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ummary of Sig" sheetId="10" state="visible" r:id="rId10"/>
    <sheet xmlns:r="http://schemas.openxmlformats.org/officeDocument/2006/relationships" name="Real Estate Investments" sheetId="11" state="visible" r:id="rId11"/>
    <sheet xmlns:r="http://schemas.openxmlformats.org/officeDocument/2006/relationships" name="Acquisitions, Expansions and Di" sheetId="12" state="visible" r:id="rId12"/>
    <sheet xmlns:r="http://schemas.openxmlformats.org/officeDocument/2006/relationships" name="Intangible Assets" sheetId="13" state="visible" r:id="rId13"/>
    <sheet xmlns:r="http://schemas.openxmlformats.org/officeDocument/2006/relationships" name="Significant Concentrations of C" sheetId="14" state="visible" r:id="rId14"/>
    <sheet xmlns:r="http://schemas.openxmlformats.org/officeDocument/2006/relationships" name="Securities Available for Sale" sheetId="15" state="visible" r:id="rId15"/>
    <sheet xmlns:r="http://schemas.openxmlformats.org/officeDocument/2006/relationships" name="Mortgage Notes and Loans Payabl" sheetId="16" state="visible" r:id="rId16"/>
    <sheet xmlns:r="http://schemas.openxmlformats.org/officeDocument/2006/relationships" name="Other Liabilities" sheetId="17" state="visible" r:id="rId17"/>
    <sheet xmlns:r="http://schemas.openxmlformats.org/officeDocument/2006/relationships" name="Stock Compensation Plan" sheetId="18" state="visible" r:id="rId18"/>
    <sheet xmlns:r="http://schemas.openxmlformats.org/officeDocument/2006/relationships" name="Income from Lease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Shareholders' Equity" sheetId="22" state="visible" r:id="rId22"/>
    <sheet xmlns:r="http://schemas.openxmlformats.org/officeDocument/2006/relationships" name="Fair Value Measurements" sheetId="23" state="visible" r:id="rId23"/>
    <sheet xmlns:r="http://schemas.openxmlformats.org/officeDocument/2006/relationships" name="Cash Flow" sheetId="24" state="visible" r:id="rId24"/>
    <sheet xmlns:r="http://schemas.openxmlformats.org/officeDocument/2006/relationships" name="Contingencies, Commitments and "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Real Estate and Accumulated Dep" sheetId="28" state="visible" r:id="rId28"/>
    <sheet xmlns:r="http://schemas.openxmlformats.org/officeDocument/2006/relationships" name="Organization and Summary of S29" sheetId="29" state="visible" r:id="rId29"/>
    <sheet xmlns:r="http://schemas.openxmlformats.org/officeDocument/2006/relationships" name="Real Estate Investments (Tables" sheetId="30" state="visible" r:id="rId30"/>
    <sheet xmlns:r="http://schemas.openxmlformats.org/officeDocument/2006/relationships" name="Acquisitions, Expansions and 31" sheetId="31" state="visible" r:id="rId31"/>
    <sheet xmlns:r="http://schemas.openxmlformats.org/officeDocument/2006/relationships" name="Intangible Assets (Tables)" sheetId="32" state="visible" r:id="rId32"/>
    <sheet xmlns:r="http://schemas.openxmlformats.org/officeDocument/2006/relationships" name="Significant Concentrations of33" sheetId="33" state="visible" r:id="rId33"/>
    <sheet xmlns:r="http://schemas.openxmlformats.org/officeDocument/2006/relationships" name="Securities Available for Sale (" sheetId="34" state="visible" r:id="rId34"/>
    <sheet xmlns:r="http://schemas.openxmlformats.org/officeDocument/2006/relationships" name="Mortgage Notes and Loans Paya35" sheetId="35" state="visible" r:id="rId35"/>
    <sheet xmlns:r="http://schemas.openxmlformats.org/officeDocument/2006/relationships" name="Other Liabilities (Tables)" sheetId="36" state="visible" r:id="rId36"/>
    <sheet xmlns:r="http://schemas.openxmlformats.org/officeDocument/2006/relationships" name="Stock Compensation Plan (Tables" sheetId="37" state="visible" r:id="rId37"/>
    <sheet xmlns:r="http://schemas.openxmlformats.org/officeDocument/2006/relationships" name="Income from Leases (Tables)" sheetId="38" state="visible" r:id="rId38"/>
    <sheet xmlns:r="http://schemas.openxmlformats.org/officeDocument/2006/relationships" name="Taxes (Tables)" sheetId="39" state="visible" r:id="rId39"/>
    <sheet xmlns:r="http://schemas.openxmlformats.org/officeDocument/2006/relationships" name="Shareholders' Equity (Tables)" sheetId="40" state="visible" r:id="rId40"/>
    <sheet xmlns:r="http://schemas.openxmlformats.org/officeDocument/2006/relationships" name="Fair Value Measurements (Tables" sheetId="41" state="visible" r:id="rId41"/>
    <sheet xmlns:r="http://schemas.openxmlformats.org/officeDocument/2006/relationships" name="Selected Quarterly Financial 42" sheetId="42" state="visible" r:id="rId42"/>
    <sheet xmlns:r="http://schemas.openxmlformats.org/officeDocument/2006/relationships" name="Organization and Summary of S43" sheetId="43" state="visible" r:id="rId43"/>
    <sheet xmlns:r="http://schemas.openxmlformats.org/officeDocument/2006/relationships" name="Real Estate Investments - Sched" sheetId="44" state="visible" r:id="rId44"/>
    <sheet xmlns:r="http://schemas.openxmlformats.org/officeDocument/2006/relationships" name="Acquisitions, Expansions and 45" sheetId="45" state="visible" r:id="rId45"/>
    <sheet xmlns:r="http://schemas.openxmlformats.org/officeDocument/2006/relationships" name="Acquisitions, Expansions and 46" sheetId="46" state="visible" r:id="rId46"/>
    <sheet xmlns:r="http://schemas.openxmlformats.org/officeDocument/2006/relationships" name="Acquisitions, Expansions and 47" sheetId="47" state="visible" r:id="rId47"/>
    <sheet xmlns:r="http://schemas.openxmlformats.org/officeDocument/2006/relationships" name="Acquisitions, Expansions and 48" sheetId="48" state="visible" r:id="rId48"/>
    <sheet xmlns:r="http://schemas.openxmlformats.org/officeDocument/2006/relationships" name="Acquisitions, Expansions and 49" sheetId="49" state="visible" r:id="rId49"/>
    <sheet xmlns:r="http://schemas.openxmlformats.org/officeDocument/2006/relationships" name="Intangible Assets (Details Narr" sheetId="50" state="visible" r:id="rId50"/>
    <sheet xmlns:r="http://schemas.openxmlformats.org/officeDocument/2006/relationships" name="Intangible Assets - Schedule of" sheetId="51" state="visible" r:id="rId51"/>
    <sheet xmlns:r="http://schemas.openxmlformats.org/officeDocument/2006/relationships" name="Significant Concentrations of52" sheetId="52" state="visible" r:id="rId52"/>
    <sheet xmlns:r="http://schemas.openxmlformats.org/officeDocument/2006/relationships" name="Significant Concentrations of53" sheetId="53" state="visible" r:id="rId53"/>
    <sheet xmlns:r="http://schemas.openxmlformats.org/officeDocument/2006/relationships" name="Securities Available for Sale54" sheetId="54" state="visible" r:id="rId54"/>
    <sheet xmlns:r="http://schemas.openxmlformats.org/officeDocument/2006/relationships" name="Securities Available for Sale -"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Mortgage Notes and Loans Paya59" sheetId="59" state="visible" r:id="rId59"/>
    <sheet xmlns:r="http://schemas.openxmlformats.org/officeDocument/2006/relationships" name="Mortgage Notes and Loans Paya60" sheetId="60" state="visible" r:id="rId60"/>
    <sheet xmlns:r="http://schemas.openxmlformats.org/officeDocument/2006/relationships" name="Mortgage Notes and Loans Paya61" sheetId="61" state="visible" r:id="rId61"/>
    <sheet xmlns:r="http://schemas.openxmlformats.org/officeDocument/2006/relationships" name="Mortgage Notes and Loans Paya62" sheetId="62" state="visible" r:id="rId62"/>
    <sheet xmlns:r="http://schemas.openxmlformats.org/officeDocument/2006/relationships" name="Other Liabilities - Schedule of" sheetId="63" state="visible" r:id="rId63"/>
    <sheet xmlns:r="http://schemas.openxmlformats.org/officeDocument/2006/relationships" name="Stock Compensation Plan (Detail" sheetId="64" state="visible" r:id="rId64"/>
    <sheet xmlns:r="http://schemas.openxmlformats.org/officeDocument/2006/relationships" name="Stock Compensation Plan - Sched" sheetId="65" state="visible" r:id="rId65"/>
    <sheet xmlns:r="http://schemas.openxmlformats.org/officeDocument/2006/relationships" name="Stock Compensation Plan - Summa" sheetId="66" state="visible" r:id="rId66"/>
    <sheet xmlns:r="http://schemas.openxmlformats.org/officeDocument/2006/relationships" name="Stock Compensation Plan - Sum67" sheetId="67" state="visible" r:id="rId67"/>
    <sheet xmlns:r="http://schemas.openxmlformats.org/officeDocument/2006/relationships" name="Stock Compensation Plan - Sum68" sheetId="68" state="visible" r:id="rId68"/>
    <sheet xmlns:r="http://schemas.openxmlformats.org/officeDocument/2006/relationships" name="Income from Leases (Details Nar" sheetId="69" state="visible" r:id="rId69"/>
    <sheet xmlns:r="http://schemas.openxmlformats.org/officeDocument/2006/relationships" name="Income from Leases - Schedule o" sheetId="70" state="visible" r:id="rId70"/>
    <sheet xmlns:r="http://schemas.openxmlformats.org/officeDocument/2006/relationships" name="Related Party Transactions (Det" sheetId="71" state="visible" r:id="rId71"/>
    <sheet xmlns:r="http://schemas.openxmlformats.org/officeDocument/2006/relationships" name="Taxes (Details Narrative)" sheetId="72" state="visible" r:id="rId72"/>
    <sheet xmlns:r="http://schemas.openxmlformats.org/officeDocument/2006/relationships" name="Taxes - Schedule of Net Income " sheetId="73" state="visible" r:id="rId73"/>
    <sheet xmlns:r="http://schemas.openxmlformats.org/officeDocument/2006/relationships" name="Taxes - Schedule of Cash Divide" sheetId="74" state="visible" r:id="rId74"/>
    <sheet xmlns:r="http://schemas.openxmlformats.org/officeDocument/2006/relationships" name="Shareholders' Equity (Details N" sheetId="75" state="visible" r:id="rId75"/>
    <sheet xmlns:r="http://schemas.openxmlformats.org/officeDocument/2006/relationships" name="Shareholders' Equity - Schedule" sheetId="76" state="visible" r:id="rId76"/>
    <sheet xmlns:r="http://schemas.openxmlformats.org/officeDocument/2006/relationships" name="Shareholders' Equity - Summary " sheetId="77" state="visible" r:id="rId77"/>
    <sheet xmlns:r="http://schemas.openxmlformats.org/officeDocument/2006/relationships" name="Shareholders' Equity - Schedu78" sheetId="78" state="visible" r:id="rId78"/>
    <sheet xmlns:r="http://schemas.openxmlformats.org/officeDocument/2006/relationships" name="Fair Value Measurements (Detail" sheetId="79" state="visible" r:id="rId79"/>
    <sheet xmlns:r="http://schemas.openxmlformats.org/officeDocument/2006/relationships" name="Fair Value Measurements - Summa" sheetId="80" state="visible" r:id="rId80"/>
    <sheet xmlns:r="http://schemas.openxmlformats.org/officeDocument/2006/relationships" name="Cash Flow (Details Narrative)" sheetId="81" state="visible" r:id="rId81"/>
    <sheet xmlns:r="http://schemas.openxmlformats.org/officeDocument/2006/relationships" name="Contingencies, Commitments an82" sheetId="82" state="visible" r:id="rId82"/>
    <sheet xmlns:r="http://schemas.openxmlformats.org/officeDocument/2006/relationships" name="Subsequent Events (Details Narr" sheetId="83" state="visible" r:id="rId83"/>
    <sheet xmlns:r="http://schemas.openxmlformats.org/officeDocument/2006/relationships" name="Selected Quarterly Financial 84" sheetId="84" state="visible" r:id="rId84"/>
    <sheet xmlns:r="http://schemas.openxmlformats.org/officeDocument/2006/relationships" name="Real Estate and Accumulated D85" sheetId="85" state="visible" r:id="rId85"/>
    <sheet xmlns:r="http://schemas.openxmlformats.org/officeDocument/2006/relationships" name="Real Estate and Accumulated D86" sheetId="86" state="visible" r:id="rId86"/>
    <sheet xmlns:r="http://schemas.openxmlformats.org/officeDocument/2006/relationships" name="Real Estate and Accumulated D87" sheetId="87" state="visible" r:id="rId87"/>
    <sheet xmlns:r="http://schemas.openxmlformats.org/officeDocument/2006/relationships" name="Real Estate and Accumulated D88" sheetId="88" state="visible" r:id="rId88"/>
    <sheet xmlns:r="http://schemas.openxmlformats.org/officeDocument/2006/relationships" name="Real Estate and Accumulated D89" sheetId="89" state="visible" r:id="rId89"/>
    <sheet xmlns:r="http://schemas.openxmlformats.org/officeDocument/2006/relationships" name="Real Estate and Accumulated D90" sheetId="90" state="visible" r:id="rId90"/>
    <sheet xmlns:r="http://schemas.openxmlformats.org/officeDocument/2006/relationships" name="Real Estate and Accumulated D91" sheetId="91" state="visible" r:id="rId91"/>
  </sheets>
  <definedNames/>
  <calcPr calcId="124519" fullCalcOnLoad="1"/>
</workbook>
</file>

<file path=xl/sharedStrings.xml><?xml version="1.0" encoding="utf-8"?>
<sst xmlns="http://schemas.openxmlformats.org/spreadsheetml/2006/main" uniqueCount="1706">
  <si>
    <t>Document and Entity Information - USD ($)</t>
  </si>
  <si>
    <t>12 Months Ended</t>
  </si>
  <si>
    <t>Sep. 30, 2017</t>
  </si>
  <si>
    <t>Nov. 15, 2017</t>
  </si>
  <si>
    <t>Mar. 31, 2017</t>
  </si>
  <si>
    <t>Document and Entity Information [Abstract]</t>
  </si>
  <si>
    <t>Entity Registrant Name</t>
  </si>
  <si>
    <t>MONMOUTH REAL ESTATE INVESTMENT CORP</t>
  </si>
  <si>
    <t>Entity Central Index Key</t>
  </si>
  <si>
    <t>Document Type</t>
  </si>
  <si>
    <t>10-K</t>
  </si>
  <si>
    <t>Document Period End Date</t>
  </si>
  <si>
    <t>Sep. 30,
		2017</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MNR</t>
  </si>
  <si>
    <t>Document Fiscal Period Focus</t>
  </si>
  <si>
    <t>FY</t>
  </si>
  <si>
    <t>Document Fiscal Year Focus</t>
  </si>
  <si>
    <t>Consolidated Balance Sheets - USD ($)</t>
  </si>
  <si>
    <t>Sep. 30, 2016</t>
  </si>
  <si>
    <t>Real Estate Investments:</t>
  </si>
  <si>
    <t>Land</t>
  </si>
  <si>
    <t>Buildings and Improvements</t>
  </si>
  <si>
    <t>Total Real Estate Investments</t>
  </si>
  <si>
    <t>Accumulated Depreciation</t>
  </si>
  <si>
    <t>Real Estate Investments</t>
  </si>
  <si>
    <t>Real Estate Held for Sale</t>
  </si>
  <si>
    <t>Cash and Cash Equivalents</t>
  </si>
  <si>
    <t>Securities Available for Sale at Fair Value</t>
  </si>
  <si>
    <t>Tenant and Other Receivables</t>
  </si>
  <si>
    <t>Deferred Rent Receivable</t>
  </si>
  <si>
    <t>Prepaid Expenses</t>
  </si>
  <si>
    <t>Intangible Assets, net of Accumulated Amortization of $13,404,318 and $12,332,599, respectively</t>
  </si>
  <si>
    <t>Capitalized Lease Costs, net of Accumulated Amortization of $3,393,187 and $3,238,516, respectively</t>
  </si>
  <si>
    <t>Financing Costs, net of Accumulated Amortization of $619,555 and $246,678, respectively</t>
  </si>
  <si>
    <t>Other Assets</t>
  </si>
  <si>
    <t>TOTAL ASSETS</t>
  </si>
  <si>
    <t>Liabilities:</t>
  </si>
  <si>
    <t>Fixed Rate Mortgage Notes Payable, net of Unamortized Debt Issuance Costs</t>
  </si>
  <si>
    <t>Loans Payable</t>
  </si>
  <si>
    <t>Accounts Payable and Accrued Expenses</t>
  </si>
  <si>
    <t>Other Liabilities</t>
  </si>
  <si>
    <t>Preferred Stock Called for Redemption</t>
  </si>
  <si>
    <t>Total Liabilities</t>
  </si>
  <si>
    <t>COMMITMENTS AND CONTINGENCIES</t>
  </si>
  <si>
    <t xml:space="preserve"> </t>
  </si>
  <si>
    <t>Shareholders' Equity:</t>
  </si>
  <si>
    <t>Common Stock, $0.01 Par Value Per Share: 192,039,750 and 194,600,000 Shares Authorized as of September 30, 2017 and 2016, respectively; 75,630,521 and 68,920,972 Shares Issued and Outstanding as of September 30, 2017 and 2016, respectively</t>
  </si>
  <si>
    <t>Excess Stock, $0.01 Par Value Per Share: 200,000,000 Shares Authorized as of September 30, 2017 and 2016; No Shares Issued or Outstanding as of September 30, 2017 and 2016</t>
  </si>
  <si>
    <t>Additional Paid-In Capital</t>
  </si>
  <si>
    <t>Accumulated Other Comprehensive Income</t>
  </si>
  <si>
    <t>Undistributed Income</t>
  </si>
  <si>
    <t>Total Shareholders' Equity</t>
  </si>
  <si>
    <t>TOTAL LIABILITIES &amp; SHAREHOLDERS' EQUITY</t>
  </si>
  <si>
    <t>Series B Preferred Stock [Member]</t>
  </si>
  <si>
    <t>Preferred stock, value</t>
  </si>
  <si>
    <t>Series C Preferred Stock [Member]</t>
  </si>
  <si>
    <t>Consolidated Balance Sheets (Parenthetical) - USD ($)</t>
  </si>
  <si>
    <t>Accumulated amortization of intangible assets</t>
  </si>
  <si>
    <t>Accumulated amortization of lease costs</t>
  </si>
  <si>
    <t>Accumulated amortization of financing cos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7.875%</t>
  </si>
  <si>
    <t>Preferred stock, par value</t>
  </si>
  <si>
    <t>Preferred stock, shares authorized</t>
  </si>
  <si>
    <t>Preferred stock, shares issued</t>
  </si>
  <si>
    <t>Preferred stock, shares outstanding</t>
  </si>
  <si>
    <t>6.125%</t>
  </si>
  <si>
    <t>Consolidated Statements of Income - USD ($)</t>
  </si>
  <si>
    <t>Sep. 30, 2015</t>
  </si>
  <si>
    <t>INCOME:</t>
  </si>
  <si>
    <t>Rental Revenue</t>
  </si>
  <si>
    <t>Reimbursement Revenue</t>
  </si>
  <si>
    <t>Lease Termination Income</t>
  </si>
  <si>
    <t>TOTAL INCOME</t>
  </si>
  <si>
    <t>EXPENSES:</t>
  </si>
  <si>
    <t>Real Estate Taxes</t>
  </si>
  <si>
    <t>Operating Expenses</t>
  </si>
  <si>
    <t>General and Administrative Expenses</t>
  </si>
  <si>
    <t>Acquisition Costs</t>
  </si>
  <si>
    <t>Depreciation</t>
  </si>
  <si>
    <t>Amortization of Capitalized Lease Costs and Intangible Assets</t>
  </si>
  <si>
    <t>TOTAL EXPENSES</t>
  </si>
  <si>
    <t>OTHER INCOME (EXPENSE):</t>
  </si>
  <si>
    <t>Dividend and Interest Income</t>
  </si>
  <si>
    <t>Gain on Sale of Securities Transactions, net</t>
  </si>
  <si>
    <t>Interest Expense, including Amortization of Financing Costs</t>
  </si>
  <si>
    <t>TOTAL OTHER INCOME (EXPENSE)</t>
  </si>
  <si>
    <t>INCOME FROM CONTINUING OPERATIONS</t>
  </si>
  <si>
    <t>Gain on Sale of Real Estate Investment</t>
  </si>
  <si>
    <t>NET INCOME</t>
  </si>
  <si>
    <t>Less: Preferred Dividends</t>
  </si>
  <si>
    <t>Less: Redemption of Preferred Stock</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 USD ($)</t>
  </si>
  <si>
    <t>Statement of Comprehensive Income [Abstract]</t>
  </si>
  <si>
    <t>Other Comprehensive Income:</t>
  </si>
  <si>
    <t>Unrealized Holding Gains (Losses) Arising During the Period</t>
  </si>
  <si>
    <t>Reclassification Adjustment for Net Gains of Sales of Securities Transactions Realized in Income</t>
  </si>
  <si>
    <t>Total Comprehensive Income</t>
  </si>
  <si>
    <t>Comprehensive Income Attributable to Common Shareholders</t>
  </si>
  <si>
    <t>Consolidated Statements of Shareholders' Equity - USD ($)</t>
  </si>
  <si>
    <t>Common Stock [Member]</t>
  </si>
  <si>
    <t>Series A Preferred Stock [Member]</t>
  </si>
  <si>
    <t>Additional Paid in Capital [Member]</t>
  </si>
  <si>
    <t>Undistributed Income (Loss) [Member]</t>
  </si>
  <si>
    <t>Accumulated Other Comprehensive Income (Loss) [Member]</t>
  </si>
  <si>
    <t>Total</t>
  </si>
  <si>
    <t>Balance Beginning at Sep. 30, 2014</t>
  </si>
  <si>
    <t>Shares Issued in Connection with the DRIP</t>
  </si>
  <si>
    <t>[1]</t>
  </si>
  <si>
    <t>Shares Issued Through the Exercise of Stock Options</t>
  </si>
  <si>
    <t>Shares Issued Through Restricted Stock Awards</t>
  </si>
  <si>
    <t>Stock Compensation Expense</t>
  </si>
  <si>
    <t>Distributions To Common Shareholders</t>
  </si>
  <si>
    <t>Preferred Dividends</t>
  </si>
  <si>
    <t>Change in Unrealized Net Holding Gain (Loss) on Securities Available for Sale, Net of Reclassification Adjustment</t>
  </si>
  <si>
    <t>Balance Ending at Sep. 30, 2015</t>
  </si>
  <si>
    <t>Shares Issued in Connection with Underwritten Public Offering of 6.125% Series C Preferred Stock, net of offering costs</t>
  </si>
  <si>
    <t>Cancellation of Shares Related to Forfeiture of Restricted Stock Awards</t>
  </si>
  <si>
    <t>Balance Ending at Sep. 30, 2016</t>
  </si>
  <si>
    <t>Shares Issued in Connection with At-The-Market Offerings of 6.125% Series C Preferred Stock, net of offering costs</t>
  </si>
  <si>
    <t>Balance Ending at Sep. 30, 2017</t>
  </si>
  <si>
    <t>Dividend Reinvestment and Stock Purchase Plan</t>
  </si>
  <si>
    <t>Consolidated Statements of Shareholders' Equity (Parenthetical) - Series C Preferred Stock [Member]</t>
  </si>
  <si>
    <t>Preferred, stock dividend rate</t>
  </si>
  <si>
    <t>Underwritten Public Offering [Member]</t>
  </si>
  <si>
    <t>At-The-Market Offerings [Member]</t>
  </si>
  <si>
    <t>Consolidated Statements of Cash Flows - USD ($)</t>
  </si>
  <si>
    <t>CASH FLOWS FROM OPERATING ACTIVITIES</t>
  </si>
  <si>
    <t>Noncash Items Included in Net Income:</t>
  </si>
  <si>
    <t>Depreciation &amp; Amortization</t>
  </si>
  <si>
    <t>Deferred Straight Line Rent</t>
  </si>
  <si>
    <t>Loss (Gain) on Sale of Real Estate Investments</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on Sale of Real Estate</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Proceeds from Fixed Rate Mortgage Notes Payable</t>
  </si>
  <si>
    <t>Principal Payments on Fixed Rate Mortgage Notes Payable</t>
  </si>
  <si>
    <t>Net Proceeds (Repayments) from Loans Payable</t>
  </si>
  <si>
    <t>Financing Costs Paid on Debt</t>
  </si>
  <si>
    <t>Redemption of 7.625% Series A Preferred Stock</t>
  </si>
  <si>
    <t>Redemption of 7.875% Series B Preferred Stock</t>
  </si>
  <si>
    <t>Proceeds from Underwritten Public Offering of 6.125% Series C Preferred Stock, net of offering costs</t>
  </si>
  <si>
    <t>Proceeds from At-The-Market Preferred Equity Program, net of offering costs</t>
  </si>
  <si>
    <t>Proceeds from Issuance of Common Stock in the DRIP, net of Dividend Reinvestments</t>
  </si>
  <si>
    <t>Proceeds from the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Consolidated Statements of Cash Flows (Parenthetical)</t>
  </si>
  <si>
    <t>7.625%</t>
  </si>
  <si>
    <t>Series C Preferred Stock [Member] | Underwritten Public Offering [Member]</t>
  </si>
  <si>
    <t>Organization and Summary of Significant Accounting Policies</t>
  </si>
  <si>
    <t>Organization, Consolidation and Presentation of Financial Statements [Abstract]</t>
  </si>
  <si>
    <t>NOTE 1 – ORGANIZATION AND SUMMARY
OF SIGNIFICANT ACCOUNTING POLICIES Description of the Business Monmouth Real Estate Investment
Corporation (a Maryland corporation) and its subsidiaries (the Company) operate as a real estate investment trust (REIT), deriving
its income primarily from real estate rental operations. As of September 30, 2017 and 2016, rental properties consisted of 108
and 99 property holdings, respectively.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In addition, the Company owns a portfolio of REIT securities which the Company generally limits to no more than approximately
10% of its undepreciated assets (which is the Company’s total assets excluding accumulated depreciation). Segment Reporting &amp; Financial Information The Company’s primary
business is the ownership and management of real estate properties. The Company invests in well-located, modern, single tenant,
industrial buildings leased primarily to investment-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a non-GAAP financial measure, which we define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For required financial information related to our operations and assets, please refer to our consolidated financial statements,
including the notes thereto in this Annual Report. Use of Estimates 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 Principles of Consolidation and Non-controlling
Interest 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 At September 30, 2017,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 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 The Company applies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Gains (Losses) on Sale of Real Estate Gains (losses) on the sale
of real estate investments are recognized when the profit (loss) on a given sale is determinable, and the seller is not obliged
to perform significant activities after the sale to earn such profit (loss). Acquisitions Prior to the adoption of
ASU 2017-01, upon acquisition of a property, the Company allocated the purchase price of the property based upon the fair value
of the assets acquired, which generally consisted of land, buildings and intangible assets, including above and below market leases
and in-place leases. The Company allocated the purchase price to the fair value of the tangible assets of an acquired property
generally determined by third party appraisal of the property obtained in conjunction with the purchase. The purchase price was
further allocated to acquired above and below market leases based on the present value of the difference between prevailing market
rates and the in-place lease rates over the remaining term. In addition, any remaining amounts of the purchase price were applied
to in-place lease values based on management’s evaluation of the specific characteristics of each tenant’s lease. In-place
leases that may have a customer relationship intangible value, including (but not limited to) the nature and extent of the existing
relationship with the tenant, the tenant’s credit quality and expectations of lease renewals were also considered. Acquired
above and below market leases were amortized to rental revenue over the remaining non-cancelable terms of the respective leases.
The value of in-place lease intangibles was amortized to amortization expense over the remaining lease term. If a tenant terminated
its lease early, the unamortized portion of the tenant improvements, leasing commissions, deferred rent, and the in-place lease
value was charged to expense when there was a signed termination agreement, all of the conditions of the termination agreement
were met, the tenant is no longer occupying the property and the termination consideration, if any, is probable of collection. As a result of the adoption
of Accounting Standards Update (ASU) 2017-01, (as further described herein under “ New Accounting Pronouncements”) Marketable Securities Investments in securities
available for sale primarily consist of marketable common and preferred stock securities of other REITs, which the Company generally
limits to no more than approximately 10% of its undepreciated assets (which is the Company’s total assets excluding accumulated
depreciation).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term basis and has the ability and intent to hold securities
to recovery. Therefore as of September 30, 2017 and 2016,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on a long-term basis and has the ability and intent to hold securities to recovery. If a decline in fair value
is determined to be other than temporary, an impairment charge is recognized in earnings and the cost basis of the individual security
is written down to fair value as the new cost basis.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7, 2016 and 2015 was 13 years, 12 years and 13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2,089,259, $2,072,120 and $2,042,520 for the years ended September 30, 2017,
2016 and 2015, respectively. The Company estimates that aggregate amortization expense for existing assets will be approximately
$1,913,000, $1,719,000, $1,365,000, $1,145,000 and $1,065,000 for the fiscal years 2018, 2019, 2020, 2021 and 2022, respectively.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 The Company provides an
allowance for doubtful accounts against the portion of tenant and other receivables and deferred rent receivable which are estimated
to be uncollectible. For accounts receivable the Company deems uncollectible, the Company uses the direct write-off method. The
Company did not have an allowance for doubtful accounts as of September 30, 2017 and 2016.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108 properties, only five leases contain an early termination provision. The Company’s leases with early termination provisions
are the 26,340 square foot location in Ridgeland (Jackson), MS, the 38,833 square foot location in Rockford, IL, the recently executed
lease for the 36,270 square feet location in Urbandale (Des Moines), IA, the 83,000 square foot location in Roanoke, VA and the
102,135 square foot location in O’Fallon (St. Louis), MO. Each lease termination provision contains certain requirements
that must be met in order to exercise each termination provision. These requirements include: date termination can be exercised,
the time frame that notice must be given by the tenant to the Company and the termination fee that would be required to be paid
by the tenant to the Company. The total potential termination fee to be paid to the Company from the five leases with termination
provisions amounts to approximately $1,756,000.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35,613, 89,720 and 115,408 shares are included in the diluted weighted average shares outstanding for fiscal years
2017, 2016 and 2015, respectively. As of September 30, 2017, 2016 and 2015, options to purchase 65,000, -0- and 65,000 shares,
respectively, were antidilutive. 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624,706, $926,465 and $448,895 have been
recognized in 2017, 2016 and 2015, respectively. Included in Note 9 to these consolidated financial statements are the assumptions
and methodology used to calculate the fair value of stock options and restricted shares. Income Tax 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7. The Company records interest and penalties relating to unrecognized tax benefits, if any, as
interest expense. As of September 30, 2017, the fiscal tax years 2014 through and including 2017 remain open to examination by
the Internal Revenue Service. There are currently no federal tax examinations in progress. Comprehensive Income Comprehensive income is
comprised of net income and other comprehensive income. Other comprehensive income consists of unrealized holding gains or losses
arising during the period on securities available for sale, less any reclassification adjustments for net gains of sales of securities
transactions realized in income. Reclassifications Certain amounts in the
consolidated financial statements for the prior years have been reclassified to conform to the financial statement presentation
for the current year. New Accounting Pronouncements In January 2017, the FASB
issued ASU 2017-01, “Business Combinations (Topic 805): Clarifying the Definition of a Business” (ASU 2017-01).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the asset or group of similar identifiable assets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adopted ASU 2017-01
as of April 1, 2017, as permitted under the standard. As a result of the implementation of this update, our property acquisitions,
which under previous guidance were accounted for as business combinations, are now accounted for as acquisitions of assets. In
an acquisition of assets, certain acquisition costs are capitalized as opposed to expensed under accounting for business combinations.
For the period April 1, 2017 through September 30, 2017, the Company acquired eight properties, for each of which it was concluded
that substantially all of the fair value of the assets acquired with each property acquisition was concentrated in a single identifiable
asset and did not meet the definition of a business combination under ASU 2017-01. Therefore, acquisition transaction costs associated
with these property acquisitions were capitalized to real estate investments as part of the purchase pric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the FASB
issued ASU 2016-09 “Compensation – Stock Compensation: Improvements to Employee Share-Based Payment Accounting”
(ASU 2016-09),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April 2015, the FASB
issued ASU 2015-03, “Interest - Imputation of Interest (Topic 835): Simplifying the Presentation of Debt Issuance Costs”
(ASU 2015-03). ASU 2015-03 requires debt issuance costs related to a recognized debt liability to be presented in the balance sheet
as a direct deduction from the carrying amount of the debt liability. In August 2015, the FASB issued ASU 2015-15, “Presentation
and Subsequent Measurement of Debt Issuance Costs Associated with Line-of-Credit Arrangements” (Subtopic 835-30),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ese standards effective October 1, 2016. As a result, debt issuance costs related to debt liabilities that are not line-of-credit
arrangements are included as a direct deduction from the related debt liability and those related to line-of-credit arrangements
continue to be included as an asset on the accompanying Consolidated Balance Sheets. The effects of this standard were applied
retrospectively to all prior periods presented. The effect of the change in accounting principle was the reduction in the amount
of $6,272,143 of the Fixed Rate Mortgage Notes Payable liability and a corresponding reduction of the Financing Costs asset as
of September 30, 2016 and a reclassification of Amortization of Financing Costs of $1,116,238 and $1,286,016 for the fiscal years
ended September 30, 2016 and 2015, respectively, to Interest Expense, including Amortization of Financing Costs in our Consolidated
Statement of Income. In May 2014, the FASB issued
ASU 2014-09, “Revenue from Contracts with Customers,” (ASU 2014-09)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the Company
expects to adopt the standard effective October 1, 2018. The standard permits the use of either the retrospective or cumulative
effect transition method, and the Company is evaluating which transition method it will elect. The Company is also in the process
of evaluating the effect that ASU 2014-09 will have on its consolidated financial statements and related disclosures. The Company
does not expect the adoption of this standard to have a significant impact on its consolidated financial statements and related
disclosures. Management does not believe
that any other recently issued, but not yet effective accounting pronouncements, if adopted, would have a material effect on the
accompanying Consolidated Financial Statements.</t>
  </si>
  <si>
    <t>Real Estate [Abstract]</t>
  </si>
  <si>
    <t>NOTE 2 – REAL ESTATE INVESTMENTS The following is
a summary of the cost and accumulated depreciation of the Company’s land, buildings and improvements at September 30, 2017
and 2016:
Property Buildings &amp; Accumulated Net Book
SEPTEMBER 30, 2017 Type Land Improvements Depreciation Value
Alabama:
Huntsville Industrial $ 748,115 $ 5,913,696 $ 1,092,730 $ 5,569,081
Arizona:
Tolleson (Phoenix) Industrial 1,316,075 15,508,151 5,634,312 11,189,914
Colorado:
Colorado Springs Industrial 1,270,000 5,934,472 1,644,190 5,560,282
Colorado Springs Industrial 2,150,000 26,350,000 900,855 27,599,145
Denver Industrial 1,150,000 5,204,051 1,570,819 4,783,232
Connecticut:
Newington (Hartford) Industrial 410,000 3,084,108 1,288,391 2,205,717
Florida:
Cocoa Industrial 1,881,316 12,246,133 2,435,695 11,691,754
Davenport (Orlando) Industrial 7,060,000 30,720,000 918,974 36,861,026
Ft. Myers (Vacant) (1) Industrial 1,910,000 3,107,448 1,057,915 3,959,533
Ft. Myers (FDX Ground) Industrial 2,400,000 19,223,000 353,846 21,269,154
Homestead (Miami) Industrial 4,426,727 33,446,393 214,400 37,658,720
Jacksonville (FDX) Industrial 1,165,000 5,164,784 2,450,615 3,879,169
Jacksonville (FDX Ground) Industrial 6,000,000 24,732,090 1,688,236 29,043,854
Lakeland Industrial 261,000 1,721,532 525,151 1,457,381
Orlando Industrial 2,200,000 6,354,432 1,636,085 6,918,347
Punta Gorda Industrial -0- 4,133,510 945,236 3,188,274
Tampa (FDX Ground) Industrial 5,000,000 14,696,227 4,544,868 15,151,359
Tampa (FDX) Industrial 2,830,000 4,789,924 1,383,938 6,235,986
Tampa (Tampa Bay Grand Prix) Industrial 1,867,000 3,810,982 1,043,048 4,634,934
Georgia:
Augusta (FDX Ground) Industrial 614,406 4,748,899 1,385,556 3,977,749
Augusta (FDX) Industrial 380,000 1,597,779 415,251 1,562,528
Griffin (Atlanta) Industrial 760,000 14,108,857 4,128,872 10,739,985
Property Buildings &amp; Accumulated Net Book
SEPTEMBER 30, 2017 (cont’d) Type Land Improvements Depreciation Value
Illinois:
Burr Ridge (Chicago) Industrial $ 270,000 $ 1,422,901 $ 698,725 $ 994,176
Elgin (Chicago) Industrial 1,280,000 5,697,442 2,284,344 4,693,098
Granite City (St. Louis, MO) Industrial 340,000 12,357,848 4,834,280 7,863,568
Montgomery (Chicago) Industrial 2,000,000 9,298,367 2,522,213 8,776,154
Rockford (Collins Aerospace Systems-United Technologies) Industrial 480,000 4,620,000 355,385 4,744,615
Rockford (Sherwin-Williams Co.) Industrial 1,100,000 4,451,227 744,286 4,806,941
Sauget (St. Louis, MO) Industrial 1,890,000 13,314,950 1,024,382 14,180,568
Schaumburg (Chicago) Industrial 1,039,800 4,138,140 2,159,563 3,018,377
Wheeling (Chicago) Industrial 5,112,120 13,425,532 4,079,587 14,458,065
Indiana:
Greenwood (Indianapolis) Industrial 2,250,000 35,262,071 2,186,221 35,325,850
Indianapolis Industrial 3,739,030 21,267,342 1,657,124 23,349,248
Iowa:
Urbandale (Des Moines)(Vacant) Industrial 310,000 1,946,613 1,144,794 1,111,819
Kansas:
Edwardsville (Kansas City) (Carlisle Tire) Industrial 1,185,000 6,047,986 2,358,818 4,874,168
Edwardsville (Kansas City) (International Paper) Industrial 2,750,000 15,544,108 1,587,164 16,706,944
Olathe (Kansas City) Industrial 2,350,000 29,387,000 879,098 30,857,902
Topeka Industrial -0- 3,679,843 802,124 2,877,719
Kentucky:
Buckner (Louisville) Industrial 2,280,000 24,527,852 2,472,411 24,335,441
Frankfort (Lexington) Industrial 1,850,000 26,150,000 1,899,786 26,100,214
Louisville Industrial 1,590,000 9,714,000 332,103 10,971,897
Louisiana:
Covington (New Orleans) Industrial 2,720,000 15,690,000 737,564 17,672,436
Maryland:
Beltsville (Washington, DC) Industrial 3,200,000 11,312,355 3,843,707 10,668,648
Michigan:
Walker (Grand Rapids) Industrial 4,034,363 27,620,623 354,111 31,300,875
Livonia (Detroit) Industrial 320,000 13,442,030 1,698,607 12,063,423
Orion Industrial 4,649,971 18,235,665 4,019,239 18,866,397
Romulus (Detroit) Industrial 531,000 4,136,506 1,922,903 2,744,603
Minnesota:
Stewartville (Rochester) Industrial 900,000 4,320,000 443,077 4,776,923
Mississippi:
Olive Branch (Memphis, TN)(Anda Pharmaceuticals, Inc.) Industrial 800,000 13,750,000 1,850,962 12,699,038
Olive Branch (Memphis, TN)(Milwaukee Tool) Industrial 2,550,000 34,364,917 3,159,783 33,755,134
Richland (Jackson) Industrial 211,000 1,689,691 904,133 996,558
Ridgeland (Jackson) Industrial 218,000 1,640,591 1,246,001 612,590
Missouri:
Kansas City (Bunzl) Industrial 1,000,000 8,651,226 646,520 9,004,706
Kansas City (Kellogg) (1) Industrial 660,000 4,140,474 1,147,694 3,652,780
Liberty (Kansas City) Industrial 723,000 6,674,881 3,325,236 4,072,645
O’Fallon (St. Louis) Industrial 264,000 3,981,913 2,228,921 2,016,992
St. Joseph Industrial 800,000 12,489,270 5,101,907 8,187,363
Nebraska:
Omaha Industrial 1,170,000 4,774,691 2,233,901 3,710,790
New Jersey:
Carlstadt (New York, NY) Industrial 1,194,000 3,709,589 939,584 3,964,005
Somerset Shopping Center 34,317 3,038,573 1,494,297 1,578,593
Property Buildings &amp; Accumulated Net Book
SEPTEMBER 30, 2017 (cont’d) Type Land Improvements Depreciation Value
New York:
Cheektowaga (Buffalo) Industrial $ 4,796,765 $ 6,164,058 $ 1,692,362 $ 9,268,461
Halfmoon (Albany) Industrial 1,190,000 4,335,600 611,431 4,914,169
Hamburg (Buffalo) Industrial 1,700,000 33,150,000 850,000 34,000,000
Orangeburg (New York) (1) Industrial 694,720 3,200,955 2,436,637 1,459,038
North Carolina:
Concord (Charlotte) Industrial 4,305,000 28,739,797 1,471,238 31,573,559
Concord (Charlotte) Industrial 4,306,684 35,736,461 152,720 39,890,425
Fayetteville Industrial 172,000 5,279,629 2,698,223 2,753,406
Winston-Salem Industrial 980,000 6,258,613 2,401,589 4,837,024
Ohio:
Bedford Heights (Cleveland) Industrial 990,000 5,929,836 1,707,394 5,212,442
Cincinnati Industrial 800,000 5,950,000 317,842 6,432,158
Kenton Industrial 854,780 17,026,827 18,188 17,863,419
Lebanon (Cincinnati) Industrial 240,000 4,212,425 594,620 3,857,805
Monroe (Cincinnati) Industrial 1,800,000 11,137,000 737,707 12,199,293
Richfield (Cleveland) Industrial 2,676,848 13,758,630 2,728,544 13,706,934
Stow Industrial 1,429,715 17,504,350 -0- 18,934,065
Streetsboro (Cleveland) Industrial 1,760,000 17,840,000 2,515,897 17,084,103
West Chester Twp. (Cincinnati) Industrial 695,000 5,038,686 2,125,801 3,607,885
Oklahoma:
Oklahoma City (FDX Ground) Industrial 1,410,000 11,174,462 1,306,735 11,277,727
Oklahoma City (Bunzl) Industrial 844,688 7,883,751 50,537 8,677,902
Tulsa Industrial 790,000 2,958,031 309,194 3,438,837
Pennsylvania:
Altoona Industrial 1,200,000 7,808,650 784,660 8,223,990
Imperial (Pittsburgh) Industrial 3,700,000 16,250,000 659,722 19,290,278
Monaca (Pittsburgh) Industrial 401,716 7,484,125 2,642,181 5,243,660
South Carolina:
Aiken (Augusta, GA) Industrial 1,362,458 19,677,937 126,141 20,914,254
Ft. Mill (Charlotte, NC) Industrial 1,670,000 13,743,307 2,302,265 13,111,042
Hanahan (Charleston)(SAIC) Industrial 1,129,000 12,245,441 3,961,769 9,412,672
Hanahan (Charleston)(FDX Ground) Industrial 930,000 6,684,653 1,897,664 5,716,989
Tennessee:
Chattanooga Industrial 300,000 4,716,518 1,262,219 3,754,299
Lebanon (Nashville) Industrial 2,230,000 11,985,126 1,843,853 12,371,273
Memphis Industrial 1,240,887 13,381,050 2,573,085 12,048,852
Shelby County Vacant Land 11,065 -0- -0- 11,065
Texas:
Carrollton (Dallas) Industrial 1,500,000 16,319,203 3,130,523 14,688,680
Corpus Christi Industrial -0- 4,771,913 672,040 4,099,873
Edinburg Industrial 1,000,000 11,039,014 1,188,983 10,850,031
El Paso Industrial 3,225,195 9,205,997 1,709,714 10,721,478
Ft. Worth (Dallas) Industrial 8,200,000 27,100,832 1,505,602 33,795,230
Houston Industrial 1,661,120 6,487,338 1,248,713 6,899,745
Lindale (Tyler) Industrial 540,000 9,396,500 722,416 9,214,084
Mesquite (Dallas) Industrial 6,247,658 43,632,835 279,698 49,600,795
Spring (Houston) Industrial 1,890,000 17,393,798 1,629,658 17,654,140
Waco Industrial 1,350,000 11,201,368 1,210,344 11,341,024
Virginia:
Charlottesville Industrial 1,170,000 3,186,988 1,489,266 2,867,722
Mechanicsville (Richmond) Industrial 1,160,000 6,625,011 2,824,533 4,960,478
Richmond Industrial 446,000 4,322,309 1,409,820 3,358,489
Roanoke (CHEP USA) Industrial 1,853,000 5,552,447 1,516,288 5,889,159
Roanoke (FDX Ground) Industrial 1,740,000 8,460,000 930,962 9,269,038
Property Buildings &amp; Accumulated Net Book
SEPTEMBER 30, 2017 (cont’d) Type Land Improvements Depreciation Value
Washington:
Burlington (Seattle/Everett) Industrial $ 8,000,000 $ 22,228,547 $ 855,500 $ 29,373,047
Wisconsin:
Cudahy (Milwaukee) Industrial 980,000 8,402,361 3,075,370 6,306,991
Green Bay Industrial 590,000 5,980,000 613,333 5,956,667
Total as of September 30, 2017 $ 191,759,539 $ 1,261,075,064 $ 177,372,519 $ 1,275,462,084
(1) Classified as Real Estate Held for Sale.
Property Buildings &amp; Accumulated Net Book
SEPTEMBER 30, 2016 Type Land Improvements Depreciation Value
Alabama:
Huntsville Industrial $ 748,115 $ 5,857,016 $ 936,862 $ 5,668,269
Arizona:
Tolleson (Phoenix) Industrial 1,316,075 15,508,151 5,115,610 11,708,616
Colorado:
Colorado Springs Industrial 1,270,000 5,934,472 1,490,351 5,714,121
Colorado Springs Industrial 2,150,000 26,350,000 225,214 28,274,786
Denver Industrial 1,150,000 5,204,051 1,437,516 4,916,535
Connecticut:
Newington (Hartford) Industrial 410,000 3,053,824 1,207,938 2,255,886
Florida:
Cocoa Industrial 1,881,316 12,246,133 2,113,243 12,014,206
Davenport (Orlando) Industrial 7,060,000 30,720,000 131,282 37,648,718
Ft. Myers (1) Industrial 1,910,000 3,107,447 991,678 4,025,769
Jacksonville (FDX) Industrial 1,165,000 5,081,404 2,295,680 3,950,724
Jacksonville (FDX Ground) Industrial 6,000,000 24,645,954 1,053,246 29,592,708
Lakeland Industrial 261,000 1,721,532 466,240 1,516,292
Orlando Industrial 2,200,000 6,354,432 1,471,814 7,082,618
Punta Gorda Industrial -0- 4,113,265 833,789 3,279,476
Tampa (FDX Ground) Industrial 5,000,000 14,696,102 4,161,734 15,534,368
Tampa (FDX) Industrial 2,830,000 4,762,861 1,258,519 6,334,342
Tampa (Tampa Bay Grand Prix) Industrial 1,867,000 3,810,982 941,848 4,736,134
Georgia:
Augusta (FDX Ground) Industrial 614,406 4,739,628 1,258,944 4,095,090
Augusta (FDX) Industrial 380,000 1,591,732 367,357 1,604,375
Griffin (Atlanta) Industrial 760,000 14,108,857 3,767,103 11,101,754
Illinois:
Burr Ridge (Chicago) Industrial 270,000 1,422,901 656,159 1,036,742
Elgin (Chicago) Industrial 1,280,000 5,652,916 2,124,899 4,808,017
Granite City (St. Louis, MO) Industrial 340,000 12,202,814 4,485,359 8,057,455
Montgomery (Chicago) Industrial 2,000,000 9,298,367 2,282,887 9,015,480
Rockford (Collins Aerospace Systems) Industrial 480,000 4,620,000 236,923 4,863,077
Rockford (Sherwin-Williams Co.) Industrial 1,100,000 4,451,227 628,612 4,922,615
Sauget (St. Louis, MO) Industrial 1,890,000 13,314,950 682,605 14,522,345
Schaumburg (Chicago) Industrial 1,039,800 3,941,614 2,037,309 2,944,105
Wheeling (Chicago) Industrial 5,112,120 13,425,532 3,735,969 14,801,683
Indiana:
Greenwood (Indianapolis) Industrial 2,250,000 35,250,391 1,280,020 36,220,371
Indianapolis Industrial 3,500,000 20,446,000 1,132,868 22,813,132
Iowa:
Urbandale (Des Moines) Industrial 310,000 1,851,895 1,094,293 1,067,602
Property Buildings &amp; Accumulated Net Book
SEPTEMBER 30, 2016 (cont’d) Type Land Improvements Depreciation Value
Kansas:
Edwardsville (Kansas City)(Carlisle Tire) Industrial $ 1,185,000 $ 6,040,401 $ 2,158,091 $ 5,067,310
Edwardsville (Kansas City)(International Paper) Industrial 2,750,000 15,544,108 1,172,549 17,121,559
Olathe (Kansas City) Industrial 2,350,000 29,387,000 125,585 31,611,415
Topeka Industrial -0- 3,679,843 707,765 2,972,078
Kentucky:
Buckner (Louisville) Industrial 2,280,000 24,487,852 1,834,166 24,933,686
Frankfort (Lexington) Industrial 1,850,000 26,150,000 1,229,274 26,770,726
Louisville Industrial 1,590,000 9,714,000 83,026 11,220,974
Louisiana:
Covington (New Orleans) Industrial 2,720,000 15,690,000 335,256 18,074,744
Maryland:
Beltsville (Washington, DC) Industrial 3,200,000 11,312,355 3,536,076 10,976,279
Michigan:
Livonia (Detroit) Industrial 320,000 13,442,030 1,350,345 12,411,685
Orion Industrial 4,649,971 18,235,665 3,549,648 19,335,988
Romulus (Detroit) Industrial 531,000 4,069,532 1,804,248 2,796,284
Minnesota:
Stewartville (Rochester) Industrial 900,000 4,320,000 332,308 4,887,692
White Bear Lake (Minneapolis/St. Paul) Industrial 1,393,000 3,764,126 927,965 4,229,161
Mississippi:
Olive Branch (Memphis, TN)( Anda Pharmaceuticals, Inc.) Industrial 800,000 13,750,000 1,498,397 13,051,603
Olive Branch (Memphis, TN)(Milwaukee Tool) Industrial 2,550,000 34,364,917 2,275,368 34,639,549
Richland (Jackson) Industrial 211,000 1,689,691 826,199 1,074,492
Ridgeland (Jackson) Industrial 218,000 1,640,591 1,177,386 681,205
Missouri:
Kansas City (Bunzl) Industrial 1,000,000 8,600,000 422,650 9,177,350
Kansas City (Kellogg) (1) Industrial 660,000 4,140,474 1,022,653 3,777,821
Liberty (Kansas City) Industrial 723,000 6,674,881 3,152,489 4,245,392
O’Fallon (St. Louis) Industrial 264,000 3,981,913 2,096,073 2,149,840
St. Joseph Industrial 800,000 12,433,706 4,756,910 8,476,796
Nebraska:
Omaha Industrial 1,170,000 4,774,691 2,109,230 3,835,461
New Jersey:
Carlstadt (New York, NY) Industrial 1,194,000 3,709,589 849,584 4,054,005
Somerset Shopping Center 34,316 3,038,565 1,399,343 1,673,538
New York:
Cheektowaga (Buffalo) Industrial 4,796,765 6,164,058 1,531,509 9,429,314
Halfmoon (Albany) Industrial 1,190,000 4,335,600 500,262 5,025,338
Orangeburg (New York) (1) Industrial 694,720 3,200,955 2,319,253 1,576,422
North Carolina:
Concord (Charlotte) Industrial 4,305,000 27,670,897 650,384 31,325,513
Fayetteville Industrial 172,000 5,269,876 2,458,876 2,983,000
Winston-Salem Industrial 980,000 6,258,613 2,185,430 5,053,183
Ohio:
Bedford Heights (Cleveland) Industrial 990,000 5,873,879 1,521,396 5,342,483
Cincinnati Industrial 800,000 5,950,000 165,278 6,584,722
Lebanon (Cincinnati) Industrial 240,000 4,212,425 485,114 3,967,311
Monroe (Cincinnati) Industrial 1,800,000 11,137,000 452,143 12,484,857
Richfield (Cleveland) Industrial 2,676,848 13,758,630 2,373,693 14,061,785
Streetsboro (Cleveland) Industrial 1,760,000 17,840,000 2,058,462 17,541,538
West Chester Twp. (Cincinnati) Industrial 695,000 5,033,690 1,947,128 3,781,562
Oklahoma:
Oklahoma City (FDX Ground) Industrial 1,410,000 11,170,262 1,014,638 11,565,624
Tulsa Industrial 790,000 2,958,031 227,268 3,520,763
Property Buildings &amp; Accumulated Net Book
SEPTEMBER 30, 2016 (cont’d) Type Land Improvements Depreciation Value
Pennsylvania:
Altoona Industrial $ 1,200,000 $ 7,808,650 $ 583,052 $ 8,425,598
Imperial (Pittsburgh) Industrial 3,700,000 16,250,000 243,056 19,706,944
Monaca (Pittsburgh) Industrial 401,716 7,404,507 2,331,288 5,474,935
South Carolina:
Ft. Mill (Charlotte, NC) Industrial 1,670,000 13,743,307 1,949,873 13,463,434
Hanahan (Charleston)(SAIC) Industrial 1,129,000 12,211,592 3,577,226 9,763,366
Hanahan (Charleston)(FDX Ground) Industrial 930,000 6,684,653 1,724,191 5,890,462
Tennessee:
Chattanooga Industrial 300,000 4,712,203 1,131,706 3,880,497
Lebanon (Nashville) Industrial 2,230,000 11,985,126 1,536,542 12,678,584
Memphis Industrial 1,240,887 13,380,000 2,230,008 12,390,879
Shelby County Vacant Land 11,065 -0- -0- 11,065
Texas:
Carrollton (Dallas) Industrial 1,500,000 16,269,106 2,708,020 15,061,086
Corpus Christi Industrial -0- 4,764,500 549,750 4,214,750
Edinburg Industrial 1,000,000 10,423,872 907,803 10,516,069
El Paso Industrial 3,225,195 9,205,997 1,442,146 10,989,046
Ft. Worth (Dallas) Industrial 8,200,000 27,100,832 810,709 34,490,123
Houston Industrial 1,730,000 6,353,107 1,080,294 7,002,813
Lindale (Tyler) Industrial 540,000 9,390,000 481,538 9,448,462
Spring (Houston) Industrial 1,890,000 17,393,798 1,183,663 18,100,135
Waco Industrial 1,350,000 11,196,157 923,263 11,622,894
Virginia:
Charlottesville Industrial 1,170,000 3,178,499 1,393,226 2,955,273
Mechanicsville (Richmond) Industrial 1,160,000 6,598,181 2,644,156 5,114,025
Richmond Industrial 446,000 4,322,309 1,229,737 3,538,572
Roanoke (CHEP USA) Industrial 1,853,000 5,552,447 1,329,033 6,076,414
Roanoke (FDX Ground) Industrial 1,740,000 8,460,000 714,038 9,485,962
Washington:
Burlington (Seattle/Everett) Industrial 8,000,000 22,210,680 284,752 29,925,928
Wisconsin:
Cudahy (Milwaukee) Industrial 980,000 8,402,361 2,853,810 6,528,551
Green Bay Industrial 590,000 5,980,000 460,000 6,110,000
Total as of September 30, 2016 $ 165,375,315 $ 1,005,938,180 $ 148,830,169 $ 1,022,483,326
(1) Classified as Real Estate Held for Sale.</t>
  </si>
  <si>
    <t>Acquisitions, Expansions and Disposition</t>
  </si>
  <si>
    <t>Business Combinations [Abstract]</t>
  </si>
  <si>
    <t xml:space="preserve">NOTE 3 – ACQUISITIONS, EXPANSIONS
AND DISPOSITION Fiscal 2017 Acquisitions accounted for as business
combinations On October 17, 2016, the
Company purchased a newly constructed 338,584 square foot industrial building located in Hamburg, NY, which is in the Buffalo Metropolitan
Statistical Area (MSA). The building is 100% net-leased to FedEx Ground Package System, Inc. for 15 years through March 2031. The
purchase price was $35,100,000. The Company obtained a 15 year fully-amortizing mortgage loan of $23,500,000 at a fixed interest
rate of 4.03%. Annual rental revenue over the remaining term of the lease averages approximately $2,309,000. In connection with
the acquisition, the Company completed its evaluation of the acquired lease. As a result of its evaluation, the Company allocated
$250,000 to an Intangible Asset associated with the lease in-place. On December 30, 2016, the
Company purchased a newly constructed 213,672 square foot industrial building located in Ft. Myers, FL. The building is 100% net-leased
to FedEx Ground Package System, Inc. for 10 years through September 2026. The purchase price was $21,001,538. The Company obtained
a 15 year fully-amortizing mortgage loan of $14,500,000 at a fixed interest rate of 3.97%. Annual rental revenue over the remaining
term of the lease averages approximately $1,365,000. In connection with the acquisition, the Company completed its evaluation of
the acquired lease. As a result of its evaluation, the Company allocated $201,538 to an Intangible Asset associated with the lease
in-place. On September 1, 2017, a parking lot expansion for this property was completed for a cost of approximately $862,000, resulting
in a new 10 year lease which extended the prior lease expiration date from September 2026 to August 2027. In addition, the expansion
resulted in an increase in annual rent effective from the date of completion of approximately $53,000 from approximately $1,365,000
to approximately $1,418,000. Acquisitions accounted for as asset acquisitions On April 5, 2017, the Company
purchased a newly constructed 343,483 square foot industrial building located in Walker, MI, which is in the Grand Rapids MSA.
The building is 100% net-leased to FedEx Ground Package System, Inc. for 15 years through January 2032. The purchase price was
$32,120,000. The Company obtained a 15 year fully-amortizing mortgage loan of $20,875,000 at a fixed interest rate of 3.86%. Annual
rental revenue over the remaining term of the lease averages approximately $2,102,000. On June 23, 2017, the Company
purchased a newly constructed 351,874 square foot industrial building located in Mesquite, TX, which is in the Dallas MSA. The
building is 100% net-leased to FedEx Ground Package System, Inc. for 15 years through March 2032. The purchase price was $50,621,072.
The Company obtained a 15 year fully-amortizing mortgage loan of $32,900,000 at a fixed interest rate of 3.60%. Annual rental revenue
over the remaining term of the lease averages approximately $3,194,000. On June 27, 2017, the Company
purchased a newly constructed 315,560 square foot industrial building located in Aiken, SC, which is in the Augusta, GA MSA. The
building is 100% net-leased to Autoneum North America, Inc. for 15 years through April 2032. The purchase price was $21,933,000.
The Company obtained a 15 year fully-amortizing mortgage loan of $15,350,000 at a fixed interest rate of 4.20%. Annual rental revenue
over the remaining term of the lease averages approximately $1,700,000. On June 28, 2017, the Company
purchased a newly-constructed 237,756 square foot industrial building located in Homestead, FL, which is in the Miami MSA. The
building is 100% net leased to FedEx Ground Package System, Inc. for 15 years through March 2032. The purchase price was $38,347,933.
The Company obtained a 15 year fully-amortizing mortgage loan of $24,800,000 at a fixed interest rate of 3.60%. Annual rental revenue
over the remaining term of the lease averages approximately $2,282,000. On June 29, 2017, the Company
purchased a newly constructed 110,361 square foot industrial building located in Oklahoma City, OK. The building is 100% net-leased
to Bunzl Distribution Oklahoma, Inc. for seven years through August 2024. The purchase price was $9,000,000. The Company obtained
a 12 year fully-amortizing mortgage loan of $6,000,000 at a fixed interest rate of 4.125%. Annual rental revenue over the remaining
term of the lease averages approximately $721,000. On August 3, 2017, the
Company purchased a newly constructed 354,482 square foot industrial building located in Concord, NC which is in the Charlotte
MSA. The building is 100% net leased to FedEx Ground Package System, Inc. for 15 years through May 2032. The purchase price was
$40,598,446. The Company obtained a 15 year fully-amortizing mortgage loan of $26,184,000 at a fixed interest rate of 3.80%. Annual
rental revenue over the remaining term of the lease averages approximately $2,537,000. On September 19, 2017,
the Company purchased a newly constructed 298,472 square foot industrial building located in Kenton, OH. The building is 100% net
leased to International Paper Company for 10 years through August 2027. The purchase price was $18,299,032. The Company obtained
a 15 year fully-amortizing mortgage loan of $12,000,000 at a fixed interest rate of 4.45%. Annual rental revenue over the remaining
term of the lease averages approximately $1,243,000. On September 29, 2017,
the Company purchased a newly constructed 219,765 square foot industrial building located in Stow, OH. The building is 100% net
leased to Mickey Thompson Performance Tires and Wheels for 10 years through August 2027. The purchase price was $19,500,000. The
Company obtained a 15 year fully-amortizing mortgage loan of $12,700,000 at a fixed interest rate of 4.17%. Annual rental revenue
over the remaining term of the lease averages approximately $1,500,000. The Company evaluated the
property acquisitions which took place subsequent to March 31, 2017, under the new framework for determining whether an integrated
set of assets and activities meets the definition of a business, pursuant to ASU 2017-01, which the Company early-adopted effective
April 1, 2017. Acquisitions that do not meet the definition of a business are accounted for as asset acquisitions (see Note 1).
Accordingly, the Company accounted for the properties purchased in Walker (Grand Rapids), MI; Mesquite (Dallas), TX; Aiken (Augusta,
GA), SC; Homestead (Miami), FL; Oklahoma City, OK; Concord (Charlotte), NC; Kenton, OH and Stow, OH as asset acquisitions and allocated
the total cash consideration, including transaction costs, to the individual assets acquired on a relative fair value basis. There
were no liabilities assumed in these acquisitions. The financial information set forth below summarizes the Company’s purchase
price allocation for these eight properties acquired during the year ended September 30, 2017 that are accounted for as asset acquisitions:
Land $ 23,507,073
Building 202,529,177
In-Place Leases 4,814,192 The following table summarizes
the operating results included in the Company’s consolidated statements of income for the year ended September 30, 2017 for
the properties acquired during the year ended September 30, 2017:
Year Ended 9/30/2017
Rental Revenues $ 7,086,464
Net Income 2,156,885 FedEx Ground Package System,
Inc.’s ultimate parent, FedEx Corporation, International Paper Company and Mickey Thompson Performance Tires and Wheels ultimate
parent, Cooper Tire &amp; Rubber Company are publicly-owned companies and financial information related to these entities is available
at the SEC’s website, www.sec.gov Expansions On October 1, 2016, a 50,625
square foot expansion of the building leased to FedEx Ground Package System, Inc. located in Edinburg, TX was completed for a cost
of approximately $4,762,000, resulting in a new 10 year lease, which extended the prior lease expiration date from September 2021
to September 2026. In addition, the expansion resulted in an increase in annual rent effective from the date of completion of approximately
$499,000 from approximately $598,000, or $5.26 per square foot, to approximately $1,097,000, or $6.68 per square foot. As discussed above, on
September 1, 2017, a parking lot expansion for a property leased to FedEx Ground Package System, Inc. located in Ft. Myers, FL
was completed for a cost of approximately $862,000, resulting in a new 10 year lease which extended the prior lease expiration
date from September 2026 to August 2027. In addition, the expansion resulted in an increase in annual rent effective from the date
of completion of approximately $53,000 from approximately $1,365,000, or $6.39 per square foot to approximately $1,418,000, or
$6.64 per square foot. Disposition and Real Estate classified
as Held for Sale On October 27, 2016, the
Company sold its 59,425 square foot industrial building situated on 4.78 acres located in White Bear Lake (Minneapolis/St. Paul),
MN for net proceeds of approximately $4,126,000. Real Estate Held for Sale
at September 30, 2017 consists of three properties that the Company has entered into agreements to sell. The three properties consist
of a 65,067 square foot facility located in Kansas City, MO that is leased to Kellogg Sales Company (Kellogg) through July 31,
2018; a 50,400 square foot facility located in Orangeburg, NY leased to Kellogg through February 28, 2018 and an 87,500 square
foot facility located in Ft. Myers, FL, which is currently vacant. Kellogg has informed the
Company that they will not be renewing their leases at these two locations. The Company has entered into an agreement to sell the
Kansas City, MO property for approximately $4,900,000, which is approximately $1,200,000 above the Company’s U.S. GAAP net
book carrying value and we have entered into an agreement to sell the Orangeburg, NY property for approximately $6,170,000, which
is approximately $4,700,000 above the Company’s U.S. GAAP net book carrying value, and the Company anticipates the sales
will close during fiscal 2018, subject to customary conditions and requirements. In conjunction with the sale of these two properties,
we expect to enter into a lease termination agreement for each property whereby the Company will receive a termination fee from
Kellogg in an amount equal to a percentage (95% for the Orangeburg, NY property and 75% for the Kansas City, MO property) of the
then remaining rent due under each lease for the period from the closing date for the respective sale transactions (which will
be the dates of the respective lease terminations) to the end of the respective lease terms. The Ft. Myers, FL location was leased
to FedEx Ground Package System, Inc. through June 30, 2017 at which time the property became vacant because the tenant moved its
operations from our 87,500 square foot facility to our newly constructed 213,672 square foot facility, which is also located in
Ft. Myers, FL. The currently vacant 87,500 square facility is under contract to sell for approximately $6,400,000, which is approximately
$2,400,000 above the Company’s U.S. GAAP net book carrying value, and the Company anticipates the sale will close during
fiscal 2018, subject to customary closing conditions and requirements. Since the sale of the property
located in White Bear Lake, MN and the future sale of these three properties will not represent a strategic shift that has a major
effect on the Company’s operations and financial results, the operations generated from these properties are not included
in Discontinued Operations. The following table summarizes
the operations that are included in the accompanying Consolidated Statements of Income for the three fiscal years ended September
30, 2017 for the Company’s 160,000 square foot industrial building located in Monroe, NC prior to its sale on September 18,
2015; the Company’s 59,425 square foot industrial building located in White Bear Lake (Minneapolis/St. Paul), MN prior to
its sale on October 27, 2016 and the three properties that are classified as Real Estate Held for Sale in the accompanying Consolidated
Balance Sheets:
2017 2016 2015
Rental and Reimbursement Revenue $ 1,296,127 $ 1,409,342 $ 2,021,143
Real Estate Taxes (277,837 ) (382,246 ) (459,610 )
Operating Expenses (111,425 ) (129,357 ) (227,190 )
Depreciation &amp; Amortization (343,920 ) (441,417 ) (659,150 )
Interest Expense (78,595 ) (141,651 ) (221,230 )
Income from Operations 484,350 314,671 453,963
Gain (Loss) on Sale of Real Estate Investment (95,336 ) -0- 5,021,242
Net Income $ 389,014 $ 314,671 $ 5,475,205 Fiscal 2016 Acquisitions On November 13, 2015, the
Company purchased a newly constructed 330,717 square foot industrial building located in Concord, NC, which is in the Charlotte
MSA. The building is 100% net-leased to FedEx Ground Package System, Inc. for 10 years through July 2025. The purchase price was
$31,975,897. The Company obtained a 15 year fully-amortizing mortgage of $20,780,000 at a fixed interest rate of 3.87%. Annual
rental revenue over the remaining term of the lease averages approximately $2,078,000. In connection with the acquisition, the
Company completed its evaluation of the acquired lease. As a result of its evaluation, the Company has not allocated any amount
to an Intangible Asset. On December 2, 2015, the
Company purchased a newly constructed 175,315 square foot industrial building located in Covington, LA, which is in the New Orleans
MSA. The building is 100% net-leased to FedEx Ground Package System, Inc. for 10 years through June 2025. The purchase price was
$18,410,000. The Company obtained a 15 year fully-amortizing mortgage of $12,890,000 at a fixed interest rate of 4.08%. Annual
rental revenue over the remaining term of the lease averages approximately $1,258,000. In connection with the acquisition, the
Company completed its evaluation of the acquired lease. As a result of its evaluation, the Company has not allocated any amount
to an Intangible Asset. On March 8, 2016, the Company
purchased a newly constructed 125,860 square foot industrial building located in Imperial, PA, which is in the Pittsburgh MSA.
The building is 100% net-leased to General Electric Company (GE) for 10 years through December 2025. The purchase price was $20,032,864.
The Company obtained a 14 year fully-amortizing mortgage of $13,000,000 at a fixed interest rate of 3.63%. Annual rental revenue
over the remaining term of the lease averages approximately $1,311,000. In connection with the acquisition, the Company completed
its evaluation of the acquired lease. As a result of its evaluation, the Company allocated $82,864 to an Intangible Asset associated
with the lease in-place. On April 8, 2016, the Company
purchased a newly constructed 210,445 square foot industrial building located in Burlington, WA, which is in the Seattle/Everett
MSA. The building is 100% net-leased to FedEx Ground Package System, Inc. for 15 years through August 2030. The purchase price
was $30,662,080. The Company obtained a 15 year fully-amortizing mortgage of $20,221,000 at a fixed interest rate of 3.67%. Annual
rental revenue over the remaining term of the lease averages approximately $1,962,000. In connection with the acquisition, the
Company completed its evaluation of the acquired lease. As a result of its evaluation, the Company allocated $451,400 to an Intangible
Asset associated with the lease in-place. On June 9, 2016, the Company
purchased a newly constructed 225,362 square foot industrial building located in Colorado Springs, CO. The building is 100% net-leased
to FedEx Ground Package System, Inc. for 10 years through January 2026. The purchase price was $28,845,500. The Company obtained
a 15 year fully-amortizing mortgage of $18,730,000 at a fixed interest rate of 3.90%. Annual rental revenue over the remaining
term of the lease averages approximately $1,832,000. In connection with the acquisition, the Company completed its evaluation of
the acquired lease. As a result of its evaluation, the Company allocated $345,500 to an Intangible Asset associated with the lease
in-place. On June 30, 2016, the Company
purchased a newly constructed 137,500 square foot industrial building located in Louisville, KY. The building is 100% net-leased
to Challenger Lifts, Inc., a subsidiary of Snap-on Incorporated (Snap-on), for 10 years through June 2026. The lease is guaranteed
by Snap-on. The purchase price was $11,304,000. The Company obtained a 15 year fully-amortizing mortgage of $7,350,000 at a fixed
interest rate of 3.74%. Annual rental revenue over the remaining term of the lease averages approximately $835,000. In connection
with the acquisition, the Company completed its evaluation of the acquired lease. As a result of its evaluation, the Company has
not allocated any amount to an Intangible Asset. On August 19, 2016, the
Company purchased a newly constructed 310,922 square foot industrial building located in Davenport, FL, which is in the Orlando
MSA. The building is 100% net-leased to FedEx Ground Package System, Inc. for 15 years through April 2031. The purchase price was
$37,780,000. The Company obtained a 15 year fully-amortizing mortgage loan of $26,400,000 at a fixed interest rate of 3.89%. Annual
rental revenue over the remaining term of the lease averages approximately $2,604,000. In connection with the acquisition, the
Company completed its evaluation of the acquired lease. As a result of its evaluation, the Company has not allocated any amount
to an Intangible Asset. On August 26, 2016, the
Company purchased a newly constructed 313,763 square foot industrial building located in Olathe, KS, which is in the Kansas City
MSA. The building is 100% net-leased to FedEx Ground Package System, Inc. for 15 years through May 2031. The purchase price was
$31,737,000. The Company obtained a 15 year fully-amortizing mortgage loan of $22,215,000 at a fixed interest rate of 3.96%. Annual
rental revenue over the remaining term of the lease averages approximately $2,196,000. In connection with the acquisition, the
Company completed its evaluation of the acquired lease. As a result of its evaluation, the Company has not allocated any amount
to an Intangible Asset. FedEx Ground Package System,
Inc.’s ultimate parent, FedEx Corporation, GE and Challenger Lifts, Inc.’s ultimate parent, Snap-on, are publicly-owned
companies and financial information related to these entities is available at the SEC’s website, www.sec.gov. Expansions On July 29, 2016, a 246,434
square foot expansion of a building leased to Milwaukee Electric Tool Corporation (Milwaukee Tool) located in Olive Branch, MS,
which is located in the Memphis, TN MSA, was completed for a cost of approximately $9,785,000. This resulted in a new 12 year lease
which extended the original lease expiration date from April 2023 to July 2028 and increased the building size from 615,455 to
861,889 square feet. In addition, the expansion resulted in an initial increase in annual rent effective on the date of completion
of approximately $847,000 from approximately $1,943,000, or $3.16 per square foot, to approximately $2,790,000, or $3.24 per square
foot. Furthermore, annual rent will increase each year by 1.5% resulting in an annualized rent over the new twelve year period
of approximately $3,020,000, or $3.50 per square foot. In September 2016, in connection with the expansion, the Company refinanced
its prior 3.76% interest rate mortgage with its existing lender of this property. At the time of the refinancing, the prior amortizing
loan was approximately $13,158,000 and was set to mature in January 2023. The new loan is a 12 year fully-amortizing mortgage of
$25,000,000 and will mature in October 2028. The interest rate of the new loan remained the same as the prior loan at a fixed interest
rate of 3.76%. On August 1, 2016, a parking
lot expansion for a property leased to FedEx Ground Package System, Inc. located in Tampa, FL was completed for a cost of approximately
$1,303,000, resulting in a new 10 year lease which extended the prior lease expiration date from June 2024 to July 2026. In addition,
the expansion resulted in an increase in annual rent effective from the date of completion of approximately $131,000 from approximately
$1,493,000, or $8.74 per square foot to approximately $1,624,000, or $9.51 per square foot. On August 1, 2016, a 14,941
square foot expansion of a building leased to FedEx Ground Package System, Inc. located in Huntsville, AL was completed for a cost
of approximately $1,948,000, resulting in a new 10 year lease which extended the prior lease expiration date from August 2022 to
July 2026. In addition, the expansion resulted in an increase in annual rent effective from the date of completion of approximately
$193,000 from approximately $412,000, or $5.59 per square foot, to approximately $605,000 or $6.82 per square foot. Pro forma information (unaudited) The following unaudited
pro forma condensed financial information has been prepared utilizing the historical financial statements of the Company and the
effect of additional revenue and expenses generated from the properties acquired and expanded subsequent to the fiscal yearend
(see Note 17) and from the properties acquired and expanded during fiscal years 2017 and 2016, assuming that these acquisitions
and these completed expansions had occurred as of October 1, 2015,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s further described in Note 13, the net proceeds raised from the issuance of the 6.125% Series C Cumulative
Redeemable Preferred Stock less the redemptions of the Company’s 7.625% Series A Cumulative Redeemable Preferred Stock and
the Company’s 7.875% Series B Cumulative Redeemable Preferred Stock were used to help fund property acquisitions and, therefore,
the pro forma preferred dividend expense has been adjusted to account for its effect on Net Income Attributable to Common Shareholders
as if all the preferred stock issuances and redemptions had occurred on October 1, 2015. In addition, Net Income Attributable to
Common Shareholders excludes the operating expenses incurred during fiscal 2017 and 2016 for the property located in White Bear
Lake, MN, that was sold on October 27, 2016 and excludes the three properties classified as Real Estate Held for Sale. Furthermore,
the proceeds raised from the Dividend Reinvestment and Stock Purchase Plan (the DRIP) were used to fund property acquisitions and
expansions and therefore, the weighted average shares outstanding used in calculating the Basic and Diluted Net Income per Share
Attributable to Common Shareholders has been adjusted to account for the increase in shares raised through the DRIP, as if all
the shares raised had occurred on October 1, 2015. The unaudited pro forma condensed financial information is not indicative of
the results of operations that would have been achieved had the acquisitions and expansions reflected herein been consummated on
the dates indicated or that will be achieved in the future.
Fiscal Year 2017
Fiscal Year 2016
Rental Revenues $ 109,953,500 $ 109,374,800
Net Income Attributable to Common Shareholders 24,856,400 21,775,700
Basic Net Income per Share Attributable to Common Shareholders $ 0.33 $ 0.29
Diluted Net Income per Share Attributable to Common Shareholders $ 0.33 $ 0.28 </t>
  </si>
  <si>
    <t>Intangible Assets</t>
  </si>
  <si>
    <t>Goodwill and Intangible Assets Disclosure [Abstract]</t>
  </si>
  <si>
    <t>NOTE 4 – INTANGIBLE ASSETS Net intangible assets consist
of the estimated value of the acquired in-place leases and the acquired above market rent leases at acquisition for the following
properties and are amortized over the remaining term of the lease:
September 30,2017 September 30,2016
Richfield, OH (Cleveland) $ -0- $ 11,622
Griffin, GA (Atlanta) -0- 19,815
Orion, MI -0- 19,994
Topeka, KS 137,156 170,700
Carrollton, TX (Dallas) 9,134 15,697
Ft. Mill, SC (Charlotte, NC) 183,191 270,656
Lebanon, TN (Nashville) 140,783 161,385
Rockford, IL (Sherwin-Williams Co.) 125,349 144,817
Edinburg, TX 223,078 279,120
Corpus Christi, TX 89,853 112,794
Halfmoon, NY (Albany) 207,339 255,620
Lebanon, OH (Cincinnati) 147,663 240,939
Olive Branch, MS (Memphis, TN)(Anda Pharmaceuticals, Inc.) 886,650 1,078,458
Livonia, MI (Detroit) 307,882 376,306
Stewartville, MN (Rochester) 26,695 31,271
Buckner, KY (Louisville) 351,816 373,690
Edwardsville, KS (Kansas City)(International Paper) 441,243 515,819
Lindale, TX (Tyler) 236,323 271,334
Sauget, IL (St. Louis, MO) 24,659 26,773
Rockford, IL (Collins Aerospace Systems-United Technologies) 76,159 84,106
Kansas City, KS (Bunzl) 20,434 25,546
Monroe, OH (Cincinnati) 396,460 428,411
Cincinnati, OH 42,814 46,407
Imperial, PA (Pittsburgh) 70,116 78,615
Burlington, WA (Seattle/Everett) 406,756 436,518
Colorado Springs, CO 316,703 339,740
Hamburg, NY 232,759 -0-
Ft. Myers, FL (FDX Ground) 194,209 -0-
Walker, MI (Grand Rapids) 482,498 -0-
Aiken, SC (Augusta, GA) 916,969 -0-
Mesquite, TX (Dallas) 792,486 -0-
Homestead, FL (Miami) 551,216 -0-
September 30,2017 September 30,2016
Oklahoma City, OK (Bunzl Distribution Oklahoma, Inc.) 281,110 -0-
Concord, NC (Charlotte) 623,890 -0-
Kenton, OH 487,160 -0-
Stow, OH 579,612 -0-
Total Intangible Assets, net of Accumulated Amortization $ 10,010,165 $ 5,816,153 Amortization expense related
to the intangible assets attributable to acquired in-place leases was $969,751, $1,076,776 and $1,310,904 for the years ended
September 30, 2017, 2016 and 2015, respectively. The Company estimates that the aggregate amortization expense for these existing
intangible assets will be approximately $1,229,000, $1,186,000, $1,037,000, $1,031,000, and $880,000 for each of the fiscal years
2018, 2019, 2020, 2021 and 2022, respectively. The amount that is being amortized into rental revenue related to the intangible
assets attributable to acquired above market leases was $101,968 for each of the years ended September 30, 2017, 2016 and 2015,
respectively. The Company estimates that the aggregate amount that will be amortized into rental revenue for existing intangible
assets will be approximately $103,000 for each of the fiscal years 2018, 2019, 2020 and 2021 and will be approximately $34,000
for the fiscal year 2022.</t>
  </si>
  <si>
    <t>Significant Concentrations of Credit Risk</t>
  </si>
  <si>
    <t>Risks and Uncertainties [Abstract]</t>
  </si>
  <si>
    <t>NOTE 5 – SIGNIFICANT CONCENTRATIONS
OF CREDIT RISK As of September 30, 2017,
the Company had approximately 18,790,000 square feet of property, of which approximately 9,391,000 square feet, or 50%, consisting
of 58 separate stand-alone leases, were leased to FedEx Corporation (FDX) and its subsidiaries, (7% to FDX and 43% to FDX subsidiaries).
These properties are located in 24 different states. As of September 30, 2017, the only tenants that leased 5% or more of the Company’s
total square footage were FDX and its subsidiaries and Milwaukee Electric Tool Corporation, which leased approximately 862,000
square feet, comprising approximately 5% of the Company’s rental space. The tenants that leased more than 5% of total rentable
square footage as of September 30, 2017, 2016, and 2015 were as follows:
2017 2016 2015
FDX and Subsidiaries 50 % 47 % 43 %
Milwaukee Electric Tool Corporation (lease commenced fiscal 2013, expanded fiscal 2016) 5 % 5 % N/A
ULTA, Inc. (lease commenced fiscal 2015) N/A N/A 5 % During fiscal 2017, the
only tenant that accounted for 5% or more of our rental and reimbursement revenue was FDX (including its subsidiaries). Our rental
and reimbursement revenue from FDX and its subsidiaries for the fiscal years ended September 30, 2017, 2016 and 2015, respectively,
totaled approximately $68,151,000, $52,793,000 and $41,954,000, or 60% (7% from FDX and 53% from FDX subsidiaries), 56% (7% from
FDX and 49% from FDX subsidiaries) and 54% (8% from FDX and 46% from FDX subsidiaries), of total rent and reimbursement revenues.
No other tenant accounted for 5% or more of the Company’s total Rental and Reimbursement revenue for the fiscal years ended
September 30, 2017, 2016 and 2015. In addition to real estate
property holdings, the Company held $123,764,770 in marketable REIT securities at September 30, 2017, representing 7.7% of the
Company’s undepreciated assets (which is the Company’s total assets excluding accumulated depreciation). These liquid
real estate holdings are not included in calculating the tenant concentration ratios above and therefore further enhance the Company’s
diversification. The securities portfolio provides the Company with additional diversification, liquidity, and income, and serves
as a proxy for real estate when more favorable risk adjusted returns are not available.</t>
  </si>
  <si>
    <t>Securities Available for Sale</t>
  </si>
  <si>
    <t>Investments, Debt and Equity Securities [Abstract]</t>
  </si>
  <si>
    <t>NOTE 6 – SECURITIES AVAILABLE FOR
SALE The Company’s securities
available for sale consist primarily of marketable common and preferred stock securities of other REITs. The Company generally
limits its investment in marketable securities to be no more than approximately 10% of its undepreciated assets (which is the Company’s
total assets excluding accumulated depreciation). The Company does not own more than 10% of the outstanding shares of any of these
issuers, nor does it have a controlling financial interest. The Company normally holds
REIT securities long-term and has the ability and intent to hold these securities to recovery. The Company had total net unrealized
gains on its securities portfolio of $6,570,565 as of September 30, 2017. The Company held three
securities that the Company determined were temporarily impaired investments as of September 30, 2017. The Company considers many
factors in determining whether a security is other than temporarily impaired, including the nature of the security and the cause,
severity and duration of the impairment. The following is a summary of temporarily impaired securities at September 30, 2017:
Less than 12 Months 12 Months or Longer
Unrealized Unrealized
Description of Securities Fair Value Losses Fair Value Losses
Preferred stock $ -0- $ -0- $ -0- $ -0-
Common stock 42,403,200 (3,340,735 ) -0- -0-
Total $ 42,403,200 $ (3,340,735 ) $ -0- $ -0- The following is a summary
of the range of losses:
Number of Individual Securities
Fair Value
Unrealized Losses % Loss
1 $ 15,585,200 $ (382,490 ) 2 %
1 4,165,000 (263,175 ) 6 %
1 22,653,000 (2,695,070 ) 11 %
3 $ 42,403,200 $ (3,340,735 ) The Company had $10,091,417
and $-0- margin loan balance as of September 30, 2017 and 2016. The margin loan balance is collateralized by the securities portfolio. Dividend income for the
fiscal years ended September 30, 2017, 2016 and 2015 totaled $6,919,973, $5,607,403, and $3,707,498, respectively. Interest income
for the fiscal years ended September 30, 2017, 2016 and 2015 totaled $10,591, $8,989 and $16,369, respectively. The Company received proceeds
of $17,274,946, $22,774,768 and $16,201,480 on sales or redemptions of securities available for sale during fiscal years 2017,
2016 and 2015, respectively. The Company recorded the following realized Gain on Sale of Securities Transactions, net for the fiscal
years ended September 30:
2017 2016 2015
Gross realized gains $ 2,320,561 $ 4,403,724 $ 880,424
Gross realized losses (8,847 ) (5,125 ) (74,911 )
Gains on Sale of Securities Transactions, net $ 2,311,714 $ 4,398,599 $ 805,513 The following is a listing of investments in
securities at September 30, 2017:
Interest Rate/ Number of
Estimated Market
Description Series Dividend Shares Cost Value
Equity Securities - Preferred Stock:
CBL &amp; Associates Properties, Inc. D 7.375 % 200,000 $ 4,807,782 $ 4,888,000
Cedar Realty Trust, Inc. B 7.25 % 13,153 308,759 332,508
Dynex Capital, Inc. A 8.50 % 10,000 250,000 252,500
Investors Real Estate Trust B 7.95 % 20,000 500,000 501,796
iStar Financial, Inc. D 8.00 % 3,468 71,502 87,744
iStar Financial, Inc. E 7.875 % 3,400 54,116 85,510
iStar Financial, Inc. F 8.00 % 20,000 429,846 503,200
iStar Financial, Inc. I 7.50 % 41,383 872,236 1,038,713
Pennsylvania Real Estate Investment Trust A 8.25 % 44,000 1,100,885 1,107,040
Summit Hotel Properties, Inc. B 7.875 % 10,000 250,000 255,617
UMH Properties, Inc. (1) B 8.00 % 100,000 2,500,000 2,766,000
Total Equity Securities - Preferred Stock $ 11,145,126 $ 11,818,628
Number of
Estimated Market
Description Shares Cost Value
Equity Securities - Common Stock:
CBL &amp; Associates 2,700,000 $ 25,348,070 $ 22,653,000
Franklin Street Properties 250,000 2,511,460 2,655,000
Government Properties Income Trust 1,070,000 19,295,940 20,083,900
Pennsylvania Real Estate Investment Trust 100,000 1,028,213 1,049,000
Select Income REIT 620,000 13,907,816 14,520,400
Senior Housing Property Trust 700,000 12,325,801 13,685,000
VEREIT, Inc. 1,880,000 15,967,690 15,585,200
Washington Prime Group, Inc. 500,000 4,428,175 4,165,000
UMH Properties, Inc. (1) 1,128,315 11,231,851 17,545,306
Total Equity Securities - Common Stock $ 106,045,016 $ 111,941,806
Interest Rate/
Number of
Estimated Market
Dividend Shares Cost Value
Modified Pass-Through Mortgage-Backed Securities:
Government National Mortgage Association (GNMA) 6.50 % 500,000 $ 4,063 $ 4,336
Total Securities Available for Sale $ 117,194,205 $ 123,764,770 (1) Investment is in a related company. See
Note No. 11 for further discussion. The following is a listing of investments in
securities at September 30, 2016:
Description Series
Interest Rate/ Dividend
Number Of Shares Cost
Estimated Market Value
Equity Securities - Preferred Stock:
CBL &amp; Associates Properties, Inc. D 7.375 % 30,000 $ 745,840 $ 750,300
Cedar Realty Trust, Inc. B 7.25 % 30,600 718,317 786,417
Chesapeake Lodging Trust A 7.75 % 20,000 500,000 518,050
Dynex Capital, Inc. A 8.50 % 10,000 250,000 252,850
Investors Real Estate Trust B 7.95 % 20,000 500,000 516,000
iStar Financial, Inc. D 8.00 % 3,468 71,502 84,688
iStar Financial, Inc. E 7.875 % 3,400 54,116 83,300
iStar Financial, Inc. F 8.00 % 20,000 429,846 487,400
iStar Financial, Inc. I 7.50 % 41,383 872,236 1,005,607
Pennsylvania Real Estate Investment Trust A 8.25 % 44,000 1,100,885 1,128,380
Summit Hotel Properties, Inc. B 7.875 % 10,000 250,000 263,081
UMH Properties, Inc. (1) A 8.25 % 200,000 5,000,000 5,138,000
UMH Properties, Inc. (1) B 8.00 % 100,000 2,500,000 2,755,000
Total Equity Securities - Preferred Stock $ 12,992,742 $ 13,769,073
Description
Number Shares Cost
Estimated
Equity Securities - Common Stock:
Gladstone Commercial Corporation 65,000 $ 1,102,608 $ 1,210,950
Government Properties Income Trust 700,000 12,585,316 15,834,000
Select Income REIT 586,500 13,112,908 15,776,850
Senior Housing Property Trust 670,000 11,558,116 15,215,700
UMH Properties, Inc. (1) 989,326 9,305,685 11,792,771
Total Equity Securities - Common Stock $ 47,664,633 $ 59,830,271
Interest Rate/ Dividend
Number Shares Cost
Estimated Market Value
Modified Pass-Through Mortgage-Backed Securities:
Government National Mortgage Association (GNMA) 6.50 % 500,000 $ 5,252 $ 5,550
Total Securities Available for Sale $ 60,662,627 $ 73,604,894
(1) Investment is in a related company. See Note No. 11 for further discussion.</t>
  </si>
  <si>
    <t>Mortgage Notes and Loans Payable</t>
  </si>
  <si>
    <t>Debt Disclosure [Abstract]</t>
  </si>
  <si>
    <t>NOTE 7- MORTGAGE NOTES AND LOANS
PAYABLE Mortgage Notes Payable: Mortgage Notes Payable
represents the principal amounts outstanding as of September 30, 2017. Interest is payable on these mortgages at fixed rates ranging
from 3.45% to 7.60%, with a weighted average interest rate of 4.18%. This compares to a weighted average interest rate of 4.48%
as of September 30, 2016. As of September 30, 2017, the weighted average loan maturity of the Mortgage Notes Payable was 11.6 years.
This compares to a weighted average loan maturity of the Mortgage Notes Payable of 10.5 years as of September 30, 2016. As described in
Note 3, during fiscal year ended September 30, 2017, the Company entered into 10 mortgages totaling $188,809,000 in connection
with the acquisitions of properties in Hamburg (Buffalo), NY; Ft. Myers, FL; Walker (Grand Rapids), MI; Mesquite (Dallas), TX;
Aiken (Augusta, GA), SC; Homestead (Miami), FL; Oklahoma City, OK; Concord (Charlotte), NC; Kenton, OH and Stow, OH. During the fiscal
year ended September 30, 2017, the Company fully repaid 16 mortgage loans associated with 15 of its properties located in Jacksonville,
FL; El Paso, TX; Lebanon (Cincinnati), OH; Halfmoon (Albany), NY; Bedford Heights (Cleveland), OH; Hanahan (Charleston), SC; Elgin
(Chicago), IL; Kansas City, MO; Chattanooga, TN; Roanoke, VA; Orion, MI; Edwardsville, KS; Punta Gorda, FL; Cheektowaga (Buffalo),
NY and Cocoa, FL, totaling approximately $40,037,000. The following is
a summary of our Fixed Rate Mortgage Notes Payable as of September 30, 2017 and 2016:
9/30/2017 9/30/2016
Amount Weighted Average Interest Rate (1) Amount Weighted Average Interest Rate (1)
Fixed Rate Mortgage Notes Payable $ 598,962,567 4.18 % $ 483,748,153 4.48 %
Debt Issuance Costs $ 10,597,083 $ 9,424,697
Accumulated Amortization of Debt Issuance Costs (2,998,887 ) (3,152,554 )
Unamortized Debt Issuance Costs $ 7,598,196 $ 6,272,143
Fixed Rate Mortgage Notes Payable, net of Unamortized Debt Issuance Costs $ 591,364,371 $ 477,476,010
(1) Weighted average interest rate excludes amortization of debt issuance costs. The following is
a summary of mortgage notes payable by property at September 30, 2017 and 2016:
Property
Fixed Rate Maturity Date
Balance 9/30/17 Balance 9/30/16
Jacksonville, FL (FDX) 6.92 % 12/01/16 $ -0- $ 84,194
Jacksonville, FL (FDX) 6.00 % 12/01/16 -0- 1,300,000
El Paso, TX 5.50 % 01/05/17 -0- 3,259,726
Bedford Heights, OH (Cleveland) 5.96 % 04/01/17 -0- 2,685,791
Chattanooga, TN 5.96 % 05/01/17 -0- 1,551,081
Elgin, IL (Chicago) 6.97 % 05/01/17 -0- 349,658
Hanahan, SC (Charleston) (SAIC) 7.36 % 05/01/17 -0- 5,605,514
Roanoke, VA (CHEP USA) 5.96 % 05/01/17 -0- 2,519,243
Edwardsville, KS (Kansas City)(Carlisle Tire) 7.38 % 07/01/17 -0- 397,513
Kansas City, MO (Kellogg) 6.11 % 08/01/17 -0- 2,241,680
Orion, MI 6.57 % 09/01/17 -0- 8,580,058
Cheektowaga, NY (Buffalo) (1 ) 6.78 % 10/01/17 -0- 343,548
Punta Gorda, FL (1 ) 6.29 % 10/01/17 -0- 1,990,764
Cocoa, FL (1 ) 6.29 % 12/01/17 -0- 5,063,864
Richfield, OH (Cleveland) 5.22 % 01/01/18 2,724,856 3,078,731
Tampa, FL (FDX) 5.65 % 04/01/18 3,654,913 3,900,447
West Chester Twp., OH (Cincinnati) 6.80 % 06/01/18 1,820,753 2,071,107
Orlando, FL 6.56 % 10/01/18 4,098,856 4,342,604
Tampa, FL (FDX Ground) 6.00 % 03/01/19 5,910,953 6,633,049
Lebanon, OH (Cincinnati) (1 ) 5.55 % 05/01/19 -0- 2,592,182
Lebanon, TN (Nashville) 7.60 % 07/10/19 7,446,653 7,659,116
Ft. Mill, SC (Charlotte, NC) 7.00 % 10/10/19 1,346,845 1,926,986
Denver, CO 6.07 % 11/01/19 746,617 1,059,646
Hanahan, SC (Charleston)(FDX Ground) 5.54 % 01/21/20 773,234 1,064,185
Augusta, GA (FDX Ground) 5.54 % 02/01/20 562,454 774,093
Huntsville, AL 5.50 % 03/01/20 589,073 795,594
Colorado Springs, CO 5.41 % 01/01/21 1,043,704 1,329,709
Topeka, KS 6.50 % 08/10/21 1,119,836 1,363,023
Streetsboro, OH (Cleveland) 5.50 % 11/01/21 9,887,817 10,446,469
Kansas City, MO (Bunzl) 5.18 % 12/01/21 6,799,803 6,958,091
Olive Branch, MS (Memphis, TN)(Anda Pharmaceuticals, Inc.) 4.80 % 04/01/22 8,171,480 8,750,368
Waco, TX 4.75 % 08/01/22 4,524,045 4,799,919
Houston, TX 6.88 % 09/10/22 2,619,835 3,124,904
Tolleson, AZ (Phoenix) 3.95 % 11/01/22 4,525,118 5,299,383
Edwardsville, KS (Kansas City)(International Paper) 3.45 % 11/01/23 9,931,292 10,648,115
Spring, TX (Houston) 4.01 % 12/01/23 8,537,878 9,126,834
Memphis, TN 4.50 % 01/01/24 5,882,668 6,667,886
Oklahoma City, OK (FDX Ground) 4.35 % 07/01/24 3,919,663 4,401,832
Indianapolis, IN 4.00 % 09/01/24 11,381,906 12,289,676
Frankfort, KY (Lexington) 4.84 % 12/15/24 17,560,855 18,352,289
Carrollton, TX (Dallas) 6.75 % 02/01/25 7,233,486 7,960,781
Altoona, PA (2 ) 4.00 % 10/01/25 3,642,839 4,017,147
Green Bay, WI (2 ) 4.00 % 10/01/25 2,956,605 3,260,401
Stewartville, MN (Rochester) (2 ) 4.00 % 10/01/25 2,369,334 2,612,978
Carlstadt, NJ (New York, NY) 5.25 % 05/15/26 1,743,353 1,898,198
Roanoke, VA (FDX Ground) 3.84 % 07/01/26 4,867,194 5,321,390
Livonia, MI (Detroit) 4.45 % 12/01/26 6,912,375 7,503,400
Olive Branch, MS (Memphis, TN)(Milwaukee Tool) 3.76 % 10/01/28 23,461,936 25,000,000
Tulsa, OK 4.58 % 11/01/28 1,812,575 1,934,175
Oklahoma City, OK (Bunzl) 4.13 % 07/01/29 5,935,346 -0-
Lindale, TX (Tyler) 4.57 % 11/01/29 6,016,758 6,378,382
Sauget, IL (St. Louis, MO) 4.40 % 11/01/29 9,145,097 9,701,419
Jacksonville, FL (FDX Ground) 3.93 % 12/01/29 17,370,102 18,453,112
Imperial, PA (Pittsburgh) 3.63 % 04/01/30 11,963,800 12,700,739
Property Fixed Rate Maturity Date Balance 9/30/17 Balance 9/30/16
Monroe, OH (Cincinnati) 3.77 % 04/01/30 $ 7,608,083 $ 8,071,987
Greenwood, IN (Indianapolis) 3.91 % 06/01/30 21,485,141 22,760,488
Ft. Worth, TX (Dallas) 3.56 % 09/01/30 22,116,268 23,431,093
Concord, NC (Charlotte) 3.87 % 12/01/30 18,928,835 20,001,944
Covington, LA (New Orleans) 4.08 % 01/01/31 11,814,941 12,468,713
Burlington, WA (Seattle/Everett) 3.67 % 05/01/31 18,839,050 19,881,817
Louisville, KY 3.74 % 07/01/31 6,914,142 7,288,891
Colorado Springs, CO 3.90 % 07/01/31 17,632,728 18,576,282
Davenport, FL (Orlando) 3.89 % 09/01/31 25,077,642 26,400,000
Olathe, KS (Kansas City) 3.96 % 09/01/31 21,108,249 22,215,000
Hamburg, NY (Buffalo) 4.03 % 11/01/31 22,532,881 -0-
Ft. Myers, FL (FDX Ground) 3.97 % 01/01/32 14,021,964 -0-
Walker, MI (Grand Rapids) 3.86 % 05/01/32 20,530,135 -0-
Mesquite, TX (Dallas) 3.60 % 07/01/32 32,623,355 -0-
Aiken, SC (Augusta, GA) 4.20 % 07/01/32 15,227,062 -0-
Homestead, FL (Miami) 3.60 % 07/01/32 24,591,465 -0-
Concord, NC (Charlotte) 3.80 % 09/01/32 26,184,000 -0-
Kenton, OH 4.45 % 10/01/32 12,000,000 -0-
Stow, OH 4.17 % 10/01/32 12,700,000 -0-
Buckner, KY (Louisville) 4.17 % 11/01/33 16,014,719 16,694,846
Halfmoon, NY (Albany) (1) 5.25 % 01/13/37 -0- 3,786,098
Total Mortgage Notes Payable $ 598,962,567 $ 483,748,153 (1)
Loan was prepaid in full during fiscal 2017. (2)
One loan is secured by Altoona, PA, Green Bay, WI and Stewartville (Rochester), MN. Principal on the foregoing debt at September
30, 2017 is scheduled to be paid as follows:
Year Ending September 30, 2018 $ 47,115,220
2019 55,601,883
2020 39,722,075
2021 40,598,551
2022 61,945,863
Thereafter 353,978,975
$ 598,962,567 The above table
does not include a 15 year, fully-amortizing mortgage loan of $14,200,000 at a fixed interest rate of 4.23%, which was obtained
in connection with the purchase of one property for $21,872,170 subsequent to the fiscal yearend. In addition, the above table
does not include commitments the Company has entered into to obtain three mortgages totaling $72,400,000 at fixed rates ranging
from 3.53% to 4.25%, with a weighted average interest rate of 3.75% and with a weighted average maturity of 13.2 years. Loans Payable: BMO Capital Markets On August 27, 2015,
the Company replaced its prior $60,000,000 unsecured revolving line of credit, with a new unsecured line of credit facility (the
Facility). The Facility is syndicated with three banks led by BMO Capital Markets (BMO), as sole lead arranger, sole book runner,
and Bank of Montreal as administrative agent, and includes JPMorgan Chase Bank, N.A. (J.P. Morgan) and RBC Capital Markets (RBC)
as co-syndication agents. The Facility provided for up to $130,000,000 in available borrowings with a $70,000,000 accordion feature
under the Facility, bringing the total potential availability up to $200,000,000, subject to certain conditions. The Facility was
set to mature in August 2019 and had a one-year extension option, at the option of the Company. On September 30, 2016, the Company
entered into a first amendment to the Facility (the Amendment) pursuant to which the Company exercised the $70,000,000 accordion
feature under the Facility, bringing the maximum availability under the Facility to $200,000,000, and amended the Facility to provide
an additional $100,000,000 accordion feature, bringing the total potential availability up to $300,000,000, subject to certain
conditions, including, without limitation, obtaining commitments from additional lenders. In addition, the Amendment extended the
maturity date of the Facility from August 27, 2019 to September 30, 2020, with a one-year extension option, at the option of the
Company, subject to certain conditions. Availability under the Facility is limited to 60% of the value of the borrowing base properties.
The value of the borrowing base properties is determined by applying a 7.0% capitalization rate to the NOI generated by the Company’s
unencumbered, wholly-owned industrial properties. Borrowings under the Facility,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borrowings as of September 30, 2017, based on the Company’s leverage ratio as of September 30,
2017, bear interest at LIBOR plus 170 basis points, which was at an interest rate of 2.94% as of September 30, 2017. As of September
30, 2017 and 2016, $110,000,000 and $76,000,000, respectively, was drawn down under the Facility. Two River Community Bank and The
Bank of Princeton As of September
30, 2016, the Company had total loans payable of $4,790,684 consisting of a $2,284,633 term loan secured by 200,000 shares of UMH
Properties, Inc. (UMH) 8.25% Series A preferred stock from Two River Community Bank at an annual interest rate of 4.90%, which
was paid in full on October 28, 2016, and a $2,506,051 term loan secured by 500,000 shares of UMH common stock from The Bank of
Princeton at a variable annual interest rate of prime plus 0.75% with a floor of 4.50%, which was paid in full on December 1, 2016.
The interest rate on the $2,506,051 term loan with The Bank of Princeton was 4.50% as of September 30, 2016. Margin Loans The Company from
time to time uses a margin loan for purchasing securities, for temporary funding of acquisitions, and for working capital purposes.
This loan is due on demand and is collateralized by the Company’s securities portfolio. The Company must maintain a coverage
ratio of approximately 50%. The interest rate charged on the margin loan is the bank’s margin rate and was 2.05% and 2.00%
as of September 30, 2017 and 2016, respectively. At September 30, 2017 and 2016, there was $10,091,417 and $-0- outstanding on
the margin loan, respectively. For the three fiscal
years ended September 30, 2017, amortization of financing costs included in interest expense was $1,234,259, $1,116,238 and $1,286,016,
respectively.</t>
  </si>
  <si>
    <t>Other Liabilities Disclosure [Abstract]</t>
  </si>
  <si>
    <t xml:space="preserve">NOTE 8 - OTHER LIABILITIES Other liabilities consist
of the following as of September 30th:
9/30/17 9/30/16
Rent paid in advance $ 9,108,097 $ 6,631,139
Unearned reimbursement revenue 3,996,340 2,407,717
Tenant security deposits 582,170 464,287
Other 578,911 365,429
Total $ 14,265,518 $ 9,868,572 </t>
  </si>
  <si>
    <t>Stock Compensation Plan</t>
  </si>
  <si>
    <t>Disclosure of Compensation Related Costs, Share-based Payments [Abstract]</t>
  </si>
  <si>
    <t>NOTE 9 - STOCK COMPENSATION PLAN On March 13, 2017, upon
recommendation of the Compensation Committee of the Board, the Board approved the Amended and Restated 2007 Incentive Award Plan
(the Plan), conditioned upon shareholder approval. At the Company’s Annual Meeting held on May 18, 2017, the Company’s
common shareholders approved the Plan. The Plan constitutes an amendment and restatement of the 2007 Plan, extends the term of
the 2007 Plan for an additional 10 years through March 12, 2027, adds 1,600,000 shares of common stock to the share reserve, expands
the types of awards available for grant under the Plan and makes other improvements to the 2007 Plan. The Compensation Committee,
in its capacity as Plan Administrator, shall determine, among other things: the recipients of awards; the type and number of awards
participants will receive; the terms, conditions and forms of the awards; the times and conditions subject to which awards may
be exercised or become vested, deliverable or exercisable, or as to which any restrictions may apply or lapse; and may amend or
modify the terms and conditions of an award, except that repricing of options or Stock Appreciation Rights (SAR) is not permitted
without shareholder approval. No participant may receive
awards during any calendar year covering more than 200,000 shares of common stock or more than $1,500,000 in cash. Regular annual
awards granted to non-employee directors as compensation for services as non-employee directors during any fiscal year of the Company
may not exceed $100,000 in value on the date of grant, and the grant date value of any special or one-time award upon election
or appointment to the Board of Directors may not exceed $200,000. Awards granted pursuant
to the Plan generally may not vest until the first anniversary of the date the award was granted, provided, however, that up to
5% of the Common Shares available under the Plan may be awarded to any one or more Eligible Individuals without the minimum vesting
period. If an award made under
the Plan is forfeited, expires or is converted into shares of another entity in connection with a recapitalization, reorganization,
merger, consolidation, split-up, spin-off, combination, exchange of shares or other similar event, or the award is settled in cash,
the shares associated with the forfeited, expired, converted or settled award will become available for additional awards under
the Plan. The term of any stock option
or SAR generally may not be more than 10 years from the date of grant. The exercise price per common share under the Plan generally
may not be below 100% of the fair market value of a common share at the date of grant.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17, eleven
employees were granted options to purchase 280,000 shares. During fiscal 2016 and 2015, one employee was granted options to purchase
65,000 shares each fiscal year. The fair value of these options was $416,400, $48,100, and $60,315 in fiscal 2017, 2016, and 2015,
respectively, based on the assumptions below and is being amortized over a one-year vesting period. For the fiscal years ended
September 30, 2017, 2016 and 2015, amounts charged to compensation expense related to stock options totaled $350,364, $51,334 and
$53,873, respectively. The remaining unamortized stock option expense was $78,121 as of September 30, 2017 which will be expensed
in fiscal 2018. The fair value of each option grant is estimated
on the date of grant using the Black-Scholes option-pricing model with the following weighted-average assumptions used for grants
in fiscal 2017, 2016 and 2015:
2017 2016 2015
Dividend yield 4.44 % 6.17 % 5.38 %
Expected volatility 18.84 % 20.20 % 19.78 %
Risk-free interest rate 2.26 % 2.09 % 1.97 %
Expected lives (years) 8 8 8
Estimated forfeitures -0- -0- -0- A summary of the status of the Company’s
stock option plan as of September 30, 2017, 2016 and 2015 is as follows:
2017 2016 2015
2017 Shares Weighted Average Exercise Price 2016 Shares Weighted Average Exercise Price 2015 Shares Weighted Average Exercise Price
Outstanding at beginning of year 455,000 $ 9.46 635,000 $ 8.68 651,200 $ 8.29
Granted 280,000 14.43 65,000 10.37 65,000 11.16
Exercised (65,000 ) 7.22 (245,000 ) 7.69 (81,200 ) 7.54
Expired/Forfeited -0- -0- -0- -0- -0- -0-
Outstanding at end of year 670,000 11.75 455,000 9.46 635,000 8.68
Exercisable at end of year 390,000 390,000 570,000
Weighted-average fair value of options granted during the year $ 1.49 $ 0.74 $ 0.93 The following is a summary of stock options outstanding as of September
30, 2017:
Date of Grant Number of Grants Number of Shares Option Price Expiration Date
01/03/11 1 65,000 $ 8.72 01/03/19
01/03/12 1 65,000 9.33 01/03/20
01/03/13 1 65,000 10.46 01/03/21
01/03/14 1 65,000 8.94 01/03/22
01/05/15 1 65,000 11.16 01/05/23
01/05/16 1 65,000 10.37 01/05/24
12/09/16 10 215,000 14.24 12/09/24
01/04/17 1 65,000 15.04 01/04/25
670,000 The aggregate intrinsic
value of options outstanding as of September 30, 2017, 2016 and 2015 was $2,974,400, $2,189,850 and $816,800, respectively. The
intrinsic value of options exercised in fiscal years 2017, 2016 and 2015 was $585,650, $884,350, and $333,369, respectively. The
weighted-average remaining contractual term of the above options was 5.1, 4.2 and 3.1 years as of September 30, 2017, 2016 and
2015, respectively. Restricted Stock In September 2017, the
Company awarded 11,000 shares of restricted stock to eleven participants under the Plan. In September 2016, the Company awarded
40,000 shares of restricted stock to one participant under the Plan. In July 2015, the Company awarded 47,000 shares of restricted
stock to twelve participants and in September 2015, the Company awarded 11,000 shares of restricted stock to eleven participants
under the Plan. The grant date fair value of restricted stock grants awarded to participants was $175,120, $545,600 and $572,840
in fiscal 2017, 2016 and 2015, respectively. These grants vest in equal installments over five years. As of September 30, 2017,
there remained a total of $496,866 of unrecognized restricted stock compensation related to outstanding non-vested restricted stock
grants awarded under the Plan and outstanding at that date. Restricted stock compensation is expected to be expensed over a remaining
weighted average period of 3.4 years. For the fiscal years ended September 30, 2017, 2016 and 2015, amounts charged to compensation
expense related to restricted stock grants totaled $261,033, $875,131 and $395,022, respectively. A summary of the status
of the Company’s non-vested restricted stock awards as of September 30, 2017, 2016 and 2015 are presented below:
2017 2016 2015
2017 Shares
Weighted- Average 2016 Shares
Weighted- Average 2015 Shares
Weighted- Average
Non-vested at beginning of year 117,897 $ 11.35 123,496 $ 10.08 108,200 $ 9.96
Granted 11,000 15.92 40,000 13.64 58,000 9.88
Dividend Reinvested Shares 5,103 13.99 6,771 11.08 7,180 9.52
Vested (44,286 ) (15.74 ) (49,136 ) (10.06 ) (49,884 ) (9.56 )
Forfeited -0- -0- (3,234 ) (11.38 ) -0- -0-
Non-vested at end of year 89,714 $ 12.15 117,897 $ 11.35 123,496 $ 10.08 As of September 30, 2017,
there were 1,753,042 shares available for grant under the Plan.</t>
  </si>
  <si>
    <t>Income from Leases</t>
  </si>
  <si>
    <t>Leases [Abstract]</t>
  </si>
  <si>
    <t xml:space="preserve">NOTE 10 - INCOME FROM LEASES The Company derives
income primarily from operating leases on its commercial properties. In general, these leases are written for periods up to 10
years or more with various provisions for renewal. These leases generally contain clauses for reimbursement (or direct payment)
of real estate taxes, maintenance, insurance and certain other operating expenses of the properties. As of September 30, 2017,
the Company had a weighted average lease maturity of 7.9 years. Approximate minimum base rents due under non-cancellable leases
as of September 30, 2017 are scheduled as follows:
Fiscal Year Amount
2018 $ 105,909,000
2019 98,254,000
2020 93,927,000
2021 92,636,000
2022 86,696,000
thereafter 426,351,000
Total $ 903,773,000 </t>
  </si>
  <si>
    <t>Related Party Transactions</t>
  </si>
  <si>
    <t>Related Party Transactions [Abstract]</t>
  </si>
  <si>
    <t>NOTE 11 - RELATED PARTY TRANSACTIONS Five of the Company’s
12 directors are also directors and shareholders of UMH. The Company holds common and preferred stock of UMH in its securities
portfolio. See Note 6 for current holdings. During fiscal 2017, the Company made total purchases of 138,989 common shares of UMH
for a total cost of $1,926,166, or a weighted average cost of $13.86 per share, of which 125,989 shares were purchased through
UMH’s Dividend Reinvestment and Stock Purchase Plan. During fiscal 2017, UMH made total purchases of 102,103 common shares
of the Company through the Company’s DRIP for a total cost of $1,437,355, or a weighted average cost of $14.08 per share. The Company currently has
fourteen full-time employees and one part-time employee. One of the Company’s employees (Director of Investor Relations,
promoted to Vice President of Investor Relations in June 2015) was shared with a related entity, UMH, through September 30, 2015.
Through September 30, 2015, the Vice President of Investor Relations’ salary was allocated 70% to the Company and 30% to
UMH based on the time she worked for each entity. Effective October 1, 2015, the Vice President of Investor Relations began working
solely for the Company at which point the Company no longer allocated any portion of her salary to UMH. In addition, the Company’s
Chairman of the Board is also the Chairman of the Board of UMH. Effective as of October 1, 2015, other than the Company’s
Chairman of the Board, the Company does not share any employees with UMH. Some general and administrative
expenses are allocated between the Company and UMH based on use or services provided. These allocations are reviewed by our Audit
Committee. Net shared expenses charged by UMH to the Company for the fiscal years ended September 30, 2017, 2016 and 2015 were
$94,951, $113,515 and $158,727, respectively. Effective January 12, 2015,
the Company entered into a seven-year lease agreement to occupy 5,680 square feet for its corporate office space. Rent for the
Company’s corporate office space is at an annual rate of $99,400 or $17.50 per square foot for years one through five and
an annual rate of $100,820 or $17.75 per square foot for years six and seven. The Company is also responsible for its proportionate
share of real estate taxes and common area maintenance. Mr. Eugene W. Landy, the Founder and Chairman of the Board of the Company,
owns a 24% interest in the entity that is the landlord of the property where the Company’s corporate office space is located.
Management believes that the aforesaid rent is no more than what the Company would pay for comparable space elsewhere. Daniel D. Cronheim is a
director of the Company and Executive Vice President of David Cronheim Company (Cronheim) and Cronheim Management Services, Inc.
(CMSI). Daniel Cronheim received $75,880, $49,500 and $56,520 for director’s fees in fiscal 2017, 2016 and 2015, respectively.
The David Cronheim Mortgage Corporation, an affiliated company of CMSI, received $-0-, $-0- and $196,000 in mortgage brokerage
commissions in fiscal 2017, 2016 and 2015, respectively. The industrial property
in Carlstadt, New Jersey is owned by Palmer Terrace Realty Associates, LLC. The Company owns 51% of Palmer Terrace Realty Associates,
LLC. This property is managed by Marcus Associates, an entity affiliated with the 49% non-controlling interest. Annual management
fees of $15,804 were paid to Marcus Associates for each of the fiscal years ended 2017, 2016 and 2015.</t>
  </si>
  <si>
    <t>Taxes</t>
  </si>
  <si>
    <t>Income Tax Disclosure [Abstract]</t>
  </si>
  <si>
    <t xml:space="preserve">NOTE 12 - TAXES Income Tax The Company has elected
to be taxed as a REIT under the applicable provisions of the Internal Revenue Code under Sections 856 to 860 and the comparable
New Jersey Statutes. Under such provisions, the Company will not be taxed on that portion of its taxable income distributed currently
to shareholders, provided that at least 90% of its taxable income is distributed. As the Company has and intends to continue to
distribute all of its income currently, no provision has been made for income taxe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axable REIT subsidiaries
is subject to federal, state, and local income taxes. Federal Excise Tax The Company does not have
a Federal excise tax liability for the calendar years 2017, 2016 and 2015, since it intends to or has distributed all of its annual
Federal taxable net income. Reconciliation Between U.S. GAAP Net Income
and Taxable Income The following table reconciles
Net Income Attributable to common shares to taxable income for the years ended September 30, 2017, 2016 and 2015:
2017 Estimated (unaudited)
2016 Actual
2015 Actual
Net income applicable to common shareholders $ 22,942,234 $ 20,531,888 $ 16,998,783
Book / tax difference on gains realized from capital transactions (2,311,714 ) (4,398,599 ) (5,824,405 )
Stock compensation expense 624,706 926,465 448,895
Deferred compensation -0- -0- -0-
Other book / tax differences, net 353,285 1,298,104 2,342,751
Taxable income before adjustments 21,608,511 18,357,858 13,966,024
Add: capital gains 1,311,714 3,643,569 5,000,683
Estimated taxable income subject to 90% dividend requirement $ 22,920,225 $ 22,001,427 $ 18,966,707 Reconciliation Between Cash Dividends Paid
and Dividends Paid Deduction The following table reconciles
cash dividends paid with the dividends paid deduction for the years ended September 30, 2017, 2016 and 2015:
2017
Estimated (unaudited)
2016 Actual
2015 Actual
Cash dividends paid $ 50,663,829 $ 42,034,183 $ 35,522,127
Less: Portion designated capital gains distribution (1,311,714 ) (3,643,569 ) (5,000,683 )
Less: Return of capital (10,414,753 ) (7,828,595 ) (2,939,882 )
Estimated dividends paid deduction $ 38,937,362 $ 30,562,019 $ 27,581,562 </t>
  </si>
  <si>
    <t>Shareholders' Equity</t>
  </si>
  <si>
    <t>Equity [Abstract]</t>
  </si>
  <si>
    <t>NOTE 13 - SHAREHOLDERS’ EQUITY Common Stock The Company implemented
a Dividend Reinvestment and Stock Purchase Plan (the DRIP) effective December 15, 1987. Under the terms of the DRIP, as subsequently
amended, shareholders who participate may reinvest all or part of their dividends in additional shares of the Company at a discounted
price (approximately 95% of market value) directly from the Company, from authorized but unissued shares of the Company common
stock. Shareholders may also purchase additional shares through the DRIP by making optional cash payments monthly. Amounts received
in connection with the DRIP and shares issued in connection with the DRIP for the fiscal years ended September 30, 2017, 2016 and
2015 were as follows:
2017 2016 2015
Amounts received $ 91,931,831 $ 72,175,797 $ 48,404,556
Less: Dividend reinvestments 10,125,894 8,369,146 8,489,169
Amounts received, net $ 81,805,937 $ 63,806,651 $ 39,915,387
Number of Shares Issued 6,632,713 6,515,750 4,975,500 The following cash
distributions were paid to common shareholders during the years ended September 30, 2017, 2016 and 2015:
2017 2016 2015
Quarter Ended Amount Per Share Amount Per Share Amount Per Share
December 31 $ 11,184,399 $ 0.16 $ 10,083,160 $ 0.16 $ 8,598,414 $ 0.15
March 31 11,428,917 0.16 10,384,295 0.16 8,765,446 0.15
June 30 11,697,727 0.16 10,647,332 0.16 8,952,767 0.15
September 30 11,978,205 0.16 10,919,396 0.16 9,205,500 0.15
$ 46,289,248 $ 0.64 $ 42,034,183 $ 0.64 $ 35,522,127 $ 0.60 On October 1, 2015,
the Company’s Board of Directors approved a 6.7% increase in the Company’s quarterly common stock dividend, raising
it to $0.16 per share from $0.15 per share. This represented an annualized dividend rate of $0.64 per share. On October 2, 2017,
the Company’s Board of Directors approved a 6.25% increase in the Company’s quarterly common stock dividend, raising
it to $0.17 per share from $0.16 per share. This represents an annualized dividend rate of $0.68 per share. The Company has maintained
or increased its cash dividend for 26 consecutive years. On October 2, 2017, the Company’s Board of Directors declared a
quarterly dividend of $0.17 per share of its common stock to be paid December 15, 2017 to shareholders of record as of the close
of business on November 15, 2017. Preferred Stock 7.625% Series A Cumulative Redeemable
Preferred Stock On September 14,
2016, the Company announced that it intended to redeem all 2,139,750 issued and outstanding shares of its 7.625% Series A Cumulative
Redeemable Preferred Stock, $0.01 par value per share (7.625% Series A Preferred Stock). The Company redeemed all of the 7.625%
Series A Preferred Stock on October 14, 2016 at a redemption price of $25.00 per share, plus all dividends accrued and unpaid to
and including the redemption date, in an amount equal to $0.23299 per share. As of September 30, 2016, the outstanding 7.625% Series
A Preferred Stock was reclassified out of stockholder’s equity and was reflected as a liability at redemption value and the
Company recognized a deemed dividend of $2,942,149 on the Consolidated Statement of Income for the fiscal year ended September
30, 2016, which represents the difference between redemption value and carrying value net of original deferred issuance costs. Prior to its redemption,
the annual dividend of the 7.625% Series A Preferred Stock was $1.90625 per share, or 7.625%, of the $25.00 per share liquidation
value and was payable quarterly in arrears on March 15, June 15, September 15, and December 15. The Company’s
Board of Directors has authorized and the Company has paid the following dividends on the 7.625% Series A Preferred Stock for the
fiscal years ended September 30, 2017, 2016 and 2015:
Declaration Date Record Date Payment Date Dividend Dividend per Share
(1) 9/14/16 10/14/16 10/14/16 $ 498,540 $ 0.23299
(1)
Represents final dividend payment at time of redemption of the 7.625% Series A Preferred Stock
Declaration Date Record Date Payment Date Dividend Dividend per Share
10/1/15 11/16/15 12/15/15 $ 1,019,725 $ 0.4765625
1/19/16 2/16/16 3/15/16 1,019,726 0.4765625
4/5/16 5/16/16 6/15/16 1,019,725 0.4765625
7/1/16 8/15/16 9/15/16 1,019,726 0.4765625
$ 4,078,902 $ 1.9062500
Declaration Date Record Date Payment Date Dividend Dividend per Share
10/1/14 11/17/14 12/15/14 $ 1,019,725 $ 0.4765625
1/21/15 2/17/15 3/16/15 1,019,726 0.4765625
4/1/15 5/15/15 6/15/15 1,019,725 0.4765625
7/1/15 8/17/15 9/15/15 1,019,726 0.4765625
$ 4,078,902 $ 1.9062500 7.875%
Series B Cumulative Redeemable Preferred Stock On May 5, 2017,
the Company announced that it intended to redeem all 2,300,000 issued and outstanding shares of its 7.875% Series B Cumulative
Redeemable Preferred Stock, $0.01 par value per share (7.875% Series B Preferred Stock). The Company redeemed all of the outstanding
shares of the 7.875% Series B Preferred Stock on June 7, 2017, at a redemption price of $25.00 per share, totaling $57,500,000,
plus accumulated and unpaid dividends for the period from June 1, 2017 up to and not including, the redemption date, in an amount
equal to $0.0328125, totaling $75,469, for a total cash payment of $25.0328125 per share, totaling $57,575,469. The Company recognized
a deemed dividend of $2,467,165 on the Consolidated Statement of Income for the fiscal year ended September 30, 2017, which represents
the difference between redemption value and carrying value net of original deferred issuance costs. Prior to its redemption,
the annual dividend of the 7.875% Series B Preferred Stock was $1.96875 per share, or 7.875%, of the $25.00 per share liquidation
value and was payable quarterly in arrears on March 15, June 15, September 15, and December 15. The Company’s
Board of Directors has authorized and the Company has paid the following dividends on the Series B Preferred Stock for the year
ended September 30, 2017, 2016 and 2015:
Declaration Date Record Date Payment Date Dividend Dividend per Share
10/3/16 11/15/16 12/15/16 $ 1,132,032 $ 0.4921875
1/17/17 2/15/17 3/15/17 1,132,033 0.4921875
4/4/17 5/15/17 6/15/17 1,132,032 0.4921875
(1) 5/5/17 6/7/17 6/7/17 75,470 0.0328125
$ 3,471,567 $ 1.5093750 (1)
Represents final dividend payment at time of redemption of the 7.875% Series B Preferred Stock
Declaration Date Record Date Payment Date Dividend Dividend per Share
10/1/15 11/16/15 12/15/15 $ 1,132,032 $ 0.4921875
1/19/16 2/16/16 3/15/16 1,132,033 0.4921875
4/5/16 5/16/16 6/15/16 1,132,032 0.4921875
7/1/16 8/15/16 9/15/16 1,132,033 0.4921875
$ 4,528,130 $ 1.9687500
Declaration Date Record Date Payment Date Dividend Dividend per Share
10/1/14 11/17/14 12/15/14 $ 1,132,032 $ 0.4921875
1/21/15 2/17/15 3/16/15 1,132,033 0.4921875
4/1/15 5/15/15 6/15/15 1,132,032 0.4921875
7/1/15 8/17/15 9/15/15 1,132,033 0.4921875
$ 4,528,130 $ 1.9687500 6.125% Series C Cumulative Redeemable
Preferred Stock On September 13,
2016, the Company issued 5,400,000 shares of a 6.125% Series C Cumulative Redeemable Preferred Stock, $0.01 par value per share
(6.125% Series C Preferred Stock) at an offering price of $25.00 per share in an underwritten public offering. The Company received
net proceeds from the offering, after deducting the underwriting discount and other estimated offering expenses, of approximately
$130,543,000. On September 15, 2016, the Company used $45,000,000 of such net proceeds from the offering to reduce the amounts
outstanding under its Facility and on October 14, 2016, and as discussed above, the Company used $53,493,750 of such net proceeds
from the offering to redeem all of the 2,139,750 issued and outstanding shares of its 7.625% Series A Preferred Stock. In addition,
on October 14, 2016, the Company used $498,540 of such net proceeds from the offering to pay all dividends, accrued and unpaid,
up to and including the redemption date of the 7.625% Series A Preferred Stock. On March 9, 2017,
the Company issued an additional 3,000,000 shares of its 6.125% Series C Preferred Stock, liquidation preference of $25.00 per
share, at a public offering price of $24.50 per share, for gross proceeds of $73,500,000 before deducting the underwriting discount
and offering expenses. Net proceeds from the offering, after deducting underwriting discounts and other offering expenses were
approximately $71,003,000. As discussed above, the Company used the net proceeds from this offering to redeem all of the outstanding
shares of its 7.875% Series B Preferred Stock. In addition, the Company used $75,469 of such net proceeds from the offering to
pay all dividends, accrued and unpaid, up to and not including the redemption date of the 7.875% Series B Preferred Stock. On June 29, 2017,
the Company entered into an At-The-Market Preferred Equity Program (Preferred Stock ATM Program), with FBR Capital Markets &amp;
Co. in which the Company may, from time to time, offer and sell additional shares of its 6.125% Series C Preferred Stock, with
a liquidation preference of $25.00 per share, having an aggregate sales price of up to $100,000,000. The Company began selling
shares through the Preferred Stock ATM Program on July 3, 2017. As of September 30, 2017, the Company sold 1,439,445 shares under
its Preferred Stock ATM Program at a weighted average price of $25.31 per share, and generated net proceeds, after offering expenses,
of approximately $35,730,000. The Company intends
to use the proceeds raised through the Preferred Stock ATM Program to purchase properties and fund expansions of its existing properties
in the ordinary course of business and for general corporate purposes. As of September
30, 2017, the Company has a total of 9,839,445 shares of 6.125% Series C Preferred Stock outstanding representing an aggregate
liquidation preference of $245,986,125. The Company’s
Board of Directors has authorized and the Company has paid the following dividends on the 6.125% Series C Preferred Stock for the
year ended September 30, 2017, 2016 and 2015:
Declaration Date Record Date Payment Date Dividend Dividend per Share
10/3/16 11/15/16 12/15/16 $ 1,791,563 $ 0.3317708
1/17/17 2/15/17 3/15/17 2,067,190 0.3828125
4/4/17 5/15/17 6/15/17 3,215,629 0.3828125
7/3/17 8/15/17 9/15/17 3,455,985 0.3828125
$ 10,530,367 $ 1.4802083 The annual dividend
of the 6.125% Series C Preferred Stock is $1.53125 per share, or 6.125% of the $25.00 per share liquidation value and is payable
quarterly in arrears on March 15, June 15, September 15, and December 15. The 6.125% Series C Preferred Stock has no maturity and
will remain outstanding indefinitely unless redeemed or otherwise repurchased. Except in limited circumstances relating to the
Company’s qualification as a REIT, and as described below, the 6.125% Series C Preferred Stock is not redeemable prior to
September 15, 2021. On and after September 15, 2021, at any time and, from time to time, the 6.125% Series C Preferred Stock will
be redeemable in whole, or in part, at the Company’s option, at a cash redemption price of $25.00 per share, plus all accrued
and unpaid dividends (whether or not declared) to the date of redemption. Upon the occurrence
of a Delisting Event, as defined in the Articles Supplementary (Series C Articles Supplementary) classifying and designating the
6.125% Series C Preferred Stock, the Company may, at its option and subject to certain conditions, redeem the 6.125% Series C Preferred
Stock, in whole or in part, within 90 days after the Delisting Event, for a cash redemption price per share of 6.125% Series C
Preferred Stock equal to $25.00 plus any accumulated and unpaid dividends thereon (whether or not declared), to, but not including,
the redemption date. Upon the occurrence
of a Change of Control, as defined in the Series C Articles Supplementary, the Company may, at its option and subject to certain
conditions, redeem the 6.125% Series C Preferred Stock, in whole or in part, within 120 days after the first date on which such
Change of Control occurred, for a cash redemption price per share of 6.125% Series C Preferred Stock equal to $25.00 plus any accumulated
and unpaid dividends thereon (whether or not declared) to, but not including, the redemption date. On October 2, 2017,
the Company’s Board of Directors declared a quarterly dividend for the period September 1, 2017 through November 30, 2017,
of $0.3828125 per share to be paid December 15, 2017 to shareholders of record as of the close of business on November 15, 2017. Repurchase of Stock On January 17,
2017, the Board of Directors reaffirmed its Share Repurchase Program (Repurchase Program) that authorizes the Company to purchase
up to $10,000,000 in the aggregate of the Company’s common stock. The Repurchase Program was originally created on March
3, 2009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program may be suspended, modified or discontinued at any time at the Company’s discretion without prior notice.
The Company did not reacquire any of its shares of Common Stock during the fiscal year ended September 30, 2017, nor does the
Company possess any reacquired shares of Common Stock as of September 30, 2017. The maximum dollar value that may be purchased
under the Repurchase Program as of September 30, 2017 is $10,000,000.</t>
  </si>
  <si>
    <t>Fair Value Measurements</t>
  </si>
  <si>
    <t>Fair Value Disclosures [Abstract]</t>
  </si>
  <si>
    <t>NOTE 14 - FAIR VALUE MEASUREMENTS The Company follows ASC
825, Financial Instruments, for financial assets and liabilities recognized at fair value on a recurring basis. We measure certain
financial assets and liabilities at fair value on a recurring basis, including securities available for sale. The Company’s
financial assets consist mainly of marketable REIT securities. The fair value of these certain financial assets was determined
using the following inputs at September 30, 2017 and 2016 :
Fair Value Measurements at Reporting Date Using
Total Quoted Prices in Active Markets for Identical Assets (Level 1)
Significant Other Observable Inputs (Level 2)
Significant Unobservable Inputs (Level 3)
September 30, 2017:
Securities available for sale $ 123,764,770 $ 123,764,770 $ -0- $ -0-
September 30, 2016:
Securities available for sale $ 73,604,894 $ 73,604,894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September 30, 2017,
the fixed rate Mortgage Notes Payable fair value (estimated based upon expected cash outflows discounted at current market rates)
amounted to $608,245,000 and the carrying value amounted to $598,962,567. When the Company acquires a property that is accounted
for as a business combination, it is required to fair value all of the assets and liabilities, including intangible assets and
liabilities, relating to the properties acquired lease (See Note 3). Those fair value measurements are estimated based on independent
third party appraisals and fall within level 3 of the fair value hierarchy.</t>
  </si>
  <si>
    <t>Cash Flow</t>
  </si>
  <si>
    <t>Supplemental Cash Flow Elements [Abstract]</t>
  </si>
  <si>
    <t>NOTE 15 - CASH FLOW During fiscal years 2017,
2016 and 2015, the Company paid cash for interest of $24,290,811, $21,967,741 and $18,617,553, respectively. During fiscal years 2017,
2016 and 2015, the Company had $10,125,894, $8,369,146 and $8,489,169, respectively, of dividends which were reinvested that required
no cash transfers.</t>
  </si>
  <si>
    <t>Contingencies, Commitments and Legal Matters</t>
  </si>
  <si>
    <t>Commitments and Contingencies Disclosure [Abstract]</t>
  </si>
  <si>
    <t>NOTE 16 – CONTINGENCIES, COMMITMENTS AND LEGAL MATTERS From time to time, the
Company can be subject to claims and litigation in the ordinary course of business. Management does not believe that any such claim
or litigation will have a material adverse effect on the consolidated balance sheet or results of operations. In addition to the property
purchased subsequent to the fiscal yearend, as described in Note 17, the Company has entered into agreements to purchase three
new build-to-suit, industrial buildings that are currently being developed in Florida, Georgia and Oklahoma, consisting of approximately
1,531,000 square feet, with net-leased terms of 10 years each. The purchase price for these properties is approximately $117,437,000.
Approximately 1,132,000 square feet, or 74%, is leased to an investment grade tenant or its subsidiary. Subject to satisfactory
due diligence and other customary closing conditions and requirements, we anticipate closing these transactions during fiscal
2018. In connection with the three properties, the Company has entered into commitments to obtain three mortgages totaling $72,400,000
at fixed rates ranging from 3.53% to 4.25%, with a weighted average interest rate of 3.75% and with a weighted average maturity
of 13.2 years.</t>
  </si>
  <si>
    <t>Subsequent Events</t>
  </si>
  <si>
    <t>Subsequent Events [Abstract]</t>
  </si>
  <si>
    <t>NOTE 17 – SUBSEQUENT EVENTS Material subsequent events
have been evaluated and are disclosed herein. On October 2, 2017, the
Company’s Board of Directors approved a 6.25% increase in the Company’s quarterly common stock dividend, raising it
to $0.17 per share from $0.16 per share. This represents an annualized dividend rate of $0.68 per share. The Company has maintained
or increased its cash dividend for 26 consecutive years. On October 2, 2017, the Company’s Board of Directors declared a
quarterly dividend of $0.17 per share of its common stock to be paid December 15, 2017 to shareholders of record as of the close
of business on November 15, 2017. On October 2, 2017, the
Company’s Board of Directors authorized a quarterly dividend for the 6.125% Series C Preferred Stock for the period September
1, 2017 through November 30, 2017, of $0.3828125 per share to be paid December 15, 2017 to shareholders of record as of the close
of business on November 15, 2017. On November 2, 2017, the
Company purchased a newly constructed 121,683 square foot industrial building, situated on 16.2 acres, located in Charleston, SC.
The building is 100% net-leased to FDX for 15 years through August 2032. The purchase price was $21,872,170. The Company obtained
a 15 year fully-amortizing mortgage loan of $14,200,000 at a fixed interest rate of 4.23%. Annual rental revenue over the remaining
term of the lease averages approximately $1,312,000. On November 1, 2017, a
parking lot expansion for a property leased to FedEx Ground Package System, Inc. located in Indianapolis, IN was completed for
a total project cost of approximately $1,840,000, resulting in a new 10 year lease which extended the prior lease expiration date
from April 2024 to October 2027. In addition, the expansion resulted in an increase in annual rent effective from the date of
completion of approximately $184,000 from approximately $1,533,000, or $4.67 per square foot, to approximately $1,717,000, or
$5.24 per square foot.</t>
  </si>
  <si>
    <t>Selected Quarterly Financial Data (Unaudited)</t>
  </si>
  <si>
    <t>Quarterly Financial Information Disclosure [Abstract]</t>
  </si>
  <si>
    <t>NOTE 18 – SELECTED QUARTERLY FINANCIAL DATA (UNAUDITED)
The following is the Unaudited
Selected Quarterly Financial Data: SELECTED QUARTERLY FINANCIAL DATA (UNAUDITED) THREE MONTHS ENDED
FISCAL 2017 12/31/16 3/31/17 6/30/17 9/30/17
Rental and Reimbursement Revenue $ 27,181,611 $ 27,308,191 $ 28,609,096 $ 30,447,084
Total Expenses 13,262,730 13,785,498 14,130,508 15,584,318
Other Income (Expense) (4,064,960 ) (5,098,082 ) (2,748,225 ) (4,600,576 )
Net Income 9,853,921 8,424,611 11,730,363 10,262,190
Net Income Attributable to Common Shareholders 6,156,161 4,842,575 5,217,411 6,726,087
Net Income Attributable to Common Shareholders per diluted share $ 0.09 $ 0.07 $ 0.07 $ 0.09
FISCAL 2016 12/31/15 3/31/16 6/30/16 9/30/16
Rental and Reimbursement Revenue $ 22,259,362 $ 22,966,838 $ 24,113,999 $ 25,575,911
Total Expenses 11,167,093 12,537,914 11,835,546 13,942,992
Other Income (Expense) (4,153,614 ) (3,296,977 ) (4,047,158 ) (1,440,309 )
Net Income 6,938,655 7,131,947 8,231,295 10,192,610
Net Income Attributable to Common Shareholders 4,786,897 4,980,189 6,079,537 4,685,265
Net Income Attributable to Common Shareholders per diluted share $ 0.08 $ 0.08 $ 0.09 $ 0.07</t>
  </si>
  <si>
    <t>Real Estate and Accumulated Depreciation</t>
  </si>
  <si>
    <t>Real Estate And Accumulated Depreciation</t>
  </si>
  <si>
    <t xml:space="preserve">MONMOUTH REAL ESTATE INVESTMENT CORPORATION SCHEDULE III REAL ESTATE AND ACCUMULATED DEPRECIATION SEPTEMBER 30, 2017
Column A Column B Column C Column D
Capitalization
Buildings and Subsequent to
Description Encumbrances Land Improvements Acquisition
Industrial Buildings
Monaca (Pittsburgh), PA $ -0- $ 401,716 $ 878,081 $ 6,606,044
Ridgeland (Jackson), MS -0- 218,000 1,233,500 407,091
Urbandale (Des Moines), IA (Vacant) -0- 310,000 1,758,000 188,613
Richland (Jackson), MS -0- 211,000 1,195,000 494,691
O’Fallon (St. Louis), MO -0- 264,000 3,302,000 679,913
Fayetteville, NC -0- 172,000 4,467,885 811,744
Schaumburg (Chicago), IL -0- 1,039,800 3,694,320 443,820
Burr Ridge (Chicago), IL -0- 270,000 1,236,599 186,302
Romulus (Detroit), MI -0- 531,000 3,653,883 482,623
Liberty (Kansas City), MO -0- 723,000 6,498,324 176,557
Omaha, NE -0- 1,170,000 4,425,500 349,191
Charlottesville, VA -0- 1,170,000 2,845,000 341,988
Jacksonville, FL (FDX) -0- 1,165,000 4,668,080 496,704
West Chester Twp. (Cincinnati), OH 1,820,753 695,000 3,342,000 1,696,686
Mechanicsville (Richmond), VA -0- 1,160,000 6,413,305 211,706
St. Joseph, MO -0- 800,000 11,753,964 735,306
Newington (Hartford), CT -0- 410,000 2,961,000 123,108
Cudahy (Milwaukee), WI -0- 980,000 5,050,997 3,351,364
Beltsville (Washington, DC), MD -0- 3,200,000 5,958,773 5,353,582
Granite City (St. Louis, MO), IL -0- 340,000 12,046,675 311,173
Winston-Salem, NC -0- 980,000 5,610,000 648,613
Elgin (Chicago), IL -0- 1,280,000 5,529,488 167,954
Tolleson (Phoenix), AZ 4,525,118 1,316,075 13,329,000 2,179,151
Edwardsville (Kansas City), KS (Carlisle Tire) -0- 1,185,000 5,815,148 232,838
Tampa, FL (FDX Ground) 5,910,953 5,000,000 12,660,003 2,036,224
Denver, CO 746,617 1,150,000 3,890,300 1,313,751
Hanahan (Charleston), SC (SAIC) -0- 1,129,000 11,831,321 414,120
Hanahan (Charleston), SC (FDX Ground) 773,234 930,000 3,426,362 3,258,291
Augusta, GA (FDX Ground) 562,454 614,406 3,026,409 1,722,490
Huntsville, AL 589,073 748,115 2,724,418 3,189,278
Richfield (Cleveland), OH 2,724,856 2,676,848 7,197,945 6,560,685
Colorado Springs, CO 1,043,704 1,270,000 3,821,000 2,113,472
Tampa, FL (FDX) 3,654,913 2,830,000 4,704,531 85,393
Griffin (Atlanta), GA -0- 760,000 13,692,115 416,742
Roanoke, VA (CHEP USA) -0- 1,853,000 4,817,298 735,149
Orion, MI -0- 4,649,971 13,053,289 5,182,376
Carlstadt (New York, NY), NJ 1,743,353 1,194,000 3,645,501 64,088
Wheeling (Chicago), IL -0- 5,112,120 9,186,606 4,238,926
Cheektowaga (Buffalo), NY -0- 4,796,765 3,883,971 2,280,087
Richmond, VA -0- 446,000 3,910,500 411,809
Montgomery (Chicago), IL -0- 2,000,000 9,225,683 72,684
Tampa, FL (Tampa Bay Grand Prix) -0- 1,867,000 3,684,794 126,188
Augusta, GA (FDX) -0- 380,000 1,400,943 196,836
Lakeland, FL -0- 261,000 1,621,163 100,369
El Paso, TX -0- 3,225,195 4,514,427 4,691,570
Chattanooga, TN -0- 300,000 4,464,711 251,807
Bedford Heights (Cleveland), OH -0- 990,000 4,893,912 1,035,924
Punta Gorda, FL -0- -0- 4,104,915 28,595
Cocoa, FL -0- 1,881,316 8,623,564 3,622,569
Orlando, FL 4,098,856 2,200,000 6,133,800 220,632
Topeka, KS 1,119,836 -0- 3,679,843 -0-
Memphis, TN 5,882,668 1,240,887 13,380,000 1,050
Houston, TX 2,619,835 1,661,120 6,320,000 167,338
Carrollton (Dallas), TX 7,233,486 1,500,000 16,240,000 79,203
Ft. Mill (Charlotte, NC), SC 1,346,845 1,670,000 10,045,000 3,698,307
Lebanon (Nashville), TN 7,446,653 2,230,000 11,985,126 -0-
Rockford, IL (Sherwin-Williams Co.) -0- 1,100,000 4,440,000 11,227
Edinburg, TX -0- 1,000,000 6,414,000 4,625,014 MONMOUTH REAL ESTATE INVESTMENT CORPORATION SCHEDULE III REAL ESTATE AND ACCUMULATED DEPRECIATION SEPTEMBER 30, 2017
Column A Column B Column C Column D
Capitalization
Buildings and Subsequent to
Description Encumbrances Land Improvements Acquisition
Streetsboro (Cleveland), OH $ 9,887,817 $ 1,760,000 $ 17,840,000 $ -0-
Corpus Christi, TX -0- -0- 4,764,500 7,413
Halfmoon (Albany), NY -0- 1,190,000 4,335,600 -0-
Lebanon (Cincinnati), OH -0- 240,000 4,176,000 36,425
Olive Branch (Memphis, TN), MS (Anda) 8,171,480 800,000 13,750,000 -0-
Oklahoma City, OK (FDX Ground) 3,919,663 1,410,000 8,043,000 3,131,462
Waco, TX 4,524,045 1,350,000 7,383,000 3,818,368
Livonia (Detroit), MI 6,912,375 320,000 13,380,000 62,030
Olive Branch (Memphis, TN), MS (Milwaukee Tool) 23,461,936 2,550,000 24,818,816 9,546,101
Roanoke, VA (FDX Ground) 4,867,194 1,740,000 8,460,000 -0-
Green Bay, WI 2,956,605 590,000 5,980,000 -0-
Stewartville (Rochester), MN 2,369,334 900,000 4,320,000 -0-
Tulsa, OK 1,812,575 790,000 2,910,000 48,031
Buckner (Louisville), KY 16,014,719 2,280,000 24,353,125 174,727
Edwardsville (Kansas City), KS (International Paper) 9,931,292 2,750,000 15,335,492 208,616
Altoona, PA 3,642,839 1,200,000 7,790,000 18,650
Spring (Houston), TX 8,537,878 1,890,000 13,391,318 4,002,480
Indianapolis, IN (FDX Ground) 11,381,906 3,739,030 20,446,000 821,342
Sauget (St. Louis, MO), IL 9,145,097 1,890,000 13,310,000 4,950
Lindale (Tyler), TX 6,016,758 540,000 9,390,000 6,500
Kansas City, MO (Bunzl) 6,799,803 1,000,000 8,600,000 51,226
Frankfort (Lexington), KY 17,560,855 1,850,000 26,150,000 -0-
Jacksonville, FL (FDX Ground) 17,370,102 6,000,000 24,645,954 86,136
Monroe (Cincinnati), OH 7,608,083 1,800,000 11,137,000 -0-
Greenwood (Indianapolis), IN 21,485,141 2,250,000 35,234,574 27,497
Ft. Worth (Dallas), TX 22,116,268 8,200,000 27,100,832 -0-
Cincinnati, OH -0- 800,000 5,950,000 -0-
Rockford, IL (Collins Aerospace Systems) -0- 480,000 4,620,000 -0-
Concord (Charlotte), NC 18,928,835 4,305,000 27,670,897 1,068,900
Covington (New Orleans), LA 11,814,941 2,720,000 15,690,000 -0-
Imperial (Pittsburgh), PA 11,963,800 3,700,000 16,250,000 -0-
Burlington (Seattle/Everett), WA 18,839,050 8,000,000 22,210,680 17,867
Colorado Springs, CO 17,632,728 2,150,000 26,350,000 -0-
Louisville, KY 6,914,142 1,590,000 9,714,000 -0-
Davenport (Orlando), FL 25,077,642 7,060,000 30,720,000 -0-
Olathe (Kansas City), KS 21,108,249 2,350,000 29,387,000 -0-
Hamburg (Buffalo), NY 22,532,881 1,700,000 33,150,000 -0-
Ft. Myers, FL (FDX Ground) 14,021,964 2,400,000 18,400,000 823,000
Walker (Grand Rapids), MI 20,530,135 4,034,363 27,620,623 -0-
Mesquite (Dallas), TX 32,623,355 6,247,658 43,632,835 -0-
Aiken (Augusta, GA), SC 15,227,062 1,362,458 19,677,937 -0-
Homestead (Miami), FL 24,591,465 4,426,727 33,446,393 -0-
Oklahoma City, OK (Bunzl) 5,935,346 844,688 7,883,751 -0-
Concord (Charlotte), NC 26,184,000 4,306,684 35,736,461 -0-
Kenton, OH 12,000,000 854,780 17,026,827 -0-
Stow, OH 12,700,000 1,429,715 17,504,350 -0-
Shopping Center
Somerset, NJ -0- 34,317 637,097 2,401,476
Vacant Land
Shelby County, TN -0- 11,065 -0- -0-
$ 598,962,567 $ 188,494,819 $ 1,144,634,034 $ 105,992,153
Real Estate Held for Sale
Orangeburg (New York), NY -0- 694,720 2,977,372 223,583
Ft. Myers, FL (Vacant) -0- 1,910,000 2,499,093 608,354
Kansas City, MO (Kellogg) -0- 660,000 4,049,832 90,642
$ -0- $ 3,264,720 $ 9,526,297 $ 922,579
$ 598,962,567 $ 191,759,539 $ 1,154,160,331 $ 106,914,732 MONMOUTH REAL ESTATE INVESTMENT CORPORATION SCHEDULE III REAL ESTATE AND ACCUMULATED DEPRECIATION SEPTEMBER 30, 2017
Column A Column E (1) (2)
Gross Amount at Which Carried
September 30, 2017
Description Land Bldg &amp; Imp Total
Industrial Buildings
Monaca (Pittsburgh), PA $ 401,716 $ 7,484,125 $ 7,885,841
Ridgeland (Jackson), MS 218,000 1,640,591 1,858,591
Urbandale (Des Moines), IA (Vacant) 310,000 1,946,613 2,256,613
Richland (Jackson), MS 211,000 1,689,691 1,900,691
O’Fallon (St. Louis), MO 264,000 3,981,913 4,245,913
Fayetteville, NC 172,000 5,279,629 5,451,629
Schaumburg (Chicago), IL 1,039,800 4,138,140 5,177,940
Burr Ridge (Chicago), IL 270,000 1,422,901 1,692,901
Romulus (Detroit), MI 531,000 4,136,506 4,667,506
Liberty (Kansas City), MO 723,000 6,674,881 7,397,881
Omaha, NE 1,170,000 4,774,691 5,944,691
Charlottesville, VA 1,170,000 3,186,988 4,356,988
Jacksonville, FL (FDX) 1,165,000 5,164,784 6,329,784
West Chester Twp. (Cincinnati), OH 695,000 5,038,686 5,733,686
Mechanicsville (Richmond), VA 1,160,000 6,625,011 7,785,011
St. Joseph, MO 800,000 12,489,270 13,289,270
Newington (Hartford), CT 410,000 3,084,108 3,494,108
Cudahy (Milwaukee), WI 980,000 8,402,361 9,382,361
Beltsville (Washington, DC), MD 3,200,000 11,312,355 14,512,355
Granite City (St. Louis, MO), IL 340,000 12,357,848 12,697,848
Winston-Salem, NC 980,000 6,258,613 7,238,613
Elgin (Chicago), IL 1,280,000 5,697,442 6,977,442
Tolleson (Phoenix), AZ 1,316,075 15,508,151 16,824,226
Edwardsville (Kansas City), KS (Carlisle Tire) 1,185,000 6,047,986 7,232,986
Tampa, FL (FDX Ground) 5,000,000 14,696,227 19,696,227
Denver, CO 1,150,000 5,204,051 6,354,051
Hanahan (Charleston), SC (SAIC) 1,129,000 12,245,441 13,374,441
Hanahan (Charleston), SC (FDX Ground) 930,000 6,684,653 7,614,653
Augusta, GA (FDX Ground) 614,406 4,748,899 5,363,305
Huntsville, AL 748,115 5,913,696 6,661,811
Richfield (Cleveland), OH 2,676,848 13,758,630 16,435,478
Colorado Springs, CO 1,270,000 5,934,472 7,204,472
Tampa, FL (FDX) 2,830,000 4,789,924 7,619,924
Griffin (Atlanta), GA 760,000 14,108,857 14,868,857
Roanoke, VA (CHEP USA) 1,853,000 5,552,447 7,405,447
Orion, MI 4,649,971 18,235,665 22,885,636
Carlstadt (New York, NY), NJ 1,194,000 3,709,589 4,903,589
Wheeling (Chicago), IL 5,112,120 13,425,532 18,537,652
Cheektowaga (Buffalo), NY 4,796,765 6,164,058 10,960,823
Richmond, VA 446,000 4,322,309 4,768,309
Montgomery (Chicago), IL 2,000,000 9,298,367 11,298,367
Tampa, FL (Tampa Bay Grand Prix) 1,867,000 3,810,982 5,677,982
Augusta, GA (FDX) 380,000 1,597,779 1,977,779
Lakeland, FL 261,000 1,721,532 1,982,532
El Paso, TX 3,225,195 9,205,997 12,431,192
Chattanooga, TN 300,000 4,716,518 5,016,518
Bedford Heights (Cleveland), OH 990,000 5,929,836 6,919,836
Punta Gorda, FL -0- 4,133,510 4,133,510
Cocoa, FL 1,881,316 12,246,133 14,127,449
Orlando, FL 2,200,000 6,354,432 8,554,432
Topeka, KS -0- 3,679,843 3,679,843
Memphis, TN 1,240,887 13,381,050 14,621,937
Houston, TX 1,661,120 6,487,338 8,148,458
Carrollton (Dallas), TX 1,500,000 16,319,203 17,819,203
Ft. Mill (Charlotte, NC), SC 1,670,000 13,743,307 15,413,307
Lebanon (Nashville), TN 2,230,000 11,985,126 14,215,126
Rockford, IL (Sherwin-Williams Co.) 1,100,000 4,451,227 5,551,227
Edinburg, TX 1,000,000 11,039,014 12,039,014 MONMOUTH REAL ESTATE INVESTMENT CORPORATION SCHEDULE III REAL ESTATE AND ACCUMULATED DEPRECIATION SEPTEMBER 30, 2017
Column A Column E (1) (2)
Gross Amount at Which Carried
September 30, 2017
Description Land Bldg &amp; Imp Total
Streetsboro (Cleveland), OH $ 1,760,000 $ 17,840,000 $ 19,600,000
Corpus Christi, TX -0- 4,771,913 4,771,913
Halfmoon (Albany), NY 1,190,000 4,335,600 5,525,600
Lebanon (Cincinnati), OH 240,000 4,212,425 4,452,425
Olive Branch (Memphis, TN), MS (Anda Pharmaceuticals Inc.) 800,000 13,750,000 14,550,000
Oklahoma City, OK (FDX Ground) 1,410,000 11,174,462 12,584,462
Waco, TX 1,350,000 11,201,368 12,551,368
Livonia (Detroit), MI 320,000 13,442,030 13,762,030
Olive Branch (Memphis, TN), MS (Milwaukee Tool) 2,550,000 34,364,917 36,914,917
Roanoke, VA (FDX Ground) 1,740,000 8,460,000 10,200,000
Green Bay, WI 590,000 5,980,000 6,570,000
Stewartville (Rochester), MN 900,000 4,320,000 5,220,000
Tulsa, OK 790,000 2,958,031 3,748,031
Buckner (Louisville), KY 2,280,000 24,527,852 26,807,852
Edwardsville (Kansas City), KS (International Paper) 2,750,000 15,544,108 18,294,108
Altoona, PA 1,200,000 7,808,650 9,008,650
Spring (Houston), TX 1,890,000 17,393,798 19,283,798
Indianapolis, IN (FDX Ground) 3,739,030 21,267,342 25,006,372
Sauget (St. Louis, MO), IL 1,890,000 13,314,950 15,204,950
Lindale (Tyler), TX 540,000 9,396,500 9,936,500
Kansas City, MO (Bunzl) 1,000,000 8,651,226 9,651,226
Frankfort (Lexington), KY 1,850,000 26,150,000 28,000,000
Jacksonville, FL (FDX Ground) 6,000,000 24,732,090 30,732,090
Monroe (Cincinnati), OH 1,800,000 11,137,000 12,937,000
Greenwood (Indianapolis), IN 2,250,000 35,262,071 37,512,071
Ft. Worth (Dallas), TX 8,200,000 27,100,832 35,300,832
Cincinnati, OH 800,000 5,950,000 6,750,000
Rockford, IL (Collins Aerospace Systems-United Technologies) 480,000 4,620,000 5,100,000
Concord (Charlotte), NC 4,305,000 28,739,797 33,044,797
Covington (New Orleans), LA 2,720,000 15,690,000 18,410,000
Imperial (Pittsburgh), PA 3,700,000 16,250,000 19,950,000
Burlington (Seattle/Everett), WA 8,000,000 22,228,547 30,228,547
Colorado Springs, CO 2,150,000 26,350,000 28,500,000
Louisville, KY 1,590,000 9,714,000 11,304,000
Davenport (Orlando), FL 7,060,000 30,720,000 37,780,000
Olathe (Kansas City), KS 2,350,000 29,387,000 31,737,000
Hamburg (Buffalo), NY 1,700,000 33,150,000 34,850,000
Ft. Myers, FL (FDX Ground) 2,400,000 19,223,000 21,623,000
Walker (Grand Rapids), MI 4,034,363 27,620,623 31,654,986
Mesquite (Dallas), TX 6,247,658 43,632,835 49,880,493
Aiken (Augusta, GA), SC 1,362,458 19,677,937 21,040,395
Homestead (Miami), FL 4,426,727 33,446,393 37,873,120
Oklahoma City, OK (Bunzl) 844,688 7,883,751 8,728,439
Concord (Charlotte), NC 4,306,684 35,736,461 40,043,145
Kenton, OH 854,780 17,026,827 17,881,607
Stow, OH 1,429,715 17,504,350 18,934,065
Shopping Center
Somerset, NJ 34,317 3,038,573 3,072,890
Vacant Land
Shelby County, TN 11,065 -0- 11,065
$ 188,494,819 $ 1,250,626,187 $ 1,439,121,006
Real Estate Held for Sale
Orangeburg (New York), NY 694,720 3,200,955 3,895,675
Ft. Myers, FL (Vacant) 1,910,000 3,107,447 5,017,447
Kansas City, MO (Kellogg) 660,000 4,140,474 4,800,474
$ 3,264,720 $ 10,448,876 $ 13,713,596
$ 191,759,539 $ 1,261,075,063 $ 1,452,834,602 (1) See pages 153-155 for reconciliation. (2) The aggregate cost for Federal
tax purposes approximates historical cost. MONMOUTH REAL ESTATE INVESTMENT CORPORATION SCHEDULE III REAL ESTATE AND ACCUMULATED DEPRECIATION SEPTEMBER 30, 2017
Column A Column F Column G Column H Column I
Accumulated Date of Date Depreciable
Description Depreciation Construction Acquired Life
Industrial Buildings
Monaca (Pittsburgh), PA 2,642,181 1977 1977 (3 )
Ridgeland (Jackson), MS 1,246,001 1988 1993 (3 )
Urbandale (Des Moines), IA (Vacant) 1,144,794 1985 1994 (3 )
Richland (Jackson), MS 904,133 1986 1994 (3 )
O’Fallon (St. Louis), MO 2,228,921 1989 1994 (3 )
Fayetteville, NC 2,698,223 1996 1997 (3 )
Schaumburg (Chicago), IL 2,159,563 1997 1997 (3 )
Burr Ridge (Chicago), IL 698,725 1997 1997 (3 )
Romulus (Detroit), MI 1,922,903 1998 1998 (3 )
Liberty (Kansas City), MO 3,325,236 1997 1998 (3 )
Omaha, NE 2,233,901 1999 1999 (3 )
Charlottesville, VA 1,489,266 1998 1999 (3 )
Jacksonville, FL (FDX) 2,450,615 1998 1999 (3 )
West Chester Twp. (Cincinnati), OH 2,125,801 1999 2000 (3 )
Mechanicsville (Richmond), VA 2,824,533 2000 2001 (3 )
St. Joseph, MO 5,101,907 2000 2001 (3 )
Newington (Hartford), CT 1,288,391 2001 2001 (3 )
Cudahy (Milwaukee), WI 3,075,370 2001 2001 (3 )
Beltsville (Washington, DC), MD 3,843,707 2000 2001 (3 )
Granite City (St. Louis, MO), IL 4,834,280 2001 2001 (3 )
Winston-Salem, NC 2,401,589 2001 2002 (3 )
Elgin (Chicago), IL 2,284,344 2002 2002 (3 )
Tolleson (Phoenix), AZ 5,634,312 2002 2002 (3 )
Edwardsville (Kansas City), KS (Carlisle Tire) 2,358,818 2002 2003 (3 )
Tampa, FL (FDX Ground) 4,544,868 2004 2004 (3 )
Denver, CO 1,570,819 2005 2005 (3 )
Hanahan (Charleston), SC (SAIC) 3,961,769 2002 2005 (3 )
Hanahan (Charleston), SC (FDX Ground) 1,897,664 2005 2005 (3 )
Augusta, GA (FDX Ground) 1,385,556 2005 2005 (3 )
Huntsville, AL 1,092,730 2005 2005 (3 )
Richfield (Cleveland), OH 2,728,544 2006 2006 (3 )
Colorado Springs, CO 1,644,190 2006 2006 (3 )
Tampa, FL (FDX) 1,383,938 2006 2006 (3 )
Griffin (Atlanta), GA 4,128,872 2006 2006 (3 )
Roanoke, VA (CHEP USA) 1,516,288 1996 2007 (3 )
Orion, MI 4,019,239 2007 2007 (3 )
Carlstadt (New York, NY), NJ 939,584 1977 2007 (3 )
Wheeling (Chicago), IL 4,079,587 2003 2007 (3 )
Cheektowaga (Buffalo), NY 1,692,362 2002 2007 (3 )
Richmond, VA 1,409,820 2004 2007 (3 )
Montgomery (Chicago), IL 2,522,213 2004 2007 (3 )
Tampa, FL (Tampa Bay Grand Prix) 1,043,048 1989 2007 (3 )
Augusta, GA (FDX) 415,251 1993 2007 (3 )
Lakeland, FL 525,151 1993 2007 (3 )
El Paso, TX 1,709,714 2005 2007 (3 )
Chattanooga, TN 1,262,219 2002 2007 (3 )
Bedford Heights (Cleveland), OH 1,707,394 1998 2007 (3 )
Punta Gorda, FL 945,236 2007 2007 (3 )
Cocoa, FL 2,435,695 2006 2008 (3 )
Orlando, FL 1,636,085 1997 2008 (3 )
Topeka, KS 802,124 2006 2009 (3 )
Memphis, TN 2,573,085 1994 2010 (3 )
Houston, TX 1,248,713 2005 2010 (3 )
Carrollton (Dallas), TX 3,130,523 2009 2010 (3 )
Ft. Mill (Charlotte, NC), SC 2,302,265 2009 2010 (3 )
Lebanon (Nashville), TN 1,843,853 1993 2011 (3 )
Rockford, IL (Sherwin-Williams Co.) 744,286 1998-2008 2011 (3 )
Edinburg, TX 1,188,983 2011 2011 (3 ) MONMOUTH REAL ESTATE INVESTMENT CORPORATION SCHEDULE III REAL ESTATE AND ACCUMULATED DEPRECIATION SEPTEMBER 30, 2017
Column A Column F Column G Column H Column I
Accumulated Date of Date Depreciable
Description Depreciation Construction Acquired Life
Streetsboro (Cleveland), OH 2,515,897 2012 2012 (3 )
Corpus Christi, TX 672,040 2012 2012 (3 )
Halfmoon (Albany), NY 611,431 2012 2012 (3 )
Lebanon (Cincinnati), OH 594,620 2012 2012 (3 )
Olive Branch (Memphis, TN), MS (Anda Pharmaceuticals Inc.) 1,850,962 2012 2012 (3 )
Oklahoma City, OK (FDX Ground) 1,306,735 2012 2012 (3 )
Waco, TX 1,210,344 2012 2012 (3 )
Livonia (Detroit), MI 1,698,607 1999 2013 (3 )
Olive Branch (Memphis, TN), MS (Milwaukee Tool) 3,159,783 2013 2013 (3 )
Roanoke, VA (FDX Ground) 930,962 2013 2013 (3 )
Green Bay, WI 613,333 2013 2013 (3 )
Stewartville (Rochester), MN 443,077 2013 2013 (3 )
Tulsa, OK 309,194 2009 2014 (3 )
Buckner (Louisville), KY 2,472,411 2014 2014 (3 )
Edwardsville (Kansas City), KS (International Paper) 1,587,164 2014 2014 (3 )
Altoona, PA 784,660 2014 2014 (3 )
Spring (Houston), TX 1,629,658 2014 2014 (3 )
Indianapolis, IN (FDX Ground) 1,657,124 2014 2014 (3 )
Sauget (St. Louis, MO), IL 1,024,382 2015 2015 (3 )
Lindale (Tyler), TX 722,416 2015 2015 (3 )
Kansas City, MO (Bunzl) 646,520 2015 2015 (3 )
Frankfort (Lexington), KY 1,899,786 2015 2015 (3 )
Jacksonville, FL (FDX Ground) 1,688,236 2015 2015 (3 )
Monroe (Cincinnati), OH 737,707 2015 2015 (3 )
Greenwood (Indianapolis), IN 2,186,221 2015 2015 (3 )
Ft. Worth (Dallas), TX 1,505,602 2015 2015 (3 )
Cincinnati, OH 317,842 2014 2015 (3 )
Rockford, IL (Collins Aerospace Systems - United Technologies ) 355,385 2012 2015 (3 )
Concord (Charlotte), NC 1,471,238 2016 2016 (3 )
Covington (New Orleans), LA 737,564 2016 2016 (3 )
Imperial (Pittsburgh), PA 659,722 2016 2016 (3 )
Burlington (Seattle/Everett), WA 855,500 2016 2016 (3 )
Colorado Springs, CO 900,855 2016 2016 (3 )
Louisville, KY 332,103 2016 2016 (3 )
Davenport (Orlando), FL 918,974 2016 2016 (3 )
Olathe (Kansas City), KS 879,098 2016 2016 (3 )
Hamburg (Buffalo), NY 850,000 2017 2017 (3 )
Ft. Myers, FL (FDX Ground) 353,846 2017 2017 (3 )
Walker (Grand Rapids), MI 354,111 2017 2017 (3 )
Mesquite (Dallas), TX 279,698 2017 2017 (3 )
Aiken (Augusta, GA), SC 126,141 2017 2017 (3 )
Homestead (Miami), FL 214,400 2017 2017 (3 )
Oklahoma City, OK (Bunzl) 50,537 2017 2017 (3 )
Concord (Charlotte), NC 152,720 2017 2017 (3 )
Kenton, OH 18,188 2017 2017 (3 )
Stow, OH -0- 2017 2017 (3 )
Shopping Center
Somerset, NJ 1,494,297 1970 1970 (3 )
Vacant Land
Shelby County, TN -0- N/A 2007 N/A
$ 172,730,273
Real Estate Held for Sale
Orangeburg (New York), NY 2,436,637 1990 1993 (3 )
Ft. Myers, FL (Vacant) 1,057,915 1974 2002 (3 )
Kansas City, MO (Kellogg) 1,147,693 2002 2007 (3 )
$ 4,642,245
$ 177,372,518 (3) Depreciation is computed based
upon the following estimated lives: Building: 31.5 to 39 years; Building Improvements:
3 to 39 years; Tenant Improvements: Lease Term MONMOUTH REAL ESTATE INVESTMENT CORPORATION SCHEDULE III REAL ESTATE AND ACCUMULATED DEPRECIATION SEPTEMBER 30, 2017 (1) Reconciliation REAL ESTATE INVESTMENTS
9/30/2017 9/30/2016 9/30/2015
Balance-Beginning of Year $ 1,157,599,899 $ 927,348,409 $ 730,053,278
Additions:
Acquisitions 282,509,249 209,867,577 190,948,360
Improvements 4,168,984 20,383,913 11,847,468
Total Additions 286,678,233 230,251,490 202,795,828
Deletions:
Sales (5,157,126 ) -0- (5,500,697 )
Total Deletions (5,157,126 ) -0- (5,500,697 )
Balance-End of Year $ 1,439,121,006 $ 1,157,599,899 $ 927,348,409 ACCUMULATED DEPRECIATION
9/30/2017 9/30/2016 9/30/2015
Balance-Beginning of Year $ 144,496,585 $ 120,882,503 $ 102,988,048
Depreciation 29,169,659 23,614,082 19,625,748
Sales (935,971 ) -0- (1,731,293 )
Balance-End of Year $ 172,730,273 $ 144,496,585 $ 120,882,503 MONMOUTH REAL ESTATE INVESTMENT CORPORATION
AND SUBSIDIARIES NOTES TO SCHEDULE III SEPTEMBER 30, 2017
(1) Reconciliation
2017 2016 2015
Balance – Beginning of Year $ 1,157,599,899 $ 927,348,409 $ 730,053,278
Additions:
Somerset, NJ -0- 377,637 182,573
Monaca (Pittsburgh), PA 79,618 37,255 1,907,292
Orangeburg (New York), NY -0- -0- 96,800
Ridgeland (Jackson), MS -0- 7,797 -0-
Urbandale (Des Moines), IA (Vacant) 94,717 -0- -0-
Richland (Jackson), MS -0- -0- -0-
O’Fallon (St. Louis), MO -0- -0- 317,457
Fayetteville, NC 9,753 557,354 13,773
Schaumburg (Chicago), IL 196,526 13,775 -0-
Burr Ridge (Chicago), IL -0- 8,700 -0-
Romulus (Detroit), MI 66,974 -0- 116,919
Liberty (Kansas City), MO -0- 24,263 2,500
Omaha, NE -0- 7,410 7,391
Charlottesville, VA 8,489 4,462 -0-
Jacksonville, FL (FDX) 83,383 16,983 -0-
West Chester Twp. (Cincinnati), OH 4,996 -0- -0-
Mechanicsville (Richmond), VA (FDX) 26,830 18,510 7,356
St. Joseph, MO 55,564 50,934 53,922
Newington (Hartford), CT 30,284 -0- -0-
Cudahy (Milwaukee), WI -0- 8,689 -0-
Beltsville (Washington, DC), MD -0- 44,600 9,271
Granite City (St. Louis, MO), IL 155,034 156,139 -0-
Winston-Salem, NC -0- 316,527 -0-
Elgin (Chicago), IL 44,526 5,960 30,312
Tolleson (Phoenix), AZ -0- 1,655,640 (3,925 )
Ft. Myers, FL (Vacant) -0- -0- -0-
Edwardsville (Kansas City), KS (Carlisle Tire) 7,585 -0- -0-
Tampa, FL (FDX Ground) 125 1,247,140 6,147
Denver, CO -0- -0- -0-
Hanahan (Charleston), SC (SAIC) 33,849 40,000 328,118
Hanahan (Charleston), SC (FDX Ground) -0- -0- -0-
Augusta, GA (FDX Ground) 9,270 25,161 -0-
Huntsville, AL 56,688 1,853,390 -0-
Richfield (Cleveland), OH -0- -0- (91,709 )
Colorado Springs, CO -0- 9,357 -0-
Tampa, FL (FDX) 27,063 27,144 -0-
Griffin (Atlanta), GA -0- -0- -0-
Roanoke, VA (CHEP USA) -0- -0- (59,348 )
Orion, MI -0- 5,867 5,021
Carlstadt (New York, NY), NJ -0- 13,877 51,120
Wheeling (Chicago), IL -0- -0- -0-
Cheektowaga (Buffalo), NY -0- -0- -0-
Richmond, VA -0- 7,540 19,764
Montgomery (Chicago), IL -0- -0- -0-
Tampa, FL (Tampa Bay Grand Prix) -0- 26,916 -0-
Augusta, GA (FDX) 6,047 24,700 6,850
Lakeland, FL -0- 16,321 -0-
El Paso, TX -0- -0- 1,198,544
Chattanooga, TN 4,315 41,042 -0-
Bedford Heights (Cleveland), OH 55,957 84,288 4,450
Punta Gorda, FL 20,245 8,350 -0-
Cocoa, FL -0- 37,606 73,962
Orlando, FL -0- 13,195 -0-
Topeka, KS -0- -0- -0-
Memphis, TN 1,050 -0- -0-
Houston, TX 65,351 -0- 2,279
Carrollton (Dallas), TX 50,097 24,806 4,300
Ft. Mill (Charlotte, NC), SC -0- -0- -0-
Lebanon (Nashville), TN -0- -0- -0-
Rockford, IL (Sherwin-Williams Co.) -0- -0- 11,227
Edinburg, TX 615,142 3,985,389 -0- MONMOUTH REAL ESTATE INVESTMENT CORPORATION
AND SUBSIDIARIES NOTES TO SCHEDULE III, (CONT’D) SEPTEMBER 30, 2017
(1) Reconciliation (cont’d)
2017 2016 2015
Streetsboro (Cleveland), OH $ -0- $ -0- $ -0-
Corpus Christi, TX 7,413 -0- -0-
Halfmoon (Albany), NY -0- -0- -0-
Lebanon (Cincinnati), OH -0- -0- 36,425
Olive Branch (Memphis, TN), MS (Anda Pharmaceuticals) -0- -0- -0-
Oklahoma City, OK (FDX Ground) 4,200 (13,611 ) 2,989,708
Waco, TX 5,210 -0- 3,813,157
Livonia (Detroit), MI -0- 31,497 30,533
Olive Branch (Memphis, TN), MS (Milwaukee Tool) -0- 9,412,120 133,981
Roanoke, VA (FDX Ground) -0- -0- -0-
Green Bay, WI -0- -0- -0-
Stewartville (Rochester), MN -0- -0- -0-
Tulsa, OK -0- -0- 48,031
Buckner (Louisville), KY 40,000 48,136 86,591
Edwardsville (Kansas City), KS (International Paper) -0- 5,355 203,261
Altoona, PA -0- 18,650 -0-
Spring (Houston), TX -0- 56,275 1,415
Indianapolis, IN (FDX Ground) 1,060,372 -0- 202,000
Sauget (St. Louis, MO), IL -0- 4,950 15,200,000
Lindale (Tyler), TX 6,500 -0- 9,930,000
Kansas City, MO (Bunzl) 51,226 -0- 9,600,000
Frankfort (Lexington), KY -0- -0- 28,000,000
Jacksonville, FL (FDX Ground) 86,136 -0- 30,645,954
Monroe (Cincinnati), OH -0- -0- 12,937,000
Greenwood (Indianapolis), IN 11,680 15,817 37,484,574
Ft. Worth (Dallas), TX -0- -0- 35,300,832
Cincinnati, OH -0- -0- 6,750,000
Rockford, IL (Collins Aerospace Systems) -0- -0- 5,100,000
Concord (Charlotte), NC 1,068,900 31,975,897 -0-
Covington (New Orleans), LA -0- 18,410,000 -0-
Imperial (Pittsburgh), PA -0- 19,950,000 -0-
Burlington (Seattle/Everett), WA 17,867 30,210,680 -0-
Colorado Springs, CO -0- 28,500,000 -0-
Louisville, KY -0- 11,304,000 -0-
Davenport (Orlando), FL -0- 37,780,000 -0-
Olathe (Kansas City), KS -0- 31,737,000 -0-
Hamburg (Buffalo), NY 34,850,000 -0- -0-
Ft. Myers, FL (FDX Ground) 21,623,000 -0- -0-
Walker (Grand Rapids), MI 31,654,985 -0- -0-
Mesquite (Dallas), TX 49,880,493 -0- -0-
Aiken (Augusta, GA), SC 21,040,396 -0- -0-
Homestead (Miami), FL 37,873,120 -0- -0-
Oklahoma City, OK (Bunzl) 8,728,439 -0- -0-
Concord (Charlotte), NC 40,043,145 -0- -0-
Kenton, OH 17,881,608 -0- -0-
Stow, OH 18,934,065 -0- -0-
Total Additions $ 286,678,233 $ 230,251,490 $ 202,795,828
Total Disposals (5,157,126 ) -0- (5,500,697 )
Balance – End of Year $ 1,439,121,006 $ 1,157,599,899 $ 927,348,409 </t>
  </si>
  <si>
    <t>Organization and Summary of Significant Accounting Policies (Policies)</t>
  </si>
  <si>
    <t>Description of the Business</t>
  </si>
  <si>
    <t>Description of the Business Monmouth Real Estate Investment
Corporation (a Maryland corporation) and its subsidiaries (the Company) operate as a real estate investment trust (REIT), deriving
its income primarily from real estate rental operations. As of September 30, 2017 and 2016, rental properties consisted of 108
and 99 property holdings, respectively.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In addition, the Company owns a portfolio of REIT securities which the Company generally limits to no more than approximately
10% of its undepreciated assets (which is the Company’s total assets excluding accumulated depreciation).</t>
  </si>
  <si>
    <t>Segment Reporting &amp; Financial Information</t>
  </si>
  <si>
    <t>Segment Reporting &amp; Financial Information The Company’s primary
business is the ownership and management of real estate properties. The Company invests in well-located, modern, single tenant,
industrial buildings leased primarily to investment-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a non-GAAP financial measure, which we define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For required financial information related to our operations and assets, please refer to our consolidated financial statements,
including the notes thereto in this Annual Report.</t>
  </si>
  <si>
    <t>Use of Estimates</t>
  </si>
  <si>
    <t>Use of Estimates 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t>
  </si>
  <si>
    <t>Principles of Consolidation and Non-controlling Interest</t>
  </si>
  <si>
    <t>Principles of Consolidation and Non-controlling
Interest 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 At September 30, 2017,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t>
  </si>
  <si>
    <t>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 The Company applies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Gains (Losses) on Sale of Real Estate</t>
  </si>
  <si>
    <t>Gains (Losses) on Sale of Real Estate Gains (losses) on the
sale of real estate investments are recognized when the profit (loss) on a given sale is determinable, and the seller is not obliged
to perform significant activities after the sale to earn such profit (loss).</t>
  </si>
  <si>
    <t>Acquisitions</t>
  </si>
  <si>
    <t>Acquisitions Prior to the adoption of
ASU 2017-01, upon acquisition of a property, the Company allocated the purchase price of the property based upon the fair value
of the assets acquired, which generally consisted of land, buildings and intangible assets, including above and below market leases
and in-place leases. The Company allocated the purchase price to the fair value of the tangible assets of an acquired property
generally determined by third party appraisal of the property obtained in conjunction with the purchase. The purchase price was
further allocated to acquired above and below market leases based on the present value of the difference between prevailing market
rates and the in-place lease rates over the remaining term. In addition, any remaining amounts of the purchase price were applied
to in-place lease values based on management’s evaluation of the specific characteristics of each tenant’s lease. In-place
leases that may have a customer relationship intangible value, including (but not limited to) the nature and extent of the existing
relationship with the tenant, the tenant’s credit quality and expectations of lease renewals were also considered. Acquired
above and below market leases were amortized to rental revenue over the remaining non-cancelable terms of the respective leases.
The value of in-place lease intangibles was amortized to amortization expense over the remaining lease term. If a tenant terminated
its lease early, the unamortized portion of the tenant improvements, leasing commissions, deferred rent, and the in-place lease
value was charged to expense when there was a signed termination agreement, all of the conditions of the termination agreement
were met, the tenant is no longer occupying the property and the termination consideration, if any, is probable of collection. As a result of the adoption
of Accounting Standards Update (ASU) 2017-01, (as further described herein under “ New Accounting Pronouncements”)</t>
  </si>
  <si>
    <t>Marketable Securities</t>
  </si>
  <si>
    <t>Marketable Securities Investments in securities
available for sale primarily consist of marketable common and preferred stock securities of other REITs, which the Company generally
limits to no more than approximately 10% of its undepreciated assets (which is the Company’s total assets excluding accumulated
depreciation).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term basis and has the ability and intent to hold securities
to recovery. Therefore as of September 30, 2017 and 2016,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on a long-term basis and has the ability and intent to hold securities to recovery. If a decline in fair value
is determined to be other than temporary, an impairment charge is recognized in earnings and the cost basis of the individual
security is written down to fair value as the new cost basis.</t>
  </si>
  <si>
    <t>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Intangible Assets, Capitalized Lease Costs and Financing Costs</t>
  </si>
  <si>
    <t>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7, 2016 and 2015 was 13 years, 12 years and 13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2,089,259, $2,072,120 and $2,042,520 for the years ended September
30, 2017, 2016 and 2015, respectively. The Company estimates that aggregate amortization expense for existing assets will be approximately
$1,913,000, $1,719,000, $1,365,000, $1,145,000 and $1,065,000 for the fiscal years 2018, 2019, 2020, 2021 and 2022, respectively.</t>
  </si>
  <si>
    <t>Revenue Recognition</t>
  </si>
  <si>
    <t>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 The Company provides an
allowance for doubtful accounts against the portion of tenant and other receivables and deferred rent receivable which are estimated
to be uncollectible. For accounts receivable the Company deems uncollectible, the Company uses the direct write-off method. The
Company did not have an allowance for doubtful accounts as of September 30, 2017 and 2016.</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108 properties, only five leases contain an early termination provision. The Company’s leases with early termination provisions
are the 26,340 square foot location in Ridgeland (Jackson), MS, the 38,833 square foot location in Rockford, IL, the recently
executed lease for the 36,270 square feet location in Urbandale (Des Moines), IA, the 83,000 square foot location in Roanoke,
VA and the 102,135 square foot location in O’Fallon (St. Louis), MO. Each lease termination provision contains certain requirements
that must be met in order to exercise each termination provision. These requirements include: date termination can be exercised,
the time frame that notice must be given by the tenant to the Company and the termination fee that would be required to be paid
by the tenant to the Company. The total potential termination fee to be paid to the Company from the five leases with termination
provisions amounts to approximately $1,756,000.</t>
  </si>
  <si>
    <t>Net Income Per Share</t>
  </si>
  <si>
    <t>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35,613, 89,720 and 115,408 shares are included in the diluted weighted average shares outstanding for fiscal years
2017, 2016 and 2015, respectively. As of September 30, 2017, 2016 and 2015, options to purchase 65,000, -0- and 65,000 shares,
respectively, were antidilutive.</t>
  </si>
  <si>
    <t>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624,706, $926,465 and $448,895
have been recognized in 2017, 2016 and 2015, respectively. Included in Note 9 to these consolidated financial statements are the
assumptions and methodology used to calculate the fair value of stock options and restricted shares.</t>
  </si>
  <si>
    <t>Income Tax</t>
  </si>
  <si>
    <t>Income Tax 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7. The Company records interest and penalties relating to unrecognized tax benefits, if any, as
interest expense. As of September 30, 2017, the fiscal tax years 2014 through and including 2017 remain open to examination by
the Internal Revenue Service. There are currently no federal tax examinations in progress.</t>
  </si>
  <si>
    <t>Comprehensive Income</t>
  </si>
  <si>
    <t>Comprehensive Income Comprehensive income is
comprised of net income and other comprehensive income. Other comprehensive income consists of unrealized holding gains or losses
arising during the period on securities available for sale, less any reclassification adjustments for net gains of sales of securities
transactions realized in income.</t>
  </si>
  <si>
    <t>Reclassifications</t>
  </si>
  <si>
    <t>Reclassifications Certain amounts in the
consolidated financial statements for the prior years have been reclassified to conform to the financial statement presentation
for the current year.</t>
  </si>
  <si>
    <t>New Accounting Pronouncements</t>
  </si>
  <si>
    <t>New Accounting Pronouncements In January 2017, the FASB
issued ASU 2017-01, “Business Combinations (Topic 805): Clarifying the Definition of a Business” (ASU 2017-01).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the asset or group of similar identifiable assets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adopted ASU 2017-01
as of April 1, 2017, as permitted under the standard. As a result of the implementation of this update, our property acquisitions,
which under previous guidance were accounted for as business combinations, are now accounted for as acquisitions of assets. In
an acquisition of assets, certain acquisition costs are capitalized as opposed to expensed under accounting for business combinations.
For the period April 1, 2017 through September 30, 2017, the Company acquired eight properties, for each of which it was concluded
that substantially all of the fair value of the assets acquired with each property acquisition was concentrated in a single identifiable
asset and did not meet the definition of a business combination under ASU 2017-01. Therefore, acquisition transaction costs associated
with these property acquisitions were capitalized to real estate investments as part of the purchase pric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the FASB
issued ASU 2016-09 “Compensation – Stock Compensation: Improvements to Employee Share-Based Payment Accounting”
(ASU 2016-09),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April 2015, the FASB
issued ASU 2015-03, “Interest - Imputation of Interest (Topic 835): Simplifying the Presentation of Debt Issuance Costs”
(ASU 2015-03). ASU 2015-03 requires debt issuance costs related to a recognized debt liability to be presented in the balance sheet
as a direct deduction from the carrying amount of the debt liability. In August 2015, the FASB issued ASU 2015-15, “Presentation
and Subsequent Measurement of Debt Issuance Costs Associated with Line-of-Credit Arrangements” (Subtopic 835-30),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ese standards effective October 1, 2016. As a result, debt issuance costs related to debt liabilities that are not line-of-credit
arrangements are included as a direct deduction from the related debt liability and those related to line-of-credit arrangements
continue to be included as an asset on the accompanying Consolidated Balance Sheets. The effects of this standard were applied
retrospectively to all prior periods presented. The effect of the change in accounting principle was the reduction in the amount
of $6,272,143 of the Fixed Rate Mortgage Notes Payable liability and a corresponding reduction of the Financing Costs asset as
of September 30, 2016 and a reclassification of Amortization of Financing Costs of $1,116,238 and $1,286,016 for the fiscal years
ended September 30, 2016 and 2015, respectively, to Interest Expense, including Amortization of Financing Costs in our Consolidated
Statement of Income. In May 2014, the FASB issued
ASU 2014-09, “Revenue from Contracts with Customers,” (ASU 2014-09)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the Company
expects to adopt the standard effective October 1, 2018. The standard permits the use of either the retrospective or cumulative
effect transition method, and the Company is evaluating which transition method it will elect. The Company is also in the process
of evaluating the effect that ASU 2014-09 will have on its consolidated financial statements and related disclosures. The Company
does not expect the adoption of this standard to have a significant impact on its consolidated financial statements and related
disclosures. Management does not believe
that any other recently issued, but not yet effective accounting pronouncements, if adopted, would have a material effect on the
accompanying Consolidated Financial Statements.</t>
  </si>
  <si>
    <t>Real Estate Investments (Tables)</t>
  </si>
  <si>
    <t>Schedule of Real Estate Investments</t>
  </si>
  <si>
    <t>The following is
a summary of the cost and accumulated depreciation of the Company’s land, buildings and improvements at September 30, 2017
and 2016:
Property Buildings &amp; Accumulated Net Book
SEPTEMBER 30, 2017 Type Land Improvements Depreciation Value
Alabama:
Huntsville Industrial $ 748,115 $ 5,913,696 $ 1,092,730 $ 5,569,081
Arizona:
Tolleson (Phoenix) Industrial 1,316,075 15,508,151 5,634,312 11,189,914
Colorado:
Colorado Springs Industrial 1,270,000 5,934,472 1,644,190 5,560,282
Colorado Springs Industrial 2,150,000 26,350,000 900,855 27,599,145
Denver Industrial 1,150,000 5,204,051 1,570,819 4,783,232
Connecticut:
Newington (Hartford) Industrial 410,000 3,084,108 1,288,391 2,205,717
Florida:
Cocoa Industrial 1,881,316 12,246,133 2,435,695 11,691,754
Davenport (Orlando) Industrial 7,060,000 30,720,000 918,974 36,861,026
Ft. Myers (Vacant) (1) Industrial 1,910,000 3,107,448 1,057,915 3,959,533
Ft. Myers (FDX Ground) Industrial 2,400,000 19,223,000 353,846 21,269,154
Homestead (Miami) Industrial 4,426,727 33,446,393 214,400 37,658,720
Jacksonville (FDX) Industrial 1,165,000 5,164,784 2,450,615 3,879,169
Jacksonville (FDX Ground) Industrial 6,000,000 24,732,090 1,688,236 29,043,854
Lakeland Industrial 261,000 1,721,532 525,151 1,457,381
Orlando Industrial 2,200,000 6,354,432 1,636,085 6,918,347
Punta Gorda Industrial -0- 4,133,510 945,236 3,188,274
Tampa (FDX Ground) Industrial 5,000,000 14,696,227 4,544,868 15,151,359
Tampa (FDX) Industrial 2,830,000 4,789,924 1,383,938 6,235,986
Tampa (Tampa Bay Grand Prix) Industrial 1,867,000 3,810,982 1,043,048 4,634,934
Georgia:
Augusta (FDX Ground) Industrial 614,406 4,748,899 1,385,556 3,977,749
Augusta (FDX) Industrial 380,000 1,597,779 415,251 1,562,528
Griffin (Atlanta) Industrial 760,000 14,108,857 4,128,872 10,739,985
Property Buildings &amp; Accumulated Net Book
SEPTEMBER 30, 2017 (cont’d) Type Land Improvements Depreciation Value
Illinois:
Burr Ridge (Chicago) Industrial $ 270,000 $ 1,422,901 $ 698,725 $ 994,176
Elgin (Chicago) Industrial 1,280,000 5,697,442 2,284,344 4,693,098
Granite City (St. Louis, MO) Industrial 340,000 12,357,848 4,834,280 7,863,568
Montgomery (Chicago) Industrial 2,000,000 9,298,367 2,522,213 8,776,154
Rockford (Collins Aerospace Systems-United Technologies) Industrial 480,000 4,620,000 355,385 4,744,615
Rockford (Sherwin-Williams Co.) Industrial 1,100,000 4,451,227 744,286 4,806,941
Sauget (St. Louis, MO) Industrial 1,890,000 13,314,950 1,024,382 14,180,568
Schaumburg (Chicago) Industrial 1,039,800 4,138,140 2,159,563 3,018,377
Wheeling (Chicago) Industrial 5,112,120 13,425,532 4,079,587 14,458,065
Indiana:
Greenwood (Indianapolis) Industrial 2,250,000 35,262,071 2,186,221 35,325,850
Indianapolis Industrial 3,739,030 21,267,342 1,657,124 23,349,248
Iowa:
Urbandale (Des Moines)(Vacant) Industrial 310,000 1,946,613 1,144,794 1,111,819
Kansas:
Edwardsville (Kansas City) (Carlisle Tire) Industrial 1,185,000 6,047,986 2,358,818 4,874,168
Edwardsville (Kansas City) (International Paper) Industrial 2,750,000 15,544,108 1,587,164 16,706,944
Olathe (Kansas City) Industrial 2,350,000 29,387,000 879,098 30,857,902
Topeka Industrial -0- 3,679,843 802,124 2,877,719
Kentucky:
Buckner (Louisville) Industrial 2,280,000 24,527,852 2,472,411 24,335,441
Frankfort (Lexington) Industrial 1,850,000 26,150,000 1,899,786 26,100,214
Louisville Industrial 1,590,000 9,714,000 332,103 10,971,897
Louisiana:
Covington (New Orleans) Industrial 2,720,000 15,690,000 737,564 17,672,436
Maryland:
Beltsville (Washington, DC) Industrial 3,200,000 11,312,355 3,843,707 10,668,648
Michigan:
Walker (Grand Rapids) Industrial 4,034,363 27,620,623 354,111 31,300,875
Livonia (Detroit) Industrial 320,000 13,442,030 1,698,607 12,063,423
Orion Industrial 4,649,971 18,235,665 4,019,239 18,866,397
Romulus (Detroit) Industrial 531,000 4,136,506 1,922,903 2,744,603
Minnesota:
Stewartville (Rochester) Industrial 900,000 4,320,000 443,077 4,776,923
Mississippi:
Olive Branch (Memphis, TN)(Anda Pharmaceuticals, Inc.) Industrial 800,000 13,750,000 1,850,962 12,699,038
Olive Branch (Memphis, TN)(Milwaukee Tool) Industrial 2,550,000 34,364,917 3,159,783 33,755,134
Richland (Jackson) Industrial 211,000 1,689,691 904,133 996,558
Ridgeland (Jackson) Industrial 218,000 1,640,591 1,246,001 612,590
Missouri:
Kansas City (Bunzl) Industrial 1,000,000 8,651,226 646,520 9,004,706
Kansas City (Kellogg) (1) Industrial 660,000 4,140,474 1,147,694 3,652,780
Liberty (Kansas City) Industrial 723,000 6,674,881 3,325,236 4,072,645
O’Fallon (St. Louis) Industrial 264,000 3,981,913 2,228,921 2,016,992
St. Joseph Industrial 800,000 12,489,270 5,101,907 8,187,363
Nebraska:
Omaha Industrial 1,170,000 4,774,691 2,233,901 3,710,790
New Jersey:
Carlstadt (New York, NY) Industrial 1,194,000 3,709,589 939,584 3,964,005
Somerset Shopping Center 34,317 3,038,573 1,494,297 1,578,593
Property Buildings &amp; Accumulated Net Book
SEPTEMBER 30, 2017 (cont’d) Type Land Improvements Depreciation Value
New York:
Cheektowaga (Buffalo) Industrial $ 4,796,765 $ 6,164,058 $ 1,692,362 $ 9,268,461
Halfmoon (Albany) Industrial 1,190,000 4,335,600 611,431 4,914,169
Hamburg (Buffalo) Industrial 1,700,000 33,150,000 850,000 34,000,000
Orangeburg (New York) (1) Industrial 694,720 3,200,955 2,436,637 1,459,038
North Carolina:
Concord (Charlotte) Industrial 4,305,000 28,739,797 1,471,238 31,573,559
Concord (Charlotte) Industrial 4,306,684 35,736,461 152,720 39,890,425
Fayetteville Industrial 172,000 5,279,629 2,698,223 2,753,406
Winston-Salem Industrial 980,000 6,258,613 2,401,589 4,837,024
Ohio:
Bedford Heights (Cleveland) Industrial 990,000 5,929,836 1,707,394 5,212,442
Cincinnati Industrial 800,000 5,950,000 317,842 6,432,158
Kenton Industrial 854,780 17,026,827 18,188 17,863,419
Lebanon (Cincinnati) Industrial 240,000 4,212,425 594,620 3,857,805
Monroe (Cincinnati) Industrial 1,800,000 11,137,000 737,707 12,199,293
Richfield (Cleveland) Industrial 2,676,848 13,758,630 2,728,544 13,706,934
Stow Industrial 1,429,715 17,504,350 -0- 18,934,065
Streetsboro (Cleveland) Industrial 1,760,000 17,840,000 2,515,897 17,084,103
West Chester Twp. (Cincinnati) Industrial 695,000 5,038,686 2,125,801 3,607,885
Oklahoma:
Oklahoma City (FDX Ground) Industrial 1,410,000 11,174,462 1,306,735 11,277,727
Oklahoma City (Bunzl) Industrial 844,688 7,883,751 50,537 8,677,902
Tulsa Industrial 790,000 2,958,031 309,194 3,438,837
Pennsylvania:
Altoona Industrial 1,200,000 7,808,650 784,660 8,223,990
Imperial (Pittsburgh) Industrial 3,700,000 16,250,000 659,722 19,290,278
Monaca (Pittsburgh) Industrial 401,716 7,484,125 2,642,181 5,243,660
South Carolina:
Aiken (Augusta, GA) Industrial 1,362,458 19,677,937 126,141 20,914,254
Ft. Mill (Charlotte, NC) Industrial 1,670,000 13,743,307 2,302,265 13,111,042
Hanahan (Charleston)(SAIC) Industrial 1,129,000 12,245,441 3,961,769 9,412,672
Hanahan (Charleston)(FDX Ground) Industrial 930,000 6,684,653 1,897,664 5,716,989
Tennessee:
Chattanooga Industrial 300,000 4,716,518 1,262,219 3,754,299
Lebanon (Nashville) Industrial 2,230,000 11,985,126 1,843,853 12,371,273
Memphis Industrial 1,240,887 13,381,050 2,573,085 12,048,852
Shelby County Vacant Land 11,065 -0- -0- 11,065
Texas:
Carrollton (Dallas) Industrial 1,500,000 16,319,203 3,130,523 14,688,680
Corpus Christi Industrial -0- 4,771,913 672,040 4,099,873
Edinburg Industrial 1,000,000 11,039,014 1,188,983 10,850,031
El Paso Industrial 3,225,195 9,205,997 1,709,714 10,721,478
Ft. Worth (Dallas) Industrial 8,200,000 27,100,832 1,505,602 33,795,230
Houston Industrial 1,661,120 6,487,338 1,248,713 6,899,745
Lindale (Tyler) Industrial 540,000 9,396,500 722,416 9,214,084
Mesquite (Dallas) Industrial 6,247,658 43,632,835 279,698 49,600,795
Spring (Houston) Industrial 1,890,000 17,393,798 1,629,658 17,654,140
Waco Industrial 1,350,000 11,201,368 1,210,344 11,341,024
Virginia:
Charlottesville Industrial 1,170,000 3,186,988 1,489,266 2,867,722
Mechanicsville (Richmond) Industrial 1,160,000 6,625,011 2,824,533 4,960,478
Richmond Industrial 446,000 4,322,309 1,409,820 3,358,489
Roanoke (CHEP USA) Industrial 1,853,000 5,552,447 1,516,288 5,889,159
Roanoke (FDX Ground) Industrial 1,740,000 8,460,000 930,962 9,269,038
Property Buildings &amp; Accumulated Net Book
SEPTEMBER 30, 2017 (cont’d) Type Land Improvements Depreciation Value
Washington:
Burlington (Seattle/Everett) Industrial $ 8,000,000 $ 22,228,547 $ 855,500 $ 29,373,047
Wisconsin:
Cudahy (Milwaukee) Industrial 980,000 8,402,361 3,075,370 6,306,991
Green Bay Industrial 590,000 5,980,000 613,333 5,956,667
Total as of September 30, 2017 $ 191,759,539 $ 1,261,075,064 $ 177,372,519 $ 1,275,462,084
(1) Classified as Real Estate Held for Sale.
Property Buildings &amp; Accumulated Net Book
SEPTEMBER 30, 2016 Type Land Improvements Depreciation Value
Alabama:
Huntsville Industrial $ 748,115 $ 5,857,016 $ 936,862 $ 5,668,269
Arizona:
Tolleson (Phoenix) Industrial 1,316,075 15,508,151 5,115,610 11,708,616
Colorado:
Colorado Springs Industrial 1,270,000 5,934,472 1,490,351 5,714,121
Colorado Springs Industrial 2,150,000 26,350,000 225,214 28,274,786
Denver Industrial 1,150,000 5,204,051 1,437,516 4,916,535
Connecticut:
Newington (Hartford) Industrial 410,000 3,053,824 1,207,938 2,255,886
Florida:
Cocoa Industrial 1,881,316 12,246,133 2,113,243 12,014,206
Davenport (Orlando) Industrial 7,060,000 30,720,000 131,282 37,648,718
Ft. Myers (1) Industrial 1,910,000 3,107,447 991,678 4,025,769
Jacksonville (FDX) Industrial 1,165,000 5,081,404 2,295,680 3,950,724
Jacksonville (FDX Ground) Industrial 6,000,000 24,645,954 1,053,246 29,592,708
Lakeland Industrial 261,000 1,721,532 466,240 1,516,292
Orlando Industrial 2,200,000 6,354,432 1,471,814 7,082,618
Punta Gorda Industrial -0- 4,113,265 833,789 3,279,476
Tampa (FDX Ground) Industrial 5,000,000 14,696,102 4,161,734 15,534,368
Tampa (FDX) Industrial 2,830,000 4,762,861 1,258,519 6,334,342
Tampa (Tampa Bay Grand Prix) Industrial 1,867,000 3,810,982 941,848 4,736,134
Georgia:
Augusta (FDX Ground) Industrial 614,406 4,739,628 1,258,944 4,095,090
Augusta (FDX) Industrial 380,000 1,591,732 367,357 1,604,375
Griffin (Atlanta) Industrial 760,000 14,108,857 3,767,103 11,101,754
Illinois:
Burr Ridge (Chicago) Industrial 270,000 1,422,901 656,159 1,036,742
Elgin (Chicago) Industrial 1,280,000 5,652,916 2,124,899 4,808,017
Granite City (St. Louis, MO) Industrial 340,000 12,202,814 4,485,359 8,057,455
Montgomery (Chicago) Industrial 2,000,000 9,298,367 2,282,887 9,015,480
Rockford (Collins Aerospace Systems) Industrial 480,000 4,620,000 236,923 4,863,077
Rockford (Sherwin-Williams Co.) Industrial 1,100,000 4,451,227 628,612 4,922,615
Sauget (St. Louis, MO) Industrial 1,890,000 13,314,950 682,605 14,522,345
Schaumburg (Chicago) Industrial 1,039,800 3,941,614 2,037,309 2,944,105
Wheeling (Chicago) Industrial 5,112,120 13,425,532 3,735,969 14,801,683
Indiana:
Greenwood (Indianapolis) Industrial 2,250,000 35,250,391 1,280,020 36,220,371
Indianapolis Industrial 3,500,000 20,446,000 1,132,868 22,813,132
Iowa:
Urbandale (Des Moines) Industrial 310,000 1,851,895 1,094,293 1,067,602
Property Buildings &amp; Accumulated Net Book
SEPTEMBER 30, 2016 (cont’d) Type Land Improvements Depreciation Value
Kansas:
Edwardsville (Kansas City)(Carlisle Tire) Industrial $ 1,185,000 $ 6,040,401 $ 2,158,091 $ 5,067,310
Edwardsville (Kansas City)(International Paper) Industrial 2,750,000 15,544,108 1,172,549 17,121,559
Olathe (Kansas City) Industrial 2,350,000 29,387,000 125,585 31,611,415
Topeka Industrial -0- 3,679,843 707,765 2,972,078
Kentucky:
Buckner (Louisville) Industrial 2,280,000 24,487,852 1,834,166 24,933,686
Frankfort (Lexington) Industrial 1,850,000 26,150,000 1,229,274 26,770,726
Louisville Industrial 1,590,000 9,714,000 83,026 11,220,974
Louisiana:
Covington (New Orleans) Industrial 2,720,000 15,690,000 335,256 18,074,744
Maryland:
Beltsville (Washington, DC) Industrial 3,200,000 11,312,355 3,536,076 10,976,279
Michigan:
Livonia (Detroit) Industrial 320,000 13,442,030 1,350,345 12,411,685
Orion Industrial 4,649,971 18,235,665 3,549,648 19,335,988
Romulus (Detroit) Industrial 531,000 4,069,532 1,804,248 2,796,284
Minnesota:
Stewartville (Rochester) Industrial 900,000 4,320,000 332,308 4,887,692
White Bear Lake (Minneapolis/St. Paul) Industrial 1,393,000 3,764,126 927,965 4,229,161
Mississippi:
Olive Branch (Memphis, TN)( Anda Pharmaceuticals, Inc.) Industrial 800,000 13,750,000 1,498,397 13,051,603
Olive Branch (Memphis, TN)(Milwaukee Tool) Industrial 2,550,000 34,364,917 2,275,368 34,639,549
Richland (Jackson) Industrial 211,000 1,689,691 826,199 1,074,492
Ridgeland (Jackson) Industrial 218,000 1,640,591 1,177,386 681,205
Missouri:
Kansas City (Bunzl) Industrial 1,000,000 8,600,000 422,650 9,177,350
Kansas City (Kellogg) (1) Industrial 660,000 4,140,474 1,022,653 3,777,821
Liberty (Kansas City) Industrial 723,000 6,674,881 3,152,489 4,245,392
O’Fallon (St. Louis) Industrial 264,000 3,981,913 2,096,073 2,149,840
St. Joseph Industrial 800,000 12,433,706 4,756,910 8,476,796
Nebraska:
Omaha Industrial 1,170,000 4,774,691 2,109,230 3,835,461
New Jersey:
Carlstadt (New York, NY) Industrial 1,194,000 3,709,589 849,584 4,054,005
Somerset Shopping Center 34,316 3,038,565 1,399,343 1,673,538
New York:
Cheektowaga (Buffalo) Industrial 4,796,765 6,164,058 1,531,509 9,429,314
Halfmoon (Albany) Industrial 1,190,000 4,335,600 500,262 5,025,338
Orangeburg (New York) (1) Industrial 694,720 3,200,955 2,319,253 1,576,422
North Carolina:
Concord (Charlotte) Industrial 4,305,000 27,670,897 650,384 31,325,513
Fayetteville Industrial 172,000 5,269,876 2,458,876 2,983,000
Winston-Salem Industrial 980,000 6,258,613 2,185,430 5,053,183
Ohio:
Bedford Heights (Cleveland) Industrial 990,000 5,873,879 1,521,396 5,342,483
Cincinnati Industrial 800,000 5,950,000 165,278 6,584,722
Lebanon (Cincinnati) Industrial 240,000 4,212,425 485,114 3,967,311
Monroe (Cincinnati) Industrial 1,800,000 11,137,000 452,143 12,484,857
Richfield (Cleveland) Industrial 2,676,848 13,758,630 2,373,693 14,061,785
Streetsboro (Cleveland) Industrial 1,760,000 17,840,000 2,058,462 17,541,538
West Chester Twp. (Cincinnati) Industrial 695,000 5,033,690 1,947,128 3,781,562
Oklahoma:
Oklahoma City (FDX Ground) Industrial 1,410,000 11,170,262 1,014,638 11,565,624
Tulsa Industrial 790,000 2,958,031 227,268 3,520,763
Property Buildings &amp; Accumulated Net Book
SEPTEMBER 30, 2016 (cont’d) Type Land Improvements Depreciation Value
Pennsylvania:
Altoona Industrial $ 1,200,000 $ 7,808,650 $ 583,052 $ 8,425,598
Imperial (Pittsburgh) Industrial 3,700,000 16,250,000 243,056 19,706,944
Monaca (Pittsburgh) Industrial 401,716 7,404,507 2,331,288 5,474,935
South Carolina:
Ft. Mill (Charlotte, NC) Industrial 1,670,000 13,743,307 1,949,873 13,463,434
Hanahan (Charleston)(SAIC) Industrial 1,129,000 12,211,592 3,577,226 9,763,366
Hanahan (Charleston)(FDX Ground) Industrial 930,000 6,684,653 1,724,191 5,890,462
Tennessee:
Chattanooga Industrial 300,000 4,712,203 1,131,706 3,880,497
Lebanon (Nashville) Industrial 2,230,000 11,985,126 1,536,542 12,678,584
Memphis Industrial 1,240,887 13,380,000 2,230,008 12,390,879
Shelby County Vacant Land 11,065 -0- -0- 11,065
Texas:
Carrollton (Dallas) Industrial 1,500,000 16,269,106 2,708,020 15,061,086
Corpus Christi Industrial -0- 4,764,500 549,750 4,214,750
Edinburg Industrial 1,000,000 10,423,872 907,803 10,516,069
El Paso Industrial 3,225,195 9,205,997 1,442,146 10,989,046
Ft. Worth (Dallas) Industrial 8,200,000 27,100,832 810,709 34,490,123
Houston Industrial 1,730,000 6,353,107 1,080,294 7,002,813
Lindale (Tyler) Industrial 540,000 9,390,000 481,538 9,448,462
Spring (Houston) Industrial 1,890,000 17,393,798 1,183,663 18,100,135
Waco Industrial 1,350,000 11,196,157 923,263 11,622,894
Virginia:
Charlottesville Industrial 1,170,000 3,178,499 1,393,226 2,955,273
Mechanicsville (Richmond) Industrial 1,160,000 6,598,181 2,644,156 5,114,025
Richmond Industrial 446,000 4,322,309 1,229,737 3,538,572
Roanoke (CHEP USA) Industrial 1,853,000 5,552,447 1,329,033 6,076,414
Roanoke (FDX Ground) Industrial 1,740,000 8,460,000 714,038 9,485,962
Washington:
Burlington (Seattle/Everett) Industrial 8,000,000 22,210,680 284,752 29,925,928
Wisconsin:
Cudahy (Milwaukee) Industrial 980,000 8,402,361 2,853,810 6,528,551
Green Bay Industrial 590,000 5,980,000 460,000 6,110,000
Total as of September 30, 2016 $ 165,375,315 $ 1,005,938,180 $ 148,830,169 $ 1,022,483,326
(1) Classified as Real Estate Held for Sale.</t>
  </si>
  <si>
    <t>Acquisitions, Expansions and Disposition (Tables)</t>
  </si>
  <si>
    <t>Summary of Purchase Price Allocation for Assets Acquisitions</t>
  </si>
  <si>
    <t xml:space="preserve">The financial information
set forth below summarizes the Company’s purchase price allocation for these eight properties acquired during the year ended
September 30, 2017 that are accounted for as asset acquisitions:
Land $ 23,507,073
Building 202,529,177
In-Place Leases 4,814,192 </t>
  </si>
  <si>
    <t>Summary of Operations Results for Properties Acquisition</t>
  </si>
  <si>
    <t xml:space="preserve">The following table summarizes
the operating results included in the Company’s consolidated statements of income for the year ended September 30, 2017 for
the properties acquired during the year ended September 30, 2017:
Year Ended 9/30/2017
Rental Revenues $ 7,086,464
Net Income 2,156,885 </t>
  </si>
  <si>
    <t>Schedule of Disposition and Real Estate Classified as Held for Sale</t>
  </si>
  <si>
    <t xml:space="preserve">2017 2016 2015
Rental and Reimbursement Revenue $ 1,296,127 $ 1,409,342 $ 2,021,143
Real Estate Taxes (277,837 ) (382,246 ) (459,610 )
Operating Expenses (111,425 ) (129,357 ) (227,190 )
Depreciation &amp; Amortization (343,920 ) (441,417 ) (659,150 )
Interest Expense (78,595 ) (141,651 ) (221,230 )
Income from Operations 484,350 314,671 453,963
Gain (Loss) on Sale of Real Estate Investment (95,336 ) -0- 5,021,242
Net Income $ 389,014 $ 314,671 $ 5,475,205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Fiscal Year 2017
Fiscal Year 2016
Rental Revenues $ 109,953,500 $ 109,374,800
Net Income Attributable to Common Shareholders 24,856,400 21,775,700
Basic Net Income per Share Attributable to Common Shareholders $ 0.33 $ 0.29
Diluted Net Income per Share Attributable to Common Shareholders $ 0.33 $ 0.28 </t>
  </si>
  <si>
    <t>Intangible Assets (Tables)</t>
  </si>
  <si>
    <t>Schedule of Intangible Assets Under Leases in-place Acquisition</t>
  </si>
  <si>
    <t xml:space="preserve">Net intangible assets consist
of the estimated value of the acquired in-place leases and the acquired above market rent leases at acquisition for the following
properties and are amortized over the remaining term of the lease:
September 30,2017 September 30,2016
Richfield, OH (Cleveland) $ -0- $ 11,622
Griffin, GA (Atlanta) -0- 19,815
Orion, MI -0- 19,994
Topeka, KS 137,156 170,700
Carrollton, TX (Dallas) 9,134 15,697
Ft. Mill, SC (Charlotte, NC) 183,191 270,656
Lebanon, TN (Nashville) 140,783 161,385
Rockford, IL (Sherwin-Williams Co.) 125,349 144,817
Edinburg, TX 223,078 279,120
Corpus Christi, TX 89,853 112,794
Halfmoon, NY (Albany) 207,339 255,620
Lebanon, OH (Cincinnati) 147,663 240,939
Olive Branch, MS (Memphis, TN)(Anda Pharmaceuticals, Inc.) 886,650 1,078,458
Livonia, MI (Detroit) 307,882 376,306
Stewartville, MN (Rochester) 26,695 31,271
Buckner, KY (Louisville) 351,816 373,690
Edwardsville, KS (Kansas City)(International Paper) 441,243 515,819
Lindale, TX (Tyler) 236,323 271,334
Sauget, IL (St. Louis, MO) 24,659 26,773
Rockford, IL (Collins Aerospace Systems-United Technologies) 76,159 84,106
Kansas City, KS (Bunzl) 20,434 25,546
Monroe, OH (Cincinnati) 396,460 428,411
Cincinnati, OH 42,814 46,407
Imperial, PA (Pittsburgh) 70,116 78,615
Burlington, WA (Seattle/Everett) 406,756 436,518
Colorado Springs, CO 316,703 339,740
Hamburg, NY 232,759 -0-
Ft. Myers, FL (FDX Ground) 194,209 -0-
Walker, MI (Grand Rapids) 482,498 -0-
Aiken, SC (Augusta, GA) 916,969 -0-
Mesquite, TX (Dallas) 792,486 -0-
Homestead, FL (Miami) 551,216 -0-
September 30,2017 September 30,2016
Oklahoma City, OK (Bunzl Distribution Oklahoma, Inc.) 281,110 -0-
Concord, NC (Charlotte) 623,890 -0-
Kenton, OH 487,160 -0-
Stow, OH 579,612 -0-
Total Intangible Assets, net of Accumulated Amortization $ 10,010,165 $ 5,816,153 </t>
  </si>
  <si>
    <t>Significant Concentrations of Credit Risk (Tables)</t>
  </si>
  <si>
    <t>Schedules of Concentration of Risk</t>
  </si>
  <si>
    <t>The tenants that leased
more than 5% of total rentable square footage as of September 30, 2017, 2016, and 2015 were as follows:
2017 2016 2015
FDX and Subsidiaries 50 % 47 % 43 %
Milwaukee Electric Tool Corporation (lease commenced fiscal 2013, expanded fiscal 2016) 5 % 5 % N/A
ULTA, Inc. (lease commenced fiscal 2015) N/A N/A 5 %</t>
  </si>
  <si>
    <t>Securities Available for Sale (Tables)</t>
  </si>
  <si>
    <t>Schedule of Temporary Impaired Securities</t>
  </si>
  <si>
    <t xml:space="preserve">The following is a summary
of temporarily impaired securities at September 30, 2017:
Less than 12 Months 12 Months or Longer
Unrealized Unrealized
Description of Securities Fair Value Losses Fair Value Losses
Preferred stock $ -0- $ -0- $ -0- $ -0-
Common stock 42,403,200 (3,340,735 ) -0- -0-
Total $ 42,403,200 $ (3,340,735 ) $ -0- $ -0- </t>
  </si>
  <si>
    <t>Summary of Range of Losses</t>
  </si>
  <si>
    <t xml:space="preserve">The following is a summary
of the range of losses:
Number of Individual Securities
Fair Value
Unrealized Losses % Loss
1 $ 15,585,200 $ (382,490 ) 2 %
1 4,165,000 (263,175 ) 6 %
1 22,653,000 (2,695,070 ) 11 %
3 $ 42,403,200 $ (3,340,735 ) </t>
  </si>
  <si>
    <t>Schedule of Gain (loss) on Securities Transactions, Net</t>
  </si>
  <si>
    <t xml:space="preserve">The Company recorded the
following realized Gain on Sale of Securities Transactions, net for the fiscal years ended September 30:
2017 2016 2015
Gross realized gains $ 2,320,561 $ 4,403,724 $ 880,424
Gross realized losses (8,847 ) (5,125 ) (74,911 )
Gains on Sale of Securities Transactions, net $ 2,311,714 $ 4,398,599 $ 805,513 </t>
  </si>
  <si>
    <t>Summary of Investments in Debt and Equity Securities</t>
  </si>
  <si>
    <t>The following is a listing of investments in
securities at September 30, 2017:
Interest Rate/ Number of
Estimated Market
Description Series Dividend Shares Cost Value
Equity Securities - Preferred Stock:
CBL &amp; Associates Properties, Inc. D 7.375 % 200,000 $ 4,807,782 $ 4,888,000
Cedar Realty Trust, Inc. B 7.25 % 13,153 308,759 332,508
Dynex Capital, Inc. A 8.50 % 10,000 250,000 252,500
Investors Real Estate Trust B 7.95 % 20,000 500,000 501,796
iStar Financial, Inc. D 8.00 % 3,468 71,502 87,744
iStar Financial, Inc. E 7.875 % 3,400 54,116 85,510
iStar Financial, Inc. F 8.00 % 20,000 429,846 503,200
iStar Financial, Inc. I 7.50 % 41,383 872,236 1,038,713
Pennsylvania Real Estate Investment Trust A 8.25 % 44,000 1,100,885 1,107,040
Summit Hotel Properties, Inc. B 7.875 % 10,000 250,000 255,617
UMH Properties, Inc. (1) B 8.00 % 100,000 2,500,000 2,766,000
Total Equity Securities - Preferred Stock $ 11,145,126 $ 11,818,628
Number of
Estimated Market
Description Shares Cost Value
Equity Securities - Common Stock:
CBL &amp; Associates 2,700,000 $ 25,348,070 $ 22,653,000
Franklin Street Properties 250,000 2,511,460 2,655,000
Government Properties Income Trust 1,070,000 19,295,940 20,083,900
Pennsylvania Real Estate Investment Trust 100,000 1,028,213 1,049,000
Select Income REIT 620,000 13,907,816 14,520,400
Senior Housing Property Trust 700,000 12,325,801 13,685,000
VEREIT, Inc. 1,880,000 15,967,690 15,585,200
Washington Prime Group, Inc. 500,000 4,428,175 4,165,000
UMH Properties, Inc. (1) 1,128,315 11,231,851 17,545,306
Total Equity Securities - Common Stock $ 106,045,016 $ 111,941,806
Interest Rate/
Number of
Estimated Market
Dividend Shares Cost Value
Modified Pass-Through Mortgage-Backed Securities:
Government National Mortgage Association (GNMA) 6.50 % 500,000 $ 4,063 $ 4,336
Total Securities Available for Sale $ 117,194,205 $ 123,764,770 (1) Investment is in a related company. See
Note No. 11 for further discussion. The following is a listing of investments in
securities at September 30, 2016:
Description Series
Interest Rate/ Dividend
Number Of Shares Cost
Estimated Market Value
Equity Securities - Preferred Stock:
CBL &amp; Associates Properties, Inc. D 7.375 % 30,000 $ 745,840 $ 750,300
Cedar Realty Trust, Inc. B 7.25 % 30,600 718,317 786,417
Chesapeake Lodging Trust A 7.75 % 20,000 500,000 518,050
Dynex Capital, Inc. A 8.50 % 10,000 250,000 252,850
Investors Real Estate Trust B 7.95 % 20,000 500,000 516,000
iStar Financial, Inc. D 8.00 % 3,468 71,502 84,688
iStar Financial, Inc. E 7.875 % 3,400 54,116 83,300
iStar Financial, Inc. F 8.00 % 20,000 429,846 487,400
iStar Financial, Inc. I 7.50 % 41,383 872,236 1,005,607
Pennsylvania Real Estate Investment Trust A 8.25 % 44,000 1,100,885 1,128,380
Summit Hotel Properties, Inc. B 7.875 % 10,000 250,000 263,081
UMH Properties, Inc. (1) A 8.25 % 200,000 5,000,000 5,138,000
UMH Properties, Inc. (1) B 8.00 % 100,000 2,500,000 2,755,000
Total Equity Securities - Preferred Stock $ 12,992,742 $ 13,769,073
Description
Number Shares Cost
Estimated
Equity Securities - Common Stock:
Gladstone Commercial Corporation 65,000 $ 1,102,608 $ 1,210,950
Government Properties Income Trust 700,000 12,585,316 15,834,000
Select Income REIT 586,500 13,112,908 15,776,850
Senior Housing Property Trust 670,000 11,558,116 15,215,700
UMH Properties, Inc. (1) 989,326 9,305,685 11,792,771
Total Equity Securities - Common Stock $ 47,664,633 $ 59,830,271
Interest Rate/ Dividend
Number Shares Cost
Estimated Market Value
Modified Pass-Through Mortgage-Backed Securities:
Government National Mortgage Association (GNMA) 6.50 % 500,000 $ 5,252 $ 5,550
Total Securities Available for Sale $ 60,662,627 $ 73,604,894
(1) Investment is in a related company. See Note No. 11 for further discussion.</t>
  </si>
  <si>
    <t>Mortgage Notes and Loans Payable (Tables)</t>
  </si>
  <si>
    <t>Summary of Fixed Rate Mortgage Notes Payable</t>
  </si>
  <si>
    <t>The following is
a summary of our Fixed Rate Mortgage Notes Payable as of September 30, 2017 and 2016:
9/30/2017 9/30/2016
Amount Weighted Average Interest Rate (1) Amount Weighted Average Interest Rate (1)
Fixed Rate Mortgage Notes Payable $ 598,962,567 4.18 % $ 483,748,153 4.48 %
Debt Issuance Costs $ 10,597,083 $ 9,424,697
Accumulated Amortization of Debt Issuance Costs (2,998,887 ) (3,152,554 )
Unamortized Debt Issuance Costs $ 7,598,196 $ 6,272,143
Fixed Rate Mortgage Notes Payable, net of Unamortized Debt Issuance Costs $ 591,364,371 $ 477,476,010
(1) Weighted average interest rate excludes amortization of debt issuance costs.</t>
  </si>
  <si>
    <t>Summary of Mortgage Notes Payable</t>
  </si>
  <si>
    <t>The following is
a summary of mortgage notes payable by property at September 30, 2017 and 2016:
Property
Fixed Rate Maturity Date
Balance 9/30/17 Balance 9/30/16
Jacksonville, FL (FDX) 6.92 % 12/01/16 $ -0- $ 84,194
Jacksonville, FL (FDX) 6.00 % 12/01/16 -0- 1,300,000
El Paso, TX 5.50 % 01/05/17 -0- 3,259,726
Bedford Heights, OH (Cleveland) 5.96 % 04/01/17 -0- 2,685,791
Chattanooga, TN 5.96 % 05/01/17 -0- 1,551,081
Elgin, IL (Chicago) 6.97 % 05/01/17 -0- 349,658
Hanahan, SC (Charleston) (SAIC) 7.36 % 05/01/17 -0- 5,605,514
Roanoke, VA (CHEP USA) 5.96 % 05/01/17 -0- 2,519,243
Edwardsville, KS (Kansas City)(Carlisle Tire) 7.38 % 07/01/17 -0- 397,513
Kansas City, MO (Kellogg) 6.11 % 08/01/17 -0- 2,241,680
Orion, MI 6.57 % 09/01/17 -0- 8,580,058
Cheektowaga, NY (Buffalo) (1 ) 6.78 % 10/01/17 -0- 343,548
Punta Gorda, FL (1 ) 6.29 % 10/01/17 -0- 1,990,764
Cocoa, FL (1 ) 6.29 % 12/01/17 -0- 5,063,864
Richfield, OH (Cleveland) 5.22 % 01/01/18 2,724,856 3,078,731
Tampa, FL (FDX) 5.65 % 04/01/18 3,654,913 3,900,447
West Chester Twp., OH (Cincinnati) 6.80 % 06/01/18 1,820,753 2,071,107
Orlando, FL 6.56 % 10/01/18 4,098,856 4,342,604
Tampa, FL (FDX Ground) 6.00 % 03/01/19 5,910,953 6,633,049
Lebanon, OH (Cincinnati) (1 ) 5.55 % 05/01/19 -0- 2,592,182
Lebanon, TN (Nashville) 7.60 % 07/10/19 7,446,653 7,659,116
Ft. Mill, SC (Charlotte, NC) 7.00 % 10/10/19 1,346,845 1,926,986
Denver, CO 6.07 % 11/01/19 746,617 1,059,646
Hanahan, SC (Charleston)(FDX Ground) 5.54 % 01/21/20 773,234 1,064,185
Augusta, GA (FDX Ground) 5.54 % 02/01/20 562,454 774,093
Huntsville, AL 5.50 % 03/01/20 589,073 795,594
Colorado Springs, CO 5.41 % 01/01/21 1,043,704 1,329,709
Topeka, KS 6.50 % 08/10/21 1,119,836 1,363,023
Streetsboro, OH (Cleveland) 5.50 % 11/01/21 9,887,817 10,446,469
Kansas City, MO (Bunzl) 5.18 % 12/01/21 6,799,803 6,958,091
Olive Branch, MS (Memphis, TN)(Anda Pharmaceuticals, Inc.) 4.80 % 04/01/22 8,171,480 8,750,368
Waco, TX 4.75 % 08/01/22 4,524,045 4,799,919
Houston, TX 6.88 % 09/10/22 2,619,835 3,124,904
Tolleson, AZ (Phoenix) 3.95 % 11/01/22 4,525,118 5,299,383
Edwardsville, KS (Kansas City)(International Paper) 3.45 % 11/01/23 9,931,292 10,648,115
Spring, TX (Houston) 4.01 % 12/01/23 8,537,878 9,126,834
Memphis, TN 4.50 % 01/01/24 5,882,668 6,667,886
Oklahoma City, OK (FDX Ground) 4.35 % 07/01/24 3,919,663 4,401,832
Indianapolis, IN 4.00 % 09/01/24 11,381,906 12,289,676
Frankfort, KY (Lexington) 4.84 % 12/15/24 17,560,855 18,352,289
Carrollton, TX (Dallas) 6.75 % 02/01/25 7,233,486 7,960,781
Altoona, PA (2 ) 4.00 % 10/01/25 3,642,839 4,017,147
Green Bay, WI (2 ) 4.00 % 10/01/25 2,956,605 3,260,401
Stewartville, MN (Rochester) (2 ) 4.00 % 10/01/25 2,369,334 2,612,978
Carlstadt, NJ (New York, NY) 5.25 % 05/15/26 1,743,353 1,898,198
Roanoke, VA (FDX Ground) 3.84 % 07/01/26 4,867,194 5,321,390
Livonia, MI (Detroit) 4.45 % 12/01/26 6,912,375 7,503,400
Olive Branch, MS (Memphis, TN)(Milwaukee Tool) 3.76 % 10/01/28 23,461,936 25,000,000
Tulsa, OK 4.58 % 11/01/28 1,812,575 1,934,175
Oklahoma City, OK (Bunzl) 4.13 % 07/01/29 5,935,346 -0-
Lindale, TX (Tyler) 4.57 % 11/01/29 6,016,758 6,378,382
Sauget, IL (St. Louis, MO) 4.40 % 11/01/29 9,145,097 9,701,419
Jacksonville, FL (FDX Ground) 3.93 % 12/01/29 17,370,102 18,453,112
Imperial, PA (Pittsburgh) 3.63 % 04/01/30 11,963,800 12,700,739
Property Fixed Rate Maturity Date Balance 9/30/17 Balance 9/30/16
Monroe, OH (Cincinnati) 3.77 % 04/01/30 $ 7,608,083 $ 8,071,987
Greenwood, IN (Indianapolis) 3.91 % 06/01/30 21,485,141 22,760,488
Ft. Worth, TX (Dallas) 3.56 % 09/01/30 22,116,268 23,431,093
Concord, NC (Charlotte) 3.87 % 12/01/30 18,928,835 20,001,944
Covington, LA (New Orleans) 4.08 % 01/01/31 11,814,941 12,468,713
Burlington, WA (Seattle/Everett) 3.67 % 05/01/31 18,839,050 19,881,817
Louisville, KY 3.74 % 07/01/31 6,914,142 7,288,891
Colorado Springs, CO 3.90 % 07/01/31 17,632,728 18,576,282
Davenport, FL (Orlando) 3.89 % 09/01/31 25,077,642 26,400,000
Olathe, KS (Kansas City) 3.96 % 09/01/31 21,108,249 22,215,000
Hamburg, NY (Buffalo) 4.03 % 11/01/31 22,532,881 -0-
Ft. Myers, FL (FDX Ground) 3.97 % 01/01/32 14,021,964 -0-
Walker, MI (Grand Rapids) 3.86 % 05/01/32 20,530,135 -0-
Mesquite, TX (Dallas) 3.60 % 07/01/32 32,623,355 -0-
Aiken, SC (Augusta, GA) 4.20 % 07/01/32 15,227,062 -0-
Homestead, FL (Miami) 3.60 % 07/01/32 24,591,465 -0-
Concord, NC (Charlotte) 3.80 % 09/01/32 26,184,000 -0-
Kenton, OH 4.45 % 10/01/32 12,000,000 -0-
Stow, OH 4.17 % 10/01/32 12,700,000 -0-
Buckner, KY (Louisville) 4.17 % 11/01/33 16,014,719 16,694,846
Halfmoon, NY (Albany) (1) 5.25 % 01/13/37 -0- 3,786,098
Total Mortgage Notes Payable $ 598,962,567 $ 483,748,153 (1)
Loan was prepaid in full during fiscal 2017. (2)
One loan is secured by Altoona, PA, Green Bay, WI and Stewartville (Rochester), MN.</t>
  </si>
  <si>
    <t>Schedule of Maturities of Long-term Debt</t>
  </si>
  <si>
    <t xml:space="preserve">Principal on the foregoing debt at September
30, 2017 is scheduled to be paid as follows:
Year Ending September 30, 2018 $ 47,115,220
2019 55,601,883
2020 39,722,075
2021 40,598,551
2022 61,945,863
Thereafter 353,978,975
$ 598,962,567 </t>
  </si>
  <si>
    <t>Other Liabilities (Tables)</t>
  </si>
  <si>
    <t>Schedule of Other Liabilities</t>
  </si>
  <si>
    <t xml:space="preserve">Other liabilities
consist of the following as of September 30th:
9/30/17 9/30/16
Rent paid in advance $ 9,108,097 $ 6,631,139
Unearned reimbursement revenue 3,996,340 2,407,717
Tenant security deposits 582,170 464,287
Other 578,911 365,429
Total $ 14,265,518 $ 9,868,572 </t>
  </si>
  <si>
    <t>Stock Compensation Plan (Tables)</t>
  </si>
  <si>
    <t>Schedule of Stock Options, Valuation Assumptions</t>
  </si>
  <si>
    <t xml:space="preserve">The fair value of each option grant
is estimated on the date of grant using the Black-Scholes option-pricing model with the following weighted-average assumptions
used for grants in fiscal 2017, 2016 and 2015:
2017 2016 2015
Dividend yield 4.44 % 6.17 % 5.38 %
Expected volatility 18.84 % 20.20 % 19.78 %
Risk-free interest rate 2.26 % 2.09 % 1.97 %
Expected lives (years) 8 8 8
Estimated forfeitures -0- -0- -0- </t>
  </si>
  <si>
    <t>Summary of Status of Company's Stock Option Plan</t>
  </si>
  <si>
    <t xml:space="preserve">A summary of the status of the Company’s
stock option plan as of September 30, 2017, 2016 and 2015 is as follows:
2017 2016 2015
2017 Shares Weighted Average Exercise Price 2016 Shares Weighted Average Exercise Price 2015 Shares Weighted Average Exercise Price
Outstanding at beginning of year 455,000 $ 9.46 635,000 $ 8.68 651,200 $ 8.29
Granted 280,000 14.43 65,000 10.37 65,000 11.16
Exercised (65,000 ) 7.22 (245,000 ) 7.69 (81,200 ) 7.54
Expired/Forfeited -0- -0- -0- -0- -0- -0-
Outstanding at end of year 670,000 11.75 455,000 9.46 635,000 8.68
Exercisable at end of year 390,000 390,000 570,000
Weighted-average fair value of options granted during the year $ 1.49 $ 0.74 $ 0.93 </t>
  </si>
  <si>
    <t>Summary of Stock Options Outstanding</t>
  </si>
  <si>
    <t xml:space="preserve">The following is a summary of stock options outstanding as
of September 30, 2017:
Date of Grant Number of Grants Number of Shares Option Price Expiration Date
01/03/11 1 65,000 $ 8.72 01/03/19
01/03/12 1 65,000 9.33 01/03/20
01/03/13 1 65,000 10.46 01/03/21
01/03/14 1 65,000 8.94 01/03/22
01/05/15 1 65,000 11.16 01/05/23
01/05/16 1 65,000 10.37 01/05/24
12/09/16 10 215,000 14.24 12/09/24
01/04/17 1 65,000 15.04 01/04/25
670,000 </t>
  </si>
  <si>
    <t>Summary of Nonvested Restricted Stock Awards</t>
  </si>
  <si>
    <t xml:space="preserve">A summary of the
status of the Company’s non-vested restricted stock awards as of September 30, 2017, 2016 and 2015 are presented below:
2017 2016 2015
2017 Shares
Weighted- Average 2016 Shares
Weighted- Average 2015 Shares
Weighted- Average
Non-vested at beginning of year 117,897 $ 11.35 123,496 $ 10.08 108,200 $ 9.96
Granted 11,000 15.92 40,000 13.64 58,000 9.88
Dividend Reinvested Shares 5,103 13.99 6,771 11.08 7,180 9.52
Vested (44,286 ) (15.74 ) (49,136 ) (10.06 ) (49,884 ) (9.56 )
Forfeited -0- -0- (3,234 ) (11.38 ) -0- -0-
Non-vested at end of year 89,714 $ 12.15 117,897 $ 11.35 123,496 $ 10.08 </t>
  </si>
  <si>
    <t>Income from Leases (Tables)</t>
  </si>
  <si>
    <t>Schedule of Future Minimum Rental Payments for Operating Leases</t>
  </si>
  <si>
    <t xml:space="preserve">As of September
30, 2017, the Company had a weighted average lease maturity of 7.9 years. Approximate minimum base rents due under non-cancellable
leases as of September 30, 2017 are scheduled as follows:
Fiscal Year Amount
2018 $ 105,909,000
2019 98,254,000
2020 93,927,000
2021 92,636,000
2022 86,696,000
thereafter 426,351,000
Total $ 903,773,000 </t>
  </si>
  <si>
    <t>Taxes (Tables)</t>
  </si>
  <si>
    <t>Schedule of Net Income and Taxable Income</t>
  </si>
  <si>
    <t xml:space="preserve">The following table
reconciles Net Income Attributable to common shares to taxable income for the years ended September 30, 2017, 2016 and 2015:
2017 Estimated (unaudited)
2016 Actual
2015 Actual
Net income applicable to common shareholders $ 22,942,234 $ 20,531,888 $ 16,998,783
Book / tax difference on gains realized from capital transactions (2,311,714 ) (4,398,599 ) (5,824,405 )
Stock compensation expense 624,706 926,465 448,895
Deferred compensation -0- -0- -0-
Other book / tax differences, net 353,285 1,298,104 2,342,751
Taxable income before adjustments 21,608,511 18,357,858 13,966,024
Add: capital gains 1,311,714 3,643,569 5,000,683
Estimated taxable income subject to 90% dividend requirement $ 22,920,225 $ 22,001,427 $ 18,966,707 </t>
  </si>
  <si>
    <t>Schedule of Cash Dividends Paid and Dividends Paid Deduction</t>
  </si>
  <si>
    <t xml:space="preserve">The following table
reconciles cash dividends paid with the dividends paid deduction for the years ended September 30, 2017, 2016 and 2015:
2017
Estimated (unaudited)
2016 Actual
2015 Actual
Cash dividends paid $ 50,663,829 $ 42,034,183 $ 35,522,127
Less: Portion designated capital gains distribution (1,311,714 ) (3,643,569 ) (5,000,683 )
Less: Return of capital (10,414,753 ) (7,828,595 ) (2,939,882 )
Estimated dividends paid deduction $ 38,937,362 $ 30,562,019 $ 27,581,562 </t>
  </si>
  <si>
    <t>Shareholders' Equity (Tables)</t>
  </si>
  <si>
    <t>Dividends Payable [Line Items]</t>
  </si>
  <si>
    <t>Schedule of Shares Issued in Connection with Dividend Reinvestment and Stock Purchase Plan</t>
  </si>
  <si>
    <t xml:space="preserve">Amounts received
in connection with the DRIP and shares issued in connection with the DRIP for the fiscal years ended September 30, 2017, 2016 and
2015 were as follows:
2017 2016 2015
Amounts received $ 91,931,831 $ 72,175,797 $ 48,404,556
Less: Dividend reinvestments 10,125,894 8,369,146 8,489,169
Amounts received, net $ 81,805,937 $ 63,806,651 $ 39,915,387
Number of Shares Issued 6,632,713 6,515,750 4,975,500 </t>
  </si>
  <si>
    <t>Summary of Cash Distributions to Common Shareholders</t>
  </si>
  <si>
    <t xml:space="preserve">The following cash
distributions were paid to common shareholders during the years ended September 30, 2017, 2016 and 2015:
2017 2016 2015
Quarter Ended Amount Per Share Amount Per Share Amount Per Share
December 31 $ 11,184,399 $ 0.16 $ 10,083,160 $ 0.16 $ 8,598,414 $ 0.15
March 31 11,428,917 0.16 10,384,295 0.16 8,765,446 0.15
June 30 11,697,727 0.16 10,647,332 0.16 8,952,767 0.15
September 30 11,978,205 0.16 10,919,396 0.16 9,205,500 0.15
$ 46,289,248 $ 0.64 $ 42,034,183 $ 0.64 $ 35,522,127 $ 0.60 </t>
  </si>
  <si>
    <t>Schedule of Dividend Declared and Paid on Preferred Stock</t>
  </si>
  <si>
    <t xml:space="preserve">The Company’s
Board of Directors has authorized and the Company has paid the following dividends on the 7.625% Series A Preferred Stock for the
fiscal years ended September 30, 2017, 2016 and 2015:
Declaration Date Record Date Payment Date Dividend Dividend per Share
(1) 9/14/16 10/14/16 10/14/16 $ 498,540 $ 0.23299
(1)
Represents final dividend payment at time of redemption of the 7.625% Series A Preferred Stock
Declaration Date Record Date Payment Date Dividend Dividend per Share
10/1/15 11/16/15 12/15/15 $ 1,019,725 $ 0.4765625
1/19/16 2/16/16 3/15/16 1,019,726 0.4765625
4/5/16 5/16/16 6/15/16 1,019,725 0.4765625
7/1/16 8/15/16 9/15/16 1,019,726 0.4765625
$ 4,078,902 $ 1.9062500
Declaration Date Record Date Payment Date Dividend Dividend per Share
10/1/14 11/17/14 12/15/14 $ 1,019,725 $ 0.4765625
1/21/15 2/17/15 3/16/15 1,019,726 0.4765625
4/1/15 5/15/15 6/15/15 1,019,725 0.4765625
7/1/15 8/17/15 9/15/15 1,019,726 0.4765625
$ 4,078,902 $ 1.9062500 </t>
  </si>
  <si>
    <t xml:space="preserve">The Company’s
Board of Directors has authorized and the Company has paid the following dividends on the Series B Preferred Stock for the year
ended September 30, 2017, 2016 and 2015:
Declaration Date Record Date Payment Date Dividend Dividend per Share
10/3/16 11/15/16 12/15/16 $ 1,132,032 $ 0.4921875
1/17/17 2/15/17 3/15/17 1,132,033 0.4921875
4/4/17 5/15/17 6/15/17 1,132,032 0.4921875
(1) 5/5/17 6/7/17 6/7/17 75,470 0.0328125
$ 3,471,567 $ 1.5093750 (1)
Represents final dividend payment at time of redemption of the 7.875% Series B Preferred Stock
Declaration Date Record Date Payment Date Dividend Dividend per Share
10/1/15 11/16/15 12/15/15 $ 1,132,032 $ 0.4921875
1/19/16 2/16/16 3/15/16 1,132,033 0.4921875
4/5/16 5/16/16 6/15/16 1,132,032 0.4921875
7/1/16 8/15/16 9/15/16 1,132,033 0.4921875
$ 4,528,130 $ 1.9687500
Declaration Date Record Date Payment Date Dividend Dividend per Share
10/1/14 11/17/14 12/15/14 $ 1,132,032 $ 0.4921875
1/21/15 2/17/15 3/16/15 1,132,033 0.4921875
4/1/15 5/15/15 6/15/15 1,132,032 0.4921875
7/1/15 8/17/15 9/15/15 1,132,033 0.4921875
$ 4,528,130 $ 1.9687500 </t>
  </si>
  <si>
    <t xml:space="preserve"> The Company’s
Board of Directors has authorized and the Company has paid the following dividends on the 6.125% Series C Preferred Stock for the
year ended September 30, 2017, 2016 and 2015:
Declaration Date Record Date Payment Date Dividend Dividend per Share
10/3/16 11/15/16 12/15/16 $ 1,791,563 $ 0.3317708
1/17/17 2/15/17 3/15/17 2,067,190 0.3828125
4/4/17 5/15/17 6/15/17 3,215,629 0.3828125
7/3/17 8/15/17 9/15/17 3,455,985 0.3828125
$ 10,530,367 $ 1.4802083 </t>
  </si>
  <si>
    <t>Fair Value Measurements (Tables)</t>
  </si>
  <si>
    <t>Summary of Fair Value of Financial Assets</t>
  </si>
  <si>
    <t xml:space="preserve">The fair value of
these certain financial assets was determined using the following inputs at September 30, 2017 and 2016 :
Fair Value Measurements at Reporting Date Using
Total Quoted Prices in Active Markets for Identical Assets (Level 1)
Significant Other Observable Inputs (Level 2)
Significant Unobservable Inputs (Level 3)
September 30, 2017:
Securities available for sale $ 123,764,770 $ 123,764,770 $ -0- $ -0-
September 30, 2016:
Securities available for sale $ 73,604,894 $ 73,604,894 $ -0- $ -0- </t>
  </si>
  <si>
    <t>Selected Quarterly Financial Data (Unaudited) (Tables)</t>
  </si>
  <si>
    <t>Schedule of Selected Quarterly Financial Data</t>
  </si>
  <si>
    <t>The following is the Unaudited
Selected Quarterly Financial Data: SELECTED QUARTERLY FINANCIAL DATA (UNAUDITED) THREE MONTHS ENDED
FISCAL 2017 12/31/16 3/31/17 6/30/17 9/30/17
Rental and Reimbursement Revenue $ 27,181,611 $ 27,308,191 $ 28,609,096 $ 30,447,084
Total Expenses 13,262,730 13,785,498 14,130,508 15,584,318
Other Income (Expense) (4,064,960 ) (5,098,082 ) (2,748,225 ) (4,600,576 )
Net Income 9,853,921 8,424,611 11,730,363 10,262,190
Net Income Attributable to Common Shareholders 6,156,161 4,842,575 5,217,411 6,726,087
Net Income Attributable to Common Shareholders per diluted share $ 0.09 $ 0.07 $ 0.07 $ 0.09
FISCAL 2016 12/31/15 3/31/16 6/30/16 9/30/16
Rental and Reimbursement Revenue $ 22,259,362 $ 22,966,838 $ 24,113,999 $ 25,575,911
Total Expenses 11,167,093 12,537,914 11,835,546 13,942,992
Other Income (Expense) (4,153,614 ) (3,296,977 ) (4,047,158 ) (1,440,309 )
Net Income 6,938,655 7,131,947 8,231,295 10,192,610
Net Income Attributable to Common Shareholders 4,786,897 4,980,189 6,079,537 4,685,265
Net Income Attributable to Common Shareholders per diluted share $ 0.08 $ 0.08 $ 0.09 $ 0.07</t>
  </si>
  <si>
    <t>Organization and Summary of Significant Accounting Policies (Details Narrative)</t>
  </si>
  <si>
    <t>Sep. 30, 2017USD ($)ft²shares</t>
  </si>
  <si>
    <t>Sep. 30, 2016USD ($)ft²shares</t>
  </si>
  <si>
    <t>Sep. 30, 2015USD ($)shares</t>
  </si>
  <si>
    <t>Number of real estate properties owned | ft²</t>
  </si>
  <si>
    <t>REIT investment securities, description</t>
  </si>
  <si>
    <t>The Company generally limits to no more than approximately 10% of its undepreciated assets (which is the Companys total assets excluding accumulated depreciation).</t>
  </si>
  <si>
    <t>Estimated useful life of buildings and improvements</t>
  </si>
  <si>
    <t>39 years</t>
  </si>
  <si>
    <t>Weighted-average amortization period upon acquisition for intangible assets</t>
  </si>
  <si>
    <t>13 years</t>
  </si>
  <si>
    <t>12 years</t>
  </si>
  <si>
    <t>Amortization expense related to deferred leasing and financing costs</t>
  </si>
  <si>
    <t>Amortization expense for existing assets in year 2018</t>
  </si>
  <si>
    <t>Amortization expense for existing assets in year 2019</t>
  </si>
  <si>
    <t>Amortization expense for existing assets in year 2020</t>
  </si>
  <si>
    <t>Amortization expense for existing assets in year 2021</t>
  </si>
  <si>
    <t>Amortization expense for existing assets in year 2022</t>
  </si>
  <si>
    <t>Lease termination income description</t>
  </si>
  <si>
    <t xml:space="preserve">The Companys leases with early termination provisions are the 26,340 square foot location in Ridgeland (Jackson), MS, the 38,833 square foot location in Rockford, IL, the recently executed lease for the 36,270 square feet location in Urbandale (Des Moines), IA, the 83,000 square foot location in Roanoke, VA and the 102,135 square foot location in OFallon (St. Louis), MO.  </t>
  </si>
  <si>
    <t>Potential lease termination income</t>
  </si>
  <si>
    <t>Common stock equivalents included in the diluted weighted average shares outstanding | shares</t>
  </si>
  <si>
    <t>Stock based compensation expense</t>
  </si>
  <si>
    <t>Portion of income which is not taxable, description</t>
  </si>
  <si>
    <t>The Company will not be taxed on the portion of its income which is distributed to shareholders, provided it distributes at least 90% of its taxable income, has at least 75% of its assets in real estate investments</t>
  </si>
  <si>
    <t>Percentage of taxable income</t>
  </si>
  <si>
    <t>90.00%</t>
  </si>
  <si>
    <t>Percentage of assets in real estate investments</t>
  </si>
  <si>
    <t>75.00%</t>
  </si>
  <si>
    <t>Accounting Standards Update 2015-03 [Member]</t>
  </si>
  <si>
    <t>Reduction in fixed rate mortgage note payable liability</t>
  </si>
  <si>
    <t>Reclassification of amortization of financing costs</t>
  </si>
  <si>
    <t>Employee Stock Option [Member]</t>
  </si>
  <si>
    <t>Number of antidilutive options to purchase shares | shares</t>
  </si>
  <si>
    <t>Five Lease [Member]</t>
  </si>
  <si>
    <t>Ridgeland (Jackson), MS [Member]</t>
  </si>
  <si>
    <t>Total square foot of property | ft²</t>
  </si>
  <si>
    <t>Rockford, IL (Sherwin-Williams Co.) [Member]</t>
  </si>
  <si>
    <t>Urbandale (Des Moines), IA [Member]</t>
  </si>
  <si>
    <t>Roanoke, VA (FDX Ground) [Member]</t>
  </si>
  <si>
    <t>O'Fallon (St. Louis) MO [Member]</t>
  </si>
  <si>
    <t>Minimum [Member]</t>
  </si>
  <si>
    <t>5 years</t>
  </si>
  <si>
    <t>Maximum [Member]</t>
  </si>
  <si>
    <t>Fair value of security cost percentage</t>
  </si>
  <si>
    <t>20.00%</t>
  </si>
  <si>
    <t>PalmerTerrace Realty Associates LLC [Member]</t>
  </si>
  <si>
    <t>Majority ownership percentage owned</t>
  </si>
  <si>
    <t>51.00%</t>
  </si>
  <si>
    <t>Ownership percentage by noncontrolling owners</t>
  </si>
  <si>
    <t>49.00%</t>
  </si>
  <si>
    <t>Real Estate Investments - Schedule of Real Estate Investments (Details) - USD ($)</t>
  </si>
  <si>
    <t>Building &amp; Improvements</t>
  </si>
  <si>
    <t>Net Book Value</t>
  </si>
  <si>
    <t>Huntsville [Member]</t>
  </si>
  <si>
    <t>Property Type</t>
  </si>
  <si>
    <t>Industrial</t>
  </si>
  <si>
    <t>Tolleson (Phoenix) [Member]</t>
  </si>
  <si>
    <t>Colorado Springs, CO [Member]</t>
  </si>
  <si>
    <t>Colorado Springs [Member]</t>
  </si>
  <si>
    <t>Denver [Member]</t>
  </si>
  <si>
    <t>Newington (Hartford) [Member]</t>
  </si>
  <si>
    <t>Cocoa [Member]</t>
  </si>
  <si>
    <t>Davenport (Orlando) [Member]</t>
  </si>
  <si>
    <t>Ft. Myers (Vacant) [Member]</t>
  </si>
  <si>
    <t>Ft. Myers (FDX Ground) [Member]</t>
  </si>
  <si>
    <t>Homestead (Miami) [Member]</t>
  </si>
  <si>
    <t>Jacksonville (FDX) [Member]</t>
  </si>
  <si>
    <t>Jacksonville (FDX Ground) [Member]</t>
  </si>
  <si>
    <t>Lakeland [Member]</t>
  </si>
  <si>
    <t>Orlando [Member]</t>
  </si>
  <si>
    <t>Punta Gorda [Member]</t>
  </si>
  <si>
    <t>Tampa (FDX Ground) [Member]</t>
  </si>
  <si>
    <t>Tampa (Tampa Bay Grand Prix) [Member]</t>
  </si>
  <si>
    <t>Augusta (FDX Ground) [Member]</t>
  </si>
  <si>
    <t>Augusta GA (FDX) [Member]</t>
  </si>
  <si>
    <t>Griffin (Atlanta) [Member]</t>
  </si>
  <si>
    <t>Burr Ridge (Chicago) [Member]</t>
  </si>
  <si>
    <t>Elgin (Chicago) [Member]</t>
  </si>
  <si>
    <t>Granite City (St. Louis, MO) [Member]</t>
  </si>
  <si>
    <t>Montgomery (Chicago) [Member]</t>
  </si>
  <si>
    <t>Rockford (Collins Aerospace Systems) [Member]</t>
  </si>
  <si>
    <t>Rockford (Sherwin-Williams Co.) [Member]</t>
  </si>
  <si>
    <t>Sauget (St. Louis, MO) [Member]</t>
  </si>
  <si>
    <t>Schaumburg (Chicago) [Member]</t>
  </si>
  <si>
    <t>Wheeling (Chicago) [Member]</t>
  </si>
  <si>
    <t>Greenwood (Indianapolis) [Member]</t>
  </si>
  <si>
    <t>Indianapolis [Member]</t>
  </si>
  <si>
    <t>Urbandale (Des Moines) [Member]</t>
  </si>
  <si>
    <t>Edwardsville (Kansas City)(Carlisle Tire) [Member]</t>
  </si>
  <si>
    <t>Edwardsville (Kansas City)(International Paper) [Member]</t>
  </si>
  <si>
    <t>Olathe (Kansas City) [Member]</t>
  </si>
  <si>
    <t>Topeka [Member]</t>
  </si>
  <si>
    <t>Buckner (Louisville) [Member]</t>
  </si>
  <si>
    <t>Frankfort (Lexington) [Member]</t>
  </si>
  <si>
    <t>Louisville [Member]</t>
  </si>
  <si>
    <t>Covington (New Orleans) [Member]</t>
  </si>
  <si>
    <t>Beltsville (Washington, DC) [Member]</t>
  </si>
  <si>
    <t>Walker (Grand Rapids) [Member]</t>
  </si>
  <si>
    <t>Livonia (Detroit) [Member]</t>
  </si>
  <si>
    <t>Orion [Member]</t>
  </si>
  <si>
    <t>Romulus (Detroit) [Member]</t>
  </si>
  <si>
    <t>Stewartville (Rochester) [Member]</t>
  </si>
  <si>
    <t>Olive Branch (Memphis, TN) (Anda Pharmaceuticals, Inc.) [Member]</t>
  </si>
  <si>
    <t>Olive Branch (Memphis, TN)(Milwaukee Tool) [Member]</t>
  </si>
  <si>
    <t>Richland (Jackson) [Member]</t>
  </si>
  <si>
    <t>Ridgeland (Jackson) [Member]</t>
  </si>
  <si>
    <t>Kansas City (Bunzl) [Member]</t>
  </si>
  <si>
    <t>Kansas City (Kellogg) [Member]</t>
  </si>
  <si>
    <t>Liberty (Kansas City) [Member]</t>
  </si>
  <si>
    <t>O'Fallon (St. Louis) [Member]</t>
  </si>
  <si>
    <t>St. Joseph [Member]</t>
  </si>
  <si>
    <t>Omaha [Member]</t>
  </si>
  <si>
    <t>Carlstadt (New York, NY) [Member]</t>
  </si>
  <si>
    <t>Somerset [Member]</t>
  </si>
  <si>
    <t>Shopping Center</t>
  </si>
  <si>
    <t>Cheektowaga (Buffalo) [Member]</t>
  </si>
  <si>
    <t>Halfmoon (Albany) [Member]</t>
  </si>
  <si>
    <t>Hamburg (Buffalo) [Member]</t>
  </si>
  <si>
    <t>Orangeburg (New York) [Member]</t>
  </si>
  <si>
    <t>Concord (Charlotte) [Member]</t>
  </si>
  <si>
    <t>Fayetteville [Member]</t>
  </si>
  <si>
    <t>Winston-Salem [Member]</t>
  </si>
  <si>
    <t>Bedford Heights (Cleveland) [Member]</t>
  </si>
  <si>
    <t>Cincinnati [Member]</t>
  </si>
  <si>
    <t>Kenton [Member]</t>
  </si>
  <si>
    <t>Lebanon (Cincinnati) [Member]</t>
  </si>
  <si>
    <t>Monroe (Cincinnati) [Member]</t>
  </si>
  <si>
    <t>Richfield (Cleveland) [Member]</t>
  </si>
  <si>
    <t>Stow [Member]</t>
  </si>
  <si>
    <t>Streetsboro (Cleveland) [Member]</t>
  </si>
  <si>
    <t>West Chester Twp. (Cincinnati) [Member]</t>
  </si>
  <si>
    <t>Oklahoma City (FDX Ground)[Member]</t>
  </si>
  <si>
    <t>Oklahoma City (Bunzl) [Member]</t>
  </si>
  <si>
    <t>Tulsa [Member]</t>
  </si>
  <si>
    <t>Altoona [Member]</t>
  </si>
  <si>
    <t>Imperial (Pittsburgh) [Member]</t>
  </si>
  <si>
    <t>Monaca (Pittsburgh) [Member]</t>
  </si>
  <si>
    <t>Aiken (Augusta, GA) [Member]</t>
  </si>
  <si>
    <t>Ft. Mill (Charlotte, NC) [Member]</t>
  </si>
  <si>
    <t>Hanahan (Charleston) (SAIC) [Member]</t>
  </si>
  <si>
    <t>Hanahan (Charleston) (FDX Ground) [Member]</t>
  </si>
  <si>
    <t>Chattanooga [Member]</t>
  </si>
  <si>
    <t>Lebanon (Nashville) [Member]</t>
  </si>
  <si>
    <t>Memphis [Member]</t>
  </si>
  <si>
    <t>Shelby County [Member]</t>
  </si>
  <si>
    <t>Vacant Land</t>
  </si>
  <si>
    <t>Carrollton (Dallas) [Member]</t>
  </si>
  <si>
    <t>Corpus Christi [Member]</t>
  </si>
  <si>
    <t>Edinburg [Member]</t>
  </si>
  <si>
    <t>El Paso [Member]</t>
  </si>
  <si>
    <t>Ft. Worth (Dallas) [Member]</t>
  </si>
  <si>
    <t>Houston [Member]</t>
  </si>
  <si>
    <t>Lindale (Tyler) [Member]</t>
  </si>
  <si>
    <t>Mesquite (Dallas) [Member]</t>
  </si>
  <si>
    <t>Spring (Houston) [Member]</t>
  </si>
  <si>
    <t>Waco [Member]</t>
  </si>
  <si>
    <t>Charlottesville [Member]</t>
  </si>
  <si>
    <t>Mechanicsville (Richmond) [Member]</t>
  </si>
  <si>
    <t>Richmond [Member]</t>
  </si>
  <si>
    <t>Roanoke (CHEP USA) [Member]</t>
  </si>
  <si>
    <t>Roanoke (FDX Ground) [Member]</t>
  </si>
  <si>
    <t>Burlington (Seattle/Everett) [Member]</t>
  </si>
  <si>
    <t>Cudahy (Milwaukee) [Member]</t>
  </si>
  <si>
    <t>Green Bay [Member]</t>
  </si>
  <si>
    <t>White Bear Lake (Minneapolis/St. Paul) [Member]</t>
  </si>
  <si>
    <t>Tampa (FDX) [Member]</t>
  </si>
  <si>
    <t>Classified as Real Estate Held for Sale.</t>
  </si>
  <si>
    <t>Acquisitions, Expansions and Disposition (Details Narrative)</t>
  </si>
  <si>
    <t>Sep. 29, 2017USD ($)ft²</t>
  </si>
  <si>
    <t>Sep. 19, 2017USD ($)ft²</t>
  </si>
  <si>
    <t>Sep. 01, 2017USD ($)a</t>
  </si>
  <si>
    <t>Sep. 01, 2017USD ($)a$ / shares</t>
  </si>
  <si>
    <t>Aug. 03, 2017USD ($)ft²</t>
  </si>
  <si>
    <t>Jun. 29, 2017USD ($)ft²</t>
  </si>
  <si>
    <t>Jun. 28, 2017USD ($)ft²</t>
  </si>
  <si>
    <t>Jun. 27, 2017USD ($)ft²</t>
  </si>
  <si>
    <t>Jun. 23, 2017USD ($)ft²</t>
  </si>
  <si>
    <t>Apr. 05, 2017USD ($)ft²</t>
  </si>
  <si>
    <t>Dec. 30, 2016USD ($)ft²</t>
  </si>
  <si>
    <t>Oct. 27, 2016USD ($)ft²</t>
  </si>
  <si>
    <t>Oct. 17, 2016USD ($)ft²</t>
  </si>
  <si>
    <t>Oct. 02, 2016USD ($)ft²$ / shares</t>
  </si>
  <si>
    <t>Aug. 26, 2016USD ($)ft²</t>
  </si>
  <si>
    <t>Aug. 19, 2016USD ($)ft²</t>
  </si>
  <si>
    <t>Aug. 01, 2016USD ($)ft²$ / shares</t>
  </si>
  <si>
    <t>Jul. 29, 2016USD ($)ft²a$ / shares</t>
  </si>
  <si>
    <t>Jun. 30, 2016USD ($)ft²</t>
  </si>
  <si>
    <t>Jun. 09, 2016USD ($)ft²</t>
  </si>
  <si>
    <t>Apr. 08, 2016USD ($)ft²</t>
  </si>
  <si>
    <t>Mar. 08, 2016USD ($)ft²</t>
  </si>
  <si>
    <t>Dec. 02, 2015USD ($)ft²</t>
  </si>
  <si>
    <t>Nov. 13, 2015USD ($)ft²</t>
  </si>
  <si>
    <t>Sep. 30, 2017USD ($)ft²</t>
  </si>
  <si>
    <t>Sep. 30, 2016USD ($)</t>
  </si>
  <si>
    <t>Sep. 30, 2015USD ($)</t>
  </si>
  <si>
    <t>Proceeds from sale of real estate</t>
  </si>
  <si>
    <t>Amount being amortized into rental revenue related to the intangible assets</t>
  </si>
  <si>
    <t>Kansas City, MO (Kellogg) [Member]</t>
  </si>
  <si>
    <t>Lease expiration date</t>
  </si>
  <si>
    <t>through July 31, 2018</t>
  </si>
  <si>
    <t>Edinburg, TX [Member]</t>
  </si>
  <si>
    <t>Expansion of industrial building | ft²</t>
  </si>
  <si>
    <t>Lease term</t>
  </si>
  <si>
    <t>10 years</t>
  </si>
  <si>
    <t>Lease expiration date change</t>
  </si>
  <si>
    <t>September 2021 to September 2026</t>
  </si>
  <si>
    <t>Cost of parking lot expansion</t>
  </si>
  <si>
    <t>Increase in annual rent</t>
  </si>
  <si>
    <t>Rent prior to expansion</t>
  </si>
  <si>
    <t>Rent prior to expansion, per square foot | $ / shares</t>
  </si>
  <si>
    <t>Rent increase to after expansion</t>
  </si>
  <si>
    <t>Rent increase to after expansion, per square foot | $ / shares</t>
  </si>
  <si>
    <t>Ft. Myers, FL [Member]</t>
  </si>
  <si>
    <t>Size of industrial building | a</t>
  </si>
  <si>
    <t>September 2026 to August 2027</t>
  </si>
  <si>
    <t>Size of industrial building | ft²</t>
  </si>
  <si>
    <t>Contracted price</t>
  </si>
  <si>
    <t>Lease termination fees percentage</t>
  </si>
  <si>
    <t>Gain on sale of real estate</t>
  </si>
  <si>
    <t>White Bear Lake (Minneapolis/St. Paul), MN [Member]</t>
  </si>
  <si>
    <t>Sale of industrial building | ft²</t>
  </si>
  <si>
    <t>Orangeburg NY [Member]</t>
  </si>
  <si>
    <t>Orangeburg NY (Kellogg) [Member]</t>
  </si>
  <si>
    <t>Lease expiration date description</t>
  </si>
  <si>
    <t xml:space="preserve">through February 28, 2018 </t>
  </si>
  <si>
    <t>Ft. Myers, FL (FDX Ground) [Member]</t>
  </si>
  <si>
    <t>Contracted price to sell</t>
  </si>
  <si>
    <t>95.00%</t>
  </si>
  <si>
    <t>Monroe, NC [Member]</t>
  </si>
  <si>
    <t>Concord, NC [Member] | Charlotte Metropolitan Statistical Area [Member]</t>
  </si>
  <si>
    <t>Purchase of industrial building | ft²</t>
  </si>
  <si>
    <t>Percentage of real estate property leased</t>
  </si>
  <si>
    <t>100.00%</t>
  </si>
  <si>
    <t>Mortgage loan amortization period</t>
  </si>
  <si>
    <t>15 years</t>
  </si>
  <si>
    <t>Purchase price of industrial building</t>
  </si>
  <si>
    <t>Face amount of mortgages</t>
  </si>
  <si>
    <t>Mortgage loans on real estate, interest rate</t>
  </si>
  <si>
    <t>3.87%</t>
  </si>
  <si>
    <t>Annual rental income over the remaining term of lease</t>
  </si>
  <si>
    <t>10 years through July 2025</t>
  </si>
  <si>
    <t>Covington, LA [Member] | New Orleans MSA [Member]</t>
  </si>
  <si>
    <t>4.08%</t>
  </si>
  <si>
    <t>10 years through June 2025</t>
  </si>
  <si>
    <t>Imperial, PA [Member] | Pittsburgh MSA [Member]</t>
  </si>
  <si>
    <t>14 years</t>
  </si>
  <si>
    <t>3.63%</t>
  </si>
  <si>
    <t>10 years through December 2025</t>
  </si>
  <si>
    <t>Intangible asset related to the lease in-place</t>
  </si>
  <si>
    <t>Burlington, WA [Member] | Seattle/Everett MSA [Member]</t>
  </si>
  <si>
    <t>3.67%</t>
  </si>
  <si>
    <t>15 years through August 2030</t>
  </si>
  <si>
    <t>3.90%</t>
  </si>
  <si>
    <t>10 years through January 2026</t>
  </si>
  <si>
    <t>Louisville, KY [Member]</t>
  </si>
  <si>
    <t>3.74%</t>
  </si>
  <si>
    <t>10 years through June 2026</t>
  </si>
  <si>
    <t>Davenport, FL [Member] | Orlando MSA [Member]</t>
  </si>
  <si>
    <t>3.89%</t>
  </si>
  <si>
    <t>15 years through April 2031</t>
  </si>
  <si>
    <t>Olathe, KS [Member] | Kansas City MSA [Member]</t>
  </si>
  <si>
    <t>3.96%</t>
  </si>
  <si>
    <t>15 years through May 2031</t>
  </si>
  <si>
    <t>Olive Branch, MS [Member]</t>
  </si>
  <si>
    <t>Lease expiration date after expansion</t>
  </si>
  <si>
    <t>Jul. 31,
		2028</t>
  </si>
  <si>
    <t>Lease expiration prior to expansion</t>
  </si>
  <si>
    <t>Apr. 30,
		2023</t>
  </si>
  <si>
    <t>Face amount of mortgage prior to expansion</t>
  </si>
  <si>
    <t>Face amount of mortgage after expansion</t>
  </si>
  <si>
    <t>3.76%</t>
  </si>
  <si>
    <t>Expansion square feet | ft²</t>
  </si>
  <si>
    <t xml:space="preserve">April 2023 to July 2028 </t>
  </si>
  <si>
    <t>Annualized rent after expansion</t>
  </si>
  <si>
    <t>Lease on real estate terms</t>
  </si>
  <si>
    <t>Percentage of annual rent increase</t>
  </si>
  <si>
    <t>1.50%</t>
  </si>
  <si>
    <t>Annualized rent after expansion, per square foot</t>
  </si>
  <si>
    <t>Olive Branch, MS [Member] | Minimum [Member]</t>
  </si>
  <si>
    <t>Square feet before expansion | ft²</t>
  </si>
  <si>
    <t>Olive Branch, MS [Member] | Maximum [Member]</t>
  </si>
  <si>
    <t>Size of building after expansion | a</t>
  </si>
  <si>
    <t>Tampa, FL [Member]</t>
  </si>
  <si>
    <t>June 2024 to July 2026</t>
  </si>
  <si>
    <t>Lease period</t>
  </si>
  <si>
    <t>Cost of parking expansion</t>
  </si>
  <si>
    <t>Huntsville, AL [Member]</t>
  </si>
  <si>
    <t>August 2022 to July 2026</t>
  </si>
  <si>
    <t>Covington, LA [Member]</t>
  </si>
  <si>
    <t>Hamburg, NY [Member]</t>
  </si>
  <si>
    <t>Mar. 31,
		2031</t>
  </si>
  <si>
    <t>4.03%</t>
  </si>
  <si>
    <t>Sep. 30,
		2026</t>
  </si>
  <si>
    <t>3.97%</t>
  </si>
  <si>
    <t>Walker, MI [Member]</t>
  </si>
  <si>
    <t>Jan. 31,
		2032</t>
  </si>
  <si>
    <t>3.86%</t>
  </si>
  <si>
    <t>Mesquite, TX [Member]</t>
  </si>
  <si>
    <t>Mar. 31,
		2032</t>
  </si>
  <si>
    <t>3.60%</t>
  </si>
  <si>
    <t>Aiken, SC [Member]</t>
  </si>
  <si>
    <t>Apr. 30,
		2032</t>
  </si>
  <si>
    <t>4.20%</t>
  </si>
  <si>
    <t>Homestead, FL [Member]</t>
  </si>
  <si>
    <t>Oklahoma City, OK [Member]</t>
  </si>
  <si>
    <t>7 years</t>
  </si>
  <si>
    <t>Aug. 31,
		2024</t>
  </si>
  <si>
    <t>4.125%</t>
  </si>
  <si>
    <t>Concord, NC [Member]</t>
  </si>
  <si>
    <t>May 31,
		2032</t>
  </si>
  <si>
    <t>3.80%</t>
  </si>
  <si>
    <t>Kenton, OH [Member]</t>
  </si>
  <si>
    <t>Aug. 31,
		2027</t>
  </si>
  <si>
    <t>4.45%</t>
  </si>
  <si>
    <t>Stow, OH [Member]</t>
  </si>
  <si>
    <t>4.17%</t>
  </si>
  <si>
    <t>Acquisitions, Expansions and Disposition - Schedule of Properties Acquired During the Period Accounted for Asset Acquisitions (Details)</t>
  </si>
  <si>
    <t>Sep. 30, 2017USD ($)</t>
  </si>
  <si>
    <t>Land [Member]</t>
  </si>
  <si>
    <t>Purchase price allocation of properties acquired</t>
  </si>
  <si>
    <t>Building [Member]</t>
  </si>
  <si>
    <t>In-Place Leases [Member]</t>
  </si>
  <si>
    <t>Acquisitions, Expansions and Disposition - Summary of Consolidated Statements of Income for Properties Acquired (Details) - Fedex Ground Package System Inc. [Member]</t>
  </si>
  <si>
    <t>Acquisitions, Expansions and Disposition - Summary of Income or Operation Statements (Details) - Monroe, NC [Member] - USD ($)</t>
  </si>
  <si>
    <t>Rental and Reimbursement Revenue</t>
  </si>
  <si>
    <t>Interest Expense</t>
  </si>
  <si>
    <t>Income (Loss) from Operations</t>
  </si>
  <si>
    <t>Gain (Loss) on Sale of Real Estate Investment</t>
  </si>
  <si>
    <t>Acquisitions, Expansions and Disposition - Schedule of Pro forma information (Details) - Pro Forma [Member] - USD ($)</t>
  </si>
  <si>
    <t>Rental Revenues</t>
  </si>
  <si>
    <t>Net Income Attributable to Common Shareholders</t>
  </si>
  <si>
    <t>Basic Net Income per Share Attributable to Common Shareholders</t>
  </si>
  <si>
    <t>Diluted Net Income per Share Attributable to Common Shareholders</t>
  </si>
  <si>
    <t>Intangible Assets (Details Narrative) - USD ($)</t>
  </si>
  <si>
    <t>Amortization expense for existing intangible assets in year 2018</t>
  </si>
  <si>
    <t>Amortization expense for existing intangible assets in year 2019</t>
  </si>
  <si>
    <t>Amortization expense for existing intangible assets in year 2020</t>
  </si>
  <si>
    <t>Amortization expense for existing intangible assets in year 2021</t>
  </si>
  <si>
    <t>Amortization expense for existing intangible assets in year 2022</t>
  </si>
  <si>
    <t>Rental revenue related to intangible assets</t>
  </si>
  <si>
    <t>Fiscal Year 2018 [Member]</t>
  </si>
  <si>
    <t>Fiscal Year 2019 [Member]</t>
  </si>
  <si>
    <t>Fiscal Year 2020 [Member]</t>
  </si>
  <si>
    <t>Fiscal Year 2021 [Member]</t>
  </si>
  <si>
    <t>Fiscal Year 2022 [Member]</t>
  </si>
  <si>
    <t>Acquired in-place Leases [Member]</t>
  </si>
  <si>
    <t>Amortization of intangible assets</t>
  </si>
  <si>
    <t>Intangible Assets - Schedule of Intangible Assets Under Leases in-place Acquisition (Details) - USD ($)</t>
  </si>
  <si>
    <t>Real Estate Properties [Line Items]</t>
  </si>
  <si>
    <t>Total Intangible Assets, net</t>
  </si>
  <si>
    <t>Richfield, OH (Cleveland) [Member]</t>
  </si>
  <si>
    <t>Griffin, GA (Atlanta) [Member]</t>
  </si>
  <si>
    <t>Orion, MI [Member]</t>
  </si>
  <si>
    <t>Topeka, KS [Member]</t>
  </si>
  <si>
    <t>Carrollton, TX (Dallas) [Member]</t>
  </si>
  <si>
    <t>Ft. Mill, SC (Charlotte, NC) [Member]</t>
  </si>
  <si>
    <t>Lebanon, TN (Nashville) [Member]</t>
  </si>
  <si>
    <t>Corpus Christi, TX [Member]</t>
  </si>
  <si>
    <t>Halfmoon, NY (Albany) [Member]</t>
  </si>
  <si>
    <t>Lebanon, OH (Cincinnati) [Member]</t>
  </si>
  <si>
    <t>Olive Branch, MS (Memphis, TN)(Anda Pharmaceuticals, Inc.) [Member]</t>
  </si>
  <si>
    <t>Livonia, MI (Detroit) [Member]</t>
  </si>
  <si>
    <t>Stewartville MN (Rochester) [Member]</t>
  </si>
  <si>
    <t>Buckner, KY (Louisville) [Member]</t>
  </si>
  <si>
    <t>Edwardsville, KS (Kansas City) (International Paper) [Member]</t>
  </si>
  <si>
    <t>Lindale, TX (Tyler) [Member]</t>
  </si>
  <si>
    <t>Sauget, IL (St. Louis, MO) [Member]</t>
  </si>
  <si>
    <t>Rockford, IL (Collins Aerospace Systems-United Technologies) [Member]</t>
  </si>
  <si>
    <t>Kansas City, KS (Bunzl) [Member]</t>
  </si>
  <si>
    <t>Monroe, OH (Cincinnati) [Member]</t>
  </si>
  <si>
    <t>Cincinnati, OH [Member]</t>
  </si>
  <si>
    <t>Imperial, PA (Pittsburgh) [Member]</t>
  </si>
  <si>
    <t>Burlington WA (Seattle/Everett), WA [Member]</t>
  </si>
  <si>
    <t>Walker, MI (Grand Rapids) [Member]</t>
  </si>
  <si>
    <t>Aiken, SC (Augusta, GA) [Member]</t>
  </si>
  <si>
    <t>Mesquite, TX (Dallas) [Member]</t>
  </si>
  <si>
    <t>Homestead, FL (Miami) [Member]</t>
  </si>
  <si>
    <t>Oklahoma City, OK (Bunzl Distribution Oklahoma, Inc.) [Member]</t>
  </si>
  <si>
    <t>Concord, NC (Charlotte) [Member]</t>
  </si>
  <si>
    <t>Significant Concentrations of Credit Risk (Details Narrative)</t>
  </si>
  <si>
    <t>Concentration Risk [Line Items]</t>
  </si>
  <si>
    <t>Total property (in square feet)</t>
  </si>
  <si>
    <t>Percentage of marketable securities to undepreciated assets</t>
  </si>
  <si>
    <t>7.70%</t>
  </si>
  <si>
    <t>Securities available for sale at fair value | $</t>
  </si>
  <si>
    <t>FDX and Subsidiaries [Member]</t>
  </si>
  <si>
    <t>Leases percentage of total property</t>
  </si>
  <si>
    <t>50.00%</t>
  </si>
  <si>
    <t>47.00%</t>
  </si>
  <si>
    <t>43.00%</t>
  </si>
  <si>
    <t>FDX and Subsidiaries [Member] | Rental And Reimbursement Revenue [Member]</t>
  </si>
  <si>
    <t>Description of total rentable space leased</t>
  </si>
  <si>
    <t>No other tenant accounted for 5% or more of the Company's total Rental and Reimbursement revenue .</t>
  </si>
  <si>
    <t>Rental and reimbursement revenue | $</t>
  </si>
  <si>
    <t>Rental and reimbursement revenue, percentage</t>
  </si>
  <si>
    <t>60.00%</t>
  </si>
  <si>
    <t>56.00%</t>
  </si>
  <si>
    <t>54.00%</t>
  </si>
  <si>
    <t>Fdx [Member]</t>
  </si>
  <si>
    <t>7.00%</t>
  </si>
  <si>
    <t>8.00%</t>
  </si>
  <si>
    <t>FedEx Corporation [Member]</t>
  </si>
  <si>
    <t>Concentration risk based on square feet, percentage</t>
  </si>
  <si>
    <t>FDX And Subsidiaries And Milwaukee Electric Tool Corporation [Member]</t>
  </si>
  <si>
    <t>Fedex And Fedex Subsidiaries [Member]</t>
  </si>
  <si>
    <t>Significant Concentrations of Credit Risk - Schedules of Concentration of Risk (Details) - Lease Concentration Risk [Member]</t>
  </si>
  <si>
    <t>Milwaukee Electric Tool Corporation [Member]</t>
  </si>
  <si>
    <t>5.00%</t>
  </si>
  <si>
    <t>ULTA, Inc. [Member]</t>
  </si>
  <si>
    <t>Securities Available for Sale (Details Narrative) - USD ($)</t>
  </si>
  <si>
    <t>Percentage of marketable securities to undepreciated assets, maximum percentage of ownership</t>
  </si>
  <si>
    <t>10.00%</t>
  </si>
  <si>
    <t>Net unrealized gain on securities portfolio</t>
  </si>
  <si>
    <t>Dividend income on securities available for sale</t>
  </si>
  <si>
    <t>Interest income</t>
  </si>
  <si>
    <t>Proceeds from sales or redemptions of securities available for sale</t>
  </si>
  <si>
    <t>Margin Loans [Member]</t>
  </si>
  <si>
    <t>Loan payable</t>
  </si>
  <si>
    <t>Securities Available for Sale - Schedule of Temporary Impaired Securities (Details)</t>
  </si>
  <si>
    <t>Less than 12 Months, Fair Value</t>
  </si>
  <si>
    <t>Less than 12 Months, Unrealized Losses</t>
  </si>
  <si>
    <t>12 Months or Longer, Fair Value</t>
  </si>
  <si>
    <t>12 Months or Longer, Unrealized Losses</t>
  </si>
  <si>
    <t>Preferred Stock [Member]</t>
  </si>
  <si>
    <t>Securities Available for Sale - Summary of Range of Losses (Details)</t>
  </si>
  <si>
    <t>Sep. 30, 2017USD ($)Security</t>
  </si>
  <si>
    <t>Number of Individual Securities | Security</t>
  </si>
  <si>
    <t>Fair Value</t>
  </si>
  <si>
    <t>Unrealized Losses</t>
  </si>
  <si>
    <t>Security One [Member]</t>
  </si>
  <si>
    <t>Range of Loss (Percentage)</t>
  </si>
  <si>
    <t>2.00%</t>
  </si>
  <si>
    <t>Security Two [Member]</t>
  </si>
  <si>
    <t>6.00%</t>
  </si>
  <si>
    <t>Security Three [Member]</t>
  </si>
  <si>
    <t>11.00%</t>
  </si>
  <si>
    <t>Securities Available for Sale - Schedule of Gain (loss) On Securities Transactions, Net (Details) - USD ($)</t>
  </si>
  <si>
    <t>Gross realized gains</t>
  </si>
  <si>
    <t>Gross realized losses</t>
  </si>
  <si>
    <t>Gains on Sales of Securities Transactions, net</t>
  </si>
  <si>
    <t>Securities Available for Sale - Summary of Investments in Debt and Equity Securities (Details) - USD ($)</t>
  </si>
  <si>
    <t>Total Securities Available for Sale, Estimated Market Value</t>
  </si>
  <si>
    <t>Available-for-sale Securities [Member]</t>
  </si>
  <si>
    <t>Total Securities Available for Sale, Cost</t>
  </si>
  <si>
    <t>Government National Mortgage Association [Member] | Available-for-sale Securities [Member]</t>
  </si>
  <si>
    <t>Modified Pass-Through Mortgage-Backed Securities, Interest Rate</t>
  </si>
  <si>
    <t>6.50%</t>
  </si>
  <si>
    <t>Modified Pass-Through Mortgage-Backed Securities, Number of Shares</t>
  </si>
  <si>
    <t>Modified Pass-Through Mortgage-Backed Securities, Cost</t>
  </si>
  <si>
    <t>Modified Pass-Through Mortgage-Backed Securities, Estimated Market Value</t>
  </si>
  <si>
    <t>Equity securities available for sale, Cost</t>
  </si>
  <si>
    <t>Equity Securities available for sale, Estimated Market Value</t>
  </si>
  <si>
    <t>CBL &amp; Associates Properties, Inc [Member] | Series D Preferred Stock [Member]</t>
  </si>
  <si>
    <t>Equity securities available for sale, Dividend Rate</t>
  </si>
  <si>
    <t>7.375%</t>
  </si>
  <si>
    <t>Equity securities available for sale, Number of Shares</t>
  </si>
  <si>
    <t>CBL &amp; Associates Properties, Inc [Member] | Common Stock [Member]</t>
  </si>
  <si>
    <t>Cedar Realty Trust, Inc [Member] | Series B Preferred Stock [Member]</t>
  </si>
  <si>
    <t>7.25%</t>
  </si>
  <si>
    <t>Dynex Capital, Inc [Member] | Series A Preferred Stock [Member]</t>
  </si>
  <si>
    <t>8.50%</t>
  </si>
  <si>
    <t>Investors Real Estate Trust [Member] | Series B Preferred Stock [Member]</t>
  </si>
  <si>
    <t>7.95%</t>
  </si>
  <si>
    <t>iStar Financial, Inc [Member] | Series D Preferred Stock [Member]</t>
  </si>
  <si>
    <t>iStar Financial, Inc [Member] | Series E Preferred Stock [Member]</t>
  </si>
  <si>
    <t>iStar Financial, Inc [Member] | Series F Preferred Stock [Member]</t>
  </si>
  <si>
    <t>iStar Financial, Inc [Member] | Series I Preferred Stock [Member]</t>
  </si>
  <si>
    <t>7.50%</t>
  </si>
  <si>
    <t>Pennsylvania Real Estate Investment Trust [Member] | Series A Preferred Stock [Member]</t>
  </si>
  <si>
    <t>8.25%</t>
  </si>
  <si>
    <t>Pennsylvania Real Estate Investment Trust [Member] | Common Stock [Member]</t>
  </si>
  <si>
    <t>Summit Hotel Properties, Inc [Member] | Series B Preferred Stock [Member]</t>
  </si>
  <si>
    <t>UMH Properties, Inc [Member] | Series B Preferred Stock [Member]</t>
  </si>
  <si>
    <t>UMH Properties, Inc [Member] | Series A Preferred Stock [Member]</t>
  </si>
  <si>
    <t>UMH Properties, Inc [Member] | Common Stock [Member]</t>
  </si>
  <si>
    <t>Franklin Street Properties [Member] | Common Stock [Member]</t>
  </si>
  <si>
    <t>Government Properties Income Trust [Member] | Common Stock [Member]</t>
  </si>
  <si>
    <t>Select Income REIT [Member] | Common Stock [Member]</t>
  </si>
  <si>
    <t>Senior Housing Property Trust [Member] | Common Stock [Member]</t>
  </si>
  <si>
    <t>VEREIT, Inc. [Member] | Common Stock [Member]</t>
  </si>
  <si>
    <t>Washington Prime Group, Inc [Member] | Common Stock [Member]</t>
  </si>
  <si>
    <t>Chesapeake Lodging Trust [Member] | Series A Preferred Stock [Member]</t>
  </si>
  <si>
    <t>7.75%</t>
  </si>
  <si>
    <t>Gladstone Commercial Corporation [Member] | Common Stock [Member]</t>
  </si>
  <si>
    <t>Investment is in a related company. See Note No. 11 for further discussion.</t>
  </si>
  <si>
    <t>Mortgage Notes and Loans Payable (Details Narrative) - USD ($)</t>
  </si>
  <si>
    <t>Oct. 28, 2016</t>
  </si>
  <si>
    <t>Aug. 27, 2015</t>
  </si>
  <si>
    <t>Mortgage loans on real estate, weighted average interest rate</t>
  </si>
  <si>
    <t>4.18%</t>
  </si>
  <si>
    <t>4.48%</t>
  </si>
  <si>
    <t>Weighted average loan maturity of mortgage notes payable</t>
  </si>
  <si>
    <t>11 years 7 months 6 days</t>
  </si>
  <si>
    <t>10 years 6 months</t>
  </si>
  <si>
    <t>Mortgage loans on real estate, new acquisitions</t>
  </si>
  <si>
    <t>Repayment of mortgage loan</t>
  </si>
  <si>
    <t>Loans payable</t>
  </si>
  <si>
    <t>Interest expense</t>
  </si>
  <si>
    <t>BMO Capital Markets [Member]</t>
  </si>
  <si>
    <t>Line of credit facility, description</t>
  </si>
  <si>
    <t>The Facility was set to mature in August 2019</t>
  </si>
  <si>
    <t>Amendment extended the maturity date of the Facility from August 27, 2019 to September 30, 2020, with a one-year extension option, at the option of the Company, subject to certain conditions.  Availability under the Facility is limited to 60% of the value of the borrowing base properties.  The value of the borrowing base properties is determined by applying a 7.0% capitalization rate to the NOI generated by the Companys unencumbered, wholly-owned industrial properties.  Borrowings under the Facility,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borrowings as of September 30, 2017, based on the Company's leverage ratio as of September 30, 2017, bear interest at LIBOR plus 170 basis points, which was at an interest rate of 2.94% as of September 30, 2017.  As of September 30, 2017 and 2016, $110,000,000 and $76,000,000, respectively, was drawn down under the Facility.</t>
  </si>
  <si>
    <t>Mortgage loans on commitment, interest rate</t>
  </si>
  <si>
    <t>2.94%</t>
  </si>
  <si>
    <t>Old line of credit facility</t>
  </si>
  <si>
    <t>Amount available on old line of credit</t>
  </si>
  <si>
    <t>Additional amount available on the accordion feature on old line of credit facility</t>
  </si>
  <si>
    <t>Total amount available including the accordion on the line of credit facility</t>
  </si>
  <si>
    <t>Line of credit</t>
  </si>
  <si>
    <t>Percentage of capitalization rate</t>
  </si>
  <si>
    <t>Unsecured revolving line of credit, interest rate description</t>
  </si>
  <si>
    <t>LIBOR plus 140 basis points to 220 basis points</t>
  </si>
  <si>
    <t>Unsecured revolving line of credit, BMO interest rate description</t>
  </si>
  <si>
    <t>BMOs prime lending rate plus 40 basis points to 120 basis points</t>
  </si>
  <si>
    <t>Unsecured revolving line of credit, interest rate description on current leverage ratio</t>
  </si>
  <si>
    <t xml:space="preserve">LIBOR plus 170 basis points </t>
  </si>
  <si>
    <t>UMH Properties, Inc [Member]</t>
  </si>
  <si>
    <t>Total loans payable</t>
  </si>
  <si>
    <t>UMH Properties, Inc [Member] | October 28, 2016 [Member]</t>
  </si>
  <si>
    <t>Interest rate</t>
  </si>
  <si>
    <t>4.50%</t>
  </si>
  <si>
    <t>Shares for secure loan</t>
  </si>
  <si>
    <t>Loan interest rate</t>
  </si>
  <si>
    <t>Two River Community Bank [Member]</t>
  </si>
  <si>
    <t>Term loan</t>
  </si>
  <si>
    <t>4.90%</t>
  </si>
  <si>
    <t>Percentage of amount available to borrow on margin</t>
  </si>
  <si>
    <t>Percentage of amount available to borrow on margin, interest rate</t>
  </si>
  <si>
    <t>2.05%</t>
  </si>
  <si>
    <t>Mortgage Loans On Real Estate Under Commitment [Member]</t>
  </si>
  <si>
    <t>3.75%</t>
  </si>
  <si>
    <t>13 years 2 months 12 days</t>
  </si>
  <si>
    <t>Mortgage Loan Subsequently Fiscal Yearend [Member]</t>
  </si>
  <si>
    <t>Mortgage loan</t>
  </si>
  <si>
    <t>Aggregate purchase price of industrial properties</t>
  </si>
  <si>
    <t>4.23%</t>
  </si>
  <si>
    <t>3.45%</t>
  </si>
  <si>
    <t>Minimum [Member] | Mortgage Notes Payable [Member]</t>
  </si>
  <si>
    <t>3.53%</t>
  </si>
  <si>
    <t>7.60%</t>
  </si>
  <si>
    <t>Maximum [Member] | Mortgage Notes Payable [Member]</t>
  </si>
  <si>
    <t>4.25%</t>
  </si>
  <si>
    <t>Mortgage Notes and Loans Payable - Summary of Fixed Rate Mortgage Notes Payable (Details) - USD ($)</t>
  </si>
  <si>
    <t>Weighted Average Interest Rate</t>
  </si>
  <si>
    <t>Mortgage Notes Payable [Member]</t>
  </si>
  <si>
    <t>Fixed Rate Mortgage Notes Payable, Amount</t>
  </si>
  <si>
    <t>Debt Issuance Costs</t>
  </si>
  <si>
    <t>Accumulated Amortization of Debt Issuance Costs</t>
  </si>
  <si>
    <t>Unamortized Debt Issuance Costs</t>
  </si>
  <si>
    <t>Weighted average interest rate excludes amortization of debt issuance costs.</t>
  </si>
  <si>
    <t>Mortgage Notes and Loans Payable - Summary of Mortgage Notes Payable (Details) - USD ($)</t>
  </si>
  <si>
    <t>Mortgage Notes Payable</t>
  </si>
  <si>
    <t>Mortgage Notes Payable [Member] | Jacksonville, FL (FDX) [Member]</t>
  </si>
  <si>
    <t>Fixed Rate</t>
  </si>
  <si>
    <t>6.92%</t>
  </si>
  <si>
    <t>Maturity date</t>
  </si>
  <si>
    <t>Dec. 1,
		2016</t>
  </si>
  <si>
    <t>Mortgage Notes Payable [Member] | El Paso, TX [Member]</t>
  </si>
  <si>
    <t>5.50%</t>
  </si>
  <si>
    <t>Jan. 5,
		2017</t>
  </si>
  <si>
    <t>Mortgage Notes Payable [Member] | Bedford Heights, OH (Cleveland) [Member]</t>
  </si>
  <si>
    <t>5.96%</t>
  </si>
  <si>
    <t>Apr. 1,
		2017</t>
  </si>
  <si>
    <t>Mortgage Notes Payable [Member] | Chattanooga, TN [Member]</t>
  </si>
  <si>
    <t>May 1,
		2017</t>
  </si>
  <si>
    <t>Mortgage Notes Payable [Member] | Elgin, IL (Chicago) [Member]</t>
  </si>
  <si>
    <t>6.97%</t>
  </si>
  <si>
    <t>Mortgage Notes Payable [Member] | Hanahan, SC (Charleston) (SAIC) [Member]</t>
  </si>
  <si>
    <t>7.36%</t>
  </si>
  <si>
    <t>Mortgage Notes Payable [Member] | Roanoke, VA (CHEP USA) [Member]</t>
  </si>
  <si>
    <t>Mortgage Notes Payable [Member] | Edwardsville, KS (Kansas City)(Carlisle Tire) [Member]</t>
  </si>
  <si>
    <t>7.38%</t>
  </si>
  <si>
    <t>Jul. 1,
		2017</t>
  </si>
  <si>
    <t>Mortgage Notes Payable [Member] | Kansas City, MO (Kellogg) [Member]</t>
  </si>
  <si>
    <t>6.11%</t>
  </si>
  <si>
    <t>Aug. 1,
		2017</t>
  </si>
  <si>
    <t>Mortgage Notes Payable [Member] | Orion, MI [Member]</t>
  </si>
  <si>
    <t>6.57%</t>
  </si>
  <si>
    <t>Sep. 1,
		2017</t>
  </si>
  <si>
    <t>Mortgage Notes Payable [Member] | Cheektowaga, NY (Buffalo) [Member]</t>
  </si>
  <si>
    <t>6.78%</t>
  </si>
  <si>
    <t>Oct. 1,
		2017</t>
  </si>
  <si>
    <t>Mortgage Notes Payable [Member] | Punta Gorda, FL [Member]</t>
  </si>
  <si>
    <t>6.29%</t>
  </si>
  <si>
    <t>Mortgage Notes Payable [Member] | Cocoa, FL [Member]</t>
  </si>
  <si>
    <t>Dec. 1,
		2017</t>
  </si>
  <si>
    <t>Mortgage Notes Payable [Member] | Richfield, OH (Cleveland) [Member]</t>
  </si>
  <si>
    <t>5.22%</t>
  </si>
  <si>
    <t>Jan. 1,
		2018</t>
  </si>
  <si>
    <t>Mortgage Notes Payable [Member] | Tampa, FL (FDX) [Member]</t>
  </si>
  <si>
    <t>5.65%</t>
  </si>
  <si>
    <t>Apr. 1,
		2018</t>
  </si>
  <si>
    <t>Mortgage Notes Payable [Member] | West Chester Twp., OH (Cincinnati) [Member]</t>
  </si>
  <si>
    <t>6.80%</t>
  </si>
  <si>
    <t>Jun. 1,
		2018</t>
  </si>
  <si>
    <t>Mortgage Notes Payable [Member] | Orlando, FL [Member]</t>
  </si>
  <si>
    <t>6.56%</t>
  </si>
  <si>
    <t>Oct. 1,
		2018</t>
  </si>
  <si>
    <t>Mortgage Notes Payable [Member] | Tampa, FL (FDX Ground) [Member]</t>
  </si>
  <si>
    <t>Mar. 1,
		2019</t>
  </si>
  <si>
    <t>Mortgage Notes Payable [Member] | Lebanon, OH (Cincinnati) [Member]</t>
  </si>
  <si>
    <t>5.55%</t>
  </si>
  <si>
    <t>May 1,
		2019</t>
  </si>
  <si>
    <t>Mortgage Notes Payable [Member] | Lebanon, TN (Nashville) [Member]</t>
  </si>
  <si>
    <t>Jul. 10,
		2019</t>
  </si>
  <si>
    <t>Mortgage Notes Payable [Member] | Ft. Mill, SC (Charlotte, NC) [Member]</t>
  </si>
  <si>
    <t>Oct. 10,
		2019</t>
  </si>
  <si>
    <t>Mortgage Notes Payable [Member] | Denver, CO [Member]</t>
  </si>
  <si>
    <t>6.07%</t>
  </si>
  <si>
    <t>Nov. 1,
		2019</t>
  </si>
  <si>
    <t>Mortgage Notes Payable [Member] | Hanahan, SC (Charleston) (FDX Ground) [Member]</t>
  </si>
  <si>
    <t>5.54%</t>
  </si>
  <si>
    <t>Jan. 21,
		2020</t>
  </si>
  <si>
    <t>Mortgage Notes Payable [Member] | Augusta, GA (FDX Ground) [Member]</t>
  </si>
  <si>
    <t>Feb. 1,
		2020</t>
  </si>
  <si>
    <t>Mortgage Notes Payable [Member] | Huntsville, AL [Member]</t>
  </si>
  <si>
    <t>Mar. 1,
		2020</t>
  </si>
  <si>
    <t>Mortgage Notes Payable [Member] | Colorado Springs, CO [Member]</t>
  </si>
  <si>
    <t>5.41%</t>
  </si>
  <si>
    <t>Jan. 1,
		2021</t>
  </si>
  <si>
    <t>Mortgage Notes Payable [Member] | Topeka, KS [Member]</t>
  </si>
  <si>
    <t>Aug. 10,
		2021</t>
  </si>
  <si>
    <t>Mortgage Notes Payable [Member] | Streetsboro, OH (Cleveland) [Member]</t>
  </si>
  <si>
    <t>Nov. 1,
		2021</t>
  </si>
  <si>
    <t>Mortgage Notes Payable [Member] | Kansas City, MO (Bunzl) [Member]</t>
  </si>
  <si>
    <t>5.18%</t>
  </si>
  <si>
    <t>Dec. 1,
		2021</t>
  </si>
  <si>
    <t>Mortgage Notes Payable [Member] | Olive Branch, MS (Memphis, TN) (Anda Distribution) [Member]</t>
  </si>
  <si>
    <t>4.80%</t>
  </si>
  <si>
    <t>Apr. 1,
		2022</t>
  </si>
  <si>
    <t>Mortgage Notes Payable [Member] | Waco, TX [Member]</t>
  </si>
  <si>
    <t>4.75%</t>
  </si>
  <si>
    <t>Aug. 1,
		2022</t>
  </si>
  <si>
    <t>Mortgage Notes Payable [Member] | Houston, TX [Member]</t>
  </si>
  <si>
    <t>6.88%</t>
  </si>
  <si>
    <t>Sep. 10,
		2022</t>
  </si>
  <si>
    <t>Mortgage Notes Payable [Member] | Tolleson, AZ (Phoenix) [Member]</t>
  </si>
  <si>
    <t>3.95%</t>
  </si>
  <si>
    <t>Nov. 1,
		2022</t>
  </si>
  <si>
    <t>Mortgage Notes Payable [Member] | Edwardsville, KS (Kansas City) (International Paper) [Member]</t>
  </si>
  <si>
    <t>Nov. 1,
		2023</t>
  </si>
  <si>
    <t>Mortgage Notes Payable [Member] | Spring, TX (Houston) [Member]</t>
  </si>
  <si>
    <t>4.01%</t>
  </si>
  <si>
    <t>Dec. 1,
		2023</t>
  </si>
  <si>
    <t>Mortgage Notes Payable [Member] | Memphis, TN [Member]</t>
  </si>
  <si>
    <t>Jan. 1,
		2024</t>
  </si>
  <si>
    <t>Mortgage Notes Payable [Member] | Oklahoma City, OK [Member]</t>
  </si>
  <si>
    <t>4.35%</t>
  </si>
  <si>
    <t>Jul. 1,
		2024</t>
  </si>
  <si>
    <t>Mortgage Notes Payable [Member] | Indianapolis, IN [Member]</t>
  </si>
  <si>
    <t>4.00%</t>
  </si>
  <si>
    <t>Sep. 1,
		2024</t>
  </si>
  <si>
    <t>Mortgage Notes Payable [Member] | Frankfort, KY (Lexington) [Member]</t>
  </si>
  <si>
    <t>4.84%</t>
  </si>
  <si>
    <t>Dec. 15,
		2024</t>
  </si>
  <si>
    <t>Mortgage Notes Payable [Member] | Carrollton, TX (Dallas) [Member]</t>
  </si>
  <si>
    <t>6.75%</t>
  </si>
  <si>
    <t>Feb. 1,
		2025</t>
  </si>
  <si>
    <t>Mortgage Notes Payable [Member] | Altoona, PA [Member]</t>
  </si>
  <si>
    <t>[2]</t>
  </si>
  <si>
    <t>Oct. 1,
		2025</t>
  </si>
  <si>
    <t>Mortgage Notes Payable [Member] | Green Bay, WI [Member]</t>
  </si>
  <si>
    <t>Mortgage Notes Payable [Member] | Stewartville MN (Rochester) [Member]</t>
  </si>
  <si>
    <t>Mortgage Notes Payable [Member] | Carlstadt (New York, NY), NJ [Member]</t>
  </si>
  <si>
    <t>5.25%</t>
  </si>
  <si>
    <t>May 15,
		2026</t>
  </si>
  <si>
    <t>Mortgage Notes Payable [Member] | Roanoke, VA (FDX Ground) [Member]</t>
  </si>
  <si>
    <t>3.84%</t>
  </si>
  <si>
    <t>Jul. 1,
		2026</t>
  </si>
  <si>
    <t>Mortgage Notes Payable [Member] | Livonia, MI (Detroit) [Member]</t>
  </si>
  <si>
    <t>Dec. 1,
		2026</t>
  </si>
  <si>
    <t>Mortgage Notes Payable [Member] | Olive Branch (Memphis, TN), MS (Milwaukee Tool) [Member]</t>
  </si>
  <si>
    <t>Oct. 1,
		2028</t>
  </si>
  <si>
    <t>Mortgage Notes Payable [Member] | Tulsa, OK [Member]</t>
  </si>
  <si>
    <t>4.58%</t>
  </si>
  <si>
    <t>Nov. 1,
		2028</t>
  </si>
  <si>
    <t>Mortgage Notes Payable [Member] | Oklahoma City, OK (Bunzl) [Member]</t>
  </si>
  <si>
    <t>4.13%</t>
  </si>
  <si>
    <t>Jul. 1,
		2029</t>
  </si>
  <si>
    <t>Mortgage Notes Payable [Member] | Lindale, TX (Tyler) [Member]</t>
  </si>
  <si>
    <t>4.57%</t>
  </si>
  <si>
    <t>Nov. 1,
		2029</t>
  </si>
  <si>
    <t>Mortgage Notes Payable [Member] | Sauget, IL (St. Louis, MO) [Member]</t>
  </si>
  <si>
    <t>4.40%</t>
  </si>
  <si>
    <t>Mortgage Notes Payable [Member] | Jacksonville, FL (FDX Ground) [Member]</t>
  </si>
  <si>
    <t>3.93%</t>
  </si>
  <si>
    <t>Dec. 1,
		2029</t>
  </si>
  <si>
    <t>Mortgage Notes Payable [Member] | Imperial, PA (Pittsburgh) [Member]</t>
  </si>
  <si>
    <t>Apr. 1,
		2030</t>
  </si>
  <si>
    <t>Mortgage Notes Payable [Member] | Monroe, OH (Cincinnati) [Member]</t>
  </si>
  <si>
    <t>3.77%</t>
  </si>
  <si>
    <t>Mortgage Notes Payable [Member] | Greenwood, IN [Member]</t>
  </si>
  <si>
    <t>3.91%</t>
  </si>
  <si>
    <t>Jun. 1,
		2030</t>
  </si>
  <si>
    <t>Mortgage Notes Payable [Member] | Ft. Worth, TX [Member]</t>
  </si>
  <si>
    <t>3.56%</t>
  </si>
  <si>
    <t>Sep. 1,
		2030</t>
  </si>
  <si>
    <t>Mortgage Notes Payable [Member] | Concord, NC (Charlotte) [Member]</t>
  </si>
  <si>
    <t>Dec. 1,
		2030</t>
  </si>
  <si>
    <t>Mortgage Notes Payable [Member] | Covington, LA (New Orleans) [Member]</t>
  </si>
  <si>
    <t>Jan. 1,
		2031</t>
  </si>
  <si>
    <t>Mortgage Notes Payable [Member] | Burlington WA (Seattle/Everett), WA [Member]</t>
  </si>
  <si>
    <t>May 1,
		2031</t>
  </si>
  <si>
    <t>Mortgage Notes Payable [Member] | Louisville, KY [Member]</t>
  </si>
  <si>
    <t>Jul. 1,
		2031</t>
  </si>
  <si>
    <t>Mortgage Notes Payable [Member] | Davenport, FL (Orlando) [Member]</t>
  </si>
  <si>
    <t>Sep. 1,
		2031</t>
  </si>
  <si>
    <t>Mortgage Notes Payable [Member] | Olathe, KS (Kansas City) [Member]</t>
  </si>
  <si>
    <t>Mortgage Notes Payable [Member] | Hamburg, NY (Buffalo) [Member]</t>
  </si>
  <si>
    <t>Nov. 1,
		2031</t>
  </si>
  <si>
    <t>Mortgage Notes Payable [Member] | Ft. Myers, FL [Member]</t>
  </si>
  <si>
    <t>Jan. 1,
		2032</t>
  </si>
  <si>
    <t>Mortgage Notes Payable [Member] | Walker, MI [Member]</t>
  </si>
  <si>
    <t>May 1,
		2032</t>
  </si>
  <si>
    <t>Mortgage Notes Payable [Member] | Mesquite, TX (Dallas) [Member]</t>
  </si>
  <si>
    <t>Jul. 1,
		2032</t>
  </si>
  <si>
    <t>Mortgage Notes Payable [Member] | Aiken, SC (Augusta, GA) [Member]</t>
  </si>
  <si>
    <t>Mortgage Notes Payable [Member] | Homestead, FL (Miami) [Member]</t>
  </si>
  <si>
    <t>Mortgage Notes Payable [Member] | Concord, NC (Charlotte) One [Member]</t>
  </si>
  <si>
    <t>Sep. 1,
		2032</t>
  </si>
  <si>
    <t>Mortgage Notes Payable [Member] | Kenton, OH [Member]</t>
  </si>
  <si>
    <t>Oct. 1,
		2032</t>
  </si>
  <si>
    <t>Mortgage Notes Payable [Member] | Stow, OH [Member]</t>
  </si>
  <si>
    <t>Mortgage Notes Payable [Member] | Buckner, KY (Louisville) [Member]</t>
  </si>
  <si>
    <t>Nov. 1,
		2033</t>
  </si>
  <si>
    <t>Mortgage Notes Payable [Member] | Halfmoon, NY (Albany) [Member]</t>
  </si>
  <si>
    <t>Jan. 13,
		2037</t>
  </si>
  <si>
    <t>Loan was prepaid in full during fiscal 2017.</t>
  </si>
  <si>
    <t>One loan is secured by Altoona, PA, Green Bay, WI and Stewartville (Rochester), MN.</t>
  </si>
  <si>
    <t>Mortgage Notes and Loans Payable - Schedule of Maturities of Long-term Debt (Details)</t>
  </si>
  <si>
    <t>Thereafter</t>
  </si>
  <si>
    <t>Other Liabilities - Schedule of Other Liabilities (Details) - USD ($)</t>
  </si>
  <si>
    <t>Rent paid in advance</t>
  </si>
  <si>
    <t>Unearned reimbursement revenue</t>
  </si>
  <si>
    <t>Tenant security deposits</t>
  </si>
  <si>
    <t>Other</t>
  </si>
  <si>
    <t>Stock Compensation Plan (Details Narrative)</t>
  </si>
  <si>
    <t>Mar. 13, 2014shares</t>
  </si>
  <si>
    <t>Sep. 30, 2015USD ($)Participantsshares</t>
  </si>
  <si>
    <t>Sep. 30, 2017USD ($)Participantsshares</t>
  </si>
  <si>
    <t>Sep. 30, 2016USD ($)Participantsshares</t>
  </si>
  <si>
    <t>Number of options granted shares | shares</t>
  </si>
  <si>
    <t>Compensation expense</t>
  </si>
  <si>
    <t>Restricted Stock Units (RSUs) [Member]</t>
  </si>
  <si>
    <t>Number of shares of restricted stock issued during the year | shares</t>
  </si>
  <si>
    <t>Employee Stock [Member]</t>
  </si>
  <si>
    <t>Fair value of option granted shares</t>
  </si>
  <si>
    <t>Vesting period of stock option</t>
  </si>
  <si>
    <t>1 year</t>
  </si>
  <si>
    <t>Remaining unamortized stock option expenses</t>
  </si>
  <si>
    <t>Aggregate intrinsic value of options outstanding</t>
  </si>
  <si>
    <t>Intrinsic value of options exercised</t>
  </si>
  <si>
    <t>Options, Weighted average remaining contractual term</t>
  </si>
  <si>
    <t>5 years 1 month 6 days</t>
  </si>
  <si>
    <t>4 years 2 months 12 days</t>
  </si>
  <si>
    <t>3 years 1 month 6 days</t>
  </si>
  <si>
    <t>Non-Employee Directors [Member]</t>
  </si>
  <si>
    <t>Maximum share based compensation award granted in value</t>
  </si>
  <si>
    <t>Board of Directors [Member]</t>
  </si>
  <si>
    <t>Amended and Restated 2007 Incentive Award Plan [Member]</t>
  </si>
  <si>
    <t>Common stock shares reserved for future issuance | shares</t>
  </si>
  <si>
    <t>Extend the term of plan</t>
  </si>
  <si>
    <t>Stock based awards descripiton</t>
  </si>
  <si>
    <t>No participant may receive awards during any calendar year covering more than 200,000 shares of common stock or more than $1,500,000 in cash.</t>
  </si>
  <si>
    <t>Percentage of common shares available under plan without minimum vesting period</t>
  </si>
  <si>
    <t>Stock option term</t>
  </si>
  <si>
    <t>Exercise price per common share percentage</t>
  </si>
  <si>
    <t>Shares available for grant as stock options | shares</t>
  </si>
  <si>
    <t>Amended and Restated 2007 Incentive Award Plan [Member] | Restricted Stock Units (RSUs) [Member]</t>
  </si>
  <si>
    <t>Number of participants | Participants</t>
  </si>
  <si>
    <t>Grant date fair value of option granted</t>
  </si>
  <si>
    <t>Unrecognized restricted stock compensation related to outstanding non-vested restricted stock grants awarded</t>
  </si>
  <si>
    <t>Unrecognized restricted stock compensation remaining weighted average period</t>
  </si>
  <si>
    <t>3 years 4 months 24 days</t>
  </si>
  <si>
    <t>Restricted Stock Compensation expense</t>
  </si>
  <si>
    <t>Stock Compensation Plan - Schedule of Stock Options, Valuation Assumptions (Details) - shares</t>
  </si>
  <si>
    <t>Dividend yield</t>
  </si>
  <si>
    <t>4.44%</t>
  </si>
  <si>
    <t>6.17%</t>
  </si>
  <si>
    <t>5.38%</t>
  </si>
  <si>
    <t>Expected volatility</t>
  </si>
  <si>
    <t>18.84%</t>
  </si>
  <si>
    <t>20.20%</t>
  </si>
  <si>
    <t>19.78%</t>
  </si>
  <si>
    <t>Risk-free interest rate</t>
  </si>
  <si>
    <t>2.26%</t>
  </si>
  <si>
    <t>2.09%</t>
  </si>
  <si>
    <t>1.97%</t>
  </si>
  <si>
    <t>Expected lives (years)</t>
  </si>
  <si>
    <t>8 years</t>
  </si>
  <si>
    <t>Estimated forfeitures</t>
  </si>
  <si>
    <t>Stock Compensation Plan - Summary of Status of Company's Stock Option Plan (Details) - $ / shares</t>
  </si>
  <si>
    <t>Number of shares, Outstanding at beginning of year</t>
  </si>
  <si>
    <t>Number of shares, Granted</t>
  </si>
  <si>
    <t>Number of shares, Exercised</t>
  </si>
  <si>
    <t>Number of shares, Expired/Forfeited</t>
  </si>
  <si>
    <t>Number of shares, Outstanding at end of year</t>
  </si>
  <si>
    <t>Weighted Average Exercise Price, Outstanding at beginning of year</t>
  </si>
  <si>
    <t>Weighted Average Exercise Price, Granted</t>
  </si>
  <si>
    <t>Weighted Average Exercise Price, Exercised</t>
  </si>
  <si>
    <t>Weighted Average Exercise Price, Expired/Forfeited</t>
  </si>
  <si>
    <t>Weighted Average Exercise Price, Outstanding at end of year</t>
  </si>
  <si>
    <t>Exercisable at end of year</t>
  </si>
  <si>
    <t>Weighted-average fair value of options granted during the year</t>
  </si>
  <si>
    <t>Stock Compensation Plan - Summary of Stock Options Outstanding (Details)</t>
  </si>
  <si>
    <t>Sep. 30, 2017Grants$ / sharesshares</t>
  </si>
  <si>
    <t>Sep. 30, 2016shares</t>
  </si>
  <si>
    <t>Sep. 30, 2015shares</t>
  </si>
  <si>
    <t>Sep. 30, 2014shares</t>
  </si>
  <si>
    <t>Number of shares outstanding</t>
  </si>
  <si>
    <t>Stock Option One [Member]</t>
  </si>
  <si>
    <t>Date of grant</t>
  </si>
  <si>
    <t>Jan. 3,
		2011</t>
  </si>
  <si>
    <t>Number of grants | Grants</t>
  </si>
  <si>
    <t>Option price | $ / shares</t>
  </si>
  <si>
    <t>Expiration date</t>
  </si>
  <si>
    <t>Jan. 3,
		2019</t>
  </si>
  <si>
    <t>Stock Option Two [Member]</t>
  </si>
  <si>
    <t>Jan. 3,
		2012</t>
  </si>
  <si>
    <t>Jan. 3,
		2020</t>
  </si>
  <si>
    <t>Stock Option Three [Member]</t>
  </si>
  <si>
    <t>Jan. 3,
		2013</t>
  </si>
  <si>
    <t>Jan. 3,
		2021</t>
  </si>
  <si>
    <t>Stock Option Four [Member]</t>
  </si>
  <si>
    <t>Jan. 3,
		2014</t>
  </si>
  <si>
    <t>Jan. 3,
		2022</t>
  </si>
  <si>
    <t>Stock Option Five [Member]</t>
  </si>
  <si>
    <t>Jan. 5,
		2015</t>
  </si>
  <si>
    <t>Jan. 5,
		2023</t>
  </si>
  <si>
    <t>Stock Option Six [Member]</t>
  </si>
  <si>
    <t>Jan. 5,
		2016</t>
  </si>
  <si>
    <t>Jan. 5,
		2024</t>
  </si>
  <si>
    <t>Stock Option Seven [Member]</t>
  </si>
  <si>
    <t>Dec. 9,
		2016</t>
  </si>
  <si>
    <t>Dec. 9,
		2024</t>
  </si>
  <si>
    <t>Stock Option Eight [Member]</t>
  </si>
  <si>
    <t>Jan. 4,
		2017</t>
  </si>
  <si>
    <t>Jan. 4,
		2025</t>
  </si>
  <si>
    <t>Stock Compensation Plan - Summary of Nonvested Restricted Stock Awards (Details) - Restricted Stock Units (RSUs) [Member] - $ / shares</t>
  </si>
  <si>
    <t>Non-vested, Shares, Beginning balance</t>
  </si>
  <si>
    <t>Non-vested, Shares, Granted</t>
  </si>
  <si>
    <t>Non-vested, Shares, Dividend reinvested shares</t>
  </si>
  <si>
    <t>Non-vested, Shares, Vested</t>
  </si>
  <si>
    <t>Non-vested, Shares, Forfeited</t>
  </si>
  <si>
    <t>Non-vested, Shares, Ending balance</t>
  </si>
  <si>
    <t>Non-vested, Weighted average grant date fair value, Beginning balance</t>
  </si>
  <si>
    <t>Non-vested, Weighted average grant date fair value, Granted</t>
  </si>
  <si>
    <t>Non-vested, Weighted average grant date fair value, Dividend reinvested shares</t>
  </si>
  <si>
    <t>Non-vested, Weighted average grant date fair value, Vested</t>
  </si>
  <si>
    <t>Non-vested, Weighted average grant date fair value, Forfeited</t>
  </si>
  <si>
    <t>Non-vested, Weighted average grant date fair value, Ending balance</t>
  </si>
  <si>
    <t>Income from Leases (Details Narrative)</t>
  </si>
  <si>
    <t>Weighted average lease maturity term</t>
  </si>
  <si>
    <t>7.9 years</t>
  </si>
  <si>
    <t>Income from Leases - Schedule of Future Minimum Rental Payments for Operating Leases (Details)</t>
  </si>
  <si>
    <t>thereafter</t>
  </si>
  <si>
    <t>Related Party Transactions (Details Narrative)</t>
  </si>
  <si>
    <t>Sep. 30, 2017USD ($)ft²Employee$ / sharesshares</t>
  </si>
  <si>
    <t>Number of full-time employees | Employee</t>
  </si>
  <si>
    <t>Number of part-time employee | Employee</t>
  </si>
  <si>
    <t>Ownership percentage by company</t>
  </si>
  <si>
    <t>Marcus Assosiates [Member]</t>
  </si>
  <si>
    <t>Annual management fee</t>
  </si>
  <si>
    <t>Lease Agreement [Member]</t>
  </si>
  <si>
    <t>Square feet of corporate office | ft²</t>
  </si>
  <si>
    <t>24.00%</t>
  </si>
  <si>
    <t>Lease Agreement Year 1 [Member]</t>
  </si>
  <si>
    <t>Corporate office rent expense</t>
  </si>
  <si>
    <t>Corporate office rent per square foot</t>
  </si>
  <si>
    <t>Lease Agreement Year 2 [Member]</t>
  </si>
  <si>
    <t>Lease Agreement Year 3 [Member]</t>
  </si>
  <si>
    <t>Lease Agreement Year 4 [Member]</t>
  </si>
  <si>
    <t>Lease Agreement Year 5 [Member]</t>
  </si>
  <si>
    <t>Lease Agreement Year 6 [Member]</t>
  </si>
  <si>
    <t>Lease Agreement Year 7 [Member]</t>
  </si>
  <si>
    <t>Director [Member]</t>
  </si>
  <si>
    <t>Director's fees - Daniel D. Cronheim</t>
  </si>
  <si>
    <t>Mortgage brokerage commissions received by David Cronheim Mortgage Corporation</t>
  </si>
  <si>
    <t>UMH common stock shares purchased during the period | shares</t>
  </si>
  <si>
    <t>UMH common stock value purchased during the period</t>
  </si>
  <si>
    <t>Weighted average price per share | $ / shares</t>
  </si>
  <si>
    <t>Number of shares purchased through UMH's dividend reinvestment | shares</t>
  </si>
  <si>
    <t>Net shared expenses billed from UMH</t>
  </si>
  <si>
    <t>UMH Properties, Inc [Member] | Vice President of Investor Relations [Member]</t>
  </si>
  <si>
    <t>Percentage of Vice President of Investor Relation's salary allocate to company</t>
  </si>
  <si>
    <t>70.00%</t>
  </si>
  <si>
    <t>Percentage of salary allocate to UMH</t>
  </si>
  <si>
    <t>30.00%</t>
  </si>
  <si>
    <t>UMH Properties, Inc [Member] | Dividend Reinvestment and Stock Purchase Plan [Member]</t>
  </si>
  <si>
    <t>UMH purchase of the company's common stock shares purchased during the period | shares</t>
  </si>
  <si>
    <t>UMH purchase of the company's common stock value purchased during the period</t>
  </si>
  <si>
    <t>Taxes (Details Narrative)</t>
  </si>
  <si>
    <t>Dividend requirement for estimated taxable income</t>
  </si>
  <si>
    <t>Taxes - Schedule of Net Income and Taxable Income (Details) - USD ($)</t>
  </si>
  <si>
    <t>Net income applicable to common shareholders</t>
  </si>
  <si>
    <t>Book / tax difference on gains realized from capital transactions</t>
  </si>
  <si>
    <t>Stock compensation expense</t>
  </si>
  <si>
    <t>Deferred compensation</t>
  </si>
  <si>
    <t>Other book / tax differences, net</t>
  </si>
  <si>
    <t>Taxable income before adjustments</t>
  </si>
  <si>
    <t>Add: capital gains</t>
  </si>
  <si>
    <t>Estimated taxable income subject to 90% dividend requirement</t>
  </si>
  <si>
    <t>Taxes - Schedule of Cash Dividends Paid and Dividends Paid Deduction (Details) - USD ($)</t>
  </si>
  <si>
    <t>Cash dividends paid</t>
  </si>
  <si>
    <t>Less: Portion designated capital gains losses distribution</t>
  </si>
  <si>
    <t>Less: Return of capital</t>
  </si>
  <si>
    <t>Estimated dividends paid deduction</t>
  </si>
  <si>
    <t>Shareholders' Equity (Details Narrative) - USD ($)</t>
  </si>
  <si>
    <t>Sep. 15, 2017</t>
  </si>
  <si>
    <t>Sep. 13, 2017</t>
  </si>
  <si>
    <t>Jun. 29, 2017</t>
  </si>
  <si>
    <t>Jun. 07, 2017</t>
  </si>
  <si>
    <t>Mar. 09, 2017</t>
  </si>
  <si>
    <t>Oct. 14, 2016</t>
  </si>
  <si>
    <t>Oct. 02, 2015</t>
  </si>
  <si>
    <t>Sep. 14, 2017</t>
  </si>
  <si>
    <t>May 05, 2017</t>
  </si>
  <si>
    <t>Jan. 17, 2017</t>
  </si>
  <si>
    <t>Percentage of discount price from market price Through DRIP Program</t>
  </si>
  <si>
    <t>Redemption of preferred stock Series A Preferred Stock</t>
  </si>
  <si>
    <t>Preferred shares redemption charges</t>
  </si>
  <si>
    <t>Net proceeds from public offering</t>
  </si>
  <si>
    <t>Maximum dollar value that may be purchased under the Share Repurchase Program</t>
  </si>
  <si>
    <t>Series C Preferred Stock [Member] | Board of Directors [Member]</t>
  </si>
  <si>
    <t>Dividend declared per share</t>
  </si>
  <si>
    <t>Declaration date</t>
  </si>
  <si>
    <t>Nov. 30,
		2017</t>
  </si>
  <si>
    <t>Dividends payable, date to be paid</t>
  </si>
  <si>
    <t>Dec. 15,
		2017</t>
  </si>
  <si>
    <t>Record date</t>
  </si>
  <si>
    <t>Nov. 15,
		2017</t>
  </si>
  <si>
    <t>Preferred Stock ATM Program [Member]</t>
  </si>
  <si>
    <t>Liquidation price per share</t>
  </si>
  <si>
    <t>Proceeds from issuance of sale of equity</t>
  </si>
  <si>
    <t>Number of preferred stock shares sold</t>
  </si>
  <si>
    <t>Weighted average exercise price per share</t>
  </si>
  <si>
    <t>Series A Cumulative Redeemable Preferred Stock [Member]</t>
  </si>
  <si>
    <t>Preferred stock par value</t>
  </si>
  <si>
    <t>Preferred stock redemption price</t>
  </si>
  <si>
    <t>Preferred stock accrued dividend per share</t>
  </si>
  <si>
    <t>Sep. 14,
		2016</t>
  </si>
  <si>
    <t>Oct. 14,
		2016</t>
  </si>
  <si>
    <t>Dividend rate on preferred stock Series A Preferred Stock</t>
  </si>
  <si>
    <t>Series B Cumulative Redeemable Preferred Stock [Member]</t>
  </si>
  <si>
    <t>Accrued dividends</t>
  </si>
  <si>
    <t>Net Accrued Dividend Paid at Redemption</t>
  </si>
  <si>
    <t>Dividend per preferred stock</t>
  </si>
  <si>
    <t>Series C Cumulative Redeemable Preferred Stock [Member]</t>
  </si>
  <si>
    <t>Offering price per share</t>
  </si>
  <si>
    <t>Proceeds from offering used to pay down line of credit</t>
  </si>
  <si>
    <t>Net proceeds from public offering used to Redeem Series A Preferred Stock</t>
  </si>
  <si>
    <t>Gross proceeds from offering</t>
  </si>
  <si>
    <t>Net proceeds from offering</t>
  </si>
  <si>
    <t>Aggregate liquidation preference</t>
  </si>
  <si>
    <t>Annual rate of dividends cumulative and payable</t>
  </si>
  <si>
    <t>Description of redemption of preferred stock outstanding</t>
  </si>
  <si>
    <t>Within 90 days after the Delisting Event, for a cash redemption price per share of 6.125% Series C Preferred Stock equal to $25.00 plus any accumulated and unpaid dividends thereon (whether or not declared), to, but not including, the redemption date.</t>
  </si>
  <si>
    <t>Description of redemption of preferred stock outstanding upon the occurrence of Change of Control</t>
  </si>
  <si>
    <t>Within 120 days after the first date on which such Change of Control occurred, for a cash redemption price per share of 6.125% Series C Preferred Stock equal to $25.00 plus any accumulated and unpaid dividends thereon (whether or not declared) to, but not including, the redemption date.</t>
  </si>
  <si>
    <t>Percentage of increase in common stock dividend</t>
  </si>
  <si>
    <t>6.70%</t>
  </si>
  <si>
    <t>Annualized dividend rate per share</t>
  </si>
  <si>
    <t>Oct. 2,
		2017</t>
  </si>
  <si>
    <t>Board of Directors [Member] | October 2, 2017 [Member]</t>
  </si>
  <si>
    <t>6.25%</t>
  </si>
  <si>
    <t>Period of maintained or increased its cash dividend</t>
  </si>
  <si>
    <t>26 days</t>
  </si>
  <si>
    <t>Board of Directors [Member] | Maximum [Member]</t>
  </si>
  <si>
    <t>Board of Directors [Member] | Maximum [Member] | October 2, 2017 [Member]</t>
  </si>
  <si>
    <t>Board of Directors [Member] | Minimum [Member]</t>
  </si>
  <si>
    <t>Board of Directors [Member] | Minimum [Member] | October 2, 2017 [Member]</t>
  </si>
  <si>
    <t>Represents final dividend payment at time of redemption of the 7.625% Series A Preferred Stock</t>
  </si>
  <si>
    <t>Shareholders' Equity - Schedule of Shares Issued in Connection with Dividend Reinvestment and Stock Purchase Plan (Details) - USD ($)</t>
  </si>
  <si>
    <t>Amounts received</t>
  </si>
  <si>
    <t>Less: Dividend reinvestments</t>
  </si>
  <si>
    <t>Amounts received, net</t>
  </si>
  <si>
    <t>Number of Shares Issued</t>
  </si>
  <si>
    <t>Shareholders' Equity - Summary of Cash Distributions to Common Shareholders (Details) - USD ($)</t>
  </si>
  <si>
    <t>Cash distributions paid to common shareholders, Amount</t>
  </si>
  <si>
    <t>Cash distributions paid to common shareholders, Per Share</t>
  </si>
  <si>
    <t>December 31 [Member]</t>
  </si>
  <si>
    <t>March 31 [Member]</t>
  </si>
  <si>
    <t>June 30 [Member]</t>
  </si>
  <si>
    <t>September 30 [Member]</t>
  </si>
  <si>
    <t>Shareholders' Equity - Schedule of Dividend Declared and Paid On Preferred Stock (Details) - USD ($)</t>
  </si>
  <si>
    <t>Dividend</t>
  </si>
  <si>
    <t>Dividend per Share</t>
  </si>
  <si>
    <t>Declaration Date</t>
  </si>
  <si>
    <t>Record Date</t>
  </si>
  <si>
    <t>Payment date</t>
  </si>
  <si>
    <t>Series A Preferred Stock [Member] | Dividend Distribution One [Member]</t>
  </si>
  <si>
    <t>Oct. 1,
		2015</t>
  </si>
  <si>
    <t>Oct. 1,
		2014</t>
  </si>
  <si>
    <t>Nov. 16,
		2015</t>
  </si>
  <si>
    <t>Nov. 17,
		2014</t>
  </si>
  <si>
    <t>Dec. 15,
		2015</t>
  </si>
  <si>
    <t>Dec. 15,
		2014</t>
  </si>
  <si>
    <t>Series A Preferred Stock [Member] | Dividend Distribution Two [Member]</t>
  </si>
  <si>
    <t>Jan. 19,
		2016</t>
  </si>
  <si>
    <t>Jan. 21,
		2015</t>
  </si>
  <si>
    <t>Feb. 16,
		2016</t>
  </si>
  <si>
    <t>Feb. 17,
		2015</t>
  </si>
  <si>
    <t>Mar. 15,
		2016</t>
  </si>
  <si>
    <t>Mar. 16,
		2015</t>
  </si>
  <si>
    <t>Series A Preferred Stock [Member] | Dividend Distribution Three [Member]</t>
  </si>
  <si>
    <t>Apr. 5,
		2016</t>
  </si>
  <si>
    <t>Apr. 1,
		2015</t>
  </si>
  <si>
    <t>May 16,
		2016</t>
  </si>
  <si>
    <t>May 15,
		2015</t>
  </si>
  <si>
    <t>Jun. 15,
		2016</t>
  </si>
  <si>
    <t>Jun. 15,
		2015</t>
  </si>
  <si>
    <t>Series A Preferred Stock [Member] | Dividend Distribution Four [Member]</t>
  </si>
  <si>
    <t>Jul. 1,
		2016</t>
  </si>
  <si>
    <t>Jul. 1,
		2015</t>
  </si>
  <si>
    <t>Aug. 15,
		2016</t>
  </si>
  <si>
    <t>Aug. 17,
		2015</t>
  </si>
  <si>
    <t>Sep. 15,
		2016</t>
  </si>
  <si>
    <t>Sep. 15,
		2015</t>
  </si>
  <si>
    <t>Series B Preferred Stock [Member] | Dividend Distribution One [Member]</t>
  </si>
  <si>
    <t>Oct. 3,
		2016</t>
  </si>
  <si>
    <t>Nov. 15,
		2016</t>
  </si>
  <si>
    <t>Dec. 15,
		2016</t>
  </si>
  <si>
    <t>Series B Preferred Stock [Member] | Dividend Distribution Two [Member]</t>
  </si>
  <si>
    <t>Jan. 17,
		2017</t>
  </si>
  <si>
    <t>Feb. 15,
		2017</t>
  </si>
  <si>
    <t>Mar. 15,
		2017</t>
  </si>
  <si>
    <t>Series B Preferred Stock [Member] | Dividend Distribution Three [Member]</t>
  </si>
  <si>
    <t>Apr. 4,
		2017</t>
  </si>
  <si>
    <t>May 15,
		2017</t>
  </si>
  <si>
    <t>Jun. 15,
		2017</t>
  </si>
  <si>
    <t>Series B Preferred Stock [Member] | Dividend Distribution Four [Member]</t>
  </si>
  <si>
    <t>May 5,
		2017</t>
  </si>
  <si>
    <t>Jun. 7,
		2017</t>
  </si>
  <si>
    <t>Series C Preferred Stock [Member] | Dividend Distribution One [Member]</t>
  </si>
  <si>
    <t>Series C Preferred Stock [Member] | Dividend Distribution Two [Member]</t>
  </si>
  <si>
    <t>Series C Preferred Stock [Member] | Dividend Distribution Three [Member]</t>
  </si>
  <si>
    <t>Series C Preferred Stock [Member] | Dividend Distribution Four [Member]</t>
  </si>
  <si>
    <t>Jul. 3,
		2017</t>
  </si>
  <si>
    <t>Aug. 15,
		2017</t>
  </si>
  <si>
    <t>Sep. 15,
		2017</t>
  </si>
  <si>
    <t>Represents final dividend payment at time of redemption of the 7.875% Series B Preferred Stock</t>
  </si>
  <si>
    <t>Fair Value Measurements (Details Narrative) - USD ($)</t>
  </si>
  <si>
    <t>Fixed rate mortgage notes payable at carrying value</t>
  </si>
  <si>
    <t>Mortgage Notes Payable Fair Value [Member]</t>
  </si>
  <si>
    <t>Fixed rate mortgage notes payable at fair value</t>
  </si>
  <si>
    <t>Fair Value Measurements - Summary of Fair Value of Financial Assets (Details) - USD ($)</t>
  </si>
  <si>
    <t>Fair Value, Assets and Liabilities Measured on Recurring and Nonrecurring Basis [Line Items]</t>
  </si>
  <si>
    <t>Fair Value Measurements [Member]</t>
  </si>
  <si>
    <t>Fair Value Measurements [Member] | Level 1 [Member]</t>
  </si>
  <si>
    <t>Fair Value Measurements [Member] | Level 2 [Member]</t>
  </si>
  <si>
    <t>Fair Value Measurements [Member] | Level 3 [Member]</t>
  </si>
  <si>
    <t>Cash Flow (Details Narrative) - USD ($)</t>
  </si>
  <si>
    <t>Cash paid for interest</t>
  </si>
  <si>
    <t>Amount of dividend reinvested</t>
  </si>
  <si>
    <t>Contingencies, Commitments and Legal Matters (Details Narrative) - Industrial Building [Member]</t>
  </si>
  <si>
    <t>Sep. 30, 2017USD ($)ft²Properties</t>
  </si>
  <si>
    <t>Contingencies and Commitments [Line Items]</t>
  </si>
  <si>
    <t>Number of real estate properties committed to purchase | Properties</t>
  </si>
  <si>
    <t>Number of real estate properties committed to mortgage | Properties</t>
  </si>
  <si>
    <t>Mortgage Loans committed on real estate | $</t>
  </si>
  <si>
    <t>Mortgages, minimum interest rate</t>
  </si>
  <si>
    <t>Mortgages, maximum interest rate</t>
  </si>
  <si>
    <t>Mortgage loans weighted average interest rate</t>
  </si>
  <si>
    <t>Property Purchase Agreement [Member]</t>
  </si>
  <si>
    <t>Area of buildings | ft²</t>
  </si>
  <si>
    <t>Net lease maturity term</t>
  </si>
  <si>
    <t>Aggregate purchase price of industrial properties | $</t>
  </si>
  <si>
    <t>Property Purchase Agreement [Member] | Subsidiaries [Member]</t>
  </si>
  <si>
    <t>Area leased to investment grade tenant | ft²</t>
  </si>
  <si>
    <t>Percentage of building area leased to investment grade tenant</t>
  </si>
  <si>
    <t>74.00%</t>
  </si>
  <si>
    <t>Subsequent Events (Details Narrative)</t>
  </si>
  <si>
    <t>Nov. 02, 2017USD ($)ft²a</t>
  </si>
  <si>
    <t>Nov. 01, 2017USD ($)$ / shares</t>
  </si>
  <si>
    <t>Oct. 02, 2017$ / shares</t>
  </si>
  <si>
    <t>Subsequent Event [Line Items]</t>
  </si>
  <si>
    <t>Subsequent Event [Member] | Board of Directors [Member]</t>
  </si>
  <si>
    <t>Annualized dividend rate per share | $ / shares</t>
  </si>
  <si>
    <t>26 years</t>
  </si>
  <si>
    <t>Dividend payable date of record</t>
  </si>
  <si>
    <t>Subsequent Event [Member] | Series C Preferred Stock [Member] | Board of Directors [Member]</t>
  </si>
  <si>
    <t>Dividend declared per share | $ / shares</t>
  </si>
  <si>
    <t>Subsequent Event [Member] | Maximum [Member] | Board of Directors [Member]</t>
  </si>
  <si>
    <t>Subsequent Event [Member] | Minimum [Member] | Board of Directors [Member]</t>
  </si>
  <si>
    <t>Subsequent Event [Member] | Charleston, SC [Member]</t>
  </si>
  <si>
    <t>Area of land | a</t>
  </si>
  <si>
    <t>15 years through August 2032</t>
  </si>
  <si>
    <t>Mortgage loans on real estate, term of loan</t>
  </si>
  <si>
    <t>Subsequent Event [Member] | Fedex Ground Package System Inc. [Member] | Indianapolis, IN [Member]</t>
  </si>
  <si>
    <t>April 2024 to October 2027</t>
  </si>
  <si>
    <t>Cost of expansion</t>
  </si>
  <si>
    <t>Increase in rent from expansion</t>
  </si>
  <si>
    <t>Rent increased to after expansion</t>
  </si>
  <si>
    <t>Rent increased to expansion per square foot | $ / shares</t>
  </si>
  <si>
    <t>Selected Quarterly Financial Data (Unaudited) - Schedule of Selected Quarterly Financial Data (Details) - USD ($)</t>
  </si>
  <si>
    <t>3 Months Ended</t>
  </si>
  <si>
    <t>Jun. 30, 2017</t>
  </si>
  <si>
    <t>Dec. 31, 2016</t>
  </si>
  <si>
    <t>Jun. 30, 2016</t>
  </si>
  <si>
    <t>Mar. 31, 2016</t>
  </si>
  <si>
    <t>Dec. 31, 2015</t>
  </si>
  <si>
    <t>Total Expenses</t>
  </si>
  <si>
    <t>Other Income (Expense)</t>
  </si>
  <si>
    <t>Net Income Attributable to Common Shareholders per diluted share</t>
  </si>
  <si>
    <t>Real Estate and Accumulated Depreciation (Details Narrative)</t>
  </si>
  <si>
    <t>SEC Schedule III, Real Estate and Accumulated Depreciation [Line Items]</t>
  </si>
  <si>
    <t>Property, plant and equipment, useful life</t>
  </si>
  <si>
    <t>New Buildings [Member] | Minimum [Member]</t>
  </si>
  <si>
    <t>31 years 6 months</t>
  </si>
  <si>
    <t>New Buildings [Member] | Maximum [Member]</t>
  </si>
  <si>
    <t>Building Improvements [Member] | Minimum [Member]</t>
  </si>
  <si>
    <t>3 years</t>
  </si>
  <si>
    <t>Building Improvements [Member] | Maximum [Member]</t>
  </si>
  <si>
    <t>Tenant Improvements [Member]</t>
  </si>
  <si>
    <t>Property, plant and equipment, estimated useful lives</t>
  </si>
  <si>
    <t>Lease Term</t>
  </si>
  <si>
    <t>Real Estate and Accumulated Depreciation - Real Estate and Accumulated Depreciation (Details)</t>
  </si>
  <si>
    <t>Encumbrances</t>
  </si>
  <si>
    <t>Capitalization Subsequent to Acquisition</t>
  </si>
  <si>
    <t>Industrial Building [Member] | Monaca (Pittsburgh), PA [Member]</t>
  </si>
  <si>
    <t>Industrial Building [Member] | Ridgeland (Jackson), MS [Member]</t>
  </si>
  <si>
    <t>Industrial Building [Member] | Urbandale (Des Moines),IA (Vacant) [Member]</t>
  </si>
  <si>
    <t>Industrial Building [Member] | Richland (Jackson), MS [Member]</t>
  </si>
  <si>
    <t>Industrial Building [Member] | O'Fallon (St. Louis) MO [Member]</t>
  </si>
  <si>
    <t>Industrial Building [Member] | Fayetteville, NC [Member]</t>
  </si>
  <si>
    <t>Industrial Building [Member] | Schaumburg (Chicago), IL [Member]</t>
  </si>
  <si>
    <t>Industrial Building [Member] | Burr Ridge (Chicago), IL [Member]</t>
  </si>
  <si>
    <t>Industrial Building [Member] | Romulus (Detroit), MI [Member]</t>
  </si>
  <si>
    <t>Industrial Building [Member] | Liberty (Kansas City), MO [Member]</t>
  </si>
  <si>
    <t>Industrial Building [Member] | Omaha, NE [Member]</t>
  </si>
  <si>
    <t>Industrial Building [Member] | Charlottesville, VA [Member]</t>
  </si>
  <si>
    <t>Industrial Building [Member] | Jacksonville, FL (FDX) [Member]</t>
  </si>
  <si>
    <t>Industrial Building [Member] | West Chester Twp. (Cincinnati), OH [Member]</t>
  </si>
  <si>
    <t>Industrial Building [Member] | Richmond, VA [Member]</t>
  </si>
  <si>
    <t>Industrial Building [Member] | St. Joseph, MO [Member]</t>
  </si>
  <si>
    <t>Industrial Building [Member] | Newington (Hartford), CT [Member]</t>
  </si>
  <si>
    <t>Industrial Building [Member] | Cudahy (Milwaukee), WI [Member]</t>
  </si>
  <si>
    <t>Industrial Building [Member] | Beltsville (Washington DC), MD [Member]</t>
  </si>
  <si>
    <t>Industrial Building [Member] | Granite City (St. Louis, MO), IL [Member]</t>
  </si>
  <si>
    <t>Industrial Building [Member] | Winston-Salem, NC [Member]</t>
  </si>
  <si>
    <t>Industrial Building [Member] | Elgin (Chicago), IL [Member]</t>
  </si>
  <si>
    <t>Industrial Building [Member] | Tolleson (Phoenix), AZ [Member]</t>
  </si>
  <si>
    <t>Industrial Building [Member] | Edwardsville (Kansas City), KS (Carlisle Tire) [Member]</t>
  </si>
  <si>
    <t>Industrial Building [Member] | Tampa, FL (FDX) [Member]</t>
  </si>
  <si>
    <t>Industrial Building [Member] | Denver, CO [Member]</t>
  </si>
  <si>
    <t>Industrial Building [Member] | Hanahan (Charleston), SC (SAIC) [Member]</t>
  </si>
  <si>
    <t>Industrial Building [Member] | Hanahan (Charleston), SC (FDX Ground) [Member]</t>
  </si>
  <si>
    <t>Industrial Building [Member] | Augusta, GA (FDX Ground) [Member]</t>
  </si>
  <si>
    <t>Industrial Building [Member] | Huntsville, AL [Member]</t>
  </si>
  <si>
    <t>Industrial Building [Member] | Richfield (Cleveland), OH [Member]</t>
  </si>
  <si>
    <t>Industrial Building [Member] | Colorado Springs, CO [Member]</t>
  </si>
  <si>
    <t>Industrial Building [Member] | Griffin (Atlanta), GA [Member]</t>
  </si>
  <si>
    <t>Industrial Building [Member] | Roanoke, VA (CHEP USA) [Member]</t>
  </si>
  <si>
    <t>Industrial Building [Member] | Orion, MI [Member]</t>
  </si>
  <si>
    <t>Industrial Building [Member] | Carlstadt (New York, NY) , NJ [Member]</t>
  </si>
  <si>
    <t>Industrial Building [Member] | Wheeling (Chicago), IL [Member]</t>
  </si>
  <si>
    <t>Industrial Building [Member] | Cheektowaga (Buffalo),NY [Member]</t>
  </si>
  <si>
    <t>Industrial Building [Member] | Montgomery (Chicago), IL [Member]</t>
  </si>
  <si>
    <t>Industrial Building [Member] | Tampa, FL (Tampa Bay Grand Prix) [Member]</t>
  </si>
  <si>
    <t>Industrial Building [Member] | Augusta GA (FDX) [Member]</t>
  </si>
  <si>
    <t>Industrial Building [Member] | Lakeland, FL [Member]</t>
  </si>
  <si>
    <t>Industrial Building [Member] | El Paso, TX [Member]</t>
  </si>
  <si>
    <t>Industrial Building [Member] | Chattanooga, TN [Member]</t>
  </si>
  <si>
    <t>Industrial Building [Member] | Bedford Heights (Cleveland), OH [Member]</t>
  </si>
  <si>
    <t>Industrial Building [Member] | Punta Gorda, FL [Member]</t>
  </si>
  <si>
    <t>Industrial Building [Member] | Cocoa, FL [Member]</t>
  </si>
  <si>
    <t>Industrial Building [Member] | Orlando, FL [Member]</t>
  </si>
  <si>
    <t>Industrial Building [Member] | Topeka, KS [Member]</t>
  </si>
  <si>
    <t>Industrial Building [Member] | Memphis, TN [Member]</t>
  </si>
  <si>
    <t>Industrial Building [Member] | Houston, TX [Member]</t>
  </si>
  <si>
    <t>Industrial Building [Member] | Carrollton (Dallas), TX [Member]</t>
  </si>
  <si>
    <t>Industrial Building [Member] | Ft. Mill (Charlotte, NC), SC [Member]</t>
  </si>
  <si>
    <t>Industrial Building [Member] | Lebanon (Nashville), TN [Member]</t>
  </si>
  <si>
    <t>Industrial Building [Member] | Rockford, IL (Sherwin-Williams Co.) [Member]</t>
  </si>
  <si>
    <t>Industrial Building [Member] | Edinburg, TX [Member]</t>
  </si>
  <si>
    <t>Industrial Building [Member] | Streetsboro (Cleveland), OH [Member]</t>
  </si>
  <si>
    <t>Industrial Building [Member] | Corpus Christi, TX [Member]</t>
  </si>
  <si>
    <t>Industrial Building [Member] | Halfmoon (Albany), NY [Member]</t>
  </si>
  <si>
    <t>Industrial Building [Member] | Lebanon (Cincinnati), OH [Member]</t>
  </si>
  <si>
    <t>Industrial Building [Member] | Olive Branch (Memphis, TN), MS (AndaPharmaceuticals Inc.) [Member]</t>
  </si>
  <si>
    <t>Industrial Building [Member] | Oklahoma City, OK (FDX Ground) [Member]</t>
  </si>
  <si>
    <t>Industrial Building [Member] | Waco, TX [Member]</t>
  </si>
  <si>
    <t>Industrial Building [Member] | Livonia (Detroit), MI [Member]</t>
  </si>
  <si>
    <t>Industrial Building [Member] | Olive Branch (Memphis, TN), MS (Milwaukee Tool) [Member]</t>
  </si>
  <si>
    <t>Industrial Building [Member] | Roanoke, VA (FDX Ground) [Member]</t>
  </si>
  <si>
    <t>Industrial Building [Member] | Green Bay, WI [Member]</t>
  </si>
  <si>
    <t>Industrial Building [Member] | Stewartville (Rochester), MN [Member]</t>
  </si>
  <si>
    <t>Industrial Building [Member] | Tulsa, OK [Member]</t>
  </si>
  <si>
    <t>Industrial Building [Member] | Buckner (Louisville), KY [Member]</t>
  </si>
  <si>
    <t>Industrial Building [Member] | Altoona, PA [Member]</t>
  </si>
  <si>
    <t>Industrial Building [Member] | Spring (Houston), TX [Member]</t>
  </si>
  <si>
    <t>Industrial Building [Member] | Indianapolis, IN (FDX Ground) [Member]</t>
  </si>
  <si>
    <t>Industrial Building [Member] | Sauget (St. Louis, MO), IL [Member]</t>
  </si>
  <si>
    <t>Industrial Building [Member] | Lindale (Tyler), TX [Member]</t>
  </si>
  <si>
    <t>Industrial Building [Member] | Kansas City, MO (Bunzl) [Member]</t>
  </si>
  <si>
    <t>Industrial Building [Member] | Frankfort (Lexington), KY [Member]</t>
  </si>
  <si>
    <t>Industrial Building [Member] | Jacksonville, FL (FDX Ground) [Member]</t>
  </si>
  <si>
    <t>Industrial Building [Member] | Monroe (Cincinnati), OH [Member]</t>
  </si>
  <si>
    <t>Industrial Building [Member] | Greenwood (Indianapolis), IN [Member]</t>
  </si>
  <si>
    <t>Industrial Building [Member] | Ft. Worth (Dallas), TX [Member]</t>
  </si>
  <si>
    <t>Industrial Building [Member] | Cincinnati, OH [Member]</t>
  </si>
  <si>
    <t>Industrial Building [Member] | Rockford, IL (Collins Aerospace Systems) [Member]</t>
  </si>
  <si>
    <t>Industrial Building [Member] | Concord (Charlotte), NC [Member]</t>
  </si>
  <si>
    <t>Industrial Building [Member] | Covington (New Orleans), LA [Member]</t>
  </si>
  <si>
    <t>Industrial Building [Member] | Imperial (Pittsburgh), PA [Member]</t>
  </si>
  <si>
    <t>Industrial Building [Member] | Burlington (Seattle/Everett), WA [Member]</t>
  </si>
  <si>
    <t>Industrial Building [Member] | Louisville, KY [Member]</t>
  </si>
  <si>
    <t>Industrial Building [Member] | Davenport (Orlando), FL [Member]</t>
  </si>
  <si>
    <t>Industrial Building [Member] | Olathe (Kansas City), KS [Member]</t>
  </si>
  <si>
    <t>Industrial Building [Member] | Hamburg (Buffalo), NY [Member]</t>
  </si>
  <si>
    <t>Industrial Building [Member] | Ft. Myers, FL (FDX Ground) [Member]</t>
  </si>
  <si>
    <t>Industrial Building [Member] | Walker (Grand Rapids), MI [Member]</t>
  </si>
  <si>
    <t>Industrial Building [Member] | Mesquite (Dallas), TX [Member]</t>
  </si>
  <si>
    <t>Industrial Building [Member] | Aiken (Augusta, GA), SC [Member]</t>
  </si>
  <si>
    <t>Industrial Building [Member] | Homestead (Miami), FL [Member]</t>
  </si>
  <si>
    <t>Industrial Building [Member] | Oklahoma City, OK (Bunzl) [Member]</t>
  </si>
  <si>
    <t>Industrial Building [Member] | Concord (Charlotte), NC One [Member]</t>
  </si>
  <si>
    <t>Industrial Building [Member] | Kenton, OH [Member]</t>
  </si>
  <si>
    <t>Industrial Building [Member] | Stow, OH [Member]</t>
  </si>
  <si>
    <t>Shopping Center [Member] | Somerset, NJ [Member]</t>
  </si>
  <si>
    <t>Vacant Land [Member] | Shelby County [Member]</t>
  </si>
  <si>
    <t>Industrial Buildings ,Shopping Center and Vacant Land [Member]</t>
  </si>
  <si>
    <t>Real Estate Held for Sale [Member]</t>
  </si>
  <si>
    <t>Real Estate Held for Sale [Member] | Orangeburg (New York), NY [Member]</t>
  </si>
  <si>
    <t>Real Estate Held for Sale [Member] | Ft. Myers, FL (Vacant) [Member]</t>
  </si>
  <si>
    <t>Real Estate Held for Sale [Member] | Kansas City, MO (Kellogg) [Member]</t>
  </si>
  <si>
    <t>Real Estate and Accumulated Depreciation - Real Estate and Accumulated Depreciation Gross (Details)</t>
  </si>
  <si>
    <t>[1],[2]</t>
  </si>
  <si>
    <t>Industrial Building [Member] | Fayetteville [Member]</t>
  </si>
  <si>
    <t>Industrial Building [Member] | Roanoke, VA (DHL) [Member]</t>
  </si>
  <si>
    <t>See pages 153-155 for reconciliation.</t>
  </si>
  <si>
    <t>The aggregate cost for Federal tax purposes approximates historical cost.</t>
  </si>
  <si>
    <t>Real Estate and Accumulated Depreciation - Schedule of Accumulated Depreciation Life (Details) - USD ($)</t>
  </si>
  <si>
    <t>Sep. 30, 2014</t>
  </si>
  <si>
    <t>Date of Construction</t>
  </si>
  <si>
    <t>Date Acquired</t>
  </si>
  <si>
    <t>Industrial Building [Member] | Richmond, VA (FDX) [Member]</t>
  </si>
  <si>
    <t>Industrial Building [Member] | Carlstadt (New York, NY), NJ [Member]</t>
  </si>
  <si>
    <t>Industrial Building [Member] | Cheektowaga (Buffalo), NY [Member]</t>
  </si>
  <si>
    <t>Industrial Building [Member] | Richmond, VA (Carrier) [Member]</t>
  </si>
  <si>
    <t>Industrial Building [Member] | Augusta, GA (FDX) [Member]</t>
  </si>
  <si>
    <t>Industrial Building [Member] | Rockford, IL (Sherwin-Williams) [Member]</t>
  </si>
  <si>
    <t>1998-2008</t>
  </si>
  <si>
    <t>Industrial Building [Member] | Olive Branch (Memphis, TN), MS (Anda Pharmaceuticals Inc. ) [Member]</t>
  </si>
  <si>
    <t>Industrial Building [Member] | Oklahoma City, OK [Member]</t>
  </si>
  <si>
    <t>Industrial Building [Member] | Edwardsville (Kansas City), KS (International Paper) [Member]</t>
  </si>
  <si>
    <t>Shelby County [Member] | Vacant Land [Member]</t>
  </si>
  <si>
    <t>Depreciation is computed based upon the following estimated lives: Building: 31.5 to 39 years; Building Improvements: 3 to 39 years; Tenant Improvements: Lease Term</t>
  </si>
  <si>
    <t>Real Estate and Accumulated Depreciation - Schedule of Real Estate Investment (Details) - USD ($)</t>
  </si>
  <si>
    <t>SEC Schedule III, Real Estate and Accumulated Depreciation Disclosure [Abstract]</t>
  </si>
  <si>
    <t>Balance-Beginning of Year</t>
  </si>
  <si>
    <t>Improvements</t>
  </si>
  <si>
    <t>Total Additions</t>
  </si>
  <si>
    <t>Sales</t>
  </si>
  <si>
    <t>Total Deletions</t>
  </si>
  <si>
    <t>Balance-End of Year</t>
  </si>
  <si>
    <t>Real Estate and Accumulated Depreciation - Schedule of Accumulated Depreciation (Details) - USD ($)</t>
  </si>
  <si>
    <t>Real Estate and Accumulated Depreciation - Reconciliation of Real Estate and Accumulated Depreciation (Details) - USD ($)</t>
  </si>
  <si>
    <t>Total Disposals</t>
  </si>
  <si>
    <t>Somerset, NJ [Member]</t>
  </si>
  <si>
    <t>Monaca (Pittsburgh), PA [Member]</t>
  </si>
  <si>
    <t>Orangeburg (New York), NY [Member]</t>
  </si>
  <si>
    <t>Richland (Jackson), MS [Member]</t>
  </si>
  <si>
    <t>O'Fallon (St. Louis), MO [Member]</t>
  </si>
  <si>
    <t>Fayetteville, NC [Member]</t>
  </si>
  <si>
    <t>Schaumburg (Chicago), IL [Member]</t>
  </si>
  <si>
    <t>Burr Ridge (Chicago), IL [Member]</t>
  </si>
  <si>
    <t>Romulus (Detroit), MI [Member]</t>
  </si>
  <si>
    <t>Liberty (Kansas City), MO [Member]</t>
  </si>
  <si>
    <t>Omaha, NE [Member]</t>
  </si>
  <si>
    <t>Charlottesville, VA [Member]</t>
  </si>
  <si>
    <t>Jacksonville, FL (FDX) [Member]</t>
  </si>
  <si>
    <t>West Chester Twp (Cincinnati), OH [Member]</t>
  </si>
  <si>
    <t>Mechanicsville (Richmond), VA (FDX) [Member]</t>
  </si>
  <si>
    <t>St. Joseph, MO [Member]</t>
  </si>
  <si>
    <t>Newington (Hartford), CT [Member]</t>
  </si>
  <si>
    <t>Cudahy (Milwaukee), WI [Member]</t>
  </si>
  <si>
    <t>Beltsville (Washington, DC), MD [Member]</t>
  </si>
  <si>
    <t>Granite City (St. Louis, MO), IL [Member]</t>
  </si>
  <si>
    <t>Winston Salem, NC [Member]</t>
  </si>
  <si>
    <t>Elgin (Chicago), IL [Member]</t>
  </si>
  <si>
    <t>Tolleson (Phoenix), AZ [Member]</t>
  </si>
  <si>
    <t>Ft. Myers, FL (Vacant) [Member]</t>
  </si>
  <si>
    <t>Edwardsville (Kansas City), KS (Carlisle) [Member]</t>
  </si>
  <si>
    <t>Tampa, FL (FDX Ground) [Member]</t>
  </si>
  <si>
    <t>Denver, CO [Member]</t>
  </si>
  <si>
    <t>Hanahan (Charleston), SC (SAIC) [Member]</t>
  </si>
  <si>
    <t>Hanahan (Charleston), SC (FDX Ground) [Member]</t>
  </si>
  <si>
    <t>Augusta, GA (FDX Ground) [Member]</t>
  </si>
  <si>
    <t>Richfield (Cleveland), OH [Member]</t>
  </si>
  <si>
    <t>Tampa, FL (FDX) [Member]</t>
  </si>
  <si>
    <t>Griffin (Atlanta), GA [Member]</t>
  </si>
  <si>
    <t>Roanoke, VA (CHEP USA) [Member]</t>
  </si>
  <si>
    <t>Carlstadt (New York, NY), NJ [Member]</t>
  </si>
  <si>
    <t>Wheeling (Chicago), IL [Member]</t>
  </si>
  <si>
    <t>Cheektowaga (Buffalo), NY [Member]</t>
  </si>
  <si>
    <t>Richmond, VA [Member]</t>
  </si>
  <si>
    <t>Montgomery (Chicago), IL [Member]</t>
  </si>
  <si>
    <t>Tampa, FL (Tampa Bay Grand Prix) [Member]</t>
  </si>
  <si>
    <t>Augusta, GA (FDX) [Member]</t>
  </si>
  <si>
    <t>Lakeland, FL [Member]</t>
  </si>
  <si>
    <t>El Paso, TX [Member]</t>
  </si>
  <si>
    <t>Chattanooga, TN [Member]</t>
  </si>
  <si>
    <t>Bedford Heights (Cleveland), OH [Member]</t>
  </si>
  <si>
    <t>Punta Gorda, FL [Member]</t>
  </si>
  <si>
    <t>Cocoa, FL [Member]</t>
  </si>
  <si>
    <t>Orlando, FL [Member]</t>
  </si>
  <si>
    <t>Memphis, TN [Member]</t>
  </si>
  <si>
    <t>Houston, TX [Member]</t>
  </si>
  <si>
    <t>Carrollton (Dallas), TX [Member]</t>
  </si>
  <si>
    <t>Ft. Mill (Charlotte, NC), SC [Member]</t>
  </si>
  <si>
    <t>Lebanon (Nashville), TN [Member]</t>
  </si>
  <si>
    <t>Streetsboro (Cleveland), OH [Member]</t>
  </si>
  <si>
    <t>Halfmoon (Albany), NY [Member]</t>
  </si>
  <si>
    <t>Lebanon (Cincinnati), OH [Member]</t>
  </si>
  <si>
    <t>Olive Branch (Memphis, TN), MS (Anda Pharmaceuticals Inc. ) [Member]</t>
  </si>
  <si>
    <t>Oklahoma City, OK (FDX Ground) [Member]</t>
  </si>
  <si>
    <t>Waco, TX [Member]</t>
  </si>
  <si>
    <t>Livonia (Detroit), MI [Member]</t>
  </si>
  <si>
    <t>Olive Branch (Memphis, TN), MS (Milwaukee Tool) [Member]</t>
  </si>
  <si>
    <t>Green Bay, WI [Member]</t>
  </si>
  <si>
    <t>Stewartville (Rochester), MN [Member]</t>
  </si>
  <si>
    <t>Tulsa, OK [Member]</t>
  </si>
  <si>
    <t>Buckner (Louisville), KY [Member]</t>
  </si>
  <si>
    <t>Edwardsville (Kansas City), KS (International Paper) [Member]</t>
  </si>
  <si>
    <t>Altoona, PA [Member]</t>
  </si>
  <si>
    <t>Spring (Houston), TX [Member]</t>
  </si>
  <si>
    <t>Indianapolis, IN (FDX Ground) [Member]</t>
  </si>
  <si>
    <t>Sauget (St. Louis, MO), IL [Member]</t>
  </si>
  <si>
    <t>Lindale (Tyler), TX [Member]</t>
  </si>
  <si>
    <t>Kansas City, MO (Bunzl) [Member]</t>
  </si>
  <si>
    <t>Frankfort (Lexington), KY [Member]</t>
  </si>
  <si>
    <t>Jacksonville, FL (FDX Ground) [Member]</t>
  </si>
  <si>
    <t>Monroe (Cincinnati), OH [Member]</t>
  </si>
  <si>
    <t>Greenwood (Indianapolis), IN [Member]</t>
  </si>
  <si>
    <t>Ft. Worth (Dallas), TX [Member]</t>
  </si>
  <si>
    <t>Rockford, IL (Collins Aerospace Systems) [Member]</t>
  </si>
  <si>
    <t>Concord (Charlotte), NC [Member]</t>
  </si>
  <si>
    <t>Covington (New Orleans), LA [Member]</t>
  </si>
  <si>
    <t>Imperial (Pittsburgh), PA [Member]</t>
  </si>
  <si>
    <t>Burlington (Seattle/Everett), WA [Member]</t>
  </si>
  <si>
    <t>Davenport (Orlando), FL [Member]</t>
  </si>
  <si>
    <t>Olathe (Kansas City), KS [Member]</t>
  </si>
  <si>
    <t>Hamburg (Buffalo), NY [Member]</t>
  </si>
  <si>
    <t>Walker (Grand Rapids), MI [Member]</t>
  </si>
  <si>
    <t>Mesquite (Dallas), TX [Member]</t>
  </si>
  <si>
    <t>Aiken (Augusta, GA), SC [Member]</t>
  </si>
  <si>
    <t>Homestead (Miami), FL [Member]</t>
  </si>
  <si>
    <t>Oklahoma City, OK (Bunzl) [Member]</t>
  </si>
  <si>
    <t>Concord (Charlotte), NC 1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_);_(&quot;$ &quot;(#,##0.00000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6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80786000</v>
      </c>
    </row>
    <row r="15" spans="1:4">
      <c r="A15" s="4" t="s">
        <v>25</v>
      </c>
      <c r="C15" s="5" t="n">
        <v>7656894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v>
      </c>
      <c r="B1" s="2" t="s">
        <v>1</v>
      </c>
    </row>
    <row r="2" spans="1:2">
      <c r="B2" s="2" t="s">
        <v>2</v>
      </c>
    </row>
    <row r="3" spans="1:2">
      <c r="A3" s="3" t="s">
        <v>200</v>
      </c>
    </row>
    <row r="4" spans="1:2">
      <c r="A4" s="4" t="s">
        <v>38</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v>
      </c>
      <c r="B1" s="2" t="s">
        <v>1</v>
      </c>
    </row>
    <row r="2" spans="1:2">
      <c r="B2" s="2" t="s">
        <v>2</v>
      </c>
    </row>
    <row r="3" spans="1:2">
      <c r="A3" s="3" t="s">
        <v>217</v>
      </c>
    </row>
    <row r="4" spans="1:2">
      <c r="A4" s="4" t="s">
        <v>54</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8494819</v>
      </c>
      <c r="C3" s="6" t="n">
        <v>162110595</v>
      </c>
    </row>
    <row r="4" spans="1:3">
      <c r="A4" s="4" t="s">
        <v>35</v>
      </c>
      <c r="B4" s="5" t="n">
        <v>1250626187</v>
      </c>
      <c r="C4" s="5" t="n">
        <v>995489304</v>
      </c>
    </row>
    <row r="5" spans="1:3">
      <c r="A5" s="4" t="s">
        <v>36</v>
      </c>
      <c r="B5" s="5" t="n">
        <v>1439121006</v>
      </c>
      <c r="C5" s="5" t="n">
        <v>1157599899</v>
      </c>
    </row>
    <row r="6" spans="1:3">
      <c r="A6" s="4" t="s">
        <v>37</v>
      </c>
      <c r="B6" s="5" t="n">
        <v>-172730273</v>
      </c>
      <c r="C6" s="5" t="n">
        <v>-144496585</v>
      </c>
    </row>
    <row r="7" spans="1:3">
      <c r="A7" s="4" t="s">
        <v>38</v>
      </c>
      <c r="B7" s="5" t="n">
        <v>1266390733</v>
      </c>
      <c r="C7" s="5" t="n">
        <v>1013103314</v>
      </c>
    </row>
    <row r="8" spans="1:3">
      <c r="A8" s="4" t="s">
        <v>39</v>
      </c>
      <c r="B8" s="5" t="n">
        <v>9071351</v>
      </c>
      <c r="C8" s="5" t="n">
        <v>9380012</v>
      </c>
    </row>
    <row r="9" spans="1:3">
      <c r="A9" s="4" t="s">
        <v>40</v>
      </c>
      <c r="B9" s="5" t="n">
        <v>10226046</v>
      </c>
      <c r="C9" s="5" t="n">
        <v>95749508</v>
      </c>
    </row>
    <row r="10" spans="1:3">
      <c r="A10" s="4" t="s">
        <v>41</v>
      </c>
      <c r="B10" s="5" t="n">
        <v>123764770</v>
      </c>
      <c r="C10" s="5" t="n">
        <v>73604894</v>
      </c>
    </row>
    <row r="11" spans="1:3">
      <c r="A11" s="4" t="s">
        <v>42</v>
      </c>
      <c r="B11" s="5" t="n">
        <v>1753054</v>
      </c>
      <c r="C11" s="5" t="n">
        <v>1444824</v>
      </c>
    </row>
    <row r="12" spans="1:3">
      <c r="A12" s="4" t="s">
        <v>43</v>
      </c>
      <c r="B12" s="5" t="n">
        <v>8049275</v>
      </c>
      <c r="C12" s="5" t="n">
        <v>6917431</v>
      </c>
    </row>
    <row r="13" spans="1:3">
      <c r="A13" s="4" t="s">
        <v>44</v>
      </c>
      <c r="B13" s="5" t="n">
        <v>5434874</v>
      </c>
      <c r="C13" s="5" t="n">
        <v>4830987</v>
      </c>
    </row>
    <row r="14" spans="1:3">
      <c r="A14" s="4" t="s">
        <v>45</v>
      </c>
      <c r="B14" s="5" t="n">
        <v>10010165</v>
      </c>
      <c r="C14" s="5" t="n">
        <v>5816153</v>
      </c>
    </row>
    <row r="15" spans="1:3">
      <c r="A15" s="4" t="s">
        <v>46</v>
      </c>
      <c r="B15" s="5" t="n">
        <v>4180907</v>
      </c>
      <c r="C15" s="5" t="n">
        <v>4165268</v>
      </c>
    </row>
    <row r="16" spans="1:3">
      <c r="A16" s="4" t="s">
        <v>47</v>
      </c>
      <c r="B16" s="5" t="n">
        <v>875709</v>
      </c>
      <c r="C16" s="5" t="n">
        <v>1245923</v>
      </c>
    </row>
    <row r="17" spans="1:3">
      <c r="A17" s="4" t="s">
        <v>48</v>
      </c>
      <c r="B17" s="5" t="n">
        <v>3280871</v>
      </c>
      <c r="C17" s="5" t="n">
        <v>7227571</v>
      </c>
    </row>
    <row r="18" spans="1:3">
      <c r="A18" s="4" t="s">
        <v>49</v>
      </c>
      <c r="B18" s="5" t="n">
        <v>1443037755</v>
      </c>
      <c r="C18" s="5" t="n">
        <v>1223485885</v>
      </c>
    </row>
    <row r="19" spans="1:3">
      <c r="A19" s="3" t="s">
        <v>50</v>
      </c>
    </row>
    <row r="20" spans="1:3">
      <c r="A20" s="4" t="s">
        <v>51</v>
      </c>
      <c r="B20" s="5" t="n">
        <v>591364371</v>
      </c>
      <c r="C20" s="5" t="n">
        <v>477476010</v>
      </c>
    </row>
    <row r="21" spans="1:3">
      <c r="A21" s="4" t="s">
        <v>52</v>
      </c>
      <c r="B21" s="5" t="n">
        <v>120091417</v>
      </c>
      <c r="C21" s="5" t="n">
        <v>80790684</v>
      </c>
    </row>
    <row r="22" spans="1:3">
      <c r="A22" s="4" t="s">
        <v>53</v>
      </c>
      <c r="B22" s="5" t="n">
        <v>4450753</v>
      </c>
      <c r="C22" s="5" t="n">
        <v>3998771</v>
      </c>
    </row>
    <row r="23" spans="1:3">
      <c r="A23" s="4" t="s">
        <v>54</v>
      </c>
      <c r="B23" s="5" t="n">
        <v>14265518</v>
      </c>
      <c r="C23" s="5" t="n">
        <v>9868572</v>
      </c>
    </row>
    <row r="24" spans="1:3">
      <c r="A24" s="4" t="s">
        <v>55</v>
      </c>
      <c r="B24" s="5" t="n">
        <v>0</v>
      </c>
      <c r="C24" s="5" t="n">
        <v>53493750</v>
      </c>
    </row>
    <row r="25" spans="1:3">
      <c r="A25" s="4" t="s">
        <v>56</v>
      </c>
      <c r="B25" s="5" t="n">
        <v>730172059</v>
      </c>
      <c r="C25" s="5" t="n">
        <v>625627787</v>
      </c>
    </row>
    <row r="26" spans="1:3">
      <c r="A26" s="4" t="s">
        <v>57</v>
      </c>
      <c r="B26" s="4" t="s">
        <v>58</v>
      </c>
      <c r="C26" s="4" t="s">
        <v>58</v>
      </c>
    </row>
    <row r="27" spans="1:3">
      <c r="A27" s="3" t="s">
        <v>59</v>
      </c>
    </row>
    <row r="28" spans="1:3">
      <c r="A28" s="4" t="s">
        <v>60</v>
      </c>
      <c r="B28" s="5" t="n">
        <v>756305</v>
      </c>
      <c r="C28" s="5" t="n">
        <v>689210</v>
      </c>
    </row>
    <row r="29" spans="1:3">
      <c r="A29" s="4" t="s">
        <v>61</v>
      </c>
      <c r="B29" s="5" t="n">
        <v>0</v>
      </c>
      <c r="C29" s="5" t="n">
        <v>0</v>
      </c>
    </row>
    <row r="30" spans="1:3">
      <c r="A30" s="4" t="s">
        <v>62</v>
      </c>
      <c r="B30" s="5" t="n">
        <v>459552701</v>
      </c>
      <c r="C30" s="5" t="n">
        <v>391726621</v>
      </c>
    </row>
    <row r="31" spans="1:3">
      <c r="A31" s="4" t="s">
        <v>63</v>
      </c>
      <c r="B31" s="5" t="n">
        <v>6570565</v>
      </c>
      <c r="C31" s="5" t="n">
        <v>12942267</v>
      </c>
    </row>
    <row r="32" spans="1:3">
      <c r="A32" s="4" t="s">
        <v>64</v>
      </c>
      <c r="B32" s="5" t="n">
        <v>0</v>
      </c>
      <c r="C32" s="5" t="n">
        <v>0</v>
      </c>
    </row>
    <row r="33" spans="1:3">
      <c r="A33" s="4" t="s">
        <v>65</v>
      </c>
      <c r="B33" s="5" t="n">
        <v>712865696</v>
      </c>
      <c r="C33" s="5" t="n">
        <v>597858098</v>
      </c>
    </row>
    <row r="34" spans="1:3">
      <c r="A34" s="4" t="s">
        <v>66</v>
      </c>
      <c r="B34" s="5" t="n">
        <v>1443037755</v>
      </c>
      <c r="C34" s="5" t="n">
        <v>1223485885</v>
      </c>
    </row>
    <row r="35" spans="1:3">
      <c r="A35" s="4" t="s">
        <v>67</v>
      </c>
    </row>
    <row r="36" spans="1:3">
      <c r="A36" s="3" t="s">
        <v>59</v>
      </c>
    </row>
    <row r="37" spans="1:3">
      <c r="A37" s="4" t="s">
        <v>68</v>
      </c>
      <c r="B37" s="5" t="n">
        <v>0</v>
      </c>
      <c r="C37" s="5" t="n">
        <v>57500000</v>
      </c>
    </row>
    <row r="38" spans="1:3">
      <c r="A38" s="4" t="s">
        <v>69</v>
      </c>
    </row>
    <row r="39" spans="1:3">
      <c r="A39" s="3" t="s">
        <v>59</v>
      </c>
    </row>
    <row r="40" spans="1:3">
      <c r="A40" s="4" t="s">
        <v>68</v>
      </c>
      <c r="B40" s="6" t="n">
        <v>245986125</v>
      </c>
      <c r="C40" s="6" t="n">
        <v>13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row r="8" spans="1:2">
      <c r="A8" s="4" t="s">
        <v>35</v>
      </c>
      <c r="B8" s="4" t="s">
        <v>261</v>
      </c>
    </row>
    <row r="9" spans="1:2">
      <c r="A9" s="4" t="s">
        <v>262</v>
      </c>
      <c r="B9" s="4" t="s">
        <v>263</v>
      </c>
    </row>
    <row r="10" spans="1:2">
      <c r="A10" s="4" t="s">
        <v>264</v>
      </c>
      <c r="B10" s="4" t="s">
        <v>265</v>
      </c>
    </row>
    <row r="11" spans="1:2">
      <c r="A11" s="4" t="s">
        <v>266</v>
      </c>
      <c r="B11" s="4" t="s">
        <v>267</v>
      </c>
    </row>
    <row r="12" spans="1:2">
      <c r="A12" s="4" t="s">
        <v>40</v>
      </c>
      <c r="B12" s="4" t="s">
        <v>268</v>
      </c>
    </row>
    <row r="13" spans="1:2">
      <c r="A13" s="4" t="s">
        <v>269</v>
      </c>
      <c r="B13" s="4" t="s">
        <v>270</v>
      </c>
    </row>
    <row r="14" spans="1:2">
      <c r="A14" s="4" t="s">
        <v>271</v>
      </c>
      <c r="B14" s="4" t="s">
        <v>272</v>
      </c>
    </row>
    <row r="15" spans="1:2">
      <c r="A15" s="4" t="s">
        <v>94</v>
      </c>
      <c r="B15" s="4" t="s">
        <v>273</v>
      </c>
    </row>
    <row r="16" spans="1:2">
      <c r="A16" s="4" t="s">
        <v>274</v>
      </c>
      <c r="B16" s="4" t="s">
        <v>275</v>
      </c>
    </row>
    <row r="17" spans="1:2">
      <c r="A17" s="4" t="s">
        <v>219</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2</v>
      </c>
    </row>
    <row r="2" spans="1:3">
      <c r="A2" s="4" t="s">
        <v>71</v>
      </c>
      <c r="B2" s="6" t="n">
        <v>13404318</v>
      </c>
      <c r="C2" s="6" t="n">
        <v>12332599</v>
      </c>
    </row>
    <row r="3" spans="1:3">
      <c r="A3" s="4" t="s">
        <v>72</v>
      </c>
      <c r="B3" s="5" t="n">
        <v>3393187</v>
      </c>
      <c r="C3" s="5" t="n">
        <v>3238516</v>
      </c>
    </row>
    <row r="4" spans="1:3">
      <c r="A4" s="4" t="s">
        <v>73</v>
      </c>
      <c r="B4" s="6" t="n">
        <v>619555</v>
      </c>
      <c r="C4" s="6" t="n">
        <v>246678</v>
      </c>
    </row>
    <row r="5" spans="1:3">
      <c r="A5" s="4" t="s">
        <v>74</v>
      </c>
      <c r="B5" s="7" t="n">
        <v>0.01</v>
      </c>
      <c r="C5" s="7" t="n">
        <v>0.01</v>
      </c>
    </row>
    <row r="6" spans="1:3">
      <c r="A6" s="4" t="s">
        <v>75</v>
      </c>
      <c r="B6" s="5" t="n">
        <v>192039750</v>
      </c>
      <c r="C6" s="5" t="n">
        <v>194600000</v>
      </c>
    </row>
    <row r="7" spans="1:3">
      <c r="A7" s="4" t="s">
        <v>76</v>
      </c>
      <c r="B7" s="5" t="n">
        <v>75630521</v>
      </c>
      <c r="C7" s="5" t="n">
        <v>68920972</v>
      </c>
    </row>
    <row r="8" spans="1:3">
      <c r="A8" s="4" t="s">
        <v>77</v>
      </c>
      <c r="B8" s="5" t="n">
        <v>75630521</v>
      </c>
      <c r="C8" s="5" t="n">
        <v>68920972</v>
      </c>
    </row>
    <row r="9" spans="1:3">
      <c r="A9" s="4" t="s">
        <v>78</v>
      </c>
      <c r="B9" s="7" t="n">
        <v>0.01</v>
      </c>
      <c r="C9" s="7" t="n">
        <v>0.01</v>
      </c>
    </row>
    <row r="10" spans="1:3">
      <c r="A10" s="4" t="s">
        <v>79</v>
      </c>
      <c r="B10" s="5" t="n">
        <v>200000000</v>
      </c>
      <c r="C10" s="5" t="n">
        <v>200000000</v>
      </c>
    </row>
    <row r="11" spans="1:3">
      <c r="A11" s="4" t="s">
        <v>80</v>
      </c>
      <c r="B11" s="4" t="s">
        <v>58</v>
      </c>
      <c r="C11" s="4" t="s">
        <v>58</v>
      </c>
    </row>
    <row r="12" spans="1:3">
      <c r="A12" s="4" t="s">
        <v>81</v>
      </c>
      <c r="B12" s="4" t="s">
        <v>58</v>
      </c>
      <c r="C12" s="4" t="s">
        <v>58</v>
      </c>
    </row>
    <row r="13" spans="1:3">
      <c r="A13" s="4" t="s">
        <v>67</v>
      </c>
    </row>
    <row r="14" spans="1:3">
      <c r="A14" s="4" t="s">
        <v>82</v>
      </c>
      <c r="B14" s="4" t="s">
        <v>83</v>
      </c>
      <c r="C14" s="4" t="s">
        <v>83</v>
      </c>
    </row>
    <row r="15" spans="1:3">
      <c r="A15" s="4" t="s">
        <v>84</v>
      </c>
      <c r="B15" s="7" t="n">
        <v>0.01</v>
      </c>
      <c r="C15" s="7" t="n">
        <v>0.01</v>
      </c>
    </row>
    <row r="16" spans="1:3">
      <c r="A16" s="4" t="s">
        <v>85</v>
      </c>
      <c r="B16" s="5" t="n">
        <v>0</v>
      </c>
      <c r="C16" s="5" t="n">
        <v>2300000</v>
      </c>
    </row>
    <row r="17" spans="1:3">
      <c r="A17" s="4" t="s">
        <v>86</v>
      </c>
      <c r="B17" s="5" t="n">
        <v>0</v>
      </c>
      <c r="C17" s="5" t="n">
        <v>2300000</v>
      </c>
    </row>
    <row r="18" spans="1:3">
      <c r="A18" s="4" t="s">
        <v>87</v>
      </c>
      <c r="B18" s="5" t="n">
        <v>0</v>
      </c>
      <c r="C18" s="5" t="n">
        <v>2300000</v>
      </c>
    </row>
    <row r="19" spans="1:3">
      <c r="A19" s="4" t="s">
        <v>69</v>
      </c>
    </row>
    <row r="20" spans="1:3">
      <c r="A20" s="4" t="s">
        <v>82</v>
      </c>
      <c r="B20" s="4" t="s">
        <v>88</v>
      </c>
      <c r="C20" s="4" t="s">
        <v>88</v>
      </c>
    </row>
    <row r="21" spans="1:3">
      <c r="A21" s="4" t="s">
        <v>84</v>
      </c>
      <c r="B21" s="7" t="n">
        <v>0.01</v>
      </c>
      <c r="C21" s="7" t="n">
        <v>0.01</v>
      </c>
    </row>
    <row r="22" spans="1:3">
      <c r="A22" s="4" t="s">
        <v>85</v>
      </c>
      <c r="B22" s="5" t="n">
        <v>12400000</v>
      </c>
      <c r="C22" s="5" t="n">
        <v>5400000</v>
      </c>
    </row>
    <row r="23" spans="1:3">
      <c r="A23" s="4" t="s">
        <v>86</v>
      </c>
      <c r="B23" s="5" t="n">
        <v>9839445</v>
      </c>
      <c r="C23" s="5" t="n">
        <v>5400000</v>
      </c>
    </row>
    <row r="24" spans="1:3">
      <c r="A24" s="4" t="s">
        <v>87</v>
      </c>
      <c r="B24" s="5" t="n">
        <v>9839445</v>
      </c>
      <c r="C24"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17</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97659778</v>
      </c>
      <c r="C4" s="6" t="n">
        <v>81592429</v>
      </c>
      <c r="D4" s="6" t="n">
        <v>67059385</v>
      </c>
    </row>
    <row r="5" spans="1:4">
      <c r="A5" s="4" t="s">
        <v>93</v>
      </c>
      <c r="B5" s="5" t="n">
        <v>15886204</v>
      </c>
      <c r="C5" s="5" t="n">
        <v>13323681</v>
      </c>
      <c r="D5" s="5" t="n">
        <v>10716112</v>
      </c>
    </row>
    <row r="6" spans="1:4">
      <c r="A6" s="4" t="s">
        <v>94</v>
      </c>
      <c r="B6" s="5" t="n">
        <v>0</v>
      </c>
      <c r="C6" s="5" t="n">
        <v>0</v>
      </c>
      <c r="D6" s="5" t="n">
        <v>238625</v>
      </c>
    </row>
    <row r="7" spans="1:4">
      <c r="A7" s="4" t="s">
        <v>95</v>
      </c>
      <c r="B7" s="5" t="n">
        <v>113545982</v>
      </c>
      <c r="C7" s="5" t="n">
        <v>94916110</v>
      </c>
      <c r="D7" s="5" t="n">
        <v>78014122</v>
      </c>
    </row>
    <row r="8" spans="1:4">
      <c r="A8" s="3" t="s">
        <v>96</v>
      </c>
    </row>
    <row r="9" spans="1:4">
      <c r="A9" s="4" t="s">
        <v>97</v>
      </c>
      <c r="B9" s="5" t="n">
        <v>12427311</v>
      </c>
      <c r="C9" s="5" t="n">
        <v>10455401</v>
      </c>
      <c r="D9" s="5" t="n">
        <v>8362135</v>
      </c>
    </row>
    <row r="10" spans="1:4">
      <c r="A10" s="4" t="s">
        <v>98</v>
      </c>
      <c r="B10" s="5" t="n">
        <v>4887922</v>
      </c>
      <c r="C10" s="5" t="n">
        <v>4273899</v>
      </c>
      <c r="D10" s="5" t="n">
        <v>4127884</v>
      </c>
    </row>
    <row r="11" spans="1:4">
      <c r="A11" s="4" t="s">
        <v>99</v>
      </c>
      <c r="B11" s="5" t="n">
        <v>7809546</v>
      </c>
      <c r="C11" s="5" t="n">
        <v>7936124</v>
      </c>
      <c r="D11" s="5" t="n">
        <v>6305928</v>
      </c>
    </row>
    <row r="12" spans="1:4">
      <c r="A12" s="4" t="s">
        <v>100</v>
      </c>
      <c r="B12" s="5" t="n">
        <v>178526</v>
      </c>
      <c r="C12" s="5" t="n">
        <v>730441</v>
      </c>
      <c r="D12" s="5" t="n">
        <v>1546088</v>
      </c>
    </row>
    <row r="13" spans="1:4">
      <c r="A13" s="4" t="s">
        <v>101</v>
      </c>
      <c r="B13" s="5" t="n">
        <v>29634998</v>
      </c>
      <c r="C13" s="5" t="n">
        <v>24055022</v>
      </c>
      <c r="D13" s="5" t="n">
        <v>19705320</v>
      </c>
    </row>
    <row r="14" spans="1:4">
      <c r="A14" s="4" t="s">
        <v>102</v>
      </c>
      <c r="B14" s="5" t="n">
        <v>1824751</v>
      </c>
      <c r="C14" s="5" t="n">
        <v>2032658</v>
      </c>
      <c r="D14" s="5" t="n">
        <v>2067408</v>
      </c>
    </row>
    <row r="15" spans="1:4">
      <c r="A15" s="4" t="s">
        <v>103</v>
      </c>
      <c r="B15" s="5" t="n">
        <v>56763054</v>
      </c>
      <c r="C15" s="5" t="n">
        <v>49483545</v>
      </c>
      <c r="D15" s="5" t="n">
        <v>42114763</v>
      </c>
    </row>
    <row r="16" spans="1:4">
      <c r="A16" s="3" t="s">
        <v>104</v>
      </c>
    </row>
    <row r="17" spans="1:4">
      <c r="A17" s="4" t="s">
        <v>105</v>
      </c>
      <c r="B17" s="5" t="n">
        <v>6930564</v>
      </c>
      <c r="C17" s="5" t="n">
        <v>5616392</v>
      </c>
      <c r="D17" s="5" t="n">
        <v>3723867</v>
      </c>
    </row>
    <row r="18" spans="1:4">
      <c r="A18" s="4" t="s">
        <v>106</v>
      </c>
      <c r="B18" s="5" t="n">
        <v>2311714</v>
      </c>
      <c r="C18" s="5" t="n">
        <v>4398599</v>
      </c>
      <c r="D18" s="5" t="n">
        <v>805513</v>
      </c>
    </row>
    <row r="19" spans="1:4">
      <c r="A19" s="4" t="s">
        <v>107</v>
      </c>
      <c r="B19" s="5" t="n">
        <v>-25754121</v>
      </c>
      <c r="C19" s="5" t="n">
        <v>-22953049</v>
      </c>
      <c r="D19" s="5" t="n">
        <v>-19844166</v>
      </c>
    </row>
    <row r="20" spans="1:4">
      <c r="A20" s="4" t="s">
        <v>108</v>
      </c>
      <c r="B20" s="5" t="n">
        <v>-16511843</v>
      </c>
      <c r="C20" s="5" t="n">
        <v>-12938058</v>
      </c>
      <c r="D20" s="5" t="n">
        <v>-15314786</v>
      </c>
    </row>
    <row r="21" spans="1:4">
      <c r="A21" s="4" t="s">
        <v>109</v>
      </c>
      <c r="B21" s="5" t="n">
        <v>40271085</v>
      </c>
      <c r="C21" s="5" t="n">
        <v>32494507</v>
      </c>
      <c r="D21" s="5" t="n">
        <v>20584573</v>
      </c>
    </row>
    <row r="22" spans="1:4">
      <c r="A22" s="4" t="s">
        <v>110</v>
      </c>
      <c r="B22" s="5" t="n">
        <v>0</v>
      </c>
      <c r="C22" s="5" t="n">
        <v>0</v>
      </c>
      <c r="D22" s="5" t="n">
        <v>5021242</v>
      </c>
    </row>
    <row r="23" spans="1:4">
      <c r="A23" s="4" t="s">
        <v>111</v>
      </c>
      <c r="B23" s="5" t="n">
        <v>40271085</v>
      </c>
      <c r="C23" s="5" t="n">
        <v>32494507</v>
      </c>
      <c r="D23" s="5" t="n">
        <v>25605815</v>
      </c>
    </row>
    <row r="24" spans="1:4">
      <c r="A24" s="4" t="s">
        <v>112</v>
      </c>
      <c r="B24" s="5" t="n">
        <v>14861686</v>
      </c>
      <c r="C24" s="5" t="n">
        <v>9020470</v>
      </c>
      <c r="D24" s="5" t="n">
        <v>8607032</v>
      </c>
    </row>
    <row r="25" spans="1:4">
      <c r="A25" s="4" t="s">
        <v>113</v>
      </c>
      <c r="B25" s="5" t="n">
        <v>2467165</v>
      </c>
      <c r="C25" s="5" t="n">
        <v>2942149</v>
      </c>
      <c r="D25" s="5" t="n">
        <v>0</v>
      </c>
    </row>
    <row r="26" spans="1:4">
      <c r="A26" s="4" t="s">
        <v>114</v>
      </c>
      <c r="B26" s="6" t="n">
        <v>22942234</v>
      </c>
      <c r="C26" s="6" t="n">
        <v>20531888</v>
      </c>
      <c r="D26" s="6" t="n">
        <v>16998783</v>
      </c>
    </row>
    <row r="27" spans="1:4">
      <c r="A27" s="3" t="s">
        <v>115</v>
      </c>
    </row>
    <row r="28" spans="1:4">
      <c r="A28" s="4" t="s">
        <v>116</v>
      </c>
      <c r="B28" s="7" t="n">
        <v>0.5600000000000001</v>
      </c>
      <c r="C28" s="7" t="n">
        <v>0.5</v>
      </c>
      <c r="D28" s="7" t="n">
        <v>0.43</v>
      </c>
    </row>
    <row r="29" spans="1:4">
      <c r="A29" s="4" t="s">
        <v>112</v>
      </c>
      <c r="B29" s="8" t="n">
        <v>-0.21</v>
      </c>
      <c r="C29" s="8" t="n">
        <v>-0.14</v>
      </c>
      <c r="D29" s="8" t="n">
        <v>-0.14</v>
      </c>
    </row>
    <row r="30" spans="1:4">
      <c r="A30" s="4" t="s">
        <v>113</v>
      </c>
      <c r="B30" s="8" t="n">
        <v>-0.03</v>
      </c>
      <c r="C30" s="8" t="n">
        <v>-0.05</v>
      </c>
      <c r="D30" s="5" t="n">
        <v>0</v>
      </c>
    </row>
    <row r="31" spans="1:4">
      <c r="A31" s="4" t="s">
        <v>117</v>
      </c>
      <c r="B31" s="8" t="n">
        <v>0.32</v>
      </c>
      <c r="C31" s="8" t="n">
        <v>0.31</v>
      </c>
      <c r="D31" s="8" t="n">
        <v>0.29</v>
      </c>
    </row>
    <row r="32" spans="1:4">
      <c r="A32" s="3" t="s">
        <v>118</v>
      </c>
    </row>
    <row r="33" spans="1:4">
      <c r="A33" s="4" t="s">
        <v>116</v>
      </c>
      <c r="B33" s="8" t="n">
        <v>0.5600000000000001</v>
      </c>
      <c r="C33" s="8" t="n">
        <v>0.5</v>
      </c>
      <c r="D33" s="8" t="n">
        <v>0.43</v>
      </c>
    </row>
    <row r="34" spans="1:4">
      <c r="A34" s="4" t="s">
        <v>112</v>
      </c>
      <c r="B34" s="8" t="n">
        <v>-0.21</v>
      </c>
      <c r="C34" s="8" t="n">
        <v>-0.14</v>
      </c>
      <c r="D34" s="8" t="n">
        <v>-0.14</v>
      </c>
    </row>
    <row r="35" spans="1:4">
      <c r="A35" s="4" t="s">
        <v>113</v>
      </c>
      <c r="B35" s="8" t="n">
        <v>-0.03</v>
      </c>
      <c r="C35" s="8" t="n">
        <v>-0.05</v>
      </c>
      <c r="D35" s="5" t="n">
        <v>0</v>
      </c>
    </row>
    <row r="36" spans="1:4">
      <c r="A36" s="4" t="s">
        <v>119</v>
      </c>
      <c r="B36" s="7" t="n">
        <v>0.32</v>
      </c>
      <c r="C36" s="7" t="n">
        <v>0.31</v>
      </c>
      <c r="D36" s="7" t="n">
        <v>0.29</v>
      </c>
    </row>
    <row r="37" spans="1:4">
      <c r="A37" s="3" t="s">
        <v>120</v>
      </c>
    </row>
    <row r="38" spans="1:4">
      <c r="A38" s="4" t="s">
        <v>121</v>
      </c>
      <c r="B38" s="5" t="n">
        <v>72114078</v>
      </c>
      <c r="C38" s="5" t="n">
        <v>65468564</v>
      </c>
      <c r="D38" s="5" t="n">
        <v>59085888</v>
      </c>
    </row>
    <row r="39" spans="1:4">
      <c r="A39" s="4" t="s">
        <v>122</v>
      </c>
      <c r="B39" s="5" t="n">
        <v>72249691</v>
      </c>
      <c r="C39" s="5" t="n">
        <v>65558284</v>
      </c>
      <c r="D39" s="5" t="n">
        <v>592012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132</v>
      </c>
    </row>
    <row r="7" spans="1:2">
      <c r="A7" s="3" t="s">
        <v>340</v>
      </c>
    </row>
    <row r="8" spans="1:2">
      <c r="A8" s="4" t="s">
        <v>345</v>
      </c>
      <c r="B8" s="4" t="s">
        <v>346</v>
      </c>
    </row>
    <row r="9" spans="1:2">
      <c r="A9" s="4" t="s">
        <v>67</v>
      </c>
    </row>
    <row r="10" spans="1:2">
      <c r="A10" s="3" t="s">
        <v>340</v>
      </c>
    </row>
    <row r="11" spans="1:2">
      <c r="A11" s="4" t="s">
        <v>345</v>
      </c>
      <c r="B11" s="4" t="s">
        <v>347</v>
      </c>
    </row>
    <row r="12" spans="1:2">
      <c r="A12" s="4" t="s">
        <v>69</v>
      </c>
    </row>
    <row r="13" spans="1:2">
      <c r="A13" s="3" t="s">
        <v>340</v>
      </c>
    </row>
    <row r="14" spans="1:2">
      <c r="A14" s="4" t="s">
        <v>345</v>
      </c>
      <c r="B1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7</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s>
  <sheetData>
    <row r="1" spans="1:4">
      <c r="A1" s="1" t="s">
        <v>355</v>
      </c>
      <c r="B1" s="2" t="s">
        <v>1</v>
      </c>
    </row>
    <row r="2" spans="1:4">
      <c r="B2" s="2" t="s">
        <v>356</v>
      </c>
      <c r="C2" s="2" t="s">
        <v>357</v>
      </c>
      <c r="D2" s="2" t="s">
        <v>358</v>
      </c>
    </row>
    <row r="3" spans="1:4">
      <c r="A3" s="4" t="s">
        <v>359</v>
      </c>
      <c r="B3" s="5" t="n">
        <v>108</v>
      </c>
      <c r="C3" s="5" t="n">
        <v>99</v>
      </c>
    </row>
    <row r="4" spans="1:4">
      <c r="A4" s="4" t="s">
        <v>360</v>
      </c>
      <c r="B4" s="4" t="s">
        <v>361</v>
      </c>
    </row>
    <row r="5" spans="1:4">
      <c r="A5" s="4" t="s">
        <v>362</v>
      </c>
      <c r="B5" s="4" t="s">
        <v>363</v>
      </c>
    </row>
    <row r="6" spans="1:4">
      <c r="A6" s="4" t="s">
        <v>364</v>
      </c>
      <c r="B6" s="4" t="s">
        <v>365</v>
      </c>
      <c r="C6" s="4" t="s">
        <v>366</v>
      </c>
      <c r="D6" s="4" t="s">
        <v>365</v>
      </c>
    </row>
    <row r="7" spans="1:4">
      <c r="A7" s="4" t="s">
        <v>367</v>
      </c>
      <c r="B7" s="6" t="n">
        <v>2089259</v>
      </c>
      <c r="C7" s="6" t="n">
        <v>2072120</v>
      </c>
      <c r="D7" s="6" t="n">
        <v>2042520</v>
      </c>
    </row>
    <row r="8" spans="1:4">
      <c r="A8" s="4" t="s">
        <v>368</v>
      </c>
      <c r="B8" s="5" t="n">
        <v>1913000</v>
      </c>
    </row>
    <row r="9" spans="1:4">
      <c r="A9" s="4" t="s">
        <v>369</v>
      </c>
      <c r="B9" s="5" t="n">
        <v>1719000</v>
      </c>
    </row>
    <row r="10" spans="1:4">
      <c r="A10" s="4" t="s">
        <v>370</v>
      </c>
      <c r="B10" s="5" t="n">
        <v>1365000</v>
      </c>
    </row>
    <row r="11" spans="1:4">
      <c r="A11" s="4" t="s">
        <v>371</v>
      </c>
      <c r="B11" s="5" t="n">
        <v>1145000</v>
      </c>
    </row>
    <row r="12" spans="1:4">
      <c r="A12" s="4" t="s">
        <v>372</v>
      </c>
      <c r="B12" s="6" t="n">
        <v>1065000</v>
      </c>
    </row>
    <row r="13" spans="1:4">
      <c r="A13" s="4" t="s">
        <v>373</v>
      </c>
      <c r="B13" s="4" t="s">
        <v>374</v>
      </c>
    </row>
    <row r="14" spans="1:4">
      <c r="A14" s="4" t="s">
        <v>375</v>
      </c>
      <c r="B14" s="6" t="n">
        <v>0</v>
      </c>
      <c r="C14" s="6" t="n">
        <v>0</v>
      </c>
      <c r="D14" s="6" t="n">
        <v>238625</v>
      </c>
    </row>
    <row r="15" spans="1:4">
      <c r="A15" s="4" t="s">
        <v>376</v>
      </c>
      <c r="B15" s="5" t="n">
        <v>135613</v>
      </c>
      <c r="C15" s="5" t="n">
        <v>89720</v>
      </c>
      <c r="D15" s="5" t="n">
        <v>115408</v>
      </c>
    </row>
    <row r="16" spans="1:4">
      <c r="A16" s="4" t="s">
        <v>377</v>
      </c>
      <c r="B16" s="6" t="n">
        <v>624706</v>
      </c>
      <c r="C16" s="6" t="n">
        <v>926465</v>
      </c>
      <c r="D16" s="6" t="n">
        <v>448895</v>
      </c>
    </row>
    <row r="17" spans="1:4">
      <c r="A17" s="4" t="s">
        <v>378</v>
      </c>
      <c r="B17" s="4" t="s">
        <v>379</v>
      </c>
    </row>
    <row r="18" spans="1:4">
      <c r="A18" s="4" t="s">
        <v>380</v>
      </c>
      <c r="B18" s="4" t="s">
        <v>381</v>
      </c>
    </row>
    <row r="19" spans="1:4">
      <c r="A19" s="4" t="s">
        <v>382</v>
      </c>
      <c r="B19" s="4" t="s">
        <v>383</v>
      </c>
    </row>
    <row r="20" spans="1:4">
      <c r="A20" s="4" t="s">
        <v>384</v>
      </c>
    </row>
    <row r="21" spans="1:4">
      <c r="A21" s="4" t="s">
        <v>385</v>
      </c>
      <c r="B21" s="6" t="n">
        <v>6272143</v>
      </c>
    </row>
    <row r="22" spans="1:4">
      <c r="A22" s="4" t="s">
        <v>386</v>
      </c>
      <c r="B22" s="6" t="n">
        <v>1116238</v>
      </c>
      <c r="C22" s="6" t="n">
        <v>1286016</v>
      </c>
    </row>
    <row r="23" spans="1:4">
      <c r="A23" s="4" t="s">
        <v>387</v>
      </c>
    </row>
    <row r="24" spans="1:4">
      <c r="A24" s="4" t="s">
        <v>388</v>
      </c>
      <c r="B24" s="5" t="n">
        <v>65000</v>
      </c>
      <c r="C24" s="5" t="n">
        <v>0</v>
      </c>
      <c r="D24" s="5" t="n">
        <v>65000</v>
      </c>
    </row>
    <row r="25" spans="1:4">
      <c r="A25" s="4" t="s">
        <v>389</v>
      </c>
    </row>
    <row r="26" spans="1:4">
      <c r="A26" s="4" t="s">
        <v>375</v>
      </c>
      <c r="B26" s="6" t="n">
        <v>1756000</v>
      </c>
    </row>
    <row r="27" spans="1:4">
      <c r="A27" s="4" t="s">
        <v>390</v>
      </c>
    </row>
    <row r="28" spans="1:4">
      <c r="A28" s="4" t="s">
        <v>391</v>
      </c>
      <c r="B28" s="5" t="n">
        <v>26340</v>
      </c>
    </row>
    <row r="29" spans="1:4">
      <c r="A29" s="4" t="s">
        <v>392</v>
      </c>
    </row>
    <row r="30" spans="1:4">
      <c r="A30" s="4" t="s">
        <v>391</v>
      </c>
      <c r="B30" s="5" t="n">
        <v>38833</v>
      </c>
    </row>
    <row r="31" spans="1:4">
      <c r="A31" s="4" t="s">
        <v>393</v>
      </c>
    </row>
    <row r="32" spans="1:4">
      <c r="A32" s="4" t="s">
        <v>391</v>
      </c>
      <c r="B32" s="5" t="n">
        <v>36270</v>
      </c>
    </row>
    <row r="33" spans="1:4">
      <c r="A33" s="4" t="s">
        <v>394</v>
      </c>
    </row>
    <row r="34" spans="1:4">
      <c r="A34" s="4" t="s">
        <v>391</v>
      </c>
      <c r="B34" s="5" t="n">
        <v>83000</v>
      </c>
    </row>
    <row r="35" spans="1:4">
      <c r="A35" s="4" t="s">
        <v>395</v>
      </c>
    </row>
    <row r="36" spans="1:4">
      <c r="A36" s="4" t="s">
        <v>391</v>
      </c>
      <c r="B36" s="5" t="n">
        <v>102135</v>
      </c>
    </row>
    <row r="37" spans="1:4">
      <c r="A37" s="4" t="s">
        <v>396</v>
      </c>
    </row>
    <row r="38" spans="1:4">
      <c r="A38" s="4" t="s">
        <v>362</v>
      </c>
      <c r="B38" s="4" t="s">
        <v>397</v>
      </c>
    </row>
    <row r="39" spans="1:4">
      <c r="A39" s="4" t="s">
        <v>398</v>
      </c>
    </row>
    <row r="40" spans="1:4">
      <c r="A40" s="4" t="s">
        <v>362</v>
      </c>
      <c r="B40" s="4" t="s">
        <v>363</v>
      </c>
    </row>
    <row r="41" spans="1:4">
      <c r="A41" s="4" t="s">
        <v>399</v>
      </c>
      <c r="B41" s="4" t="s">
        <v>400</v>
      </c>
    </row>
    <row r="42" spans="1:4">
      <c r="A42" s="4" t="s">
        <v>401</v>
      </c>
    </row>
    <row r="43" spans="1:4">
      <c r="A43" s="4" t="s">
        <v>402</v>
      </c>
      <c r="B43" s="4" t="s">
        <v>403</v>
      </c>
    </row>
    <row r="44" spans="1:4">
      <c r="A44" s="4" t="s">
        <v>404</v>
      </c>
      <c r="B44" s="4" t="s">
        <v>4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6"/>
  </cols>
  <sheetData>
    <row r="1" spans="1:4">
      <c r="A1" s="1" t="s">
        <v>406</v>
      </c>
      <c r="C1" s="2" t="s">
        <v>1</v>
      </c>
    </row>
    <row r="2" spans="1:4">
      <c r="C2" s="2" t="s">
        <v>2</v>
      </c>
      <c r="D2" s="2" t="s">
        <v>32</v>
      </c>
    </row>
    <row r="3" spans="1:4">
      <c r="A3" s="4" t="s">
        <v>34</v>
      </c>
      <c r="C3" s="6" t="n">
        <v>188494819</v>
      </c>
      <c r="D3" s="6" t="n">
        <v>162110595</v>
      </c>
    </row>
    <row r="4" spans="1:4">
      <c r="A4" s="4" t="s">
        <v>407</v>
      </c>
      <c r="C4" s="5" t="n">
        <v>1250626187</v>
      </c>
      <c r="D4" s="5" t="n">
        <v>995489304</v>
      </c>
    </row>
    <row r="5" spans="1:4">
      <c r="A5" s="4" t="s">
        <v>37</v>
      </c>
      <c r="C5" s="5" t="n">
        <v>172730273</v>
      </c>
      <c r="D5" s="5" t="n">
        <v>144496585</v>
      </c>
    </row>
    <row r="6" spans="1:4">
      <c r="A6" s="4" t="s">
        <v>408</v>
      </c>
      <c r="C6" s="6" t="n">
        <v>1266390733</v>
      </c>
      <c r="D6" s="6" t="n">
        <v>1013103314</v>
      </c>
    </row>
    <row r="7" spans="1:4">
      <c r="A7" s="4" t="s">
        <v>409</v>
      </c>
    </row>
    <row r="8" spans="1:4">
      <c r="A8" s="4" t="s">
        <v>410</v>
      </c>
      <c r="C8" s="4" t="s">
        <v>411</v>
      </c>
      <c r="D8" s="4" t="s">
        <v>411</v>
      </c>
    </row>
    <row r="9" spans="1:4">
      <c r="A9" s="4" t="s">
        <v>34</v>
      </c>
      <c r="C9" s="6" t="n">
        <v>748115</v>
      </c>
      <c r="D9" s="6" t="n">
        <v>748115</v>
      </c>
    </row>
    <row r="10" spans="1:4">
      <c r="A10" s="4" t="s">
        <v>407</v>
      </c>
      <c r="C10" s="5" t="n">
        <v>5913696</v>
      </c>
      <c r="D10" s="5" t="n">
        <v>5857016</v>
      </c>
    </row>
    <row r="11" spans="1:4">
      <c r="A11" s="4" t="s">
        <v>37</v>
      </c>
      <c r="C11" s="5" t="n">
        <v>1092730</v>
      </c>
      <c r="D11" s="5" t="n">
        <v>936862</v>
      </c>
    </row>
    <row r="12" spans="1:4">
      <c r="A12" s="4" t="s">
        <v>408</v>
      </c>
      <c r="C12" s="6" t="n">
        <v>5569081</v>
      </c>
      <c r="D12" s="6" t="n">
        <v>5668269</v>
      </c>
    </row>
    <row r="13" spans="1:4">
      <c r="A13" s="4" t="s">
        <v>412</v>
      </c>
    </row>
    <row r="14" spans="1:4">
      <c r="A14" s="4" t="s">
        <v>410</v>
      </c>
      <c r="C14" s="4" t="s">
        <v>411</v>
      </c>
      <c r="D14" s="4" t="s">
        <v>411</v>
      </c>
    </row>
    <row r="15" spans="1:4">
      <c r="A15" s="4" t="s">
        <v>34</v>
      </c>
      <c r="C15" s="6" t="n">
        <v>1316075</v>
      </c>
      <c r="D15" s="6" t="n">
        <v>1316075</v>
      </c>
    </row>
    <row r="16" spans="1:4">
      <c r="A16" s="4" t="s">
        <v>407</v>
      </c>
      <c r="C16" s="5" t="n">
        <v>15508151</v>
      </c>
      <c r="D16" s="5" t="n">
        <v>15508151</v>
      </c>
    </row>
    <row r="17" spans="1:4">
      <c r="A17" s="4" t="s">
        <v>37</v>
      </c>
      <c r="C17" s="5" t="n">
        <v>5634312</v>
      </c>
      <c r="D17" s="5" t="n">
        <v>5115610</v>
      </c>
    </row>
    <row r="18" spans="1:4">
      <c r="A18" s="4" t="s">
        <v>408</v>
      </c>
      <c r="C18" s="6" t="n">
        <v>11189914</v>
      </c>
      <c r="D18" s="6" t="n">
        <v>11708616</v>
      </c>
    </row>
    <row r="19" spans="1:4">
      <c r="A19" s="4" t="s">
        <v>413</v>
      </c>
    </row>
    <row r="20" spans="1:4">
      <c r="A20" s="4" t="s">
        <v>410</v>
      </c>
      <c r="C20" s="4" t="s">
        <v>411</v>
      </c>
      <c r="D20" s="4" t="s">
        <v>411</v>
      </c>
    </row>
    <row r="21" spans="1:4">
      <c r="A21" s="4" t="s">
        <v>34</v>
      </c>
      <c r="C21" s="6" t="n">
        <v>1270000</v>
      </c>
      <c r="D21" s="6" t="n">
        <v>1270000</v>
      </c>
    </row>
    <row r="22" spans="1:4">
      <c r="A22" s="4" t="s">
        <v>407</v>
      </c>
      <c r="C22" s="5" t="n">
        <v>5934472</v>
      </c>
      <c r="D22" s="5" t="n">
        <v>5934472</v>
      </c>
    </row>
    <row r="23" spans="1:4">
      <c r="A23" s="4" t="s">
        <v>37</v>
      </c>
      <c r="C23" s="5" t="n">
        <v>1644190</v>
      </c>
      <c r="D23" s="5" t="n">
        <v>1490351</v>
      </c>
    </row>
    <row r="24" spans="1:4">
      <c r="A24" s="4" t="s">
        <v>408</v>
      </c>
      <c r="C24" s="6" t="n">
        <v>5560282</v>
      </c>
      <c r="D24" s="6" t="n">
        <v>5714121</v>
      </c>
    </row>
    <row r="25" spans="1:4">
      <c r="A25" s="4" t="s">
        <v>414</v>
      </c>
    </row>
    <row r="26" spans="1:4">
      <c r="A26" s="4" t="s">
        <v>410</v>
      </c>
      <c r="C26" s="4" t="s">
        <v>411</v>
      </c>
      <c r="D26" s="4" t="s">
        <v>411</v>
      </c>
    </row>
    <row r="27" spans="1:4">
      <c r="A27" s="4" t="s">
        <v>34</v>
      </c>
      <c r="C27" s="6" t="n">
        <v>2150000</v>
      </c>
      <c r="D27" s="6" t="n">
        <v>2150000</v>
      </c>
    </row>
    <row r="28" spans="1:4">
      <c r="A28" s="4" t="s">
        <v>407</v>
      </c>
      <c r="C28" s="5" t="n">
        <v>26350000</v>
      </c>
      <c r="D28" s="5" t="n">
        <v>26350000</v>
      </c>
    </row>
    <row r="29" spans="1:4">
      <c r="A29" s="4" t="s">
        <v>37</v>
      </c>
      <c r="C29" s="5" t="n">
        <v>900855</v>
      </c>
      <c r="D29" s="5" t="n">
        <v>225214</v>
      </c>
    </row>
    <row r="30" spans="1:4">
      <c r="A30" s="4" t="s">
        <v>408</v>
      </c>
      <c r="C30" s="6" t="n">
        <v>27599145</v>
      </c>
      <c r="D30" s="6" t="n">
        <v>28274786</v>
      </c>
    </row>
    <row r="31" spans="1:4">
      <c r="A31" s="4" t="s">
        <v>415</v>
      </c>
    </row>
    <row r="32" spans="1:4">
      <c r="A32" s="4" t="s">
        <v>410</v>
      </c>
      <c r="C32" s="4" t="s">
        <v>411</v>
      </c>
      <c r="D32" s="4" t="s">
        <v>411</v>
      </c>
    </row>
    <row r="33" spans="1:4">
      <c r="A33" s="4" t="s">
        <v>34</v>
      </c>
      <c r="C33" s="6" t="n">
        <v>1150000</v>
      </c>
      <c r="D33" s="6" t="n">
        <v>1150000</v>
      </c>
    </row>
    <row r="34" spans="1:4">
      <c r="A34" s="4" t="s">
        <v>407</v>
      </c>
      <c r="C34" s="5" t="n">
        <v>5204051</v>
      </c>
      <c r="D34" s="5" t="n">
        <v>5204051</v>
      </c>
    </row>
    <row r="35" spans="1:4">
      <c r="A35" s="4" t="s">
        <v>37</v>
      </c>
      <c r="C35" s="5" t="n">
        <v>1570819</v>
      </c>
      <c r="D35" s="5" t="n">
        <v>1437516</v>
      </c>
    </row>
    <row r="36" spans="1:4">
      <c r="A36" s="4" t="s">
        <v>408</v>
      </c>
      <c r="C36" s="6" t="n">
        <v>4783232</v>
      </c>
      <c r="D36" s="6" t="n">
        <v>4916535</v>
      </c>
    </row>
    <row r="37" spans="1:4">
      <c r="A37" s="4" t="s">
        <v>416</v>
      </c>
    </row>
    <row r="38" spans="1:4">
      <c r="A38" s="4" t="s">
        <v>410</v>
      </c>
      <c r="C38" s="4" t="s">
        <v>411</v>
      </c>
      <c r="D38" s="4" t="s">
        <v>411</v>
      </c>
    </row>
    <row r="39" spans="1:4">
      <c r="A39" s="4" t="s">
        <v>34</v>
      </c>
      <c r="C39" s="6" t="n">
        <v>410000</v>
      </c>
      <c r="D39" s="6" t="n">
        <v>410000</v>
      </c>
    </row>
    <row r="40" spans="1:4">
      <c r="A40" s="4" t="s">
        <v>407</v>
      </c>
      <c r="C40" s="5" t="n">
        <v>3084108</v>
      </c>
      <c r="D40" s="5" t="n">
        <v>3053824</v>
      </c>
    </row>
    <row r="41" spans="1:4">
      <c r="A41" s="4" t="s">
        <v>37</v>
      </c>
      <c r="C41" s="5" t="n">
        <v>1288391</v>
      </c>
      <c r="D41" s="5" t="n">
        <v>1207938</v>
      </c>
    </row>
    <row r="42" spans="1:4">
      <c r="A42" s="4" t="s">
        <v>408</v>
      </c>
      <c r="C42" s="6" t="n">
        <v>2205717</v>
      </c>
      <c r="D42" s="6" t="n">
        <v>2255886</v>
      </c>
    </row>
    <row r="43" spans="1:4">
      <c r="A43" s="4" t="s">
        <v>417</v>
      </c>
    </row>
    <row r="44" spans="1:4">
      <c r="A44" s="4" t="s">
        <v>410</v>
      </c>
      <c r="C44" s="4" t="s">
        <v>411</v>
      </c>
      <c r="D44" s="4" t="s">
        <v>411</v>
      </c>
    </row>
    <row r="45" spans="1:4">
      <c r="A45" s="4" t="s">
        <v>34</v>
      </c>
      <c r="C45" s="6" t="n">
        <v>1881316</v>
      </c>
      <c r="D45" s="6" t="n">
        <v>1881316</v>
      </c>
    </row>
    <row r="46" spans="1:4">
      <c r="A46" s="4" t="s">
        <v>407</v>
      </c>
      <c r="C46" s="5" t="n">
        <v>12246133</v>
      </c>
      <c r="D46" s="5" t="n">
        <v>12246133</v>
      </c>
    </row>
    <row r="47" spans="1:4">
      <c r="A47" s="4" t="s">
        <v>37</v>
      </c>
      <c r="C47" s="5" t="n">
        <v>2435695</v>
      </c>
      <c r="D47" s="5" t="n">
        <v>2113243</v>
      </c>
    </row>
    <row r="48" spans="1:4">
      <c r="A48" s="4" t="s">
        <v>408</v>
      </c>
      <c r="C48" s="6" t="n">
        <v>11691754</v>
      </c>
      <c r="D48" s="6" t="n">
        <v>12014206</v>
      </c>
    </row>
    <row r="49" spans="1:4">
      <c r="A49" s="4" t="s">
        <v>418</v>
      </c>
    </row>
    <row r="50" spans="1:4">
      <c r="A50" s="4" t="s">
        <v>410</v>
      </c>
      <c r="C50" s="4" t="s">
        <v>411</v>
      </c>
      <c r="D50" s="4" t="s">
        <v>411</v>
      </c>
    </row>
    <row r="51" spans="1:4">
      <c r="A51" s="4" t="s">
        <v>34</v>
      </c>
      <c r="C51" s="6" t="n">
        <v>7060000</v>
      </c>
      <c r="D51" s="6" t="n">
        <v>7060000</v>
      </c>
    </row>
    <row r="52" spans="1:4">
      <c r="A52" s="4" t="s">
        <v>407</v>
      </c>
      <c r="C52" s="5" t="n">
        <v>30720000</v>
      </c>
      <c r="D52" s="5" t="n">
        <v>30720000</v>
      </c>
    </row>
    <row r="53" spans="1:4">
      <c r="A53" s="4" t="s">
        <v>37</v>
      </c>
      <c r="C53" s="5" t="n">
        <v>918974</v>
      </c>
      <c r="D53" s="5" t="n">
        <v>131282</v>
      </c>
    </row>
    <row r="54" spans="1:4">
      <c r="A54" s="4" t="s">
        <v>408</v>
      </c>
      <c r="C54" s="6" t="n">
        <v>36861026</v>
      </c>
      <c r="D54" s="6" t="n">
        <v>37648718</v>
      </c>
    </row>
    <row r="55" spans="1:4">
      <c r="A55" s="4" t="s">
        <v>419</v>
      </c>
    </row>
    <row r="56" spans="1:4">
      <c r="A56" s="4" t="s">
        <v>410</v>
      </c>
      <c r="B56" s="4" t="s">
        <v>139</v>
      </c>
      <c r="C56" s="4" t="s">
        <v>411</v>
      </c>
      <c r="D56" s="4" t="s">
        <v>411</v>
      </c>
    </row>
    <row r="57" spans="1:4">
      <c r="A57" s="4" t="s">
        <v>34</v>
      </c>
      <c r="B57" s="4" t="s">
        <v>139</v>
      </c>
      <c r="C57" s="6" t="n">
        <v>1910000</v>
      </c>
      <c r="D57" s="6" t="n">
        <v>1910000</v>
      </c>
    </row>
    <row r="58" spans="1:4">
      <c r="A58" s="4" t="s">
        <v>407</v>
      </c>
      <c r="B58" s="4" t="s">
        <v>139</v>
      </c>
      <c r="C58" s="5" t="n">
        <v>3107447</v>
      </c>
      <c r="D58" s="5" t="n">
        <v>3107447</v>
      </c>
    </row>
    <row r="59" spans="1:4">
      <c r="A59" s="4" t="s">
        <v>37</v>
      </c>
      <c r="B59" s="4" t="s">
        <v>139</v>
      </c>
      <c r="C59" s="5" t="n">
        <v>1057915</v>
      </c>
      <c r="D59" s="5" t="n">
        <v>991678</v>
      </c>
    </row>
    <row r="60" spans="1:4">
      <c r="A60" s="4" t="s">
        <v>408</v>
      </c>
      <c r="B60" s="4" t="s">
        <v>139</v>
      </c>
      <c r="C60" s="6" t="n">
        <v>3959533</v>
      </c>
      <c r="D60" s="6" t="n">
        <v>4025769</v>
      </c>
    </row>
    <row r="61" spans="1:4">
      <c r="A61" s="4" t="s">
        <v>420</v>
      </c>
    </row>
    <row r="62" spans="1:4">
      <c r="A62" s="4" t="s">
        <v>410</v>
      </c>
      <c r="C62" s="4" t="s">
        <v>411</v>
      </c>
    </row>
    <row r="63" spans="1:4">
      <c r="A63" s="4" t="s">
        <v>34</v>
      </c>
      <c r="C63" s="6" t="n">
        <v>2400000</v>
      </c>
    </row>
    <row r="64" spans="1:4">
      <c r="A64" s="4" t="s">
        <v>407</v>
      </c>
      <c r="C64" s="5" t="n">
        <v>19223000</v>
      </c>
    </row>
    <row r="65" spans="1:4">
      <c r="A65" s="4" t="s">
        <v>37</v>
      </c>
      <c r="C65" s="5" t="n">
        <v>353846</v>
      </c>
    </row>
    <row r="66" spans="1:4">
      <c r="A66" s="4" t="s">
        <v>408</v>
      </c>
      <c r="C66" s="6" t="n">
        <v>21269154</v>
      </c>
    </row>
    <row r="67" spans="1:4">
      <c r="A67" s="4" t="s">
        <v>421</v>
      </c>
    </row>
    <row r="68" spans="1:4">
      <c r="A68" s="4" t="s">
        <v>410</v>
      </c>
      <c r="C68" s="4" t="s">
        <v>411</v>
      </c>
    </row>
    <row r="69" spans="1:4">
      <c r="A69" s="4" t="s">
        <v>34</v>
      </c>
      <c r="C69" s="6" t="n">
        <v>4426727</v>
      </c>
    </row>
    <row r="70" spans="1:4">
      <c r="A70" s="4" t="s">
        <v>407</v>
      </c>
      <c r="C70" s="5" t="n">
        <v>33446393</v>
      </c>
    </row>
    <row r="71" spans="1:4">
      <c r="A71" s="4" t="s">
        <v>37</v>
      </c>
      <c r="C71" s="5" t="n">
        <v>214400</v>
      </c>
    </row>
    <row r="72" spans="1:4">
      <c r="A72" s="4" t="s">
        <v>408</v>
      </c>
      <c r="C72" s="6" t="n">
        <v>37658720</v>
      </c>
    </row>
    <row r="73" spans="1:4">
      <c r="A73" s="4" t="s">
        <v>422</v>
      </c>
    </row>
    <row r="74" spans="1:4">
      <c r="A74" s="4" t="s">
        <v>410</v>
      </c>
      <c r="C74" s="4" t="s">
        <v>411</v>
      </c>
      <c r="D74" s="4" t="s">
        <v>411</v>
      </c>
    </row>
    <row r="75" spans="1:4">
      <c r="A75" s="4" t="s">
        <v>34</v>
      </c>
      <c r="C75" s="6" t="n">
        <v>1165000</v>
      </c>
      <c r="D75" s="6" t="n">
        <v>1165000</v>
      </c>
    </row>
    <row r="76" spans="1:4">
      <c r="A76" s="4" t="s">
        <v>407</v>
      </c>
      <c r="C76" s="5" t="n">
        <v>5164784</v>
      </c>
      <c r="D76" s="5" t="n">
        <v>5081404</v>
      </c>
    </row>
    <row r="77" spans="1:4">
      <c r="A77" s="4" t="s">
        <v>37</v>
      </c>
      <c r="C77" s="5" t="n">
        <v>2450615</v>
      </c>
      <c r="D77" s="5" t="n">
        <v>2295680</v>
      </c>
    </row>
    <row r="78" spans="1:4">
      <c r="A78" s="4" t="s">
        <v>408</v>
      </c>
      <c r="C78" s="6" t="n">
        <v>3879169</v>
      </c>
      <c r="D78" s="6" t="n">
        <v>3950724</v>
      </c>
    </row>
    <row r="79" spans="1:4">
      <c r="A79" s="4" t="s">
        <v>423</v>
      </c>
    </row>
    <row r="80" spans="1:4">
      <c r="A80" s="4" t="s">
        <v>410</v>
      </c>
      <c r="C80" s="4" t="s">
        <v>411</v>
      </c>
      <c r="D80" s="4" t="s">
        <v>411</v>
      </c>
    </row>
    <row r="81" spans="1:4">
      <c r="A81" s="4" t="s">
        <v>34</v>
      </c>
      <c r="C81" s="6" t="n">
        <v>6000000</v>
      </c>
      <c r="D81" s="6" t="n">
        <v>6000000</v>
      </c>
    </row>
    <row r="82" spans="1:4">
      <c r="A82" s="4" t="s">
        <v>407</v>
      </c>
      <c r="C82" s="5" t="n">
        <v>24732090</v>
      </c>
      <c r="D82" s="5" t="n">
        <v>24645954</v>
      </c>
    </row>
    <row r="83" spans="1:4">
      <c r="A83" s="4" t="s">
        <v>37</v>
      </c>
      <c r="C83" s="5" t="n">
        <v>1688236</v>
      </c>
      <c r="D83" s="5" t="n">
        <v>1053246</v>
      </c>
    </row>
    <row r="84" spans="1:4">
      <c r="A84" s="4" t="s">
        <v>408</v>
      </c>
      <c r="C84" s="6" t="n">
        <v>29043854</v>
      </c>
      <c r="D84" s="6" t="n">
        <v>29592708</v>
      </c>
    </row>
    <row r="85" spans="1:4">
      <c r="A85" s="4" t="s">
        <v>424</v>
      </c>
    </row>
    <row r="86" spans="1:4">
      <c r="A86" s="4" t="s">
        <v>410</v>
      </c>
      <c r="C86" s="4" t="s">
        <v>411</v>
      </c>
      <c r="D86" s="4" t="s">
        <v>411</v>
      </c>
    </row>
    <row r="87" spans="1:4">
      <c r="A87" s="4" t="s">
        <v>34</v>
      </c>
      <c r="C87" s="6" t="n">
        <v>261000</v>
      </c>
      <c r="D87" s="6" t="n">
        <v>261000</v>
      </c>
    </row>
    <row r="88" spans="1:4">
      <c r="A88" s="4" t="s">
        <v>407</v>
      </c>
      <c r="C88" s="5" t="n">
        <v>1721532</v>
      </c>
      <c r="D88" s="5" t="n">
        <v>1721532</v>
      </c>
    </row>
    <row r="89" spans="1:4">
      <c r="A89" s="4" t="s">
        <v>37</v>
      </c>
      <c r="C89" s="5" t="n">
        <v>525151</v>
      </c>
      <c r="D89" s="5" t="n">
        <v>466240</v>
      </c>
    </row>
    <row r="90" spans="1:4">
      <c r="A90" s="4" t="s">
        <v>408</v>
      </c>
      <c r="C90" s="6" t="n">
        <v>1457381</v>
      </c>
      <c r="D90" s="6" t="n">
        <v>1516292</v>
      </c>
    </row>
    <row r="91" spans="1:4">
      <c r="A91" s="4" t="s">
        <v>425</v>
      </c>
    </row>
    <row r="92" spans="1:4">
      <c r="A92" s="4" t="s">
        <v>410</v>
      </c>
      <c r="C92" s="4" t="s">
        <v>411</v>
      </c>
      <c r="D92" s="4" t="s">
        <v>411</v>
      </c>
    </row>
    <row r="93" spans="1:4">
      <c r="A93" s="4" t="s">
        <v>34</v>
      </c>
      <c r="C93" s="6" t="n">
        <v>2200000</v>
      </c>
      <c r="D93" s="6" t="n">
        <v>2200000</v>
      </c>
    </row>
    <row r="94" spans="1:4">
      <c r="A94" s="4" t="s">
        <v>407</v>
      </c>
      <c r="C94" s="5" t="n">
        <v>6354432</v>
      </c>
      <c r="D94" s="5" t="n">
        <v>6354432</v>
      </c>
    </row>
    <row r="95" spans="1:4">
      <c r="A95" s="4" t="s">
        <v>37</v>
      </c>
      <c r="C95" s="5" t="n">
        <v>1636085</v>
      </c>
      <c r="D95" s="5" t="n">
        <v>1471814</v>
      </c>
    </row>
    <row r="96" spans="1:4">
      <c r="A96" s="4" t="s">
        <v>408</v>
      </c>
      <c r="C96" s="6" t="n">
        <v>6918347</v>
      </c>
      <c r="D96" s="6" t="n">
        <v>7082618</v>
      </c>
    </row>
    <row r="97" spans="1:4">
      <c r="A97" s="4" t="s">
        <v>426</v>
      </c>
    </row>
    <row r="98" spans="1:4">
      <c r="A98" s="4" t="s">
        <v>410</v>
      </c>
      <c r="C98" s="4" t="s">
        <v>411</v>
      </c>
      <c r="D98" s="4" t="s">
        <v>411</v>
      </c>
    </row>
    <row r="99" spans="1:4">
      <c r="A99" s="4" t="s">
        <v>34</v>
      </c>
      <c r="C99" s="6" t="n">
        <v>0</v>
      </c>
      <c r="D99" s="6" t="n">
        <v>0</v>
      </c>
    </row>
    <row r="100" spans="1:4">
      <c r="A100" s="4" t="s">
        <v>407</v>
      </c>
      <c r="C100" s="5" t="n">
        <v>4133510</v>
      </c>
      <c r="D100" s="5" t="n">
        <v>4113265</v>
      </c>
    </row>
    <row r="101" spans="1:4">
      <c r="A101" s="4" t="s">
        <v>37</v>
      </c>
      <c r="C101" s="5" t="n">
        <v>945236</v>
      </c>
      <c r="D101" s="5" t="n">
        <v>833789</v>
      </c>
    </row>
    <row r="102" spans="1:4">
      <c r="A102" s="4" t="s">
        <v>408</v>
      </c>
      <c r="C102" s="6" t="n">
        <v>3188274</v>
      </c>
      <c r="D102" s="6" t="n">
        <v>3279476</v>
      </c>
    </row>
    <row r="103" spans="1:4">
      <c r="A103" s="4" t="s">
        <v>427</v>
      </c>
    </row>
    <row r="104" spans="1:4">
      <c r="A104" s="4" t="s">
        <v>410</v>
      </c>
      <c r="C104" s="4" t="s">
        <v>411</v>
      </c>
      <c r="D104" s="4" t="s">
        <v>411</v>
      </c>
    </row>
    <row r="105" spans="1:4">
      <c r="A105" s="4" t="s">
        <v>34</v>
      </c>
      <c r="C105" s="6" t="n">
        <v>5000000</v>
      </c>
      <c r="D105" s="6" t="n">
        <v>5000000</v>
      </c>
    </row>
    <row r="106" spans="1:4">
      <c r="A106" s="4" t="s">
        <v>407</v>
      </c>
      <c r="C106" s="5" t="n">
        <v>14696227</v>
      </c>
      <c r="D106" s="5" t="n">
        <v>14696102</v>
      </c>
    </row>
    <row r="107" spans="1:4">
      <c r="A107" s="4" t="s">
        <v>37</v>
      </c>
      <c r="C107" s="5" t="n">
        <v>4544868</v>
      </c>
      <c r="D107" s="5" t="n">
        <v>4161734</v>
      </c>
    </row>
    <row r="108" spans="1:4">
      <c r="A108" s="4" t="s">
        <v>408</v>
      </c>
      <c r="C108" s="6" t="n">
        <v>15151359</v>
      </c>
      <c r="D108" s="6" t="n">
        <v>15534368</v>
      </c>
    </row>
    <row r="109" spans="1:4">
      <c r="A109" s="4" t="s">
        <v>428</v>
      </c>
    </row>
    <row r="110" spans="1:4">
      <c r="A110" s="4" t="s">
        <v>410</v>
      </c>
      <c r="C110" s="4" t="s">
        <v>411</v>
      </c>
      <c r="D110" s="4" t="s">
        <v>411</v>
      </c>
    </row>
    <row r="111" spans="1:4">
      <c r="A111" s="4" t="s">
        <v>34</v>
      </c>
      <c r="C111" s="6" t="n">
        <v>1867000</v>
      </c>
      <c r="D111" s="6" t="n">
        <v>1867000</v>
      </c>
    </row>
    <row r="112" spans="1:4">
      <c r="A112" s="4" t="s">
        <v>407</v>
      </c>
      <c r="C112" s="5" t="n">
        <v>3810982</v>
      </c>
      <c r="D112" s="5" t="n">
        <v>3810982</v>
      </c>
    </row>
    <row r="113" spans="1:4">
      <c r="A113" s="4" t="s">
        <v>37</v>
      </c>
      <c r="C113" s="5" t="n">
        <v>1043048</v>
      </c>
      <c r="D113" s="5" t="n">
        <v>941848</v>
      </c>
    </row>
    <row r="114" spans="1:4">
      <c r="A114" s="4" t="s">
        <v>408</v>
      </c>
      <c r="C114" s="6" t="n">
        <v>4634934</v>
      </c>
      <c r="D114" s="6" t="n">
        <v>4736134</v>
      </c>
    </row>
    <row r="115" spans="1:4">
      <c r="A115" s="4" t="s">
        <v>429</v>
      </c>
    </row>
    <row r="116" spans="1:4">
      <c r="A116" s="4" t="s">
        <v>410</v>
      </c>
      <c r="C116" s="4" t="s">
        <v>411</v>
      </c>
      <c r="D116" s="4" t="s">
        <v>411</v>
      </c>
    </row>
    <row r="117" spans="1:4">
      <c r="A117" s="4" t="s">
        <v>34</v>
      </c>
      <c r="C117" s="6" t="n">
        <v>614406</v>
      </c>
      <c r="D117" s="6" t="n">
        <v>614406</v>
      </c>
    </row>
    <row r="118" spans="1:4">
      <c r="A118" s="4" t="s">
        <v>407</v>
      </c>
      <c r="C118" s="5" t="n">
        <v>4748899</v>
      </c>
      <c r="D118" s="5" t="n">
        <v>4739628</v>
      </c>
    </row>
    <row r="119" spans="1:4">
      <c r="A119" s="4" t="s">
        <v>37</v>
      </c>
      <c r="C119" s="5" t="n">
        <v>1385556</v>
      </c>
      <c r="D119" s="5" t="n">
        <v>1258944</v>
      </c>
    </row>
    <row r="120" spans="1:4">
      <c r="A120" s="4" t="s">
        <v>408</v>
      </c>
      <c r="C120" s="6" t="n">
        <v>3977749</v>
      </c>
      <c r="D120" s="6" t="n">
        <v>4095090</v>
      </c>
    </row>
    <row r="121" spans="1:4">
      <c r="A121" s="4" t="s">
        <v>430</v>
      </c>
    </row>
    <row r="122" spans="1:4">
      <c r="A122" s="4" t="s">
        <v>410</v>
      </c>
      <c r="C122" s="4" t="s">
        <v>411</v>
      </c>
      <c r="D122" s="4" t="s">
        <v>411</v>
      </c>
    </row>
    <row r="123" spans="1:4">
      <c r="A123" s="4" t="s">
        <v>34</v>
      </c>
      <c r="C123" s="6" t="n">
        <v>380000</v>
      </c>
      <c r="D123" s="6" t="n">
        <v>380000</v>
      </c>
    </row>
    <row r="124" spans="1:4">
      <c r="A124" s="4" t="s">
        <v>407</v>
      </c>
      <c r="C124" s="5" t="n">
        <v>1597779</v>
      </c>
      <c r="D124" s="5" t="n">
        <v>1591732</v>
      </c>
    </row>
    <row r="125" spans="1:4">
      <c r="A125" s="4" t="s">
        <v>37</v>
      </c>
      <c r="C125" s="5" t="n">
        <v>415251</v>
      </c>
      <c r="D125" s="5" t="n">
        <v>367357</v>
      </c>
    </row>
    <row r="126" spans="1:4">
      <c r="A126" s="4" t="s">
        <v>408</v>
      </c>
      <c r="C126" s="6" t="n">
        <v>1562528</v>
      </c>
      <c r="D126" s="6" t="n">
        <v>1604375</v>
      </c>
    </row>
    <row r="127" spans="1:4">
      <c r="A127" s="4" t="s">
        <v>431</v>
      </c>
    </row>
    <row r="128" spans="1:4">
      <c r="A128" s="4" t="s">
        <v>410</v>
      </c>
      <c r="C128" s="4" t="s">
        <v>411</v>
      </c>
      <c r="D128" s="4" t="s">
        <v>411</v>
      </c>
    </row>
    <row r="129" spans="1:4">
      <c r="A129" s="4" t="s">
        <v>34</v>
      </c>
      <c r="C129" s="6" t="n">
        <v>760000</v>
      </c>
      <c r="D129" s="6" t="n">
        <v>760000</v>
      </c>
    </row>
    <row r="130" spans="1:4">
      <c r="A130" s="4" t="s">
        <v>407</v>
      </c>
      <c r="C130" s="5" t="n">
        <v>14108857</v>
      </c>
      <c r="D130" s="5" t="n">
        <v>14108857</v>
      </c>
    </row>
    <row r="131" spans="1:4">
      <c r="A131" s="4" t="s">
        <v>37</v>
      </c>
      <c r="C131" s="5" t="n">
        <v>4128872</v>
      </c>
      <c r="D131" s="5" t="n">
        <v>3767103</v>
      </c>
    </row>
    <row r="132" spans="1:4">
      <c r="A132" s="4" t="s">
        <v>408</v>
      </c>
      <c r="C132" s="6" t="n">
        <v>10739985</v>
      </c>
      <c r="D132" s="6" t="n">
        <v>11101754</v>
      </c>
    </row>
    <row r="133" spans="1:4">
      <c r="A133" s="4" t="s">
        <v>432</v>
      </c>
    </row>
    <row r="134" spans="1:4">
      <c r="A134" s="4" t="s">
        <v>410</v>
      </c>
      <c r="C134" s="4" t="s">
        <v>411</v>
      </c>
      <c r="D134" s="4" t="s">
        <v>411</v>
      </c>
    </row>
    <row r="135" spans="1:4">
      <c r="A135" s="4" t="s">
        <v>34</v>
      </c>
      <c r="C135" s="6" t="n">
        <v>270000</v>
      </c>
      <c r="D135" s="6" t="n">
        <v>270000</v>
      </c>
    </row>
    <row r="136" spans="1:4">
      <c r="A136" s="4" t="s">
        <v>407</v>
      </c>
      <c r="C136" s="5" t="n">
        <v>1422901</v>
      </c>
      <c r="D136" s="5" t="n">
        <v>1422901</v>
      </c>
    </row>
    <row r="137" spans="1:4">
      <c r="A137" s="4" t="s">
        <v>37</v>
      </c>
      <c r="C137" s="5" t="n">
        <v>698725</v>
      </c>
      <c r="D137" s="5" t="n">
        <v>656159</v>
      </c>
    </row>
    <row r="138" spans="1:4">
      <c r="A138" s="4" t="s">
        <v>408</v>
      </c>
      <c r="C138" s="6" t="n">
        <v>994176</v>
      </c>
      <c r="D138" s="6" t="n">
        <v>1036742</v>
      </c>
    </row>
    <row r="139" spans="1:4">
      <c r="A139" s="4" t="s">
        <v>433</v>
      </c>
    </row>
    <row r="140" spans="1:4">
      <c r="A140" s="4" t="s">
        <v>410</v>
      </c>
      <c r="C140" s="4" t="s">
        <v>411</v>
      </c>
      <c r="D140" s="4" t="s">
        <v>411</v>
      </c>
    </row>
    <row r="141" spans="1:4">
      <c r="A141" s="4" t="s">
        <v>34</v>
      </c>
      <c r="C141" s="6" t="n">
        <v>1280000</v>
      </c>
      <c r="D141" s="6" t="n">
        <v>1280000</v>
      </c>
    </row>
    <row r="142" spans="1:4">
      <c r="A142" s="4" t="s">
        <v>407</v>
      </c>
      <c r="C142" s="5" t="n">
        <v>5697442</v>
      </c>
      <c r="D142" s="5" t="n">
        <v>5652916</v>
      </c>
    </row>
    <row r="143" spans="1:4">
      <c r="A143" s="4" t="s">
        <v>37</v>
      </c>
      <c r="C143" s="5" t="n">
        <v>2284344</v>
      </c>
      <c r="D143" s="5" t="n">
        <v>2124899</v>
      </c>
    </row>
    <row r="144" spans="1:4">
      <c r="A144" s="4" t="s">
        <v>408</v>
      </c>
      <c r="C144" s="6" t="n">
        <v>4693098</v>
      </c>
      <c r="D144" s="6" t="n">
        <v>4808017</v>
      </c>
    </row>
    <row r="145" spans="1:4">
      <c r="A145" s="4" t="s">
        <v>434</v>
      </c>
    </row>
    <row r="146" spans="1:4">
      <c r="A146" s="4" t="s">
        <v>410</v>
      </c>
      <c r="C146" s="4" t="s">
        <v>411</v>
      </c>
      <c r="D146" s="4" t="s">
        <v>411</v>
      </c>
    </row>
    <row r="147" spans="1:4">
      <c r="A147" s="4" t="s">
        <v>34</v>
      </c>
      <c r="C147" s="6" t="n">
        <v>340000</v>
      </c>
      <c r="D147" s="6" t="n">
        <v>340000</v>
      </c>
    </row>
    <row r="148" spans="1:4">
      <c r="A148" s="4" t="s">
        <v>407</v>
      </c>
      <c r="C148" s="5" t="n">
        <v>12357848</v>
      </c>
      <c r="D148" s="5" t="n">
        <v>12202814</v>
      </c>
    </row>
    <row r="149" spans="1:4">
      <c r="A149" s="4" t="s">
        <v>37</v>
      </c>
      <c r="C149" s="5" t="n">
        <v>4834280</v>
      </c>
      <c r="D149" s="5" t="n">
        <v>4485359</v>
      </c>
    </row>
    <row r="150" spans="1:4">
      <c r="A150" s="4" t="s">
        <v>408</v>
      </c>
      <c r="C150" s="6" t="n">
        <v>7863568</v>
      </c>
      <c r="D150" s="6" t="n">
        <v>8057455</v>
      </c>
    </row>
    <row r="151" spans="1:4">
      <c r="A151" s="4" t="s">
        <v>435</v>
      </c>
    </row>
    <row r="152" spans="1:4">
      <c r="A152" s="4" t="s">
        <v>410</v>
      </c>
      <c r="C152" s="4" t="s">
        <v>411</v>
      </c>
      <c r="D152" s="4" t="s">
        <v>411</v>
      </c>
    </row>
    <row r="153" spans="1:4">
      <c r="A153" s="4" t="s">
        <v>34</v>
      </c>
      <c r="C153" s="6" t="n">
        <v>2000000</v>
      </c>
      <c r="D153" s="6" t="n">
        <v>2000000</v>
      </c>
    </row>
    <row r="154" spans="1:4">
      <c r="A154" s="4" t="s">
        <v>407</v>
      </c>
      <c r="C154" s="5" t="n">
        <v>9298367</v>
      </c>
      <c r="D154" s="5" t="n">
        <v>9298367</v>
      </c>
    </row>
    <row r="155" spans="1:4">
      <c r="A155" s="4" t="s">
        <v>37</v>
      </c>
      <c r="C155" s="5" t="n">
        <v>2522213</v>
      </c>
      <c r="D155" s="5" t="n">
        <v>2282887</v>
      </c>
    </row>
    <row r="156" spans="1:4">
      <c r="A156" s="4" t="s">
        <v>408</v>
      </c>
      <c r="C156" s="6" t="n">
        <v>8776154</v>
      </c>
      <c r="D156" s="6" t="n">
        <v>9015480</v>
      </c>
    </row>
    <row r="157" spans="1:4">
      <c r="A157" s="4" t="s">
        <v>436</v>
      </c>
    </row>
    <row r="158" spans="1:4">
      <c r="A158" s="4" t="s">
        <v>410</v>
      </c>
      <c r="C158" s="4" t="s">
        <v>411</v>
      </c>
      <c r="D158" s="4" t="s">
        <v>411</v>
      </c>
    </row>
    <row r="159" spans="1:4">
      <c r="A159" s="4" t="s">
        <v>34</v>
      </c>
      <c r="C159" s="6" t="n">
        <v>480000</v>
      </c>
      <c r="D159" s="6" t="n">
        <v>480000</v>
      </c>
    </row>
    <row r="160" spans="1:4">
      <c r="A160" s="4" t="s">
        <v>407</v>
      </c>
      <c r="C160" s="5" t="n">
        <v>4620000</v>
      </c>
      <c r="D160" s="5" t="n">
        <v>4620000</v>
      </c>
    </row>
    <row r="161" spans="1:4">
      <c r="A161" s="4" t="s">
        <v>37</v>
      </c>
      <c r="C161" s="5" t="n">
        <v>355385</v>
      </c>
      <c r="D161" s="5" t="n">
        <v>236923</v>
      </c>
    </row>
    <row r="162" spans="1:4">
      <c r="A162" s="4" t="s">
        <v>408</v>
      </c>
      <c r="C162" s="6" t="n">
        <v>4744615</v>
      </c>
      <c r="D162" s="6" t="n">
        <v>4863077</v>
      </c>
    </row>
    <row r="163" spans="1:4">
      <c r="A163" s="4" t="s">
        <v>437</v>
      </c>
    </row>
    <row r="164" spans="1:4">
      <c r="A164" s="4" t="s">
        <v>410</v>
      </c>
      <c r="C164" s="4" t="s">
        <v>411</v>
      </c>
      <c r="D164" s="4" t="s">
        <v>411</v>
      </c>
    </row>
    <row r="165" spans="1:4">
      <c r="A165" s="4" t="s">
        <v>34</v>
      </c>
      <c r="C165" s="6" t="n">
        <v>1100000</v>
      </c>
      <c r="D165" s="6" t="n">
        <v>1100000</v>
      </c>
    </row>
    <row r="166" spans="1:4">
      <c r="A166" s="4" t="s">
        <v>407</v>
      </c>
      <c r="C166" s="5" t="n">
        <v>4451227</v>
      </c>
      <c r="D166" s="5" t="n">
        <v>4451227</v>
      </c>
    </row>
    <row r="167" spans="1:4">
      <c r="A167" s="4" t="s">
        <v>37</v>
      </c>
      <c r="C167" s="5" t="n">
        <v>744286</v>
      </c>
      <c r="D167" s="5" t="n">
        <v>628612</v>
      </c>
    </row>
    <row r="168" spans="1:4">
      <c r="A168" s="4" t="s">
        <v>408</v>
      </c>
      <c r="C168" s="6" t="n">
        <v>4806941</v>
      </c>
      <c r="D168" s="6" t="n">
        <v>4922615</v>
      </c>
    </row>
    <row r="169" spans="1:4">
      <c r="A169" s="4" t="s">
        <v>438</v>
      </c>
    </row>
    <row r="170" spans="1:4">
      <c r="A170" s="4" t="s">
        <v>410</v>
      </c>
      <c r="C170" s="4" t="s">
        <v>411</v>
      </c>
      <c r="D170" s="4" t="s">
        <v>411</v>
      </c>
    </row>
    <row r="171" spans="1:4">
      <c r="A171" s="4" t="s">
        <v>34</v>
      </c>
      <c r="C171" s="6" t="n">
        <v>1890000</v>
      </c>
      <c r="D171" s="6" t="n">
        <v>1890000</v>
      </c>
    </row>
    <row r="172" spans="1:4">
      <c r="A172" s="4" t="s">
        <v>407</v>
      </c>
      <c r="C172" s="5" t="n">
        <v>13314950</v>
      </c>
      <c r="D172" s="5" t="n">
        <v>13314950</v>
      </c>
    </row>
    <row r="173" spans="1:4">
      <c r="A173" s="4" t="s">
        <v>37</v>
      </c>
      <c r="C173" s="5" t="n">
        <v>1024382</v>
      </c>
      <c r="D173" s="5" t="n">
        <v>682605</v>
      </c>
    </row>
    <row r="174" spans="1:4">
      <c r="A174" s="4" t="s">
        <v>408</v>
      </c>
      <c r="C174" s="6" t="n">
        <v>14180568</v>
      </c>
      <c r="D174" s="6" t="n">
        <v>14522345</v>
      </c>
    </row>
    <row r="175" spans="1:4">
      <c r="A175" s="4" t="s">
        <v>439</v>
      </c>
    </row>
    <row r="176" spans="1:4">
      <c r="A176" s="4" t="s">
        <v>410</v>
      </c>
      <c r="C176" s="4" t="s">
        <v>411</v>
      </c>
      <c r="D176" s="4" t="s">
        <v>411</v>
      </c>
    </row>
    <row r="177" spans="1:4">
      <c r="A177" s="4" t="s">
        <v>34</v>
      </c>
      <c r="C177" s="6" t="n">
        <v>1039800</v>
      </c>
      <c r="D177" s="6" t="n">
        <v>1039800</v>
      </c>
    </row>
    <row r="178" spans="1:4">
      <c r="A178" s="4" t="s">
        <v>407</v>
      </c>
      <c r="C178" s="5" t="n">
        <v>4138140</v>
      </c>
      <c r="D178" s="5" t="n">
        <v>3941614</v>
      </c>
    </row>
    <row r="179" spans="1:4">
      <c r="A179" s="4" t="s">
        <v>37</v>
      </c>
      <c r="C179" s="5" t="n">
        <v>2159563</v>
      </c>
      <c r="D179" s="5" t="n">
        <v>2037309</v>
      </c>
    </row>
    <row r="180" spans="1:4">
      <c r="A180" s="4" t="s">
        <v>408</v>
      </c>
      <c r="C180" s="6" t="n">
        <v>3018377</v>
      </c>
      <c r="D180" s="6" t="n">
        <v>2944105</v>
      </c>
    </row>
    <row r="181" spans="1:4">
      <c r="A181" s="4" t="s">
        <v>440</v>
      </c>
    </row>
    <row r="182" spans="1:4">
      <c r="A182" s="4" t="s">
        <v>410</v>
      </c>
      <c r="C182" s="4" t="s">
        <v>411</v>
      </c>
      <c r="D182" s="4" t="s">
        <v>411</v>
      </c>
    </row>
    <row r="183" spans="1:4">
      <c r="A183" s="4" t="s">
        <v>34</v>
      </c>
      <c r="C183" s="6" t="n">
        <v>5112120</v>
      </c>
      <c r="D183" s="6" t="n">
        <v>5112120</v>
      </c>
    </row>
    <row r="184" spans="1:4">
      <c r="A184" s="4" t="s">
        <v>407</v>
      </c>
      <c r="C184" s="5" t="n">
        <v>13425532</v>
      </c>
      <c r="D184" s="5" t="n">
        <v>13425532</v>
      </c>
    </row>
    <row r="185" spans="1:4">
      <c r="A185" s="4" t="s">
        <v>37</v>
      </c>
      <c r="C185" s="5" t="n">
        <v>4079587</v>
      </c>
      <c r="D185" s="5" t="n">
        <v>3735969</v>
      </c>
    </row>
    <row r="186" spans="1:4">
      <c r="A186" s="4" t="s">
        <v>408</v>
      </c>
      <c r="C186" s="6" t="n">
        <v>14458065</v>
      </c>
      <c r="D186" s="6" t="n">
        <v>14801683</v>
      </c>
    </row>
    <row r="187" spans="1:4">
      <c r="A187" s="4" t="s">
        <v>441</v>
      </c>
    </row>
    <row r="188" spans="1:4">
      <c r="A188" s="4" t="s">
        <v>410</v>
      </c>
      <c r="C188" s="4" t="s">
        <v>411</v>
      </c>
      <c r="D188" s="4" t="s">
        <v>411</v>
      </c>
    </row>
    <row r="189" spans="1:4">
      <c r="A189" s="4" t="s">
        <v>34</v>
      </c>
      <c r="C189" s="6" t="n">
        <v>2250000</v>
      </c>
      <c r="D189" s="6" t="n">
        <v>2250000</v>
      </c>
    </row>
    <row r="190" spans="1:4">
      <c r="A190" s="4" t="s">
        <v>407</v>
      </c>
      <c r="C190" s="5" t="n">
        <v>35262071</v>
      </c>
      <c r="D190" s="5" t="n">
        <v>35250391</v>
      </c>
    </row>
    <row r="191" spans="1:4">
      <c r="A191" s="4" t="s">
        <v>37</v>
      </c>
      <c r="C191" s="5" t="n">
        <v>2186221</v>
      </c>
      <c r="D191" s="5" t="n">
        <v>1280020</v>
      </c>
    </row>
    <row r="192" spans="1:4">
      <c r="A192" s="4" t="s">
        <v>408</v>
      </c>
      <c r="C192" s="6" t="n">
        <v>35325850</v>
      </c>
      <c r="D192" s="6" t="n">
        <v>36220371</v>
      </c>
    </row>
    <row r="193" spans="1:4">
      <c r="A193" s="4" t="s">
        <v>442</v>
      </c>
    </row>
    <row r="194" spans="1:4">
      <c r="A194" s="4" t="s">
        <v>410</v>
      </c>
      <c r="C194" s="4" t="s">
        <v>411</v>
      </c>
      <c r="D194" s="4" t="s">
        <v>411</v>
      </c>
    </row>
    <row r="195" spans="1:4">
      <c r="A195" s="4" t="s">
        <v>34</v>
      </c>
      <c r="C195" s="6" t="n">
        <v>3739030</v>
      </c>
      <c r="D195" s="6" t="n">
        <v>3500000</v>
      </c>
    </row>
    <row r="196" spans="1:4">
      <c r="A196" s="4" t="s">
        <v>407</v>
      </c>
      <c r="C196" s="5" t="n">
        <v>21267342</v>
      </c>
      <c r="D196" s="5" t="n">
        <v>20446000</v>
      </c>
    </row>
    <row r="197" spans="1:4">
      <c r="A197" s="4" t="s">
        <v>37</v>
      </c>
      <c r="C197" s="5" t="n">
        <v>1657124</v>
      </c>
      <c r="D197" s="5" t="n">
        <v>1132868</v>
      </c>
    </row>
    <row r="198" spans="1:4">
      <c r="A198" s="4" t="s">
        <v>408</v>
      </c>
      <c r="C198" s="6" t="n">
        <v>23349248</v>
      </c>
      <c r="D198" s="6" t="n">
        <v>22813132</v>
      </c>
    </row>
    <row r="199" spans="1:4">
      <c r="A199" s="4" t="s">
        <v>443</v>
      </c>
    </row>
    <row r="200" spans="1:4">
      <c r="A200" s="4" t="s">
        <v>410</v>
      </c>
      <c r="C200" s="4" t="s">
        <v>411</v>
      </c>
      <c r="D200" s="4" t="s">
        <v>411</v>
      </c>
    </row>
    <row r="201" spans="1:4">
      <c r="A201" s="4" t="s">
        <v>34</v>
      </c>
      <c r="C201" s="6" t="n">
        <v>310000</v>
      </c>
      <c r="D201" s="6" t="n">
        <v>310000</v>
      </c>
    </row>
    <row r="202" spans="1:4">
      <c r="A202" s="4" t="s">
        <v>407</v>
      </c>
      <c r="C202" s="5" t="n">
        <v>1946613</v>
      </c>
      <c r="D202" s="5" t="n">
        <v>1851895</v>
      </c>
    </row>
    <row r="203" spans="1:4">
      <c r="A203" s="4" t="s">
        <v>37</v>
      </c>
      <c r="C203" s="5" t="n">
        <v>1144794</v>
      </c>
      <c r="D203" s="5" t="n">
        <v>1094293</v>
      </c>
    </row>
    <row r="204" spans="1:4">
      <c r="A204" s="4" t="s">
        <v>408</v>
      </c>
      <c r="C204" s="6" t="n">
        <v>1111819</v>
      </c>
      <c r="D204" s="6" t="n">
        <v>1067602</v>
      </c>
    </row>
    <row r="205" spans="1:4">
      <c r="A205" s="4" t="s">
        <v>444</v>
      </c>
    </row>
    <row r="206" spans="1:4">
      <c r="A206" s="4" t="s">
        <v>410</v>
      </c>
      <c r="C206" s="4" t="s">
        <v>411</v>
      </c>
      <c r="D206" s="4" t="s">
        <v>411</v>
      </c>
    </row>
    <row r="207" spans="1:4">
      <c r="A207" s="4" t="s">
        <v>34</v>
      </c>
      <c r="C207" s="6" t="n">
        <v>1185000</v>
      </c>
      <c r="D207" s="6" t="n">
        <v>1185000</v>
      </c>
    </row>
    <row r="208" spans="1:4">
      <c r="A208" s="4" t="s">
        <v>407</v>
      </c>
      <c r="C208" s="5" t="n">
        <v>6047986</v>
      </c>
      <c r="D208" s="5" t="n">
        <v>6040401</v>
      </c>
    </row>
    <row r="209" spans="1:4">
      <c r="A209" s="4" t="s">
        <v>37</v>
      </c>
      <c r="C209" s="5" t="n">
        <v>2358818</v>
      </c>
      <c r="D209" s="5" t="n">
        <v>2158091</v>
      </c>
    </row>
    <row r="210" spans="1:4">
      <c r="A210" s="4" t="s">
        <v>408</v>
      </c>
      <c r="C210" s="6" t="n">
        <v>4874168</v>
      </c>
      <c r="D210" s="6" t="n">
        <v>5067310</v>
      </c>
    </row>
    <row r="211" spans="1:4">
      <c r="A211" s="4" t="s">
        <v>445</v>
      </c>
    </row>
    <row r="212" spans="1:4">
      <c r="A212" s="4" t="s">
        <v>410</v>
      </c>
      <c r="C212" s="4" t="s">
        <v>411</v>
      </c>
      <c r="D212" s="4" t="s">
        <v>411</v>
      </c>
    </row>
    <row r="213" spans="1:4">
      <c r="A213" s="4" t="s">
        <v>34</v>
      </c>
      <c r="C213" s="6" t="n">
        <v>2750000</v>
      </c>
      <c r="D213" s="6" t="n">
        <v>2750000</v>
      </c>
    </row>
    <row r="214" spans="1:4">
      <c r="A214" s="4" t="s">
        <v>407</v>
      </c>
      <c r="C214" s="5" t="n">
        <v>15544108</v>
      </c>
      <c r="D214" s="5" t="n">
        <v>15544108</v>
      </c>
    </row>
    <row r="215" spans="1:4">
      <c r="A215" s="4" t="s">
        <v>37</v>
      </c>
      <c r="C215" s="5" t="n">
        <v>1587164</v>
      </c>
      <c r="D215" s="5" t="n">
        <v>1172549</v>
      </c>
    </row>
    <row r="216" spans="1:4">
      <c r="A216" s="4" t="s">
        <v>408</v>
      </c>
      <c r="C216" s="6" t="n">
        <v>16706944</v>
      </c>
      <c r="D216" s="6" t="n">
        <v>17121559</v>
      </c>
    </row>
    <row r="217" spans="1:4">
      <c r="A217" s="4" t="s">
        <v>446</v>
      </c>
    </row>
    <row r="218" spans="1:4">
      <c r="A218" s="4" t="s">
        <v>410</v>
      </c>
      <c r="C218" s="4" t="s">
        <v>411</v>
      </c>
      <c r="D218" s="4" t="s">
        <v>411</v>
      </c>
    </row>
    <row r="219" spans="1:4">
      <c r="A219" s="4" t="s">
        <v>34</v>
      </c>
      <c r="C219" s="6" t="n">
        <v>2350000</v>
      </c>
      <c r="D219" s="6" t="n">
        <v>2350000</v>
      </c>
    </row>
    <row r="220" spans="1:4">
      <c r="A220" s="4" t="s">
        <v>407</v>
      </c>
      <c r="C220" s="5" t="n">
        <v>29387000</v>
      </c>
      <c r="D220" s="5" t="n">
        <v>29387000</v>
      </c>
    </row>
    <row r="221" spans="1:4">
      <c r="A221" s="4" t="s">
        <v>37</v>
      </c>
      <c r="C221" s="5" t="n">
        <v>879098</v>
      </c>
      <c r="D221" s="5" t="n">
        <v>125585</v>
      </c>
    </row>
    <row r="222" spans="1:4">
      <c r="A222" s="4" t="s">
        <v>408</v>
      </c>
      <c r="C222" s="6" t="n">
        <v>30857902</v>
      </c>
      <c r="D222" s="6" t="n">
        <v>31611415</v>
      </c>
    </row>
    <row r="223" spans="1:4">
      <c r="A223" s="4" t="s">
        <v>447</v>
      </c>
    </row>
    <row r="224" spans="1:4">
      <c r="A224" s="4" t="s">
        <v>410</v>
      </c>
      <c r="C224" s="4" t="s">
        <v>411</v>
      </c>
      <c r="D224" s="4" t="s">
        <v>411</v>
      </c>
    </row>
    <row r="225" spans="1:4">
      <c r="A225" s="4" t="s">
        <v>34</v>
      </c>
      <c r="C225" s="6" t="n">
        <v>0</v>
      </c>
      <c r="D225" s="6" t="n">
        <v>0</v>
      </c>
    </row>
    <row r="226" spans="1:4">
      <c r="A226" s="4" t="s">
        <v>407</v>
      </c>
      <c r="C226" s="5" t="n">
        <v>3679843</v>
      </c>
      <c r="D226" s="5" t="n">
        <v>3679843</v>
      </c>
    </row>
    <row r="227" spans="1:4">
      <c r="A227" s="4" t="s">
        <v>37</v>
      </c>
      <c r="C227" s="5" t="n">
        <v>802124</v>
      </c>
      <c r="D227" s="5" t="n">
        <v>707765</v>
      </c>
    </row>
    <row r="228" spans="1:4">
      <c r="A228" s="4" t="s">
        <v>408</v>
      </c>
      <c r="C228" s="6" t="n">
        <v>2877719</v>
      </c>
      <c r="D228" s="6" t="n">
        <v>2972078</v>
      </c>
    </row>
    <row r="229" spans="1:4">
      <c r="A229" s="4" t="s">
        <v>448</v>
      </c>
    </row>
    <row r="230" spans="1:4">
      <c r="A230" s="4" t="s">
        <v>410</v>
      </c>
      <c r="C230" s="4" t="s">
        <v>411</v>
      </c>
      <c r="D230" s="4" t="s">
        <v>411</v>
      </c>
    </row>
    <row r="231" spans="1:4">
      <c r="A231" s="4" t="s">
        <v>34</v>
      </c>
      <c r="C231" s="6" t="n">
        <v>2280000</v>
      </c>
      <c r="D231" s="6" t="n">
        <v>2280000</v>
      </c>
    </row>
    <row r="232" spans="1:4">
      <c r="A232" s="4" t="s">
        <v>407</v>
      </c>
      <c r="C232" s="5" t="n">
        <v>24527852</v>
      </c>
      <c r="D232" s="5" t="n">
        <v>24487852</v>
      </c>
    </row>
    <row r="233" spans="1:4">
      <c r="A233" s="4" t="s">
        <v>37</v>
      </c>
      <c r="C233" s="5" t="n">
        <v>2472411</v>
      </c>
      <c r="D233" s="5" t="n">
        <v>1834166</v>
      </c>
    </row>
    <row r="234" spans="1:4">
      <c r="A234" s="4" t="s">
        <v>408</v>
      </c>
      <c r="C234" s="6" t="n">
        <v>24335441</v>
      </c>
      <c r="D234" s="6" t="n">
        <v>24933686</v>
      </c>
    </row>
    <row r="235" spans="1:4">
      <c r="A235" s="4" t="s">
        <v>449</v>
      </c>
    </row>
    <row r="236" spans="1:4">
      <c r="A236" s="4" t="s">
        <v>410</v>
      </c>
      <c r="C236" s="4" t="s">
        <v>411</v>
      </c>
      <c r="D236" s="4" t="s">
        <v>411</v>
      </c>
    </row>
    <row r="237" spans="1:4">
      <c r="A237" s="4" t="s">
        <v>34</v>
      </c>
      <c r="C237" s="6" t="n">
        <v>1850000</v>
      </c>
      <c r="D237" s="6" t="n">
        <v>1850000</v>
      </c>
    </row>
    <row r="238" spans="1:4">
      <c r="A238" s="4" t="s">
        <v>407</v>
      </c>
      <c r="C238" s="5" t="n">
        <v>26150000</v>
      </c>
      <c r="D238" s="5" t="n">
        <v>26150000</v>
      </c>
    </row>
    <row r="239" spans="1:4">
      <c r="A239" s="4" t="s">
        <v>37</v>
      </c>
      <c r="C239" s="5" t="n">
        <v>1899786</v>
      </c>
      <c r="D239" s="5" t="n">
        <v>1229274</v>
      </c>
    </row>
    <row r="240" spans="1:4">
      <c r="A240" s="4" t="s">
        <v>408</v>
      </c>
      <c r="C240" s="6" t="n">
        <v>26100214</v>
      </c>
      <c r="D240" s="6" t="n">
        <v>26770726</v>
      </c>
    </row>
    <row r="241" spans="1:4">
      <c r="A241" s="4" t="s">
        <v>450</v>
      </c>
    </row>
    <row r="242" spans="1:4">
      <c r="A242" s="4" t="s">
        <v>410</v>
      </c>
      <c r="C242" s="4" t="s">
        <v>411</v>
      </c>
      <c r="D242" s="4" t="s">
        <v>411</v>
      </c>
    </row>
    <row r="243" spans="1:4">
      <c r="A243" s="4" t="s">
        <v>34</v>
      </c>
      <c r="C243" s="6" t="n">
        <v>1590000</v>
      </c>
      <c r="D243" s="6" t="n">
        <v>1590000</v>
      </c>
    </row>
    <row r="244" spans="1:4">
      <c r="A244" s="4" t="s">
        <v>407</v>
      </c>
      <c r="C244" s="5" t="n">
        <v>9714000</v>
      </c>
      <c r="D244" s="5" t="n">
        <v>9714000</v>
      </c>
    </row>
    <row r="245" spans="1:4">
      <c r="A245" s="4" t="s">
        <v>37</v>
      </c>
      <c r="C245" s="5" t="n">
        <v>332103</v>
      </c>
      <c r="D245" s="5" t="n">
        <v>83026</v>
      </c>
    </row>
    <row r="246" spans="1:4">
      <c r="A246" s="4" t="s">
        <v>408</v>
      </c>
      <c r="C246" s="6" t="n">
        <v>10971897</v>
      </c>
      <c r="D246" s="6" t="n">
        <v>11220974</v>
      </c>
    </row>
    <row r="247" spans="1:4">
      <c r="A247" s="4" t="s">
        <v>451</v>
      </c>
    </row>
    <row r="248" spans="1:4">
      <c r="A248" s="4" t="s">
        <v>410</v>
      </c>
      <c r="C248" s="4" t="s">
        <v>411</v>
      </c>
      <c r="D248" s="4" t="s">
        <v>411</v>
      </c>
    </row>
    <row r="249" spans="1:4">
      <c r="A249" s="4" t="s">
        <v>34</v>
      </c>
      <c r="C249" s="6" t="n">
        <v>2720000</v>
      </c>
      <c r="D249" s="6" t="n">
        <v>2720000</v>
      </c>
    </row>
    <row r="250" spans="1:4">
      <c r="A250" s="4" t="s">
        <v>407</v>
      </c>
      <c r="C250" s="5" t="n">
        <v>15690000</v>
      </c>
      <c r="D250" s="5" t="n">
        <v>15690000</v>
      </c>
    </row>
    <row r="251" spans="1:4">
      <c r="A251" s="4" t="s">
        <v>37</v>
      </c>
      <c r="C251" s="5" t="n">
        <v>737564</v>
      </c>
      <c r="D251" s="5" t="n">
        <v>335256</v>
      </c>
    </row>
    <row r="252" spans="1:4">
      <c r="A252" s="4" t="s">
        <v>408</v>
      </c>
      <c r="C252" s="6" t="n">
        <v>17672436</v>
      </c>
      <c r="D252" s="6" t="n">
        <v>18074744</v>
      </c>
    </row>
    <row r="253" spans="1:4">
      <c r="A253" s="4" t="s">
        <v>452</v>
      </c>
    </row>
    <row r="254" spans="1:4">
      <c r="A254" s="4" t="s">
        <v>410</v>
      </c>
      <c r="C254" s="4" t="s">
        <v>411</v>
      </c>
      <c r="D254" s="4" t="s">
        <v>411</v>
      </c>
    </row>
    <row r="255" spans="1:4">
      <c r="A255" s="4" t="s">
        <v>34</v>
      </c>
      <c r="C255" s="6" t="n">
        <v>3200000</v>
      </c>
      <c r="D255" s="6" t="n">
        <v>3200000</v>
      </c>
    </row>
    <row r="256" spans="1:4">
      <c r="A256" s="4" t="s">
        <v>407</v>
      </c>
      <c r="C256" s="5" t="n">
        <v>11312355</v>
      </c>
      <c r="D256" s="5" t="n">
        <v>11312355</v>
      </c>
    </row>
    <row r="257" spans="1:4">
      <c r="A257" s="4" t="s">
        <v>37</v>
      </c>
      <c r="C257" s="5" t="n">
        <v>3843707</v>
      </c>
      <c r="D257" s="5" t="n">
        <v>3536076</v>
      </c>
    </row>
    <row r="258" spans="1:4">
      <c r="A258" s="4" t="s">
        <v>408</v>
      </c>
      <c r="C258" s="6" t="n">
        <v>10668648</v>
      </c>
      <c r="D258" s="6" t="n">
        <v>10976279</v>
      </c>
    </row>
    <row r="259" spans="1:4">
      <c r="A259" s="4" t="s">
        <v>453</v>
      </c>
    </row>
    <row r="260" spans="1:4">
      <c r="A260" s="4" t="s">
        <v>410</v>
      </c>
      <c r="C260" s="4" t="s">
        <v>411</v>
      </c>
    </row>
    <row r="261" spans="1:4">
      <c r="A261" s="4" t="s">
        <v>34</v>
      </c>
      <c r="C261" s="6" t="n">
        <v>4034363</v>
      </c>
    </row>
    <row r="262" spans="1:4">
      <c r="A262" s="4" t="s">
        <v>407</v>
      </c>
      <c r="C262" s="5" t="n">
        <v>27620623</v>
      </c>
    </row>
    <row r="263" spans="1:4">
      <c r="A263" s="4" t="s">
        <v>37</v>
      </c>
      <c r="C263" s="5" t="n">
        <v>354111</v>
      </c>
    </row>
    <row r="264" spans="1:4">
      <c r="A264" s="4" t="s">
        <v>408</v>
      </c>
      <c r="C264" s="6" t="n">
        <v>31300875</v>
      </c>
    </row>
    <row r="265" spans="1:4">
      <c r="A265" s="4" t="s">
        <v>454</v>
      </c>
    </row>
    <row r="266" spans="1:4">
      <c r="A266" s="4" t="s">
        <v>410</v>
      </c>
      <c r="C266" s="4" t="s">
        <v>411</v>
      </c>
      <c r="D266" s="4" t="s">
        <v>411</v>
      </c>
    </row>
    <row r="267" spans="1:4">
      <c r="A267" s="4" t="s">
        <v>34</v>
      </c>
      <c r="C267" s="6" t="n">
        <v>320000</v>
      </c>
      <c r="D267" s="6" t="n">
        <v>320000</v>
      </c>
    </row>
    <row r="268" spans="1:4">
      <c r="A268" s="4" t="s">
        <v>407</v>
      </c>
      <c r="C268" s="5" t="n">
        <v>13442030</v>
      </c>
      <c r="D268" s="5" t="n">
        <v>13442030</v>
      </c>
    </row>
    <row r="269" spans="1:4">
      <c r="A269" s="4" t="s">
        <v>37</v>
      </c>
      <c r="C269" s="5" t="n">
        <v>1698607</v>
      </c>
      <c r="D269" s="5" t="n">
        <v>1350345</v>
      </c>
    </row>
    <row r="270" spans="1:4">
      <c r="A270" s="4" t="s">
        <v>408</v>
      </c>
      <c r="C270" s="6" t="n">
        <v>12063423</v>
      </c>
      <c r="D270" s="6" t="n">
        <v>12411685</v>
      </c>
    </row>
    <row r="271" spans="1:4">
      <c r="A271" s="4" t="s">
        <v>455</v>
      </c>
    </row>
    <row r="272" spans="1:4">
      <c r="A272" s="4" t="s">
        <v>410</v>
      </c>
      <c r="C272" s="4" t="s">
        <v>411</v>
      </c>
      <c r="D272" s="4" t="s">
        <v>411</v>
      </c>
    </row>
    <row r="273" spans="1:4">
      <c r="A273" s="4" t="s">
        <v>34</v>
      </c>
      <c r="C273" s="6" t="n">
        <v>4649971</v>
      </c>
      <c r="D273" s="6" t="n">
        <v>4649971</v>
      </c>
    </row>
    <row r="274" spans="1:4">
      <c r="A274" s="4" t="s">
        <v>407</v>
      </c>
      <c r="C274" s="5" t="n">
        <v>18235665</v>
      </c>
      <c r="D274" s="5" t="n">
        <v>18235665</v>
      </c>
    </row>
    <row r="275" spans="1:4">
      <c r="A275" s="4" t="s">
        <v>37</v>
      </c>
      <c r="C275" s="5" t="n">
        <v>4019239</v>
      </c>
      <c r="D275" s="5" t="n">
        <v>3549648</v>
      </c>
    </row>
    <row r="276" spans="1:4">
      <c r="A276" s="4" t="s">
        <v>408</v>
      </c>
      <c r="C276" s="6" t="n">
        <v>18866397</v>
      </c>
      <c r="D276" s="6" t="n">
        <v>19335988</v>
      </c>
    </row>
    <row r="277" spans="1:4">
      <c r="A277" s="4" t="s">
        <v>456</v>
      </c>
    </row>
    <row r="278" spans="1:4">
      <c r="A278" s="4" t="s">
        <v>410</v>
      </c>
      <c r="C278" s="4" t="s">
        <v>411</v>
      </c>
      <c r="D278" s="4" t="s">
        <v>411</v>
      </c>
    </row>
    <row r="279" spans="1:4">
      <c r="A279" s="4" t="s">
        <v>34</v>
      </c>
      <c r="C279" s="6" t="n">
        <v>531000</v>
      </c>
      <c r="D279" s="6" t="n">
        <v>531000</v>
      </c>
    </row>
    <row r="280" spans="1:4">
      <c r="A280" s="4" t="s">
        <v>407</v>
      </c>
      <c r="C280" s="5" t="n">
        <v>4136506</v>
      </c>
      <c r="D280" s="5" t="n">
        <v>4069532</v>
      </c>
    </row>
    <row r="281" spans="1:4">
      <c r="A281" s="4" t="s">
        <v>37</v>
      </c>
      <c r="C281" s="5" t="n">
        <v>1922903</v>
      </c>
      <c r="D281" s="5" t="n">
        <v>1804248</v>
      </c>
    </row>
    <row r="282" spans="1:4">
      <c r="A282" s="4" t="s">
        <v>408</v>
      </c>
      <c r="C282" s="6" t="n">
        <v>2744603</v>
      </c>
      <c r="D282" s="6" t="n">
        <v>2796284</v>
      </c>
    </row>
    <row r="283" spans="1:4">
      <c r="A283" s="4" t="s">
        <v>457</v>
      </c>
    </row>
    <row r="284" spans="1:4">
      <c r="A284" s="4" t="s">
        <v>410</v>
      </c>
      <c r="C284" s="4" t="s">
        <v>411</v>
      </c>
      <c r="D284" s="4" t="s">
        <v>411</v>
      </c>
    </row>
    <row r="285" spans="1:4">
      <c r="A285" s="4" t="s">
        <v>34</v>
      </c>
      <c r="C285" s="6" t="n">
        <v>900000</v>
      </c>
      <c r="D285" s="6" t="n">
        <v>900000</v>
      </c>
    </row>
    <row r="286" spans="1:4">
      <c r="A286" s="4" t="s">
        <v>407</v>
      </c>
      <c r="C286" s="5" t="n">
        <v>4320000</v>
      </c>
      <c r="D286" s="5" t="n">
        <v>4320000</v>
      </c>
    </row>
    <row r="287" spans="1:4">
      <c r="A287" s="4" t="s">
        <v>37</v>
      </c>
      <c r="C287" s="5" t="n">
        <v>443077</v>
      </c>
      <c r="D287" s="5" t="n">
        <v>332308</v>
      </c>
    </row>
    <row r="288" spans="1:4">
      <c r="A288" s="4" t="s">
        <v>408</v>
      </c>
      <c r="C288" s="6" t="n">
        <v>4776923</v>
      </c>
      <c r="D288" s="6" t="n">
        <v>4887692</v>
      </c>
    </row>
    <row r="289" spans="1:4">
      <c r="A289" s="4" t="s">
        <v>458</v>
      </c>
    </row>
    <row r="290" spans="1:4">
      <c r="A290" s="4" t="s">
        <v>410</v>
      </c>
      <c r="C290" s="4" t="s">
        <v>411</v>
      </c>
      <c r="D290" s="4" t="s">
        <v>411</v>
      </c>
    </row>
    <row r="291" spans="1:4">
      <c r="A291" s="4" t="s">
        <v>34</v>
      </c>
      <c r="C291" s="6" t="n">
        <v>800000</v>
      </c>
      <c r="D291" s="6" t="n">
        <v>800000</v>
      </c>
    </row>
    <row r="292" spans="1:4">
      <c r="A292" s="4" t="s">
        <v>407</v>
      </c>
      <c r="C292" s="5" t="n">
        <v>13750000</v>
      </c>
      <c r="D292" s="5" t="n">
        <v>13750000</v>
      </c>
    </row>
    <row r="293" spans="1:4">
      <c r="A293" s="4" t="s">
        <v>37</v>
      </c>
      <c r="C293" s="5" t="n">
        <v>1850962</v>
      </c>
      <c r="D293" s="5" t="n">
        <v>1498397</v>
      </c>
    </row>
    <row r="294" spans="1:4">
      <c r="A294" s="4" t="s">
        <v>408</v>
      </c>
      <c r="C294" s="6" t="n">
        <v>12699038</v>
      </c>
      <c r="D294" s="6" t="n">
        <v>13051603</v>
      </c>
    </row>
    <row r="295" spans="1:4">
      <c r="A295" s="4" t="s">
        <v>459</v>
      </c>
    </row>
    <row r="296" spans="1:4">
      <c r="A296" s="4" t="s">
        <v>410</v>
      </c>
      <c r="C296" s="4" t="s">
        <v>411</v>
      </c>
      <c r="D296" s="4" t="s">
        <v>411</v>
      </c>
    </row>
    <row r="297" spans="1:4">
      <c r="A297" s="4" t="s">
        <v>34</v>
      </c>
      <c r="C297" s="6" t="n">
        <v>2550000</v>
      </c>
      <c r="D297" s="6" t="n">
        <v>2550000</v>
      </c>
    </row>
    <row r="298" spans="1:4">
      <c r="A298" s="4" t="s">
        <v>407</v>
      </c>
      <c r="C298" s="5" t="n">
        <v>34364917</v>
      </c>
      <c r="D298" s="5" t="n">
        <v>34364917</v>
      </c>
    </row>
    <row r="299" spans="1:4">
      <c r="A299" s="4" t="s">
        <v>37</v>
      </c>
      <c r="C299" s="5" t="n">
        <v>3159783</v>
      </c>
      <c r="D299" s="5" t="n">
        <v>2275368</v>
      </c>
    </row>
    <row r="300" spans="1:4">
      <c r="A300" s="4" t="s">
        <v>408</v>
      </c>
      <c r="C300" s="6" t="n">
        <v>33755134</v>
      </c>
      <c r="D300" s="6" t="n">
        <v>34639549</v>
      </c>
    </row>
    <row r="301" spans="1:4">
      <c r="A301" s="4" t="s">
        <v>460</v>
      </c>
    </row>
    <row r="302" spans="1:4">
      <c r="A302" s="4" t="s">
        <v>410</v>
      </c>
      <c r="C302" s="4" t="s">
        <v>411</v>
      </c>
      <c r="D302" s="4" t="s">
        <v>411</v>
      </c>
    </row>
    <row r="303" spans="1:4">
      <c r="A303" s="4" t="s">
        <v>34</v>
      </c>
      <c r="C303" s="6" t="n">
        <v>211000</v>
      </c>
      <c r="D303" s="6" t="n">
        <v>211000</v>
      </c>
    </row>
    <row r="304" spans="1:4">
      <c r="A304" s="4" t="s">
        <v>407</v>
      </c>
      <c r="C304" s="5" t="n">
        <v>1689691</v>
      </c>
      <c r="D304" s="5" t="n">
        <v>1689691</v>
      </c>
    </row>
    <row r="305" spans="1:4">
      <c r="A305" s="4" t="s">
        <v>37</v>
      </c>
      <c r="C305" s="5" t="n">
        <v>904133</v>
      </c>
      <c r="D305" s="5" t="n">
        <v>826199</v>
      </c>
    </row>
    <row r="306" spans="1:4">
      <c r="A306" s="4" t="s">
        <v>408</v>
      </c>
      <c r="C306" s="6" t="n">
        <v>996558</v>
      </c>
      <c r="D306" s="6" t="n">
        <v>1074492</v>
      </c>
    </row>
    <row r="307" spans="1:4">
      <c r="A307" s="4" t="s">
        <v>461</v>
      </c>
    </row>
    <row r="308" spans="1:4">
      <c r="A308" s="4" t="s">
        <v>410</v>
      </c>
      <c r="C308" s="4" t="s">
        <v>411</v>
      </c>
      <c r="D308" s="4" t="s">
        <v>411</v>
      </c>
    </row>
    <row r="309" spans="1:4">
      <c r="A309" s="4" t="s">
        <v>34</v>
      </c>
      <c r="C309" s="6" t="n">
        <v>218000</v>
      </c>
      <c r="D309" s="6" t="n">
        <v>218000</v>
      </c>
    </row>
    <row r="310" spans="1:4">
      <c r="A310" s="4" t="s">
        <v>407</v>
      </c>
      <c r="C310" s="5" t="n">
        <v>1640591</v>
      </c>
      <c r="D310" s="5" t="n">
        <v>1640591</v>
      </c>
    </row>
    <row r="311" spans="1:4">
      <c r="A311" s="4" t="s">
        <v>37</v>
      </c>
      <c r="C311" s="5" t="n">
        <v>1246001</v>
      </c>
      <c r="D311" s="5" t="n">
        <v>1177386</v>
      </c>
    </row>
    <row r="312" spans="1:4">
      <c r="A312" s="4" t="s">
        <v>408</v>
      </c>
      <c r="C312" s="6" t="n">
        <v>612590</v>
      </c>
      <c r="D312" s="6" t="n">
        <v>681205</v>
      </c>
    </row>
    <row r="313" spans="1:4">
      <c r="A313" s="4" t="s">
        <v>462</v>
      </c>
    </row>
    <row r="314" spans="1:4">
      <c r="A314" s="4" t="s">
        <v>410</v>
      </c>
      <c r="C314" s="4" t="s">
        <v>411</v>
      </c>
      <c r="D314" s="4" t="s">
        <v>411</v>
      </c>
    </row>
    <row r="315" spans="1:4">
      <c r="A315" s="4" t="s">
        <v>34</v>
      </c>
      <c r="C315" s="6" t="n">
        <v>1000000</v>
      </c>
      <c r="D315" s="6" t="n">
        <v>1000000</v>
      </c>
    </row>
    <row r="316" spans="1:4">
      <c r="A316" s="4" t="s">
        <v>407</v>
      </c>
      <c r="C316" s="5" t="n">
        <v>8651226</v>
      </c>
      <c r="D316" s="5" t="n">
        <v>8600000</v>
      </c>
    </row>
    <row r="317" spans="1:4">
      <c r="A317" s="4" t="s">
        <v>37</v>
      </c>
      <c r="C317" s="5" t="n">
        <v>646520</v>
      </c>
      <c r="D317" s="5" t="n">
        <v>422650</v>
      </c>
    </row>
    <row r="318" spans="1:4">
      <c r="A318" s="4" t="s">
        <v>408</v>
      </c>
      <c r="C318" s="6" t="n">
        <v>9004706</v>
      </c>
      <c r="D318" s="6" t="n">
        <v>9177350</v>
      </c>
    </row>
    <row r="319" spans="1:4">
      <c r="A319" s="4" t="s">
        <v>463</v>
      </c>
    </row>
    <row r="320" spans="1:4">
      <c r="A320" s="4" t="s">
        <v>410</v>
      </c>
      <c r="B320" s="4" t="s">
        <v>139</v>
      </c>
      <c r="C320" s="4" t="s">
        <v>411</v>
      </c>
      <c r="D320" s="4" t="s">
        <v>411</v>
      </c>
    </row>
    <row r="321" spans="1:4">
      <c r="A321" s="4" t="s">
        <v>34</v>
      </c>
      <c r="B321" s="4" t="s">
        <v>139</v>
      </c>
      <c r="C321" s="6" t="n">
        <v>660000</v>
      </c>
      <c r="D321" s="6" t="n">
        <v>660000</v>
      </c>
    </row>
    <row r="322" spans="1:4">
      <c r="A322" s="4" t="s">
        <v>407</v>
      </c>
      <c r="B322" s="4" t="s">
        <v>139</v>
      </c>
      <c r="C322" s="5" t="n">
        <v>4140474</v>
      </c>
      <c r="D322" s="5" t="n">
        <v>4140474</v>
      </c>
    </row>
    <row r="323" spans="1:4">
      <c r="A323" s="4" t="s">
        <v>37</v>
      </c>
      <c r="B323" s="4" t="s">
        <v>139</v>
      </c>
      <c r="C323" s="5" t="n">
        <v>1147694</v>
      </c>
      <c r="D323" s="5" t="n">
        <v>1022653</v>
      </c>
    </row>
    <row r="324" spans="1:4">
      <c r="A324" s="4" t="s">
        <v>408</v>
      </c>
      <c r="B324" s="4" t="s">
        <v>139</v>
      </c>
      <c r="C324" s="6" t="n">
        <v>3652780</v>
      </c>
      <c r="D324" s="6" t="n">
        <v>3777821</v>
      </c>
    </row>
    <row r="325" spans="1:4">
      <c r="A325" s="4" t="s">
        <v>464</v>
      </c>
    </row>
    <row r="326" spans="1:4">
      <c r="A326" s="4" t="s">
        <v>410</v>
      </c>
      <c r="C326" s="4" t="s">
        <v>411</v>
      </c>
      <c r="D326" s="4" t="s">
        <v>411</v>
      </c>
    </row>
    <row r="327" spans="1:4">
      <c r="A327" s="4" t="s">
        <v>34</v>
      </c>
      <c r="C327" s="6" t="n">
        <v>723000</v>
      </c>
      <c r="D327" s="6" t="n">
        <v>723000</v>
      </c>
    </row>
    <row r="328" spans="1:4">
      <c r="A328" s="4" t="s">
        <v>407</v>
      </c>
      <c r="C328" s="5" t="n">
        <v>6674881</v>
      </c>
      <c r="D328" s="5" t="n">
        <v>6674881</v>
      </c>
    </row>
    <row r="329" spans="1:4">
      <c r="A329" s="4" t="s">
        <v>37</v>
      </c>
      <c r="C329" s="5" t="n">
        <v>3325236</v>
      </c>
      <c r="D329" s="5" t="n">
        <v>3152489</v>
      </c>
    </row>
    <row r="330" spans="1:4">
      <c r="A330" s="4" t="s">
        <v>408</v>
      </c>
      <c r="C330" s="6" t="n">
        <v>4072645</v>
      </c>
      <c r="D330" s="6" t="n">
        <v>4245392</v>
      </c>
    </row>
    <row r="331" spans="1:4">
      <c r="A331" s="4" t="s">
        <v>465</v>
      </c>
    </row>
    <row r="332" spans="1:4">
      <c r="A332" s="4" t="s">
        <v>410</v>
      </c>
      <c r="C332" s="4" t="s">
        <v>411</v>
      </c>
      <c r="D332" s="4" t="s">
        <v>411</v>
      </c>
    </row>
    <row r="333" spans="1:4">
      <c r="A333" s="4" t="s">
        <v>34</v>
      </c>
      <c r="C333" s="6" t="n">
        <v>264000</v>
      </c>
      <c r="D333" s="6" t="n">
        <v>264000</v>
      </c>
    </row>
    <row r="334" spans="1:4">
      <c r="A334" s="4" t="s">
        <v>407</v>
      </c>
      <c r="C334" s="5" t="n">
        <v>3981913</v>
      </c>
      <c r="D334" s="5" t="n">
        <v>3981913</v>
      </c>
    </row>
    <row r="335" spans="1:4">
      <c r="A335" s="4" t="s">
        <v>37</v>
      </c>
      <c r="C335" s="5" t="n">
        <v>2228921</v>
      </c>
      <c r="D335" s="5" t="n">
        <v>2096073</v>
      </c>
    </row>
    <row r="336" spans="1:4">
      <c r="A336" s="4" t="s">
        <v>408</v>
      </c>
      <c r="C336" s="6" t="n">
        <v>2016992</v>
      </c>
      <c r="D336" s="6" t="n">
        <v>2149840</v>
      </c>
    </row>
    <row r="337" spans="1:4">
      <c r="A337" s="4" t="s">
        <v>466</v>
      </c>
    </row>
    <row r="338" spans="1:4">
      <c r="A338" s="4" t="s">
        <v>410</v>
      </c>
      <c r="C338" s="4" t="s">
        <v>411</v>
      </c>
      <c r="D338" s="4" t="s">
        <v>411</v>
      </c>
    </row>
    <row r="339" spans="1:4">
      <c r="A339" s="4" t="s">
        <v>34</v>
      </c>
      <c r="C339" s="6" t="n">
        <v>800000</v>
      </c>
      <c r="D339" s="6" t="n">
        <v>800000</v>
      </c>
    </row>
    <row r="340" spans="1:4">
      <c r="A340" s="4" t="s">
        <v>407</v>
      </c>
      <c r="C340" s="5" t="n">
        <v>12489270</v>
      </c>
      <c r="D340" s="5" t="n">
        <v>12433706</v>
      </c>
    </row>
    <row r="341" spans="1:4">
      <c r="A341" s="4" t="s">
        <v>37</v>
      </c>
      <c r="C341" s="5" t="n">
        <v>5101907</v>
      </c>
      <c r="D341" s="5" t="n">
        <v>4756910</v>
      </c>
    </row>
    <row r="342" spans="1:4">
      <c r="A342" s="4" t="s">
        <v>408</v>
      </c>
      <c r="C342" s="6" t="n">
        <v>8187363</v>
      </c>
      <c r="D342" s="6" t="n">
        <v>8476796</v>
      </c>
    </row>
    <row r="343" spans="1:4">
      <c r="A343" s="4" t="s">
        <v>467</v>
      </c>
    </row>
    <row r="344" spans="1:4">
      <c r="A344" s="4" t="s">
        <v>410</v>
      </c>
      <c r="C344" s="4" t="s">
        <v>411</v>
      </c>
      <c r="D344" s="4" t="s">
        <v>411</v>
      </c>
    </row>
    <row r="345" spans="1:4">
      <c r="A345" s="4" t="s">
        <v>34</v>
      </c>
      <c r="C345" s="6" t="n">
        <v>1170000</v>
      </c>
      <c r="D345" s="6" t="n">
        <v>1170000</v>
      </c>
    </row>
    <row r="346" spans="1:4">
      <c r="A346" s="4" t="s">
        <v>407</v>
      </c>
      <c r="C346" s="5" t="n">
        <v>4774691</v>
      </c>
      <c r="D346" s="5" t="n">
        <v>4774691</v>
      </c>
    </row>
    <row r="347" spans="1:4">
      <c r="A347" s="4" t="s">
        <v>37</v>
      </c>
      <c r="C347" s="5" t="n">
        <v>2233901</v>
      </c>
      <c r="D347" s="5" t="n">
        <v>2109230</v>
      </c>
    </row>
    <row r="348" spans="1:4">
      <c r="A348" s="4" t="s">
        <v>408</v>
      </c>
      <c r="C348" s="6" t="n">
        <v>3710790</v>
      </c>
      <c r="D348" s="6" t="n">
        <v>3835461</v>
      </c>
    </row>
    <row r="349" spans="1:4">
      <c r="A349" s="4" t="s">
        <v>468</v>
      </c>
    </row>
    <row r="350" spans="1:4">
      <c r="A350" s="4" t="s">
        <v>410</v>
      </c>
      <c r="C350" s="4" t="s">
        <v>411</v>
      </c>
      <c r="D350" s="4" t="s">
        <v>411</v>
      </c>
    </row>
    <row r="351" spans="1:4">
      <c r="A351" s="4" t="s">
        <v>34</v>
      </c>
      <c r="C351" s="6" t="n">
        <v>1194000</v>
      </c>
      <c r="D351" s="6" t="n">
        <v>1194000</v>
      </c>
    </row>
    <row r="352" spans="1:4">
      <c r="A352" s="4" t="s">
        <v>407</v>
      </c>
      <c r="C352" s="5" t="n">
        <v>3709589</v>
      </c>
      <c r="D352" s="5" t="n">
        <v>3709589</v>
      </c>
    </row>
    <row r="353" spans="1:4">
      <c r="A353" s="4" t="s">
        <v>37</v>
      </c>
      <c r="C353" s="5" t="n">
        <v>939584</v>
      </c>
      <c r="D353" s="5" t="n">
        <v>849584</v>
      </c>
    </row>
    <row r="354" spans="1:4">
      <c r="A354" s="4" t="s">
        <v>408</v>
      </c>
      <c r="C354" s="6" t="n">
        <v>3964005</v>
      </c>
      <c r="D354" s="6" t="n">
        <v>4054005</v>
      </c>
    </row>
    <row r="355" spans="1:4">
      <c r="A355" s="4" t="s">
        <v>469</v>
      </c>
    </row>
    <row r="356" spans="1:4">
      <c r="A356" s="4" t="s">
        <v>410</v>
      </c>
      <c r="C356" s="4" t="s">
        <v>470</v>
      </c>
      <c r="D356" s="4" t="s">
        <v>470</v>
      </c>
    </row>
    <row r="357" spans="1:4">
      <c r="A357" s="4" t="s">
        <v>34</v>
      </c>
      <c r="C357" s="6" t="n">
        <v>34317</v>
      </c>
      <c r="D357" s="6" t="n">
        <v>34316</v>
      </c>
    </row>
    <row r="358" spans="1:4">
      <c r="A358" s="4" t="s">
        <v>407</v>
      </c>
      <c r="C358" s="5" t="n">
        <v>3038573</v>
      </c>
      <c r="D358" s="5" t="n">
        <v>3038565</v>
      </c>
    </row>
    <row r="359" spans="1:4">
      <c r="A359" s="4" t="s">
        <v>37</v>
      </c>
      <c r="C359" s="5" t="n">
        <v>1494297</v>
      </c>
      <c r="D359" s="5" t="n">
        <v>1399343</v>
      </c>
    </row>
    <row r="360" spans="1:4">
      <c r="A360" s="4" t="s">
        <v>408</v>
      </c>
      <c r="C360" s="6" t="n">
        <v>1578593</v>
      </c>
      <c r="D360" s="6" t="n">
        <v>1673538</v>
      </c>
    </row>
    <row r="361" spans="1:4">
      <c r="A361" s="4" t="s">
        <v>471</v>
      </c>
    </row>
    <row r="362" spans="1:4">
      <c r="A362" s="4" t="s">
        <v>410</v>
      </c>
      <c r="C362" s="4" t="s">
        <v>411</v>
      </c>
      <c r="D362" s="4" t="s">
        <v>411</v>
      </c>
    </row>
    <row r="363" spans="1:4">
      <c r="A363" s="4" t="s">
        <v>34</v>
      </c>
      <c r="C363" s="6" t="n">
        <v>4796765</v>
      </c>
      <c r="D363" s="6" t="n">
        <v>4796765</v>
      </c>
    </row>
    <row r="364" spans="1:4">
      <c r="A364" s="4" t="s">
        <v>407</v>
      </c>
      <c r="C364" s="5" t="n">
        <v>6164058</v>
      </c>
      <c r="D364" s="5" t="n">
        <v>6164058</v>
      </c>
    </row>
    <row r="365" spans="1:4">
      <c r="A365" s="4" t="s">
        <v>37</v>
      </c>
      <c r="C365" s="5" t="n">
        <v>1692362</v>
      </c>
      <c r="D365" s="5" t="n">
        <v>1531509</v>
      </c>
    </row>
    <row r="366" spans="1:4">
      <c r="A366" s="4" t="s">
        <v>408</v>
      </c>
      <c r="C366" s="6" t="n">
        <v>9268461</v>
      </c>
      <c r="D366" s="6" t="n">
        <v>9429314</v>
      </c>
    </row>
    <row r="367" spans="1:4">
      <c r="A367" s="4" t="s">
        <v>472</v>
      </c>
    </row>
    <row r="368" spans="1:4">
      <c r="A368" s="4" t="s">
        <v>410</v>
      </c>
      <c r="C368" s="4" t="s">
        <v>411</v>
      </c>
      <c r="D368" s="4" t="s">
        <v>411</v>
      </c>
    </row>
    <row r="369" spans="1:4">
      <c r="A369" s="4" t="s">
        <v>34</v>
      </c>
      <c r="C369" s="6" t="n">
        <v>1190000</v>
      </c>
      <c r="D369" s="6" t="n">
        <v>1190000</v>
      </c>
    </row>
    <row r="370" spans="1:4">
      <c r="A370" s="4" t="s">
        <v>407</v>
      </c>
      <c r="C370" s="5" t="n">
        <v>4335600</v>
      </c>
      <c r="D370" s="5" t="n">
        <v>4335600</v>
      </c>
    </row>
    <row r="371" spans="1:4">
      <c r="A371" s="4" t="s">
        <v>37</v>
      </c>
      <c r="C371" s="5" t="n">
        <v>611431</v>
      </c>
      <c r="D371" s="5" t="n">
        <v>500262</v>
      </c>
    </row>
    <row r="372" spans="1:4">
      <c r="A372" s="4" t="s">
        <v>408</v>
      </c>
      <c r="C372" s="6" t="n">
        <v>4914169</v>
      </c>
      <c r="D372" s="6" t="n">
        <v>5025338</v>
      </c>
    </row>
    <row r="373" spans="1:4">
      <c r="A373" s="4" t="s">
        <v>473</v>
      </c>
    </row>
    <row r="374" spans="1:4">
      <c r="A374" s="4" t="s">
        <v>410</v>
      </c>
      <c r="C374" s="4" t="s">
        <v>411</v>
      </c>
    </row>
    <row r="375" spans="1:4">
      <c r="A375" s="4" t="s">
        <v>34</v>
      </c>
      <c r="C375" s="6" t="n">
        <v>1700000</v>
      </c>
    </row>
    <row r="376" spans="1:4">
      <c r="A376" s="4" t="s">
        <v>407</v>
      </c>
      <c r="C376" s="5" t="n">
        <v>33150000</v>
      </c>
    </row>
    <row r="377" spans="1:4">
      <c r="A377" s="4" t="s">
        <v>37</v>
      </c>
      <c r="C377" s="5" t="n">
        <v>850000</v>
      </c>
    </row>
    <row r="378" spans="1:4">
      <c r="A378" s="4" t="s">
        <v>408</v>
      </c>
      <c r="C378" s="6" t="n">
        <v>34000000</v>
      </c>
    </row>
    <row r="379" spans="1:4">
      <c r="A379" s="4" t="s">
        <v>474</v>
      </c>
    </row>
    <row r="380" spans="1:4">
      <c r="A380" s="4" t="s">
        <v>410</v>
      </c>
      <c r="B380" s="4" t="s">
        <v>139</v>
      </c>
      <c r="C380" s="4" t="s">
        <v>411</v>
      </c>
      <c r="D380" s="4" t="s">
        <v>411</v>
      </c>
    </row>
    <row r="381" spans="1:4">
      <c r="A381" s="4" t="s">
        <v>34</v>
      </c>
      <c r="B381" s="4" t="s">
        <v>139</v>
      </c>
      <c r="C381" s="6" t="n">
        <v>694720</v>
      </c>
      <c r="D381" s="6" t="n">
        <v>694720</v>
      </c>
    </row>
    <row r="382" spans="1:4">
      <c r="A382" s="4" t="s">
        <v>407</v>
      </c>
      <c r="B382" s="4" t="s">
        <v>139</v>
      </c>
      <c r="C382" s="5" t="n">
        <v>3200955</v>
      </c>
      <c r="D382" s="5" t="n">
        <v>3200955</v>
      </c>
    </row>
    <row r="383" spans="1:4">
      <c r="A383" s="4" t="s">
        <v>37</v>
      </c>
      <c r="B383" s="4" t="s">
        <v>139</v>
      </c>
      <c r="C383" s="5" t="n">
        <v>2436637</v>
      </c>
      <c r="D383" s="5" t="n">
        <v>2319253</v>
      </c>
    </row>
    <row r="384" spans="1:4">
      <c r="A384" s="4" t="s">
        <v>408</v>
      </c>
      <c r="B384" s="4" t="s">
        <v>139</v>
      </c>
      <c r="C384" s="6" t="n">
        <v>1459038</v>
      </c>
      <c r="D384" s="6" t="n">
        <v>1576422</v>
      </c>
    </row>
    <row r="385" spans="1:4">
      <c r="A385" s="4" t="s">
        <v>475</v>
      </c>
    </row>
    <row r="386" spans="1:4">
      <c r="A386" s="4" t="s">
        <v>410</v>
      </c>
      <c r="C386" s="4" t="s">
        <v>411</v>
      </c>
      <c r="D386" s="4" t="s">
        <v>411</v>
      </c>
    </row>
    <row r="387" spans="1:4">
      <c r="A387" s="4" t="s">
        <v>34</v>
      </c>
      <c r="C387" s="6" t="n">
        <v>4305000</v>
      </c>
      <c r="D387" s="6" t="n">
        <v>4305000</v>
      </c>
    </row>
    <row r="388" spans="1:4">
      <c r="A388" s="4" t="s">
        <v>407</v>
      </c>
      <c r="C388" s="5" t="n">
        <v>28739797</v>
      </c>
      <c r="D388" s="5" t="n">
        <v>27670897</v>
      </c>
    </row>
    <row r="389" spans="1:4">
      <c r="A389" s="4" t="s">
        <v>37</v>
      </c>
      <c r="C389" s="5" t="n">
        <v>1471238</v>
      </c>
      <c r="D389" s="5" t="n">
        <v>650384</v>
      </c>
    </row>
    <row r="390" spans="1:4">
      <c r="A390" s="4" t="s">
        <v>408</v>
      </c>
      <c r="C390" s="6" t="n">
        <v>31573559</v>
      </c>
      <c r="D390" s="6" t="n">
        <v>31325513</v>
      </c>
    </row>
    <row r="391" spans="1:4">
      <c r="A391" s="4" t="s">
        <v>475</v>
      </c>
    </row>
    <row r="392" spans="1:4">
      <c r="A392" s="4" t="s">
        <v>410</v>
      </c>
      <c r="C392" s="4" t="s">
        <v>411</v>
      </c>
    </row>
    <row r="393" spans="1:4">
      <c r="A393" s="4" t="s">
        <v>34</v>
      </c>
      <c r="C393" s="6" t="n">
        <v>4306684</v>
      </c>
    </row>
    <row r="394" spans="1:4">
      <c r="A394" s="4" t="s">
        <v>407</v>
      </c>
      <c r="C394" s="5" t="n">
        <v>35736461</v>
      </c>
    </row>
    <row r="395" spans="1:4">
      <c r="A395" s="4" t="s">
        <v>37</v>
      </c>
      <c r="C395" s="5" t="n">
        <v>152720</v>
      </c>
    </row>
    <row r="396" spans="1:4">
      <c r="A396" s="4" t="s">
        <v>408</v>
      </c>
      <c r="C396" s="6" t="n">
        <v>39890425</v>
      </c>
    </row>
    <row r="397" spans="1:4">
      <c r="A397" s="4" t="s">
        <v>476</v>
      </c>
    </row>
    <row r="398" spans="1:4">
      <c r="A398" s="4" t="s">
        <v>410</v>
      </c>
      <c r="C398" s="4" t="s">
        <v>411</v>
      </c>
      <c r="D398" s="4" t="s">
        <v>411</v>
      </c>
    </row>
    <row r="399" spans="1:4">
      <c r="A399" s="4" t="s">
        <v>34</v>
      </c>
      <c r="C399" s="6" t="n">
        <v>172000</v>
      </c>
      <c r="D399" s="6" t="n">
        <v>172000</v>
      </c>
    </row>
    <row r="400" spans="1:4">
      <c r="A400" s="4" t="s">
        <v>407</v>
      </c>
      <c r="C400" s="5" t="n">
        <v>5279629</v>
      </c>
      <c r="D400" s="5" t="n">
        <v>5269876</v>
      </c>
    </row>
    <row r="401" spans="1:4">
      <c r="A401" s="4" t="s">
        <v>37</v>
      </c>
      <c r="C401" s="5" t="n">
        <v>2698223</v>
      </c>
      <c r="D401" s="5" t="n">
        <v>2458876</v>
      </c>
    </row>
    <row r="402" spans="1:4">
      <c r="A402" s="4" t="s">
        <v>408</v>
      </c>
      <c r="C402" s="6" t="n">
        <v>2753406</v>
      </c>
      <c r="D402" s="6" t="n">
        <v>2983000</v>
      </c>
    </row>
    <row r="403" spans="1:4">
      <c r="A403" s="4" t="s">
        <v>477</v>
      </c>
    </row>
    <row r="404" spans="1:4">
      <c r="A404" s="4" t="s">
        <v>410</v>
      </c>
      <c r="C404" s="4" t="s">
        <v>411</v>
      </c>
      <c r="D404" s="4" t="s">
        <v>411</v>
      </c>
    </row>
    <row r="405" spans="1:4">
      <c r="A405" s="4" t="s">
        <v>34</v>
      </c>
      <c r="C405" s="6" t="n">
        <v>980000</v>
      </c>
      <c r="D405" s="6" t="n">
        <v>980000</v>
      </c>
    </row>
    <row r="406" spans="1:4">
      <c r="A406" s="4" t="s">
        <v>407</v>
      </c>
      <c r="C406" s="5" t="n">
        <v>6258613</v>
      </c>
      <c r="D406" s="5" t="n">
        <v>6258613</v>
      </c>
    </row>
    <row r="407" spans="1:4">
      <c r="A407" s="4" t="s">
        <v>37</v>
      </c>
      <c r="C407" s="5" t="n">
        <v>2401589</v>
      </c>
      <c r="D407" s="5" t="n">
        <v>2185430</v>
      </c>
    </row>
    <row r="408" spans="1:4">
      <c r="A408" s="4" t="s">
        <v>408</v>
      </c>
      <c r="C408" s="6" t="n">
        <v>4837024</v>
      </c>
      <c r="D408" s="6" t="n">
        <v>5053183</v>
      </c>
    </row>
    <row r="409" spans="1:4">
      <c r="A409" s="4" t="s">
        <v>478</v>
      </c>
    </row>
    <row r="410" spans="1:4">
      <c r="A410" s="4" t="s">
        <v>410</v>
      </c>
      <c r="C410" s="4" t="s">
        <v>411</v>
      </c>
      <c r="D410" s="4" t="s">
        <v>411</v>
      </c>
    </row>
    <row r="411" spans="1:4">
      <c r="A411" s="4" t="s">
        <v>34</v>
      </c>
      <c r="C411" s="6" t="n">
        <v>990000</v>
      </c>
      <c r="D411" s="6" t="n">
        <v>990000</v>
      </c>
    </row>
    <row r="412" spans="1:4">
      <c r="A412" s="4" t="s">
        <v>407</v>
      </c>
      <c r="C412" s="5" t="n">
        <v>5929836</v>
      </c>
      <c r="D412" s="5" t="n">
        <v>5873879</v>
      </c>
    </row>
    <row r="413" spans="1:4">
      <c r="A413" s="4" t="s">
        <v>37</v>
      </c>
      <c r="C413" s="5" t="n">
        <v>1707394</v>
      </c>
      <c r="D413" s="5" t="n">
        <v>1521396</v>
      </c>
    </row>
    <row r="414" spans="1:4">
      <c r="A414" s="4" t="s">
        <v>408</v>
      </c>
      <c r="C414" s="6" t="n">
        <v>5212442</v>
      </c>
      <c r="D414" s="6" t="n">
        <v>5342483</v>
      </c>
    </row>
    <row r="415" spans="1:4">
      <c r="A415" s="4" t="s">
        <v>479</v>
      </c>
    </row>
    <row r="416" spans="1:4">
      <c r="A416" s="4" t="s">
        <v>410</v>
      </c>
      <c r="C416" s="4" t="s">
        <v>411</v>
      </c>
      <c r="D416" s="4" t="s">
        <v>411</v>
      </c>
    </row>
    <row r="417" spans="1:4">
      <c r="A417" s="4" t="s">
        <v>34</v>
      </c>
      <c r="C417" s="6" t="n">
        <v>800000</v>
      </c>
      <c r="D417" s="6" t="n">
        <v>800000</v>
      </c>
    </row>
    <row r="418" spans="1:4">
      <c r="A418" s="4" t="s">
        <v>407</v>
      </c>
      <c r="C418" s="5" t="n">
        <v>5950000</v>
      </c>
      <c r="D418" s="5" t="n">
        <v>5950000</v>
      </c>
    </row>
    <row r="419" spans="1:4">
      <c r="A419" s="4" t="s">
        <v>37</v>
      </c>
      <c r="C419" s="5" t="n">
        <v>317842</v>
      </c>
      <c r="D419" s="5" t="n">
        <v>165278</v>
      </c>
    </row>
    <row r="420" spans="1:4">
      <c r="A420" s="4" t="s">
        <v>408</v>
      </c>
      <c r="C420" s="6" t="n">
        <v>6432158</v>
      </c>
      <c r="D420" s="6" t="n">
        <v>6584722</v>
      </c>
    </row>
    <row r="421" spans="1:4">
      <c r="A421" s="4" t="s">
        <v>480</v>
      </c>
    </row>
    <row r="422" spans="1:4">
      <c r="A422" s="4" t="s">
        <v>410</v>
      </c>
      <c r="C422" s="4" t="s">
        <v>411</v>
      </c>
    </row>
    <row r="423" spans="1:4">
      <c r="A423" s="4" t="s">
        <v>34</v>
      </c>
      <c r="C423" s="6" t="n">
        <v>854780</v>
      </c>
    </row>
    <row r="424" spans="1:4">
      <c r="A424" s="4" t="s">
        <v>407</v>
      </c>
      <c r="C424" s="5" t="n">
        <v>17026827</v>
      </c>
    </row>
    <row r="425" spans="1:4">
      <c r="A425" s="4" t="s">
        <v>37</v>
      </c>
      <c r="C425" s="5" t="n">
        <v>18188</v>
      </c>
    </row>
    <row r="426" spans="1:4">
      <c r="A426" s="4" t="s">
        <v>408</v>
      </c>
      <c r="C426" s="6" t="n">
        <v>17863419</v>
      </c>
    </row>
    <row r="427" spans="1:4">
      <c r="A427" s="4" t="s">
        <v>481</v>
      </c>
    </row>
    <row r="428" spans="1:4">
      <c r="A428" s="4" t="s">
        <v>410</v>
      </c>
      <c r="C428" s="4" t="s">
        <v>411</v>
      </c>
      <c r="D428" s="4" t="s">
        <v>411</v>
      </c>
    </row>
    <row r="429" spans="1:4">
      <c r="A429" s="4" t="s">
        <v>34</v>
      </c>
      <c r="C429" s="6" t="n">
        <v>240000</v>
      </c>
      <c r="D429" s="6" t="n">
        <v>240000</v>
      </c>
    </row>
    <row r="430" spans="1:4">
      <c r="A430" s="4" t="s">
        <v>407</v>
      </c>
      <c r="C430" s="5" t="n">
        <v>4212425</v>
      </c>
      <c r="D430" s="5" t="n">
        <v>4212425</v>
      </c>
    </row>
    <row r="431" spans="1:4">
      <c r="A431" s="4" t="s">
        <v>37</v>
      </c>
      <c r="C431" s="5" t="n">
        <v>594620</v>
      </c>
      <c r="D431" s="5" t="n">
        <v>485114</v>
      </c>
    </row>
    <row r="432" spans="1:4">
      <c r="A432" s="4" t="s">
        <v>408</v>
      </c>
      <c r="C432" s="6" t="n">
        <v>3857805</v>
      </c>
      <c r="D432" s="6" t="n">
        <v>3967311</v>
      </c>
    </row>
    <row r="433" spans="1:4">
      <c r="A433" s="4" t="s">
        <v>482</v>
      </c>
    </row>
    <row r="434" spans="1:4">
      <c r="A434" s="4" t="s">
        <v>410</v>
      </c>
      <c r="C434" s="4" t="s">
        <v>411</v>
      </c>
      <c r="D434" s="4" t="s">
        <v>411</v>
      </c>
    </row>
    <row r="435" spans="1:4">
      <c r="A435" s="4" t="s">
        <v>34</v>
      </c>
      <c r="C435" s="6" t="n">
        <v>1800000</v>
      </c>
      <c r="D435" s="6" t="n">
        <v>1800000</v>
      </c>
    </row>
    <row r="436" spans="1:4">
      <c r="A436" s="4" t="s">
        <v>407</v>
      </c>
      <c r="C436" s="5" t="n">
        <v>11137000</v>
      </c>
      <c r="D436" s="5" t="n">
        <v>11137000</v>
      </c>
    </row>
    <row r="437" spans="1:4">
      <c r="A437" s="4" t="s">
        <v>37</v>
      </c>
      <c r="C437" s="5" t="n">
        <v>737707</v>
      </c>
      <c r="D437" s="5" t="n">
        <v>452143</v>
      </c>
    </row>
    <row r="438" spans="1:4">
      <c r="A438" s="4" t="s">
        <v>408</v>
      </c>
      <c r="C438" s="6" t="n">
        <v>12199293</v>
      </c>
      <c r="D438" s="6" t="n">
        <v>12484857</v>
      </c>
    </row>
    <row r="439" spans="1:4">
      <c r="A439" s="4" t="s">
        <v>483</v>
      </c>
    </row>
    <row r="440" spans="1:4">
      <c r="A440" s="4" t="s">
        <v>410</v>
      </c>
      <c r="C440" s="4" t="s">
        <v>411</v>
      </c>
      <c r="D440" s="4" t="s">
        <v>411</v>
      </c>
    </row>
    <row r="441" spans="1:4">
      <c r="A441" s="4" t="s">
        <v>34</v>
      </c>
      <c r="C441" s="6" t="n">
        <v>2676848</v>
      </c>
      <c r="D441" s="6" t="n">
        <v>2676848</v>
      </c>
    </row>
    <row r="442" spans="1:4">
      <c r="A442" s="4" t="s">
        <v>407</v>
      </c>
      <c r="C442" s="5" t="n">
        <v>13758630</v>
      </c>
      <c r="D442" s="5" t="n">
        <v>13758630</v>
      </c>
    </row>
    <row r="443" spans="1:4">
      <c r="A443" s="4" t="s">
        <v>37</v>
      </c>
      <c r="C443" s="5" t="n">
        <v>2728544</v>
      </c>
      <c r="D443" s="5" t="n">
        <v>2373693</v>
      </c>
    </row>
    <row r="444" spans="1:4">
      <c r="A444" s="4" t="s">
        <v>408</v>
      </c>
      <c r="C444" s="6" t="n">
        <v>13706934</v>
      </c>
      <c r="D444" s="6" t="n">
        <v>14061785</v>
      </c>
    </row>
    <row r="445" spans="1:4">
      <c r="A445" s="4" t="s">
        <v>484</v>
      </c>
    </row>
    <row r="446" spans="1:4">
      <c r="A446" s="4" t="s">
        <v>410</v>
      </c>
      <c r="C446" s="4" t="s">
        <v>411</v>
      </c>
    </row>
    <row r="447" spans="1:4">
      <c r="A447" s="4" t="s">
        <v>34</v>
      </c>
      <c r="C447" s="6" t="n">
        <v>1429715</v>
      </c>
    </row>
    <row r="448" spans="1:4">
      <c r="A448" s="4" t="s">
        <v>407</v>
      </c>
      <c r="C448" s="5" t="n">
        <v>17504350</v>
      </c>
    </row>
    <row r="449" spans="1:4">
      <c r="A449" s="4" t="s">
        <v>37</v>
      </c>
      <c r="C449" s="5" t="n">
        <v>0</v>
      </c>
    </row>
    <row r="450" spans="1:4">
      <c r="A450" s="4" t="s">
        <v>408</v>
      </c>
      <c r="C450" s="6" t="n">
        <v>18934065</v>
      </c>
    </row>
    <row r="451" spans="1:4">
      <c r="A451" s="4" t="s">
        <v>485</v>
      </c>
    </row>
    <row r="452" spans="1:4">
      <c r="A452" s="4" t="s">
        <v>410</v>
      </c>
      <c r="C452" s="4" t="s">
        <v>411</v>
      </c>
      <c r="D452" s="4" t="s">
        <v>411</v>
      </c>
    </row>
    <row r="453" spans="1:4">
      <c r="A453" s="4" t="s">
        <v>34</v>
      </c>
      <c r="C453" s="6" t="n">
        <v>1760000</v>
      </c>
      <c r="D453" s="6" t="n">
        <v>1760000</v>
      </c>
    </row>
    <row r="454" spans="1:4">
      <c r="A454" s="4" t="s">
        <v>407</v>
      </c>
      <c r="C454" s="5" t="n">
        <v>17840000</v>
      </c>
      <c r="D454" s="5" t="n">
        <v>17840000</v>
      </c>
    </row>
    <row r="455" spans="1:4">
      <c r="A455" s="4" t="s">
        <v>37</v>
      </c>
      <c r="C455" s="5" t="n">
        <v>2515897</v>
      </c>
      <c r="D455" s="5" t="n">
        <v>2058462</v>
      </c>
    </row>
    <row r="456" spans="1:4">
      <c r="A456" s="4" t="s">
        <v>408</v>
      </c>
      <c r="C456" s="6" t="n">
        <v>17084103</v>
      </c>
      <c r="D456" s="6" t="n">
        <v>17541538</v>
      </c>
    </row>
    <row r="457" spans="1:4">
      <c r="A457" s="4" t="s">
        <v>486</v>
      </c>
    </row>
    <row r="458" spans="1:4">
      <c r="A458" s="4" t="s">
        <v>410</v>
      </c>
      <c r="C458" s="4" t="s">
        <v>411</v>
      </c>
      <c r="D458" s="4" t="s">
        <v>411</v>
      </c>
    </row>
    <row r="459" spans="1:4">
      <c r="A459" s="4" t="s">
        <v>34</v>
      </c>
      <c r="C459" s="6" t="n">
        <v>695000</v>
      </c>
      <c r="D459" s="6" t="n">
        <v>695000</v>
      </c>
    </row>
    <row r="460" spans="1:4">
      <c r="A460" s="4" t="s">
        <v>407</v>
      </c>
      <c r="C460" s="5" t="n">
        <v>5038686</v>
      </c>
      <c r="D460" s="5" t="n">
        <v>5033690</v>
      </c>
    </row>
    <row r="461" spans="1:4">
      <c r="A461" s="4" t="s">
        <v>37</v>
      </c>
      <c r="C461" s="5" t="n">
        <v>2125801</v>
      </c>
      <c r="D461" s="5" t="n">
        <v>1947128</v>
      </c>
    </row>
    <row r="462" spans="1:4">
      <c r="A462" s="4" t="s">
        <v>408</v>
      </c>
      <c r="C462" s="6" t="n">
        <v>3607885</v>
      </c>
      <c r="D462" s="6" t="n">
        <v>3781562</v>
      </c>
    </row>
    <row r="463" spans="1:4">
      <c r="A463" s="4" t="s">
        <v>487</v>
      </c>
    </row>
    <row r="464" spans="1:4">
      <c r="A464" s="4" t="s">
        <v>410</v>
      </c>
      <c r="C464" s="4" t="s">
        <v>411</v>
      </c>
      <c r="D464" s="4" t="s">
        <v>411</v>
      </c>
    </row>
    <row r="465" spans="1:4">
      <c r="A465" s="4" t="s">
        <v>34</v>
      </c>
      <c r="C465" s="6" t="n">
        <v>1410000</v>
      </c>
      <c r="D465" s="6" t="n">
        <v>1410000</v>
      </c>
    </row>
    <row r="466" spans="1:4">
      <c r="A466" s="4" t="s">
        <v>407</v>
      </c>
      <c r="C466" s="5" t="n">
        <v>11174462</v>
      </c>
      <c r="D466" s="5" t="n">
        <v>11170262</v>
      </c>
    </row>
    <row r="467" spans="1:4">
      <c r="A467" s="4" t="s">
        <v>37</v>
      </c>
      <c r="C467" s="5" t="n">
        <v>1306735</v>
      </c>
      <c r="D467" s="5" t="n">
        <v>1014638</v>
      </c>
    </row>
    <row r="468" spans="1:4">
      <c r="A468" s="4" t="s">
        <v>408</v>
      </c>
      <c r="C468" s="6" t="n">
        <v>11277727</v>
      </c>
      <c r="D468" s="6" t="n">
        <v>11565624</v>
      </c>
    </row>
    <row r="469" spans="1:4">
      <c r="A469" s="4" t="s">
        <v>488</v>
      </c>
    </row>
    <row r="470" spans="1:4">
      <c r="A470" s="4" t="s">
        <v>410</v>
      </c>
      <c r="C470" s="4" t="s">
        <v>411</v>
      </c>
    </row>
    <row r="471" spans="1:4">
      <c r="A471" s="4" t="s">
        <v>34</v>
      </c>
      <c r="C471" s="6" t="n">
        <v>844688</v>
      </c>
    </row>
    <row r="472" spans="1:4">
      <c r="A472" s="4" t="s">
        <v>407</v>
      </c>
      <c r="C472" s="5" t="n">
        <v>7883751</v>
      </c>
    </row>
    <row r="473" spans="1:4">
      <c r="A473" s="4" t="s">
        <v>37</v>
      </c>
      <c r="C473" s="5" t="n">
        <v>50537</v>
      </c>
    </row>
    <row r="474" spans="1:4">
      <c r="A474" s="4" t="s">
        <v>408</v>
      </c>
      <c r="C474" s="6" t="n">
        <v>8677902</v>
      </c>
    </row>
    <row r="475" spans="1:4">
      <c r="A475" s="4" t="s">
        <v>489</v>
      </c>
    </row>
    <row r="476" spans="1:4">
      <c r="A476" s="4" t="s">
        <v>410</v>
      </c>
      <c r="C476" s="4" t="s">
        <v>411</v>
      </c>
      <c r="D476" s="4" t="s">
        <v>411</v>
      </c>
    </row>
    <row r="477" spans="1:4">
      <c r="A477" s="4" t="s">
        <v>34</v>
      </c>
      <c r="C477" s="6" t="n">
        <v>790000</v>
      </c>
      <c r="D477" s="6" t="n">
        <v>790000</v>
      </c>
    </row>
    <row r="478" spans="1:4">
      <c r="A478" s="4" t="s">
        <v>407</v>
      </c>
      <c r="C478" s="5" t="n">
        <v>2958031</v>
      </c>
      <c r="D478" s="5" t="n">
        <v>2958031</v>
      </c>
    </row>
    <row r="479" spans="1:4">
      <c r="A479" s="4" t="s">
        <v>37</v>
      </c>
      <c r="C479" s="5" t="n">
        <v>309194</v>
      </c>
      <c r="D479" s="5" t="n">
        <v>227268</v>
      </c>
    </row>
    <row r="480" spans="1:4">
      <c r="A480" s="4" t="s">
        <v>408</v>
      </c>
      <c r="C480" s="6" t="n">
        <v>3438837</v>
      </c>
      <c r="D480" s="6" t="n">
        <v>3520763</v>
      </c>
    </row>
    <row r="481" spans="1:4">
      <c r="A481" s="4" t="s">
        <v>490</v>
      </c>
    </row>
    <row r="482" spans="1:4">
      <c r="A482" s="4" t="s">
        <v>410</v>
      </c>
      <c r="C482" s="4" t="s">
        <v>411</v>
      </c>
      <c r="D482" s="4" t="s">
        <v>411</v>
      </c>
    </row>
    <row r="483" spans="1:4">
      <c r="A483" s="4" t="s">
        <v>34</v>
      </c>
      <c r="C483" s="6" t="n">
        <v>1200000</v>
      </c>
      <c r="D483" s="6" t="n">
        <v>1200000</v>
      </c>
    </row>
    <row r="484" spans="1:4">
      <c r="A484" s="4" t="s">
        <v>407</v>
      </c>
      <c r="C484" s="5" t="n">
        <v>7808650</v>
      </c>
      <c r="D484" s="5" t="n">
        <v>7808650</v>
      </c>
    </row>
    <row r="485" spans="1:4">
      <c r="A485" s="4" t="s">
        <v>37</v>
      </c>
      <c r="C485" s="5" t="n">
        <v>784660</v>
      </c>
      <c r="D485" s="5" t="n">
        <v>583052</v>
      </c>
    </row>
    <row r="486" spans="1:4">
      <c r="A486" s="4" t="s">
        <v>408</v>
      </c>
      <c r="C486" s="6" t="n">
        <v>8223990</v>
      </c>
      <c r="D486" s="6" t="n">
        <v>8425598</v>
      </c>
    </row>
    <row r="487" spans="1:4">
      <c r="A487" s="4" t="s">
        <v>491</v>
      </c>
    </row>
    <row r="488" spans="1:4">
      <c r="A488" s="4" t="s">
        <v>410</v>
      </c>
      <c r="C488" s="4" t="s">
        <v>411</v>
      </c>
      <c r="D488" s="4" t="s">
        <v>411</v>
      </c>
    </row>
    <row r="489" spans="1:4">
      <c r="A489" s="4" t="s">
        <v>34</v>
      </c>
      <c r="C489" s="6" t="n">
        <v>3700000</v>
      </c>
      <c r="D489" s="6" t="n">
        <v>3700000</v>
      </c>
    </row>
    <row r="490" spans="1:4">
      <c r="A490" s="4" t="s">
        <v>407</v>
      </c>
      <c r="C490" s="5" t="n">
        <v>16250000</v>
      </c>
      <c r="D490" s="5" t="n">
        <v>16250000</v>
      </c>
    </row>
    <row r="491" spans="1:4">
      <c r="A491" s="4" t="s">
        <v>37</v>
      </c>
      <c r="C491" s="5" t="n">
        <v>659722</v>
      </c>
      <c r="D491" s="5" t="n">
        <v>243056</v>
      </c>
    </row>
    <row r="492" spans="1:4">
      <c r="A492" s="4" t="s">
        <v>408</v>
      </c>
      <c r="C492" s="6" t="n">
        <v>19290278</v>
      </c>
      <c r="D492" s="6" t="n">
        <v>19706944</v>
      </c>
    </row>
    <row r="493" spans="1:4">
      <c r="A493" s="4" t="s">
        <v>492</v>
      </c>
    </row>
    <row r="494" spans="1:4">
      <c r="A494" s="4" t="s">
        <v>410</v>
      </c>
      <c r="C494" s="4" t="s">
        <v>411</v>
      </c>
      <c r="D494" s="4" t="s">
        <v>411</v>
      </c>
    </row>
    <row r="495" spans="1:4">
      <c r="A495" s="4" t="s">
        <v>34</v>
      </c>
      <c r="C495" s="6" t="n">
        <v>401716</v>
      </c>
      <c r="D495" s="6" t="n">
        <v>401716</v>
      </c>
    </row>
    <row r="496" spans="1:4">
      <c r="A496" s="4" t="s">
        <v>407</v>
      </c>
      <c r="C496" s="5" t="n">
        <v>7484125</v>
      </c>
      <c r="D496" s="5" t="n">
        <v>7404507</v>
      </c>
    </row>
    <row r="497" spans="1:4">
      <c r="A497" s="4" t="s">
        <v>37</v>
      </c>
      <c r="C497" s="5" t="n">
        <v>2642181</v>
      </c>
      <c r="D497" s="5" t="n">
        <v>2331288</v>
      </c>
    </row>
    <row r="498" spans="1:4">
      <c r="A498" s="4" t="s">
        <v>408</v>
      </c>
      <c r="C498" s="6" t="n">
        <v>5243660</v>
      </c>
      <c r="D498" s="6" t="n">
        <v>5474935</v>
      </c>
    </row>
    <row r="499" spans="1:4">
      <c r="A499" s="4" t="s">
        <v>493</v>
      </c>
    </row>
    <row r="500" spans="1:4">
      <c r="A500" s="4" t="s">
        <v>410</v>
      </c>
      <c r="C500" s="4" t="s">
        <v>411</v>
      </c>
    </row>
    <row r="501" spans="1:4">
      <c r="A501" s="4" t="s">
        <v>34</v>
      </c>
      <c r="C501" s="6" t="n">
        <v>1362458</v>
      </c>
    </row>
    <row r="502" spans="1:4">
      <c r="A502" s="4" t="s">
        <v>407</v>
      </c>
      <c r="C502" s="5" t="n">
        <v>19677937</v>
      </c>
    </row>
    <row r="503" spans="1:4">
      <c r="A503" s="4" t="s">
        <v>37</v>
      </c>
      <c r="C503" s="5" t="n">
        <v>126141</v>
      </c>
    </row>
    <row r="504" spans="1:4">
      <c r="A504" s="4" t="s">
        <v>408</v>
      </c>
      <c r="C504" s="6" t="n">
        <v>20914254</v>
      </c>
    </row>
    <row r="505" spans="1:4">
      <c r="A505" s="4" t="s">
        <v>494</v>
      </c>
    </row>
    <row r="506" spans="1:4">
      <c r="A506" s="4" t="s">
        <v>410</v>
      </c>
      <c r="C506" s="4" t="s">
        <v>411</v>
      </c>
      <c r="D506" s="4" t="s">
        <v>411</v>
      </c>
    </row>
    <row r="507" spans="1:4">
      <c r="A507" s="4" t="s">
        <v>34</v>
      </c>
      <c r="C507" s="6" t="n">
        <v>1670000</v>
      </c>
      <c r="D507" s="6" t="n">
        <v>1670000</v>
      </c>
    </row>
    <row r="508" spans="1:4">
      <c r="A508" s="4" t="s">
        <v>407</v>
      </c>
      <c r="C508" s="5" t="n">
        <v>13743307</v>
      </c>
      <c r="D508" s="5" t="n">
        <v>13743307</v>
      </c>
    </row>
    <row r="509" spans="1:4">
      <c r="A509" s="4" t="s">
        <v>37</v>
      </c>
      <c r="C509" s="5" t="n">
        <v>2302265</v>
      </c>
      <c r="D509" s="5" t="n">
        <v>1949873</v>
      </c>
    </row>
    <row r="510" spans="1:4">
      <c r="A510" s="4" t="s">
        <v>408</v>
      </c>
      <c r="C510" s="6" t="n">
        <v>13111042</v>
      </c>
      <c r="D510" s="6" t="n">
        <v>13463434</v>
      </c>
    </row>
    <row r="511" spans="1:4">
      <c r="A511" s="4" t="s">
        <v>495</v>
      </c>
    </row>
    <row r="512" spans="1:4">
      <c r="A512" s="4" t="s">
        <v>410</v>
      </c>
      <c r="C512" s="4" t="s">
        <v>411</v>
      </c>
      <c r="D512" s="4" t="s">
        <v>411</v>
      </c>
    </row>
    <row r="513" spans="1:4">
      <c r="A513" s="4" t="s">
        <v>34</v>
      </c>
      <c r="C513" s="6" t="n">
        <v>1129000</v>
      </c>
      <c r="D513" s="6" t="n">
        <v>1129000</v>
      </c>
    </row>
    <row r="514" spans="1:4">
      <c r="A514" s="4" t="s">
        <v>407</v>
      </c>
      <c r="C514" s="5" t="n">
        <v>12245441</v>
      </c>
      <c r="D514" s="5" t="n">
        <v>12211592</v>
      </c>
    </row>
    <row r="515" spans="1:4">
      <c r="A515" s="4" t="s">
        <v>37</v>
      </c>
      <c r="C515" s="5" t="n">
        <v>3961769</v>
      </c>
      <c r="D515" s="5" t="n">
        <v>3577226</v>
      </c>
    </row>
    <row r="516" spans="1:4">
      <c r="A516" s="4" t="s">
        <v>408</v>
      </c>
      <c r="C516" s="6" t="n">
        <v>9412672</v>
      </c>
      <c r="D516" s="6" t="n">
        <v>9763366</v>
      </c>
    </row>
    <row r="517" spans="1:4">
      <c r="A517" s="4" t="s">
        <v>496</v>
      </c>
    </row>
    <row r="518" spans="1:4">
      <c r="A518" s="4" t="s">
        <v>410</v>
      </c>
      <c r="C518" s="4" t="s">
        <v>411</v>
      </c>
      <c r="D518" s="4" t="s">
        <v>411</v>
      </c>
    </row>
    <row r="519" spans="1:4">
      <c r="A519" s="4" t="s">
        <v>34</v>
      </c>
      <c r="C519" s="6" t="n">
        <v>930000</v>
      </c>
      <c r="D519" s="6" t="n">
        <v>930000</v>
      </c>
    </row>
    <row r="520" spans="1:4">
      <c r="A520" s="4" t="s">
        <v>407</v>
      </c>
      <c r="C520" s="5" t="n">
        <v>6684653</v>
      </c>
      <c r="D520" s="5" t="n">
        <v>6684653</v>
      </c>
    </row>
    <row r="521" spans="1:4">
      <c r="A521" s="4" t="s">
        <v>37</v>
      </c>
      <c r="C521" s="5" t="n">
        <v>1897664</v>
      </c>
      <c r="D521" s="5" t="n">
        <v>1724191</v>
      </c>
    </row>
    <row r="522" spans="1:4">
      <c r="A522" s="4" t="s">
        <v>408</v>
      </c>
      <c r="C522" s="6" t="n">
        <v>5716989</v>
      </c>
      <c r="D522" s="6" t="n">
        <v>5890462</v>
      </c>
    </row>
    <row r="523" spans="1:4">
      <c r="A523" s="4" t="s">
        <v>497</v>
      </c>
    </row>
    <row r="524" spans="1:4">
      <c r="A524" s="4" t="s">
        <v>410</v>
      </c>
      <c r="C524" s="4" t="s">
        <v>411</v>
      </c>
      <c r="D524" s="4" t="s">
        <v>411</v>
      </c>
    </row>
    <row r="525" spans="1:4">
      <c r="A525" s="4" t="s">
        <v>34</v>
      </c>
      <c r="C525" s="6" t="n">
        <v>300000</v>
      </c>
      <c r="D525" s="6" t="n">
        <v>300000</v>
      </c>
    </row>
    <row r="526" spans="1:4">
      <c r="A526" s="4" t="s">
        <v>407</v>
      </c>
      <c r="C526" s="5" t="n">
        <v>4716518</v>
      </c>
      <c r="D526" s="5" t="n">
        <v>4712203</v>
      </c>
    </row>
    <row r="527" spans="1:4">
      <c r="A527" s="4" t="s">
        <v>37</v>
      </c>
      <c r="C527" s="5" t="n">
        <v>1262219</v>
      </c>
      <c r="D527" s="5" t="n">
        <v>1131706</v>
      </c>
    </row>
    <row r="528" spans="1:4">
      <c r="A528" s="4" t="s">
        <v>408</v>
      </c>
      <c r="C528" s="6" t="n">
        <v>3754299</v>
      </c>
      <c r="D528" s="6" t="n">
        <v>3880497</v>
      </c>
    </row>
    <row r="529" spans="1:4">
      <c r="A529" s="4" t="s">
        <v>498</v>
      </c>
    </row>
    <row r="530" spans="1:4">
      <c r="A530" s="4" t="s">
        <v>410</v>
      </c>
      <c r="C530" s="4" t="s">
        <v>411</v>
      </c>
      <c r="D530" s="4" t="s">
        <v>411</v>
      </c>
    </row>
    <row r="531" spans="1:4">
      <c r="A531" s="4" t="s">
        <v>34</v>
      </c>
      <c r="C531" s="6" t="n">
        <v>2230000</v>
      </c>
      <c r="D531" s="6" t="n">
        <v>2230000</v>
      </c>
    </row>
    <row r="532" spans="1:4">
      <c r="A532" s="4" t="s">
        <v>407</v>
      </c>
      <c r="C532" s="5" t="n">
        <v>11985126</v>
      </c>
      <c r="D532" s="5" t="n">
        <v>11985126</v>
      </c>
    </row>
    <row r="533" spans="1:4">
      <c r="A533" s="4" t="s">
        <v>37</v>
      </c>
      <c r="C533" s="5" t="n">
        <v>1843853</v>
      </c>
      <c r="D533" s="5" t="n">
        <v>1536542</v>
      </c>
    </row>
    <row r="534" spans="1:4">
      <c r="A534" s="4" t="s">
        <v>408</v>
      </c>
      <c r="C534" s="6" t="n">
        <v>12371273</v>
      </c>
      <c r="D534" s="6" t="n">
        <v>12678584</v>
      </c>
    </row>
    <row r="535" spans="1:4">
      <c r="A535" s="4" t="s">
        <v>499</v>
      </c>
    </row>
    <row r="536" spans="1:4">
      <c r="A536" s="4" t="s">
        <v>410</v>
      </c>
      <c r="C536" s="4" t="s">
        <v>411</v>
      </c>
      <c r="D536" s="4" t="s">
        <v>411</v>
      </c>
    </row>
    <row r="537" spans="1:4">
      <c r="A537" s="4" t="s">
        <v>34</v>
      </c>
      <c r="C537" s="6" t="n">
        <v>1240887</v>
      </c>
      <c r="D537" s="6" t="n">
        <v>1240887</v>
      </c>
    </row>
    <row r="538" spans="1:4">
      <c r="A538" s="4" t="s">
        <v>407</v>
      </c>
      <c r="C538" s="5" t="n">
        <v>13381050</v>
      </c>
      <c r="D538" s="5" t="n">
        <v>13380000</v>
      </c>
    </row>
    <row r="539" spans="1:4">
      <c r="A539" s="4" t="s">
        <v>37</v>
      </c>
      <c r="C539" s="5" t="n">
        <v>2573085</v>
      </c>
      <c r="D539" s="5" t="n">
        <v>2230008</v>
      </c>
    </row>
    <row r="540" spans="1:4">
      <c r="A540" s="4" t="s">
        <v>408</v>
      </c>
      <c r="C540" s="6" t="n">
        <v>12048852</v>
      </c>
      <c r="D540" s="6" t="n">
        <v>12390879</v>
      </c>
    </row>
    <row r="541" spans="1:4">
      <c r="A541" s="4" t="s">
        <v>500</v>
      </c>
    </row>
    <row r="542" spans="1:4">
      <c r="A542" s="4" t="s">
        <v>410</v>
      </c>
      <c r="C542" s="4" t="s">
        <v>501</v>
      </c>
      <c r="D542" s="4" t="s">
        <v>501</v>
      </c>
    </row>
    <row r="543" spans="1:4">
      <c r="A543" s="4" t="s">
        <v>34</v>
      </c>
      <c r="C543" s="6" t="n">
        <v>11065</v>
      </c>
      <c r="D543" s="6" t="n">
        <v>11065</v>
      </c>
    </row>
    <row r="544" spans="1:4">
      <c r="A544" s="4" t="s">
        <v>407</v>
      </c>
      <c r="C544" s="5" t="n">
        <v>0</v>
      </c>
      <c r="D544" s="5" t="n">
        <v>0</v>
      </c>
    </row>
    <row r="545" spans="1:4">
      <c r="A545" s="4" t="s">
        <v>37</v>
      </c>
      <c r="C545" s="5" t="n">
        <v>0</v>
      </c>
      <c r="D545" s="5" t="n">
        <v>0</v>
      </c>
    </row>
    <row r="546" spans="1:4">
      <c r="A546" s="4" t="s">
        <v>408</v>
      </c>
      <c r="C546" s="6" t="n">
        <v>11065</v>
      </c>
      <c r="D546" s="6" t="n">
        <v>11065</v>
      </c>
    </row>
    <row r="547" spans="1:4">
      <c r="A547" s="4" t="s">
        <v>502</v>
      </c>
    </row>
    <row r="548" spans="1:4">
      <c r="A548" s="4" t="s">
        <v>410</v>
      </c>
      <c r="C548" s="4" t="s">
        <v>411</v>
      </c>
      <c r="D548" s="4" t="s">
        <v>411</v>
      </c>
    </row>
    <row r="549" spans="1:4">
      <c r="A549" s="4" t="s">
        <v>34</v>
      </c>
      <c r="C549" s="6" t="n">
        <v>1500000</v>
      </c>
      <c r="D549" s="6" t="n">
        <v>1500000</v>
      </c>
    </row>
    <row r="550" spans="1:4">
      <c r="A550" s="4" t="s">
        <v>407</v>
      </c>
      <c r="C550" s="5" t="n">
        <v>16319203</v>
      </c>
      <c r="D550" s="5" t="n">
        <v>16269106</v>
      </c>
    </row>
    <row r="551" spans="1:4">
      <c r="A551" s="4" t="s">
        <v>37</v>
      </c>
      <c r="C551" s="5" t="n">
        <v>3130523</v>
      </c>
      <c r="D551" s="5" t="n">
        <v>2708020</v>
      </c>
    </row>
    <row r="552" spans="1:4">
      <c r="A552" s="4" t="s">
        <v>408</v>
      </c>
      <c r="C552" s="6" t="n">
        <v>14688680</v>
      </c>
      <c r="D552" s="6" t="n">
        <v>15061086</v>
      </c>
    </row>
    <row r="553" spans="1:4">
      <c r="A553" s="4" t="s">
        <v>503</v>
      </c>
    </row>
    <row r="554" spans="1:4">
      <c r="A554" s="4" t="s">
        <v>410</v>
      </c>
      <c r="C554" s="4" t="s">
        <v>411</v>
      </c>
      <c r="D554" s="4" t="s">
        <v>411</v>
      </c>
    </row>
    <row r="555" spans="1:4">
      <c r="A555" s="4" t="s">
        <v>34</v>
      </c>
      <c r="C555" s="6" t="n">
        <v>0</v>
      </c>
      <c r="D555" s="6" t="n">
        <v>0</v>
      </c>
    </row>
    <row r="556" spans="1:4">
      <c r="A556" s="4" t="s">
        <v>407</v>
      </c>
      <c r="C556" s="5" t="n">
        <v>4771913</v>
      </c>
      <c r="D556" s="5" t="n">
        <v>4764500</v>
      </c>
    </row>
    <row r="557" spans="1:4">
      <c r="A557" s="4" t="s">
        <v>37</v>
      </c>
      <c r="C557" s="5" t="n">
        <v>672040</v>
      </c>
      <c r="D557" s="5" t="n">
        <v>549750</v>
      </c>
    </row>
    <row r="558" spans="1:4">
      <c r="A558" s="4" t="s">
        <v>408</v>
      </c>
      <c r="C558" s="6" t="n">
        <v>4099873</v>
      </c>
      <c r="D558" s="6" t="n">
        <v>4214750</v>
      </c>
    </row>
    <row r="559" spans="1:4">
      <c r="A559" s="4" t="s">
        <v>504</v>
      </c>
    </row>
    <row r="560" spans="1:4">
      <c r="A560" s="4" t="s">
        <v>410</v>
      </c>
      <c r="C560" s="4" t="s">
        <v>411</v>
      </c>
      <c r="D560" s="4" t="s">
        <v>411</v>
      </c>
    </row>
    <row r="561" spans="1:4">
      <c r="A561" s="4" t="s">
        <v>34</v>
      </c>
      <c r="C561" s="6" t="n">
        <v>1000000</v>
      </c>
      <c r="D561" s="6" t="n">
        <v>1000000</v>
      </c>
    </row>
    <row r="562" spans="1:4">
      <c r="A562" s="4" t="s">
        <v>407</v>
      </c>
      <c r="C562" s="5" t="n">
        <v>11039014</v>
      </c>
      <c r="D562" s="5" t="n">
        <v>10423872</v>
      </c>
    </row>
    <row r="563" spans="1:4">
      <c r="A563" s="4" t="s">
        <v>37</v>
      </c>
      <c r="C563" s="5" t="n">
        <v>1188983</v>
      </c>
      <c r="D563" s="5" t="n">
        <v>907803</v>
      </c>
    </row>
    <row r="564" spans="1:4">
      <c r="A564" s="4" t="s">
        <v>408</v>
      </c>
      <c r="C564" s="6" t="n">
        <v>10850031</v>
      </c>
      <c r="D564" s="6" t="n">
        <v>10516069</v>
      </c>
    </row>
    <row r="565" spans="1:4">
      <c r="A565" s="4" t="s">
        <v>505</v>
      </c>
    </row>
    <row r="566" spans="1:4">
      <c r="A566" s="4" t="s">
        <v>410</v>
      </c>
      <c r="C566" s="4" t="s">
        <v>411</v>
      </c>
      <c r="D566" s="4" t="s">
        <v>411</v>
      </c>
    </row>
    <row r="567" spans="1:4">
      <c r="A567" s="4" t="s">
        <v>34</v>
      </c>
      <c r="C567" s="6" t="n">
        <v>3225195</v>
      </c>
      <c r="D567" s="6" t="n">
        <v>3225195</v>
      </c>
    </row>
    <row r="568" spans="1:4">
      <c r="A568" s="4" t="s">
        <v>407</v>
      </c>
      <c r="C568" s="5" t="n">
        <v>9205997</v>
      </c>
      <c r="D568" s="5" t="n">
        <v>9205997</v>
      </c>
    </row>
    <row r="569" spans="1:4">
      <c r="A569" s="4" t="s">
        <v>37</v>
      </c>
      <c r="C569" s="5" t="n">
        <v>1709714</v>
      </c>
      <c r="D569" s="5" t="n">
        <v>1442146</v>
      </c>
    </row>
    <row r="570" spans="1:4">
      <c r="A570" s="4" t="s">
        <v>408</v>
      </c>
      <c r="C570" s="6" t="n">
        <v>10721478</v>
      </c>
      <c r="D570" s="6" t="n">
        <v>10989046</v>
      </c>
    </row>
    <row r="571" spans="1:4">
      <c r="A571" s="4" t="s">
        <v>506</v>
      </c>
    </row>
    <row r="572" spans="1:4">
      <c r="A572" s="4" t="s">
        <v>410</v>
      </c>
      <c r="C572" s="4" t="s">
        <v>411</v>
      </c>
      <c r="D572" s="4" t="s">
        <v>411</v>
      </c>
    </row>
    <row r="573" spans="1:4">
      <c r="A573" s="4" t="s">
        <v>34</v>
      </c>
      <c r="C573" s="6" t="n">
        <v>8200000</v>
      </c>
      <c r="D573" s="6" t="n">
        <v>8200000</v>
      </c>
    </row>
    <row r="574" spans="1:4">
      <c r="A574" s="4" t="s">
        <v>407</v>
      </c>
      <c r="C574" s="5" t="n">
        <v>27100832</v>
      </c>
      <c r="D574" s="5" t="n">
        <v>27100832</v>
      </c>
    </row>
    <row r="575" spans="1:4">
      <c r="A575" s="4" t="s">
        <v>37</v>
      </c>
      <c r="C575" s="5" t="n">
        <v>1505602</v>
      </c>
      <c r="D575" s="5" t="n">
        <v>810709</v>
      </c>
    </row>
    <row r="576" spans="1:4">
      <c r="A576" s="4" t="s">
        <v>408</v>
      </c>
      <c r="C576" s="6" t="n">
        <v>33795230</v>
      </c>
      <c r="D576" s="6" t="n">
        <v>34490123</v>
      </c>
    </row>
    <row r="577" spans="1:4">
      <c r="A577" s="4" t="s">
        <v>507</v>
      </c>
    </row>
    <row r="578" spans="1:4">
      <c r="A578" s="4" t="s">
        <v>410</v>
      </c>
      <c r="C578" s="4" t="s">
        <v>411</v>
      </c>
      <c r="D578" s="4" t="s">
        <v>411</v>
      </c>
    </row>
    <row r="579" spans="1:4">
      <c r="A579" s="4" t="s">
        <v>34</v>
      </c>
      <c r="C579" s="6" t="n">
        <v>1661120</v>
      </c>
      <c r="D579" s="6" t="n">
        <v>1730000</v>
      </c>
    </row>
    <row r="580" spans="1:4">
      <c r="A580" s="4" t="s">
        <v>407</v>
      </c>
      <c r="C580" s="5" t="n">
        <v>6487338</v>
      </c>
      <c r="D580" s="5" t="n">
        <v>6353107</v>
      </c>
    </row>
    <row r="581" spans="1:4">
      <c r="A581" s="4" t="s">
        <v>37</v>
      </c>
      <c r="C581" s="5" t="n">
        <v>1248713</v>
      </c>
      <c r="D581" s="5" t="n">
        <v>1080294</v>
      </c>
    </row>
    <row r="582" spans="1:4">
      <c r="A582" s="4" t="s">
        <v>408</v>
      </c>
      <c r="C582" s="6" t="n">
        <v>6899745</v>
      </c>
      <c r="D582" s="6" t="n">
        <v>7002813</v>
      </c>
    </row>
    <row r="583" spans="1:4">
      <c r="A583" s="4" t="s">
        <v>508</v>
      </c>
    </row>
    <row r="584" spans="1:4">
      <c r="A584" s="4" t="s">
        <v>410</v>
      </c>
      <c r="C584" s="4" t="s">
        <v>411</v>
      </c>
      <c r="D584" s="4" t="s">
        <v>411</v>
      </c>
    </row>
    <row r="585" spans="1:4">
      <c r="A585" s="4" t="s">
        <v>34</v>
      </c>
      <c r="C585" s="6" t="n">
        <v>540000</v>
      </c>
      <c r="D585" s="6" t="n">
        <v>540000</v>
      </c>
    </row>
    <row r="586" spans="1:4">
      <c r="A586" s="4" t="s">
        <v>407</v>
      </c>
      <c r="C586" s="5" t="n">
        <v>9396500</v>
      </c>
      <c r="D586" s="5" t="n">
        <v>9390000</v>
      </c>
    </row>
    <row r="587" spans="1:4">
      <c r="A587" s="4" t="s">
        <v>37</v>
      </c>
      <c r="C587" s="5" t="n">
        <v>722416</v>
      </c>
      <c r="D587" s="5" t="n">
        <v>481538</v>
      </c>
    </row>
    <row r="588" spans="1:4">
      <c r="A588" s="4" t="s">
        <v>408</v>
      </c>
      <c r="C588" s="6" t="n">
        <v>9214084</v>
      </c>
      <c r="D588" s="6" t="n">
        <v>9448462</v>
      </c>
    </row>
    <row r="589" spans="1:4">
      <c r="A589" s="4" t="s">
        <v>509</v>
      </c>
    </row>
    <row r="590" spans="1:4">
      <c r="A590" s="4" t="s">
        <v>410</v>
      </c>
      <c r="C590" s="4" t="s">
        <v>411</v>
      </c>
    </row>
    <row r="591" spans="1:4">
      <c r="A591" s="4" t="s">
        <v>34</v>
      </c>
      <c r="C591" s="6" t="n">
        <v>6247658</v>
      </c>
    </row>
    <row r="592" spans="1:4">
      <c r="A592" s="4" t="s">
        <v>407</v>
      </c>
      <c r="C592" s="5" t="n">
        <v>43632835</v>
      </c>
    </row>
    <row r="593" spans="1:4">
      <c r="A593" s="4" t="s">
        <v>37</v>
      </c>
      <c r="C593" s="5" t="n">
        <v>279698</v>
      </c>
    </row>
    <row r="594" spans="1:4">
      <c r="A594" s="4" t="s">
        <v>408</v>
      </c>
      <c r="C594" s="6" t="n">
        <v>49600795</v>
      </c>
    </row>
    <row r="595" spans="1:4">
      <c r="A595" s="4" t="s">
        <v>510</v>
      </c>
    </row>
    <row r="596" spans="1:4">
      <c r="A596" s="4" t="s">
        <v>410</v>
      </c>
      <c r="C596" s="4" t="s">
        <v>411</v>
      </c>
      <c r="D596" s="4" t="s">
        <v>411</v>
      </c>
    </row>
    <row r="597" spans="1:4">
      <c r="A597" s="4" t="s">
        <v>34</v>
      </c>
      <c r="C597" s="6" t="n">
        <v>1890000</v>
      </c>
      <c r="D597" s="6" t="n">
        <v>1890000</v>
      </c>
    </row>
    <row r="598" spans="1:4">
      <c r="A598" s="4" t="s">
        <v>407</v>
      </c>
      <c r="C598" s="5" t="n">
        <v>17393798</v>
      </c>
      <c r="D598" s="5" t="n">
        <v>17393798</v>
      </c>
    </row>
    <row r="599" spans="1:4">
      <c r="A599" s="4" t="s">
        <v>37</v>
      </c>
      <c r="C599" s="5" t="n">
        <v>1629658</v>
      </c>
      <c r="D599" s="5" t="n">
        <v>1183663</v>
      </c>
    </row>
    <row r="600" spans="1:4">
      <c r="A600" s="4" t="s">
        <v>408</v>
      </c>
      <c r="C600" s="6" t="n">
        <v>17654140</v>
      </c>
      <c r="D600" s="6" t="n">
        <v>18100135</v>
      </c>
    </row>
    <row r="601" spans="1:4">
      <c r="A601" s="4" t="s">
        <v>511</v>
      </c>
    </row>
    <row r="602" spans="1:4">
      <c r="A602" s="4" t="s">
        <v>410</v>
      </c>
      <c r="C602" s="4" t="s">
        <v>411</v>
      </c>
      <c r="D602" s="4" t="s">
        <v>411</v>
      </c>
    </row>
    <row r="603" spans="1:4">
      <c r="A603" s="4" t="s">
        <v>34</v>
      </c>
      <c r="C603" s="6" t="n">
        <v>1350000</v>
      </c>
      <c r="D603" s="6" t="n">
        <v>1350000</v>
      </c>
    </row>
    <row r="604" spans="1:4">
      <c r="A604" s="4" t="s">
        <v>407</v>
      </c>
      <c r="C604" s="5" t="n">
        <v>11201368</v>
      </c>
      <c r="D604" s="5" t="n">
        <v>11196157</v>
      </c>
    </row>
    <row r="605" spans="1:4">
      <c r="A605" s="4" t="s">
        <v>37</v>
      </c>
      <c r="C605" s="5" t="n">
        <v>1210344</v>
      </c>
      <c r="D605" s="5" t="n">
        <v>923263</v>
      </c>
    </row>
    <row r="606" spans="1:4">
      <c r="A606" s="4" t="s">
        <v>408</v>
      </c>
      <c r="C606" s="6" t="n">
        <v>11341024</v>
      </c>
      <c r="D606" s="6" t="n">
        <v>11622894</v>
      </c>
    </row>
    <row r="607" spans="1:4">
      <c r="A607" s="4" t="s">
        <v>512</v>
      </c>
    </row>
    <row r="608" spans="1:4">
      <c r="A608" s="4" t="s">
        <v>410</v>
      </c>
      <c r="C608" s="4" t="s">
        <v>411</v>
      </c>
      <c r="D608" s="4" t="s">
        <v>411</v>
      </c>
    </row>
    <row r="609" spans="1:4">
      <c r="A609" s="4" t="s">
        <v>34</v>
      </c>
      <c r="C609" s="6" t="n">
        <v>1170000</v>
      </c>
      <c r="D609" s="6" t="n">
        <v>1170000</v>
      </c>
    </row>
    <row r="610" spans="1:4">
      <c r="A610" s="4" t="s">
        <v>407</v>
      </c>
      <c r="C610" s="5" t="n">
        <v>3186988</v>
      </c>
      <c r="D610" s="5" t="n">
        <v>3178499</v>
      </c>
    </row>
    <row r="611" spans="1:4">
      <c r="A611" s="4" t="s">
        <v>37</v>
      </c>
      <c r="C611" s="5" t="n">
        <v>1489266</v>
      </c>
      <c r="D611" s="5" t="n">
        <v>1393226</v>
      </c>
    </row>
    <row r="612" spans="1:4">
      <c r="A612" s="4" t="s">
        <v>408</v>
      </c>
      <c r="C612" s="6" t="n">
        <v>2867722</v>
      </c>
      <c r="D612" s="6" t="n">
        <v>2955273</v>
      </c>
    </row>
    <row r="613" spans="1:4">
      <c r="A613" s="4" t="s">
        <v>513</v>
      </c>
    </row>
    <row r="614" spans="1:4">
      <c r="A614" s="4" t="s">
        <v>410</v>
      </c>
      <c r="C614" s="4" t="s">
        <v>411</v>
      </c>
      <c r="D614" s="4" t="s">
        <v>411</v>
      </c>
    </row>
    <row r="615" spans="1:4">
      <c r="A615" s="4" t="s">
        <v>34</v>
      </c>
      <c r="C615" s="6" t="n">
        <v>1160000</v>
      </c>
      <c r="D615" s="6" t="n">
        <v>1160000</v>
      </c>
    </row>
    <row r="616" spans="1:4">
      <c r="A616" s="4" t="s">
        <v>407</v>
      </c>
      <c r="C616" s="5" t="n">
        <v>6625011</v>
      </c>
      <c r="D616" s="5" t="n">
        <v>6598181</v>
      </c>
    </row>
    <row r="617" spans="1:4">
      <c r="A617" s="4" t="s">
        <v>37</v>
      </c>
      <c r="C617" s="5" t="n">
        <v>2824533</v>
      </c>
      <c r="D617" s="5" t="n">
        <v>2644156</v>
      </c>
    </row>
    <row r="618" spans="1:4">
      <c r="A618" s="4" t="s">
        <v>408</v>
      </c>
      <c r="C618" s="6" t="n">
        <v>4960478</v>
      </c>
      <c r="D618" s="6" t="n">
        <v>5114025</v>
      </c>
    </row>
    <row r="619" spans="1:4">
      <c r="A619" s="4" t="s">
        <v>514</v>
      </c>
    </row>
    <row r="620" spans="1:4">
      <c r="A620" s="4" t="s">
        <v>410</v>
      </c>
      <c r="C620" s="4" t="s">
        <v>411</v>
      </c>
      <c r="D620" s="4" t="s">
        <v>411</v>
      </c>
    </row>
    <row r="621" spans="1:4">
      <c r="A621" s="4" t="s">
        <v>34</v>
      </c>
      <c r="C621" s="6" t="n">
        <v>446000</v>
      </c>
      <c r="D621" s="6" t="n">
        <v>446000</v>
      </c>
    </row>
    <row r="622" spans="1:4">
      <c r="A622" s="4" t="s">
        <v>407</v>
      </c>
      <c r="C622" s="5" t="n">
        <v>4322309</v>
      </c>
      <c r="D622" s="5" t="n">
        <v>4322309</v>
      </c>
    </row>
    <row r="623" spans="1:4">
      <c r="A623" s="4" t="s">
        <v>37</v>
      </c>
      <c r="C623" s="5" t="n">
        <v>1409820</v>
      </c>
      <c r="D623" s="5" t="n">
        <v>1229737</v>
      </c>
    </row>
    <row r="624" spans="1:4">
      <c r="A624" s="4" t="s">
        <v>408</v>
      </c>
      <c r="C624" s="6" t="n">
        <v>3358489</v>
      </c>
      <c r="D624" s="6" t="n">
        <v>3538572</v>
      </c>
    </row>
    <row r="625" spans="1:4">
      <c r="A625" s="4" t="s">
        <v>515</v>
      </c>
    </row>
    <row r="626" spans="1:4">
      <c r="A626" s="4" t="s">
        <v>410</v>
      </c>
      <c r="C626" s="4" t="s">
        <v>411</v>
      </c>
      <c r="D626" s="4" t="s">
        <v>411</v>
      </c>
    </row>
    <row r="627" spans="1:4">
      <c r="A627" s="4" t="s">
        <v>34</v>
      </c>
      <c r="C627" s="6" t="n">
        <v>1853000</v>
      </c>
      <c r="D627" s="6" t="n">
        <v>1853000</v>
      </c>
    </row>
    <row r="628" spans="1:4">
      <c r="A628" s="4" t="s">
        <v>407</v>
      </c>
      <c r="C628" s="5" t="n">
        <v>5552447</v>
      </c>
      <c r="D628" s="5" t="n">
        <v>5552447</v>
      </c>
    </row>
    <row r="629" spans="1:4">
      <c r="A629" s="4" t="s">
        <v>37</v>
      </c>
      <c r="C629" s="5" t="n">
        <v>1516288</v>
      </c>
      <c r="D629" s="5" t="n">
        <v>1329033</v>
      </c>
    </row>
    <row r="630" spans="1:4">
      <c r="A630" s="4" t="s">
        <v>408</v>
      </c>
      <c r="C630" s="6" t="n">
        <v>5889159</v>
      </c>
      <c r="D630" s="6" t="n">
        <v>6076414</v>
      </c>
    </row>
    <row r="631" spans="1:4">
      <c r="A631" s="4" t="s">
        <v>516</v>
      </c>
    </row>
    <row r="632" spans="1:4">
      <c r="A632" s="4" t="s">
        <v>410</v>
      </c>
      <c r="C632" s="4" t="s">
        <v>411</v>
      </c>
      <c r="D632" s="4" t="s">
        <v>411</v>
      </c>
    </row>
    <row r="633" spans="1:4">
      <c r="A633" s="4" t="s">
        <v>34</v>
      </c>
      <c r="C633" s="6" t="n">
        <v>1740000</v>
      </c>
      <c r="D633" s="6" t="n">
        <v>1740000</v>
      </c>
    </row>
    <row r="634" spans="1:4">
      <c r="A634" s="4" t="s">
        <v>407</v>
      </c>
      <c r="C634" s="5" t="n">
        <v>8460000</v>
      </c>
      <c r="D634" s="5" t="n">
        <v>8460000</v>
      </c>
    </row>
    <row r="635" spans="1:4">
      <c r="A635" s="4" t="s">
        <v>37</v>
      </c>
      <c r="C635" s="5" t="n">
        <v>930962</v>
      </c>
      <c r="D635" s="5" t="n">
        <v>714038</v>
      </c>
    </row>
    <row r="636" spans="1:4">
      <c r="A636" s="4" t="s">
        <v>408</v>
      </c>
      <c r="C636" s="6" t="n">
        <v>9269038</v>
      </c>
      <c r="D636" s="6" t="n">
        <v>9485962</v>
      </c>
    </row>
    <row r="637" spans="1:4">
      <c r="A637" s="4" t="s">
        <v>517</v>
      </c>
    </row>
    <row r="638" spans="1:4">
      <c r="A638" s="4" t="s">
        <v>410</v>
      </c>
      <c r="C638" s="4" t="s">
        <v>411</v>
      </c>
      <c r="D638" s="4" t="s">
        <v>411</v>
      </c>
    </row>
    <row r="639" spans="1:4">
      <c r="A639" s="4" t="s">
        <v>34</v>
      </c>
      <c r="C639" s="6" t="n">
        <v>8000000</v>
      </c>
      <c r="D639" s="6" t="n">
        <v>8000000</v>
      </c>
    </row>
    <row r="640" spans="1:4">
      <c r="A640" s="4" t="s">
        <v>407</v>
      </c>
      <c r="C640" s="5" t="n">
        <v>22228547</v>
      </c>
      <c r="D640" s="5" t="n">
        <v>22210680</v>
      </c>
    </row>
    <row r="641" spans="1:4">
      <c r="A641" s="4" t="s">
        <v>37</v>
      </c>
      <c r="C641" s="5" t="n">
        <v>855500</v>
      </c>
      <c r="D641" s="5" t="n">
        <v>284752</v>
      </c>
    </row>
    <row r="642" spans="1:4">
      <c r="A642" s="4" t="s">
        <v>408</v>
      </c>
      <c r="C642" s="6" t="n">
        <v>29373047</v>
      </c>
      <c r="D642" s="6" t="n">
        <v>29925928</v>
      </c>
    </row>
    <row r="643" spans="1:4">
      <c r="A643" s="4" t="s">
        <v>518</v>
      </c>
    </row>
    <row r="644" spans="1:4">
      <c r="A644" s="4" t="s">
        <v>410</v>
      </c>
      <c r="C644" s="4" t="s">
        <v>411</v>
      </c>
      <c r="D644" s="4" t="s">
        <v>411</v>
      </c>
    </row>
    <row r="645" spans="1:4">
      <c r="A645" s="4" t="s">
        <v>34</v>
      </c>
      <c r="C645" s="6" t="n">
        <v>980000</v>
      </c>
      <c r="D645" s="6" t="n">
        <v>980000</v>
      </c>
    </row>
    <row r="646" spans="1:4">
      <c r="A646" s="4" t="s">
        <v>407</v>
      </c>
      <c r="C646" s="5" t="n">
        <v>8402361</v>
      </c>
      <c r="D646" s="5" t="n">
        <v>8402361</v>
      </c>
    </row>
    <row r="647" spans="1:4">
      <c r="A647" s="4" t="s">
        <v>37</v>
      </c>
      <c r="C647" s="5" t="n">
        <v>3075370</v>
      </c>
      <c r="D647" s="5" t="n">
        <v>2853810</v>
      </c>
    </row>
    <row r="648" spans="1:4">
      <c r="A648" s="4" t="s">
        <v>408</v>
      </c>
      <c r="C648" s="6" t="n">
        <v>6306991</v>
      </c>
      <c r="D648" s="6" t="n">
        <v>6528551</v>
      </c>
    </row>
    <row r="649" spans="1:4">
      <c r="A649" s="4" t="s">
        <v>519</v>
      </c>
    </row>
    <row r="650" spans="1:4">
      <c r="A650" s="4" t="s">
        <v>410</v>
      </c>
      <c r="C650" s="4" t="s">
        <v>411</v>
      </c>
      <c r="D650" s="4" t="s">
        <v>411</v>
      </c>
    </row>
    <row r="651" spans="1:4">
      <c r="A651" s="4" t="s">
        <v>34</v>
      </c>
      <c r="C651" s="6" t="n">
        <v>590000</v>
      </c>
      <c r="D651" s="6" t="n">
        <v>590000</v>
      </c>
    </row>
    <row r="652" spans="1:4">
      <c r="A652" s="4" t="s">
        <v>407</v>
      </c>
      <c r="C652" s="5" t="n">
        <v>5980000</v>
      </c>
      <c r="D652" s="5" t="n">
        <v>5980000</v>
      </c>
    </row>
    <row r="653" spans="1:4">
      <c r="A653" s="4" t="s">
        <v>37</v>
      </c>
      <c r="C653" s="5" t="n">
        <v>613333</v>
      </c>
      <c r="D653" s="5" t="n">
        <v>460000</v>
      </c>
    </row>
    <row r="654" spans="1:4">
      <c r="A654" s="4" t="s">
        <v>408</v>
      </c>
      <c r="C654" s="6" t="n">
        <v>5956667</v>
      </c>
      <c r="D654" s="6" t="n">
        <v>6110000</v>
      </c>
    </row>
    <row r="655" spans="1:4">
      <c r="A655" s="4" t="s">
        <v>520</v>
      </c>
    </row>
    <row r="656" spans="1:4">
      <c r="A656" s="4" t="s">
        <v>410</v>
      </c>
      <c r="D656" s="4" t="s">
        <v>411</v>
      </c>
    </row>
    <row r="657" spans="1:4">
      <c r="A657" s="4" t="s">
        <v>34</v>
      </c>
      <c r="D657" s="6" t="n">
        <v>1393000</v>
      </c>
    </row>
    <row r="658" spans="1:4">
      <c r="A658" s="4" t="s">
        <v>407</v>
      </c>
      <c r="D658" s="5" t="n">
        <v>3764126</v>
      </c>
    </row>
    <row r="659" spans="1:4">
      <c r="A659" s="4" t="s">
        <v>37</v>
      </c>
      <c r="D659" s="5" t="n">
        <v>927965</v>
      </c>
    </row>
    <row r="660" spans="1:4">
      <c r="A660" s="4" t="s">
        <v>408</v>
      </c>
      <c r="D660" s="6" t="n">
        <v>4229161</v>
      </c>
    </row>
    <row r="661" spans="1:4">
      <c r="A661" s="4" t="s">
        <v>521</v>
      </c>
    </row>
    <row r="662" spans="1:4">
      <c r="A662" s="4" t="s">
        <v>410</v>
      </c>
      <c r="C662" s="4" t="s">
        <v>411</v>
      </c>
      <c r="D662" s="4" t="s">
        <v>411</v>
      </c>
    </row>
    <row r="663" spans="1:4">
      <c r="A663" s="4" t="s">
        <v>34</v>
      </c>
      <c r="C663" s="6" t="n">
        <v>2830000</v>
      </c>
      <c r="D663" s="6" t="n">
        <v>2830000</v>
      </c>
    </row>
    <row r="664" spans="1:4">
      <c r="A664" s="4" t="s">
        <v>407</v>
      </c>
      <c r="C664" s="5" t="n">
        <v>4789924</v>
      </c>
      <c r="D664" s="5" t="n">
        <v>4762861</v>
      </c>
    </row>
    <row r="665" spans="1:4">
      <c r="A665" s="4" t="s">
        <v>37</v>
      </c>
      <c r="C665" s="5" t="n">
        <v>1383938</v>
      </c>
      <c r="D665" s="5" t="n">
        <v>1258519</v>
      </c>
    </row>
    <row r="666" spans="1:4">
      <c r="A666" s="4" t="s">
        <v>408</v>
      </c>
      <c r="C666" s="6" t="n">
        <v>6235986</v>
      </c>
      <c r="D666" s="6" t="n">
        <v>6334342</v>
      </c>
    </row>
    <row r="667" spans="1:4"/>
    <row r="668" spans="1:4">
      <c r="A668" s="4" t="s">
        <v>139</v>
      </c>
      <c r="B668" s="4" t="s">
        <v>522</v>
      </c>
    </row>
  </sheetData>
  <mergeCells count="4">
    <mergeCell ref="A1:B2"/>
    <mergeCell ref="C1:D1"/>
    <mergeCell ref="A667:C667"/>
    <mergeCell ref="B668:C66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D28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30"/>
    <col customWidth="1" max="5" min="5" width="32"/>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4"/>
    <col customWidth="1" max="16" min="16" width="26"/>
    <col customWidth="1" max="17" min="17" width="28"/>
    <col customWidth="1" max="18" min="18" width="34"/>
    <col customWidth="1" max="19" min="19" width="35"/>
    <col customWidth="1" max="20" min="20" width="27"/>
    <col customWidth="1" max="21" min="21" width="30"/>
    <col customWidth="1" max="22" min="22" width="29"/>
    <col customWidth="1" max="23" min="23" width="31"/>
    <col customWidth="1" max="24" min="24" width="27"/>
    <col customWidth="1" max="25" min="25" width="24"/>
    <col customWidth="1" max="26" min="26" width="27"/>
    <col customWidth="1" max="27" min="27" width="27"/>
    <col customWidth="1" max="28" min="28" width="24"/>
    <col customWidth="1" max="29" min="29" width="21"/>
    <col customWidth="1" max="30" min="30" width="21"/>
  </cols>
  <sheetData>
    <row r="1" spans="1:30">
      <c r="A1" s="1" t="s">
        <v>523</v>
      </c>
      <c r="B1" s="2" t="s">
        <v>524</v>
      </c>
      <c r="C1" s="2" t="s">
        <v>525</v>
      </c>
      <c r="D1" s="2" t="s">
        <v>526</v>
      </c>
      <c r="E1" s="2" t="s">
        <v>527</v>
      </c>
      <c r="F1" s="2" t="s">
        <v>528</v>
      </c>
      <c r="G1" s="2" t="s">
        <v>529</v>
      </c>
      <c r="H1" s="2" t="s">
        <v>530</v>
      </c>
      <c r="I1" s="2" t="s">
        <v>531</v>
      </c>
      <c r="J1" s="2" t="s">
        <v>532</v>
      </c>
      <c r="K1" s="2" t="s">
        <v>533</v>
      </c>
      <c r="L1" s="2" t="s">
        <v>534</v>
      </c>
      <c r="M1" s="2" t="s">
        <v>535</v>
      </c>
      <c r="N1" s="2" t="s">
        <v>536</v>
      </c>
      <c r="O1" s="2" t="s">
        <v>537</v>
      </c>
      <c r="P1" s="2" t="s">
        <v>538</v>
      </c>
      <c r="Q1" s="2" t="s">
        <v>539</v>
      </c>
      <c r="R1" s="2" t="s">
        <v>540</v>
      </c>
      <c r="S1" s="2" t="s">
        <v>541</v>
      </c>
      <c r="T1" s="2" t="s">
        <v>542</v>
      </c>
      <c r="U1" s="2" t="s">
        <v>543</v>
      </c>
      <c r="V1" s="2" t="s">
        <v>544</v>
      </c>
      <c r="W1" s="2" t="s">
        <v>545</v>
      </c>
      <c r="X1" s="2" t="s">
        <v>546</v>
      </c>
      <c r="Y1" s="2" t="s">
        <v>546</v>
      </c>
      <c r="Z1" s="2" t="s">
        <v>547</v>
      </c>
      <c r="AA1" s="2" t="s">
        <v>548</v>
      </c>
      <c r="AB1" s="2" t="s">
        <v>548</v>
      </c>
      <c r="AC1" s="2" t="s">
        <v>549</v>
      </c>
      <c r="AD1" s="2" t="s">
        <v>550</v>
      </c>
    </row>
    <row r="2" spans="1:30">
      <c r="A2" s="4" t="s">
        <v>551</v>
      </c>
      <c r="AB2" s="6" t="n">
        <v>4125819</v>
      </c>
      <c r="AC2" s="6" t="n">
        <v>0</v>
      </c>
      <c r="AD2" s="6" t="n">
        <v>8846686</v>
      </c>
    </row>
    <row r="3" spans="1:30">
      <c r="A3" s="4" t="s">
        <v>552</v>
      </c>
      <c r="AA3" s="6" t="n">
        <v>101968</v>
      </c>
      <c r="AB3" s="6" t="n">
        <v>101968</v>
      </c>
      <c r="AC3" s="6" t="n">
        <v>101968</v>
      </c>
      <c r="AD3" s="6" t="n">
        <v>101968</v>
      </c>
    </row>
    <row r="4" spans="1:30">
      <c r="A4" s="4" t="s">
        <v>69</v>
      </c>
    </row>
    <row r="5" spans="1:30">
      <c r="A5" s="4" t="s">
        <v>154</v>
      </c>
      <c r="AB5" s="4" t="s">
        <v>88</v>
      </c>
    </row>
    <row r="6" spans="1:30">
      <c r="A6" s="4" t="s">
        <v>132</v>
      </c>
    </row>
    <row r="7" spans="1:30">
      <c r="A7" s="4" t="s">
        <v>154</v>
      </c>
      <c r="AB7" s="4" t="s">
        <v>195</v>
      </c>
    </row>
    <row r="8" spans="1:30">
      <c r="A8" s="4" t="s">
        <v>67</v>
      </c>
    </row>
    <row r="9" spans="1:30">
      <c r="A9" s="4" t="s">
        <v>154</v>
      </c>
      <c r="AB9" s="4" t="s">
        <v>83</v>
      </c>
    </row>
    <row r="10" spans="1:30">
      <c r="A10" s="4" t="s">
        <v>553</v>
      </c>
    </row>
    <row r="11" spans="1:30">
      <c r="A11" s="4" t="s">
        <v>554</v>
      </c>
      <c r="AA11" s="4" t="s">
        <v>555</v>
      </c>
    </row>
    <row r="12" spans="1:30">
      <c r="A12" s="4" t="s">
        <v>556</v>
      </c>
    </row>
    <row r="13" spans="1:30">
      <c r="A13" s="4" t="s">
        <v>557</v>
      </c>
      <c r="O13" s="5" t="n">
        <v>50625</v>
      </c>
    </row>
    <row r="14" spans="1:30">
      <c r="A14" s="4" t="s">
        <v>558</v>
      </c>
      <c r="O14" s="4" t="s">
        <v>559</v>
      </c>
    </row>
    <row r="15" spans="1:30">
      <c r="A15" s="4" t="s">
        <v>560</v>
      </c>
      <c r="O15" s="4" t="s">
        <v>561</v>
      </c>
    </row>
    <row r="16" spans="1:30">
      <c r="A16" s="4" t="s">
        <v>562</v>
      </c>
      <c r="O16" s="6" t="n">
        <v>4762000</v>
      </c>
    </row>
    <row r="17" spans="1:30">
      <c r="A17" s="4" t="s">
        <v>563</v>
      </c>
      <c r="O17" s="5" t="n">
        <v>499000</v>
      </c>
    </row>
    <row r="18" spans="1:30">
      <c r="A18" s="4" t="s">
        <v>564</v>
      </c>
      <c r="O18" s="6" t="n">
        <v>598000</v>
      </c>
    </row>
    <row r="19" spans="1:30">
      <c r="A19" s="4" t="s">
        <v>565</v>
      </c>
      <c r="O19" s="7" t="n">
        <v>5.26</v>
      </c>
    </row>
    <row r="20" spans="1:30">
      <c r="A20" s="4" t="s">
        <v>566</v>
      </c>
      <c r="O20" s="6" t="n">
        <v>1097000</v>
      </c>
    </row>
    <row r="21" spans="1:30">
      <c r="A21" s="4" t="s">
        <v>567</v>
      </c>
      <c r="O21" s="7" t="n">
        <v>6.68</v>
      </c>
    </row>
    <row r="22" spans="1:30">
      <c r="A22" s="4" t="s">
        <v>568</v>
      </c>
    </row>
    <row r="23" spans="1:30">
      <c r="A23" s="4" t="s">
        <v>569</v>
      </c>
      <c r="D23" s="5" t="n">
        <v>213672</v>
      </c>
      <c r="E23" s="5" t="n">
        <v>213672</v>
      </c>
    </row>
    <row r="24" spans="1:30">
      <c r="A24" s="4" t="s">
        <v>558</v>
      </c>
      <c r="E24" s="4" t="s">
        <v>559</v>
      </c>
    </row>
    <row r="25" spans="1:30">
      <c r="A25" s="4" t="s">
        <v>560</v>
      </c>
      <c r="E25" s="4" t="s">
        <v>570</v>
      </c>
    </row>
    <row r="26" spans="1:30">
      <c r="A26" s="4" t="s">
        <v>562</v>
      </c>
      <c r="D26" s="6" t="n">
        <v>862000</v>
      </c>
      <c r="E26" s="6" t="n">
        <v>862000</v>
      </c>
    </row>
    <row r="27" spans="1:30">
      <c r="A27" s="4" t="s">
        <v>563</v>
      </c>
      <c r="E27" s="5" t="n">
        <v>53000</v>
      </c>
    </row>
    <row r="28" spans="1:30">
      <c r="A28" s="4" t="s">
        <v>564</v>
      </c>
      <c r="E28" s="6" t="n">
        <v>1365000</v>
      </c>
    </row>
    <row r="29" spans="1:30">
      <c r="A29" s="4" t="s">
        <v>565</v>
      </c>
      <c r="E29" s="7" t="n">
        <v>6.39</v>
      </c>
    </row>
    <row r="30" spans="1:30">
      <c r="A30" s="4" t="s">
        <v>566</v>
      </c>
      <c r="E30" s="6" t="n">
        <v>1418000</v>
      </c>
    </row>
    <row r="31" spans="1:30">
      <c r="A31" s="4" t="s">
        <v>567</v>
      </c>
      <c r="E31" s="7" t="n">
        <v>6.64</v>
      </c>
    </row>
    <row r="32" spans="1:30">
      <c r="A32" s="4" t="s">
        <v>553</v>
      </c>
    </row>
    <row r="33" spans="1:30">
      <c r="A33" s="4" t="s">
        <v>571</v>
      </c>
      <c r="AA33" s="5" t="n">
        <v>65067</v>
      </c>
      <c r="AB33" s="5" t="n">
        <v>65067</v>
      </c>
    </row>
    <row r="34" spans="1:30">
      <c r="A34" s="4" t="s">
        <v>572</v>
      </c>
      <c r="AB34" s="6" t="n">
        <v>4900000</v>
      </c>
    </row>
    <row r="35" spans="1:30">
      <c r="A35" s="4" t="s">
        <v>573</v>
      </c>
      <c r="AB35" s="4" t="s">
        <v>383</v>
      </c>
    </row>
    <row r="36" spans="1:30">
      <c r="A36" s="4" t="s">
        <v>574</v>
      </c>
      <c r="AB36" s="6" t="n">
        <v>1200000</v>
      </c>
    </row>
    <row r="37" spans="1:30">
      <c r="A37" s="4" t="s">
        <v>575</v>
      </c>
    </row>
    <row r="38" spans="1:30">
      <c r="A38" s="4" t="s">
        <v>576</v>
      </c>
      <c r="M38" s="5" t="n">
        <v>59425</v>
      </c>
    </row>
    <row r="39" spans="1:30">
      <c r="A39" s="4" t="s">
        <v>551</v>
      </c>
      <c r="M39" s="6" t="n">
        <v>4126000</v>
      </c>
    </row>
    <row r="40" spans="1:30">
      <c r="A40" s="4" t="s">
        <v>577</v>
      </c>
    </row>
    <row r="41" spans="1:30">
      <c r="A41" s="4" t="s">
        <v>571</v>
      </c>
      <c r="AA41" s="5" t="n">
        <v>50400</v>
      </c>
      <c r="AB41" s="5" t="n">
        <v>50400</v>
      </c>
    </row>
    <row r="42" spans="1:30">
      <c r="A42" s="4" t="s">
        <v>578</v>
      </c>
    </row>
    <row r="43" spans="1:30">
      <c r="A43" s="4" t="s">
        <v>579</v>
      </c>
      <c r="AA43" s="4" t="s">
        <v>580</v>
      </c>
    </row>
    <row r="44" spans="1:30">
      <c r="A44" s="4" t="s">
        <v>581</v>
      </c>
    </row>
    <row r="45" spans="1:30">
      <c r="A45" s="4" t="s">
        <v>571</v>
      </c>
      <c r="AA45" s="5" t="n">
        <v>87500</v>
      </c>
      <c r="AB45" s="5" t="n">
        <v>87500</v>
      </c>
    </row>
    <row r="46" spans="1:30">
      <c r="A46" s="4" t="s">
        <v>568</v>
      </c>
    </row>
    <row r="47" spans="1:30">
      <c r="A47" s="4" t="s">
        <v>574</v>
      </c>
      <c r="AB47" s="6" t="n">
        <v>2400000</v>
      </c>
    </row>
    <row r="48" spans="1:30">
      <c r="A48" s="4" t="s">
        <v>582</v>
      </c>
      <c r="AA48" s="6" t="n">
        <v>6400000</v>
      </c>
      <c r="AB48" s="6" t="n">
        <v>6400000</v>
      </c>
    </row>
    <row r="49" spans="1:30">
      <c r="A49" s="4" t="s">
        <v>553</v>
      </c>
    </row>
    <row r="50" spans="1:30">
      <c r="A50" s="4" t="s">
        <v>571</v>
      </c>
      <c r="AA50" s="5" t="n">
        <v>65067</v>
      </c>
      <c r="AB50" s="5" t="n">
        <v>65067</v>
      </c>
    </row>
    <row r="51" spans="1:30">
      <c r="A51" s="4" t="s">
        <v>577</v>
      </c>
    </row>
    <row r="52" spans="1:30">
      <c r="A52" s="4" t="s">
        <v>572</v>
      </c>
      <c r="AB52" s="6" t="n">
        <v>6400000</v>
      </c>
    </row>
    <row r="53" spans="1:30">
      <c r="A53" s="4" t="s">
        <v>573</v>
      </c>
      <c r="AB53" s="4" t="s">
        <v>583</v>
      </c>
    </row>
    <row r="54" spans="1:30">
      <c r="A54" s="4" t="s">
        <v>574</v>
      </c>
      <c r="AB54" s="6" t="n">
        <v>4900000</v>
      </c>
    </row>
    <row r="55" spans="1:30">
      <c r="A55" s="4" t="s">
        <v>584</v>
      </c>
    </row>
    <row r="56" spans="1:30">
      <c r="A56" s="4" t="s">
        <v>576</v>
      </c>
      <c r="AA56" s="5" t="n">
        <v>160000</v>
      </c>
      <c r="AB56" s="5" t="n">
        <v>160000</v>
      </c>
    </row>
    <row r="57" spans="1:30">
      <c r="A57" s="4" t="s">
        <v>575</v>
      </c>
    </row>
    <row r="58" spans="1:30">
      <c r="A58" s="4" t="s">
        <v>576</v>
      </c>
      <c r="AA58" s="5" t="n">
        <v>59425</v>
      </c>
      <c r="AB58" s="5" t="n">
        <v>59425</v>
      </c>
    </row>
    <row r="59" spans="1:30">
      <c r="A59" s="4" t="s">
        <v>585</v>
      </c>
    </row>
    <row r="60" spans="1:30">
      <c r="A60" s="4" t="s">
        <v>586</v>
      </c>
      <c r="Z60" s="5" t="n">
        <v>330717</v>
      </c>
    </row>
    <row r="61" spans="1:30">
      <c r="A61" s="4" t="s">
        <v>587</v>
      </c>
      <c r="Z61" s="4" t="s">
        <v>588</v>
      </c>
    </row>
    <row r="62" spans="1:30">
      <c r="A62" s="4" t="s">
        <v>589</v>
      </c>
      <c r="Z62" s="4" t="s">
        <v>590</v>
      </c>
    </row>
    <row r="63" spans="1:30">
      <c r="A63" s="4" t="s">
        <v>591</v>
      </c>
      <c r="Z63" s="6" t="n">
        <v>31975897</v>
      </c>
    </row>
    <row r="64" spans="1:30">
      <c r="A64" s="4" t="s">
        <v>592</v>
      </c>
      <c r="Z64" s="6" t="n">
        <v>20780000</v>
      </c>
    </row>
    <row r="65" spans="1:30">
      <c r="A65" s="4" t="s">
        <v>593</v>
      </c>
      <c r="Z65" s="4" t="s">
        <v>594</v>
      </c>
    </row>
    <row r="66" spans="1:30">
      <c r="A66" s="4" t="s">
        <v>595</v>
      </c>
      <c r="Z66" s="6" t="n">
        <v>2078000</v>
      </c>
    </row>
    <row r="67" spans="1:30">
      <c r="A67" s="4" t="s">
        <v>579</v>
      </c>
      <c r="Z67" s="4" t="s">
        <v>596</v>
      </c>
    </row>
    <row r="68" spans="1:30">
      <c r="A68" s="4" t="s">
        <v>597</v>
      </c>
    </row>
    <row r="69" spans="1:30">
      <c r="A69" s="4" t="s">
        <v>586</v>
      </c>
      <c r="X69" s="5" t="n">
        <v>175315</v>
      </c>
      <c r="Y69" s="5" t="n">
        <v>175315</v>
      </c>
    </row>
    <row r="70" spans="1:30">
      <c r="A70" s="4" t="s">
        <v>587</v>
      </c>
      <c r="X70" s="4" t="s">
        <v>588</v>
      </c>
    </row>
    <row r="71" spans="1:30">
      <c r="A71" s="4" t="s">
        <v>589</v>
      </c>
      <c r="X71" s="4" t="s">
        <v>590</v>
      </c>
    </row>
    <row r="72" spans="1:30">
      <c r="A72" s="4" t="s">
        <v>591</v>
      </c>
      <c r="X72" s="6" t="n">
        <v>18410000</v>
      </c>
      <c r="Y72" s="6" t="n">
        <v>18410000</v>
      </c>
    </row>
    <row r="73" spans="1:30">
      <c r="A73" s="4" t="s">
        <v>592</v>
      </c>
      <c r="X73" s="6" t="n">
        <v>12890000</v>
      </c>
    </row>
    <row r="74" spans="1:30">
      <c r="A74" s="4" t="s">
        <v>593</v>
      </c>
      <c r="X74" s="4" t="s">
        <v>598</v>
      </c>
    </row>
    <row r="75" spans="1:30">
      <c r="A75" s="4" t="s">
        <v>595</v>
      </c>
      <c r="X75" s="6" t="n">
        <v>1258000</v>
      </c>
      <c r="Y75" s="6" t="n">
        <v>1258000</v>
      </c>
    </row>
    <row r="76" spans="1:30">
      <c r="A76" s="4" t="s">
        <v>579</v>
      </c>
      <c r="X76" s="4" t="s">
        <v>599</v>
      </c>
    </row>
    <row r="77" spans="1:30">
      <c r="A77" s="4" t="s">
        <v>600</v>
      </c>
    </row>
    <row r="78" spans="1:30">
      <c r="A78" s="4" t="s">
        <v>586</v>
      </c>
      <c r="W78" s="5" t="n">
        <v>125860</v>
      </c>
    </row>
    <row r="79" spans="1:30">
      <c r="A79" s="4" t="s">
        <v>587</v>
      </c>
      <c r="W79" s="4" t="s">
        <v>588</v>
      </c>
    </row>
    <row r="80" spans="1:30">
      <c r="A80" s="4" t="s">
        <v>589</v>
      </c>
      <c r="W80" s="4" t="s">
        <v>601</v>
      </c>
    </row>
    <row r="81" spans="1:30">
      <c r="A81" s="4" t="s">
        <v>591</v>
      </c>
      <c r="W81" s="6" t="n">
        <v>20032864</v>
      </c>
    </row>
    <row r="82" spans="1:30">
      <c r="A82" s="4" t="s">
        <v>592</v>
      </c>
      <c r="W82" s="6" t="n">
        <v>13000000</v>
      </c>
    </row>
    <row r="83" spans="1:30">
      <c r="A83" s="4" t="s">
        <v>593</v>
      </c>
      <c r="W83" s="4" t="s">
        <v>602</v>
      </c>
    </row>
    <row r="84" spans="1:30">
      <c r="A84" s="4" t="s">
        <v>595</v>
      </c>
      <c r="W84" s="6" t="n">
        <v>1311000</v>
      </c>
    </row>
    <row r="85" spans="1:30">
      <c r="A85" s="4" t="s">
        <v>579</v>
      </c>
      <c r="W85" s="4" t="s">
        <v>603</v>
      </c>
    </row>
    <row r="86" spans="1:30">
      <c r="A86" s="4" t="s">
        <v>604</v>
      </c>
      <c r="W86" s="6" t="n">
        <v>82864</v>
      </c>
    </row>
    <row r="87" spans="1:30">
      <c r="A87" s="4" t="s">
        <v>605</v>
      </c>
    </row>
    <row r="88" spans="1:30">
      <c r="A88" s="4" t="s">
        <v>586</v>
      </c>
      <c r="V88" s="5" t="n">
        <v>210445</v>
      </c>
    </row>
    <row r="89" spans="1:30">
      <c r="A89" s="4" t="s">
        <v>587</v>
      </c>
      <c r="V89" s="4" t="s">
        <v>588</v>
      </c>
    </row>
    <row r="90" spans="1:30">
      <c r="A90" s="4" t="s">
        <v>589</v>
      </c>
      <c r="V90" s="4" t="s">
        <v>590</v>
      </c>
    </row>
    <row r="91" spans="1:30">
      <c r="A91" s="4" t="s">
        <v>591</v>
      </c>
      <c r="V91" s="6" t="n">
        <v>30662080</v>
      </c>
    </row>
    <row r="92" spans="1:30">
      <c r="A92" s="4" t="s">
        <v>592</v>
      </c>
      <c r="V92" s="6" t="n">
        <v>20221000</v>
      </c>
    </row>
    <row r="93" spans="1:30">
      <c r="A93" s="4" t="s">
        <v>593</v>
      </c>
      <c r="V93" s="4" t="s">
        <v>606</v>
      </c>
    </row>
    <row r="94" spans="1:30">
      <c r="A94" s="4" t="s">
        <v>595</v>
      </c>
      <c r="V94" s="6" t="n">
        <v>1962000</v>
      </c>
    </row>
    <row r="95" spans="1:30">
      <c r="A95" s="4" t="s">
        <v>579</v>
      </c>
      <c r="V95" s="4" t="s">
        <v>607</v>
      </c>
    </row>
    <row r="96" spans="1:30">
      <c r="A96" s="4" t="s">
        <v>604</v>
      </c>
      <c r="V96" s="6" t="n">
        <v>451400</v>
      </c>
    </row>
    <row r="97" spans="1:30">
      <c r="A97" s="4" t="s">
        <v>413</v>
      </c>
    </row>
    <row r="98" spans="1:30">
      <c r="A98" s="4" t="s">
        <v>586</v>
      </c>
      <c r="U98" s="5" t="n">
        <v>225362</v>
      </c>
    </row>
    <row r="99" spans="1:30">
      <c r="A99" s="4" t="s">
        <v>587</v>
      </c>
      <c r="U99" s="4" t="s">
        <v>588</v>
      </c>
    </row>
    <row r="100" spans="1:30">
      <c r="A100" s="4" t="s">
        <v>589</v>
      </c>
      <c r="U100" s="4" t="s">
        <v>590</v>
      </c>
    </row>
    <row r="101" spans="1:30">
      <c r="A101" s="4" t="s">
        <v>591</v>
      </c>
      <c r="U101" s="6" t="n">
        <v>28845500</v>
      </c>
    </row>
    <row r="102" spans="1:30">
      <c r="A102" s="4" t="s">
        <v>592</v>
      </c>
      <c r="U102" s="6" t="n">
        <v>18730000</v>
      </c>
    </row>
    <row r="103" spans="1:30">
      <c r="A103" s="4" t="s">
        <v>593</v>
      </c>
      <c r="U103" s="4" t="s">
        <v>608</v>
      </c>
    </row>
    <row r="104" spans="1:30">
      <c r="A104" s="4" t="s">
        <v>595</v>
      </c>
      <c r="U104" s="6" t="n">
        <v>1832000</v>
      </c>
    </row>
    <row r="105" spans="1:30">
      <c r="A105" s="4" t="s">
        <v>579</v>
      </c>
      <c r="U105" s="4" t="s">
        <v>609</v>
      </c>
    </row>
    <row r="106" spans="1:30">
      <c r="A106" s="4" t="s">
        <v>604</v>
      </c>
      <c r="U106" s="6" t="n">
        <v>345500</v>
      </c>
    </row>
    <row r="107" spans="1:30">
      <c r="A107" s="4" t="s">
        <v>610</v>
      </c>
    </row>
    <row r="108" spans="1:30">
      <c r="A108" s="4" t="s">
        <v>586</v>
      </c>
      <c r="T108" s="5" t="n">
        <v>137500</v>
      </c>
    </row>
    <row r="109" spans="1:30">
      <c r="A109" s="4" t="s">
        <v>587</v>
      </c>
      <c r="T109" s="4" t="s">
        <v>588</v>
      </c>
    </row>
    <row r="110" spans="1:30">
      <c r="A110" s="4" t="s">
        <v>589</v>
      </c>
      <c r="T110" s="4" t="s">
        <v>590</v>
      </c>
    </row>
    <row r="111" spans="1:30">
      <c r="A111" s="4" t="s">
        <v>591</v>
      </c>
      <c r="T111" s="6" t="n">
        <v>11304000</v>
      </c>
    </row>
    <row r="112" spans="1:30">
      <c r="A112" s="4" t="s">
        <v>592</v>
      </c>
      <c r="T112" s="6" t="n">
        <v>7350000</v>
      </c>
    </row>
    <row r="113" spans="1:30">
      <c r="A113" s="4" t="s">
        <v>593</v>
      </c>
      <c r="T113" s="4" t="s">
        <v>611</v>
      </c>
    </row>
    <row r="114" spans="1:30">
      <c r="A114" s="4" t="s">
        <v>595</v>
      </c>
      <c r="T114" s="6" t="n">
        <v>835000</v>
      </c>
    </row>
    <row r="115" spans="1:30">
      <c r="A115" s="4" t="s">
        <v>579</v>
      </c>
      <c r="T115" s="4" t="s">
        <v>612</v>
      </c>
    </row>
    <row r="116" spans="1:30">
      <c r="A116" s="4" t="s">
        <v>613</v>
      </c>
    </row>
    <row r="117" spans="1:30">
      <c r="A117" s="4" t="s">
        <v>586</v>
      </c>
      <c r="Q117" s="5" t="n">
        <v>310922</v>
      </c>
    </row>
    <row r="118" spans="1:30">
      <c r="A118" s="4" t="s">
        <v>587</v>
      </c>
      <c r="Q118" s="4" t="s">
        <v>588</v>
      </c>
    </row>
    <row r="119" spans="1:30">
      <c r="A119" s="4" t="s">
        <v>589</v>
      </c>
      <c r="Q119" s="4" t="s">
        <v>590</v>
      </c>
    </row>
    <row r="120" spans="1:30">
      <c r="A120" s="4" t="s">
        <v>591</v>
      </c>
      <c r="Q120" s="6" t="n">
        <v>37780000</v>
      </c>
    </row>
    <row r="121" spans="1:30">
      <c r="A121" s="4" t="s">
        <v>592</v>
      </c>
      <c r="Q121" s="6" t="n">
        <v>26400000</v>
      </c>
    </row>
    <row r="122" spans="1:30">
      <c r="A122" s="4" t="s">
        <v>593</v>
      </c>
      <c r="Q122" s="4" t="s">
        <v>614</v>
      </c>
    </row>
    <row r="123" spans="1:30">
      <c r="A123" s="4" t="s">
        <v>595</v>
      </c>
      <c r="Q123" s="6" t="n">
        <v>2604000</v>
      </c>
    </row>
    <row r="124" spans="1:30">
      <c r="A124" s="4" t="s">
        <v>579</v>
      </c>
      <c r="Q124" s="4" t="s">
        <v>615</v>
      </c>
    </row>
    <row r="125" spans="1:30">
      <c r="A125" s="4" t="s">
        <v>616</v>
      </c>
    </row>
    <row r="126" spans="1:30">
      <c r="A126" s="4" t="s">
        <v>586</v>
      </c>
      <c r="P126" s="5" t="n">
        <v>313763</v>
      </c>
    </row>
    <row r="127" spans="1:30">
      <c r="A127" s="4" t="s">
        <v>587</v>
      </c>
      <c r="P127" s="4" t="s">
        <v>588</v>
      </c>
    </row>
    <row r="128" spans="1:30">
      <c r="A128" s="4" t="s">
        <v>589</v>
      </c>
      <c r="P128" s="4" t="s">
        <v>590</v>
      </c>
    </row>
    <row r="129" spans="1:30">
      <c r="A129" s="4" t="s">
        <v>591</v>
      </c>
      <c r="P129" s="6" t="n">
        <v>31737000</v>
      </c>
    </row>
    <row r="130" spans="1:30">
      <c r="A130" s="4" t="s">
        <v>592</v>
      </c>
      <c r="P130" s="6" t="n">
        <v>22215000</v>
      </c>
    </row>
    <row r="131" spans="1:30">
      <c r="A131" s="4" t="s">
        <v>593</v>
      </c>
      <c r="P131" s="4" t="s">
        <v>617</v>
      </c>
    </row>
    <row r="132" spans="1:30">
      <c r="A132" s="4" t="s">
        <v>595</v>
      </c>
      <c r="P132" s="6" t="n">
        <v>2196000</v>
      </c>
    </row>
    <row r="133" spans="1:30">
      <c r="A133" s="4" t="s">
        <v>579</v>
      </c>
      <c r="P133" s="4" t="s">
        <v>618</v>
      </c>
    </row>
    <row r="134" spans="1:30">
      <c r="A134" s="4" t="s">
        <v>619</v>
      </c>
    </row>
    <row r="135" spans="1:30">
      <c r="A135" s="4" t="s">
        <v>558</v>
      </c>
      <c r="S135" s="4" t="s">
        <v>366</v>
      </c>
    </row>
    <row r="136" spans="1:30">
      <c r="A136" s="4" t="s">
        <v>620</v>
      </c>
      <c r="S136" s="4" t="s">
        <v>621</v>
      </c>
    </row>
    <row r="137" spans="1:30">
      <c r="A137" s="4" t="s">
        <v>622</v>
      </c>
      <c r="S137" s="4" t="s">
        <v>623</v>
      </c>
    </row>
    <row r="138" spans="1:30">
      <c r="A138" s="4" t="s">
        <v>624</v>
      </c>
      <c r="S138" s="6" t="n">
        <v>13158000</v>
      </c>
    </row>
    <row r="139" spans="1:30">
      <c r="A139" s="4" t="s">
        <v>625</v>
      </c>
      <c r="S139" s="6" t="n">
        <v>25000000</v>
      </c>
    </row>
    <row r="140" spans="1:30">
      <c r="A140" s="4" t="s">
        <v>593</v>
      </c>
      <c r="S140" s="4" t="s">
        <v>626</v>
      </c>
    </row>
    <row r="141" spans="1:30">
      <c r="A141" s="4" t="s">
        <v>627</v>
      </c>
      <c r="S141" s="5" t="n">
        <v>246434</v>
      </c>
    </row>
    <row r="142" spans="1:30">
      <c r="A142" s="4" t="s">
        <v>560</v>
      </c>
      <c r="S142" s="4" t="s">
        <v>628</v>
      </c>
    </row>
    <row r="143" spans="1:30">
      <c r="A143" s="4" t="s">
        <v>562</v>
      </c>
      <c r="S143" s="6" t="n">
        <v>9785000</v>
      </c>
    </row>
    <row r="144" spans="1:30">
      <c r="A144" s="4" t="s">
        <v>566</v>
      </c>
      <c r="S144" s="6" t="n">
        <v>2790000</v>
      </c>
    </row>
    <row r="145" spans="1:30">
      <c r="A145" s="4" t="s">
        <v>567</v>
      </c>
      <c r="S145" s="7" t="n">
        <v>3.24</v>
      </c>
    </row>
    <row r="146" spans="1:30">
      <c r="A146" s="4" t="s">
        <v>629</v>
      </c>
      <c r="S146" s="6" t="n">
        <v>3020000</v>
      </c>
    </row>
    <row r="147" spans="1:30">
      <c r="A147" s="4" t="s">
        <v>630</v>
      </c>
      <c r="S147" s="4" t="s">
        <v>366</v>
      </c>
    </row>
    <row r="148" spans="1:30">
      <c r="A148" s="4" t="s">
        <v>631</v>
      </c>
      <c r="S148" s="4" t="s">
        <v>632</v>
      </c>
    </row>
    <row r="149" spans="1:30">
      <c r="A149" s="4" t="s">
        <v>633</v>
      </c>
      <c r="S149" s="8" t="n">
        <v>3.5</v>
      </c>
    </row>
    <row r="150" spans="1:30">
      <c r="A150" s="4" t="s">
        <v>634</v>
      </c>
    </row>
    <row r="151" spans="1:30">
      <c r="A151" s="4" t="s">
        <v>563</v>
      </c>
      <c r="S151" s="6" t="n">
        <v>847000</v>
      </c>
    </row>
    <row r="152" spans="1:30">
      <c r="A152" s="4" t="s">
        <v>635</v>
      </c>
      <c r="S152" s="5" t="n">
        <v>615455</v>
      </c>
    </row>
    <row r="153" spans="1:30">
      <c r="A153" s="4" t="s">
        <v>636</v>
      </c>
    </row>
    <row r="154" spans="1:30">
      <c r="A154" s="4" t="s">
        <v>564</v>
      </c>
      <c r="S154" s="6" t="n">
        <v>1943000</v>
      </c>
    </row>
    <row r="155" spans="1:30">
      <c r="A155" s="4" t="s">
        <v>565</v>
      </c>
      <c r="S155" s="7" t="n">
        <v>3.16</v>
      </c>
    </row>
    <row r="156" spans="1:30">
      <c r="A156" s="4" t="s">
        <v>637</v>
      </c>
      <c r="S156" s="5" t="n">
        <v>861889</v>
      </c>
    </row>
    <row r="157" spans="1:30">
      <c r="A157" s="4" t="s">
        <v>638</v>
      </c>
    </row>
    <row r="158" spans="1:30">
      <c r="A158" s="4" t="s">
        <v>579</v>
      </c>
      <c r="R158" s="4" t="s">
        <v>639</v>
      </c>
    </row>
    <row r="159" spans="1:30">
      <c r="A159" s="4" t="s">
        <v>640</v>
      </c>
      <c r="R159" s="4" t="s">
        <v>559</v>
      </c>
    </row>
    <row r="160" spans="1:30">
      <c r="A160" s="4" t="s">
        <v>641</v>
      </c>
      <c r="R160" s="6" t="n">
        <v>1303000</v>
      </c>
    </row>
    <row r="161" spans="1:30">
      <c r="A161" s="4" t="s">
        <v>563</v>
      </c>
      <c r="R161" s="5" t="n">
        <v>131000</v>
      </c>
    </row>
    <row r="162" spans="1:30">
      <c r="A162" s="4" t="s">
        <v>564</v>
      </c>
      <c r="R162" s="6" t="n">
        <v>1493000</v>
      </c>
    </row>
    <row r="163" spans="1:30">
      <c r="A163" s="4" t="s">
        <v>565</v>
      </c>
      <c r="R163" s="7" t="n">
        <v>8.74</v>
      </c>
    </row>
    <row r="164" spans="1:30">
      <c r="A164" s="4" t="s">
        <v>566</v>
      </c>
      <c r="R164" s="6" t="n">
        <v>1624000</v>
      </c>
    </row>
    <row r="165" spans="1:30">
      <c r="A165" s="4" t="s">
        <v>567</v>
      </c>
      <c r="R165" s="7" t="n">
        <v>9.51</v>
      </c>
    </row>
    <row r="166" spans="1:30">
      <c r="A166" s="4" t="s">
        <v>642</v>
      </c>
    </row>
    <row r="167" spans="1:30">
      <c r="A167" s="4" t="s">
        <v>627</v>
      </c>
      <c r="R167" s="5" t="n">
        <v>14941</v>
      </c>
    </row>
    <row r="168" spans="1:30">
      <c r="A168" s="4" t="s">
        <v>579</v>
      </c>
      <c r="R168" s="4" t="s">
        <v>643</v>
      </c>
    </row>
    <row r="169" spans="1:30">
      <c r="A169" s="4" t="s">
        <v>562</v>
      </c>
      <c r="R169" s="6" t="n">
        <v>1948000</v>
      </c>
    </row>
    <row r="170" spans="1:30">
      <c r="A170" s="4" t="s">
        <v>640</v>
      </c>
      <c r="R170" s="4" t="s">
        <v>559</v>
      </c>
    </row>
    <row r="171" spans="1:30">
      <c r="A171" s="4" t="s">
        <v>563</v>
      </c>
      <c r="R171" s="6" t="n">
        <v>193000</v>
      </c>
    </row>
    <row r="172" spans="1:30">
      <c r="A172" s="4" t="s">
        <v>564</v>
      </c>
      <c r="R172" s="6" t="n">
        <v>412000</v>
      </c>
    </row>
    <row r="173" spans="1:30">
      <c r="A173" s="4" t="s">
        <v>565</v>
      </c>
      <c r="R173" s="7" t="n">
        <v>5.59</v>
      </c>
    </row>
    <row r="174" spans="1:30">
      <c r="A174" s="4" t="s">
        <v>566</v>
      </c>
      <c r="R174" s="6" t="n">
        <v>605000</v>
      </c>
    </row>
    <row r="175" spans="1:30">
      <c r="A175" s="4" t="s">
        <v>567</v>
      </c>
      <c r="R175" s="7" t="n">
        <v>6.82</v>
      </c>
    </row>
    <row r="176" spans="1:30">
      <c r="A176" s="4" t="s">
        <v>644</v>
      </c>
    </row>
    <row r="177" spans="1:30">
      <c r="A177" s="4" t="s">
        <v>589</v>
      </c>
      <c r="Y177" s="4" t="s">
        <v>590</v>
      </c>
    </row>
    <row r="178" spans="1:30">
      <c r="A178" s="4" t="s">
        <v>645</v>
      </c>
    </row>
    <row r="179" spans="1:30">
      <c r="A179" s="4" t="s">
        <v>586</v>
      </c>
      <c r="N179" s="5" t="n">
        <v>338584</v>
      </c>
    </row>
    <row r="180" spans="1:30">
      <c r="A180" s="4" t="s">
        <v>587</v>
      </c>
      <c r="N180" s="4" t="s">
        <v>588</v>
      </c>
    </row>
    <row r="181" spans="1:30">
      <c r="A181" s="4" t="s">
        <v>558</v>
      </c>
      <c r="N181" s="4" t="s">
        <v>590</v>
      </c>
    </row>
    <row r="182" spans="1:30">
      <c r="A182" s="4" t="s">
        <v>554</v>
      </c>
      <c r="N182" s="4" t="s">
        <v>646</v>
      </c>
    </row>
    <row r="183" spans="1:30">
      <c r="A183" s="4" t="s">
        <v>591</v>
      </c>
      <c r="N183" s="6" t="n">
        <v>35100000</v>
      </c>
    </row>
    <row r="184" spans="1:30">
      <c r="A184" s="4" t="s">
        <v>589</v>
      </c>
      <c r="N184" s="4" t="s">
        <v>590</v>
      </c>
    </row>
    <row r="185" spans="1:30">
      <c r="A185" s="4" t="s">
        <v>592</v>
      </c>
      <c r="N185" s="6" t="n">
        <v>23500000</v>
      </c>
    </row>
    <row r="186" spans="1:30">
      <c r="A186" s="4" t="s">
        <v>593</v>
      </c>
      <c r="N186" s="4" t="s">
        <v>647</v>
      </c>
    </row>
    <row r="187" spans="1:30">
      <c r="A187" s="4" t="s">
        <v>595</v>
      </c>
      <c r="N187" s="6" t="n">
        <v>2309000</v>
      </c>
    </row>
    <row r="188" spans="1:30">
      <c r="A188" s="4" t="s">
        <v>568</v>
      </c>
    </row>
    <row r="189" spans="1:30">
      <c r="A189" s="4" t="s">
        <v>586</v>
      </c>
      <c r="L189" s="5" t="n">
        <v>213672</v>
      </c>
    </row>
    <row r="190" spans="1:30">
      <c r="A190" s="4" t="s">
        <v>587</v>
      </c>
      <c r="L190" s="4" t="s">
        <v>588</v>
      </c>
    </row>
    <row r="191" spans="1:30">
      <c r="A191" s="4" t="s">
        <v>558</v>
      </c>
      <c r="D191" s="4" t="s">
        <v>559</v>
      </c>
      <c r="L191" s="4" t="s">
        <v>559</v>
      </c>
    </row>
    <row r="192" spans="1:30">
      <c r="A192" s="4" t="s">
        <v>554</v>
      </c>
      <c r="L192" s="4" t="s">
        <v>648</v>
      </c>
    </row>
    <row r="193" spans="1:30">
      <c r="A193" s="4" t="s">
        <v>591</v>
      </c>
      <c r="L193" s="6" t="n">
        <v>21001538</v>
      </c>
    </row>
    <row r="194" spans="1:30">
      <c r="A194" s="4" t="s">
        <v>589</v>
      </c>
      <c r="L194" s="4" t="s">
        <v>590</v>
      </c>
    </row>
    <row r="195" spans="1:30">
      <c r="A195" s="4" t="s">
        <v>592</v>
      </c>
      <c r="L195" s="6" t="n">
        <v>14500000</v>
      </c>
    </row>
    <row r="196" spans="1:30">
      <c r="A196" s="4" t="s">
        <v>593</v>
      </c>
      <c r="L196" s="4" t="s">
        <v>649</v>
      </c>
    </row>
    <row r="197" spans="1:30">
      <c r="A197" s="4" t="s">
        <v>595</v>
      </c>
      <c r="L197" s="6" t="n">
        <v>1365000</v>
      </c>
    </row>
    <row r="198" spans="1:30">
      <c r="A198" s="4" t="s">
        <v>560</v>
      </c>
      <c r="D198" s="4" t="s">
        <v>570</v>
      </c>
    </row>
    <row r="199" spans="1:30">
      <c r="A199" s="4" t="s">
        <v>641</v>
      </c>
      <c r="D199" s="6" t="n">
        <v>862000</v>
      </c>
    </row>
    <row r="200" spans="1:30">
      <c r="A200" s="4" t="s">
        <v>563</v>
      </c>
      <c r="D200" s="5" t="n">
        <v>53000</v>
      </c>
    </row>
    <row r="201" spans="1:30">
      <c r="A201" s="4" t="s">
        <v>564</v>
      </c>
      <c r="D201" s="5" t="n">
        <v>1365000</v>
      </c>
    </row>
    <row r="202" spans="1:30">
      <c r="A202" s="4" t="s">
        <v>566</v>
      </c>
      <c r="D202" s="6" t="n">
        <v>1418000</v>
      </c>
    </row>
    <row r="203" spans="1:30">
      <c r="A203" s="4" t="s">
        <v>650</v>
      </c>
    </row>
    <row r="204" spans="1:30">
      <c r="A204" s="4" t="s">
        <v>586</v>
      </c>
      <c r="K204" s="5" t="n">
        <v>343483</v>
      </c>
    </row>
    <row r="205" spans="1:30">
      <c r="A205" s="4" t="s">
        <v>587</v>
      </c>
      <c r="K205" s="4" t="s">
        <v>588</v>
      </c>
    </row>
    <row r="206" spans="1:30">
      <c r="A206" s="4" t="s">
        <v>558</v>
      </c>
      <c r="K206" s="4" t="s">
        <v>590</v>
      </c>
    </row>
    <row r="207" spans="1:30">
      <c r="A207" s="4" t="s">
        <v>554</v>
      </c>
      <c r="K207" s="4" t="s">
        <v>651</v>
      </c>
    </row>
    <row r="208" spans="1:30">
      <c r="A208" s="4" t="s">
        <v>591</v>
      </c>
      <c r="K208" s="6" t="n">
        <v>32120000</v>
      </c>
    </row>
    <row r="209" spans="1:30">
      <c r="A209" s="4" t="s">
        <v>589</v>
      </c>
      <c r="K209" s="4" t="s">
        <v>590</v>
      </c>
    </row>
    <row r="210" spans="1:30">
      <c r="A210" s="4" t="s">
        <v>592</v>
      </c>
      <c r="K210" s="6" t="n">
        <v>20875000</v>
      </c>
    </row>
    <row r="211" spans="1:30">
      <c r="A211" s="4" t="s">
        <v>593</v>
      </c>
      <c r="K211" s="4" t="s">
        <v>652</v>
      </c>
    </row>
    <row r="212" spans="1:30">
      <c r="A212" s="4" t="s">
        <v>595</v>
      </c>
      <c r="K212" s="6" t="n">
        <v>2102000</v>
      </c>
    </row>
    <row r="213" spans="1:30">
      <c r="A213" s="4" t="s">
        <v>653</v>
      </c>
    </row>
    <row r="214" spans="1:30">
      <c r="A214" s="4" t="s">
        <v>586</v>
      </c>
      <c r="J214" s="5" t="n">
        <v>351874</v>
      </c>
    </row>
    <row r="215" spans="1:30">
      <c r="A215" s="4" t="s">
        <v>587</v>
      </c>
      <c r="J215" s="4" t="s">
        <v>588</v>
      </c>
    </row>
    <row r="216" spans="1:30">
      <c r="A216" s="4" t="s">
        <v>558</v>
      </c>
      <c r="J216" s="4" t="s">
        <v>590</v>
      </c>
    </row>
    <row r="217" spans="1:30">
      <c r="A217" s="4" t="s">
        <v>554</v>
      </c>
      <c r="J217" s="4" t="s">
        <v>654</v>
      </c>
    </row>
    <row r="218" spans="1:30">
      <c r="A218" s="4" t="s">
        <v>591</v>
      </c>
      <c r="J218" s="6" t="n">
        <v>50621072</v>
      </c>
    </row>
    <row r="219" spans="1:30">
      <c r="A219" s="4" t="s">
        <v>589</v>
      </c>
      <c r="J219" s="4" t="s">
        <v>590</v>
      </c>
    </row>
    <row r="220" spans="1:30">
      <c r="A220" s="4" t="s">
        <v>592</v>
      </c>
      <c r="J220" s="6" t="n">
        <v>32900000</v>
      </c>
    </row>
    <row r="221" spans="1:30">
      <c r="A221" s="4" t="s">
        <v>593</v>
      </c>
      <c r="J221" s="4" t="s">
        <v>655</v>
      </c>
    </row>
    <row r="222" spans="1:30">
      <c r="A222" s="4" t="s">
        <v>595</v>
      </c>
      <c r="J222" s="6" t="n">
        <v>3194000</v>
      </c>
    </row>
    <row r="223" spans="1:30">
      <c r="A223" s="4" t="s">
        <v>656</v>
      </c>
    </row>
    <row r="224" spans="1:30">
      <c r="A224" s="4" t="s">
        <v>586</v>
      </c>
      <c r="I224" s="5" t="n">
        <v>315560</v>
      </c>
    </row>
    <row r="225" spans="1:30">
      <c r="A225" s="4" t="s">
        <v>587</v>
      </c>
      <c r="I225" s="4" t="s">
        <v>588</v>
      </c>
    </row>
    <row r="226" spans="1:30">
      <c r="A226" s="4" t="s">
        <v>558</v>
      </c>
      <c r="I226" s="4" t="s">
        <v>590</v>
      </c>
    </row>
    <row r="227" spans="1:30">
      <c r="A227" s="4" t="s">
        <v>554</v>
      </c>
      <c r="I227" s="4" t="s">
        <v>657</v>
      </c>
    </row>
    <row r="228" spans="1:30">
      <c r="A228" s="4" t="s">
        <v>591</v>
      </c>
      <c r="I228" s="6" t="n">
        <v>21933000</v>
      </c>
    </row>
    <row r="229" spans="1:30">
      <c r="A229" s="4" t="s">
        <v>589</v>
      </c>
      <c r="I229" s="4" t="s">
        <v>590</v>
      </c>
    </row>
    <row r="230" spans="1:30">
      <c r="A230" s="4" t="s">
        <v>592</v>
      </c>
      <c r="I230" s="6" t="n">
        <v>15350000</v>
      </c>
    </row>
    <row r="231" spans="1:30">
      <c r="A231" s="4" t="s">
        <v>593</v>
      </c>
      <c r="I231" s="4" t="s">
        <v>658</v>
      </c>
    </row>
    <row r="232" spans="1:30">
      <c r="A232" s="4" t="s">
        <v>595</v>
      </c>
      <c r="I232" s="6" t="n">
        <v>1700000</v>
      </c>
    </row>
    <row r="233" spans="1:30">
      <c r="A233" s="4" t="s">
        <v>659</v>
      </c>
    </row>
    <row r="234" spans="1:30">
      <c r="A234" s="4" t="s">
        <v>586</v>
      </c>
      <c r="H234" s="5" t="n">
        <v>237756</v>
      </c>
    </row>
    <row r="235" spans="1:30">
      <c r="A235" s="4" t="s">
        <v>587</v>
      </c>
      <c r="H235" s="4" t="s">
        <v>588</v>
      </c>
    </row>
    <row r="236" spans="1:30">
      <c r="A236" s="4" t="s">
        <v>558</v>
      </c>
      <c r="H236" s="4" t="s">
        <v>590</v>
      </c>
    </row>
    <row r="237" spans="1:30">
      <c r="A237" s="4" t="s">
        <v>554</v>
      </c>
      <c r="H237" s="4" t="s">
        <v>654</v>
      </c>
    </row>
    <row r="238" spans="1:30">
      <c r="A238" s="4" t="s">
        <v>591</v>
      </c>
      <c r="H238" s="6" t="n">
        <v>38347933</v>
      </c>
    </row>
    <row r="239" spans="1:30">
      <c r="A239" s="4" t="s">
        <v>589</v>
      </c>
      <c r="H239" s="4" t="s">
        <v>590</v>
      </c>
    </row>
    <row r="240" spans="1:30">
      <c r="A240" s="4" t="s">
        <v>592</v>
      </c>
      <c r="H240" s="6" t="n">
        <v>24800000</v>
      </c>
    </row>
    <row r="241" spans="1:30">
      <c r="A241" s="4" t="s">
        <v>593</v>
      </c>
      <c r="H241" s="4" t="s">
        <v>655</v>
      </c>
    </row>
    <row r="242" spans="1:30">
      <c r="A242" s="4" t="s">
        <v>595</v>
      </c>
      <c r="H242" s="6" t="n">
        <v>2282000</v>
      </c>
    </row>
    <row r="243" spans="1:30">
      <c r="A243" s="4" t="s">
        <v>660</v>
      </c>
    </row>
    <row r="244" spans="1:30">
      <c r="A244" s="4" t="s">
        <v>586</v>
      </c>
      <c r="G244" s="5" t="n">
        <v>110361</v>
      </c>
    </row>
    <row r="245" spans="1:30">
      <c r="A245" s="4" t="s">
        <v>587</v>
      </c>
      <c r="G245" s="4" t="s">
        <v>588</v>
      </c>
    </row>
    <row r="246" spans="1:30">
      <c r="A246" s="4" t="s">
        <v>558</v>
      </c>
      <c r="G246" s="4" t="s">
        <v>661</v>
      </c>
    </row>
    <row r="247" spans="1:30">
      <c r="A247" s="4" t="s">
        <v>554</v>
      </c>
      <c r="G247" s="4" t="s">
        <v>662</v>
      </c>
    </row>
    <row r="248" spans="1:30">
      <c r="A248" s="4" t="s">
        <v>591</v>
      </c>
      <c r="G248" s="6" t="n">
        <v>9000000</v>
      </c>
    </row>
    <row r="249" spans="1:30">
      <c r="A249" s="4" t="s">
        <v>589</v>
      </c>
      <c r="G249" s="4" t="s">
        <v>366</v>
      </c>
    </row>
    <row r="250" spans="1:30">
      <c r="A250" s="4" t="s">
        <v>592</v>
      </c>
      <c r="G250" s="6" t="n">
        <v>6000000</v>
      </c>
    </row>
    <row r="251" spans="1:30">
      <c r="A251" s="4" t="s">
        <v>593</v>
      </c>
      <c r="G251" s="4" t="s">
        <v>663</v>
      </c>
    </row>
    <row r="252" spans="1:30">
      <c r="A252" s="4" t="s">
        <v>595</v>
      </c>
      <c r="G252" s="6" t="n">
        <v>721000</v>
      </c>
    </row>
    <row r="253" spans="1:30">
      <c r="A253" s="4" t="s">
        <v>664</v>
      </c>
    </row>
    <row r="254" spans="1:30">
      <c r="A254" s="4" t="s">
        <v>586</v>
      </c>
      <c r="F254" s="5" t="n">
        <v>354482</v>
      </c>
    </row>
    <row r="255" spans="1:30">
      <c r="A255" s="4" t="s">
        <v>587</v>
      </c>
      <c r="F255" s="4" t="s">
        <v>588</v>
      </c>
    </row>
    <row r="256" spans="1:30">
      <c r="A256" s="4" t="s">
        <v>558</v>
      </c>
      <c r="F256" s="4" t="s">
        <v>590</v>
      </c>
    </row>
    <row r="257" spans="1:30">
      <c r="A257" s="4" t="s">
        <v>554</v>
      </c>
      <c r="F257" s="4" t="s">
        <v>665</v>
      </c>
    </row>
    <row r="258" spans="1:30">
      <c r="A258" s="4" t="s">
        <v>591</v>
      </c>
      <c r="F258" s="6" t="n">
        <v>40598446</v>
      </c>
    </row>
    <row r="259" spans="1:30">
      <c r="A259" s="4" t="s">
        <v>589</v>
      </c>
      <c r="F259" s="4" t="s">
        <v>590</v>
      </c>
    </row>
    <row r="260" spans="1:30">
      <c r="A260" s="4" t="s">
        <v>592</v>
      </c>
      <c r="F260" s="6" t="n">
        <v>26184000</v>
      </c>
    </row>
    <row r="261" spans="1:30">
      <c r="A261" s="4" t="s">
        <v>593</v>
      </c>
      <c r="F261" s="4" t="s">
        <v>666</v>
      </c>
    </row>
    <row r="262" spans="1:30">
      <c r="A262" s="4" t="s">
        <v>595</v>
      </c>
      <c r="F262" s="6" t="n">
        <v>2537000</v>
      </c>
    </row>
    <row r="263" spans="1:30">
      <c r="A263" s="4" t="s">
        <v>667</v>
      </c>
    </row>
    <row r="264" spans="1:30">
      <c r="A264" s="4" t="s">
        <v>586</v>
      </c>
      <c r="C264" s="5" t="n">
        <v>298472</v>
      </c>
    </row>
    <row r="265" spans="1:30">
      <c r="A265" s="4" t="s">
        <v>587</v>
      </c>
      <c r="C265" s="4" t="s">
        <v>588</v>
      </c>
    </row>
    <row r="266" spans="1:30">
      <c r="A266" s="4" t="s">
        <v>558</v>
      </c>
      <c r="C266" s="4" t="s">
        <v>559</v>
      </c>
    </row>
    <row r="267" spans="1:30">
      <c r="A267" s="4" t="s">
        <v>554</v>
      </c>
      <c r="C267" s="4" t="s">
        <v>668</v>
      </c>
    </row>
    <row r="268" spans="1:30">
      <c r="A268" s="4" t="s">
        <v>591</v>
      </c>
      <c r="C268" s="6" t="n">
        <v>18299032</v>
      </c>
    </row>
    <row r="269" spans="1:30">
      <c r="A269" s="4" t="s">
        <v>589</v>
      </c>
      <c r="C269" s="4" t="s">
        <v>590</v>
      </c>
    </row>
    <row r="270" spans="1:30">
      <c r="A270" s="4" t="s">
        <v>592</v>
      </c>
      <c r="C270" s="6" t="n">
        <v>12000000</v>
      </c>
    </row>
    <row r="271" spans="1:30">
      <c r="A271" s="4" t="s">
        <v>593</v>
      </c>
      <c r="C271" s="4" t="s">
        <v>669</v>
      </c>
    </row>
    <row r="272" spans="1:30">
      <c r="A272" s="4" t="s">
        <v>595</v>
      </c>
      <c r="C272" s="6" t="n">
        <v>1243000</v>
      </c>
    </row>
    <row r="273" spans="1:30">
      <c r="A273" s="4" t="s">
        <v>670</v>
      </c>
    </row>
    <row r="274" spans="1:30">
      <c r="A274" s="4" t="s">
        <v>586</v>
      </c>
      <c r="B274" s="5" t="n">
        <v>219765</v>
      </c>
    </row>
    <row r="275" spans="1:30">
      <c r="A275" s="4" t="s">
        <v>587</v>
      </c>
      <c r="B275" s="4" t="s">
        <v>588</v>
      </c>
    </row>
    <row r="276" spans="1:30">
      <c r="A276" s="4" t="s">
        <v>558</v>
      </c>
      <c r="B276" s="4" t="s">
        <v>559</v>
      </c>
    </row>
    <row r="277" spans="1:30">
      <c r="A277" s="4" t="s">
        <v>554</v>
      </c>
      <c r="B277" s="4" t="s">
        <v>668</v>
      </c>
    </row>
    <row r="278" spans="1:30">
      <c r="A278" s="4" t="s">
        <v>591</v>
      </c>
      <c r="B278" s="6" t="n">
        <v>19500000</v>
      </c>
    </row>
    <row r="279" spans="1:30">
      <c r="A279" s="4" t="s">
        <v>589</v>
      </c>
      <c r="B279" s="4" t="s">
        <v>590</v>
      </c>
    </row>
    <row r="280" spans="1:30">
      <c r="A280" s="4" t="s">
        <v>592</v>
      </c>
      <c r="B280" s="6" t="n">
        <v>12700000</v>
      </c>
    </row>
    <row r="281" spans="1:30">
      <c r="A281" s="4" t="s">
        <v>593</v>
      </c>
      <c r="B281" s="4" t="s">
        <v>671</v>
      </c>
    </row>
    <row r="282" spans="1:30">
      <c r="A282" s="4" t="s">
        <v>595</v>
      </c>
      <c r="B282" s="6"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673</v>
      </c>
    </row>
    <row r="3" spans="1:2">
      <c r="A3" s="4" t="s">
        <v>674</v>
      </c>
    </row>
    <row r="4" spans="1:2">
      <c r="A4" s="4" t="s">
        <v>675</v>
      </c>
      <c r="B4" s="6" t="n">
        <v>23507073</v>
      </c>
    </row>
    <row r="5" spans="1:2">
      <c r="A5" s="4" t="s">
        <v>676</v>
      </c>
    </row>
    <row r="6" spans="1:2">
      <c r="A6" s="4" t="s">
        <v>675</v>
      </c>
      <c r="B6" s="5" t="n">
        <v>202529177</v>
      </c>
    </row>
    <row r="7" spans="1:2">
      <c r="A7" s="4" t="s">
        <v>677</v>
      </c>
    </row>
    <row r="8" spans="1:2">
      <c r="A8" s="4" t="s">
        <v>675</v>
      </c>
      <c r="B8" s="6" t="n">
        <v>48141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673</v>
      </c>
    </row>
    <row r="3" spans="1:2">
      <c r="A3" s="4" t="s">
        <v>92</v>
      </c>
      <c r="B3" s="6" t="n">
        <v>7086464</v>
      </c>
    </row>
    <row r="4" spans="1:2">
      <c r="A4" s="4" t="s">
        <v>116</v>
      </c>
      <c r="B4" s="6" t="n">
        <v>21568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0</v>
      </c>
    </row>
    <row r="3" spans="1:4">
      <c r="A3" s="4" t="s">
        <v>680</v>
      </c>
      <c r="B3" s="6" t="n">
        <v>1296127</v>
      </c>
      <c r="C3" s="6" t="n">
        <v>1409342</v>
      </c>
      <c r="D3" s="6" t="n">
        <v>2021143</v>
      </c>
    </row>
    <row r="4" spans="1:4">
      <c r="A4" s="4" t="s">
        <v>97</v>
      </c>
      <c r="B4" s="5" t="n">
        <v>-277837</v>
      </c>
      <c r="C4" s="5" t="n">
        <v>-382246</v>
      </c>
      <c r="D4" s="5" t="n">
        <v>-459610</v>
      </c>
    </row>
    <row r="5" spans="1:4">
      <c r="A5" s="4" t="s">
        <v>98</v>
      </c>
      <c r="B5" s="5" t="n">
        <v>-111425</v>
      </c>
      <c r="C5" s="5" t="n">
        <v>-129357</v>
      </c>
      <c r="D5" s="5" t="n">
        <v>-227190</v>
      </c>
    </row>
    <row r="6" spans="1:4">
      <c r="A6" s="4" t="s">
        <v>160</v>
      </c>
      <c r="B6" s="5" t="n">
        <v>-343920</v>
      </c>
      <c r="C6" s="5" t="n">
        <v>-441417</v>
      </c>
      <c r="D6" s="5" t="n">
        <v>-659150</v>
      </c>
    </row>
    <row r="7" spans="1:4">
      <c r="A7" s="4" t="s">
        <v>681</v>
      </c>
      <c r="B7" s="5" t="n">
        <v>-78595</v>
      </c>
      <c r="C7" s="5" t="n">
        <v>-141651</v>
      </c>
      <c r="D7" s="5" t="n">
        <v>-221230</v>
      </c>
    </row>
    <row r="8" spans="1:4">
      <c r="A8" s="4" t="s">
        <v>682</v>
      </c>
      <c r="B8" s="5" t="n">
        <v>484350</v>
      </c>
      <c r="C8" s="5" t="n">
        <v>314671</v>
      </c>
      <c r="D8" s="5" t="n">
        <v>453963</v>
      </c>
    </row>
    <row r="9" spans="1:4">
      <c r="A9" s="4" t="s">
        <v>683</v>
      </c>
      <c r="B9" s="5" t="n">
        <v>-95336</v>
      </c>
      <c r="C9" s="5" t="n">
        <v>0</v>
      </c>
      <c r="D9" s="5" t="n">
        <v>5021242</v>
      </c>
    </row>
    <row r="10" spans="1:4">
      <c r="A10" s="4" t="s">
        <v>116</v>
      </c>
      <c r="B10" s="6" t="n">
        <v>389014</v>
      </c>
      <c r="C10" s="6" t="n">
        <v>314671</v>
      </c>
      <c r="D10" s="6" t="n">
        <v>54752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685</v>
      </c>
      <c r="B3" s="6" t="n">
        <v>109953500</v>
      </c>
      <c r="C3" s="6" t="n">
        <v>109374800</v>
      </c>
    </row>
    <row r="4" spans="1:3">
      <c r="A4" s="4" t="s">
        <v>686</v>
      </c>
      <c r="B4" s="6" t="n">
        <v>24856400</v>
      </c>
      <c r="C4" s="6" t="n">
        <v>21775700</v>
      </c>
    </row>
    <row r="5" spans="1:3">
      <c r="A5" s="4" t="s">
        <v>687</v>
      </c>
      <c r="B5" s="7" t="n">
        <v>0.33</v>
      </c>
      <c r="C5" s="7" t="n">
        <v>0.29</v>
      </c>
    </row>
    <row r="6" spans="1:3">
      <c r="A6" s="4" t="s">
        <v>688</v>
      </c>
      <c r="B6" s="7" t="n">
        <v>0.33</v>
      </c>
      <c r="C6" s="7" t="n">
        <v>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90</v>
      </c>
    </row>
    <row r="3" spans="1:4">
      <c r="A3" s="3" t="s">
        <v>124</v>
      </c>
    </row>
    <row r="4" spans="1:4">
      <c r="A4" s="4" t="s">
        <v>116</v>
      </c>
      <c r="B4" s="6" t="n">
        <v>40271085</v>
      </c>
      <c r="C4" s="6" t="n">
        <v>32494507</v>
      </c>
      <c r="D4" s="6" t="n">
        <v>25605815</v>
      </c>
    </row>
    <row r="5" spans="1:4">
      <c r="A5" s="3" t="s">
        <v>125</v>
      </c>
    </row>
    <row r="6" spans="1:4">
      <c r="A6" s="4" t="s">
        <v>126</v>
      </c>
      <c r="B6" s="5" t="n">
        <v>-4059988</v>
      </c>
      <c r="C6" s="5" t="n">
        <v>22782469</v>
      </c>
      <c r="D6" s="5" t="n">
        <v>-4757446</v>
      </c>
    </row>
    <row r="7" spans="1:4">
      <c r="A7" s="4" t="s">
        <v>127</v>
      </c>
      <c r="B7" s="5" t="n">
        <v>-2311714</v>
      </c>
      <c r="C7" s="5" t="n">
        <v>-4398599</v>
      </c>
      <c r="D7" s="5" t="n">
        <v>-805513</v>
      </c>
    </row>
    <row r="8" spans="1:4">
      <c r="A8" s="4" t="s">
        <v>128</v>
      </c>
      <c r="B8" s="5" t="n">
        <v>33899383</v>
      </c>
      <c r="C8" s="5" t="n">
        <v>50878377</v>
      </c>
      <c r="D8" s="5" t="n">
        <v>20042856</v>
      </c>
    </row>
    <row r="9" spans="1:4">
      <c r="A9" s="4" t="s">
        <v>112</v>
      </c>
      <c r="B9" s="5" t="n">
        <v>14861686</v>
      </c>
      <c r="C9" s="5" t="n">
        <v>9020470</v>
      </c>
      <c r="D9" s="5" t="n">
        <v>8607032</v>
      </c>
    </row>
    <row r="10" spans="1:4">
      <c r="A10" s="4" t="s">
        <v>113</v>
      </c>
      <c r="B10" s="5" t="n">
        <v>2467165</v>
      </c>
      <c r="C10" s="5" t="n">
        <v>2942149</v>
      </c>
      <c r="D10" s="5" t="n">
        <v>0</v>
      </c>
    </row>
    <row r="11" spans="1:4">
      <c r="A11" s="4" t="s">
        <v>129</v>
      </c>
      <c r="B11" s="6" t="n">
        <v>16570532</v>
      </c>
      <c r="C11" s="6" t="n">
        <v>38915758</v>
      </c>
      <c r="D11" s="6" t="n">
        <v>114358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9</v>
      </c>
      <c r="B1" s="2" t="s">
        <v>1</v>
      </c>
    </row>
    <row r="2" spans="1:4">
      <c r="B2" s="2" t="s">
        <v>2</v>
      </c>
      <c r="C2" s="2" t="s">
        <v>32</v>
      </c>
      <c r="D2" s="2" t="s">
        <v>90</v>
      </c>
    </row>
    <row r="3" spans="1:4">
      <c r="A3" s="4" t="s">
        <v>690</v>
      </c>
      <c r="B3" s="6" t="n">
        <v>1229000</v>
      </c>
    </row>
    <row r="4" spans="1:4">
      <c r="A4" s="4" t="s">
        <v>691</v>
      </c>
      <c r="B4" s="5" t="n">
        <v>1186000</v>
      </c>
    </row>
    <row r="5" spans="1:4">
      <c r="A5" s="4" t="s">
        <v>692</v>
      </c>
      <c r="B5" s="5" t="n">
        <v>1037000</v>
      </c>
    </row>
    <row r="6" spans="1:4">
      <c r="A6" s="4" t="s">
        <v>693</v>
      </c>
      <c r="B6" s="5" t="n">
        <v>1031000</v>
      </c>
    </row>
    <row r="7" spans="1:4">
      <c r="A7" s="4" t="s">
        <v>694</v>
      </c>
      <c r="B7" s="5" t="n">
        <v>880000</v>
      </c>
    </row>
    <row r="8" spans="1:4">
      <c r="A8" s="4" t="s">
        <v>695</v>
      </c>
      <c r="B8" s="5" t="n">
        <v>101968</v>
      </c>
      <c r="C8" s="6" t="n">
        <v>101968</v>
      </c>
      <c r="D8" s="6" t="n">
        <v>101968</v>
      </c>
    </row>
    <row r="9" spans="1:4">
      <c r="A9" s="4" t="s">
        <v>696</v>
      </c>
    </row>
    <row r="10" spans="1:4">
      <c r="A10" s="4" t="s">
        <v>695</v>
      </c>
      <c r="B10" s="5" t="n">
        <v>103000</v>
      </c>
    </row>
    <row r="11" spans="1:4">
      <c r="A11" s="4" t="s">
        <v>697</v>
      </c>
    </row>
    <row r="12" spans="1:4">
      <c r="A12" s="4" t="s">
        <v>695</v>
      </c>
      <c r="B12" s="5" t="n">
        <v>103000</v>
      </c>
    </row>
    <row r="13" spans="1:4">
      <c r="A13" s="4" t="s">
        <v>698</v>
      </c>
    </row>
    <row r="14" spans="1:4">
      <c r="A14" s="4" t="s">
        <v>695</v>
      </c>
      <c r="B14" s="5" t="n">
        <v>103000</v>
      </c>
    </row>
    <row r="15" spans="1:4">
      <c r="A15" s="4" t="s">
        <v>699</v>
      </c>
    </row>
    <row r="16" spans="1:4">
      <c r="A16" s="4" t="s">
        <v>695</v>
      </c>
      <c r="B16" s="5" t="n">
        <v>103000</v>
      </c>
    </row>
    <row r="17" spans="1:4">
      <c r="A17" s="4" t="s">
        <v>700</v>
      </c>
    </row>
    <row r="18" spans="1:4">
      <c r="A18" s="4" t="s">
        <v>695</v>
      </c>
      <c r="B18" s="5" t="n">
        <v>34000</v>
      </c>
    </row>
    <row r="19" spans="1:4">
      <c r="A19" s="4" t="s">
        <v>701</v>
      </c>
    </row>
    <row r="20" spans="1:4">
      <c r="A20" s="4" t="s">
        <v>702</v>
      </c>
      <c r="B20" s="6" t="n">
        <v>969751</v>
      </c>
      <c r="C20" s="6" t="n">
        <v>1076776</v>
      </c>
      <c r="D20" s="6" t="n">
        <v>13109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6" t="n">
        <v>10010165</v>
      </c>
      <c r="C3" s="6" t="n">
        <v>5816153</v>
      </c>
    </row>
    <row r="4" spans="1:3">
      <c r="A4" s="4" t="s">
        <v>706</v>
      </c>
    </row>
    <row r="5" spans="1:3">
      <c r="A5" s="3" t="s">
        <v>704</v>
      </c>
    </row>
    <row r="6" spans="1:3">
      <c r="A6" s="4" t="s">
        <v>705</v>
      </c>
      <c r="B6" s="5" t="n">
        <v>0</v>
      </c>
      <c r="C6" s="5" t="n">
        <v>11622</v>
      </c>
    </row>
    <row r="7" spans="1:3">
      <c r="A7" s="4" t="s">
        <v>707</v>
      </c>
    </row>
    <row r="8" spans="1:3">
      <c r="A8" s="3" t="s">
        <v>704</v>
      </c>
    </row>
    <row r="9" spans="1:3">
      <c r="A9" s="4" t="s">
        <v>705</v>
      </c>
      <c r="B9" s="5" t="n">
        <v>0</v>
      </c>
      <c r="C9" s="5" t="n">
        <v>19815</v>
      </c>
    </row>
    <row r="10" spans="1:3">
      <c r="A10" s="4" t="s">
        <v>708</v>
      </c>
    </row>
    <row r="11" spans="1:3">
      <c r="A11" s="3" t="s">
        <v>704</v>
      </c>
    </row>
    <row r="12" spans="1:3">
      <c r="A12" s="4" t="s">
        <v>705</v>
      </c>
      <c r="B12" s="5" t="n">
        <v>0</v>
      </c>
      <c r="C12" s="5" t="n">
        <v>19994</v>
      </c>
    </row>
    <row r="13" spans="1:3">
      <c r="A13" s="4" t="s">
        <v>709</v>
      </c>
    </row>
    <row r="14" spans="1:3">
      <c r="A14" s="3" t="s">
        <v>704</v>
      </c>
    </row>
    <row r="15" spans="1:3">
      <c r="A15" s="4" t="s">
        <v>705</v>
      </c>
      <c r="B15" s="5" t="n">
        <v>137156</v>
      </c>
      <c r="C15" s="5" t="n">
        <v>170700</v>
      </c>
    </row>
    <row r="16" spans="1:3">
      <c r="A16" s="4" t="s">
        <v>710</v>
      </c>
    </row>
    <row r="17" spans="1:3">
      <c r="A17" s="3" t="s">
        <v>704</v>
      </c>
    </row>
    <row r="18" spans="1:3">
      <c r="A18" s="4" t="s">
        <v>705</v>
      </c>
      <c r="B18" s="5" t="n">
        <v>9134</v>
      </c>
      <c r="C18" s="5" t="n">
        <v>15697</v>
      </c>
    </row>
    <row r="19" spans="1:3">
      <c r="A19" s="4" t="s">
        <v>711</v>
      </c>
    </row>
    <row r="20" spans="1:3">
      <c r="A20" s="3" t="s">
        <v>704</v>
      </c>
    </row>
    <row r="21" spans="1:3">
      <c r="A21" s="4" t="s">
        <v>705</v>
      </c>
      <c r="B21" s="5" t="n">
        <v>183191</v>
      </c>
      <c r="C21" s="5" t="n">
        <v>270656</v>
      </c>
    </row>
    <row r="22" spans="1:3">
      <c r="A22" s="4" t="s">
        <v>712</v>
      </c>
    </row>
    <row r="23" spans="1:3">
      <c r="A23" s="3" t="s">
        <v>704</v>
      </c>
    </row>
    <row r="24" spans="1:3">
      <c r="A24" s="4" t="s">
        <v>705</v>
      </c>
      <c r="B24" s="5" t="n">
        <v>140783</v>
      </c>
      <c r="C24" s="5" t="n">
        <v>161385</v>
      </c>
    </row>
    <row r="25" spans="1:3">
      <c r="A25" s="4" t="s">
        <v>392</v>
      </c>
    </row>
    <row r="26" spans="1:3">
      <c r="A26" s="3" t="s">
        <v>704</v>
      </c>
    </row>
    <row r="27" spans="1:3">
      <c r="A27" s="4" t="s">
        <v>705</v>
      </c>
      <c r="B27" s="5" t="n">
        <v>125349</v>
      </c>
      <c r="C27" s="5" t="n">
        <v>144817</v>
      </c>
    </row>
    <row r="28" spans="1:3">
      <c r="A28" s="4" t="s">
        <v>556</v>
      </c>
    </row>
    <row r="29" spans="1:3">
      <c r="A29" s="3" t="s">
        <v>704</v>
      </c>
    </row>
    <row r="30" spans="1:3">
      <c r="A30" s="4" t="s">
        <v>705</v>
      </c>
      <c r="B30" s="5" t="n">
        <v>223078</v>
      </c>
      <c r="C30" s="5" t="n">
        <v>279120</v>
      </c>
    </row>
    <row r="31" spans="1:3">
      <c r="A31" s="4" t="s">
        <v>713</v>
      </c>
    </row>
    <row r="32" spans="1:3">
      <c r="A32" s="3" t="s">
        <v>704</v>
      </c>
    </row>
    <row r="33" spans="1:3">
      <c r="A33" s="4" t="s">
        <v>705</v>
      </c>
      <c r="B33" s="5" t="n">
        <v>89853</v>
      </c>
      <c r="C33" s="5" t="n">
        <v>112794</v>
      </c>
    </row>
    <row r="34" spans="1:3">
      <c r="A34" s="4" t="s">
        <v>714</v>
      </c>
    </row>
    <row r="35" spans="1:3">
      <c r="A35" s="3" t="s">
        <v>704</v>
      </c>
    </row>
    <row r="36" spans="1:3">
      <c r="A36" s="4" t="s">
        <v>705</v>
      </c>
      <c r="B36" s="5" t="n">
        <v>207339</v>
      </c>
      <c r="C36" s="5" t="n">
        <v>255620</v>
      </c>
    </row>
    <row r="37" spans="1:3">
      <c r="A37" s="4" t="s">
        <v>715</v>
      </c>
    </row>
    <row r="38" spans="1:3">
      <c r="A38" s="3" t="s">
        <v>704</v>
      </c>
    </row>
    <row r="39" spans="1:3">
      <c r="A39" s="4" t="s">
        <v>705</v>
      </c>
      <c r="B39" s="5" t="n">
        <v>147663</v>
      </c>
      <c r="C39" s="5" t="n">
        <v>240939</v>
      </c>
    </row>
    <row r="40" spans="1:3">
      <c r="A40" s="4" t="s">
        <v>716</v>
      </c>
    </row>
    <row r="41" spans="1:3">
      <c r="A41" s="3" t="s">
        <v>704</v>
      </c>
    </row>
    <row r="42" spans="1:3">
      <c r="A42" s="4" t="s">
        <v>705</v>
      </c>
      <c r="B42" s="5" t="n">
        <v>886650</v>
      </c>
      <c r="C42" s="5" t="n">
        <v>1078458</v>
      </c>
    </row>
    <row r="43" spans="1:3">
      <c r="A43" s="4" t="s">
        <v>717</v>
      </c>
    </row>
    <row r="44" spans="1:3">
      <c r="A44" s="3" t="s">
        <v>704</v>
      </c>
    </row>
    <row r="45" spans="1:3">
      <c r="A45" s="4" t="s">
        <v>705</v>
      </c>
      <c r="B45" s="5" t="n">
        <v>307882</v>
      </c>
      <c r="C45" s="5" t="n">
        <v>376306</v>
      </c>
    </row>
    <row r="46" spans="1:3">
      <c r="A46" s="4" t="s">
        <v>718</v>
      </c>
    </row>
    <row r="47" spans="1:3">
      <c r="A47" s="3" t="s">
        <v>704</v>
      </c>
    </row>
    <row r="48" spans="1:3">
      <c r="A48" s="4" t="s">
        <v>705</v>
      </c>
      <c r="B48" s="5" t="n">
        <v>26695</v>
      </c>
      <c r="C48" s="5" t="n">
        <v>31271</v>
      </c>
    </row>
    <row r="49" spans="1:3">
      <c r="A49" s="4" t="s">
        <v>719</v>
      </c>
    </row>
    <row r="50" spans="1:3">
      <c r="A50" s="3" t="s">
        <v>704</v>
      </c>
    </row>
    <row r="51" spans="1:3">
      <c r="A51" s="4" t="s">
        <v>705</v>
      </c>
      <c r="B51" s="5" t="n">
        <v>351816</v>
      </c>
      <c r="C51" s="5" t="n">
        <v>373690</v>
      </c>
    </row>
    <row r="52" spans="1:3">
      <c r="A52" s="4" t="s">
        <v>720</v>
      </c>
    </row>
    <row r="53" spans="1:3">
      <c r="A53" s="3" t="s">
        <v>704</v>
      </c>
    </row>
    <row r="54" spans="1:3">
      <c r="A54" s="4" t="s">
        <v>705</v>
      </c>
      <c r="B54" s="5" t="n">
        <v>441243</v>
      </c>
      <c r="C54" s="5" t="n">
        <v>515819</v>
      </c>
    </row>
    <row r="55" spans="1:3">
      <c r="A55" s="4" t="s">
        <v>721</v>
      </c>
    </row>
    <row r="56" spans="1:3">
      <c r="A56" s="3" t="s">
        <v>704</v>
      </c>
    </row>
    <row r="57" spans="1:3">
      <c r="A57" s="4" t="s">
        <v>705</v>
      </c>
      <c r="B57" s="5" t="n">
        <v>236323</v>
      </c>
      <c r="C57" s="5" t="n">
        <v>271334</v>
      </c>
    </row>
    <row r="58" spans="1:3">
      <c r="A58" s="4" t="s">
        <v>722</v>
      </c>
    </row>
    <row r="59" spans="1:3">
      <c r="A59" s="3" t="s">
        <v>704</v>
      </c>
    </row>
    <row r="60" spans="1:3">
      <c r="A60" s="4" t="s">
        <v>705</v>
      </c>
      <c r="B60" s="5" t="n">
        <v>24659</v>
      </c>
      <c r="C60" s="5" t="n">
        <v>26773</v>
      </c>
    </row>
    <row r="61" spans="1:3">
      <c r="A61" s="4" t="s">
        <v>723</v>
      </c>
    </row>
    <row r="62" spans="1:3">
      <c r="A62" s="3" t="s">
        <v>704</v>
      </c>
    </row>
    <row r="63" spans="1:3">
      <c r="A63" s="4" t="s">
        <v>705</v>
      </c>
      <c r="B63" s="5" t="n">
        <v>76159</v>
      </c>
      <c r="C63" s="5" t="n">
        <v>84106</v>
      </c>
    </row>
    <row r="64" spans="1:3">
      <c r="A64" s="4" t="s">
        <v>724</v>
      </c>
    </row>
    <row r="65" spans="1:3">
      <c r="A65" s="3" t="s">
        <v>704</v>
      </c>
    </row>
    <row r="66" spans="1:3">
      <c r="A66" s="4" t="s">
        <v>705</v>
      </c>
      <c r="B66" s="5" t="n">
        <v>20434</v>
      </c>
      <c r="C66" s="5" t="n">
        <v>25546</v>
      </c>
    </row>
    <row r="67" spans="1:3">
      <c r="A67" s="4" t="s">
        <v>725</v>
      </c>
    </row>
    <row r="68" spans="1:3">
      <c r="A68" s="3" t="s">
        <v>704</v>
      </c>
    </row>
    <row r="69" spans="1:3">
      <c r="A69" s="4" t="s">
        <v>705</v>
      </c>
      <c r="B69" s="5" t="n">
        <v>396460</v>
      </c>
      <c r="C69" s="5" t="n">
        <v>428411</v>
      </c>
    </row>
    <row r="70" spans="1:3">
      <c r="A70" s="4" t="s">
        <v>726</v>
      </c>
    </row>
    <row r="71" spans="1:3">
      <c r="A71" s="3" t="s">
        <v>704</v>
      </c>
    </row>
    <row r="72" spans="1:3">
      <c r="A72" s="4" t="s">
        <v>705</v>
      </c>
      <c r="B72" s="5" t="n">
        <v>42814</v>
      </c>
      <c r="C72" s="5" t="n">
        <v>46407</v>
      </c>
    </row>
    <row r="73" spans="1:3">
      <c r="A73" s="4" t="s">
        <v>727</v>
      </c>
    </row>
    <row r="74" spans="1:3">
      <c r="A74" s="3" t="s">
        <v>704</v>
      </c>
    </row>
    <row r="75" spans="1:3">
      <c r="A75" s="4" t="s">
        <v>705</v>
      </c>
      <c r="B75" s="5" t="n">
        <v>70116</v>
      </c>
      <c r="C75" s="5" t="n">
        <v>78615</v>
      </c>
    </row>
    <row r="76" spans="1:3">
      <c r="A76" s="4" t="s">
        <v>728</v>
      </c>
    </row>
    <row r="77" spans="1:3">
      <c r="A77" s="3" t="s">
        <v>704</v>
      </c>
    </row>
    <row r="78" spans="1:3">
      <c r="A78" s="4" t="s">
        <v>705</v>
      </c>
      <c r="B78" s="5" t="n">
        <v>406756</v>
      </c>
      <c r="C78" s="5" t="n">
        <v>436518</v>
      </c>
    </row>
    <row r="79" spans="1:3">
      <c r="A79" s="4" t="s">
        <v>413</v>
      </c>
    </row>
    <row r="80" spans="1:3">
      <c r="A80" s="3" t="s">
        <v>704</v>
      </c>
    </row>
    <row r="81" spans="1:3">
      <c r="A81" s="4" t="s">
        <v>705</v>
      </c>
      <c r="B81" s="5" t="n">
        <v>316703</v>
      </c>
      <c r="C81" s="5" t="n">
        <v>339740</v>
      </c>
    </row>
    <row r="82" spans="1:3">
      <c r="A82" s="4" t="s">
        <v>645</v>
      </c>
    </row>
    <row r="83" spans="1:3">
      <c r="A83" s="3" t="s">
        <v>704</v>
      </c>
    </row>
    <row r="84" spans="1:3">
      <c r="A84" s="4" t="s">
        <v>705</v>
      </c>
      <c r="B84" s="5" t="n">
        <v>232759</v>
      </c>
      <c r="C84" s="5" t="n">
        <v>0</v>
      </c>
    </row>
    <row r="85" spans="1:3">
      <c r="A85" s="4" t="s">
        <v>581</v>
      </c>
    </row>
    <row r="86" spans="1:3">
      <c r="A86" s="3" t="s">
        <v>704</v>
      </c>
    </row>
    <row r="87" spans="1:3">
      <c r="A87" s="4" t="s">
        <v>705</v>
      </c>
      <c r="B87" s="5" t="n">
        <v>194209</v>
      </c>
      <c r="C87" s="5" t="n">
        <v>0</v>
      </c>
    </row>
    <row r="88" spans="1:3">
      <c r="A88" s="4" t="s">
        <v>729</v>
      </c>
    </row>
    <row r="89" spans="1:3">
      <c r="A89" s="3" t="s">
        <v>704</v>
      </c>
    </row>
    <row r="90" spans="1:3">
      <c r="A90" s="4" t="s">
        <v>705</v>
      </c>
      <c r="B90" s="5" t="n">
        <v>482498</v>
      </c>
      <c r="C90" s="5" t="n">
        <v>0</v>
      </c>
    </row>
    <row r="91" spans="1:3">
      <c r="A91" s="4" t="s">
        <v>730</v>
      </c>
    </row>
    <row r="92" spans="1:3">
      <c r="A92" s="3" t="s">
        <v>704</v>
      </c>
    </row>
    <row r="93" spans="1:3">
      <c r="A93" s="4" t="s">
        <v>705</v>
      </c>
      <c r="B93" s="5" t="n">
        <v>916969</v>
      </c>
      <c r="C93" s="5" t="n">
        <v>0</v>
      </c>
    </row>
    <row r="94" spans="1:3">
      <c r="A94" s="4" t="s">
        <v>731</v>
      </c>
    </row>
    <row r="95" spans="1:3">
      <c r="A95" s="3" t="s">
        <v>704</v>
      </c>
    </row>
    <row r="96" spans="1:3">
      <c r="A96" s="4" t="s">
        <v>705</v>
      </c>
      <c r="B96" s="5" t="n">
        <v>792486</v>
      </c>
      <c r="C96" s="5" t="n">
        <v>0</v>
      </c>
    </row>
    <row r="97" spans="1:3">
      <c r="A97" s="4" t="s">
        <v>732</v>
      </c>
    </row>
    <row r="98" spans="1:3">
      <c r="A98" s="3" t="s">
        <v>704</v>
      </c>
    </row>
    <row r="99" spans="1:3">
      <c r="A99" s="4" t="s">
        <v>705</v>
      </c>
      <c r="B99" s="5" t="n">
        <v>551216</v>
      </c>
      <c r="C99" s="5" t="n">
        <v>0</v>
      </c>
    </row>
    <row r="100" spans="1:3">
      <c r="A100" s="4" t="s">
        <v>733</v>
      </c>
    </row>
    <row r="101" spans="1:3">
      <c r="A101" s="3" t="s">
        <v>704</v>
      </c>
    </row>
    <row r="102" spans="1:3">
      <c r="A102" s="4" t="s">
        <v>705</v>
      </c>
      <c r="B102" s="5" t="n">
        <v>281110</v>
      </c>
      <c r="C102" s="5" t="n">
        <v>0</v>
      </c>
    </row>
    <row r="103" spans="1:3">
      <c r="A103" s="4" t="s">
        <v>734</v>
      </c>
    </row>
    <row r="104" spans="1:3">
      <c r="A104" s="3" t="s">
        <v>704</v>
      </c>
    </row>
    <row r="105" spans="1:3">
      <c r="A105" s="4" t="s">
        <v>705</v>
      </c>
      <c r="B105" s="5" t="n">
        <v>623890</v>
      </c>
      <c r="C105" s="5" t="n">
        <v>0</v>
      </c>
    </row>
    <row r="106" spans="1:3">
      <c r="A106" s="4" t="s">
        <v>667</v>
      </c>
    </row>
    <row r="107" spans="1:3">
      <c r="A107" s="3" t="s">
        <v>704</v>
      </c>
    </row>
    <row r="108" spans="1:3">
      <c r="A108" s="4" t="s">
        <v>705</v>
      </c>
      <c r="B108" s="5" t="n">
        <v>487160</v>
      </c>
      <c r="C108" s="5" t="n">
        <v>0</v>
      </c>
    </row>
    <row r="109" spans="1:3">
      <c r="A109" s="4" t="s">
        <v>670</v>
      </c>
    </row>
    <row r="110" spans="1:3">
      <c r="A110" s="3" t="s">
        <v>704</v>
      </c>
    </row>
    <row r="111" spans="1:3">
      <c r="A111" s="4" t="s">
        <v>705</v>
      </c>
      <c r="B111" s="6" t="n">
        <v>579612</v>
      </c>
      <c r="C1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735</v>
      </c>
      <c r="B1" s="2" t="s">
        <v>1</v>
      </c>
    </row>
    <row r="2" spans="1:4">
      <c r="B2" s="2" t="s">
        <v>548</v>
      </c>
      <c r="C2" s="2" t="s">
        <v>549</v>
      </c>
      <c r="D2" s="2" t="s">
        <v>550</v>
      </c>
    </row>
    <row r="3" spans="1:4">
      <c r="A3" s="3" t="s">
        <v>736</v>
      </c>
    </row>
    <row r="4" spans="1:4">
      <c r="A4" s="4" t="s">
        <v>737</v>
      </c>
      <c r="B4" s="5" t="n">
        <v>18790000</v>
      </c>
    </row>
    <row r="5" spans="1:4">
      <c r="A5" s="4" t="s">
        <v>738</v>
      </c>
      <c r="B5" s="4" t="s">
        <v>739</v>
      </c>
    </row>
    <row r="6" spans="1:4">
      <c r="A6" s="4" t="s">
        <v>740</v>
      </c>
      <c r="B6" s="6" t="n">
        <v>123764770</v>
      </c>
    </row>
    <row r="7" spans="1:4">
      <c r="A7" s="4" t="s">
        <v>741</v>
      </c>
    </row>
    <row r="8" spans="1:4">
      <c r="A8" s="3" t="s">
        <v>736</v>
      </c>
    </row>
    <row r="9" spans="1:4">
      <c r="A9" s="4" t="s">
        <v>742</v>
      </c>
      <c r="B9" s="4" t="s">
        <v>743</v>
      </c>
      <c r="C9" s="4" t="s">
        <v>744</v>
      </c>
      <c r="D9" s="4" t="s">
        <v>745</v>
      </c>
    </row>
    <row r="10" spans="1:4">
      <c r="A10" s="4" t="s">
        <v>746</v>
      </c>
    </row>
    <row r="11" spans="1:4">
      <c r="A11" s="3" t="s">
        <v>736</v>
      </c>
    </row>
    <row r="12" spans="1:4">
      <c r="A12" s="4" t="s">
        <v>747</v>
      </c>
      <c r="B12" s="4" t="s">
        <v>748</v>
      </c>
      <c r="C12" s="4" t="s">
        <v>748</v>
      </c>
      <c r="D12" s="4" t="s">
        <v>748</v>
      </c>
    </row>
    <row r="13" spans="1:4">
      <c r="A13" s="4" t="s">
        <v>749</v>
      </c>
      <c r="B13" s="6" t="n">
        <v>68151000</v>
      </c>
      <c r="C13" s="6" t="n">
        <v>52793000</v>
      </c>
      <c r="D13" s="6" t="n">
        <v>41954000</v>
      </c>
    </row>
    <row r="14" spans="1:4">
      <c r="A14" s="4" t="s">
        <v>750</v>
      </c>
      <c r="B14" s="4" t="s">
        <v>751</v>
      </c>
      <c r="C14" s="4" t="s">
        <v>752</v>
      </c>
      <c r="D14" s="4" t="s">
        <v>753</v>
      </c>
    </row>
    <row r="15" spans="1:4">
      <c r="A15" s="4" t="s">
        <v>754</v>
      </c>
    </row>
    <row r="16" spans="1:4">
      <c r="A16" s="3" t="s">
        <v>736</v>
      </c>
    </row>
    <row r="17" spans="1:4">
      <c r="A17" s="4" t="s">
        <v>742</v>
      </c>
      <c r="B17" s="4" t="s">
        <v>755</v>
      </c>
      <c r="C17" s="4" t="s">
        <v>755</v>
      </c>
      <c r="D17" s="4" t="s">
        <v>756</v>
      </c>
    </row>
    <row r="18" spans="1:4">
      <c r="A18" s="4" t="s">
        <v>757</v>
      </c>
    </row>
    <row r="19" spans="1:4">
      <c r="A19" s="3" t="s">
        <v>736</v>
      </c>
    </row>
    <row r="20" spans="1:4">
      <c r="A20" s="4" t="s">
        <v>737</v>
      </c>
      <c r="B20" s="5" t="n">
        <v>9391000</v>
      </c>
    </row>
    <row r="21" spans="1:4">
      <c r="A21" s="4" t="s">
        <v>758</v>
      </c>
      <c r="B21" s="4" t="s">
        <v>743</v>
      </c>
    </row>
    <row r="22" spans="1:4">
      <c r="A22" s="4" t="s">
        <v>754</v>
      </c>
    </row>
    <row r="23" spans="1:4">
      <c r="A23" s="3" t="s">
        <v>736</v>
      </c>
    </row>
    <row r="24" spans="1:4">
      <c r="A24" s="4" t="s">
        <v>742</v>
      </c>
      <c r="B24" s="4" t="s">
        <v>755</v>
      </c>
    </row>
    <row r="25" spans="1:4">
      <c r="A25" s="4" t="s">
        <v>741</v>
      </c>
    </row>
    <row r="26" spans="1:4">
      <c r="A26" s="3" t="s">
        <v>736</v>
      </c>
    </row>
    <row r="27" spans="1:4">
      <c r="A27" s="4" t="s">
        <v>742</v>
      </c>
      <c r="B27" s="4" t="s">
        <v>745</v>
      </c>
    </row>
    <row r="28" spans="1:4">
      <c r="A28" s="4" t="s">
        <v>759</v>
      </c>
    </row>
    <row r="29" spans="1:4">
      <c r="A29" s="3" t="s">
        <v>736</v>
      </c>
    </row>
    <row r="30" spans="1:4">
      <c r="A30" s="4" t="s">
        <v>737</v>
      </c>
      <c r="B30" s="5" t="n">
        <v>862000</v>
      </c>
    </row>
    <row r="31" spans="1:4">
      <c r="A31" s="4" t="s">
        <v>760</v>
      </c>
    </row>
    <row r="32" spans="1:4">
      <c r="A32" s="3" t="s">
        <v>736</v>
      </c>
    </row>
    <row r="33" spans="1:4">
      <c r="A33" s="4" t="s">
        <v>747</v>
      </c>
      <c r="B33" s="4" t="s">
        <v>748</v>
      </c>
      <c r="C33" s="4" t="s">
        <v>748</v>
      </c>
      <c r="D33" s="4" t="s">
        <v>7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90</v>
      </c>
    </row>
    <row r="3" spans="1:4">
      <c r="A3" s="4" t="s">
        <v>741</v>
      </c>
    </row>
    <row r="4" spans="1:4">
      <c r="A4" s="4" t="s">
        <v>758</v>
      </c>
      <c r="B4" s="4" t="s">
        <v>743</v>
      </c>
      <c r="C4" s="4" t="s">
        <v>744</v>
      </c>
      <c r="D4" s="4" t="s">
        <v>745</v>
      </c>
    </row>
    <row r="5" spans="1:4">
      <c r="A5" s="4" t="s">
        <v>762</v>
      </c>
    </row>
    <row r="6" spans="1:4">
      <c r="A6" s="4" t="s">
        <v>758</v>
      </c>
      <c r="B6" s="4" t="s">
        <v>763</v>
      </c>
      <c r="C6" s="4" t="s">
        <v>763</v>
      </c>
      <c r="D6" s="4" t="s">
        <v>58</v>
      </c>
    </row>
    <row r="7" spans="1:4">
      <c r="A7" s="4" t="s">
        <v>764</v>
      </c>
    </row>
    <row r="8" spans="1:4">
      <c r="A8" s="4" t="s">
        <v>758</v>
      </c>
      <c r="B8" s="4" t="s">
        <v>58</v>
      </c>
      <c r="C8" s="4" t="s">
        <v>58</v>
      </c>
      <c r="D8" s="4" t="s">
        <v>7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90</v>
      </c>
    </row>
    <row r="3" spans="1:4">
      <c r="A3" s="4" t="s">
        <v>766</v>
      </c>
      <c r="B3" s="4" t="s">
        <v>767</v>
      </c>
    </row>
    <row r="4" spans="1:4">
      <c r="A4" s="4" t="s">
        <v>768</v>
      </c>
      <c r="B4" s="6" t="n">
        <v>6570565</v>
      </c>
    </row>
    <row r="5" spans="1:4">
      <c r="A5" s="4" t="s">
        <v>769</v>
      </c>
      <c r="B5" s="5" t="n">
        <v>6919973</v>
      </c>
      <c r="C5" s="6" t="n">
        <v>5607403</v>
      </c>
      <c r="D5" s="6" t="n">
        <v>3707498</v>
      </c>
    </row>
    <row r="6" spans="1:4">
      <c r="A6" s="4" t="s">
        <v>770</v>
      </c>
      <c r="B6" s="5" t="n">
        <v>10591</v>
      </c>
      <c r="C6" s="5" t="n">
        <v>8989</v>
      </c>
      <c r="D6" s="5" t="n">
        <v>16369</v>
      </c>
    </row>
    <row r="7" spans="1:4">
      <c r="A7" s="4" t="s">
        <v>771</v>
      </c>
      <c r="B7" s="5" t="n">
        <v>17274946</v>
      </c>
      <c r="C7" s="5" t="n">
        <v>22774768</v>
      </c>
      <c r="D7" s="6" t="n">
        <v>16201480</v>
      </c>
    </row>
    <row r="8" spans="1:4">
      <c r="A8" s="4" t="s">
        <v>772</v>
      </c>
    </row>
    <row r="9" spans="1:4">
      <c r="A9" s="4" t="s">
        <v>773</v>
      </c>
      <c r="B9" s="6" t="n">
        <v>10091417</v>
      </c>
      <c r="C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673</v>
      </c>
    </row>
    <row r="3" spans="1:2">
      <c r="A3" s="4" t="s">
        <v>775</v>
      </c>
      <c r="B3" s="6" t="n">
        <v>42403200</v>
      </c>
    </row>
    <row r="4" spans="1:2">
      <c r="A4" s="4" t="s">
        <v>776</v>
      </c>
      <c r="B4" s="5" t="n">
        <v>-3340735</v>
      </c>
    </row>
    <row r="5" spans="1:2">
      <c r="A5" s="4" t="s">
        <v>777</v>
      </c>
      <c r="B5" s="5" t="n">
        <v>0</v>
      </c>
    </row>
    <row r="6" spans="1:2">
      <c r="A6" s="4" t="s">
        <v>778</v>
      </c>
      <c r="B6" s="5" t="n">
        <v>0</v>
      </c>
    </row>
    <row r="7" spans="1:2">
      <c r="A7" s="4" t="s">
        <v>779</v>
      </c>
    </row>
    <row r="8" spans="1:2">
      <c r="A8" s="4" t="s">
        <v>775</v>
      </c>
      <c r="B8" s="5" t="n">
        <v>0</v>
      </c>
    </row>
    <row r="9" spans="1:2">
      <c r="A9" s="4" t="s">
        <v>776</v>
      </c>
      <c r="B9" s="5" t="n">
        <v>0</v>
      </c>
    </row>
    <row r="10" spans="1:2">
      <c r="A10" s="4" t="s">
        <v>777</v>
      </c>
      <c r="B10" s="5" t="n">
        <v>0</v>
      </c>
    </row>
    <row r="11" spans="1:2">
      <c r="A11" s="4" t="s">
        <v>778</v>
      </c>
      <c r="B11" s="5" t="n">
        <v>0</v>
      </c>
    </row>
    <row r="12" spans="1:2">
      <c r="A12" s="4" t="s">
        <v>131</v>
      </c>
    </row>
    <row r="13" spans="1:2">
      <c r="A13" s="4" t="s">
        <v>775</v>
      </c>
      <c r="B13" s="5" t="n">
        <v>42403200</v>
      </c>
    </row>
    <row r="14" spans="1:2">
      <c r="A14" s="4" t="s">
        <v>776</v>
      </c>
      <c r="B14" s="5" t="n">
        <v>-3340735</v>
      </c>
    </row>
    <row r="15" spans="1:2">
      <c r="A15" s="4" t="s">
        <v>777</v>
      </c>
      <c r="B15" s="5" t="n">
        <v>0</v>
      </c>
    </row>
    <row r="16" spans="1:2">
      <c r="A16" s="4" t="s">
        <v>778</v>
      </c>
      <c r="B1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9"/>
  </cols>
  <sheetData>
    <row r="1" spans="1:2">
      <c r="A1" s="1" t="s">
        <v>780</v>
      </c>
      <c r="B1" s="2" t="s">
        <v>1</v>
      </c>
    </row>
    <row r="2" spans="1:2">
      <c r="B2" s="2" t="s">
        <v>781</v>
      </c>
    </row>
    <row r="3" spans="1:2">
      <c r="A3" s="4" t="s">
        <v>782</v>
      </c>
      <c r="B3" s="5" t="n">
        <v>3</v>
      </c>
    </row>
    <row r="4" spans="1:2">
      <c r="A4" s="4" t="s">
        <v>783</v>
      </c>
      <c r="B4" s="6" t="n">
        <v>42403200</v>
      </c>
    </row>
    <row r="5" spans="1:2">
      <c r="A5" s="4" t="s">
        <v>784</v>
      </c>
      <c r="B5" s="6" t="n">
        <v>-3340735</v>
      </c>
    </row>
    <row r="6" spans="1:2">
      <c r="A6" s="4" t="s">
        <v>785</v>
      </c>
    </row>
    <row r="7" spans="1:2">
      <c r="A7" s="4" t="s">
        <v>782</v>
      </c>
      <c r="B7" s="5" t="n">
        <v>1</v>
      </c>
    </row>
    <row r="8" spans="1:2">
      <c r="A8" s="4" t="s">
        <v>783</v>
      </c>
      <c r="B8" s="6" t="n">
        <v>15585200</v>
      </c>
    </row>
    <row r="9" spans="1:2">
      <c r="A9" s="4" t="s">
        <v>784</v>
      </c>
      <c r="B9" s="6" t="n">
        <v>-382490</v>
      </c>
    </row>
    <row r="10" spans="1:2">
      <c r="A10" s="4" t="s">
        <v>786</v>
      </c>
      <c r="B10" s="4" t="s">
        <v>787</v>
      </c>
    </row>
    <row r="11" spans="1:2">
      <c r="A11" s="4" t="s">
        <v>788</v>
      </c>
    </row>
    <row r="12" spans="1:2">
      <c r="A12" s="4" t="s">
        <v>782</v>
      </c>
      <c r="B12" s="5" t="n">
        <v>1</v>
      </c>
    </row>
    <row r="13" spans="1:2">
      <c r="A13" s="4" t="s">
        <v>783</v>
      </c>
      <c r="B13" s="6" t="n">
        <v>4165000</v>
      </c>
    </row>
    <row r="14" spans="1:2">
      <c r="A14" s="4" t="s">
        <v>784</v>
      </c>
      <c r="B14" s="6" t="n">
        <v>-263175</v>
      </c>
    </row>
    <row r="15" spans="1:2">
      <c r="A15" s="4" t="s">
        <v>786</v>
      </c>
      <c r="B15" s="4" t="s">
        <v>789</v>
      </c>
    </row>
    <row r="16" spans="1:2">
      <c r="A16" s="4" t="s">
        <v>790</v>
      </c>
    </row>
    <row r="17" spans="1:2">
      <c r="A17" s="4" t="s">
        <v>782</v>
      </c>
      <c r="B17" s="5" t="n">
        <v>1</v>
      </c>
    </row>
    <row r="18" spans="1:2">
      <c r="A18" s="4" t="s">
        <v>783</v>
      </c>
      <c r="B18" s="6" t="n">
        <v>22653000</v>
      </c>
    </row>
    <row r="19" spans="1:2">
      <c r="A19" s="4" t="s">
        <v>784</v>
      </c>
      <c r="B19" s="6" t="n">
        <v>-2695070</v>
      </c>
    </row>
    <row r="20" spans="1:2">
      <c r="A20" s="4" t="s">
        <v>786</v>
      </c>
      <c r="B20" s="4" t="s">
        <v>7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90</v>
      </c>
    </row>
    <row r="3" spans="1:4">
      <c r="A3" s="3" t="s">
        <v>212</v>
      </c>
    </row>
    <row r="4" spans="1:4">
      <c r="A4" s="4" t="s">
        <v>793</v>
      </c>
      <c r="B4" s="6" t="n">
        <v>2320561</v>
      </c>
      <c r="C4" s="6" t="n">
        <v>4403724</v>
      </c>
      <c r="D4" s="6" t="n">
        <v>880424</v>
      </c>
    </row>
    <row r="5" spans="1:4">
      <c r="A5" s="4" t="s">
        <v>794</v>
      </c>
      <c r="B5" s="5" t="n">
        <v>-8847</v>
      </c>
      <c r="C5" s="5" t="n">
        <v>-5125</v>
      </c>
      <c r="D5" s="5" t="n">
        <v>-74911</v>
      </c>
    </row>
    <row r="6" spans="1:4">
      <c r="A6" s="4" t="s">
        <v>795</v>
      </c>
      <c r="B6" s="6" t="n">
        <v>2311714</v>
      </c>
      <c r="C6" s="6" t="n">
        <v>4398599</v>
      </c>
      <c r="D6" s="6" t="n">
        <v>805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796</v>
      </c>
      <c r="C1" s="2" t="s">
        <v>2</v>
      </c>
      <c r="D1" s="2" t="s">
        <v>32</v>
      </c>
    </row>
    <row r="2" spans="1:4">
      <c r="A2" s="4" t="s">
        <v>797</v>
      </c>
      <c r="C2" s="6" t="n">
        <v>123764770</v>
      </c>
      <c r="D2" s="6" t="n">
        <v>73604894</v>
      </c>
    </row>
    <row r="3" spans="1:4">
      <c r="A3" s="4" t="s">
        <v>798</v>
      </c>
    </row>
    <row r="4" spans="1:4">
      <c r="A4" s="4" t="s">
        <v>799</v>
      </c>
      <c r="C4" s="5" t="n">
        <v>117194205</v>
      </c>
      <c r="D4" s="5" t="n">
        <v>60662627</v>
      </c>
    </row>
    <row r="5" spans="1:4">
      <c r="A5" s="4" t="s">
        <v>797</v>
      </c>
      <c r="C5" s="6" t="n">
        <v>123764770</v>
      </c>
      <c r="D5" s="6" t="n">
        <v>73604894</v>
      </c>
    </row>
    <row r="6" spans="1:4">
      <c r="A6" s="4" t="s">
        <v>800</v>
      </c>
    </row>
    <row r="7" spans="1:4">
      <c r="A7" s="4" t="s">
        <v>801</v>
      </c>
      <c r="C7" s="4" t="s">
        <v>802</v>
      </c>
      <c r="D7" s="4" t="s">
        <v>802</v>
      </c>
    </row>
    <row r="8" spans="1:4">
      <c r="A8" s="4" t="s">
        <v>803</v>
      </c>
      <c r="C8" s="5" t="n">
        <v>500000</v>
      </c>
      <c r="D8" s="5" t="n">
        <v>500000</v>
      </c>
    </row>
    <row r="9" spans="1:4">
      <c r="A9" s="4" t="s">
        <v>804</v>
      </c>
      <c r="C9" s="6" t="n">
        <v>4063</v>
      </c>
      <c r="D9" s="6" t="n">
        <v>5252</v>
      </c>
    </row>
    <row r="10" spans="1:4">
      <c r="A10" s="4" t="s">
        <v>805</v>
      </c>
      <c r="C10" s="5" t="n">
        <v>4336</v>
      </c>
      <c r="D10" s="5" t="n">
        <v>5550</v>
      </c>
    </row>
    <row r="11" spans="1:4">
      <c r="A11" s="4" t="s">
        <v>779</v>
      </c>
    </row>
    <row r="12" spans="1:4">
      <c r="A12" s="4" t="s">
        <v>806</v>
      </c>
      <c r="C12" s="5" t="n">
        <v>11145126</v>
      </c>
      <c r="D12" s="5" t="n">
        <v>12992742</v>
      </c>
    </row>
    <row r="13" spans="1:4">
      <c r="A13" s="4" t="s">
        <v>807</v>
      </c>
      <c r="C13" s="5" t="n">
        <v>11818628</v>
      </c>
      <c r="D13" s="5" t="n">
        <v>13769073</v>
      </c>
    </row>
    <row r="14" spans="1:4">
      <c r="A14" s="4" t="s">
        <v>131</v>
      </c>
    </row>
    <row r="15" spans="1:4">
      <c r="A15" s="4" t="s">
        <v>806</v>
      </c>
      <c r="C15" s="5" t="n">
        <v>106045016</v>
      </c>
      <c r="D15" s="5" t="n">
        <v>47664633</v>
      </c>
    </row>
    <row r="16" spans="1:4">
      <c r="A16" s="4" t="s">
        <v>807</v>
      </c>
      <c r="C16" s="6" t="n">
        <v>111941806</v>
      </c>
      <c r="D16" s="6" t="n">
        <v>59830271</v>
      </c>
    </row>
    <row r="17" spans="1:4">
      <c r="A17" s="4" t="s">
        <v>808</v>
      </c>
    </row>
    <row r="18" spans="1:4">
      <c r="A18" s="4" t="s">
        <v>809</v>
      </c>
      <c r="C18" s="4" t="s">
        <v>810</v>
      </c>
      <c r="D18" s="4" t="s">
        <v>810</v>
      </c>
    </row>
    <row r="19" spans="1:4">
      <c r="A19" s="4" t="s">
        <v>811</v>
      </c>
      <c r="C19" s="5" t="n">
        <v>200000</v>
      </c>
      <c r="D19" s="5" t="n">
        <v>30000</v>
      </c>
    </row>
    <row r="20" spans="1:4">
      <c r="A20" s="4" t="s">
        <v>806</v>
      </c>
      <c r="C20" s="6" t="n">
        <v>4807782</v>
      </c>
      <c r="D20" s="6" t="n">
        <v>745840</v>
      </c>
    </row>
    <row r="21" spans="1:4">
      <c r="A21" s="4" t="s">
        <v>807</v>
      </c>
      <c r="C21" s="6" t="n">
        <v>4888000</v>
      </c>
      <c r="D21" s="6" t="n">
        <v>750300</v>
      </c>
    </row>
    <row r="22" spans="1:4">
      <c r="A22" s="4" t="s">
        <v>812</v>
      </c>
    </row>
    <row r="23" spans="1:4">
      <c r="A23" s="4" t="s">
        <v>811</v>
      </c>
      <c r="C23" s="5" t="n">
        <v>2700000</v>
      </c>
    </row>
    <row r="24" spans="1:4">
      <c r="A24" s="4" t="s">
        <v>806</v>
      </c>
      <c r="C24" s="6" t="n">
        <v>25348070</v>
      </c>
    </row>
    <row r="25" spans="1:4">
      <c r="A25" s="4" t="s">
        <v>807</v>
      </c>
      <c r="C25" s="6" t="n">
        <v>22653000</v>
      </c>
    </row>
    <row r="26" spans="1:4">
      <c r="A26" s="4" t="s">
        <v>813</v>
      </c>
    </row>
    <row r="27" spans="1:4">
      <c r="A27" s="4" t="s">
        <v>809</v>
      </c>
      <c r="C27" s="4" t="s">
        <v>814</v>
      </c>
      <c r="D27" s="4" t="s">
        <v>814</v>
      </c>
    </row>
    <row r="28" spans="1:4">
      <c r="A28" s="4" t="s">
        <v>811</v>
      </c>
      <c r="C28" s="5" t="n">
        <v>13153</v>
      </c>
      <c r="D28" s="5" t="n">
        <v>30600</v>
      </c>
    </row>
    <row r="29" spans="1:4">
      <c r="A29" s="4" t="s">
        <v>806</v>
      </c>
      <c r="C29" s="6" t="n">
        <v>308759</v>
      </c>
      <c r="D29" s="6" t="n">
        <v>718317</v>
      </c>
    </row>
    <row r="30" spans="1:4">
      <c r="A30" s="4" t="s">
        <v>807</v>
      </c>
      <c r="C30" s="6" t="n">
        <v>332508</v>
      </c>
      <c r="D30" s="6" t="n">
        <v>786417</v>
      </c>
    </row>
    <row r="31" spans="1:4">
      <c r="A31" s="4" t="s">
        <v>815</v>
      </c>
    </row>
    <row r="32" spans="1:4">
      <c r="A32" s="4" t="s">
        <v>809</v>
      </c>
      <c r="C32" s="4" t="s">
        <v>816</v>
      </c>
      <c r="D32" s="4" t="s">
        <v>816</v>
      </c>
    </row>
    <row r="33" spans="1:4">
      <c r="A33" s="4" t="s">
        <v>811</v>
      </c>
      <c r="C33" s="5" t="n">
        <v>10000</v>
      </c>
      <c r="D33" s="5" t="n">
        <v>10000</v>
      </c>
    </row>
    <row r="34" spans="1:4">
      <c r="A34" s="4" t="s">
        <v>806</v>
      </c>
      <c r="C34" s="6" t="n">
        <v>250000</v>
      </c>
      <c r="D34" s="6" t="n">
        <v>250000</v>
      </c>
    </row>
    <row r="35" spans="1:4">
      <c r="A35" s="4" t="s">
        <v>807</v>
      </c>
      <c r="C35" s="6" t="n">
        <v>252500</v>
      </c>
      <c r="D35" s="6" t="n">
        <v>252850</v>
      </c>
    </row>
    <row r="36" spans="1:4">
      <c r="A36" s="4" t="s">
        <v>817</v>
      </c>
    </row>
    <row r="37" spans="1:4">
      <c r="A37" s="4" t="s">
        <v>809</v>
      </c>
      <c r="C37" s="4" t="s">
        <v>818</v>
      </c>
      <c r="D37" s="4" t="s">
        <v>818</v>
      </c>
    </row>
    <row r="38" spans="1:4">
      <c r="A38" s="4" t="s">
        <v>811</v>
      </c>
      <c r="C38" s="5" t="n">
        <v>20000</v>
      </c>
      <c r="D38" s="5" t="n">
        <v>20000</v>
      </c>
    </row>
    <row r="39" spans="1:4">
      <c r="A39" s="4" t="s">
        <v>806</v>
      </c>
      <c r="C39" s="6" t="n">
        <v>500000</v>
      </c>
      <c r="D39" s="6" t="n">
        <v>500000</v>
      </c>
    </row>
    <row r="40" spans="1:4">
      <c r="A40" s="4" t="s">
        <v>807</v>
      </c>
      <c r="C40" s="6" t="n">
        <v>501796</v>
      </c>
      <c r="D40" s="6" t="n">
        <v>516000</v>
      </c>
    </row>
    <row r="41" spans="1:4">
      <c r="A41" s="4" t="s">
        <v>819</v>
      </c>
    </row>
    <row r="42" spans="1:4">
      <c r="A42" s="4" t="s">
        <v>809</v>
      </c>
      <c r="C42" s="4" t="s">
        <v>756</v>
      </c>
      <c r="D42" s="4" t="s">
        <v>756</v>
      </c>
    </row>
    <row r="43" spans="1:4">
      <c r="A43" s="4" t="s">
        <v>811</v>
      </c>
      <c r="C43" s="5" t="n">
        <v>3468</v>
      </c>
      <c r="D43" s="5" t="n">
        <v>3468</v>
      </c>
    </row>
    <row r="44" spans="1:4">
      <c r="A44" s="4" t="s">
        <v>806</v>
      </c>
      <c r="C44" s="6" t="n">
        <v>71502</v>
      </c>
      <c r="D44" s="6" t="n">
        <v>71502</v>
      </c>
    </row>
    <row r="45" spans="1:4">
      <c r="A45" s="4" t="s">
        <v>807</v>
      </c>
      <c r="C45" s="6" t="n">
        <v>87744</v>
      </c>
      <c r="D45" s="6" t="n">
        <v>84688</v>
      </c>
    </row>
    <row r="46" spans="1:4">
      <c r="A46" s="4" t="s">
        <v>820</v>
      </c>
    </row>
    <row r="47" spans="1:4">
      <c r="A47" s="4" t="s">
        <v>809</v>
      </c>
      <c r="C47" s="4" t="s">
        <v>83</v>
      </c>
      <c r="D47" s="4" t="s">
        <v>83</v>
      </c>
    </row>
    <row r="48" spans="1:4">
      <c r="A48" s="4" t="s">
        <v>811</v>
      </c>
      <c r="C48" s="5" t="n">
        <v>3400</v>
      </c>
      <c r="D48" s="5" t="n">
        <v>3400</v>
      </c>
    </row>
    <row r="49" spans="1:4">
      <c r="A49" s="4" t="s">
        <v>806</v>
      </c>
      <c r="C49" s="6" t="n">
        <v>54116</v>
      </c>
      <c r="D49" s="6" t="n">
        <v>54116</v>
      </c>
    </row>
    <row r="50" spans="1:4">
      <c r="A50" s="4" t="s">
        <v>807</v>
      </c>
      <c r="C50" s="6" t="n">
        <v>85510</v>
      </c>
      <c r="D50" s="6" t="n">
        <v>83300</v>
      </c>
    </row>
    <row r="51" spans="1:4">
      <c r="A51" s="4" t="s">
        <v>821</v>
      </c>
    </row>
    <row r="52" spans="1:4">
      <c r="A52" s="4" t="s">
        <v>809</v>
      </c>
      <c r="C52" s="4" t="s">
        <v>756</v>
      </c>
      <c r="D52" s="4" t="s">
        <v>756</v>
      </c>
    </row>
    <row r="53" spans="1:4">
      <c r="A53" s="4" t="s">
        <v>811</v>
      </c>
      <c r="C53" s="5" t="n">
        <v>20000</v>
      </c>
      <c r="D53" s="5" t="n">
        <v>20000</v>
      </c>
    </row>
    <row r="54" spans="1:4">
      <c r="A54" s="4" t="s">
        <v>806</v>
      </c>
      <c r="C54" s="6" t="n">
        <v>429846</v>
      </c>
      <c r="D54" s="6" t="n">
        <v>429846</v>
      </c>
    </row>
    <row r="55" spans="1:4">
      <c r="A55" s="4" t="s">
        <v>807</v>
      </c>
      <c r="C55" s="6" t="n">
        <v>503200</v>
      </c>
      <c r="D55" s="6" t="n">
        <v>487400</v>
      </c>
    </row>
    <row r="56" spans="1:4">
      <c r="A56" s="4" t="s">
        <v>822</v>
      </c>
    </row>
    <row r="57" spans="1:4">
      <c r="A57" s="4" t="s">
        <v>809</v>
      </c>
      <c r="C57" s="4" t="s">
        <v>823</v>
      </c>
      <c r="D57" s="4" t="s">
        <v>823</v>
      </c>
    </row>
    <row r="58" spans="1:4">
      <c r="A58" s="4" t="s">
        <v>811</v>
      </c>
      <c r="C58" s="5" t="n">
        <v>41383</v>
      </c>
      <c r="D58" s="5" t="n">
        <v>41383</v>
      </c>
    </row>
    <row r="59" spans="1:4">
      <c r="A59" s="4" t="s">
        <v>806</v>
      </c>
      <c r="C59" s="6" t="n">
        <v>872236</v>
      </c>
      <c r="D59" s="6" t="n">
        <v>872236</v>
      </c>
    </row>
    <row r="60" spans="1:4">
      <c r="A60" s="4" t="s">
        <v>807</v>
      </c>
      <c r="C60" s="6" t="n">
        <v>1038713</v>
      </c>
      <c r="D60" s="6" t="n">
        <v>1005607</v>
      </c>
    </row>
    <row r="61" spans="1:4">
      <c r="A61" s="4" t="s">
        <v>824</v>
      </c>
    </row>
    <row r="62" spans="1:4">
      <c r="A62" s="4" t="s">
        <v>809</v>
      </c>
      <c r="C62" s="4" t="s">
        <v>825</v>
      </c>
      <c r="D62" s="4" t="s">
        <v>825</v>
      </c>
    </row>
    <row r="63" spans="1:4">
      <c r="A63" s="4" t="s">
        <v>811</v>
      </c>
      <c r="C63" s="5" t="n">
        <v>44000</v>
      </c>
      <c r="D63" s="5" t="n">
        <v>44000</v>
      </c>
    </row>
    <row r="64" spans="1:4">
      <c r="A64" s="4" t="s">
        <v>806</v>
      </c>
      <c r="C64" s="6" t="n">
        <v>1100885</v>
      </c>
      <c r="D64" s="6" t="n">
        <v>1100885</v>
      </c>
    </row>
    <row r="65" spans="1:4">
      <c r="A65" s="4" t="s">
        <v>807</v>
      </c>
      <c r="C65" s="6" t="n">
        <v>1107040</v>
      </c>
      <c r="D65" s="6" t="n">
        <v>1128380</v>
      </c>
    </row>
    <row r="66" spans="1:4">
      <c r="A66" s="4" t="s">
        <v>826</v>
      </c>
    </row>
    <row r="67" spans="1:4">
      <c r="A67" s="4" t="s">
        <v>811</v>
      </c>
      <c r="C67" s="5" t="n">
        <v>100000</v>
      </c>
    </row>
    <row r="68" spans="1:4">
      <c r="A68" s="4" t="s">
        <v>806</v>
      </c>
      <c r="C68" s="6" t="n">
        <v>1028213</v>
      </c>
    </row>
    <row r="69" spans="1:4">
      <c r="A69" s="4" t="s">
        <v>807</v>
      </c>
      <c r="C69" s="6" t="n">
        <v>1049000</v>
      </c>
    </row>
    <row r="70" spans="1:4">
      <c r="A70" s="4" t="s">
        <v>827</v>
      </c>
    </row>
    <row r="71" spans="1:4">
      <c r="A71" s="4" t="s">
        <v>809</v>
      </c>
      <c r="C71" s="4" t="s">
        <v>83</v>
      </c>
      <c r="D71" s="4" t="s">
        <v>83</v>
      </c>
    </row>
    <row r="72" spans="1:4">
      <c r="A72" s="4" t="s">
        <v>811</v>
      </c>
      <c r="C72" s="5" t="n">
        <v>10000</v>
      </c>
      <c r="D72" s="5" t="n">
        <v>10000</v>
      </c>
    </row>
    <row r="73" spans="1:4">
      <c r="A73" s="4" t="s">
        <v>806</v>
      </c>
      <c r="C73" s="6" t="n">
        <v>250000</v>
      </c>
      <c r="D73" s="6" t="n">
        <v>250000</v>
      </c>
    </row>
    <row r="74" spans="1:4">
      <c r="A74" s="4" t="s">
        <v>807</v>
      </c>
      <c r="C74" s="6" t="n">
        <v>255617</v>
      </c>
      <c r="D74" s="6" t="n">
        <v>263081</v>
      </c>
    </row>
    <row r="75" spans="1:4">
      <c r="A75" s="4" t="s">
        <v>828</v>
      </c>
    </row>
    <row r="76" spans="1:4">
      <c r="A76" s="4" t="s">
        <v>809</v>
      </c>
      <c r="B76" s="4" t="s">
        <v>139</v>
      </c>
      <c r="C76" s="4" t="s">
        <v>756</v>
      </c>
      <c r="D76" s="4" t="s">
        <v>756</v>
      </c>
    </row>
    <row r="77" spans="1:4">
      <c r="A77" s="4" t="s">
        <v>811</v>
      </c>
      <c r="B77" s="4" t="s">
        <v>139</v>
      </c>
      <c r="C77" s="5" t="n">
        <v>100000</v>
      </c>
      <c r="D77" s="5" t="n">
        <v>100000</v>
      </c>
    </row>
    <row r="78" spans="1:4">
      <c r="A78" s="4" t="s">
        <v>806</v>
      </c>
      <c r="B78" s="4" t="s">
        <v>139</v>
      </c>
      <c r="C78" s="6" t="n">
        <v>2500000</v>
      </c>
      <c r="D78" s="6" t="n">
        <v>2500000</v>
      </c>
    </row>
    <row r="79" spans="1:4">
      <c r="A79" s="4" t="s">
        <v>807</v>
      </c>
      <c r="B79" s="4" t="s">
        <v>139</v>
      </c>
      <c r="C79" s="6" t="n">
        <v>2766000</v>
      </c>
      <c r="D79" s="6" t="n">
        <v>2755000</v>
      </c>
    </row>
    <row r="80" spans="1:4">
      <c r="A80" s="4" t="s">
        <v>829</v>
      </c>
    </row>
    <row r="81" spans="1:4">
      <c r="A81" s="4" t="s">
        <v>809</v>
      </c>
      <c r="B81" s="4" t="s">
        <v>139</v>
      </c>
      <c r="D81" s="4" t="s">
        <v>825</v>
      </c>
    </row>
    <row r="82" spans="1:4">
      <c r="A82" s="4" t="s">
        <v>811</v>
      </c>
      <c r="B82" s="4" t="s">
        <v>139</v>
      </c>
      <c r="D82" s="5" t="n">
        <v>200000</v>
      </c>
    </row>
    <row r="83" spans="1:4">
      <c r="A83" s="4" t="s">
        <v>806</v>
      </c>
      <c r="B83" s="4" t="s">
        <v>139</v>
      </c>
      <c r="D83" s="6" t="n">
        <v>5000000</v>
      </c>
    </row>
    <row r="84" spans="1:4">
      <c r="A84" s="4" t="s">
        <v>807</v>
      </c>
      <c r="B84" s="4" t="s">
        <v>139</v>
      </c>
      <c r="D84" s="6" t="n">
        <v>5138000</v>
      </c>
    </row>
    <row r="85" spans="1:4">
      <c r="A85" s="4" t="s">
        <v>830</v>
      </c>
    </row>
    <row r="86" spans="1:4">
      <c r="A86" s="4" t="s">
        <v>811</v>
      </c>
      <c r="B86" s="4" t="s">
        <v>139</v>
      </c>
      <c r="C86" s="5" t="n">
        <v>1128315</v>
      </c>
      <c r="D86" s="5" t="n">
        <v>989326</v>
      </c>
    </row>
    <row r="87" spans="1:4">
      <c r="A87" s="4" t="s">
        <v>806</v>
      </c>
      <c r="B87" s="4" t="s">
        <v>139</v>
      </c>
      <c r="C87" s="6" t="n">
        <v>11231851</v>
      </c>
      <c r="D87" s="6" t="n">
        <v>9305685</v>
      </c>
    </row>
    <row r="88" spans="1:4">
      <c r="A88" s="4" t="s">
        <v>807</v>
      </c>
      <c r="B88" s="4" t="s">
        <v>139</v>
      </c>
      <c r="C88" s="6" t="n">
        <v>17545306</v>
      </c>
      <c r="D88" s="6" t="n">
        <v>11792771</v>
      </c>
    </row>
    <row r="89" spans="1:4">
      <c r="A89" s="4" t="s">
        <v>831</v>
      </c>
    </row>
    <row r="90" spans="1:4">
      <c r="A90" s="4" t="s">
        <v>811</v>
      </c>
      <c r="C90" s="5" t="n">
        <v>250000</v>
      </c>
    </row>
    <row r="91" spans="1:4">
      <c r="A91" s="4" t="s">
        <v>806</v>
      </c>
      <c r="C91" s="6" t="n">
        <v>2511460</v>
      </c>
    </row>
    <row r="92" spans="1:4">
      <c r="A92" s="4" t="s">
        <v>807</v>
      </c>
      <c r="C92" s="6" t="n">
        <v>2655000</v>
      </c>
    </row>
    <row r="93" spans="1:4">
      <c r="A93" s="4" t="s">
        <v>832</v>
      </c>
    </row>
    <row r="94" spans="1:4">
      <c r="A94" s="4" t="s">
        <v>811</v>
      </c>
      <c r="C94" s="5" t="n">
        <v>1070000</v>
      </c>
      <c r="D94" s="5" t="n">
        <v>700000</v>
      </c>
    </row>
    <row r="95" spans="1:4">
      <c r="A95" s="4" t="s">
        <v>806</v>
      </c>
      <c r="C95" s="6" t="n">
        <v>19295940</v>
      </c>
      <c r="D95" s="6" t="n">
        <v>12585316</v>
      </c>
    </row>
    <row r="96" spans="1:4">
      <c r="A96" s="4" t="s">
        <v>807</v>
      </c>
      <c r="C96" s="6" t="n">
        <v>20083900</v>
      </c>
      <c r="D96" s="6" t="n">
        <v>15834000</v>
      </c>
    </row>
    <row r="97" spans="1:4">
      <c r="A97" s="4" t="s">
        <v>833</v>
      </c>
    </row>
    <row r="98" spans="1:4">
      <c r="A98" s="4" t="s">
        <v>811</v>
      </c>
      <c r="C98" s="5" t="n">
        <v>620000</v>
      </c>
      <c r="D98" s="5" t="n">
        <v>586500</v>
      </c>
    </row>
    <row r="99" spans="1:4">
      <c r="A99" s="4" t="s">
        <v>806</v>
      </c>
      <c r="C99" s="6" t="n">
        <v>13907816</v>
      </c>
      <c r="D99" s="6" t="n">
        <v>13112908</v>
      </c>
    </row>
    <row r="100" spans="1:4">
      <c r="A100" s="4" t="s">
        <v>807</v>
      </c>
      <c r="C100" s="6" t="n">
        <v>14520400</v>
      </c>
      <c r="D100" s="6" t="n">
        <v>15776850</v>
      </c>
    </row>
    <row r="101" spans="1:4">
      <c r="A101" s="4" t="s">
        <v>834</v>
      </c>
    </row>
    <row r="102" spans="1:4">
      <c r="A102" s="4" t="s">
        <v>811</v>
      </c>
      <c r="C102" s="5" t="n">
        <v>700000</v>
      </c>
      <c r="D102" s="5" t="n">
        <v>670000</v>
      </c>
    </row>
    <row r="103" spans="1:4">
      <c r="A103" s="4" t="s">
        <v>806</v>
      </c>
      <c r="C103" s="6" t="n">
        <v>12325801</v>
      </c>
      <c r="D103" s="6" t="n">
        <v>11558116</v>
      </c>
    </row>
    <row r="104" spans="1:4">
      <c r="A104" s="4" t="s">
        <v>807</v>
      </c>
      <c r="C104" s="6" t="n">
        <v>13685000</v>
      </c>
      <c r="D104" s="6" t="n">
        <v>15215700</v>
      </c>
    </row>
    <row r="105" spans="1:4">
      <c r="A105" s="4" t="s">
        <v>835</v>
      </c>
    </row>
    <row r="106" spans="1:4">
      <c r="A106" s="4" t="s">
        <v>811</v>
      </c>
      <c r="C106" s="5" t="n">
        <v>1880000</v>
      </c>
    </row>
    <row r="107" spans="1:4">
      <c r="A107" s="4" t="s">
        <v>806</v>
      </c>
      <c r="C107" s="6" t="n">
        <v>15967690</v>
      </c>
    </row>
    <row r="108" spans="1:4">
      <c r="A108" s="4" t="s">
        <v>807</v>
      </c>
      <c r="C108" s="6" t="n">
        <v>15585200</v>
      </c>
    </row>
    <row r="109" spans="1:4">
      <c r="A109" s="4" t="s">
        <v>836</v>
      </c>
    </row>
    <row r="110" spans="1:4">
      <c r="A110" s="4" t="s">
        <v>811</v>
      </c>
      <c r="C110" s="5" t="n">
        <v>500000</v>
      </c>
    </row>
    <row r="111" spans="1:4">
      <c r="A111" s="4" t="s">
        <v>806</v>
      </c>
      <c r="C111" s="6" t="n">
        <v>4428175</v>
      </c>
    </row>
    <row r="112" spans="1:4">
      <c r="A112" s="4" t="s">
        <v>807</v>
      </c>
      <c r="C112" s="6" t="n">
        <v>4165000</v>
      </c>
    </row>
    <row r="113" spans="1:4">
      <c r="A113" s="4" t="s">
        <v>837</v>
      </c>
    </row>
    <row r="114" spans="1:4">
      <c r="A114" s="4" t="s">
        <v>809</v>
      </c>
      <c r="D114" s="4" t="s">
        <v>838</v>
      </c>
    </row>
    <row r="115" spans="1:4">
      <c r="A115" s="4" t="s">
        <v>811</v>
      </c>
      <c r="D115" s="5" t="n">
        <v>20000</v>
      </c>
    </row>
    <row r="116" spans="1:4">
      <c r="A116" s="4" t="s">
        <v>806</v>
      </c>
      <c r="D116" s="6" t="n">
        <v>500000</v>
      </c>
    </row>
    <row r="117" spans="1:4">
      <c r="A117" s="4" t="s">
        <v>807</v>
      </c>
      <c r="D117" s="6" t="n">
        <v>518050</v>
      </c>
    </row>
    <row r="118" spans="1:4">
      <c r="A118" s="4" t="s">
        <v>839</v>
      </c>
    </row>
    <row r="119" spans="1:4">
      <c r="A119" s="4" t="s">
        <v>811</v>
      </c>
      <c r="D119" s="5" t="n">
        <v>65000</v>
      </c>
    </row>
    <row r="120" spans="1:4">
      <c r="A120" s="4" t="s">
        <v>806</v>
      </c>
      <c r="D120" s="6" t="n">
        <v>1102608</v>
      </c>
    </row>
    <row r="121" spans="1:4">
      <c r="A121" s="4" t="s">
        <v>807</v>
      </c>
      <c r="D121" s="6" t="n">
        <v>1210950</v>
      </c>
    </row>
    <row r="122" spans="1:4"/>
    <row r="123" spans="1:4">
      <c r="A123" s="4" t="s">
        <v>139</v>
      </c>
      <c r="B123" s="4" t="s">
        <v>840</v>
      </c>
    </row>
  </sheetData>
  <mergeCells count="3">
    <mergeCell ref="A1:B1"/>
    <mergeCell ref="A122:C122"/>
    <mergeCell ref="B123:C1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46"/>
    <col customWidth="1" max="4" min="4" width="80"/>
    <col customWidth="1" max="5" min="5" width="18"/>
    <col customWidth="1" max="6" min="6" width="14"/>
  </cols>
  <sheetData>
    <row r="1" spans="1:6">
      <c r="A1" s="1" t="s">
        <v>841</v>
      </c>
      <c r="B1" s="2" t="s">
        <v>842</v>
      </c>
      <c r="C1" s="2" t="s">
        <v>843</v>
      </c>
      <c r="D1" s="2" t="s">
        <v>2</v>
      </c>
      <c r="E1" s="2" t="s">
        <v>32</v>
      </c>
      <c r="F1" s="2" t="s">
        <v>90</v>
      </c>
    </row>
    <row r="2" spans="1:6">
      <c r="A2" s="4" t="s">
        <v>844</v>
      </c>
      <c r="D2" s="4" t="s">
        <v>845</v>
      </c>
      <c r="E2" s="4" t="s">
        <v>846</v>
      </c>
    </row>
    <row r="3" spans="1:6">
      <c r="A3" s="4" t="s">
        <v>847</v>
      </c>
      <c r="D3" s="4" t="s">
        <v>848</v>
      </c>
      <c r="E3" s="4" t="s">
        <v>849</v>
      </c>
    </row>
    <row r="4" spans="1:6">
      <c r="A4" s="4" t="s">
        <v>850</v>
      </c>
      <c r="D4" s="6" t="n">
        <v>188809000</v>
      </c>
    </row>
    <row r="5" spans="1:6">
      <c r="A5" s="4" t="s">
        <v>851</v>
      </c>
      <c r="D5" s="5" t="n">
        <v>40037000</v>
      </c>
    </row>
    <row r="6" spans="1:6">
      <c r="A6" s="4" t="s">
        <v>852</v>
      </c>
      <c r="D6" s="5" t="n">
        <v>120091417</v>
      </c>
      <c r="E6" s="6" t="n">
        <v>80790684</v>
      </c>
    </row>
    <row r="7" spans="1:6">
      <c r="A7" s="4" t="s">
        <v>853</v>
      </c>
      <c r="D7" s="6" t="n">
        <v>1234259</v>
      </c>
      <c r="E7" s="5" t="n">
        <v>1116238</v>
      </c>
      <c r="F7" s="6" t="n">
        <v>1286016</v>
      </c>
    </row>
    <row r="8" spans="1:6">
      <c r="A8" s="4" t="s">
        <v>854</v>
      </c>
    </row>
    <row r="9" spans="1:6">
      <c r="A9" s="4" t="s">
        <v>855</v>
      </c>
      <c r="C9" s="4" t="s">
        <v>856</v>
      </c>
      <c r="D9" s="4" t="s">
        <v>857</v>
      </c>
    </row>
    <row r="10" spans="1:6">
      <c r="A10" s="4" t="s">
        <v>858</v>
      </c>
      <c r="D10" s="4" t="s">
        <v>859</v>
      </c>
    </row>
    <row r="11" spans="1:6">
      <c r="A11" s="4" t="s">
        <v>860</v>
      </c>
      <c r="C11" s="6" t="n">
        <v>60000000</v>
      </c>
      <c r="D11" s="6" t="n">
        <v>0</v>
      </c>
    </row>
    <row r="12" spans="1:6">
      <c r="A12" s="4" t="s">
        <v>861</v>
      </c>
      <c r="C12" s="5" t="n">
        <v>130000000</v>
      </c>
      <c r="D12" s="5" t="n">
        <v>200000000</v>
      </c>
      <c r="E12" s="5" t="n">
        <v>200000000</v>
      </c>
    </row>
    <row r="13" spans="1:6">
      <c r="A13" s="4" t="s">
        <v>862</v>
      </c>
      <c r="C13" s="5" t="n">
        <v>70000000</v>
      </c>
      <c r="D13" s="5" t="n">
        <v>100000000</v>
      </c>
      <c r="E13" s="5" t="n">
        <v>100000000</v>
      </c>
    </row>
    <row r="14" spans="1:6">
      <c r="A14" s="4" t="s">
        <v>863</v>
      </c>
      <c r="C14" s="6" t="n">
        <v>200000000</v>
      </c>
      <c r="D14" s="5" t="n">
        <v>300000000</v>
      </c>
      <c r="E14" s="5" t="n">
        <v>300000000</v>
      </c>
    </row>
    <row r="15" spans="1:6">
      <c r="A15" s="4" t="s">
        <v>864</v>
      </c>
      <c r="D15" s="6" t="n">
        <v>110000000</v>
      </c>
      <c r="E15" s="5" t="n">
        <v>76000000</v>
      </c>
    </row>
    <row r="16" spans="1:6">
      <c r="A16" s="4" t="s">
        <v>865</v>
      </c>
      <c r="D16" s="4" t="s">
        <v>755</v>
      </c>
    </row>
    <row r="17" spans="1:6">
      <c r="A17" s="4" t="s">
        <v>866</v>
      </c>
      <c r="D17" s="4" t="s">
        <v>867</v>
      </c>
    </row>
    <row r="18" spans="1:6">
      <c r="A18" s="4" t="s">
        <v>868</v>
      </c>
      <c r="D18" s="4" t="s">
        <v>869</v>
      </c>
    </row>
    <row r="19" spans="1:6">
      <c r="A19" s="4" t="s">
        <v>870</v>
      </c>
      <c r="D19" s="4" t="s">
        <v>871</v>
      </c>
    </row>
    <row r="20" spans="1:6">
      <c r="A20" s="4" t="s">
        <v>872</v>
      </c>
    </row>
    <row r="21" spans="1:6">
      <c r="A21" s="4" t="s">
        <v>873</v>
      </c>
      <c r="E21" s="6" t="n">
        <v>4790684</v>
      </c>
    </row>
    <row r="22" spans="1:6">
      <c r="A22" s="4" t="s">
        <v>874</v>
      </c>
    </row>
    <row r="23" spans="1:6">
      <c r="A23" s="4" t="s">
        <v>875</v>
      </c>
      <c r="B23" s="4" t="s">
        <v>876</v>
      </c>
    </row>
    <row r="24" spans="1:6">
      <c r="A24" s="4" t="s">
        <v>852</v>
      </c>
      <c r="B24" s="6" t="n">
        <v>2506051</v>
      </c>
    </row>
    <row r="25" spans="1:6">
      <c r="A25" s="4" t="s">
        <v>877</v>
      </c>
      <c r="B25" s="5" t="n">
        <v>500000</v>
      </c>
    </row>
    <row r="26" spans="1:6">
      <c r="A26" s="4" t="s">
        <v>829</v>
      </c>
    </row>
    <row r="27" spans="1:6">
      <c r="A27" s="4" t="s">
        <v>878</v>
      </c>
      <c r="E27" s="4" t="s">
        <v>825</v>
      </c>
    </row>
    <row r="28" spans="1:6">
      <c r="A28" s="4" t="s">
        <v>879</v>
      </c>
    </row>
    <row r="29" spans="1:6">
      <c r="A29" s="4" t="s">
        <v>880</v>
      </c>
      <c r="E29" s="6" t="n">
        <v>2284633</v>
      </c>
    </row>
    <row r="30" spans="1:6">
      <c r="A30" s="4" t="s">
        <v>877</v>
      </c>
      <c r="E30" s="5" t="n">
        <v>200000</v>
      </c>
    </row>
    <row r="31" spans="1:6">
      <c r="A31" s="4" t="s">
        <v>878</v>
      </c>
      <c r="E31" s="4" t="s">
        <v>881</v>
      </c>
    </row>
    <row r="32" spans="1:6">
      <c r="A32" s="4" t="s">
        <v>772</v>
      </c>
    </row>
    <row r="33" spans="1:6">
      <c r="A33" s="4" t="s">
        <v>852</v>
      </c>
      <c r="D33" s="6" t="n">
        <v>10091417</v>
      </c>
      <c r="E33" s="6" t="n">
        <v>0</v>
      </c>
    </row>
    <row r="34" spans="1:6">
      <c r="A34" s="4" t="s">
        <v>882</v>
      </c>
      <c r="D34" s="4" t="s">
        <v>743</v>
      </c>
    </row>
    <row r="35" spans="1:6">
      <c r="A35" s="4" t="s">
        <v>883</v>
      </c>
      <c r="D35" s="4" t="s">
        <v>884</v>
      </c>
      <c r="E35" s="4" t="s">
        <v>787</v>
      </c>
    </row>
    <row r="36" spans="1:6">
      <c r="A36" s="4" t="s">
        <v>885</v>
      </c>
    </row>
    <row r="37" spans="1:6">
      <c r="A37" s="4" t="s">
        <v>844</v>
      </c>
      <c r="D37" s="4" t="s">
        <v>886</v>
      </c>
    </row>
    <row r="38" spans="1:6">
      <c r="A38" s="4" t="s">
        <v>847</v>
      </c>
      <c r="D38" s="4" t="s">
        <v>887</v>
      </c>
    </row>
    <row r="39" spans="1:6">
      <c r="A39" s="4" t="s">
        <v>850</v>
      </c>
      <c r="D39" s="6" t="n">
        <v>72400000</v>
      </c>
    </row>
    <row r="40" spans="1:6">
      <c r="A40" s="4" t="s">
        <v>888</v>
      </c>
    </row>
    <row r="41" spans="1:6">
      <c r="A41" s="4" t="s">
        <v>889</v>
      </c>
      <c r="D41" s="5" t="n">
        <v>14200000</v>
      </c>
    </row>
    <row r="42" spans="1:6">
      <c r="A42" s="4" t="s">
        <v>890</v>
      </c>
      <c r="D42" s="6" t="n">
        <v>21872170</v>
      </c>
    </row>
    <row r="43" spans="1:6">
      <c r="A43" s="4" t="s">
        <v>875</v>
      </c>
      <c r="D43" s="4" t="s">
        <v>891</v>
      </c>
    </row>
    <row r="44" spans="1:6">
      <c r="A44" s="4" t="s">
        <v>396</v>
      </c>
    </row>
    <row r="45" spans="1:6">
      <c r="A45" s="4" t="s">
        <v>844</v>
      </c>
      <c r="D45" s="4" t="s">
        <v>892</v>
      </c>
    </row>
    <row r="46" spans="1:6">
      <c r="A46" s="4" t="s">
        <v>893</v>
      </c>
    </row>
    <row r="47" spans="1:6">
      <c r="A47" s="4" t="s">
        <v>858</v>
      </c>
      <c r="D47" s="4" t="s">
        <v>894</v>
      </c>
    </row>
    <row r="48" spans="1:6">
      <c r="A48" s="4" t="s">
        <v>398</v>
      </c>
    </row>
    <row r="49" spans="1:6">
      <c r="A49" s="4" t="s">
        <v>844</v>
      </c>
      <c r="D49" s="4" t="s">
        <v>895</v>
      </c>
    </row>
    <row r="50" spans="1:6">
      <c r="A50" s="4" t="s">
        <v>896</v>
      </c>
    </row>
    <row r="51" spans="1:6">
      <c r="A51" s="4" t="s">
        <v>858</v>
      </c>
      <c r="D51" s="4" t="s">
        <v>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4"/>
    <col customWidth="1" max="5" min="5" width="34"/>
    <col customWidth="1" max="6" min="6" width="34"/>
    <col customWidth="1" max="7" min="7" width="36"/>
    <col customWidth="1" max="8" min="8" width="37"/>
    <col customWidth="1" max="9" min="9" width="55"/>
    <col customWidth="1" max="10" min="10" width="14"/>
  </cols>
  <sheetData>
    <row r="1" spans="1:10">
      <c r="A1" s="1" t="s">
        <v>130</v>
      </c>
      <c r="C1" s="2" t="s">
        <v>131</v>
      </c>
      <c r="D1" s="2" t="s">
        <v>132</v>
      </c>
      <c r="E1" s="2" t="s">
        <v>67</v>
      </c>
      <c r="F1" s="2" t="s">
        <v>69</v>
      </c>
      <c r="G1" s="2" t="s">
        <v>133</v>
      </c>
      <c r="H1" s="2" t="s">
        <v>134</v>
      </c>
      <c r="I1" s="2" t="s">
        <v>135</v>
      </c>
      <c r="J1" s="2" t="s">
        <v>136</v>
      </c>
    </row>
    <row r="2" spans="1:10">
      <c r="A2" s="4" t="s">
        <v>137</v>
      </c>
      <c r="C2" s="6" t="n">
        <v>570088</v>
      </c>
      <c r="D2" s="6" t="n">
        <v>53493750</v>
      </c>
      <c r="E2" s="6" t="n">
        <v>57500000</v>
      </c>
      <c r="F2" s="6" t="n">
        <v>0</v>
      </c>
      <c r="G2" s="6" t="n">
        <v>308945888</v>
      </c>
      <c r="H2" s="6" t="n">
        <v>0</v>
      </c>
      <c r="I2" s="6" t="n">
        <v>121356</v>
      </c>
      <c r="J2" s="6" t="n">
        <v>420631082</v>
      </c>
    </row>
    <row r="3" spans="1:10">
      <c r="A3" s="4" t="s">
        <v>138</v>
      </c>
      <c r="B3" s="4" t="s">
        <v>139</v>
      </c>
      <c r="C3" s="5" t="n">
        <v>49755</v>
      </c>
      <c r="D3" s="5" t="n">
        <v>0</v>
      </c>
      <c r="E3" s="5" t="n">
        <v>0</v>
      </c>
      <c r="F3" s="5" t="n">
        <v>0</v>
      </c>
      <c r="G3" s="5" t="n">
        <v>48354801</v>
      </c>
      <c r="H3" s="5" t="n">
        <v>0</v>
      </c>
      <c r="I3" s="5" t="n">
        <v>0</v>
      </c>
      <c r="J3" s="5" t="n">
        <v>48404556</v>
      </c>
    </row>
    <row r="4" spans="1:10">
      <c r="A4" s="4" t="s">
        <v>140</v>
      </c>
      <c r="C4" s="5" t="n">
        <v>812</v>
      </c>
      <c r="D4" s="5" t="n">
        <v>0</v>
      </c>
      <c r="E4" s="5" t="n">
        <v>0</v>
      </c>
      <c r="F4" s="5" t="n">
        <v>0</v>
      </c>
      <c r="G4" s="5" t="n">
        <v>611598</v>
      </c>
      <c r="H4" s="5" t="n">
        <v>0</v>
      </c>
      <c r="I4" s="5" t="n">
        <v>0</v>
      </c>
      <c r="J4" s="5" t="n">
        <v>612410</v>
      </c>
    </row>
    <row r="5" spans="1:10">
      <c r="A5" s="4" t="s">
        <v>141</v>
      </c>
      <c r="C5" s="5" t="n">
        <v>580</v>
      </c>
      <c r="D5" s="5" t="n">
        <v>0</v>
      </c>
      <c r="E5" s="5" t="n">
        <v>0</v>
      </c>
      <c r="F5" s="5" t="n">
        <v>0</v>
      </c>
      <c r="G5" s="5" t="n">
        <v>-580</v>
      </c>
      <c r="H5" s="5" t="n">
        <v>0</v>
      </c>
      <c r="I5" s="5" t="n">
        <v>0</v>
      </c>
      <c r="J5" s="5" t="n">
        <v>0</v>
      </c>
    </row>
    <row r="6" spans="1:10">
      <c r="A6" s="4" t="s">
        <v>142</v>
      </c>
      <c r="C6" s="5" t="n">
        <v>0</v>
      </c>
      <c r="D6" s="5" t="n">
        <v>0</v>
      </c>
      <c r="E6" s="5" t="n">
        <v>0</v>
      </c>
      <c r="F6" s="5" t="n">
        <v>0</v>
      </c>
      <c r="G6" s="5" t="n">
        <v>448895</v>
      </c>
      <c r="H6" s="5" t="n">
        <v>0</v>
      </c>
      <c r="I6" s="5" t="n">
        <v>0</v>
      </c>
      <c r="J6" s="5" t="n">
        <v>448895</v>
      </c>
    </row>
    <row r="7" spans="1:10">
      <c r="A7" s="4" t="s">
        <v>143</v>
      </c>
      <c r="C7" s="5" t="n">
        <v>0</v>
      </c>
      <c r="D7" s="5" t="n">
        <v>0</v>
      </c>
      <c r="E7" s="5" t="n">
        <v>0</v>
      </c>
      <c r="F7" s="5" t="n">
        <v>0</v>
      </c>
      <c r="G7" s="5" t="n">
        <v>-18523344</v>
      </c>
      <c r="H7" s="5" t="n">
        <v>-16998783</v>
      </c>
      <c r="I7" s="5" t="n">
        <v>0</v>
      </c>
      <c r="J7" s="5" t="n">
        <v>-35522127</v>
      </c>
    </row>
    <row r="8" spans="1:10">
      <c r="A8" s="4" t="s">
        <v>116</v>
      </c>
      <c r="C8" s="5" t="n">
        <v>0</v>
      </c>
      <c r="D8" s="5" t="n">
        <v>0</v>
      </c>
      <c r="E8" s="5" t="n">
        <v>0</v>
      </c>
      <c r="F8" s="5" t="n">
        <v>0</v>
      </c>
      <c r="G8" s="5" t="n">
        <v>0</v>
      </c>
      <c r="H8" s="5" t="n">
        <v>25605815</v>
      </c>
      <c r="I8" s="5" t="n">
        <v>0</v>
      </c>
      <c r="J8" s="5" t="n">
        <v>25605815</v>
      </c>
    </row>
    <row r="9" spans="1:10">
      <c r="A9" s="4" t="s">
        <v>144</v>
      </c>
      <c r="C9" s="5" t="n">
        <v>0</v>
      </c>
      <c r="D9" s="5" t="n">
        <v>0</v>
      </c>
      <c r="E9" s="5" t="n">
        <v>0</v>
      </c>
      <c r="F9" s="5" t="n">
        <v>0</v>
      </c>
      <c r="G9" s="5" t="n">
        <v>0</v>
      </c>
      <c r="H9" s="5" t="n">
        <v>-8607032</v>
      </c>
      <c r="I9" s="5" t="n">
        <v>0</v>
      </c>
      <c r="J9" s="5" t="n">
        <v>-8607032</v>
      </c>
    </row>
    <row r="10" spans="1:10">
      <c r="A10" s="4" t="s">
        <v>145</v>
      </c>
      <c r="C10" s="5" t="n">
        <v>0</v>
      </c>
      <c r="D10" s="5" t="n">
        <v>0</v>
      </c>
      <c r="E10" s="5" t="n">
        <v>0</v>
      </c>
      <c r="F10" s="5" t="n">
        <v>0</v>
      </c>
      <c r="G10" s="5" t="n">
        <v>0</v>
      </c>
      <c r="H10" s="5" t="n">
        <v>0</v>
      </c>
      <c r="I10" s="5" t="n">
        <v>-5562959</v>
      </c>
      <c r="J10" s="5" t="n">
        <v>-5562959</v>
      </c>
    </row>
    <row r="11" spans="1:10">
      <c r="A11" s="4" t="s">
        <v>146</v>
      </c>
      <c r="C11" s="5" t="n">
        <v>621235</v>
      </c>
      <c r="D11" s="5" t="n">
        <v>53493750</v>
      </c>
      <c r="E11" s="5" t="n">
        <v>57500000</v>
      </c>
      <c r="F11" s="5" t="n">
        <v>0</v>
      </c>
      <c r="G11" s="5" t="n">
        <v>339837258</v>
      </c>
      <c r="H11" s="5" t="n">
        <v>0</v>
      </c>
      <c r="I11" s="5" t="n">
        <v>-5441603</v>
      </c>
      <c r="J11" s="5" t="n">
        <v>446010640</v>
      </c>
    </row>
    <row r="12" spans="1:10">
      <c r="A12" s="4" t="s">
        <v>138</v>
      </c>
      <c r="B12" s="4" t="s">
        <v>139</v>
      </c>
      <c r="C12" s="5" t="n">
        <v>65157</v>
      </c>
      <c r="D12" s="5" t="n">
        <v>0</v>
      </c>
      <c r="E12" s="5" t="n">
        <v>0</v>
      </c>
      <c r="F12" s="5" t="n">
        <v>0</v>
      </c>
      <c r="G12" s="5" t="n">
        <v>72110640</v>
      </c>
      <c r="H12" s="5" t="n">
        <v>0</v>
      </c>
      <c r="I12" s="5" t="n">
        <v>0</v>
      </c>
      <c r="J12" s="5" t="n">
        <v>72175797</v>
      </c>
    </row>
    <row r="13" spans="1:10">
      <c r="A13" s="4" t="s">
        <v>147</v>
      </c>
      <c r="C13" s="5" t="n">
        <v>0</v>
      </c>
      <c r="D13" s="5" t="n">
        <v>0</v>
      </c>
      <c r="E13" s="5" t="n">
        <v>0</v>
      </c>
      <c r="F13" s="5" t="n">
        <v>135000000</v>
      </c>
      <c r="G13" s="5" t="n">
        <v>-4456578</v>
      </c>
      <c r="H13" s="5" t="n">
        <v>0</v>
      </c>
      <c r="I13" s="5" t="n">
        <v>0</v>
      </c>
      <c r="J13" s="5" t="n">
        <v>130543422</v>
      </c>
    </row>
    <row r="14" spans="1:10">
      <c r="A14" s="4" t="s">
        <v>140</v>
      </c>
      <c r="C14" s="5" t="n">
        <v>2450</v>
      </c>
      <c r="D14" s="5" t="n">
        <v>0</v>
      </c>
      <c r="E14" s="5" t="n">
        <v>0</v>
      </c>
      <c r="F14" s="5" t="n">
        <v>0</v>
      </c>
      <c r="G14" s="5" t="n">
        <v>1880850</v>
      </c>
      <c r="H14" s="5" t="n">
        <v>0</v>
      </c>
      <c r="I14" s="5" t="n">
        <v>0</v>
      </c>
      <c r="J14" s="5" t="n">
        <v>1883300</v>
      </c>
    </row>
    <row r="15" spans="1:10">
      <c r="A15" s="4" t="s">
        <v>141</v>
      </c>
      <c r="C15" s="5" t="n">
        <v>400</v>
      </c>
      <c r="D15" s="5" t="n">
        <v>0</v>
      </c>
      <c r="E15" s="5" t="n">
        <v>0</v>
      </c>
      <c r="F15" s="5" t="n">
        <v>0</v>
      </c>
      <c r="G15" s="5" t="n">
        <v>-400</v>
      </c>
      <c r="H15" s="5" t="n">
        <v>0</v>
      </c>
      <c r="I15" s="5" t="n">
        <v>0</v>
      </c>
      <c r="J15" s="5" t="n">
        <v>0</v>
      </c>
    </row>
    <row r="16" spans="1:10">
      <c r="A16" s="4" t="s">
        <v>142</v>
      </c>
      <c r="C16" s="5" t="n">
        <v>0</v>
      </c>
      <c r="D16" s="5" t="n">
        <v>0</v>
      </c>
      <c r="E16" s="5" t="n">
        <v>0</v>
      </c>
      <c r="F16" s="5" t="n">
        <v>0</v>
      </c>
      <c r="G16" s="5" t="n">
        <v>926465</v>
      </c>
      <c r="H16" s="5" t="n">
        <v>0</v>
      </c>
      <c r="I16" s="5" t="n">
        <v>0</v>
      </c>
      <c r="J16" s="5" t="n">
        <v>926465</v>
      </c>
    </row>
    <row r="17" spans="1:10">
      <c r="A17" s="4" t="s">
        <v>143</v>
      </c>
      <c r="C17" s="5" t="n">
        <v>0</v>
      </c>
      <c r="D17" s="5" t="n">
        <v>0</v>
      </c>
      <c r="E17" s="5" t="n">
        <v>0</v>
      </c>
      <c r="F17" s="5" t="n">
        <v>0</v>
      </c>
      <c r="G17" s="5" t="n">
        <v>-21502295</v>
      </c>
      <c r="H17" s="5" t="n">
        <v>-20531888</v>
      </c>
      <c r="I17" s="5" t="n">
        <v>0</v>
      </c>
      <c r="J17" s="5" t="n">
        <v>-42034183</v>
      </c>
    </row>
    <row r="18" spans="1:10">
      <c r="A18" s="4" t="s">
        <v>116</v>
      </c>
      <c r="C18" s="5" t="n">
        <v>0</v>
      </c>
      <c r="D18" s="5" t="n">
        <v>0</v>
      </c>
      <c r="E18" s="5" t="n">
        <v>0</v>
      </c>
      <c r="F18" s="5" t="n">
        <v>0</v>
      </c>
      <c r="G18" s="5" t="n">
        <v>0</v>
      </c>
      <c r="H18" s="5" t="n">
        <v>32494507</v>
      </c>
      <c r="I18" s="5" t="n">
        <v>0</v>
      </c>
      <c r="J18" s="5" t="n">
        <v>32494507</v>
      </c>
    </row>
    <row r="19" spans="1:10">
      <c r="A19" s="4" t="s">
        <v>144</v>
      </c>
      <c r="C19" s="5" t="n">
        <v>0</v>
      </c>
      <c r="D19" s="5" t="n">
        <v>0</v>
      </c>
      <c r="E19" s="5" t="n">
        <v>0</v>
      </c>
      <c r="F19" s="5" t="n">
        <v>0</v>
      </c>
      <c r="G19" s="5" t="n">
        <v>0</v>
      </c>
      <c r="H19" s="5" t="n">
        <v>-9020470</v>
      </c>
      <c r="I19" s="5" t="n">
        <v>0</v>
      </c>
      <c r="J19" s="5" t="n">
        <v>-9020470</v>
      </c>
    </row>
    <row r="20" spans="1:10">
      <c r="A20" s="4" t="s">
        <v>145</v>
      </c>
      <c r="C20" s="5" t="n">
        <v>0</v>
      </c>
      <c r="D20" s="5" t="n">
        <v>0</v>
      </c>
      <c r="E20" s="5" t="n">
        <v>0</v>
      </c>
      <c r="F20" s="5" t="n">
        <v>0</v>
      </c>
      <c r="G20" s="5" t="n">
        <v>0</v>
      </c>
      <c r="H20" s="5" t="n">
        <v>0</v>
      </c>
      <c r="I20" s="5" t="n">
        <v>18383870</v>
      </c>
      <c r="J20" s="5" t="n">
        <v>18383870</v>
      </c>
    </row>
    <row r="21" spans="1:10">
      <c r="A21" s="4" t="s">
        <v>55</v>
      </c>
      <c r="C21" s="5" t="n">
        <v>0</v>
      </c>
      <c r="D21" s="5" t="n">
        <v>-53493750</v>
      </c>
      <c r="E21" s="5" t="n">
        <v>0</v>
      </c>
      <c r="F21" s="5" t="n">
        <v>0</v>
      </c>
      <c r="G21" s="5" t="n">
        <v>2930649</v>
      </c>
      <c r="H21" s="5" t="n">
        <v>-2942149</v>
      </c>
      <c r="I21" s="5" t="n">
        <v>0</v>
      </c>
      <c r="J21" s="5" t="n">
        <v>-53505250</v>
      </c>
    </row>
    <row r="22" spans="1:10">
      <c r="A22" s="4" t="s">
        <v>148</v>
      </c>
      <c r="C22" s="5" t="n">
        <v>-32</v>
      </c>
      <c r="D22" s="5" t="n">
        <v>0</v>
      </c>
      <c r="E22" s="5" t="n">
        <v>0</v>
      </c>
      <c r="F22" s="5" t="n">
        <v>0</v>
      </c>
      <c r="G22" s="5" t="n">
        <v>32</v>
      </c>
      <c r="H22" s="5" t="n">
        <v>0</v>
      </c>
      <c r="I22" s="5" t="n">
        <v>0</v>
      </c>
      <c r="J22" s="5" t="n">
        <v>0</v>
      </c>
    </row>
    <row r="23" spans="1:10">
      <c r="A23" s="4" t="s">
        <v>149</v>
      </c>
      <c r="C23" s="5" t="n">
        <v>689210</v>
      </c>
      <c r="D23" s="5" t="n">
        <v>0</v>
      </c>
      <c r="E23" s="5" t="n">
        <v>57500000</v>
      </c>
      <c r="F23" s="5" t="n">
        <v>135000000</v>
      </c>
      <c r="G23" s="5" t="n">
        <v>391726621</v>
      </c>
      <c r="H23" s="5" t="n">
        <v>0</v>
      </c>
      <c r="I23" s="5" t="n">
        <v>12942267</v>
      </c>
      <c r="J23" s="5" t="n">
        <v>597858098</v>
      </c>
    </row>
    <row r="24" spans="1:10">
      <c r="A24" s="4" t="s">
        <v>138</v>
      </c>
      <c r="B24" s="4" t="s">
        <v>139</v>
      </c>
      <c r="C24" s="5" t="n">
        <v>66327</v>
      </c>
      <c r="D24" s="5" t="n">
        <v>0</v>
      </c>
      <c r="E24" s="5" t="n">
        <v>0</v>
      </c>
      <c r="F24" s="5" t="n">
        <v>0</v>
      </c>
      <c r="G24" s="5" t="n">
        <v>91865504</v>
      </c>
      <c r="H24" s="5" t="n">
        <v>0</v>
      </c>
      <c r="I24" s="5" t="n">
        <v>0</v>
      </c>
      <c r="J24" s="5" t="n">
        <v>91931831</v>
      </c>
    </row>
    <row r="25" spans="1:10">
      <c r="A25" s="4" t="s">
        <v>147</v>
      </c>
      <c r="C25" s="5" t="n">
        <v>0</v>
      </c>
      <c r="D25" s="5" t="n">
        <v>0</v>
      </c>
      <c r="E25" s="5" t="n">
        <v>0</v>
      </c>
      <c r="F25" s="5" t="n">
        <v>75000000</v>
      </c>
      <c r="G25" s="5" t="n">
        <v>-3996907</v>
      </c>
      <c r="H25" s="5" t="n">
        <v>0</v>
      </c>
      <c r="I25" s="5" t="n">
        <v>0</v>
      </c>
      <c r="J25" s="5" t="n">
        <v>71003093</v>
      </c>
    </row>
    <row r="26" spans="1:10">
      <c r="A26" s="4" t="s">
        <v>150</v>
      </c>
      <c r="C26" s="5" t="n">
        <v>0</v>
      </c>
      <c r="D26" s="5" t="n">
        <v>0</v>
      </c>
      <c r="E26" s="5" t="n">
        <v>0</v>
      </c>
      <c r="F26" s="5" t="n">
        <v>35986125</v>
      </c>
      <c r="G26" s="5" t="n">
        <v>-255906</v>
      </c>
      <c r="H26" s="5" t="n">
        <v>0</v>
      </c>
      <c r="I26" s="5" t="n">
        <v>0</v>
      </c>
      <c r="J26" s="5" t="n">
        <v>35730219</v>
      </c>
    </row>
    <row r="27" spans="1:10">
      <c r="A27" s="4" t="s">
        <v>140</v>
      </c>
      <c r="C27" s="5" t="n">
        <v>650</v>
      </c>
      <c r="D27" s="5" t="n">
        <v>0</v>
      </c>
      <c r="E27" s="5" t="n">
        <v>0</v>
      </c>
      <c r="F27" s="5" t="n">
        <v>0</v>
      </c>
      <c r="G27" s="5" t="n">
        <v>468650</v>
      </c>
      <c r="H27" s="5" t="n">
        <v>0</v>
      </c>
      <c r="I27" s="5" t="n">
        <v>0</v>
      </c>
      <c r="J27" s="5" t="n">
        <v>469300</v>
      </c>
    </row>
    <row r="28" spans="1:10">
      <c r="A28" s="4" t="s">
        <v>141</v>
      </c>
      <c r="C28" s="5" t="n">
        <v>110</v>
      </c>
      <c r="D28" s="5" t="n">
        <v>0</v>
      </c>
      <c r="E28" s="5" t="n">
        <v>0</v>
      </c>
      <c r="F28" s="5" t="n">
        <v>0</v>
      </c>
      <c r="G28" s="5" t="n">
        <v>-110</v>
      </c>
      <c r="H28" s="5" t="n">
        <v>0</v>
      </c>
      <c r="I28" s="5" t="n">
        <v>0</v>
      </c>
      <c r="J28" s="5" t="n">
        <v>0</v>
      </c>
    </row>
    <row r="29" spans="1:10">
      <c r="A29" s="4" t="s">
        <v>142</v>
      </c>
      <c r="C29" s="5" t="n">
        <v>8</v>
      </c>
      <c r="D29" s="5" t="n">
        <v>0</v>
      </c>
      <c r="E29" s="5" t="n">
        <v>0</v>
      </c>
      <c r="F29" s="5" t="n">
        <v>0</v>
      </c>
      <c r="G29" s="5" t="n">
        <v>624698</v>
      </c>
      <c r="H29" s="5" t="n">
        <v>0</v>
      </c>
      <c r="I29" s="5" t="n">
        <v>0</v>
      </c>
      <c r="J29" s="5" t="n">
        <v>624706</v>
      </c>
    </row>
    <row r="30" spans="1:10">
      <c r="A30" s="4" t="s">
        <v>143</v>
      </c>
      <c r="C30" s="5" t="n">
        <v>0</v>
      </c>
      <c r="D30" s="5" t="n">
        <v>0</v>
      </c>
      <c r="E30" s="5" t="n">
        <v>0</v>
      </c>
      <c r="F30" s="5" t="n">
        <v>0</v>
      </c>
      <c r="G30" s="5" t="n">
        <v>-23347014</v>
      </c>
      <c r="H30" s="5" t="n">
        <v>-22942334</v>
      </c>
      <c r="I30" s="5" t="n">
        <v>0</v>
      </c>
      <c r="J30" s="5" t="n">
        <v>-46289248</v>
      </c>
    </row>
    <row r="31" spans="1:10">
      <c r="A31" s="4" t="s">
        <v>116</v>
      </c>
      <c r="C31" s="5" t="n">
        <v>0</v>
      </c>
      <c r="D31" s="5" t="n">
        <v>0</v>
      </c>
      <c r="E31" s="5" t="n">
        <v>0</v>
      </c>
      <c r="F31" s="5" t="n">
        <v>0</v>
      </c>
      <c r="G31" s="5" t="n">
        <v>0</v>
      </c>
      <c r="H31" s="5" t="n">
        <v>40271085</v>
      </c>
      <c r="I31" s="5" t="n">
        <v>0</v>
      </c>
      <c r="J31" s="5" t="n">
        <v>40271085</v>
      </c>
    </row>
    <row r="32" spans="1:10">
      <c r="A32" s="4" t="s">
        <v>144</v>
      </c>
      <c r="C32" s="5" t="n">
        <v>0</v>
      </c>
      <c r="D32" s="5" t="n">
        <v>0</v>
      </c>
      <c r="E32" s="5" t="n">
        <v>0</v>
      </c>
      <c r="F32" s="5" t="n">
        <v>0</v>
      </c>
      <c r="G32" s="5" t="n">
        <v>0</v>
      </c>
      <c r="H32" s="5" t="n">
        <v>-14861686</v>
      </c>
      <c r="I32" s="5" t="n">
        <v>0</v>
      </c>
      <c r="J32" s="5" t="n">
        <v>-14861686</v>
      </c>
    </row>
    <row r="33" spans="1:10">
      <c r="A33" s="4" t="s">
        <v>145</v>
      </c>
      <c r="C33" s="5" t="n">
        <v>0</v>
      </c>
      <c r="D33" s="5" t="n">
        <v>0</v>
      </c>
      <c r="E33" s="5" t="n">
        <v>0</v>
      </c>
      <c r="F33" s="5" t="n">
        <v>0</v>
      </c>
      <c r="G33" s="5" t="n">
        <v>0</v>
      </c>
      <c r="H33" s="5" t="n">
        <v>0</v>
      </c>
      <c r="I33" s="5" t="n">
        <v>-6371702</v>
      </c>
      <c r="J33" s="5" t="n">
        <v>-6371702</v>
      </c>
    </row>
    <row r="34" spans="1:10">
      <c r="A34" s="4" t="s">
        <v>55</v>
      </c>
      <c r="C34" s="5" t="n">
        <v>0</v>
      </c>
      <c r="D34" s="5" t="n">
        <v>0</v>
      </c>
      <c r="E34" s="5" t="n">
        <v>-57500000</v>
      </c>
      <c r="F34" s="5" t="n">
        <v>0</v>
      </c>
      <c r="G34" s="5" t="n">
        <v>2467165</v>
      </c>
      <c r="H34" s="5" t="n">
        <v>-2467165</v>
      </c>
      <c r="I34" s="5" t="n">
        <v>0</v>
      </c>
      <c r="J34" s="5" t="n">
        <v>-57500000</v>
      </c>
    </row>
    <row r="35" spans="1:10">
      <c r="A35" s="4" t="s">
        <v>151</v>
      </c>
      <c r="C35" s="6" t="n">
        <v>756305</v>
      </c>
      <c r="D35" s="6" t="n">
        <v>0</v>
      </c>
      <c r="E35" s="6" t="n">
        <v>0</v>
      </c>
      <c r="F35" s="6" t="n">
        <v>245986125</v>
      </c>
      <c r="G35" s="6" t="n">
        <v>459552701</v>
      </c>
      <c r="H35" s="6" t="n">
        <v>0</v>
      </c>
      <c r="I35" s="6" t="n">
        <v>6570565</v>
      </c>
      <c r="J35" s="6" t="n">
        <v>712865696</v>
      </c>
    </row>
    <row r="36" spans="1:10"/>
    <row r="37" spans="1:10">
      <c r="A37" s="4" t="s">
        <v>139</v>
      </c>
      <c r="B37" s="4" t="s">
        <v>152</v>
      </c>
    </row>
  </sheetData>
  <mergeCells count="3">
    <mergeCell ref="A1:B1"/>
    <mergeCell ref="A36:I36"/>
    <mergeCell ref="B37:I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898</v>
      </c>
      <c r="C1" s="2" t="s">
        <v>1</v>
      </c>
    </row>
    <row r="2" spans="1:4">
      <c r="C2" s="2" t="s">
        <v>2</v>
      </c>
      <c r="D2" s="2" t="s">
        <v>32</v>
      </c>
    </row>
    <row r="3" spans="1:4">
      <c r="A3" s="4" t="s">
        <v>899</v>
      </c>
      <c r="C3" s="4" t="s">
        <v>845</v>
      </c>
      <c r="D3" s="4" t="s">
        <v>846</v>
      </c>
    </row>
    <row r="4" spans="1:4">
      <c r="A4" s="4" t="s">
        <v>51</v>
      </c>
      <c r="C4" s="6" t="n">
        <v>591364371</v>
      </c>
      <c r="D4" s="6" t="n">
        <v>477476010</v>
      </c>
    </row>
    <row r="5" spans="1:4">
      <c r="A5" s="4" t="s">
        <v>900</v>
      </c>
    </row>
    <row r="6" spans="1:4">
      <c r="A6" s="4" t="s">
        <v>901</v>
      </c>
      <c r="C6" s="6" t="n">
        <v>598962567</v>
      </c>
      <c r="D6" s="6" t="n">
        <v>483748153</v>
      </c>
    </row>
    <row r="7" spans="1:4">
      <c r="A7" s="4" t="s">
        <v>899</v>
      </c>
      <c r="B7" s="4" t="s">
        <v>139</v>
      </c>
      <c r="C7" s="4" t="s">
        <v>845</v>
      </c>
      <c r="D7" s="4" t="s">
        <v>846</v>
      </c>
    </row>
    <row r="8" spans="1:4">
      <c r="A8" s="4" t="s">
        <v>902</v>
      </c>
      <c r="C8" s="6" t="n">
        <v>10597083</v>
      </c>
      <c r="D8" s="6" t="n">
        <v>9424697</v>
      </c>
    </row>
    <row r="9" spans="1:4">
      <c r="A9" s="4" t="s">
        <v>903</v>
      </c>
      <c r="C9" s="5" t="n">
        <v>-2998887</v>
      </c>
      <c r="D9" s="5" t="n">
        <v>-3152554</v>
      </c>
    </row>
    <row r="10" spans="1:4">
      <c r="A10" s="4" t="s">
        <v>904</v>
      </c>
      <c r="C10" s="5" t="n">
        <v>7598196</v>
      </c>
      <c r="D10" s="5" t="n">
        <v>6272143</v>
      </c>
    </row>
    <row r="11" spans="1:4">
      <c r="A11" s="4" t="s">
        <v>51</v>
      </c>
      <c r="C11" s="6" t="n">
        <v>591364371</v>
      </c>
      <c r="D11" s="6" t="n">
        <v>477476010</v>
      </c>
    </row>
    <row r="12" spans="1:4"/>
    <row r="13" spans="1:4">
      <c r="A13" s="4" t="s">
        <v>139</v>
      </c>
      <c r="B13" s="4" t="s">
        <v>905</v>
      </c>
    </row>
  </sheetData>
  <mergeCells count="4">
    <mergeCell ref="A1:B2"/>
    <mergeCell ref="C1:D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906</v>
      </c>
      <c r="C1" s="2" t="s">
        <v>1</v>
      </c>
    </row>
    <row r="2" spans="1:5">
      <c r="C2" s="2" t="s">
        <v>2</v>
      </c>
      <c r="D2" s="2" t="s">
        <v>32</v>
      </c>
    </row>
    <row r="3" spans="1:5">
      <c r="A3" s="4" t="s">
        <v>907</v>
      </c>
      <c r="C3" s="6" t="n">
        <v>591364371</v>
      </c>
      <c r="D3" s="6" t="n">
        <v>477476010</v>
      </c>
    </row>
    <row r="4" spans="1:5">
      <c r="A4" s="4" t="s">
        <v>900</v>
      </c>
    </row>
    <row r="5" spans="1:5">
      <c r="A5" s="4" t="s">
        <v>907</v>
      </c>
      <c r="C5" s="6" t="n">
        <v>598962567</v>
      </c>
      <c r="D5" s="6" t="n">
        <v>483748153</v>
      </c>
    </row>
    <row r="6" spans="1:5">
      <c r="A6" s="4" t="s">
        <v>908</v>
      </c>
    </row>
    <row r="7" spans="1:5">
      <c r="A7" s="4" t="s">
        <v>909</v>
      </c>
      <c r="C7" s="4" t="s">
        <v>910</v>
      </c>
      <c r="D7" s="4" t="s">
        <v>910</v>
      </c>
    </row>
    <row r="8" spans="1:5">
      <c r="A8" s="4" t="s">
        <v>911</v>
      </c>
      <c r="C8" s="4" t="s">
        <v>912</v>
      </c>
      <c r="D8" s="4" t="s">
        <v>912</v>
      </c>
    </row>
    <row r="9" spans="1:5">
      <c r="A9" s="4" t="s">
        <v>907</v>
      </c>
      <c r="C9" s="6" t="n">
        <v>0</v>
      </c>
      <c r="D9" s="6" t="n">
        <v>84194</v>
      </c>
    </row>
    <row r="10" spans="1:5">
      <c r="A10" s="4" t="s">
        <v>908</v>
      </c>
    </row>
    <row r="11" spans="1:5">
      <c r="A11" s="4" t="s">
        <v>909</v>
      </c>
      <c r="C11" s="4" t="s">
        <v>789</v>
      </c>
      <c r="D11" s="4" t="s">
        <v>789</v>
      </c>
    </row>
    <row r="12" spans="1:5">
      <c r="A12" s="4" t="s">
        <v>911</v>
      </c>
      <c r="C12" s="4" t="s">
        <v>912</v>
      </c>
      <c r="D12" s="4" t="s">
        <v>912</v>
      </c>
    </row>
    <row r="13" spans="1:5">
      <c r="A13" s="4" t="s">
        <v>907</v>
      </c>
      <c r="C13" s="6" t="n">
        <v>0</v>
      </c>
      <c r="D13" s="6" t="n">
        <v>1300000</v>
      </c>
    </row>
    <row r="14" spans="1:5">
      <c r="A14" s="4" t="s">
        <v>913</v>
      </c>
    </row>
    <row r="15" spans="1:5">
      <c r="A15" s="4" t="s">
        <v>909</v>
      </c>
      <c r="C15" s="4" t="s">
        <v>914</v>
      </c>
      <c r="D15" s="4" t="s">
        <v>914</v>
      </c>
    </row>
    <row r="16" spans="1:5">
      <c r="A16" s="4" t="s">
        <v>911</v>
      </c>
      <c r="C16" s="4" t="s">
        <v>915</v>
      </c>
      <c r="D16" s="4" t="s">
        <v>915</v>
      </c>
    </row>
    <row r="17" spans="1:5">
      <c r="A17" s="4" t="s">
        <v>907</v>
      </c>
      <c r="C17" s="6" t="n">
        <v>0</v>
      </c>
      <c r="D17" s="6" t="n">
        <v>3259726</v>
      </c>
    </row>
    <row r="18" spans="1:5">
      <c r="A18" s="4" t="s">
        <v>916</v>
      </c>
    </row>
    <row r="19" spans="1:5">
      <c r="A19" s="4" t="s">
        <v>909</v>
      </c>
      <c r="C19" s="4" t="s">
        <v>917</v>
      </c>
      <c r="D19" s="4" t="s">
        <v>917</v>
      </c>
    </row>
    <row r="20" spans="1:5">
      <c r="A20" s="4" t="s">
        <v>911</v>
      </c>
      <c r="C20" s="4" t="s">
        <v>918</v>
      </c>
      <c r="D20" s="4" t="s">
        <v>918</v>
      </c>
    </row>
    <row r="21" spans="1:5">
      <c r="A21" s="4" t="s">
        <v>907</v>
      </c>
      <c r="C21" s="6" t="n">
        <v>0</v>
      </c>
      <c r="D21" s="6" t="n">
        <v>2685791</v>
      </c>
    </row>
    <row r="22" spans="1:5">
      <c r="A22" s="4" t="s">
        <v>919</v>
      </c>
    </row>
    <row r="23" spans="1:5">
      <c r="A23" s="4" t="s">
        <v>909</v>
      </c>
      <c r="C23" s="4" t="s">
        <v>917</v>
      </c>
      <c r="D23" s="4" t="s">
        <v>917</v>
      </c>
    </row>
    <row r="24" spans="1:5">
      <c r="A24" s="4" t="s">
        <v>911</v>
      </c>
      <c r="C24" s="4" t="s">
        <v>920</v>
      </c>
      <c r="D24" s="4" t="s">
        <v>920</v>
      </c>
    </row>
    <row r="25" spans="1:5">
      <c r="A25" s="4" t="s">
        <v>907</v>
      </c>
      <c r="C25" s="6" t="n">
        <v>0</v>
      </c>
      <c r="D25" s="6" t="n">
        <v>1551081</v>
      </c>
    </row>
    <row r="26" spans="1:5">
      <c r="A26" s="4" t="s">
        <v>921</v>
      </c>
    </row>
    <row r="27" spans="1:5">
      <c r="A27" s="4" t="s">
        <v>909</v>
      </c>
      <c r="C27" s="4" t="s">
        <v>922</v>
      </c>
      <c r="D27" s="4" t="s">
        <v>922</v>
      </c>
    </row>
    <row r="28" spans="1:5">
      <c r="A28" s="4" t="s">
        <v>911</v>
      </c>
      <c r="C28" s="4" t="s">
        <v>920</v>
      </c>
      <c r="D28" s="4" t="s">
        <v>920</v>
      </c>
    </row>
    <row r="29" spans="1:5">
      <c r="A29" s="4" t="s">
        <v>907</v>
      </c>
      <c r="C29" s="6" t="n">
        <v>0</v>
      </c>
      <c r="D29" s="6" t="n">
        <v>349658</v>
      </c>
    </row>
    <row r="30" spans="1:5">
      <c r="A30" s="4" t="s">
        <v>923</v>
      </c>
    </row>
    <row r="31" spans="1:5">
      <c r="A31" s="4" t="s">
        <v>909</v>
      </c>
      <c r="C31" s="4" t="s">
        <v>924</v>
      </c>
      <c r="D31" s="4" t="s">
        <v>924</v>
      </c>
    </row>
    <row r="32" spans="1:5">
      <c r="A32" s="4" t="s">
        <v>911</v>
      </c>
      <c r="C32" s="4" t="s">
        <v>920</v>
      </c>
      <c r="D32" s="4" t="s">
        <v>920</v>
      </c>
    </row>
    <row r="33" spans="1:5">
      <c r="A33" s="4" t="s">
        <v>907</v>
      </c>
      <c r="C33" s="6" t="n">
        <v>0</v>
      </c>
      <c r="D33" s="6" t="n">
        <v>5605514</v>
      </c>
    </row>
    <row r="34" spans="1:5">
      <c r="A34" s="4" t="s">
        <v>925</v>
      </c>
    </row>
    <row r="35" spans="1:5">
      <c r="A35" s="4" t="s">
        <v>909</v>
      </c>
      <c r="C35" s="4" t="s">
        <v>917</v>
      </c>
      <c r="D35" s="4" t="s">
        <v>917</v>
      </c>
    </row>
    <row r="36" spans="1:5">
      <c r="A36" s="4" t="s">
        <v>911</v>
      </c>
      <c r="C36" s="4" t="s">
        <v>920</v>
      </c>
      <c r="D36" s="4" t="s">
        <v>920</v>
      </c>
    </row>
    <row r="37" spans="1:5">
      <c r="A37" s="4" t="s">
        <v>907</v>
      </c>
      <c r="C37" s="6" t="n">
        <v>0</v>
      </c>
      <c r="D37" s="6" t="n">
        <v>2519243</v>
      </c>
    </row>
    <row r="38" spans="1:5">
      <c r="A38" s="4" t="s">
        <v>926</v>
      </c>
    </row>
    <row r="39" spans="1:5">
      <c r="A39" s="4" t="s">
        <v>909</v>
      </c>
      <c r="C39" s="4" t="s">
        <v>927</v>
      </c>
      <c r="D39" s="4" t="s">
        <v>927</v>
      </c>
    </row>
    <row r="40" spans="1:5">
      <c r="A40" s="4" t="s">
        <v>911</v>
      </c>
      <c r="C40" s="4" t="s">
        <v>928</v>
      </c>
      <c r="D40" s="4" t="s">
        <v>928</v>
      </c>
    </row>
    <row r="41" spans="1:5">
      <c r="A41" s="4" t="s">
        <v>907</v>
      </c>
      <c r="C41" s="6" t="n">
        <v>0</v>
      </c>
      <c r="D41" s="6" t="n">
        <v>397513</v>
      </c>
    </row>
    <row r="42" spans="1:5">
      <c r="A42" s="4" t="s">
        <v>929</v>
      </c>
    </row>
    <row r="43" spans="1:5">
      <c r="A43" s="4" t="s">
        <v>909</v>
      </c>
      <c r="C43" s="4" t="s">
        <v>930</v>
      </c>
      <c r="D43" s="4" t="s">
        <v>930</v>
      </c>
    </row>
    <row r="44" spans="1:5">
      <c r="A44" s="4" t="s">
        <v>911</v>
      </c>
      <c r="C44" s="4" t="s">
        <v>931</v>
      </c>
      <c r="D44" s="4" t="s">
        <v>931</v>
      </c>
    </row>
    <row r="45" spans="1:5">
      <c r="A45" s="4" t="s">
        <v>907</v>
      </c>
      <c r="C45" s="6" t="n">
        <v>0</v>
      </c>
      <c r="D45" s="6" t="n">
        <v>2241680</v>
      </c>
    </row>
    <row r="46" spans="1:5">
      <c r="A46" s="4" t="s">
        <v>932</v>
      </c>
    </row>
    <row r="47" spans="1:5">
      <c r="A47" s="4" t="s">
        <v>909</v>
      </c>
      <c r="C47" s="4" t="s">
        <v>933</v>
      </c>
      <c r="D47" s="4" t="s">
        <v>933</v>
      </c>
    </row>
    <row r="48" spans="1:5">
      <c r="A48" s="4" t="s">
        <v>911</v>
      </c>
      <c r="C48" s="4" t="s">
        <v>934</v>
      </c>
      <c r="D48" s="4" t="s">
        <v>934</v>
      </c>
    </row>
    <row r="49" spans="1:5">
      <c r="A49" s="4" t="s">
        <v>907</v>
      </c>
      <c r="C49" s="6" t="n">
        <v>0</v>
      </c>
      <c r="D49" s="6" t="n">
        <v>8580058</v>
      </c>
    </row>
    <row r="50" spans="1:5">
      <c r="A50" s="4" t="s">
        <v>935</v>
      </c>
    </row>
    <row r="51" spans="1:5">
      <c r="A51" s="4" t="s">
        <v>909</v>
      </c>
      <c r="B51" s="4" t="s">
        <v>139</v>
      </c>
      <c r="C51" s="4" t="s">
        <v>936</v>
      </c>
      <c r="D51" s="4" t="s">
        <v>936</v>
      </c>
    </row>
    <row r="52" spans="1:5">
      <c r="A52" s="4" t="s">
        <v>911</v>
      </c>
      <c r="B52" s="4" t="s">
        <v>139</v>
      </c>
      <c r="C52" s="4" t="s">
        <v>937</v>
      </c>
      <c r="D52" s="4" t="s">
        <v>937</v>
      </c>
    </row>
    <row r="53" spans="1:5">
      <c r="A53" s="4" t="s">
        <v>907</v>
      </c>
      <c r="B53" s="4" t="s">
        <v>139</v>
      </c>
      <c r="C53" s="6" t="n">
        <v>0</v>
      </c>
      <c r="D53" s="6" t="n">
        <v>343548</v>
      </c>
    </row>
    <row r="54" spans="1:5">
      <c r="A54" s="4" t="s">
        <v>938</v>
      </c>
    </row>
    <row r="55" spans="1:5">
      <c r="A55" s="4" t="s">
        <v>909</v>
      </c>
      <c r="B55" s="4" t="s">
        <v>139</v>
      </c>
      <c r="C55" s="4" t="s">
        <v>939</v>
      </c>
      <c r="D55" s="4" t="s">
        <v>939</v>
      </c>
    </row>
    <row r="56" spans="1:5">
      <c r="A56" s="4" t="s">
        <v>911</v>
      </c>
      <c r="B56" s="4" t="s">
        <v>139</v>
      </c>
      <c r="C56" s="4" t="s">
        <v>937</v>
      </c>
      <c r="D56" s="4" t="s">
        <v>937</v>
      </c>
    </row>
    <row r="57" spans="1:5">
      <c r="A57" s="4" t="s">
        <v>907</v>
      </c>
      <c r="B57" s="4" t="s">
        <v>139</v>
      </c>
      <c r="C57" s="6" t="n">
        <v>0</v>
      </c>
      <c r="D57" s="6" t="n">
        <v>1990764</v>
      </c>
    </row>
    <row r="58" spans="1:5">
      <c r="A58" s="4" t="s">
        <v>940</v>
      </c>
    </row>
    <row r="59" spans="1:5">
      <c r="A59" s="4" t="s">
        <v>909</v>
      </c>
      <c r="B59" s="4" t="s">
        <v>139</v>
      </c>
      <c r="C59" s="4" t="s">
        <v>939</v>
      </c>
      <c r="D59" s="4" t="s">
        <v>939</v>
      </c>
    </row>
    <row r="60" spans="1:5">
      <c r="A60" s="4" t="s">
        <v>911</v>
      </c>
      <c r="B60" s="4" t="s">
        <v>139</v>
      </c>
      <c r="C60" s="4" t="s">
        <v>941</v>
      </c>
      <c r="D60" s="4" t="s">
        <v>941</v>
      </c>
    </row>
    <row r="61" spans="1:5">
      <c r="A61" s="4" t="s">
        <v>907</v>
      </c>
      <c r="B61" s="4" t="s">
        <v>139</v>
      </c>
      <c r="C61" s="6" t="n">
        <v>0</v>
      </c>
      <c r="D61" s="6" t="n">
        <v>5063864</v>
      </c>
    </row>
    <row r="62" spans="1:5">
      <c r="A62" s="4" t="s">
        <v>942</v>
      </c>
    </row>
    <row r="63" spans="1:5">
      <c r="A63" s="4" t="s">
        <v>909</v>
      </c>
      <c r="C63" s="4" t="s">
        <v>943</v>
      </c>
      <c r="D63" s="4" t="s">
        <v>943</v>
      </c>
    </row>
    <row r="64" spans="1:5">
      <c r="A64" s="4" t="s">
        <v>911</v>
      </c>
      <c r="C64" s="4" t="s">
        <v>944</v>
      </c>
      <c r="D64" s="4" t="s">
        <v>944</v>
      </c>
    </row>
    <row r="65" spans="1:5">
      <c r="A65" s="4" t="s">
        <v>907</v>
      </c>
      <c r="C65" s="6" t="n">
        <v>2724856</v>
      </c>
      <c r="D65" s="6" t="n">
        <v>3078731</v>
      </c>
    </row>
    <row r="66" spans="1:5">
      <c r="A66" s="4" t="s">
        <v>945</v>
      </c>
    </row>
    <row r="67" spans="1:5">
      <c r="A67" s="4" t="s">
        <v>909</v>
      </c>
      <c r="C67" s="4" t="s">
        <v>946</v>
      </c>
      <c r="D67" s="4" t="s">
        <v>946</v>
      </c>
    </row>
    <row r="68" spans="1:5">
      <c r="A68" s="4" t="s">
        <v>911</v>
      </c>
      <c r="C68" s="4" t="s">
        <v>947</v>
      </c>
      <c r="D68" s="4" t="s">
        <v>947</v>
      </c>
    </row>
    <row r="69" spans="1:5">
      <c r="A69" s="4" t="s">
        <v>907</v>
      </c>
      <c r="C69" s="6" t="n">
        <v>3654913</v>
      </c>
      <c r="D69" s="6" t="n">
        <v>3900447</v>
      </c>
    </row>
    <row r="70" spans="1:5">
      <c r="A70" s="4" t="s">
        <v>948</v>
      </c>
    </row>
    <row r="71" spans="1:5">
      <c r="A71" s="4" t="s">
        <v>909</v>
      </c>
      <c r="C71" s="4" t="s">
        <v>949</v>
      </c>
      <c r="D71" s="4" t="s">
        <v>949</v>
      </c>
    </row>
    <row r="72" spans="1:5">
      <c r="A72" s="4" t="s">
        <v>911</v>
      </c>
      <c r="C72" s="4" t="s">
        <v>950</v>
      </c>
      <c r="D72" s="4" t="s">
        <v>950</v>
      </c>
    </row>
    <row r="73" spans="1:5">
      <c r="A73" s="4" t="s">
        <v>907</v>
      </c>
      <c r="C73" s="6" t="n">
        <v>1820753</v>
      </c>
      <c r="D73" s="6" t="n">
        <v>2071107</v>
      </c>
    </row>
    <row r="74" spans="1:5">
      <c r="A74" s="4" t="s">
        <v>951</v>
      </c>
    </row>
    <row r="75" spans="1:5">
      <c r="A75" s="4" t="s">
        <v>909</v>
      </c>
      <c r="C75" s="4" t="s">
        <v>952</v>
      </c>
      <c r="D75" s="4" t="s">
        <v>952</v>
      </c>
    </row>
    <row r="76" spans="1:5">
      <c r="A76" s="4" t="s">
        <v>911</v>
      </c>
      <c r="C76" s="4" t="s">
        <v>953</v>
      </c>
      <c r="D76" s="4" t="s">
        <v>953</v>
      </c>
    </row>
    <row r="77" spans="1:5">
      <c r="A77" s="4" t="s">
        <v>907</v>
      </c>
      <c r="C77" s="6" t="n">
        <v>4098856</v>
      </c>
      <c r="D77" s="6" t="n">
        <v>4342604</v>
      </c>
    </row>
    <row r="78" spans="1:5">
      <c r="A78" s="4" t="s">
        <v>954</v>
      </c>
    </row>
    <row r="79" spans="1:5">
      <c r="A79" s="4" t="s">
        <v>909</v>
      </c>
      <c r="C79" s="4" t="s">
        <v>789</v>
      </c>
      <c r="D79" s="4" t="s">
        <v>789</v>
      </c>
    </row>
    <row r="80" spans="1:5">
      <c r="A80" s="4" t="s">
        <v>911</v>
      </c>
      <c r="C80" s="4" t="s">
        <v>955</v>
      </c>
      <c r="D80" s="4" t="s">
        <v>955</v>
      </c>
    </row>
    <row r="81" spans="1:5">
      <c r="A81" s="4" t="s">
        <v>907</v>
      </c>
      <c r="C81" s="6" t="n">
        <v>5910953</v>
      </c>
      <c r="D81" s="6" t="n">
        <v>6633049</v>
      </c>
    </row>
    <row r="82" spans="1:5">
      <c r="A82" s="4" t="s">
        <v>956</v>
      </c>
    </row>
    <row r="83" spans="1:5">
      <c r="A83" s="4" t="s">
        <v>909</v>
      </c>
      <c r="B83" s="4" t="s">
        <v>139</v>
      </c>
      <c r="C83" s="4" t="s">
        <v>957</v>
      </c>
      <c r="D83" s="4" t="s">
        <v>957</v>
      </c>
    </row>
    <row r="84" spans="1:5">
      <c r="A84" s="4" t="s">
        <v>911</v>
      </c>
      <c r="B84" s="4" t="s">
        <v>139</v>
      </c>
      <c r="C84" s="4" t="s">
        <v>958</v>
      </c>
      <c r="D84" s="4" t="s">
        <v>958</v>
      </c>
    </row>
    <row r="85" spans="1:5">
      <c r="A85" s="4" t="s">
        <v>907</v>
      </c>
      <c r="B85" s="4" t="s">
        <v>139</v>
      </c>
      <c r="C85" s="6" t="n">
        <v>0</v>
      </c>
      <c r="D85" s="6" t="n">
        <v>2592182</v>
      </c>
    </row>
    <row r="86" spans="1:5">
      <c r="A86" s="4" t="s">
        <v>959</v>
      </c>
    </row>
    <row r="87" spans="1:5">
      <c r="A87" s="4" t="s">
        <v>909</v>
      </c>
      <c r="C87" s="4" t="s">
        <v>895</v>
      </c>
      <c r="D87" s="4" t="s">
        <v>895</v>
      </c>
    </row>
    <row r="88" spans="1:5">
      <c r="A88" s="4" t="s">
        <v>911</v>
      </c>
      <c r="C88" s="4" t="s">
        <v>960</v>
      </c>
      <c r="D88" s="4" t="s">
        <v>960</v>
      </c>
    </row>
    <row r="89" spans="1:5">
      <c r="A89" s="4" t="s">
        <v>907</v>
      </c>
      <c r="C89" s="6" t="n">
        <v>7446653</v>
      </c>
      <c r="D89" s="6" t="n">
        <v>7659116</v>
      </c>
    </row>
    <row r="90" spans="1:5">
      <c r="A90" s="4" t="s">
        <v>961</v>
      </c>
    </row>
    <row r="91" spans="1:5">
      <c r="A91" s="4" t="s">
        <v>909</v>
      </c>
      <c r="C91" s="4" t="s">
        <v>755</v>
      </c>
      <c r="D91" s="4" t="s">
        <v>755</v>
      </c>
    </row>
    <row r="92" spans="1:5">
      <c r="A92" s="4" t="s">
        <v>911</v>
      </c>
      <c r="C92" s="4" t="s">
        <v>962</v>
      </c>
      <c r="D92" s="4" t="s">
        <v>962</v>
      </c>
    </row>
    <row r="93" spans="1:5">
      <c r="A93" s="4" t="s">
        <v>907</v>
      </c>
      <c r="C93" s="6" t="n">
        <v>1346845</v>
      </c>
      <c r="D93" s="6" t="n">
        <v>1926986</v>
      </c>
    </row>
    <row r="94" spans="1:5">
      <c r="A94" s="4" t="s">
        <v>963</v>
      </c>
    </row>
    <row r="95" spans="1:5">
      <c r="A95" s="4" t="s">
        <v>909</v>
      </c>
      <c r="C95" s="4" t="s">
        <v>964</v>
      </c>
      <c r="D95" s="4" t="s">
        <v>964</v>
      </c>
    </row>
    <row r="96" spans="1:5">
      <c r="A96" s="4" t="s">
        <v>911</v>
      </c>
      <c r="C96" s="4" t="s">
        <v>965</v>
      </c>
      <c r="D96" s="4" t="s">
        <v>965</v>
      </c>
    </row>
    <row r="97" spans="1:5">
      <c r="A97" s="4" t="s">
        <v>907</v>
      </c>
      <c r="C97" s="6" t="n">
        <v>746617</v>
      </c>
      <c r="D97" s="6" t="n">
        <v>1059646</v>
      </c>
    </row>
    <row r="98" spans="1:5">
      <c r="A98" s="4" t="s">
        <v>966</v>
      </c>
    </row>
    <row r="99" spans="1:5">
      <c r="A99" s="4" t="s">
        <v>909</v>
      </c>
      <c r="C99" s="4" t="s">
        <v>967</v>
      </c>
      <c r="D99" s="4" t="s">
        <v>967</v>
      </c>
    </row>
    <row r="100" spans="1:5">
      <c r="A100" s="4" t="s">
        <v>911</v>
      </c>
      <c r="C100" s="4" t="s">
        <v>968</v>
      </c>
      <c r="D100" s="4" t="s">
        <v>968</v>
      </c>
    </row>
    <row r="101" spans="1:5">
      <c r="A101" s="4" t="s">
        <v>907</v>
      </c>
      <c r="C101" s="6" t="n">
        <v>773234</v>
      </c>
      <c r="D101" s="6" t="n">
        <v>1064185</v>
      </c>
    </row>
    <row r="102" spans="1:5">
      <c r="A102" s="4" t="s">
        <v>969</v>
      </c>
    </row>
    <row r="103" spans="1:5">
      <c r="A103" s="4" t="s">
        <v>909</v>
      </c>
      <c r="C103" s="4" t="s">
        <v>967</v>
      </c>
      <c r="D103" s="4" t="s">
        <v>967</v>
      </c>
    </row>
    <row r="104" spans="1:5">
      <c r="A104" s="4" t="s">
        <v>911</v>
      </c>
      <c r="C104" s="4" t="s">
        <v>970</v>
      </c>
      <c r="D104" s="4" t="s">
        <v>970</v>
      </c>
    </row>
    <row r="105" spans="1:5">
      <c r="A105" s="4" t="s">
        <v>907</v>
      </c>
      <c r="C105" s="6" t="n">
        <v>562454</v>
      </c>
      <c r="D105" s="6" t="n">
        <v>774093</v>
      </c>
    </row>
    <row r="106" spans="1:5">
      <c r="A106" s="4" t="s">
        <v>971</v>
      </c>
    </row>
    <row r="107" spans="1:5">
      <c r="A107" s="4" t="s">
        <v>909</v>
      </c>
      <c r="C107" s="4" t="s">
        <v>914</v>
      </c>
      <c r="D107" s="4" t="s">
        <v>914</v>
      </c>
    </row>
    <row r="108" spans="1:5">
      <c r="A108" s="4" t="s">
        <v>911</v>
      </c>
      <c r="C108" s="4" t="s">
        <v>972</v>
      </c>
      <c r="D108" s="4" t="s">
        <v>972</v>
      </c>
    </row>
    <row r="109" spans="1:5">
      <c r="A109" s="4" t="s">
        <v>907</v>
      </c>
      <c r="C109" s="6" t="n">
        <v>589073</v>
      </c>
      <c r="D109" s="6" t="n">
        <v>795594</v>
      </c>
    </row>
    <row r="110" spans="1:5">
      <c r="A110" s="4" t="s">
        <v>973</v>
      </c>
    </row>
    <row r="111" spans="1:5">
      <c r="A111" s="4" t="s">
        <v>909</v>
      </c>
      <c r="C111" s="4" t="s">
        <v>974</v>
      </c>
      <c r="D111" s="4" t="s">
        <v>974</v>
      </c>
    </row>
    <row r="112" spans="1:5">
      <c r="A112" s="4" t="s">
        <v>911</v>
      </c>
      <c r="C112" s="4" t="s">
        <v>975</v>
      </c>
      <c r="D112" s="4" t="s">
        <v>975</v>
      </c>
    </row>
    <row r="113" spans="1:5">
      <c r="A113" s="4" t="s">
        <v>907</v>
      </c>
      <c r="C113" s="6" t="n">
        <v>1043704</v>
      </c>
      <c r="D113" s="6" t="n">
        <v>1329709</v>
      </c>
    </row>
    <row r="114" spans="1:5">
      <c r="A114" s="4" t="s">
        <v>976</v>
      </c>
    </row>
    <row r="115" spans="1:5">
      <c r="A115" s="4" t="s">
        <v>909</v>
      </c>
      <c r="C115" s="4" t="s">
        <v>802</v>
      </c>
      <c r="D115" s="4" t="s">
        <v>802</v>
      </c>
    </row>
    <row r="116" spans="1:5">
      <c r="A116" s="4" t="s">
        <v>911</v>
      </c>
      <c r="C116" s="4" t="s">
        <v>977</v>
      </c>
      <c r="D116" s="4" t="s">
        <v>977</v>
      </c>
    </row>
    <row r="117" spans="1:5">
      <c r="A117" s="4" t="s">
        <v>907</v>
      </c>
      <c r="C117" s="6" t="n">
        <v>1119836</v>
      </c>
      <c r="D117" s="6" t="n">
        <v>1363023</v>
      </c>
    </row>
    <row r="118" spans="1:5">
      <c r="A118" s="4" t="s">
        <v>978</v>
      </c>
    </row>
    <row r="119" spans="1:5">
      <c r="A119" s="4" t="s">
        <v>909</v>
      </c>
      <c r="C119" s="4" t="s">
        <v>914</v>
      </c>
      <c r="D119" s="4" t="s">
        <v>914</v>
      </c>
    </row>
    <row r="120" spans="1:5">
      <c r="A120" s="4" t="s">
        <v>911</v>
      </c>
      <c r="C120" s="4" t="s">
        <v>979</v>
      </c>
      <c r="D120" s="4" t="s">
        <v>979</v>
      </c>
    </row>
    <row r="121" spans="1:5">
      <c r="A121" s="4" t="s">
        <v>907</v>
      </c>
      <c r="C121" s="6" t="n">
        <v>9887817</v>
      </c>
      <c r="D121" s="6" t="n">
        <v>10446469</v>
      </c>
    </row>
    <row r="122" spans="1:5">
      <c r="A122" s="4" t="s">
        <v>980</v>
      </c>
    </row>
    <row r="123" spans="1:5">
      <c r="A123" s="4" t="s">
        <v>909</v>
      </c>
      <c r="C123" s="4" t="s">
        <v>981</v>
      </c>
      <c r="D123" s="4" t="s">
        <v>981</v>
      </c>
    </row>
    <row r="124" spans="1:5">
      <c r="A124" s="4" t="s">
        <v>911</v>
      </c>
      <c r="C124" s="4" t="s">
        <v>982</v>
      </c>
      <c r="D124" s="4" t="s">
        <v>982</v>
      </c>
    </row>
    <row r="125" spans="1:5">
      <c r="A125" s="4" t="s">
        <v>907</v>
      </c>
      <c r="C125" s="6" t="n">
        <v>6799803</v>
      </c>
      <c r="D125" s="6" t="n">
        <v>6958091</v>
      </c>
    </row>
    <row r="126" spans="1:5">
      <c r="A126" s="4" t="s">
        <v>983</v>
      </c>
    </row>
    <row r="127" spans="1:5">
      <c r="A127" s="4" t="s">
        <v>909</v>
      </c>
      <c r="C127" s="4" t="s">
        <v>984</v>
      </c>
      <c r="D127" s="4" t="s">
        <v>984</v>
      </c>
    </row>
    <row r="128" spans="1:5">
      <c r="A128" s="4" t="s">
        <v>911</v>
      </c>
      <c r="C128" s="4" t="s">
        <v>985</v>
      </c>
      <c r="D128" s="4" t="s">
        <v>985</v>
      </c>
    </row>
    <row r="129" spans="1:5">
      <c r="A129" s="4" t="s">
        <v>907</v>
      </c>
      <c r="C129" s="6" t="n">
        <v>8171480</v>
      </c>
      <c r="D129" s="6" t="n">
        <v>8750368</v>
      </c>
    </row>
    <row r="130" spans="1:5">
      <c r="A130" s="4" t="s">
        <v>986</v>
      </c>
    </row>
    <row r="131" spans="1:5">
      <c r="A131" s="4" t="s">
        <v>909</v>
      </c>
      <c r="C131" s="4" t="s">
        <v>987</v>
      </c>
      <c r="D131" s="4" t="s">
        <v>987</v>
      </c>
    </row>
    <row r="132" spans="1:5">
      <c r="A132" s="4" t="s">
        <v>911</v>
      </c>
      <c r="C132" s="4" t="s">
        <v>988</v>
      </c>
      <c r="D132" s="4" t="s">
        <v>988</v>
      </c>
    </row>
    <row r="133" spans="1:5">
      <c r="A133" s="4" t="s">
        <v>907</v>
      </c>
      <c r="C133" s="6" t="n">
        <v>4524045</v>
      </c>
      <c r="D133" s="6" t="n">
        <v>4799919</v>
      </c>
    </row>
    <row r="134" spans="1:5">
      <c r="A134" s="4" t="s">
        <v>989</v>
      </c>
    </row>
    <row r="135" spans="1:5">
      <c r="A135" s="4" t="s">
        <v>909</v>
      </c>
      <c r="C135" s="4" t="s">
        <v>990</v>
      </c>
      <c r="D135" s="4" t="s">
        <v>990</v>
      </c>
    </row>
    <row r="136" spans="1:5">
      <c r="A136" s="4" t="s">
        <v>911</v>
      </c>
      <c r="C136" s="4" t="s">
        <v>991</v>
      </c>
      <c r="D136" s="4" t="s">
        <v>991</v>
      </c>
    </row>
    <row r="137" spans="1:5">
      <c r="A137" s="4" t="s">
        <v>907</v>
      </c>
      <c r="C137" s="6" t="n">
        <v>2619835</v>
      </c>
      <c r="D137" s="6" t="n">
        <v>3124904</v>
      </c>
    </row>
    <row r="138" spans="1:5">
      <c r="A138" s="4" t="s">
        <v>992</v>
      </c>
    </row>
    <row r="139" spans="1:5">
      <c r="A139" s="4" t="s">
        <v>909</v>
      </c>
      <c r="C139" s="4" t="s">
        <v>993</v>
      </c>
      <c r="D139" s="4" t="s">
        <v>993</v>
      </c>
    </row>
    <row r="140" spans="1:5">
      <c r="A140" s="4" t="s">
        <v>911</v>
      </c>
      <c r="C140" s="4" t="s">
        <v>994</v>
      </c>
      <c r="D140" s="4" t="s">
        <v>994</v>
      </c>
    </row>
    <row r="141" spans="1:5">
      <c r="A141" s="4" t="s">
        <v>907</v>
      </c>
      <c r="C141" s="6" t="n">
        <v>4525118</v>
      </c>
      <c r="D141" s="6" t="n">
        <v>5299383</v>
      </c>
    </row>
    <row r="142" spans="1:5">
      <c r="A142" s="4" t="s">
        <v>995</v>
      </c>
    </row>
    <row r="143" spans="1:5">
      <c r="A143" s="4" t="s">
        <v>909</v>
      </c>
      <c r="C143" s="4" t="s">
        <v>892</v>
      </c>
      <c r="D143" s="4" t="s">
        <v>892</v>
      </c>
    </row>
    <row r="144" spans="1:5">
      <c r="A144" s="4" t="s">
        <v>911</v>
      </c>
      <c r="C144" s="4" t="s">
        <v>996</v>
      </c>
      <c r="D144" s="4" t="s">
        <v>996</v>
      </c>
    </row>
    <row r="145" spans="1:5">
      <c r="A145" s="4" t="s">
        <v>907</v>
      </c>
      <c r="C145" s="6" t="n">
        <v>9931292</v>
      </c>
      <c r="D145" s="6" t="n">
        <v>10648115</v>
      </c>
    </row>
    <row r="146" spans="1:5">
      <c r="A146" s="4" t="s">
        <v>997</v>
      </c>
    </row>
    <row r="147" spans="1:5">
      <c r="A147" s="4" t="s">
        <v>909</v>
      </c>
      <c r="C147" s="4" t="s">
        <v>998</v>
      </c>
      <c r="D147" s="4" t="s">
        <v>998</v>
      </c>
    </row>
    <row r="148" spans="1:5">
      <c r="A148" s="4" t="s">
        <v>911</v>
      </c>
      <c r="C148" s="4" t="s">
        <v>999</v>
      </c>
      <c r="D148" s="4" t="s">
        <v>999</v>
      </c>
    </row>
    <row r="149" spans="1:5">
      <c r="A149" s="4" t="s">
        <v>907</v>
      </c>
      <c r="C149" s="6" t="n">
        <v>8537878</v>
      </c>
      <c r="D149" s="6" t="n">
        <v>9126834</v>
      </c>
    </row>
    <row r="150" spans="1:5">
      <c r="A150" s="4" t="s">
        <v>1000</v>
      </c>
    </row>
    <row r="151" spans="1:5">
      <c r="A151" s="4" t="s">
        <v>909</v>
      </c>
      <c r="C151" s="4" t="s">
        <v>876</v>
      </c>
      <c r="D151" s="4" t="s">
        <v>876</v>
      </c>
    </row>
    <row r="152" spans="1:5">
      <c r="A152" s="4" t="s">
        <v>911</v>
      </c>
      <c r="C152" s="4" t="s">
        <v>1001</v>
      </c>
      <c r="D152" s="4" t="s">
        <v>1001</v>
      </c>
    </row>
    <row r="153" spans="1:5">
      <c r="A153" s="4" t="s">
        <v>907</v>
      </c>
      <c r="C153" s="6" t="n">
        <v>5882668</v>
      </c>
      <c r="D153" s="6" t="n">
        <v>6667886</v>
      </c>
    </row>
    <row r="154" spans="1:5">
      <c r="A154" s="4" t="s">
        <v>1002</v>
      </c>
    </row>
    <row r="155" spans="1:5">
      <c r="A155" s="4" t="s">
        <v>909</v>
      </c>
      <c r="C155" s="4" t="s">
        <v>1003</v>
      </c>
      <c r="D155" s="4" t="s">
        <v>1003</v>
      </c>
    </row>
    <row r="156" spans="1:5">
      <c r="A156" s="4" t="s">
        <v>911</v>
      </c>
      <c r="C156" s="4" t="s">
        <v>1004</v>
      </c>
      <c r="D156" s="4" t="s">
        <v>1004</v>
      </c>
    </row>
    <row r="157" spans="1:5">
      <c r="A157" s="4" t="s">
        <v>907</v>
      </c>
      <c r="C157" s="6" t="n">
        <v>3919663</v>
      </c>
      <c r="D157" s="6" t="n">
        <v>4401832</v>
      </c>
    </row>
    <row r="158" spans="1:5">
      <c r="A158" s="4" t="s">
        <v>1005</v>
      </c>
    </row>
    <row r="159" spans="1:5">
      <c r="A159" s="4" t="s">
        <v>909</v>
      </c>
      <c r="C159" s="4" t="s">
        <v>1006</v>
      </c>
      <c r="D159" s="4" t="s">
        <v>1006</v>
      </c>
    </row>
    <row r="160" spans="1:5">
      <c r="A160" s="4" t="s">
        <v>911</v>
      </c>
      <c r="C160" s="4" t="s">
        <v>1007</v>
      </c>
      <c r="D160" s="4" t="s">
        <v>1007</v>
      </c>
    </row>
    <row r="161" spans="1:5">
      <c r="A161" s="4" t="s">
        <v>907</v>
      </c>
      <c r="C161" s="6" t="n">
        <v>11381906</v>
      </c>
      <c r="D161" s="6" t="n">
        <v>12289676</v>
      </c>
    </row>
    <row r="162" spans="1:5">
      <c r="A162" s="4" t="s">
        <v>1008</v>
      </c>
    </row>
    <row r="163" spans="1:5">
      <c r="A163" s="4" t="s">
        <v>909</v>
      </c>
      <c r="C163" s="4" t="s">
        <v>1009</v>
      </c>
      <c r="D163" s="4" t="s">
        <v>1009</v>
      </c>
    </row>
    <row r="164" spans="1:5">
      <c r="A164" s="4" t="s">
        <v>911</v>
      </c>
      <c r="C164" s="4" t="s">
        <v>1010</v>
      </c>
      <c r="D164" s="4" t="s">
        <v>1010</v>
      </c>
    </row>
    <row r="165" spans="1:5">
      <c r="A165" s="4" t="s">
        <v>907</v>
      </c>
      <c r="C165" s="6" t="n">
        <v>17560855</v>
      </c>
      <c r="D165" s="6" t="n">
        <v>18352289</v>
      </c>
    </row>
    <row r="166" spans="1:5">
      <c r="A166" s="4" t="s">
        <v>1011</v>
      </c>
    </row>
    <row r="167" spans="1:5">
      <c r="A167" s="4" t="s">
        <v>909</v>
      </c>
      <c r="C167" s="4" t="s">
        <v>1012</v>
      </c>
      <c r="D167" s="4" t="s">
        <v>1012</v>
      </c>
    </row>
    <row r="168" spans="1:5">
      <c r="A168" s="4" t="s">
        <v>911</v>
      </c>
      <c r="C168" s="4" t="s">
        <v>1013</v>
      </c>
      <c r="D168" s="4" t="s">
        <v>1013</v>
      </c>
    </row>
    <row r="169" spans="1:5">
      <c r="A169" s="4" t="s">
        <v>907</v>
      </c>
      <c r="C169" s="6" t="n">
        <v>7233486</v>
      </c>
      <c r="D169" s="6" t="n">
        <v>7960781</v>
      </c>
    </row>
    <row r="170" spans="1:5">
      <c r="A170" s="4" t="s">
        <v>1014</v>
      </c>
    </row>
    <row r="171" spans="1:5">
      <c r="A171" s="4" t="s">
        <v>909</v>
      </c>
      <c r="B171" s="4" t="s">
        <v>1015</v>
      </c>
      <c r="C171" s="4" t="s">
        <v>1006</v>
      </c>
      <c r="D171" s="4" t="s">
        <v>1006</v>
      </c>
    </row>
    <row r="172" spans="1:5">
      <c r="A172" s="4" t="s">
        <v>911</v>
      </c>
      <c r="B172" s="4" t="s">
        <v>1015</v>
      </c>
      <c r="C172" s="4" t="s">
        <v>1016</v>
      </c>
      <c r="D172" s="4" t="s">
        <v>1016</v>
      </c>
    </row>
    <row r="173" spans="1:5">
      <c r="A173" s="4" t="s">
        <v>907</v>
      </c>
      <c r="B173" s="4" t="s">
        <v>1015</v>
      </c>
      <c r="C173" s="6" t="n">
        <v>3642839</v>
      </c>
      <c r="D173" s="6" t="n">
        <v>4017147</v>
      </c>
    </row>
    <row r="174" spans="1:5">
      <c r="A174" s="4" t="s">
        <v>1017</v>
      </c>
    </row>
    <row r="175" spans="1:5">
      <c r="A175" s="4" t="s">
        <v>909</v>
      </c>
      <c r="B175" s="4" t="s">
        <v>1015</v>
      </c>
      <c r="C175" s="4" t="s">
        <v>1006</v>
      </c>
      <c r="D175" s="4" t="s">
        <v>1006</v>
      </c>
    </row>
    <row r="176" spans="1:5">
      <c r="A176" s="4" t="s">
        <v>911</v>
      </c>
      <c r="B176" s="4" t="s">
        <v>1015</v>
      </c>
      <c r="C176" s="4" t="s">
        <v>1016</v>
      </c>
      <c r="D176" s="4" t="s">
        <v>1016</v>
      </c>
    </row>
    <row r="177" spans="1:5">
      <c r="A177" s="4" t="s">
        <v>907</v>
      </c>
      <c r="B177" s="4" t="s">
        <v>1015</v>
      </c>
      <c r="C177" s="6" t="n">
        <v>2956605</v>
      </c>
      <c r="D177" s="6" t="n">
        <v>3260401</v>
      </c>
    </row>
    <row r="178" spans="1:5">
      <c r="A178" s="4" t="s">
        <v>1018</v>
      </c>
    </row>
    <row r="179" spans="1:5">
      <c r="A179" s="4" t="s">
        <v>909</v>
      </c>
      <c r="B179" s="4" t="s">
        <v>1015</v>
      </c>
      <c r="C179" s="4" t="s">
        <v>1006</v>
      </c>
      <c r="D179" s="4" t="s">
        <v>1006</v>
      </c>
    </row>
    <row r="180" spans="1:5">
      <c r="A180" s="4" t="s">
        <v>911</v>
      </c>
      <c r="B180" s="4" t="s">
        <v>1015</v>
      </c>
      <c r="C180" s="4" t="s">
        <v>1016</v>
      </c>
      <c r="D180" s="4" t="s">
        <v>1016</v>
      </c>
    </row>
    <row r="181" spans="1:5">
      <c r="A181" s="4" t="s">
        <v>907</v>
      </c>
      <c r="B181" s="4" t="s">
        <v>1015</v>
      </c>
      <c r="C181" s="6" t="n">
        <v>2369334</v>
      </c>
      <c r="D181" s="6" t="n">
        <v>2612978</v>
      </c>
    </row>
    <row r="182" spans="1:5">
      <c r="A182" s="4" t="s">
        <v>1019</v>
      </c>
    </row>
    <row r="183" spans="1:5">
      <c r="A183" s="4" t="s">
        <v>909</v>
      </c>
      <c r="C183" s="4" t="s">
        <v>1020</v>
      </c>
      <c r="D183" s="4" t="s">
        <v>1020</v>
      </c>
    </row>
    <row r="184" spans="1:5">
      <c r="A184" s="4" t="s">
        <v>911</v>
      </c>
      <c r="C184" s="4" t="s">
        <v>1021</v>
      </c>
      <c r="D184" s="4" t="s">
        <v>1021</v>
      </c>
    </row>
    <row r="185" spans="1:5">
      <c r="A185" s="4" t="s">
        <v>907</v>
      </c>
      <c r="C185" s="6" t="n">
        <v>1743353</v>
      </c>
      <c r="D185" s="6" t="n">
        <v>1898198</v>
      </c>
    </row>
    <row r="186" spans="1:5">
      <c r="A186" s="4" t="s">
        <v>1022</v>
      </c>
    </row>
    <row r="187" spans="1:5">
      <c r="A187" s="4" t="s">
        <v>909</v>
      </c>
      <c r="C187" s="4" t="s">
        <v>1023</v>
      </c>
      <c r="D187" s="4" t="s">
        <v>1023</v>
      </c>
    </row>
    <row r="188" spans="1:5">
      <c r="A188" s="4" t="s">
        <v>911</v>
      </c>
      <c r="C188" s="4" t="s">
        <v>1024</v>
      </c>
      <c r="D188" s="4" t="s">
        <v>1024</v>
      </c>
    </row>
    <row r="189" spans="1:5">
      <c r="A189" s="4" t="s">
        <v>907</v>
      </c>
      <c r="C189" s="6" t="n">
        <v>4867194</v>
      </c>
      <c r="D189" s="6" t="n">
        <v>5321390</v>
      </c>
    </row>
    <row r="190" spans="1:5">
      <c r="A190" s="4" t="s">
        <v>1025</v>
      </c>
    </row>
    <row r="191" spans="1:5">
      <c r="A191" s="4" t="s">
        <v>909</v>
      </c>
      <c r="C191" s="4" t="s">
        <v>669</v>
      </c>
      <c r="D191" s="4" t="s">
        <v>669</v>
      </c>
    </row>
    <row r="192" spans="1:5">
      <c r="A192" s="4" t="s">
        <v>911</v>
      </c>
      <c r="C192" s="4" t="s">
        <v>1026</v>
      </c>
      <c r="D192" s="4" t="s">
        <v>1026</v>
      </c>
    </row>
    <row r="193" spans="1:5">
      <c r="A193" s="4" t="s">
        <v>907</v>
      </c>
      <c r="C193" s="6" t="n">
        <v>6912375</v>
      </c>
      <c r="D193" s="6" t="n">
        <v>7503400</v>
      </c>
    </row>
    <row r="194" spans="1:5">
      <c r="A194" s="4" t="s">
        <v>1027</v>
      </c>
    </row>
    <row r="195" spans="1:5">
      <c r="A195" s="4" t="s">
        <v>909</v>
      </c>
      <c r="C195" s="4" t="s">
        <v>626</v>
      </c>
      <c r="D195" s="4" t="s">
        <v>626</v>
      </c>
    </row>
    <row r="196" spans="1:5">
      <c r="A196" s="4" t="s">
        <v>911</v>
      </c>
      <c r="C196" s="4" t="s">
        <v>1028</v>
      </c>
      <c r="D196" s="4" t="s">
        <v>1028</v>
      </c>
    </row>
    <row r="197" spans="1:5">
      <c r="A197" s="4" t="s">
        <v>907</v>
      </c>
      <c r="C197" s="6" t="n">
        <v>23461936</v>
      </c>
      <c r="D197" s="6" t="n">
        <v>25000000</v>
      </c>
    </row>
    <row r="198" spans="1:5">
      <c r="A198" s="4" t="s">
        <v>1029</v>
      </c>
    </row>
    <row r="199" spans="1:5">
      <c r="A199" s="4" t="s">
        <v>909</v>
      </c>
      <c r="C199" s="4" t="s">
        <v>1030</v>
      </c>
      <c r="D199" s="4" t="s">
        <v>1030</v>
      </c>
    </row>
    <row r="200" spans="1:5">
      <c r="A200" s="4" t="s">
        <v>911</v>
      </c>
      <c r="C200" s="4" t="s">
        <v>1031</v>
      </c>
      <c r="D200" s="4" t="s">
        <v>1031</v>
      </c>
    </row>
    <row r="201" spans="1:5">
      <c r="A201" s="4" t="s">
        <v>907</v>
      </c>
      <c r="C201" s="6" t="n">
        <v>1812575</v>
      </c>
      <c r="D201" s="6" t="n">
        <v>1934175</v>
      </c>
    </row>
    <row r="202" spans="1:5">
      <c r="A202" s="4" t="s">
        <v>1032</v>
      </c>
    </row>
    <row r="203" spans="1:5">
      <c r="A203" s="4" t="s">
        <v>909</v>
      </c>
      <c r="C203" s="4" t="s">
        <v>1033</v>
      </c>
    </row>
    <row r="204" spans="1:5">
      <c r="A204" s="4" t="s">
        <v>911</v>
      </c>
      <c r="C204" s="4" t="s">
        <v>1034</v>
      </c>
    </row>
    <row r="205" spans="1:5">
      <c r="A205" s="4" t="s">
        <v>907</v>
      </c>
      <c r="C205" s="6" t="n">
        <v>5935346</v>
      </c>
      <c r="D205" s="6" t="n">
        <v>0</v>
      </c>
    </row>
    <row r="206" spans="1:5">
      <c r="A206" s="4" t="s">
        <v>1035</v>
      </c>
    </row>
    <row r="207" spans="1:5">
      <c r="A207" s="4" t="s">
        <v>909</v>
      </c>
      <c r="C207" s="4" t="s">
        <v>1036</v>
      </c>
      <c r="D207" s="4" t="s">
        <v>1036</v>
      </c>
    </row>
    <row r="208" spans="1:5">
      <c r="A208" s="4" t="s">
        <v>911</v>
      </c>
      <c r="C208" s="4" t="s">
        <v>1037</v>
      </c>
      <c r="D208" s="4" t="s">
        <v>1037</v>
      </c>
    </row>
    <row r="209" spans="1:5">
      <c r="A209" s="4" t="s">
        <v>907</v>
      </c>
      <c r="C209" s="6" t="n">
        <v>6016758</v>
      </c>
      <c r="D209" s="6" t="n">
        <v>6378382</v>
      </c>
    </row>
    <row r="210" spans="1:5">
      <c r="A210" s="4" t="s">
        <v>1038</v>
      </c>
    </row>
    <row r="211" spans="1:5">
      <c r="A211" s="4" t="s">
        <v>909</v>
      </c>
      <c r="C211" s="4" t="s">
        <v>1039</v>
      </c>
      <c r="D211" s="4" t="s">
        <v>1039</v>
      </c>
    </row>
    <row r="212" spans="1:5">
      <c r="A212" s="4" t="s">
        <v>911</v>
      </c>
      <c r="C212" s="4" t="s">
        <v>1037</v>
      </c>
      <c r="D212" s="4" t="s">
        <v>1037</v>
      </c>
    </row>
    <row r="213" spans="1:5">
      <c r="A213" s="4" t="s">
        <v>907</v>
      </c>
      <c r="C213" s="6" t="n">
        <v>9145097</v>
      </c>
      <c r="D213" s="6" t="n">
        <v>9701419</v>
      </c>
    </row>
    <row r="214" spans="1:5">
      <c r="A214" s="4" t="s">
        <v>1040</v>
      </c>
    </row>
    <row r="215" spans="1:5">
      <c r="A215" s="4" t="s">
        <v>909</v>
      </c>
      <c r="C215" s="4" t="s">
        <v>1041</v>
      </c>
      <c r="D215" s="4" t="s">
        <v>1041</v>
      </c>
    </row>
    <row r="216" spans="1:5">
      <c r="A216" s="4" t="s">
        <v>911</v>
      </c>
      <c r="C216" s="4" t="s">
        <v>1042</v>
      </c>
      <c r="D216" s="4" t="s">
        <v>1042</v>
      </c>
    </row>
    <row r="217" spans="1:5">
      <c r="A217" s="4" t="s">
        <v>907</v>
      </c>
      <c r="C217" s="6" t="n">
        <v>17370102</v>
      </c>
      <c r="D217" s="6" t="n">
        <v>18453112</v>
      </c>
    </row>
    <row r="218" spans="1:5">
      <c r="A218" s="4" t="s">
        <v>1043</v>
      </c>
    </row>
    <row r="219" spans="1:5">
      <c r="A219" s="4" t="s">
        <v>909</v>
      </c>
      <c r="C219" s="4" t="s">
        <v>602</v>
      </c>
      <c r="D219" s="4" t="s">
        <v>602</v>
      </c>
    </row>
    <row r="220" spans="1:5">
      <c r="A220" s="4" t="s">
        <v>911</v>
      </c>
      <c r="C220" s="4" t="s">
        <v>1044</v>
      </c>
      <c r="D220" s="4" t="s">
        <v>1042</v>
      </c>
    </row>
    <row r="221" spans="1:5">
      <c r="A221" s="4" t="s">
        <v>907</v>
      </c>
      <c r="C221" s="6" t="n">
        <v>11963800</v>
      </c>
      <c r="D221" s="6" t="n">
        <v>12700739</v>
      </c>
    </row>
    <row r="222" spans="1:5">
      <c r="A222" s="4" t="s">
        <v>1045</v>
      </c>
    </row>
    <row r="223" spans="1:5">
      <c r="A223" s="4" t="s">
        <v>909</v>
      </c>
      <c r="C223" s="4" t="s">
        <v>1046</v>
      </c>
      <c r="D223" s="4" t="s">
        <v>1046</v>
      </c>
    </row>
    <row r="224" spans="1:5">
      <c r="A224" s="4" t="s">
        <v>911</v>
      </c>
      <c r="C224" s="4" t="s">
        <v>1044</v>
      </c>
      <c r="D224" s="4" t="s">
        <v>1044</v>
      </c>
    </row>
    <row r="225" spans="1:5">
      <c r="A225" s="4" t="s">
        <v>907</v>
      </c>
      <c r="C225" s="6" t="n">
        <v>7608083</v>
      </c>
      <c r="D225" s="6" t="n">
        <v>8071987</v>
      </c>
    </row>
    <row r="226" spans="1:5">
      <c r="A226" s="4" t="s">
        <v>1047</v>
      </c>
    </row>
    <row r="227" spans="1:5">
      <c r="A227" s="4" t="s">
        <v>909</v>
      </c>
      <c r="C227" s="4" t="s">
        <v>1048</v>
      </c>
      <c r="D227" s="4" t="s">
        <v>1048</v>
      </c>
    </row>
    <row r="228" spans="1:5">
      <c r="A228" s="4" t="s">
        <v>911</v>
      </c>
      <c r="C228" s="4" t="s">
        <v>1049</v>
      </c>
      <c r="D228" s="4" t="s">
        <v>1049</v>
      </c>
    </row>
    <row r="229" spans="1:5">
      <c r="A229" s="4" t="s">
        <v>907</v>
      </c>
      <c r="C229" s="6" t="n">
        <v>21485141</v>
      </c>
      <c r="D229" s="6" t="n">
        <v>22760488</v>
      </c>
    </row>
    <row r="230" spans="1:5">
      <c r="A230" s="4" t="s">
        <v>1050</v>
      </c>
    </row>
    <row r="231" spans="1:5">
      <c r="A231" s="4" t="s">
        <v>909</v>
      </c>
      <c r="C231" s="4" t="s">
        <v>1051</v>
      </c>
      <c r="D231" s="4" t="s">
        <v>1051</v>
      </c>
    </row>
    <row r="232" spans="1:5">
      <c r="A232" s="4" t="s">
        <v>911</v>
      </c>
      <c r="C232" s="4" t="s">
        <v>1052</v>
      </c>
      <c r="D232" s="4" t="s">
        <v>1052</v>
      </c>
    </row>
    <row r="233" spans="1:5">
      <c r="A233" s="4" t="s">
        <v>907</v>
      </c>
      <c r="C233" s="6" t="n">
        <v>22116268</v>
      </c>
      <c r="D233" s="6" t="n">
        <v>23431093</v>
      </c>
    </row>
    <row r="234" spans="1:5">
      <c r="A234" s="4" t="s">
        <v>1053</v>
      </c>
    </row>
    <row r="235" spans="1:5">
      <c r="A235" s="4" t="s">
        <v>909</v>
      </c>
      <c r="C235" s="4" t="s">
        <v>594</v>
      </c>
      <c r="D235" s="4" t="s">
        <v>594</v>
      </c>
    </row>
    <row r="236" spans="1:5">
      <c r="A236" s="4" t="s">
        <v>911</v>
      </c>
      <c r="C236" s="4" t="s">
        <v>1054</v>
      </c>
      <c r="D236" s="4" t="s">
        <v>1054</v>
      </c>
    </row>
    <row r="237" spans="1:5">
      <c r="A237" s="4" t="s">
        <v>907</v>
      </c>
      <c r="C237" s="6" t="n">
        <v>18928835</v>
      </c>
      <c r="D237" s="6" t="n">
        <v>20001944</v>
      </c>
    </row>
    <row r="238" spans="1:5">
      <c r="A238" s="4" t="s">
        <v>1055</v>
      </c>
    </row>
    <row r="239" spans="1:5">
      <c r="A239" s="4" t="s">
        <v>909</v>
      </c>
      <c r="C239" s="4" t="s">
        <v>598</v>
      </c>
      <c r="D239" s="4" t="s">
        <v>598</v>
      </c>
    </row>
    <row r="240" spans="1:5">
      <c r="A240" s="4" t="s">
        <v>911</v>
      </c>
      <c r="C240" s="4" t="s">
        <v>1056</v>
      </c>
      <c r="D240" s="4" t="s">
        <v>1056</v>
      </c>
    </row>
    <row r="241" spans="1:5">
      <c r="A241" s="4" t="s">
        <v>907</v>
      </c>
      <c r="C241" s="6" t="n">
        <v>11814941</v>
      </c>
      <c r="D241" s="6" t="n">
        <v>12468713</v>
      </c>
    </row>
    <row r="242" spans="1:5">
      <c r="A242" s="4" t="s">
        <v>1057</v>
      </c>
    </row>
    <row r="243" spans="1:5">
      <c r="A243" s="4" t="s">
        <v>909</v>
      </c>
      <c r="C243" s="4" t="s">
        <v>606</v>
      </c>
      <c r="D243" s="4" t="s">
        <v>606</v>
      </c>
    </row>
    <row r="244" spans="1:5">
      <c r="A244" s="4" t="s">
        <v>911</v>
      </c>
      <c r="C244" s="4" t="s">
        <v>1058</v>
      </c>
      <c r="D244" s="4" t="s">
        <v>1058</v>
      </c>
    </row>
    <row r="245" spans="1:5">
      <c r="A245" s="4" t="s">
        <v>907</v>
      </c>
      <c r="C245" s="6" t="n">
        <v>18839050</v>
      </c>
      <c r="D245" s="6" t="n">
        <v>19881817</v>
      </c>
    </row>
    <row r="246" spans="1:5">
      <c r="A246" s="4" t="s">
        <v>1059</v>
      </c>
    </row>
    <row r="247" spans="1:5">
      <c r="A247" s="4" t="s">
        <v>909</v>
      </c>
      <c r="C247" s="4" t="s">
        <v>611</v>
      </c>
      <c r="D247" s="4" t="s">
        <v>611</v>
      </c>
    </row>
    <row r="248" spans="1:5">
      <c r="A248" s="4" t="s">
        <v>911</v>
      </c>
      <c r="C248" s="4" t="s">
        <v>1060</v>
      </c>
      <c r="D248" s="4" t="s">
        <v>1060</v>
      </c>
    </row>
    <row r="249" spans="1:5">
      <c r="A249" s="4" t="s">
        <v>907</v>
      </c>
      <c r="C249" s="6" t="n">
        <v>6914142</v>
      </c>
      <c r="D249" s="6" t="n">
        <v>7288891</v>
      </c>
    </row>
    <row r="250" spans="1:5">
      <c r="A250" s="4" t="s">
        <v>973</v>
      </c>
    </row>
    <row r="251" spans="1:5">
      <c r="A251" s="4" t="s">
        <v>909</v>
      </c>
      <c r="C251" s="4" t="s">
        <v>608</v>
      </c>
      <c r="D251" s="4" t="s">
        <v>608</v>
      </c>
    </row>
    <row r="252" spans="1:5">
      <c r="A252" s="4" t="s">
        <v>911</v>
      </c>
      <c r="C252" s="4" t="s">
        <v>1060</v>
      </c>
      <c r="D252" s="4" t="s">
        <v>1060</v>
      </c>
    </row>
    <row r="253" spans="1:5">
      <c r="A253" s="4" t="s">
        <v>907</v>
      </c>
      <c r="C253" s="6" t="n">
        <v>17632728</v>
      </c>
      <c r="D253" s="6" t="n">
        <v>18576282</v>
      </c>
    </row>
    <row r="254" spans="1:5">
      <c r="A254" s="4" t="s">
        <v>1061</v>
      </c>
    </row>
    <row r="255" spans="1:5">
      <c r="A255" s="4" t="s">
        <v>909</v>
      </c>
      <c r="C255" s="4" t="s">
        <v>614</v>
      </c>
      <c r="D255" s="4" t="s">
        <v>614</v>
      </c>
    </row>
    <row r="256" spans="1:5">
      <c r="A256" s="4" t="s">
        <v>911</v>
      </c>
      <c r="C256" s="4" t="s">
        <v>1062</v>
      </c>
      <c r="D256" s="4" t="s">
        <v>1062</v>
      </c>
    </row>
    <row r="257" spans="1:5">
      <c r="A257" s="4" t="s">
        <v>907</v>
      </c>
      <c r="C257" s="6" t="n">
        <v>25077642</v>
      </c>
      <c r="D257" s="6" t="n">
        <v>26400000</v>
      </c>
    </row>
    <row r="258" spans="1:5">
      <c r="A258" s="4" t="s">
        <v>1063</v>
      </c>
    </row>
    <row r="259" spans="1:5">
      <c r="A259" s="4" t="s">
        <v>909</v>
      </c>
      <c r="C259" s="4" t="s">
        <v>617</v>
      </c>
      <c r="D259" s="4" t="s">
        <v>617</v>
      </c>
    </row>
    <row r="260" spans="1:5">
      <c r="A260" s="4" t="s">
        <v>911</v>
      </c>
      <c r="C260" s="4" t="s">
        <v>1062</v>
      </c>
      <c r="D260" s="4" t="s">
        <v>1062</v>
      </c>
    </row>
    <row r="261" spans="1:5">
      <c r="A261" s="4" t="s">
        <v>907</v>
      </c>
      <c r="C261" s="6" t="n">
        <v>21108249</v>
      </c>
      <c r="D261" s="6" t="n">
        <v>22215000</v>
      </c>
    </row>
    <row r="262" spans="1:5">
      <c r="A262" s="4" t="s">
        <v>1064</v>
      </c>
    </row>
    <row r="263" spans="1:5">
      <c r="A263" s="4" t="s">
        <v>909</v>
      </c>
      <c r="C263" s="4" t="s">
        <v>647</v>
      </c>
      <c r="D263" s="4" t="s">
        <v>647</v>
      </c>
    </row>
    <row r="264" spans="1:5">
      <c r="A264" s="4" t="s">
        <v>911</v>
      </c>
      <c r="C264" s="4" t="s">
        <v>1065</v>
      </c>
      <c r="D264" s="4" t="s">
        <v>1065</v>
      </c>
    </row>
    <row r="265" spans="1:5">
      <c r="A265" s="4" t="s">
        <v>907</v>
      </c>
      <c r="C265" s="6" t="n">
        <v>22532881</v>
      </c>
      <c r="D265" s="6" t="n">
        <v>0</v>
      </c>
    </row>
    <row r="266" spans="1:5">
      <c r="A266" s="4" t="s">
        <v>1066</v>
      </c>
    </row>
    <row r="267" spans="1:5">
      <c r="A267" s="4" t="s">
        <v>909</v>
      </c>
      <c r="C267" s="4" t="s">
        <v>649</v>
      </c>
      <c r="D267" s="4" t="s">
        <v>649</v>
      </c>
    </row>
    <row r="268" spans="1:5">
      <c r="A268" s="4" t="s">
        <v>911</v>
      </c>
      <c r="C268" s="4" t="s">
        <v>1067</v>
      </c>
      <c r="D268" s="4" t="s">
        <v>1067</v>
      </c>
    </row>
    <row r="269" spans="1:5">
      <c r="A269" s="4" t="s">
        <v>907</v>
      </c>
      <c r="C269" s="6" t="n">
        <v>14021964</v>
      </c>
      <c r="D269" s="6" t="n">
        <v>0</v>
      </c>
    </row>
    <row r="270" spans="1:5">
      <c r="A270" s="4" t="s">
        <v>1068</v>
      </c>
    </row>
    <row r="271" spans="1:5">
      <c r="A271" s="4" t="s">
        <v>909</v>
      </c>
      <c r="C271" s="4" t="s">
        <v>652</v>
      </c>
      <c r="D271" s="4" t="s">
        <v>652</v>
      </c>
    </row>
    <row r="272" spans="1:5">
      <c r="A272" s="4" t="s">
        <v>911</v>
      </c>
      <c r="C272" s="4" t="s">
        <v>1069</v>
      </c>
      <c r="D272" s="4" t="s">
        <v>1069</v>
      </c>
    </row>
    <row r="273" spans="1:5">
      <c r="A273" s="4" t="s">
        <v>907</v>
      </c>
      <c r="C273" s="6" t="n">
        <v>20530135</v>
      </c>
      <c r="D273" s="6" t="n">
        <v>0</v>
      </c>
    </row>
    <row r="274" spans="1:5">
      <c r="A274" s="4" t="s">
        <v>1070</v>
      </c>
    </row>
    <row r="275" spans="1:5">
      <c r="A275" s="4" t="s">
        <v>909</v>
      </c>
      <c r="C275" s="4" t="s">
        <v>655</v>
      </c>
      <c r="D275" s="4" t="s">
        <v>655</v>
      </c>
    </row>
    <row r="276" spans="1:5">
      <c r="A276" s="4" t="s">
        <v>911</v>
      </c>
      <c r="C276" s="4" t="s">
        <v>1071</v>
      </c>
      <c r="D276" s="4" t="s">
        <v>1071</v>
      </c>
    </row>
    <row r="277" spans="1:5">
      <c r="A277" s="4" t="s">
        <v>907</v>
      </c>
      <c r="C277" s="6" t="n">
        <v>32623355</v>
      </c>
      <c r="D277" s="6" t="n">
        <v>0</v>
      </c>
    </row>
    <row r="278" spans="1:5">
      <c r="A278" s="4" t="s">
        <v>1072</v>
      </c>
    </row>
    <row r="279" spans="1:5">
      <c r="A279" s="4" t="s">
        <v>909</v>
      </c>
      <c r="C279" s="4" t="s">
        <v>658</v>
      </c>
      <c r="D279" s="4" t="s">
        <v>658</v>
      </c>
    </row>
    <row r="280" spans="1:5">
      <c r="A280" s="4" t="s">
        <v>911</v>
      </c>
      <c r="C280" s="4" t="s">
        <v>1071</v>
      </c>
      <c r="D280" s="4" t="s">
        <v>1071</v>
      </c>
    </row>
    <row r="281" spans="1:5">
      <c r="A281" s="4" t="s">
        <v>907</v>
      </c>
      <c r="C281" s="6" t="n">
        <v>15227062</v>
      </c>
      <c r="D281" s="6" t="n">
        <v>0</v>
      </c>
    </row>
    <row r="282" spans="1:5">
      <c r="A282" s="4" t="s">
        <v>1073</v>
      </c>
    </row>
    <row r="283" spans="1:5">
      <c r="A283" s="4" t="s">
        <v>909</v>
      </c>
      <c r="C283" s="4" t="s">
        <v>655</v>
      </c>
      <c r="D283" s="4" t="s">
        <v>655</v>
      </c>
    </row>
    <row r="284" spans="1:5">
      <c r="A284" s="4" t="s">
        <v>911</v>
      </c>
      <c r="C284" s="4" t="s">
        <v>1071</v>
      </c>
      <c r="D284" s="4" t="s">
        <v>1071</v>
      </c>
    </row>
    <row r="285" spans="1:5">
      <c r="A285" s="4" t="s">
        <v>907</v>
      </c>
      <c r="C285" s="6" t="n">
        <v>24591465</v>
      </c>
      <c r="D285" s="6" t="n">
        <v>0</v>
      </c>
    </row>
    <row r="286" spans="1:5">
      <c r="A286" s="4" t="s">
        <v>1074</v>
      </c>
    </row>
    <row r="287" spans="1:5">
      <c r="A287" s="4" t="s">
        <v>909</v>
      </c>
      <c r="C287" s="4" t="s">
        <v>666</v>
      </c>
      <c r="D287" s="4" t="s">
        <v>666</v>
      </c>
    </row>
    <row r="288" spans="1:5">
      <c r="A288" s="4" t="s">
        <v>911</v>
      </c>
      <c r="C288" s="4" t="s">
        <v>1075</v>
      </c>
      <c r="D288" s="4" t="s">
        <v>1075</v>
      </c>
    </row>
    <row r="289" spans="1:5">
      <c r="A289" s="4" t="s">
        <v>907</v>
      </c>
      <c r="C289" s="6" t="n">
        <v>26184000</v>
      </c>
      <c r="D289" s="6" t="n">
        <v>0</v>
      </c>
    </row>
    <row r="290" spans="1:5">
      <c r="A290" s="4" t="s">
        <v>1076</v>
      </c>
    </row>
    <row r="291" spans="1:5">
      <c r="A291" s="4" t="s">
        <v>909</v>
      </c>
      <c r="C291" s="4" t="s">
        <v>669</v>
      </c>
      <c r="D291" s="4" t="s">
        <v>669</v>
      </c>
    </row>
    <row r="292" spans="1:5">
      <c r="A292" s="4" t="s">
        <v>911</v>
      </c>
      <c r="C292" s="4" t="s">
        <v>1077</v>
      </c>
      <c r="D292" s="4" t="s">
        <v>1077</v>
      </c>
    </row>
    <row r="293" spans="1:5">
      <c r="A293" s="4" t="s">
        <v>907</v>
      </c>
      <c r="C293" s="6" t="n">
        <v>12000000</v>
      </c>
      <c r="D293" s="6" t="n">
        <v>0</v>
      </c>
    </row>
    <row r="294" spans="1:5">
      <c r="A294" s="4" t="s">
        <v>1078</v>
      </c>
    </row>
    <row r="295" spans="1:5">
      <c r="A295" s="4" t="s">
        <v>909</v>
      </c>
      <c r="C295" s="4" t="s">
        <v>671</v>
      </c>
      <c r="D295" s="4" t="s">
        <v>671</v>
      </c>
    </row>
    <row r="296" spans="1:5">
      <c r="A296" s="4" t="s">
        <v>911</v>
      </c>
      <c r="C296" s="4" t="s">
        <v>1077</v>
      </c>
      <c r="D296" s="4" t="s">
        <v>1077</v>
      </c>
    </row>
    <row r="297" spans="1:5">
      <c r="A297" s="4" t="s">
        <v>907</v>
      </c>
      <c r="C297" s="6" t="n">
        <v>12700000</v>
      </c>
      <c r="D297" s="6" t="n">
        <v>0</v>
      </c>
    </row>
    <row r="298" spans="1:5">
      <c r="A298" s="4" t="s">
        <v>1079</v>
      </c>
    </row>
    <row r="299" spans="1:5">
      <c r="A299" s="4" t="s">
        <v>909</v>
      </c>
      <c r="C299" s="4" t="s">
        <v>671</v>
      </c>
      <c r="D299" s="4" t="s">
        <v>671</v>
      </c>
    </row>
    <row r="300" spans="1:5">
      <c r="A300" s="4" t="s">
        <v>911</v>
      </c>
      <c r="C300" s="4" t="s">
        <v>1080</v>
      </c>
      <c r="D300" s="4" t="s">
        <v>1080</v>
      </c>
    </row>
    <row r="301" spans="1:5">
      <c r="A301" s="4" t="s">
        <v>907</v>
      </c>
      <c r="C301" s="6" t="n">
        <v>16014719</v>
      </c>
      <c r="D301" s="6" t="n">
        <v>16694846</v>
      </c>
    </row>
    <row r="302" spans="1:5">
      <c r="A302" s="4" t="s">
        <v>1081</v>
      </c>
    </row>
    <row r="303" spans="1:5">
      <c r="A303" s="4" t="s">
        <v>909</v>
      </c>
      <c r="B303" s="4" t="s">
        <v>139</v>
      </c>
      <c r="C303" s="4" t="s">
        <v>1020</v>
      </c>
      <c r="D303" s="4" t="s">
        <v>1020</v>
      </c>
    </row>
    <row r="304" spans="1:5">
      <c r="A304" s="4" t="s">
        <v>911</v>
      </c>
      <c r="C304" s="4" t="s">
        <v>1082</v>
      </c>
      <c r="D304" s="4" t="s">
        <v>1082</v>
      </c>
      <c r="E304" s="4" t="s">
        <v>139</v>
      </c>
    </row>
    <row r="305" spans="1:5">
      <c r="A305" s="4" t="s">
        <v>907</v>
      </c>
      <c r="B305" s="4" t="s">
        <v>139</v>
      </c>
      <c r="C305" s="6" t="n">
        <v>0</v>
      </c>
      <c r="D305" s="6" t="n">
        <v>3786098</v>
      </c>
    </row>
    <row r="306" spans="1:5"/>
    <row r="307" spans="1:5">
      <c r="A307" s="4" t="s">
        <v>139</v>
      </c>
      <c r="B307" s="4" t="s">
        <v>1083</v>
      </c>
    </row>
    <row r="308" spans="1:5">
      <c r="A308" s="4" t="s">
        <v>1015</v>
      </c>
      <c r="B308" s="4" t="s">
        <v>1084</v>
      </c>
    </row>
  </sheetData>
  <mergeCells count="6">
    <mergeCell ref="A1:B2"/>
    <mergeCell ref="C1:E1"/>
    <mergeCell ref="D2:E2"/>
    <mergeCell ref="A306:D306"/>
    <mergeCell ref="B307:D307"/>
    <mergeCell ref="B308:D30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673</v>
      </c>
    </row>
    <row r="2" spans="1:2">
      <c r="A2" s="3" t="s">
        <v>215</v>
      </c>
    </row>
    <row r="3" spans="1:2">
      <c r="A3" s="5" t="n">
        <v>2018</v>
      </c>
      <c r="B3" s="6" t="n">
        <v>47115220</v>
      </c>
    </row>
    <row r="4" spans="1:2">
      <c r="A4" s="5" t="n">
        <v>2019</v>
      </c>
      <c r="B4" s="5" t="n">
        <v>55601883</v>
      </c>
    </row>
    <row r="5" spans="1:2">
      <c r="A5" s="5" t="n">
        <v>2020</v>
      </c>
      <c r="B5" s="5" t="n">
        <v>39722075</v>
      </c>
    </row>
    <row r="6" spans="1:2">
      <c r="A6" s="5" t="n">
        <v>2021</v>
      </c>
      <c r="B6" s="5" t="n">
        <v>40598551</v>
      </c>
    </row>
    <row r="7" spans="1:2">
      <c r="A7" s="5" t="n">
        <v>2022</v>
      </c>
      <c r="B7" s="5" t="n">
        <v>61945863</v>
      </c>
    </row>
    <row r="8" spans="1:2">
      <c r="A8" s="4" t="s">
        <v>1086</v>
      </c>
      <c r="B8" s="5" t="n">
        <v>353978975</v>
      </c>
    </row>
    <row r="9" spans="1:2">
      <c r="A9" s="4" t="s">
        <v>136</v>
      </c>
      <c r="B9" s="6" t="n">
        <v>5989625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7</v>
      </c>
      <c r="B1" s="2" t="s">
        <v>2</v>
      </c>
      <c r="C1" s="2" t="s">
        <v>32</v>
      </c>
    </row>
    <row r="2" spans="1:3">
      <c r="A2" s="3" t="s">
        <v>217</v>
      </c>
    </row>
    <row r="3" spans="1:3">
      <c r="A3" s="4" t="s">
        <v>1088</v>
      </c>
      <c r="B3" s="6" t="n">
        <v>9108097</v>
      </c>
      <c r="C3" s="6" t="n">
        <v>6631139</v>
      </c>
    </row>
    <row r="4" spans="1:3">
      <c r="A4" s="4" t="s">
        <v>1089</v>
      </c>
      <c r="B4" s="5" t="n">
        <v>3996340</v>
      </c>
      <c r="C4" s="5" t="n">
        <v>2407717</v>
      </c>
    </row>
    <row r="5" spans="1:3">
      <c r="A5" s="4" t="s">
        <v>1090</v>
      </c>
      <c r="B5" s="5" t="n">
        <v>582170</v>
      </c>
      <c r="C5" s="5" t="n">
        <v>464287</v>
      </c>
    </row>
    <row r="6" spans="1:3">
      <c r="A6" s="4" t="s">
        <v>1091</v>
      </c>
      <c r="B6" s="5" t="n">
        <v>578911</v>
      </c>
      <c r="C6" s="5" t="n">
        <v>365429</v>
      </c>
    </row>
    <row r="7" spans="1:3">
      <c r="A7" s="4" t="s">
        <v>136</v>
      </c>
      <c r="B7" s="6" t="n">
        <v>14265518</v>
      </c>
      <c r="C7" s="6" t="n">
        <v>9868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39"/>
    <col customWidth="1" max="5" min="5" width="80"/>
    <col customWidth="1" max="6" min="6" width="39"/>
    <col customWidth="1" max="7" min="7" width="27"/>
  </cols>
  <sheetData>
    <row r="1" spans="1:7">
      <c r="A1" s="1" t="s">
        <v>1092</v>
      </c>
      <c r="B1" s="2" t="s">
        <v>1093</v>
      </c>
      <c r="C1" s="2" t="s">
        <v>1094</v>
      </c>
      <c r="D1" s="2" t="s">
        <v>1094</v>
      </c>
      <c r="E1" s="2" t="s">
        <v>1095</v>
      </c>
      <c r="F1" s="2" t="s">
        <v>1096</v>
      </c>
      <c r="G1" s="2" t="s">
        <v>358</v>
      </c>
    </row>
    <row r="2" spans="1:7">
      <c r="A2" s="4" t="s">
        <v>1097</v>
      </c>
      <c r="E2" s="5" t="n">
        <v>280000</v>
      </c>
      <c r="F2" s="5" t="n">
        <v>65000</v>
      </c>
      <c r="G2" s="5" t="n">
        <v>65000</v>
      </c>
    </row>
    <row r="3" spans="1:7">
      <c r="A3" s="4" t="s">
        <v>1098</v>
      </c>
      <c r="E3" s="6" t="n">
        <v>624706</v>
      </c>
      <c r="F3" s="6" t="n">
        <v>926465</v>
      </c>
      <c r="G3" s="6" t="n">
        <v>448895</v>
      </c>
    </row>
    <row r="4" spans="1:7">
      <c r="A4" s="4" t="s">
        <v>1099</v>
      </c>
    </row>
    <row r="5" spans="1:7">
      <c r="A5" s="4" t="s">
        <v>1100</v>
      </c>
      <c r="E5" s="5" t="n">
        <v>11000</v>
      </c>
      <c r="F5" s="5" t="n">
        <v>40000</v>
      </c>
      <c r="G5" s="5" t="n">
        <v>58000</v>
      </c>
    </row>
    <row r="6" spans="1:7">
      <c r="A6" s="4" t="s">
        <v>1101</v>
      </c>
    </row>
    <row r="7" spans="1:7">
      <c r="A7" s="4" t="s">
        <v>1097</v>
      </c>
      <c r="E7" s="5" t="n">
        <v>280000</v>
      </c>
      <c r="F7" s="5" t="n">
        <v>65000</v>
      </c>
      <c r="G7" s="5" t="n">
        <v>65000</v>
      </c>
    </row>
    <row r="8" spans="1:7">
      <c r="A8" s="4" t="s">
        <v>1102</v>
      </c>
      <c r="E8" s="6" t="n">
        <v>416400</v>
      </c>
      <c r="F8" s="6" t="n">
        <v>48100</v>
      </c>
      <c r="G8" s="6" t="n">
        <v>60315</v>
      </c>
    </row>
    <row r="9" spans="1:7">
      <c r="A9" s="4" t="s">
        <v>1103</v>
      </c>
      <c r="E9" s="4" t="s">
        <v>1104</v>
      </c>
      <c r="F9" s="4" t="s">
        <v>1104</v>
      </c>
      <c r="G9" s="4" t="s">
        <v>1104</v>
      </c>
    </row>
    <row r="10" spans="1:7">
      <c r="A10" s="4" t="s">
        <v>1098</v>
      </c>
      <c r="E10" s="6" t="n">
        <v>350364</v>
      </c>
      <c r="F10" s="6" t="n">
        <v>51334</v>
      </c>
      <c r="G10" s="6" t="n">
        <v>53873</v>
      </c>
    </row>
    <row r="11" spans="1:7">
      <c r="A11" s="4" t="s">
        <v>1105</v>
      </c>
      <c r="E11" s="5" t="n">
        <v>78121</v>
      </c>
    </row>
    <row r="12" spans="1:7">
      <c r="A12" s="4" t="s">
        <v>1106</v>
      </c>
      <c r="C12" s="6" t="n">
        <v>816800</v>
      </c>
      <c r="D12" s="6" t="n">
        <v>816800</v>
      </c>
      <c r="E12" s="5" t="n">
        <v>2974400</v>
      </c>
      <c r="F12" s="5" t="n">
        <v>2189850</v>
      </c>
      <c r="G12" s="5" t="n">
        <v>816800</v>
      </c>
    </row>
    <row r="13" spans="1:7">
      <c r="A13" s="4" t="s">
        <v>1107</v>
      </c>
      <c r="E13" s="6" t="n">
        <v>585650</v>
      </c>
      <c r="F13" s="6" t="n">
        <v>884350</v>
      </c>
      <c r="G13" s="6" t="n">
        <v>333369</v>
      </c>
    </row>
    <row r="14" spans="1:7">
      <c r="A14" s="4" t="s">
        <v>1108</v>
      </c>
      <c r="E14" s="4" t="s">
        <v>1109</v>
      </c>
      <c r="F14" s="4" t="s">
        <v>1110</v>
      </c>
      <c r="G14" s="4" t="s">
        <v>1111</v>
      </c>
    </row>
    <row r="15" spans="1:7">
      <c r="A15" s="4" t="s">
        <v>1112</v>
      </c>
    </row>
    <row r="16" spans="1:7">
      <c r="A16" s="4" t="s">
        <v>1113</v>
      </c>
      <c r="E16" s="6" t="n">
        <v>100000</v>
      </c>
    </row>
    <row r="17" spans="1:7">
      <c r="A17" s="4" t="s">
        <v>1114</v>
      </c>
    </row>
    <row r="18" spans="1:7">
      <c r="A18" s="4" t="s">
        <v>1113</v>
      </c>
      <c r="E18" s="6" t="n">
        <v>200000</v>
      </c>
    </row>
    <row r="19" spans="1:7">
      <c r="A19" s="4" t="s">
        <v>1115</v>
      </c>
    </row>
    <row r="20" spans="1:7">
      <c r="A20" s="4" t="s">
        <v>1116</v>
      </c>
      <c r="B20" s="5" t="n">
        <v>1600000</v>
      </c>
    </row>
    <row r="21" spans="1:7">
      <c r="A21" s="4" t="s">
        <v>1117</v>
      </c>
      <c r="B21" s="4" t="s">
        <v>559</v>
      </c>
    </row>
    <row r="22" spans="1:7">
      <c r="A22" s="4" t="s">
        <v>1118</v>
      </c>
      <c r="E22" s="4" t="s">
        <v>1119</v>
      </c>
    </row>
    <row r="23" spans="1:7">
      <c r="A23" s="4" t="s">
        <v>1120</v>
      </c>
      <c r="E23" s="4" t="s">
        <v>763</v>
      </c>
    </row>
    <row r="24" spans="1:7">
      <c r="A24" s="4" t="s">
        <v>1121</v>
      </c>
      <c r="E24" s="4" t="s">
        <v>559</v>
      </c>
    </row>
    <row r="25" spans="1:7">
      <c r="A25" s="4" t="s">
        <v>1122</v>
      </c>
      <c r="E25" s="4" t="s">
        <v>588</v>
      </c>
    </row>
    <row r="26" spans="1:7">
      <c r="A26" s="4" t="s">
        <v>1123</v>
      </c>
      <c r="E26" s="5" t="n">
        <v>1753042</v>
      </c>
    </row>
    <row r="27" spans="1:7">
      <c r="A27" s="4" t="s">
        <v>1124</v>
      </c>
    </row>
    <row r="28" spans="1:7">
      <c r="A28" s="4" t="s">
        <v>1103</v>
      </c>
      <c r="C28" s="4" t="s">
        <v>397</v>
      </c>
      <c r="E28" s="4" t="s">
        <v>397</v>
      </c>
      <c r="F28" s="4" t="s">
        <v>397</v>
      </c>
    </row>
    <row r="29" spans="1:7">
      <c r="A29" s="4" t="s">
        <v>1100</v>
      </c>
      <c r="C29" s="5" t="n">
        <v>11000</v>
      </c>
      <c r="D29" s="5" t="n">
        <v>47000</v>
      </c>
      <c r="E29" s="5" t="n">
        <v>11000</v>
      </c>
      <c r="F29" s="5" t="n">
        <v>40000</v>
      </c>
    </row>
    <row r="30" spans="1:7">
      <c r="A30" s="4" t="s">
        <v>1125</v>
      </c>
      <c r="C30" s="5" t="n">
        <v>11</v>
      </c>
      <c r="D30" s="5" t="n">
        <v>12</v>
      </c>
      <c r="E30" s="5" t="n">
        <v>11</v>
      </c>
      <c r="F30" s="5" t="n">
        <v>1</v>
      </c>
    </row>
    <row r="31" spans="1:7">
      <c r="A31" s="4" t="s">
        <v>1126</v>
      </c>
      <c r="C31" s="6" t="n">
        <v>572840</v>
      </c>
      <c r="E31" s="6" t="n">
        <v>175120</v>
      </c>
      <c r="F31" s="6" t="n">
        <v>545600</v>
      </c>
    </row>
    <row r="32" spans="1:7">
      <c r="A32" s="4" t="s">
        <v>1127</v>
      </c>
      <c r="E32" s="6" t="n">
        <v>496866</v>
      </c>
    </row>
    <row r="33" spans="1:7">
      <c r="A33" s="4" t="s">
        <v>1128</v>
      </c>
      <c r="E33" s="4" t="s">
        <v>1129</v>
      </c>
    </row>
    <row r="34" spans="1:7">
      <c r="A34" s="4" t="s">
        <v>1130</v>
      </c>
      <c r="C34" s="6" t="n">
        <v>395022</v>
      </c>
      <c r="E34" s="6" t="n">
        <v>261033</v>
      </c>
      <c r="F34" s="6" t="n">
        <v>875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90</v>
      </c>
    </row>
    <row r="3" spans="1:4">
      <c r="A3" s="3" t="s">
        <v>220</v>
      </c>
    </row>
    <row r="4" spans="1:4">
      <c r="A4" s="4" t="s">
        <v>1132</v>
      </c>
      <c r="B4" s="4" t="s">
        <v>1133</v>
      </c>
      <c r="C4" s="4" t="s">
        <v>1134</v>
      </c>
      <c r="D4" s="4" t="s">
        <v>1135</v>
      </c>
    </row>
    <row r="5" spans="1:4">
      <c r="A5" s="4" t="s">
        <v>1136</v>
      </c>
      <c r="B5" s="4" t="s">
        <v>1137</v>
      </c>
      <c r="C5" s="4" t="s">
        <v>1138</v>
      </c>
      <c r="D5" s="4" t="s">
        <v>1139</v>
      </c>
    </row>
    <row r="6" spans="1:4">
      <c r="A6" s="4" t="s">
        <v>1140</v>
      </c>
      <c r="B6" s="4" t="s">
        <v>1141</v>
      </c>
      <c r="C6" s="4" t="s">
        <v>1142</v>
      </c>
      <c r="D6" s="4" t="s">
        <v>1143</v>
      </c>
    </row>
    <row r="7" spans="1:4">
      <c r="A7" s="4" t="s">
        <v>1144</v>
      </c>
      <c r="B7" s="4" t="s">
        <v>1145</v>
      </c>
      <c r="C7" s="4" t="s">
        <v>1145</v>
      </c>
      <c r="D7" s="4" t="s">
        <v>1145</v>
      </c>
    </row>
    <row r="8" spans="1:4">
      <c r="A8" s="4" t="s">
        <v>1146</v>
      </c>
      <c r="B8" s="5" t="n">
        <v>0</v>
      </c>
      <c r="C8" s="5" t="n">
        <v>0</v>
      </c>
      <c r="D8"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90</v>
      </c>
    </row>
    <row r="3" spans="1:4">
      <c r="A3" s="3" t="s">
        <v>220</v>
      </c>
    </row>
    <row r="4" spans="1:4">
      <c r="A4" s="4" t="s">
        <v>1148</v>
      </c>
      <c r="B4" s="5" t="n">
        <v>455000</v>
      </c>
      <c r="C4" s="5" t="n">
        <v>635000</v>
      </c>
      <c r="D4" s="5" t="n">
        <v>651200</v>
      </c>
    </row>
    <row r="5" spans="1:4">
      <c r="A5" s="4" t="s">
        <v>1149</v>
      </c>
      <c r="B5" s="5" t="n">
        <v>280000</v>
      </c>
      <c r="C5" s="5" t="n">
        <v>65000</v>
      </c>
      <c r="D5" s="5" t="n">
        <v>65000</v>
      </c>
    </row>
    <row r="6" spans="1:4">
      <c r="A6" s="4" t="s">
        <v>1150</v>
      </c>
      <c r="B6" s="5" t="n">
        <v>-65000</v>
      </c>
      <c r="C6" s="5" t="n">
        <v>-245000</v>
      </c>
      <c r="D6" s="5" t="n">
        <v>-81200</v>
      </c>
    </row>
    <row r="7" spans="1:4">
      <c r="A7" s="4" t="s">
        <v>1151</v>
      </c>
      <c r="B7" s="5" t="n">
        <v>0</v>
      </c>
      <c r="C7" s="5" t="n">
        <v>0</v>
      </c>
      <c r="D7" s="5" t="n">
        <v>0</v>
      </c>
    </row>
    <row r="8" spans="1:4">
      <c r="A8" s="4" t="s">
        <v>1152</v>
      </c>
      <c r="B8" s="5" t="n">
        <v>670000</v>
      </c>
      <c r="C8" s="5" t="n">
        <v>455000</v>
      </c>
      <c r="D8" s="5" t="n">
        <v>635000</v>
      </c>
    </row>
    <row r="9" spans="1:4">
      <c r="A9" s="4" t="s">
        <v>1153</v>
      </c>
      <c r="B9" s="7" t="n">
        <v>9.460000000000001</v>
      </c>
      <c r="C9" s="7" t="n">
        <v>8.68</v>
      </c>
      <c r="D9" s="7" t="n">
        <v>8.289999999999999</v>
      </c>
    </row>
    <row r="10" spans="1:4">
      <c r="A10" s="4" t="s">
        <v>1154</v>
      </c>
      <c r="B10" s="8" t="n">
        <v>14.43</v>
      </c>
      <c r="C10" s="8" t="n">
        <v>10.37</v>
      </c>
      <c r="D10" s="8" t="n">
        <v>11.16</v>
      </c>
    </row>
    <row r="11" spans="1:4">
      <c r="A11" s="4" t="s">
        <v>1155</v>
      </c>
      <c r="B11" s="8" t="n">
        <v>7.22</v>
      </c>
      <c r="C11" s="8" t="n">
        <v>7.69</v>
      </c>
      <c r="D11" s="8" t="n">
        <v>7.54</v>
      </c>
    </row>
    <row r="12" spans="1:4">
      <c r="A12" s="4" t="s">
        <v>1156</v>
      </c>
      <c r="B12" s="5" t="n">
        <v>0</v>
      </c>
      <c r="C12" s="5" t="n">
        <v>0</v>
      </c>
      <c r="D12" s="5" t="n">
        <v>0</v>
      </c>
    </row>
    <row r="13" spans="1:4">
      <c r="A13" s="4" t="s">
        <v>1157</v>
      </c>
      <c r="B13" s="7" t="n">
        <v>11.75</v>
      </c>
      <c r="C13" s="7" t="n">
        <v>9.460000000000001</v>
      </c>
      <c r="D13" s="7" t="n">
        <v>8.68</v>
      </c>
    </row>
    <row r="14" spans="1:4">
      <c r="A14" s="4" t="s">
        <v>1158</v>
      </c>
      <c r="B14" s="5" t="n">
        <v>390000</v>
      </c>
      <c r="C14" s="5" t="n">
        <v>390000</v>
      </c>
      <c r="D14" s="5" t="n">
        <v>570000</v>
      </c>
    </row>
    <row r="15" spans="1:4">
      <c r="A15" s="4" t="s">
        <v>1159</v>
      </c>
      <c r="B15" s="7" t="n">
        <v>1.49</v>
      </c>
      <c r="C15" s="7" t="n">
        <v>0.74</v>
      </c>
      <c r="D15" s="7" t="n">
        <v>0.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36"/>
    <col customWidth="1" max="3" min="3" width="20"/>
    <col customWidth="1" max="4" min="4" width="20"/>
    <col customWidth="1" max="5" min="5" width="20"/>
  </cols>
  <sheetData>
    <row r="1" spans="1:5">
      <c r="A1" s="1" t="s">
        <v>1160</v>
      </c>
      <c r="B1" s="2" t="s">
        <v>1</v>
      </c>
    </row>
    <row r="2" spans="1:5">
      <c r="B2" s="2" t="s">
        <v>1161</v>
      </c>
      <c r="C2" s="2" t="s">
        <v>1162</v>
      </c>
      <c r="D2" s="2" t="s">
        <v>1163</v>
      </c>
      <c r="E2" s="2" t="s">
        <v>1164</v>
      </c>
    </row>
    <row r="3" spans="1:5">
      <c r="A3" s="4" t="s">
        <v>1165</v>
      </c>
      <c r="B3" s="5" t="n">
        <v>670000</v>
      </c>
      <c r="C3" s="5" t="n">
        <v>455000</v>
      </c>
      <c r="D3" s="5" t="n">
        <v>635000</v>
      </c>
      <c r="E3" s="5" t="n">
        <v>651200</v>
      </c>
    </row>
    <row r="4" spans="1:5">
      <c r="A4" s="4" t="s">
        <v>1166</v>
      </c>
    </row>
    <row r="5" spans="1:5">
      <c r="A5" s="4" t="s">
        <v>1167</v>
      </c>
      <c r="B5" s="4" t="s">
        <v>1168</v>
      </c>
    </row>
    <row r="6" spans="1:5">
      <c r="A6" s="4" t="s">
        <v>1169</v>
      </c>
      <c r="B6" s="5" t="n">
        <v>1</v>
      </c>
    </row>
    <row r="7" spans="1:5">
      <c r="A7" s="4" t="s">
        <v>1165</v>
      </c>
      <c r="B7" s="5" t="n">
        <v>65000</v>
      </c>
    </row>
    <row r="8" spans="1:5">
      <c r="A8" s="4" t="s">
        <v>1170</v>
      </c>
      <c r="B8" s="7" t="n">
        <v>8.720000000000001</v>
      </c>
    </row>
    <row r="9" spans="1:5">
      <c r="A9" s="4" t="s">
        <v>1171</v>
      </c>
      <c r="B9" s="4" t="s">
        <v>1172</v>
      </c>
    </row>
    <row r="10" spans="1:5">
      <c r="A10" s="4" t="s">
        <v>1173</v>
      </c>
    </row>
    <row r="11" spans="1:5">
      <c r="A11" s="4" t="s">
        <v>1167</v>
      </c>
      <c r="B11" s="4" t="s">
        <v>1174</v>
      </c>
    </row>
    <row r="12" spans="1:5">
      <c r="A12" s="4" t="s">
        <v>1169</v>
      </c>
      <c r="B12" s="5" t="n">
        <v>1</v>
      </c>
    </row>
    <row r="13" spans="1:5">
      <c r="A13" s="4" t="s">
        <v>1165</v>
      </c>
      <c r="B13" s="5" t="n">
        <v>65000</v>
      </c>
    </row>
    <row r="14" spans="1:5">
      <c r="A14" s="4" t="s">
        <v>1170</v>
      </c>
      <c r="B14" s="7" t="n">
        <v>9.33</v>
      </c>
    </row>
    <row r="15" spans="1:5">
      <c r="A15" s="4" t="s">
        <v>1171</v>
      </c>
      <c r="B15" s="4" t="s">
        <v>1175</v>
      </c>
    </row>
    <row r="16" spans="1:5">
      <c r="A16" s="4" t="s">
        <v>1176</v>
      </c>
    </row>
    <row r="17" spans="1:5">
      <c r="A17" s="4" t="s">
        <v>1167</v>
      </c>
      <c r="B17" s="4" t="s">
        <v>1177</v>
      </c>
    </row>
    <row r="18" spans="1:5">
      <c r="A18" s="4" t="s">
        <v>1169</v>
      </c>
      <c r="B18" s="5" t="n">
        <v>1</v>
      </c>
    </row>
    <row r="19" spans="1:5">
      <c r="A19" s="4" t="s">
        <v>1165</v>
      </c>
      <c r="B19" s="5" t="n">
        <v>65000</v>
      </c>
    </row>
    <row r="20" spans="1:5">
      <c r="A20" s="4" t="s">
        <v>1170</v>
      </c>
      <c r="B20" s="7" t="n">
        <v>10.46</v>
      </c>
    </row>
    <row r="21" spans="1:5">
      <c r="A21" s="4" t="s">
        <v>1171</v>
      </c>
      <c r="B21" s="4" t="s">
        <v>1178</v>
      </c>
    </row>
    <row r="22" spans="1:5">
      <c r="A22" s="4" t="s">
        <v>1179</v>
      </c>
    </row>
    <row r="23" spans="1:5">
      <c r="A23" s="4" t="s">
        <v>1167</v>
      </c>
      <c r="B23" s="4" t="s">
        <v>1180</v>
      </c>
    </row>
    <row r="24" spans="1:5">
      <c r="A24" s="4" t="s">
        <v>1169</v>
      </c>
      <c r="B24" s="5" t="n">
        <v>1</v>
      </c>
    </row>
    <row r="25" spans="1:5">
      <c r="A25" s="4" t="s">
        <v>1165</v>
      </c>
      <c r="B25" s="5" t="n">
        <v>65000</v>
      </c>
    </row>
    <row r="26" spans="1:5">
      <c r="A26" s="4" t="s">
        <v>1170</v>
      </c>
      <c r="B26" s="7" t="n">
        <v>8.94</v>
      </c>
    </row>
    <row r="27" spans="1:5">
      <c r="A27" s="4" t="s">
        <v>1171</v>
      </c>
      <c r="B27" s="4" t="s">
        <v>1181</v>
      </c>
    </row>
    <row r="28" spans="1:5">
      <c r="A28" s="4" t="s">
        <v>1182</v>
      </c>
    </row>
    <row r="29" spans="1:5">
      <c r="A29" s="4" t="s">
        <v>1167</v>
      </c>
      <c r="B29" s="4" t="s">
        <v>1183</v>
      </c>
    </row>
    <row r="30" spans="1:5">
      <c r="A30" s="4" t="s">
        <v>1169</v>
      </c>
      <c r="B30" s="5" t="n">
        <v>1</v>
      </c>
    </row>
    <row r="31" spans="1:5">
      <c r="A31" s="4" t="s">
        <v>1165</v>
      </c>
      <c r="B31" s="5" t="n">
        <v>65000</v>
      </c>
    </row>
    <row r="32" spans="1:5">
      <c r="A32" s="4" t="s">
        <v>1170</v>
      </c>
      <c r="B32" s="7" t="n">
        <v>11.16</v>
      </c>
    </row>
    <row r="33" spans="1:5">
      <c r="A33" s="4" t="s">
        <v>1171</v>
      </c>
      <c r="B33" s="4" t="s">
        <v>1184</v>
      </c>
    </row>
    <row r="34" spans="1:5">
      <c r="A34" s="4" t="s">
        <v>1185</v>
      </c>
    </row>
    <row r="35" spans="1:5">
      <c r="A35" s="4" t="s">
        <v>1167</v>
      </c>
      <c r="B35" s="4" t="s">
        <v>1186</v>
      </c>
    </row>
    <row r="36" spans="1:5">
      <c r="A36" s="4" t="s">
        <v>1169</v>
      </c>
      <c r="B36" s="5" t="n">
        <v>1</v>
      </c>
    </row>
    <row r="37" spans="1:5">
      <c r="A37" s="4" t="s">
        <v>1165</v>
      </c>
      <c r="B37" s="5" t="n">
        <v>65000</v>
      </c>
    </row>
    <row r="38" spans="1:5">
      <c r="A38" s="4" t="s">
        <v>1170</v>
      </c>
      <c r="B38" s="7" t="n">
        <v>10.37</v>
      </c>
    </row>
    <row r="39" spans="1:5">
      <c r="A39" s="4" t="s">
        <v>1171</v>
      </c>
      <c r="B39" s="4" t="s">
        <v>1187</v>
      </c>
    </row>
    <row r="40" spans="1:5">
      <c r="A40" s="4" t="s">
        <v>1188</v>
      </c>
    </row>
    <row r="41" spans="1:5">
      <c r="A41" s="4" t="s">
        <v>1167</v>
      </c>
      <c r="B41" s="4" t="s">
        <v>1189</v>
      </c>
    </row>
    <row r="42" spans="1:5">
      <c r="A42" s="4" t="s">
        <v>1169</v>
      </c>
      <c r="B42" s="5" t="n">
        <v>10</v>
      </c>
    </row>
    <row r="43" spans="1:5">
      <c r="A43" s="4" t="s">
        <v>1165</v>
      </c>
      <c r="B43" s="5" t="n">
        <v>215000</v>
      </c>
    </row>
    <row r="44" spans="1:5">
      <c r="A44" s="4" t="s">
        <v>1170</v>
      </c>
      <c r="B44" s="7" t="n">
        <v>14.24</v>
      </c>
    </row>
    <row r="45" spans="1:5">
      <c r="A45" s="4" t="s">
        <v>1171</v>
      </c>
      <c r="B45" s="4" t="s">
        <v>1190</v>
      </c>
    </row>
    <row r="46" spans="1:5">
      <c r="A46" s="4" t="s">
        <v>1191</v>
      </c>
    </row>
    <row r="47" spans="1:5">
      <c r="A47" s="4" t="s">
        <v>1167</v>
      </c>
      <c r="B47" s="4" t="s">
        <v>1192</v>
      </c>
    </row>
    <row r="48" spans="1:5">
      <c r="A48" s="4" t="s">
        <v>1169</v>
      </c>
      <c r="B48" s="5" t="n">
        <v>1</v>
      </c>
    </row>
    <row r="49" spans="1:5">
      <c r="A49" s="4" t="s">
        <v>1165</v>
      </c>
      <c r="B49" s="5" t="n">
        <v>65000</v>
      </c>
    </row>
    <row r="50" spans="1:5">
      <c r="A50" s="4" t="s">
        <v>1170</v>
      </c>
      <c r="B50" s="7" t="n">
        <v>15.04</v>
      </c>
    </row>
    <row r="51" spans="1:5">
      <c r="A51" s="4" t="s">
        <v>1171</v>
      </c>
      <c r="B51" s="4" t="s">
        <v>11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90</v>
      </c>
    </row>
    <row r="3" spans="1:4">
      <c r="A3" s="4" t="s">
        <v>1195</v>
      </c>
      <c r="B3" s="5" t="n">
        <v>117897</v>
      </c>
      <c r="C3" s="5" t="n">
        <v>123496</v>
      </c>
      <c r="D3" s="5" t="n">
        <v>108200</v>
      </c>
    </row>
    <row r="4" spans="1:4">
      <c r="A4" s="4" t="s">
        <v>1196</v>
      </c>
      <c r="B4" s="5" t="n">
        <v>11000</v>
      </c>
      <c r="C4" s="5" t="n">
        <v>40000</v>
      </c>
      <c r="D4" s="5" t="n">
        <v>58000</v>
      </c>
    </row>
    <row r="5" spans="1:4">
      <c r="A5" s="4" t="s">
        <v>1197</v>
      </c>
      <c r="B5" s="5" t="n">
        <v>5103</v>
      </c>
      <c r="C5" s="5" t="n">
        <v>6771</v>
      </c>
      <c r="D5" s="5" t="n">
        <v>7180</v>
      </c>
    </row>
    <row r="6" spans="1:4">
      <c r="A6" s="4" t="s">
        <v>1198</v>
      </c>
      <c r="B6" s="5" t="n">
        <v>-44286</v>
      </c>
      <c r="C6" s="5" t="n">
        <v>-49136</v>
      </c>
      <c r="D6" s="5" t="n">
        <v>-49884</v>
      </c>
    </row>
    <row r="7" spans="1:4">
      <c r="A7" s="4" t="s">
        <v>1199</v>
      </c>
      <c r="B7" s="5" t="n">
        <v>0</v>
      </c>
      <c r="C7" s="5" t="n">
        <v>-3234</v>
      </c>
      <c r="D7" s="5" t="n">
        <v>0</v>
      </c>
    </row>
    <row r="8" spans="1:4">
      <c r="A8" s="4" t="s">
        <v>1200</v>
      </c>
      <c r="B8" s="5" t="n">
        <v>89714</v>
      </c>
      <c r="C8" s="5" t="n">
        <v>117897</v>
      </c>
      <c r="D8" s="5" t="n">
        <v>123496</v>
      </c>
    </row>
    <row r="9" spans="1:4">
      <c r="A9" s="4" t="s">
        <v>1201</v>
      </c>
      <c r="B9" s="7" t="n">
        <v>11.35</v>
      </c>
      <c r="C9" s="7" t="n">
        <v>10.08</v>
      </c>
      <c r="D9" s="7" t="n">
        <v>9.960000000000001</v>
      </c>
    </row>
    <row r="10" spans="1:4">
      <c r="A10" s="4" t="s">
        <v>1202</v>
      </c>
      <c r="B10" s="8" t="n">
        <v>15.92</v>
      </c>
      <c r="C10" s="8" t="n">
        <v>13.64</v>
      </c>
      <c r="D10" s="8" t="n">
        <v>9.880000000000001</v>
      </c>
    </row>
    <row r="11" spans="1:4">
      <c r="A11" s="4" t="s">
        <v>1203</v>
      </c>
      <c r="B11" s="8" t="n">
        <v>13.99</v>
      </c>
      <c r="C11" s="8" t="n">
        <v>11.08</v>
      </c>
      <c r="D11" s="8" t="n">
        <v>9.52</v>
      </c>
    </row>
    <row r="12" spans="1:4">
      <c r="A12" s="4" t="s">
        <v>1204</v>
      </c>
      <c r="B12" s="8" t="n">
        <v>-15.74</v>
      </c>
      <c r="C12" s="8" t="n">
        <v>-10.06</v>
      </c>
      <c r="D12" s="8" t="n">
        <v>-9.56</v>
      </c>
    </row>
    <row r="13" spans="1:4">
      <c r="A13" s="4" t="s">
        <v>1205</v>
      </c>
      <c r="B13" s="5" t="n">
        <v>0</v>
      </c>
      <c r="C13" s="8" t="n">
        <v>-11.38</v>
      </c>
      <c r="D13" s="5" t="n">
        <v>0</v>
      </c>
    </row>
    <row r="14" spans="1:4">
      <c r="A14" s="4" t="s">
        <v>1206</v>
      </c>
      <c r="B14" s="7" t="n">
        <v>12.15</v>
      </c>
      <c r="C14" s="7" t="n">
        <v>11.35</v>
      </c>
      <c r="D14" s="7" t="n">
        <v>10.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1207</v>
      </c>
      <c r="B1" s="2" t="s">
        <v>1</v>
      </c>
    </row>
    <row r="2" spans="1:2">
      <c r="B2" s="2" t="s">
        <v>2</v>
      </c>
    </row>
    <row r="3" spans="1:2">
      <c r="A3" s="3" t="s">
        <v>223</v>
      </c>
    </row>
    <row r="4" spans="1:2">
      <c r="A4" s="4" t="s">
        <v>1208</v>
      </c>
      <c r="B4" s="4" t="s">
        <v>12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53</v>
      </c>
      <c r="B1" s="2" t="s">
        <v>1</v>
      </c>
    </row>
    <row r="2" spans="1:2">
      <c r="B2" s="2" t="s">
        <v>2</v>
      </c>
    </row>
    <row r="3" spans="1:2">
      <c r="A3" s="4" t="s">
        <v>154</v>
      </c>
      <c r="B3" s="4" t="s">
        <v>88</v>
      </c>
    </row>
    <row r="4" spans="1:2">
      <c r="A4" s="4" t="s">
        <v>155</v>
      </c>
    </row>
    <row r="5" spans="1:2">
      <c r="A5" s="4" t="s">
        <v>154</v>
      </c>
      <c r="B5" s="4" t="s">
        <v>88</v>
      </c>
    </row>
    <row r="6" spans="1:2">
      <c r="A6" s="4" t="s">
        <v>156</v>
      </c>
    </row>
    <row r="7" spans="1:2">
      <c r="A7" s="4" t="s">
        <v>154</v>
      </c>
      <c r="B7" s="4" t="s">
        <v>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673</v>
      </c>
    </row>
    <row r="2" spans="1:2">
      <c r="A2" s="3" t="s">
        <v>223</v>
      </c>
    </row>
    <row r="3" spans="1:2">
      <c r="A3" s="5" t="n">
        <v>2018</v>
      </c>
      <c r="B3" s="6" t="n">
        <v>105909000</v>
      </c>
    </row>
    <row r="4" spans="1:2">
      <c r="A4" s="5" t="n">
        <v>2019</v>
      </c>
      <c r="B4" s="5" t="n">
        <v>98254000</v>
      </c>
    </row>
    <row r="5" spans="1:2">
      <c r="A5" s="5" t="n">
        <v>2020</v>
      </c>
      <c r="B5" s="5" t="n">
        <v>93927000</v>
      </c>
    </row>
    <row r="6" spans="1:2">
      <c r="A6" s="5" t="n">
        <v>2021</v>
      </c>
      <c r="B6" s="5" t="n">
        <v>92636000</v>
      </c>
    </row>
    <row r="7" spans="1:2">
      <c r="A7" s="5" t="n">
        <v>2022</v>
      </c>
      <c r="B7" s="5" t="n">
        <v>86696000</v>
      </c>
    </row>
    <row r="8" spans="1:2">
      <c r="A8" s="4" t="s">
        <v>1211</v>
      </c>
      <c r="B8" s="5" t="n">
        <v>426351000</v>
      </c>
    </row>
    <row r="9" spans="1:2">
      <c r="A9" s="4" t="s">
        <v>136</v>
      </c>
      <c r="B9" s="6" t="n">
        <v>90377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1212</v>
      </c>
      <c r="B1" s="2" t="s">
        <v>1</v>
      </c>
    </row>
    <row r="2" spans="1:4">
      <c r="B2" s="2" t="s">
        <v>1213</v>
      </c>
      <c r="C2" s="2" t="s">
        <v>549</v>
      </c>
      <c r="D2" s="2" t="s">
        <v>550</v>
      </c>
    </row>
    <row r="3" spans="1:4">
      <c r="A3" s="4" t="s">
        <v>1214</v>
      </c>
      <c r="B3" s="5" t="n">
        <v>14</v>
      </c>
    </row>
    <row r="4" spans="1:4">
      <c r="A4" s="4" t="s">
        <v>1215</v>
      </c>
      <c r="B4" s="5" t="n">
        <v>1</v>
      </c>
    </row>
    <row r="5" spans="1:4">
      <c r="A5" s="4" t="s">
        <v>401</v>
      </c>
    </row>
    <row r="6" spans="1:4">
      <c r="A6" s="4" t="s">
        <v>1216</v>
      </c>
      <c r="B6" s="4" t="s">
        <v>403</v>
      </c>
    </row>
    <row r="7" spans="1:4">
      <c r="A7" s="4" t="s">
        <v>404</v>
      </c>
      <c r="B7" s="4" t="s">
        <v>405</v>
      </c>
    </row>
    <row r="8" spans="1:4">
      <c r="A8" s="4" t="s">
        <v>1217</v>
      </c>
    </row>
    <row r="9" spans="1:4">
      <c r="A9" s="4" t="s">
        <v>1218</v>
      </c>
      <c r="B9" s="6" t="n">
        <v>15804</v>
      </c>
      <c r="C9" s="6" t="n">
        <v>15804</v>
      </c>
      <c r="D9" s="6" t="n">
        <v>15804</v>
      </c>
    </row>
    <row r="10" spans="1:4">
      <c r="A10" s="4" t="s">
        <v>1219</v>
      </c>
    </row>
    <row r="11" spans="1:4">
      <c r="A11" s="4" t="s">
        <v>558</v>
      </c>
      <c r="B11" s="4" t="s">
        <v>661</v>
      </c>
    </row>
    <row r="12" spans="1:4">
      <c r="A12" s="4" t="s">
        <v>1220</v>
      </c>
      <c r="B12" s="5" t="n">
        <v>5680</v>
      </c>
    </row>
    <row r="13" spans="1:4">
      <c r="A13" s="4" t="s">
        <v>1216</v>
      </c>
      <c r="B13" s="4" t="s">
        <v>1221</v>
      </c>
    </row>
    <row r="14" spans="1:4">
      <c r="A14" s="4" t="s">
        <v>1222</v>
      </c>
    </row>
    <row r="15" spans="1:4">
      <c r="A15" s="4" t="s">
        <v>1223</v>
      </c>
      <c r="B15" s="6" t="n">
        <v>99400</v>
      </c>
    </row>
    <row r="16" spans="1:4">
      <c r="A16" s="4" t="s">
        <v>1224</v>
      </c>
      <c r="B16" s="8" t="n">
        <v>17.5</v>
      </c>
    </row>
    <row r="17" spans="1:4">
      <c r="A17" s="4" t="s">
        <v>1225</v>
      </c>
    </row>
    <row r="18" spans="1:4">
      <c r="A18" s="4" t="s">
        <v>1223</v>
      </c>
      <c r="B18" s="6" t="n">
        <v>99400</v>
      </c>
    </row>
    <row r="19" spans="1:4">
      <c r="A19" s="4" t="s">
        <v>1224</v>
      </c>
      <c r="B19" s="8" t="n">
        <v>17.5</v>
      </c>
    </row>
    <row r="20" spans="1:4">
      <c r="A20" s="4" t="s">
        <v>1226</v>
      </c>
    </row>
    <row r="21" spans="1:4">
      <c r="A21" s="4" t="s">
        <v>1223</v>
      </c>
      <c r="B21" s="6" t="n">
        <v>99400</v>
      </c>
    </row>
    <row r="22" spans="1:4">
      <c r="A22" s="4" t="s">
        <v>1224</v>
      </c>
      <c r="B22" s="8" t="n">
        <v>17.5</v>
      </c>
    </row>
    <row r="23" spans="1:4">
      <c r="A23" s="4" t="s">
        <v>1227</v>
      </c>
    </row>
    <row r="24" spans="1:4">
      <c r="A24" s="4" t="s">
        <v>1223</v>
      </c>
      <c r="B24" s="6" t="n">
        <v>99400</v>
      </c>
    </row>
    <row r="25" spans="1:4">
      <c r="A25" s="4" t="s">
        <v>1224</v>
      </c>
      <c r="B25" s="8" t="n">
        <v>17.5</v>
      </c>
    </row>
    <row r="26" spans="1:4">
      <c r="A26" s="4" t="s">
        <v>1228</v>
      </c>
    </row>
    <row r="27" spans="1:4">
      <c r="A27" s="4" t="s">
        <v>1223</v>
      </c>
      <c r="B27" s="6" t="n">
        <v>99400</v>
      </c>
    </row>
    <row r="28" spans="1:4">
      <c r="A28" s="4" t="s">
        <v>1224</v>
      </c>
      <c r="B28" s="8" t="n">
        <v>17.5</v>
      </c>
    </row>
    <row r="29" spans="1:4">
      <c r="A29" s="4" t="s">
        <v>1229</v>
      </c>
    </row>
    <row r="30" spans="1:4">
      <c r="A30" s="4" t="s">
        <v>1223</v>
      </c>
      <c r="B30" s="6" t="n">
        <v>100820</v>
      </c>
    </row>
    <row r="31" spans="1:4">
      <c r="A31" s="4" t="s">
        <v>1224</v>
      </c>
      <c r="B31" s="8" t="n">
        <v>17.75</v>
      </c>
    </row>
    <row r="32" spans="1:4">
      <c r="A32" s="4" t="s">
        <v>1230</v>
      </c>
    </row>
    <row r="33" spans="1:4">
      <c r="A33" s="4" t="s">
        <v>1223</v>
      </c>
      <c r="B33" s="6" t="n">
        <v>100820</v>
      </c>
    </row>
    <row r="34" spans="1:4">
      <c r="A34" s="4" t="s">
        <v>1224</v>
      </c>
      <c r="B34" s="8" t="n">
        <v>17.75</v>
      </c>
    </row>
    <row r="35" spans="1:4">
      <c r="A35" s="4" t="s">
        <v>1231</v>
      </c>
    </row>
    <row r="36" spans="1:4">
      <c r="A36" s="4" t="s">
        <v>1232</v>
      </c>
      <c r="B36" s="6" t="n">
        <v>75880</v>
      </c>
      <c r="C36" s="5" t="n">
        <v>49500</v>
      </c>
      <c r="D36" s="5" t="n">
        <v>56520</v>
      </c>
    </row>
    <row r="37" spans="1:4">
      <c r="A37" s="4" t="s">
        <v>1233</v>
      </c>
      <c r="B37" s="6" t="n">
        <v>0</v>
      </c>
      <c r="C37" s="5" t="n">
        <v>0</v>
      </c>
      <c r="D37" s="5" t="n">
        <v>196000</v>
      </c>
    </row>
    <row r="38" spans="1:4">
      <c r="A38" s="4" t="s">
        <v>872</v>
      </c>
    </row>
    <row r="39" spans="1:4">
      <c r="A39" s="4" t="s">
        <v>1234</v>
      </c>
      <c r="B39" s="5" t="n">
        <v>138989</v>
      </c>
    </row>
    <row r="40" spans="1:4">
      <c r="A40" s="4" t="s">
        <v>1235</v>
      </c>
      <c r="B40" s="6" t="n">
        <v>1926166</v>
      </c>
    </row>
    <row r="41" spans="1:4">
      <c r="A41" s="4" t="s">
        <v>1236</v>
      </c>
      <c r="B41" s="7" t="n">
        <v>13.86</v>
      </c>
    </row>
    <row r="42" spans="1:4">
      <c r="A42" s="4" t="s">
        <v>1237</v>
      </c>
      <c r="B42" s="5" t="n">
        <v>125989</v>
      </c>
    </row>
    <row r="43" spans="1:4">
      <c r="A43" s="4" t="s">
        <v>1238</v>
      </c>
      <c r="B43" s="6" t="n">
        <v>94951</v>
      </c>
      <c r="C43" s="6" t="n">
        <v>113515</v>
      </c>
      <c r="D43" s="6" t="n">
        <v>158727</v>
      </c>
    </row>
    <row r="44" spans="1:4">
      <c r="A44" s="4" t="s">
        <v>1239</v>
      </c>
    </row>
    <row r="45" spans="1:4">
      <c r="A45" s="4" t="s">
        <v>1240</v>
      </c>
      <c r="C45" s="4" t="s">
        <v>1241</v>
      </c>
    </row>
    <row r="46" spans="1:4">
      <c r="A46" s="4" t="s">
        <v>1242</v>
      </c>
      <c r="C46" s="4" t="s">
        <v>1243</v>
      </c>
    </row>
    <row r="47" spans="1:4">
      <c r="A47" s="4" t="s">
        <v>1244</v>
      </c>
    </row>
    <row r="48" spans="1:4">
      <c r="A48" s="4" t="s">
        <v>1236</v>
      </c>
      <c r="B48" s="7" t="n">
        <v>14.08</v>
      </c>
    </row>
    <row r="49" spans="1:4">
      <c r="A49" s="4" t="s">
        <v>1245</v>
      </c>
      <c r="B49" s="5" t="n">
        <v>102103</v>
      </c>
    </row>
    <row r="50" spans="1:4">
      <c r="A50" s="4" t="s">
        <v>1246</v>
      </c>
      <c r="B50" s="6" t="n">
        <v>14373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1247</v>
      </c>
      <c r="B1" s="2" t="s">
        <v>1</v>
      </c>
    </row>
    <row r="2" spans="1:2">
      <c r="B2" s="2" t="s">
        <v>2</v>
      </c>
    </row>
    <row r="3" spans="1:2">
      <c r="A3" s="3" t="s">
        <v>229</v>
      </c>
    </row>
    <row r="4" spans="1:2">
      <c r="A4" s="4" t="s">
        <v>1248</v>
      </c>
      <c r="B4" s="4" t="s">
        <v>3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9</v>
      </c>
      <c r="B1" s="2" t="s">
        <v>1</v>
      </c>
    </row>
    <row r="2" spans="1:4">
      <c r="B2" s="2" t="s">
        <v>2</v>
      </c>
      <c r="C2" s="2" t="s">
        <v>32</v>
      </c>
      <c r="D2" s="2" t="s">
        <v>90</v>
      </c>
    </row>
    <row r="3" spans="1:4">
      <c r="A3" s="3" t="s">
        <v>229</v>
      </c>
    </row>
    <row r="4" spans="1:4">
      <c r="A4" s="4" t="s">
        <v>1250</v>
      </c>
      <c r="B4" s="6" t="n">
        <v>22942234</v>
      </c>
      <c r="C4" s="6" t="n">
        <v>20531888</v>
      </c>
      <c r="D4" s="6" t="n">
        <v>16998783</v>
      </c>
    </row>
    <row r="5" spans="1:4">
      <c r="A5" s="4" t="s">
        <v>1251</v>
      </c>
      <c r="B5" s="5" t="n">
        <v>-2311714</v>
      </c>
      <c r="C5" s="5" t="n">
        <v>-4398599</v>
      </c>
      <c r="D5" s="5" t="n">
        <v>-5824405</v>
      </c>
    </row>
    <row r="6" spans="1:4">
      <c r="A6" s="4" t="s">
        <v>1252</v>
      </c>
      <c r="B6" s="5" t="n">
        <v>624706</v>
      </c>
      <c r="C6" s="5" t="n">
        <v>926465</v>
      </c>
      <c r="D6" s="5" t="n">
        <v>448895</v>
      </c>
    </row>
    <row r="7" spans="1:4">
      <c r="A7" s="4" t="s">
        <v>1253</v>
      </c>
      <c r="B7" s="5" t="n">
        <v>0</v>
      </c>
      <c r="C7" s="5" t="n">
        <v>0</v>
      </c>
      <c r="D7" s="5" t="n">
        <v>0</v>
      </c>
    </row>
    <row r="8" spans="1:4">
      <c r="A8" s="4" t="s">
        <v>1254</v>
      </c>
      <c r="B8" s="5" t="n">
        <v>353285</v>
      </c>
      <c r="C8" s="5" t="n">
        <v>1298104</v>
      </c>
      <c r="D8" s="5" t="n">
        <v>2342751</v>
      </c>
    </row>
    <row r="9" spans="1:4">
      <c r="A9" s="4" t="s">
        <v>1255</v>
      </c>
      <c r="B9" s="5" t="n">
        <v>21608511</v>
      </c>
      <c r="C9" s="5" t="n">
        <v>18357858</v>
      </c>
      <c r="D9" s="5" t="n">
        <v>13966024</v>
      </c>
    </row>
    <row r="10" spans="1:4">
      <c r="A10" s="4" t="s">
        <v>1256</v>
      </c>
      <c r="B10" s="5" t="n">
        <v>1311714</v>
      </c>
      <c r="C10" s="5" t="n">
        <v>3643569</v>
      </c>
      <c r="D10" s="5" t="n">
        <v>5000683</v>
      </c>
    </row>
    <row r="11" spans="1:4">
      <c r="A11" s="4" t="s">
        <v>1257</v>
      </c>
      <c r="B11" s="6" t="n">
        <v>22920225</v>
      </c>
      <c r="C11" s="6" t="n">
        <v>22001427</v>
      </c>
      <c r="D11" s="6" t="n">
        <v>189667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90</v>
      </c>
    </row>
    <row r="3" spans="1:4">
      <c r="A3" s="3" t="s">
        <v>229</v>
      </c>
    </row>
    <row r="4" spans="1:4">
      <c r="A4" s="4" t="s">
        <v>1259</v>
      </c>
      <c r="B4" s="6" t="n">
        <v>50663829</v>
      </c>
      <c r="C4" s="6" t="n">
        <v>42034183</v>
      </c>
      <c r="D4" s="6" t="n">
        <v>35522127</v>
      </c>
    </row>
    <row r="5" spans="1:4">
      <c r="A5" s="4" t="s">
        <v>1260</v>
      </c>
      <c r="B5" s="5" t="n">
        <v>-1311714</v>
      </c>
      <c r="C5" s="5" t="n">
        <v>-3643569</v>
      </c>
      <c r="D5" s="5" t="n">
        <v>-5000683</v>
      </c>
    </row>
    <row r="6" spans="1:4">
      <c r="A6" s="4" t="s">
        <v>1261</v>
      </c>
      <c r="B6" s="5" t="n">
        <v>-10414753</v>
      </c>
      <c r="C6" s="5" t="n">
        <v>-7828595</v>
      </c>
      <c r="D6" s="5" t="n">
        <v>-2939882</v>
      </c>
    </row>
    <row r="7" spans="1:4">
      <c r="A7" s="4" t="s">
        <v>1262</v>
      </c>
      <c r="B7" s="6" t="n">
        <v>38937362</v>
      </c>
      <c r="C7" s="6" t="n">
        <v>30562019</v>
      </c>
      <c r="D7" s="6" t="n">
        <v>275815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3"/>
    <col customWidth="1" max="15" min="15" width="14"/>
  </cols>
  <sheetData>
    <row r="1" spans="1:15">
      <c r="A1" s="1" t="s">
        <v>1263</v>
      </c>
      <c r="C1" s="2" t="s">
        <v>1264</v>
      </c>
      <c r="D1" s="2" t="s">
        <v>1265</v>
      </c>
      <c r="E1" s="2" t="s">
        <v>1266</v>
      </c>
      <c r="F1" s="2" t="s">
        <v>1267</v>
      </c>
      <c r="G1" s="2" t="s">
        <v>1268</v>
      </c>
      <c r="H1" s="2" t="s">
        <v>1269</v>
      </c>
      <c r="I1" s="2" t="s">
        <v>1270</v>
      </c>
      <c r="J1" s="2" t="s">
        <v>2</v>
      </c>
      <c r="K1" s="2" t="s">
        <v>32</v>
      </c>
      <c r="L1" s="2" t="s">
        <v>90</v>
      </c>
      <c r="M1" s="2" t="s">
        <v>1271</v>
      </c>
      <c r="N1" s="2" t="s">
        <v>1272</v>
      </c>
      <c r="O1" s="2" t="s">
        <v>1273</v>
      </c>
    </row>
    <row r="2" spans="1:15">
      <c r="A2" s="4" t="s">
        <v>1274</v>
      </c>
      <c r="J2" s="4" t="s">
        <v>583</v>
      </c>
    </row>
    <row r="3" spans="1:15">
      <c r="A3" s="4" t="s">
        <v>1275</v>
      </c>
      <c r="J3" s="6" t="n">
        <v>2467165</v>
      </c>
      <c r="K3" s="6" t="n">
        <v>2942149</v>
      </c>
      <c r="L3" s="6" t="n">
        <v>0</v>
      </c>
    </row>
    <row r="4" spans="1:15">
      <c r="A4" s="4" t="s">
        <v>1259</v>
      </c>
      <c r="J4" s="5" t="n">
        <v>-46289248</v>
      </c>
      <c r="K4" s="5" t="n">
        <v>-42034183</v>
      </c>
      <c r="L4" s="5" t="n">
        <v>-35522127</v>
      </c>
    </row>
    <row r="5" spans="1:15">
      <c r="A5" s="4" t="s">
        <v>1276</v>
      </c>
      <c r="J5" s="5" t="n">
        <v>0</v>
      </c>
      <c r="K5" s="5" t="n">
        <v>53493750</v>
      </c>
    </row>
    <row r="6" spans="1:15">
      <c r="A6" s="4" t="s">
        <v>1277</v>
      </c>
      <c r="J6" s="5" t="n">
        <v>71003093</v>
      </c>
      <c r="K6" s="5" t="n">
        <v>130543422</v>
      </c>
      <c r="L6" s="5" t="n">
        <v>0</v>
      </c>
    </row>
    <row r="7" spans="1:15">
      <c r="A7" s="4" t="s">
        <v>1278</v>
      </c>
      <c r="J7" s="5" t="n">
        <v>10000000</v>
      </c>
      <c r="O7" s="6" t="n">
        <v>10000000</v>
      </c>
    </row>
    <row r="8" spans="1:15">
      <c r="A8" s="4" t="s">
        <v>69</v>
      </c>
    </row>
    <row r="9" spans="1:15">
      <c r="A9" s="4" t="s">
        <v>1259</v>
      </c>
      <c r="J9" s="6" t="n">
        <v>0</v>
      </c>
      <c r="K9" s="6" t="n">
        <v>0</v>
      </c>
      <c r="L9" s="6" t="n">
        <v>0</v>
      </c>
    </row>
    <row r="10" spans="1:15">
      <c r="A10" s="4" t="s">
        <v>1279</v>
      </c>
    </row>
    <row r="11" spans="1:15">
      <c r="A11" s="4" t="s">
        <v>1280</v>
      </c>
      <c r="J11" s="9" t="n">
        <v>0.3828125</v>
      </c>
    </row>
    <row r="12" spans="1:15">
      <c r="A12" s="4" t="s">
        <v>1281</v>
      </c>
      <c r="J12" s="4" t="s">
        <v>1282</v>
      </c>
    </row>
    <row r="13" spans="1:15">
      <c r="A13" s="4" t="s">
        <v>1283</v>
      </c>
      <c r="J13" s="4" t="s">
        <v>1284</v>
      </c>
    </row>
    <row r="14" spans="1:15">
      <c r="A14" s="4" t="s">
        <v>1285</v>
      </c>
      <c r="J14" s="4" t="s">
        <v>1286</v>
      </c>
    </row>
    <row r="15" spans="1:15">
      <c r="A15" s="4" t="s">
        <v>1287</v>
      </c>
    </row>
    <row r="16" spans="1:15">
      <c r="A16" s="4" t="s">
        <v>82</v>
      </c>
      <c r="E16" s="4" t="s">
        <v>88</v>
      </c>
    </row>
    <row r="17" spans="1:15">
      <c r="A17" s="4" t="s">
        <v>1288</v>
      </c>
      <c r="E17" s="6" t="n">
        <v>25</v>
      </c>
    </row>
    <row r="18" spans="1:15">
      <c r="A18" s="4" t="s">
        <v>1289</v>
      </c>
      <c r="E18" s="6" t="n">
        <v>100000000</v>
      </c>
      <c r="J18" s="6" t="n">
        <v>35730000</v>
      </c>
    </row>
    <row r="19" spans="1:15">
      <c r="A19" s="4" t="s">
        <v>1290</v>
      </c>
      <c r="J19" s="5" t="n">
        <v>1439445</v>
      </c>
    </row>
    <row r="20" spans="1:15">
      <c r="A20" s="4" t="s">
        <v>1291</v>
      </c>
      <c r="J20" s="7" t="n">
        <v>25.31</v>
      </c>
    </row>
    <row r="21" spans="1:15">
      <c r="A21" s="4" t="s">
        <v>1292</v>
      </c>
    </row>
    <row r="22" spans="1:15">
      <c r="A22" s="4" t="s">
        <v>86</v>
      </c>
      <c r="J22" s="5" t="n">
        <v>0</v>
      </c>
      <c r="M22" s="5" t="n">
        <v>2139750</v>
      </c>
    </row>
    <row r="23" spans="1:15">
      <c r="A23" s="4" t="s">
        <v>87</v>
      </c>
      <c r="M23" s="5" t="n">
        <v>2139750</v>
      </c>
    </row>
    <row r="24" spans="1:15">
      <c r="A24" s="4" t="s">
        <v>82</v>
      </c>
      <c r="H24" s="4" t="s">
        <v>195</v>
      </c>
      <c r="K24" s="4" t="s">
        <v>195</v>
      </c>
      <c r="M24" s="4" t="s">
        <v>195</v>
      </c>
    </row>
    <row r="25" spans="1:15">
      <c r="A25" s="4" t="s">
        <v>1293</v>
      </c>
      <c r="M25" s="7" t="n">
        <v>0.01</v>
      </c>
    </row>
    <row r="26" spans="1:15">
      <c r="A26" s="4" t="s">
        <v>1294</v>
      </c>
      <c r="H26" s="6" t="n">
        <v>25</v>
      </c>
      <c r="J26" s="6" t="n">
        <v>25</v>
      </c>
    </row>
    <row r="27" spans="1:15">
      <c r="A27" s="4" t="s">
        <v>1295</v>
      </c>
      <c r="H27" s="10" t="n">
        <v>0.23299</v>
      </c>
      <c r="J27" s="10" t="n">
        <v>1.90625</v>
      </c>
    </row>
    <row r="28" spans="1:15">
      <c r="A28" s="4" t="s">
        <v>1275</v>
      </c>
      <c r="J28" s="6" t="n">
        <v>2942149</v>
      </c>
    </row>
    <row r="29" spans="1:15">
      <c r="A29" s="4" t="s">
        <v>132</v>
      </c>
    </row>
    <row r="30" spans="1:15">
      <c r="A30" s="4" t="s">
        <v>1281</v>
      </c>
      <c r="B30" s="4" t="s">
        <v>139</v>
      </c>
      <c r="J30" s="4" t="s">
        <v>1296</v>
      </c>
    </row>
    <row r="31" spans="1:15">
      <c r="A31" s="4" t="s">
        <v>1283</v>
      </c>
      <c r="J31" s="4" t="s">
        <v>1297</v>
      </c>
    </row>
    <row r="32" spans="1:15">
      <c r="A32" s="4" t="s">
        <v>1285</v>
      </c>
      <c r="J32" s="4" t="s">
        <v>1297</v>
      </c>
    </row>
    <row r="33" spans="1:15">
      <c r="A33" s="4" t="s">
        <v>1298</v>
      </c>
      <c r="J33" s="4" t="s">
        <v>195</v>
      </c>
    </row>
    <row r="34" spans="1:15">
      <c r="A34" s="4" t="s">
        <v>1299</v>
      </c>
    </row>
    <row r="35" spans="1:15">
      <c r="A35" s="4" t="s">
        <v>86</v>
      </c>
      <c r="N35" s="5" t="n">
        <v>2300000</v>
      </c>
    </row>
    <row r="36" spans="1:15">
      <c r="A36" s="4" t="s">
        <v>87</v>
      </c>
      <c r="N36" s="5" t="n">
        <v>2300000</v>
      </c>
    </row>
    <row r="37" spans="1:15">
      <c r="A37" s="4" t="s">
        <v>82</v>
      </c>
      <c r="F37" s="4" t="s">
        <v>83</v>
      </c>
      <c r="J37" s="4" t="s">
        <v>83</v>
      </c>
      <c r="N37" s="4" t="s">
        <v>83</v>
      </c>
    </row>
    <row r="38" spans="1:15">
      <c r="A38" s="4" t="s">
        <v>1293</v>
      </c>
      <c r="N38" s="7" t="n">
        <v>0.01</v>
      </c>
    </row>
    <row r="39" spans="1:15">
      <c r="A39" s="4" t="s">
        <v>1294</v>
      </c>
      <c r="F39" s="6" t="n">
        <v>25</v>
      </c>
      <c r="J39" s="6" t="n">
        <v>25</v>
      </c>
    </row>
    <row r="40" spans="1:15">
      <c r="A40" s="4" t="s">
        <v>1295</v>
      </c>
      <c r="F40" s="9" t="n">
        <v>0.0328125</v>
      </c>
      <c r="J40" s="10" t="n">
        <v>1.96875</v>
      </c>
    </row>
    <row r="41" spans="1:15">
      <c r="A41" s="4" t="s">
        <v>1298</v>
      </c>
      <c r="J41" s="4" t="s">
        <v>83</v>
      </c>
    </row>
    <row r="42" spans="1:15">
      <c r="A42" s="4" t="s">
        <v>1300</v>
      </c>
      <c r="F42" s="6" t="n">
        <v>57500000</v>
      </c>
    </row>
    <row r="43" spans="1:15">
      <c r="A43" s="4" t="s">
        <v>1301</v>
      </c>
      <c r="F43" s="6" t="n">
        <v>75469</v>
      </c>
    </row>
    <row r="44" spans="1:15">
      <c r="A44" s="4" t="s">
        <v>1302</v>
      </c>
      <c r="F44" s="9" t="n">
        <v>25.0328125</v>
      </c>
    </row>
    <row r="45" spans="1:15">
      <c r="A45" s="4" t="s">
        <v>1259</v>
      </c>
      <c r="F45" s="6" t="n">
        <v>57575469</v>
      </c>
    </row>
    <row r="46" spans="1:15">
      <c r="A46" s="4" t="s">
        <v>1276</v>
      </c>
      <c r="F46" s="6" t="n">
        <v>2467165</v>
      </c>
    </row>
    <row r="47" spans="1:15">
      <c r="A47" s="4" t="s">
        <v>1303</v>
      </c>
    </row>
    <row r="48" spans="1:15">
      <c r="A48" s="4" t="s">
        <v>86</v>
      </c>
      <c r="D48" s="5" t="n">
        <v>5400000</v>
      </c>
      <c r="G48" s="5" t="n">
        <v>3000000</v>
      </c>
      <c r="H48" s="5" t="n">
        <v>2139750</v>
      </c>
    </row>
    <row r="49" spans="1:15">
      <c r="A49" s="4" t="s">
        <v>87</v>
      </c>
      <c r="G49" s="5" t="n">
        <v>3000000</v>
      </c>
      <c r="H49" s="5" t="n">
        <v>2139750</v>
      </c>
    </row>
    <row r="50" spans="1:15">
      <c r="A50" s="4" t="s">
        <v>82</v>
      </c>
      <c r="D50" s="4" t="s">
        <v>88</v>
      </c>
      <c r="G50" s="4" t="s">
        <v>88</v>
      </c>
    </row>
    <row r="51" spans="1:15">
      <c r="A51" s="4" t="s">
        <v>1293</v>
      </c>
      <c r="D51" s="7" t="n">
        <v>0.01</v>
      </c>
    </row>
    <row r="52" spans="1:15">
      <c r="A52" s="4" t="s">
        <v>1298</v>
      </c>
      <c r="G52" s="4" t="s">
        <v>83</v>
      </c>
      <c r="H52" s="4" t="s">
        <v>195</v>
      </c>
    </row>
    <row r="53" spans="1:15">
      <c r="A53" s="4" t="s">
        <v>1301</v>
      </c>
      <c r="G53" s="6" t="n">
        <v>75469</v>
      </c>
      <c r="H53" s="6" t="n">
        <v>498540</v>
      </c>
    </row>
    <row r="54" spans="1:15">
      <c r="A54" s="4" t="s">
        <v>1304</v>
      </c>
      <c r="D54" s="6" t="n">
        <v>25</v>
      </c>
      <c r="G54" s="7" t="n">
        <v>24.5</v>
      </c>
    </row>
    <row r="55" spans="1:15">
      <c r="A55" s="4" t="s">
        <v>1277</v>
      </c>
      <c r="D55" s="6" t="n">
        <v>130543000</v>
      </c>
    </row>
    <row r="56" spans="1:15">
      <c r="A56" s="4" t="s">
        <v>1305</v>
      </c>
      <c r="C56" s="6" t="n">
        <v>45000000</v>
      </c>
    </row>
    <row r="57" spans="1:15">
      <c r="A57" s="4" t="s">
        <v>1306</v>
      </c>
      <c r="H57" s="6" t="n">
        <v>53493750</v>
      </c>
    </row>
    <row r="58" spans="1:15">
      <c r="A58" s="4" t="s">
        <v>1288</v>
      </c>
      <c r="G58" s="6" t="n">
        <v>25</v>
      </c>
    </row>
    <row r="59" spans="1:15">
      <c r="A59" s="4" t="s">
        <v>1307</v>
      </c>
      <c r="G59" s="6" t="n">
        <v>73500000</v>
      </c>
    </row>
    <row r="60" spans="1:15">
      <c r="A60" s="4" t="s">
        <v>1308</v>
      </c>
      <c r="G60" s="6" t="n">
        <v>71003000</v>
      </c>
    </row>
    <row r="61" spans="1:15">
      <c r="A61" s="4" t="s">
        <v>69</v>
      </c>
    </row>
    <row r="62" spans="1:15">
      <c r="A62" s="4" t="s">
        <v>86</v>
      </c>
      <c r="J62" s="5" t="n">
        <v>9839445</v>
      </c>
      <c r="K62" s="5" t="n">
        <v>5400000</v>
      </c>
    </row>
    <row r="63" spans="1:15">
      <c r="A63" s="4" t="s">
        <v>87</v>
      </c>
      <c r="J63" s="5" t="n">
        <v>9839445</v>
      </c>
      <c r="K63" s="5" t="n">
        <v>5400000</v>
      </c>
    </row>
    <row r="64" spans="1:15">
      <c r="A64" s="4" t="s">
        <v>82</v>
      </c>
      <c r="J64" s="4" t="s">
        <v>88</v>
      </c>
      <c r="K64" s="4" t="s">
        <v>88</v>
      </c>
    </row>
    <row r="65" spans="1:15">
      <c r="A65" s="4" t="s">
        <v>1293</v>
      </c>
      <c r="J65" s="7" t="n">
        <v>0.01</v>
      </c>
      <c r="K65" s="7" t="n">
        <v>0.01</v>
      </c>
    </row>
    <row r="66" spans="1:15">
      <c r="A66" s="4" t="s">
        <v>1294</v>
      </c>
      <c r="J66" s="5" t="n">
        <v>25</v>
      </c>
    </row>
    <row r="67" spans="1:15">
      <c r="A67" s="4" t="s">
        <v>1295</v>
      </c>
      <c r="J67" s="5" t="n">
        <v>25</v>
      </c>
    </row>
    <row r="68" spans="1:15">
      <c r="A68" s="4" t="s">
        <v>1288</v>
      </c>
      <c r="J68" s="6" t="n">
        <v>25</v>
      </c>
    </row>
    <row r="69" spans="1:15">
      <c r="A69" s="4" t="s">
        <v>1309</v>
      </c>
      <c r="J69" s="6" t="n">
        <v>245986125</v>
      </c>
    </row>
    <row r="70" spans="1:15">
      <c r="A70" s="4" t="s">
        <v>1310</v>
      </c>
      <c r="J70" s="10" t="n">
        <v>1.53125</v>
      </c>
    </row>
    <row r="71" spans="1:15">
      <c r="A71" s="4" t="s">
        <v>1311</v>
      </c>
      <c r="J71" s="4" t="s">
        <v>1312</v>
      </c>
    </row>
    <row r="72" spans="1:15">
      <c r="A72" s="4" t="s">
        <v>1313</v>
      </c>
      <c r="J72" s="4" t="s">
        <v>1314</v>
      </c>
    </row>
    <row r="73" spans="1:15">
      <c r="A73" s="4" t="s">
        <v>1114</v>
      </c>
    </row>
    <row r="74" spans="1:15">
      <c r="A74" s="4" t="s">
        <v>1315</v>
      </c>
      <c r="I74" s="4" t="s">
        <v>1316</v>
      </c>
    </row>
    <row r="75" spans="1:15">
      <c r="A75" s="4" t="s">
        <v>1317</v>
      </c>
      <c r="I75" s="7" t="n">
        <v>0.64</v>
      </c>
    </row>
    <row r="76" spans="1:15">
      <c r="A76" s="4" t="s">
        <v>1281</v>
      </c>
      <c r="J76" s="4" t="s">
        <v>1318</v>
      </c>
    </row>
    <row r="77" spans="1:15">
      <c r="A77" s="4" t="s">
        <v>1283</v>
      </c>
      <c r="J77" s="4" t="s">
        <v>1284</v>
      </c>
    </row>
    <row r="78" spans="1:15">
      <c r="A78" s="4" t="s">
        <v>1285</v>
      </c>
      <c r="J78" s="4" t="s">
        <v>1286</v>
      </c>
    </row>
    <row r="79" spans="1:15">
      <c r="A79" s="4" t="s">
        <v>1319</v>
      </c>
    </row>
    <row r="80" spans="1:15">
      <c r="A80" s="4" t="s">
        <v>1315</v>
      </c>
      <c r="J80" s="4" t="s">
        <v>1320</v>
      </c>
    </row>
    <row r="81" spans="1:15">
      <c r="A81" s="4" t="s">
        <v>1280</v>
      </c>
      <c r="J81" s="7" t="n">
        <v>0.16</v>
      </c>
    </row>
    <row r="82" spans="1:15">
      <c r="A82" s="4" t="s">
        <v>1317</v>
      </c>
      <c r="J82" s="7" t="n">
        <v>0.68</v>
      </c>
    </row>
    <row r="83" spans="1:15">
      <c r="A83" s="4" t="s">
        <v>1321</v>
      </c>
      <c r="J83" s="4" t="s">
        <v>1322</v>
      </c>
    </row>
    <row r="84" spans="1:15">
      <c r="A84" s="4" t="s">
        <v>1323</v>
      </c>
    </row>
    <row r="85" spans="1:15">
      <c r="A85" s="4" t="s">
        <v>1280</v>
      </c>
      <c r="I85" s="8" t="n">
        <v>0.16</v>
      </c>
    </row>
    <row r="86" spans="1:15">
      <c r="A86" s="4" t="s">
        <v>1324</v>
      </c>
    </row>
    <row r="87" spans="1:15">
      <c r="A87" s="4" t="s">
        <v>1280</v>
      </c>
      <c r="J87" s="7" t="n">
        <v>0.17</v>
      </c>
    </row>
    <row r="88" spans="1:15">
      <c r="A88" s="4" t="s">
        <v>1325</v>
      </c>
    </row>
    <row r="89" spans="1:15">
      <c r="A89" s="4" t="s">
        <v>1280</v>
      </c>
      <c r="I89" s="7" t="n">
        <v>0.15</v>
      </c>
    </row>
    <row r="90" spans="1:15">
      <c r="A90" s="4" t="s">
        <v>1326</v>
      </c>
    </row>
    <row r="91" spans="1:15">
      <c r="A91" s="4" t="s">
        <v>1280</v>
      </c>
      <c r="J91" s="7" t="n">
        <v>0.16</v>
      </c>
    </row>
    <row r="92" spans="1:15"/>
    <row r="93" spans="1:15">
      <c r="A93" s="4" t="s">
        <v>139</v>
      </c>
      <c r="B93" s="4" t="s">
        <v>1327</v>
      </c>
    </row>
  </sheetData>
  <mergeCells count="3">
    <mergeCell ref="A1:B1"/>
    <mergeCell ref="A92:N92"/>
    <mergeCell ref="B93:N9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90</v>
      </c>
    </row>
    <row r="3" spans="1:4">
      <c r="A3" s="3" t="s">
        <v>232</v>
      </c>
    </row>
    <row r="4" spans="1:4">
      <c r="A4" s="4" t="s">
        <v>1329</v>
      </c>
      <c r="B4" s="6" t="n">
        <v>91931831</v>
      </c>
      <c r="C4" s="6" t="n">
        <v>72175797</v>
      </c>
      <c r="D4" s="6" t="n">
        <v>48404556</v>
      </c>
    </row>
    <row r="5" spans="1:4">
      <c r="A5" s="4" t="s">
        <v>1330</v>
      </c>
      <c r="B5" s="5" t="n">
        <v>10125894</v>
      </c>
      <c r="C5" s="5" t="n">
        <v>8369146</v>
      </c>
      <c r="D5" s="5" t="n">
        <v>8489169</v>
      </c>
    </row>
    <row r="6" spans="1:4">
      <c r="A6" s="4" t="s">
        <v>1331</v>
      </c>
      <c r="B6" s="6" t="n">
        <v>81805937</v>
      </c>
      <c r="C6" s="6" t="n">
        <v>63806651</v>
      </c>
      <c r="D6" s="6" t="n">
        <v>39915387</v>
      </c>
    </row>
    <row r="7" spans="1:4">
      <c r="A7" s="4" t="s">
        <v>1332</v>
      </c>
      <c r="B7" s="5" t="n">
        <v>6632713</v>
      </c>
      <c r="C7" s="5" t="n">
        <v>6515750</v>
      </c>
      <c r="D7" s="5" t="n">
        <v>4975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90</v>
      </c>
    </row>
    <row r="3" spans="1:4">
      <c r="A3" s="4" t="s">
        <v>1334</v>
      </c>
      <c r="B3" s="6" t="n">
        <v>46289248</v>
      </c>
      <c r="C3" s="6" t="n">
        <v>42034183</v>
      </c>
      <c r="D3" s="6" t="n">
        <v>35522127</v>
      </c>
    </row>
    <row r="4" spans="1:4">
      <c r="A4" s="4" t="s">
        <v>1335</v>
      </c>
      <c r="B4" s="7" t="n">
        <v>0.64</v>
      </c>
      <c r="C4" s="7" t="n">
        <v>0.64</v>
      </c>
      <c r="D4" s="7" t="n">
        <v>0.6</v>
      </c>
    </row>
    <row r="5" spans="1:4">
      <c r="A5" s="4" t="s">
        <v>1336</v>
      </c>
    </row>
    <row r="6" spans="1:4">
      <c r="A6" s="4" t="s">
        <v>1334</v>
      </c>
      <c r="B6" s="6" t="n">
        <v>11184399</v>
      </c>
      <c r="C6" s="6" t="n">
        <v>10083160</v>
      </c>
      <c r="D6" s="6" t="n">
        <v>8598414</v>
      </c>
    </row>
    <row r="7" spans="1:4">
      <c r="A7" s="4" t="s">
        <v>1335</v>
      </c>
      <c r="B7" s="7" t="n">
        <v>0.16</v>
      </c>
      <c r="C7" s="7" t="n">
        <v>0.16</v>
      </c>
      <c r="D7" s="7" t="n">
        <v>0.15</v>
      </c>
    </row>
    <row r="8" spans="1:4">
      <c r="A8" s="4" t="s">
        <v>1337</v>
      </c>
    </row>
    <row r="9" spans="1:4">
      <c r="A9" s="4" t="s">
        <v>1334</v>
      </c>
      <c r="B9" s="6" t="n">
        <v>11428917</v>
      </c>
      <c r="C9" s="6" t="n">
        <v>10384295</v>
      </c>
      <c r="D9" s="6" t="n">
        <v>8765446</v>
      </c>
    </row>
    <row r="10" spans="1:4">
      <c r="A10" s="4" t="s">
        <v>1335</v>
      </c>
      <c r="B10" s="7" t="n">
        <v>0.16</v>
      </c>
      <c r="C10" s="7" t="n">
        <v>0.16</v>
      </c>
      <c r="D10" s="7" t="n">
        <v>0.15</v>
      </c>
    </row>
    <row r="11" spans="1:4">
      <c r="A11" s="4" t="s">
        <v>1338</v>
      </c>
    </row>
    <row r="12" spans="1:4">
      <c r="A12" s="4" t="s">
        <v>1334</v>
      </c>
      <c r="B12" s="6" t="n">
        <v>11697727</v>
      </c>
      <c r="C12" s="6" t="n">
        <v>10647332</v>
      </c>
      <c r="D12" s="6" t="n">
        <v>8952767</v>
      </c>
    </row>
    <row r="13" spans="1:4">
      <c r="A13" s="4" t="s">
        <v>1335</v>
      </c>
      <c r="B13" s="7" t="n">
        <v>0.16</v>
      </c>
      <c r="C13" s="7" t="n">
        <v>0.16</v>
      </c>
      <c r="D13" s="7" t="n">
        <v>0.15</v>
      </c>
    </row>
    <row r="14" spans="1:4">
      <c r="A14" s="4" t="s">
        <v>1339</v>
      </c>
    </row>
    <row r="15" spans="1:4">
      <c r="A15" s="4" t="s">
        <v>1334</v>
      </c>
      <c r="B15" s="6" t="n">
        <v>11978205</v>
      </c>
      <c r="C15" s="6" t="n">
        <v>10919396</v>
      </c>
      <c r="D15" s="6" t="n">
        <v>9205500</v>
      </c>
    </row>
    <row r="16" spans="1:4">
      <c r="A16" s="4" t="s">
        <v>1335</v>
      </c>
      <c r="B16" s="7" t="n">
        <v>0.16</v>
      </c>
      <c r="C16" s="7" t="n">
        <v>0.16</v>
      </c>
      <c r="D16" s="7" t="n">
        <v>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6"/>
  </cols>
  <sheetData>
    <row r="1" spans="1:6">
      <c r="A1" s="1" t="s">
        <v>1340</v>
      </c>
      <c r="C1" s="2" t="s">
        <v>1</v>
      </c>
    </row>
    <row r="2" spans="1:6">
      <c r="C2" s="2" t="s">
        <v>2</v>
      </c>
      <c r="E2" s="2" t="s">
        <v>32</v>
      </c>
      <c r="F2" s="2" t="s">
        <v>90</v>
      </c>
    </row>
    <row r="3" spans="1:6">
      <c r="A3" s="4" t="s">
        <v>1341</v>
      </c>
      <c r="C3" s="6" t="n">
        <v>14861686</v>
      </c>
      <c r="E3" s="6" t="n">
        <v>9020470</v>
      </c>
      <c r="F3" s="6" t="n">
        <v>8607032</v>
      </c>
    </row>
    <row r="4" spans="1:6">
      <c r="A4" s="4" t="s">
        <v>1342</v>
      </c>
      <c r="C4" s="7" t="n">
        <v>-0.21</v>
      </c>
      <c r="E4" s="7" t="n">
        <v>-0.14</v>
      </c>
      <c r="F4" s="7" t="n">
        <v>-0.14</v>
      </c>
    </row>
    <row r="5" spans="1:6">
      <c r="A5" s="4" t="s">
        <v>132</v>
      </c>
    </row>
    <row r="6" spans="1:6">
      <c r="A6" s="4" t="s">
        <v>1343</v>
      </c>
      <c r="B6" s="4" t="s">
        <v>139</v>
      </c>
      <c r="C6" s="4" t="s">
        <v>1296</v>
      </c>
    </row>
    <row r="7" spans="1:6">
      <c r="A7" s="4" t="s">
        <v>1344</v>
      </c>
      <c r="C7" s="4" t="s">
        <v>1297</v>
      </c>
    </row>
    <row r="8" spans="1:6">
      <c r="A8" s="4" t="s">
        <v>1345</v>
      </c>
      <c r="C8" s="4" t="s">
        <v>1297</v>
      </c>
    </row>
    <row r="9" spans="1:6">
      <c r="A9" s="4" t="s">
        <v>1341</v>
      </c>
      <c r="C9" s="6" t="n">
        <v>498540</v>
      </c>
      <c r="E9" s="6" t="n">
        <v>4078902</v>
      </c>
      <c r="F9" s="6" t="n">
        <v>4078902</v>
      </c>
    </row>
    <row r="10" spans="1:6">
      <c r="A10" s="4" t="s">
        <v>1342</v>
      </c>
      <c r="C10" s="10" t="n">
        <v>0.23299</v>
      </c>
      <c r="E10" s="9" t="n">
        <v>1.90625</v>
      </c>
      <c r="F10" s="9" t="n">
        <v>1.90625</v>
      </c>
    </row>
    <row r="11" spans="1:6">
      <c r="A11" s="4" t="s">
        <v>1346</v>
      </c>
    </row>
    <row r="12" spans="1:6">
      <c r="A12" s="4" t="s">
        <v>1343</v>
      </c>
      <c r="E12" s="4" t="s">
        <v>1347</v>
      </c>
      <c r="F12" s="4" t="s">
        <v>1348</v>
      </c>
    </row>
    <row r="13" spans="1:6">
      <c r="A13" s="4" t="s">
        <v>1344</v>
      </c>
      <c r="E13" s="4" t="s">
        <v>1349</v>
      </c>
      <c r="F13" s="4" t="s">
        <v>1350</v>
      </c>
    </row>
    <row r="14" spans="1:6">
      <c r="A14" s="4" t="s">
        <v>1345</v>
      </c>
      <c r="E14" s="4" t="s">
        <v>1351</v>
      </c>
      <c r="F14" s="4" t="s">
        <v>1352</v>
      </c>
    </row>
    <row r="15" spans="1:6">
      <c r="A15" s="4" t="s">
        <v>1341</v>
      </c>
      <c r="E15" s="6" t="n">
        <v>1019725</v>
      </c>
      <c r="F15" s="6" t="n">
        <v>1019725</v>
      </c>
    </row>
    <row r="16" spans="1:6">
      <c r="A16" s="4" t="s">
        <v>1342</v>
      </c>
      <c r="E16" s="9" t="n">
        <v>0.4765625</v>
      </c>
      <c r="F16" s="9" t="n">
        <v>0.4765625</v>
      </c>
    </row>
    <row r="17" spans="1:6">
      <c r="A17" s="4" t="s">
        <v>1353</v>
      </c>
    </row>
    <row r="18" spans="1:6">
      <c r="A18" s="4" t="s">
        <v>1343</v>
      </c>
      <c r="E18" s="4" t="s">
        <v>1354</v>
      </c>
      <c r="F18" s="4" t="s">
        <v>1355</v>
      </c>
    </row>
    <row r="19" spans="1:6">
      <c r="A19" s="4" t="s">
        <v>1344</v>
      </c>
      <c r="E19" s="4" t="s">
        <v>1356</v>
      </c>
      <c r="F19" s="4" t="s">
        <v>1357</v>
      </c>
    </row>
    <row r="20" spans="1:6">
      <c r="A20" s="4" t="s">
        <v>1345</v>
      </c>
      <c r="E20" s="4" t="s">
        <v>1358</v>
      </c>
      <c r="F20" s="4" t="s">
        <v>1359</v>
      </c>
    </row>
    <row r="21" spans="1:6">
      <c r="A21" s="4" t="s">
        <v>1341</v>
      </c>
      <c r="E21" s="6" t="n">
        <v>1019726</v>
      </c>
      <c r="F21" s="6" t="n">
        <v>1019726</v>
      </c>
    </row>
    <row r="22" spans="1:6">
      <c r="A22" s="4" t="s">
        <v>1342</v>
      </c>
      <c r="E22" s="9" t="n">
        <v>0.4765625</v>
      </c>
      <c r="F22" s="9" t="n">
        <v>0.4765625</v>
      </c>
    </row>
    <row r="23" spans="1:6">
      <c r="A23" s="4" t="s">
        <v>1360</v>
      </c>
    </row>
    <row r="24" spans="1:6">
      <c r="A24" s="4" t="s">
        <v>1343</v>
      </c>
      <c r="E24" s="4" t="s">
        <v>1361</v>
      </c>
      <c r="F24" s="4" t="s">
        <v>1362</v>
      </c>
    </row>
    <row r="25" spans="1:6">
      <c r="A25" s="4" t="s">
        <v>1344</v>
      </c>
      <c r="E25" s="4" t="s">
        <v>1363</v>
      </c>
      <c r="F25" s="4" t="s">
        <v>1364</v>
      </c>
    </row>
    <row r="26" spans="1:6">
      <c r="A26" s="4" t="s">
        <v>1345</v>
      </c>
      <c r="E26" s="4" t="s">
        <v>1365</v>
      </c>
      <c r="F26" s="4" t="s">
        <v>1366</v>
      </c>
    </row>
    <row r="27" spans="1:6">
      <c r="A27" s="4" t="s">
        <v>1341</v>
      </c>
      <c r="E27" s="6" t="n">
        <v>1019725</v>
      </c>
      <c r="F27" s="6" t="n">
        <v>1019725</v>
      </c>
    </row>
    <row r="28" spans="1:6">
      <c r="A28" s="4" t="s">
        <v>1342</v>
      </c>
      <c r="E28" s="9" t="n">
        <v>0.4765625</v>
      </c>
      <c r="F28" s="9" t="n">
        <v>0.4765625</v>
      </c>
    </row>
    <row r="29" spans="1:6">
      <c r="A29" s="4" t="s">
        <v>1367</v>
      </c>
    </row>
    <row r="30" spans="1:6">
      <c r="A30" s="4" t="s">
        <v>1343</v>
      </c>
      <c r="E30" s="4" t="s">
        <v>1368</v>
      </c>
      <c r="F30" s="4" t="s">
        <v>1369</v>
      </c>
    </row>
    <row r="31" spans="1:6">
      <c r="A31" s="4" t="s">
        <v>1344</v>
      </c>
      <c r="E31" s="4" t="s">
        <v>1370</v>
      </c>
      <c r="F31" s="4" t="s">
        <v>1371</v>
      </c>
    </row>
    <row r="32" spans="1:6">
      <c r="A32" s="4" t="s">
        <v>1345</v>
      </c>
      <c r="E32" s="4" t="s">
        <v>1372</v>
      </c>
      <c r="F32" s="4" t="s">
        <v>1373</v>
      </c>
    </row>
    <row r="33" spans="1:6">
      <c r="A33" s="4" t="s">
        <v>1341</v>
      </c>
      <c r="E33" s="6" t="n">
        <v>1019726</v>
      </c>
      <c r="F33" s="6" t="n">
        <v>1019726</v>
      </c>
    </row>
    <row r="34" spans="1:6">
      <c r="A34" s="4" t="s">
        <v>1342</v>
      </c>
      <c r="E34" s="9" t="n">
        <v>0.4765625</v>
      </c>
      <c r="F34" s="9" t="n">
        <v>0.4765625</v>
      </c>
    </row>
    <row r="35" spans="1:6">
      <c r="A35" s="4" t="s">
        <v>67</v>
      </c>
    </row>
    <row r="36" spans="1:6">
      <c r="A36" s="4" t="s">
        <v>1341</v>
      </c>
      <c r="C36" s="6" t="n">
        <v>3471567</v>
      </c>
      <c r="E36" s="6" t="n">
        <v>4528130</v>
      </c>
      <c r="F36" s="6" t="n">
        <v>4528130</v>
      </c>
    </row>
    <row r="37" spans="1:6">
      <c r="A37" s="4" t="s">
        <v>1342</v>
      </c>
      <c r="C37" s="9" t="n">
        <v>1.509375</v>
      </c>
      <c r="E37" s="9" t="n">
        <v>1.96875</v>
      </c>
      <c r="F37" s="9" t="n">
        <v>1.96875</v>
      </c>
    </row>
    <row r="38" spans="1:6">
      <c r="A38" s="4" t="s">
        <v>1374</v>
      </c>
    </row>
    <row r="39" spans="1:6">
      <c r="A39" s="4" t="s">
        <v>1343</v>
      </c>
      <c r="C39" s="4" t="s">
        <v>1375</v>
      </c>
      <c r="E39" s="4" t="s">
        <v>1347</v>
      </c>
      <c r="F39" s="4" t="s">
        <v>1348</v>
      </c>
    </row>
    <row r="40" spans="1:6">
      <c r="A40" s="4" t="s">
        <v>1344</v>
      </c>
      <c r="C40" s="4" t="s">
        <v>1376</v>
      </c>
      <c r="E40" s="4" t="s">
        <v>1349</v>
      </c>
      <c r="F40" s="4" t="s">
        <v>1350</v>
      </c>
    </row>
    <row r="41" spans="1:6">
      <c r="A41" s="4" t="s">
        <v>1345</v>
      </c>
      <c r="C41" s="4" t="s">
        <v>1377</v>
      </c>
      <c r="E41" s="4" t="s">
        <v>1351</v>
      </c>
      <c r="F41" s="4" t="s">
        <v>1352</v>
      </c>
    </row>
    <row r="42" spans="1:6">
      <c r="A42" s="4" t="s">
        <v>1341</v>
      </c>
      <c r="C42" s="6" t="n">
        <v>1132032</v>
      </c>
      <c r="E42" s="6" t="n">
        <v>1132032</v>
      </c>
      <c r="F42" s="6" t="n">
        <v>1132032</v>
      </c>
    </row>
    <row r="43" spans="1:6">
      <c r="A43" s="4" t="s">
        <v>1342</v>
      </c>
      <c r="C43" s="9" t="n">
        <v>0.4921875</v>
      </c>
      <c r="E43" s="9" t="n">
        <v>0.4921875</v>
      </c>
      <c r="F43" s="9" t="n">
        <v>0.4921875</v>
      </c>
    </row>
    <row r="44" spans="1:6">
      <c r="A44" s="4" t="s">
        <v>1378</v>
      </c>
    </row>
    <row r="45" spans="1:6">
      <c r="A45" s="4" t="s">
        <v>1343</v>
      </c>
      <c r="C45" s="4" t="s">
        <v>1379</v>
      </c>
      <c r="E45" s="4" t="s">
        <v>1354</v>
      </c>
      <c r="F45" s="4" t="s">
        <v>1355</v>
      </c>
    </row>
    <row r="46" spans="1:6">
      <c r="A46" s="4" t="s">
        <v>1344</v>
      </c>
      <c r="C46" s="4" t="s">
        <v>1380</v>
      </c>
      <c r="E46" s="4" t="s">
        <v>1356</v>
      </c>
      <c r="F46" s="4" t="s">
        <v>1357</v>
      </c>
    </row>
    <row r="47" spans="1:6">
      <c r="A47" s="4" t="s">
        <v>1345</v>
      </c>
      <c r="C47" s="4" t="s">
        <v>1381</v>
      </c>
      <c r="E47" s="4" t="s">
        <v>1358</v>
      </c>
      <c r="F47" s="4" t="s">
        <v>1359</v>
      </c>
    </row>
    <row r="48" spans="1:6">
      <c r="A48" s="4" t="s">
        <v>1341</v>
      </c>
      <c r="C48" s="6" t="n">
        <v>1132033</v>
      </c>
      <c r="E48" s="6" t="n">
        <v>1132033</v>
      </c>
      <c r="F48" s="6" t="n">
        <v>1132033</v>
      </c>
    </row>
    <row r="49" spans="1:6">
      <c r="A49" s="4" t="s">
        <v>1342</v>
      </c>
      <c r="C49" s="9" t="n">
        <v>0.4921875</v>
      </c>
      <c r="E49" s="9" t="n">
        <v>0.4921875</v>
      </c>
      <c r="F49" s="9" t="n">
        <v>0.4921875</v>
      </c>
    </row>
    <row r="50" spans="1:6">
      <c r="A50" s="4" t="s">
        <v>1382</v>
      </c>
    </row>
    <row r="51" spans="1:6">
      <c r="A51" s="4" t="s">
        <v>1343</v>
      </c>
      <c r="C51" s="4" t="s">
        <v>1383</v>
      </c>
      <c r="E51" s="4" t="s">
        <v>1361</v>
      </c>
      <c r="F51" s="4" t="s">
        <v>1362</v>
      </c>
    </row>
    <row r="52" spans="1:6">
      <c r="A52" s="4" t="s">
        <v>1344</v>
      </c>
      <c r="C52" s="4" t="s">
        <v>1384</v>
      </c>
      <c r="E52" s="4" t="s">
        <v>1363</v>
      </c>
      <c r="F52" s="4" t="s">
        <v>1364</v>
      </c>
    </row>
    <row r="53" spans="1:6">
      <c r="A53" s="4" t="s">
        <v>1345</v>
      </c>
      <c r="C53" s="4" t="s">
        <v>1385</v>
      </c>
      <c r="E53" s="4" t="s">
        <v>1365</v>
      </c>
      <c r="F53" s="4" t="s">
        <v>1366</v>
      </c>
    </row>
    <row r="54" spans="1:6">
      <c r="A54" s="4" t="s">
        <v>1341</v>
      </c>
      <c r="C54" s="6" t="n">
        <v>1132032</v>
      </c>
      <c r="E54" s="6" t="n">
        <v>1132032</v>
      </c>
      <c r="F54" s="6" t="n">
        <v>1132032</v>
      </c>
    </row>
    <row r="55" spans="1:6">
      <c r="A55" s="4" t="s">
        <v>1342</v>
      </c>
      <c r="C55" s="9" t="n">
        <v>0.4921875</v>
      </c>
      <c r="E55" s="9" t="n">
        <v>0.4921875</v>
      </c>
      <c r="F55" s="9" t="n">
        <v>0.4921875</v>
      </c>
    </row>
    <row r="56" spans="1:6">
      <c r="A56" s="4" t="s">
        <v>1386</v>
      </c>
    </row>
    <row r="57" spans="1:6">
      <c r="A57" s="4" t="s">
        <v>1343</v>
      </c>
      <c r="C57" s="4" t="s">
        <v>1387</v>
      </c>
      <c r="D57" s="4" t="s">
        <v>1015</v>
      </c>
      <c r="E57" s="4" t="s">
        <v>1368</v>
      </c>
      <c r="F57" s="4" t="s">
        <v>1369</v>
      </c>
    </row>
    <row r="58" spans="1:6">
      <c r="A58" s="4" t="s">
        <v>1344</v>
      </c>
      <c r="C58" s="4" t="s">
        <v>1388</v>
      </c>
      <c r="E58" s="4" t="s">
        <v>1370</v>
      </c>
      <c r="F58" s="4" t="s">
        <v>1371</v>
      </c>
    </row>
    <row r="59" spans="1:6">
      <c r="A59" s="4" t="s">
        <v>1345</v>
      </c>
      <c r="C59" s="4" t="s">
        <v>1388</v>
      </c>
      <c r="E59" s="4" t="s">
        <v>1372</v>
      </c>
      <c r="F59" s="4" t="s">
        <v>1373</v>
      </c>
    </row>
    <row r="60" spans="1:6">
      <c r="A60" s="4" t="s">
        <v>1341</v>
      </c>
      <c r="C60" s="6" t="n">
        <v>75470</v>
      </c>
      <c r="E60" s="6" t="n">
        <v>1132033</v>
      </c>
      <c r="F60" s="6" t="n">
        <v>1132033</v>
      </c>
    </row>
    <row r="61" spans="1:6">
      <c r="A61" s="4" t="s">
        <v>1342</v>
      </c>
      <c r="C61" s="9" t="n">
        <v>0.0328125</v>
      </c>
      <c r="E61" s="9" t="n">
        <v>0.4921875</v>
      </c>
      <c r="F61" s="9" t="n">
        <v>0.4921875</v>
      </c>
    </row>
    <row r="62" spans="1:6">
      <c r="A62" s="4" t="s">
        <v>69</v>
      </c>
    </row>
    <row r="63" spans="1:6">
      <c r="A63" s="4" t="s">
        <v>1341</v>
      </c>
      <c r="C63" s="6" t="n">
        <v>10530367</v>
      </c>
    </row>
    <row r="64" spans="1:6">
      <c r="A64" s="4" t="s">
        <v>1342</v>
      </c>
      <c r="C64" s="9" t="n">
        <v>1.4802083</v>
      </c>
    </row>
    <row r="65" spans="1:6">
      <c r="A65" s="4" t="s">
        <v>1389</v>
      </c>
    </row>
    <row r="66" spans="1:6">
      <c r="A66" s="4" t="s">
        <v>1343</v>
      </c>
      <c r="C66" s="4" t="s">
        <v>1375</v>
      </c>
    </row>
    <row r="67" spans="1:6">
      <c r="A67" s="4" t="s">
        <v>1344</v>
      </c>
      <c r="C67" s="4" t="s">
        <v>1376</v>
      </c>
    </row>
    <row r="68" spans="1:6">
      <c r="A68" s="4" t="s">
        <v>1345</v>
      </c>
      <c r="C68" s="4" t="s">
        <v>1377</v>
      </c>
    </row>
    <row r="69" spans="1:6">
      <c r="A69" s="4" t="s">
        <v>1341</v>
      </c>
      <c r="C69" s="6" t="n">
        <v>1791563</v>
      </c>
    </row>
    <row r="70" spans="1:6">
      <c r="A70" s="4" t="s">
        <v>1342</v>
      </c>
      <c r="C70" s="9" t="n">
        <v>0.3317708</v>
      </c>
    </row>
    <row r="71" spans="1:6">
      <c r="A71" s="4" t="s">
        <v>1390</v>
      </c>
    </row>
    <row r="72" spans="1:6">
      <c r="A72" s="4" t="s">
        <v>1343</v>
      </c>
      <c r="C72" s="4" t="s">
        <v>1379</v>
      </c>
    </row>
    <row r="73" spans="1:6">
      <c r="A73" s="4" t="s">
        <v>1344</v>
      </c>
      <c r="C73" s="4" t="s">
        <v>1380</v>
      </c>
    </row>
    <row r="74" spans="1:6">
      <c r="A74" s="4" t="s">
        <v>1345</v>
      </c>
      <c r="C74" s="4" t="s">
        <v>1381</v>
      </c>
    </row>
    <row r="75" spans="1:6">
      <c r="A75" s="4" t="s">
        <v>1341</v>
      </c>
      <c r="C75" s="6" t="n">
        <v>2067190</v>
      </c>
    </row>
    <row r="76" spans="1:6">
      <c r="A76" s="4" t="s">
        <v>1342</v>
      </c>
      <c r="C76" s="9" t="n">
        <v>0.3828125</v>
      </c>
    </row>
    <row r="77" spans="1:6">
      <c r="A77" s="4" t="s">
        <v>1391</v>
      </c>
    </row>
    <row r="78" spans="1:6">
      <c r="A78" s="4" t="s">
        <v>1343</v>
      </c>
      <c r="C78" s="4" t="s">
        <v>1383</v>
      </c>
    </row>
    <row r="79" spans="1:6">
      <c r="A79" s="4" t="s">
        <v>1344</v>
      </c>
      <c r="C79" s="4" t="s">
        <v>1384</v>
      </c>
    </row>
    <row r="80" spans="1:6">
      <c r="A80" s="4" t="s">
        <v>1345</v>
      </c>
      <c r="C80" s="4" t="s">
        <v>1385</v>
      </c>
    </row>
    <row r="81" spans="1:6">
      <c r="A81" s="4" t="s">
        <v>1341</v>
      </c>
      <c r="C81" s="6" t="n">
        <v>3215629</v>
      </c>
    </row>
    <row r="82" spans="1:6">
      <c r="A82" s="4" t="s">
        <v>1342</v>
      </c>
      <c r="C82" s="9" t="n">
        <v>0.3828125</v>
      </c>
    </row>
    <row r="83" spans="1:6">
      <c r="A83" s="4" t="s">
        <v>1392</v>
      </c>
    </row>
    <row r="84" spans="1:6">
      <c r="A84" s="4" t="s">
        <v>1343</v>
      </c>
      <c r="C84" s="4" t="s">
        <v>1393</v>
      </c>
    </row>
    <row r="85" spans="1:6">
      <c r="A85" s="4" t="s">
        <v>1344</v>
      </c>
      <c r="C85" s="4" t="s">
        <v>1394</v>
      </c>
    </row>
    <row r="86" spans="1:6">
      <c r="A86" s="4" t="s">
        <v>1345</v>
      </c>
      <c r="C86" s="4" t="s">
        <v>1395</v>
      </c>
    </row>
    <row r="87" spans="1:6">
      <c r="A87" s="4" t="s">
        <v>1341</v>
      </c>
      <c r="C87" s="6" t="n">
        <v>3455985</v>
      </c>
    </row>
    <row r="88" spans="1:6">
      <c r="A88" s="4" t="s">
        <v>1342</v>
      </c>
      <c r="C88" s="9" t="n">
        <v>0.3828125</v>
      </c>
    </row>
    <row r="89" spans="1:6"/>
    <row r="90" spans="1:6">
      <c r="A90" s="4" t="s">
        <v>139</v>
      </c>
      <c r="B90" s="4" t="s">
        <v>1327</v>
      </c>
    </row>
    <row r="91" spans="1:6">
      <c r="A91" s="4" t="s">
        <v>1015</v>
      </c>
      <c r="B91" s="4" t="s">
        <v>1396</v>
      </c>
    </row>
  </sheetData>
  <mergeCells count="6">
    <mergeCell ref="A1:B2"/>
    <mergeCell ref="C1:F1"/>
    <mergeCell ref="C2:D2"/>
    <mergeCell ref="A89:E89"/>
    <mergeCell ref="B90:E90"/>
    <mergeCell ref="B91:E9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97</v>
      </c>
      <c r="B1" s="2" t="s">
        <v>2</v>
      </c>
      <c r="C1" s="2" t="s">
        <v>32</v>
      </c>
    </row>
    <row r="2" spans="1:3">
      <c r="A2" s="4" t="s">
        <v>1398</v>
      </c>
      <c r="B2" s="6" t="n">
        <v>591364371</v>
      </c>
      <c r="C2" s="6" t="n">
        <v>477476010</v>
      </c>
    </row>
    <row r="3" spans="1:3">
      <c r="A3" s="4" t="s">
        <v>1399</v>
      </c>
    </row>
    <row r="4" spans="1:3">
      <c r="A4" s="4" t="s">
        <v>1400</v>
      </c>
      <c r="B4" s="5" t="n">
        <v>608245000</v>
      </c>
    </row>
    <row r="5" spans="1:3">
      <c r="A5" s="4" t="s">
        <v>1398</v>
      </c>
      <c r="B5" s="6" t="n">
        <v>598962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90</v>
      </c>
    </row>
    <row r="3" spans="1:4">
      <c r="A3" s="3" t="s">
        <v>158</v>
      </c>
    </row>
    <row r="4" spans="1:4">
      <c r="A4" s="4" t="s">
        <v>116</v>
      </c>
      <c r="B4" s="6" t="n">
        <v>40271085</v>
      </c>
      <c r="C4" s="6" t="n">
        <v>32494507</v>
      </c>
      <c r="D4" s="6" t="n">
        <v>25605815</v>
      </c>
    </row>
    <row r="5" spans="1:4">
      <c r="A5" s="3" t="s">
        <v>159</v>
      </c>
    </row>
    <row r="6" spans="1:4">
      <c r="A6" s="4" t="s">
        <v>160</v>
      </c>
      <c r="B6" s="5" t="n">
        <v>32694009</v>
      </c>
      <c r="C6" s="5" t="n">
        <v>27203918</v>
      </c>
      <c r="D6" s="5" t="n">
        <v>23058744</v>
      </c>
    </row>
    <row r="7" spans="1:4">
      <c r="A7" s="4" t="s">
        <v>142</v>
      </c>
      <c r="B7" s="5" t="n">
        <v>624706</v>
      </c>
      <c r="C7" s="5" t="n">
        <v>926465</v>
      </c>
      <c r="D7" s="5" t="n">
        <v>448895</v>
      </c>
    </row>
    <row r="8" spans="1:4">
      <c r="A8" s="4" t="s">
        <v>161</v>
      </c>
      <c r="B8" s="5" t="n">
        <v>-463842</v>
      </c>
      <c r="C8" s="5" t="n">
        <v>-1080699</v>
      </c>
      <c r="D8" s="5" t="n">
        <v>-1446264</v>
      </c>
    </row>
    <row r="9" spans="1:4">
      <c r="A9" s="4" t="s">
        <v>106</v>
      </c>
      <c r="B9" s="5" t="n">
        <v>-2311714</v>
      </c>
      <c r="C9" s="5" t="n">
        <v>-4398599</v>
      </c>
      <c r="D9" s="5" t="n">
        <v>-805513</v>
      </c>
    </row>
    <row r="10" spans="1:4">
      <c r="A10" s="4" t="s">
        <v>162</v>
      </c>
      <c r="B10" s="5" t="n">
        <v>95336</v>
      </c>
      <c r="C10" s="5" t="n">
        <v>0</v>
      </c>
      <c r="D10" s="5" t="n">
        <v>-5021242</v>
      </c>
    </row>
    <row r="11" spans="1:4">
      <c r="A11" s="3" t="s">
        <v>163</v>
      </c>
    </row>
    <row r="12" spans="1:4">
      <c r="A12" s="4" t="s">
        <v>164</v>
      </c>
      <c r="B12" s="5" t="n">
        <v>-206262</v>
      </c>
      <c r="C12" s="5" t="n">
        <v>-559805</v>
      </c>
      <c r="D12" s="5" t="n">
        <v>646061</v>
      </c>
    </row>
    <row r="13" spans="1:4">
      <c r="A13" s="4" t="s">
        <v>44</v>
      </c>
      <c r="B13" s="5" t="n">
        <v>-603887</v>
      </c>
      <c r="C13" s="5" t="n">
        <v>-899371</v>
      </c>
      <c r="D13" s="5" t="n">
        <v>-1166821</v>
      </c>
    </row>
    <row r="14" spans="1:4">
      <c r="A14" s="4" t="s">
        <v>165</v>
      </c>
      <c r="B14" s="5" t="n">
        <v>15353</v>
      </c>
      <c r="C14" s="5" t="n">
        <v>-1814638</v>
      </c>
      <c r="D14" s="5" t="n">
        <v>-2359895</v>
      </c>
    </row>
    <row r="15" spans="1:4">
      <c r="A15" s="4" t="s">
        <v>166</v>
      </c>
      <c r="B15" s="5" t="n">
        <v>3753082</v>
      </c>
      <c r="C15" s="5" t="n">
        <v>2827722</v>
      </c>
      <c r="D15" s="5" t="n">
        <v>-897495</v>
      </c>
    </row>
    <row r="16" spans="1:4">
      <c r="A16" s="4" t="s">
        <v>167</v>
      </c>
      <c r="B16" s="5" t="n">
        <v>73867866</v>
      </c>
      <c r="C16" s="5" t="n">
        <v>54699500</v>
      </c>
      <c r="D16" s="5" t="n">
        <v>38062285</v>
      </c>
    </row>
    <row r="17" spans="1:4">
      <c r="A17" s="3" t="s">
        <v>168</v>
      </c>
    </row>
    <row r="18" spans="1:4">
      <c r="A18" s="4" t="s">
        <v>169</v>
      </c>
      <c r="B18" s="5" t="n">
        <v>-286951980</v>
      </c>
      <c r="C18" s="5" t="n">
        <v>-210747340</v>
      </c>
      <c r="D18" s="5" t="n">
        <v>-192187485</v>
      </c>
    </row>
    <row r="19" spans="1:4">
      <c r="A19" s="4" t="s">
        <v>170</v>
      </c>
      <c r="B19" s="5" t="n">
        <v>-4974988</v>
      </c>
      <c r="C19" s="5" t="n">
        <v>-21566561</v>
      </c>
      <c r="D19" s="5" t="n">
        <v>-10541656</v>
      </c>
    </row>
    <row r="20" spans="1:4">
      <c r="A20" s="4" t="s">
        <v>171</v>
      </c>
      <c r="B20" s="5" t="n">
        <v>4125819</v>
      </c>
      <c r="C20" s="5" t="n">
        <v>0</v>
      </c>
      <c r="D20" s="5" t="n">
        <v>8846686</v>
      </c>
    </row>
    <row r="21" spans="1:4">
      <c r="A21" s="4" t="s">
        <v>172</v>
      </c>
      <c r="B21" s="5" t="n">
        <v>3400000</v>
      </c>
      <c r="C21" s="5" t="n">
        <v>2950000</v>
      </c>
      <c r="D21" s="5" t="n">
        <v>3100000</v>
      </c>
    </row>
    <row r="22" spans="1:4">
      <c r="A22" s="4" t="s">
        <v>173</v>
      </c>
      <c r="B22" s="5" t="n">
        <v>-450000</v>
      </c>
      <c r="C22" s="5" t="n">
        <v>-2200000</v>
      </c>
      <c r="D22" s="5" t="n">
        <v>-3700000</v>
      </c>
    </row>
    <row r="23" spans="1:4">
      <c r="A23" s="4" t="s">
        <v>174</v>
      </c>
      <c r="B23" s="5" t="n">
        <v>17274946</v>
      </c>
      <c r="C23" s="5" t="n">
        <v>22774768</v>
      </c>
      <c r="D23" s="5" t="n">
        <v>16201480</v>
      </c>
    </row>
    <row r="24" spans="1:4">
      <c r="A24" s="4" t="s">
        <v>175</v>
      </c>
      <c r="B24" s="5" t="n">
        <v>-71494810</v>
      </c>
      <c r="C24" s="5" t="n">
        <v>-19055956</v>
      </c>
      <c r="D24" s="5" t="n">
        <v>-16188760</v>
      </c>
    </row>
    <row r="25" spans="1:4">
      <c r="A25" s="4" t="s">
        <v>176</v>
      </c>
      <c r="B25" s="5" t="n">
        <v>-339071013</v>
      </c>
      <c r="C25" s="5" t="n">
        <v>-227845089</v>
      </c>
      <c r="D25" s="5" t="n">
        <v>-194469735</v>
      </c>
    </row>
    <row r="26" spans="1:4">
      <c r="A26" s="3" t="s">
        <v>177</v>
      </c>
    </row>
    <row r="27" spans="1:4">
      <c r="A27" s="4" t="s">
        <v>178</v>
      </c>
      <c r="B27" s="5" t="n">
        <v>188809000</v>
      </c>
      <c r="C27" s="5" t="n">
        <v>153428485</v>
      </c>
      <c r="D27" s="5" t="n">
        <v>122173058</v>
      </c>
    </row>
    <row r="28" spans="1:4">
      <c r="A28" s="4" t="s">
        <v>179</v>
      </c>
      <c r="B28" s="5" t="n">
        <v>-73594586</v>
      </c>
      <c r="C28" s="5" t="n">
        <v>-43671506</v>
      </c>
      <c r="D28" s="5" t="n">
        <v>-35977890</v>
      </c>
    </row>
    <row r="29" spans="1:4">
      <c r="A29" s="4" t="s">
        <v>180</v>
      </c>
      <c r="B29" s="5" t="n">
        <v>39300733</v>
      </c>
      <c r="C29" s="5" t="n">
        <v>-4250702</v>
      </c>
      <c r="D29" s="5" t="n">
        <v>59841386</v>
      </c>
    </row>
    <row r="30" spans="1:4">
      <c r="A30" s="4" t="s">
        <v>181</v>
      </c>
      <c r="B30" s="5" t="n">
        <v>-2190098</v>
      </c>
      <c r="C30" s="5" t="n">
        <v>-2646393</v>
      </c>
      <c r="D30" s="5" t="n">
        <v>-2917663</v>
      </c>
    </row>
    <row r="31" spans="1:4">
      <c r="A31" s="4" t="s">
        <v>182</v>
      </c>
      <c r="B31" s="5" t="n">
        <v>-53493750</v>
      </c>
      <c r="C31" s="5" t="n">
        <v>0</v>
      </c>
      <c r="D31" s="5" t="n">
        <v>0</v>
      </c>
    </row>
    <row r="32" spans="1:4">
      <c r="A32" s="4" t="s">
        <v>183</v>
      </c>
      <c r="B32" s="5" t="n">
        <v>-57500000</v>
      </c>
      <c r="C32" s="5" t="n">
        <v>0</v>
      </c>
      <c r="D32" s="5" t="n">
        <v>0</v>
      </c>
    </row>
    <row r="33" spans="1:4">
      <c r="A33" s="4" t="s">
        <v>184</v>
      </c>
      <c r="B33" s="5" t="n">
        <v>71003093</v>
      </c>
      <c r="C33" s="5" t="n">
        <v>130543422</v>
      </c>
      <c r="D33" s="5" t="n">
        <v>0</v>
      </c>
    </row>
    <row r="34" spans="1:4">
      <c r="A34" s="4" t="s">
        <v>185</v>
      </c>
      <c r="B34" s="5" t="n">
        <v>35733885</v>
      </c>
      <c r="C34" s="5" t="n">
        <v>0</v>
      </c>
      <c r="D34" s="5" t="n">
        <v>0</v>
      </c>
    </row>
    <row r="35" spans="1:4">
      <c r="A35" s="4" t="s">
        <v>186</v>
      </c>
      <c r="B35" s="5" t="n">
        <v>81805937</v>
      </c>
      <c r="C35" s="5" t="n">
        <v>63806651</v>
      </c>
      <c r="D35" s="5" t="n">
        <v>39915387</v>
      </c>
    </row>
    <row r="36" spans="1:4">
      <c r="A36" s="4" t="s">
        <v>187</v>
      </c>
      <c r="B36" s="5" t="n">
        <v>469300</v>
      </c>
      <c r="C36" s="5" t="n">
        <v>1883300</v>
      </c>
      <c r="D36" s="5" t="n">
        <v>612410</v>
      </c>
    </row>
    <row r="37" spans="1:4">
      <c r="A37" s="4" t="s">
        <v>188</v>
      </c>
      <c r="B37" s="5" t="n">
        <v>-14500474</v>
      </c>
      <c r="C37" s="5" t="n">
        <v>-8607032</v>
      </c>
      <c r="D37" s="5" t="n">
        <v>-8607032</v>
      </c>
    </row>
    <row r="38" spans="1:4">
      <c r="A38" s="4" t="s">
        <v>189</v>
      </c>
      <c r="B38" s="5" t="n">
        <v>-36163355</v>
      </c>
      <c r="C38" s="5" t="n">
        <v>-33665037</v>
      </c>
      <c r="D38" s="5" t="n">
        <v>-27032958</v>
      </c>
    </row>
    <row r="39" spans="1:4">
      <c r="A39" s="4" t="s">
        <v>190</v>
      </c>
      <c r="B39" s="5" t="n">
        <v>179679685</v>
      </c>
      <c r="C39" s="5" t="n">
        <v>256821188</v>
      </c>
      <c r="D39" s="5" t="n">
        <v>148006698</v>
      </c>
    </row>
    <row r="40" spans="1:4">
      <c r="A40" s="4" t="s">
        <v>191</v>
      </c>
      <c r="B40" s="5" t="n">
        <v>-85523462</v>
      </c>
      <c r="C40" s="5" t="n">
        <v>83675599</v>
      </c>
      <c r="D40" s="5" t="n">
        <v>-8400752</v>
      </c>
    </row>
    <row r="41" spans="1:4">
      <c r="A41" s="4" t="s">
        <v>192</v>
      </c>
      <c r="B41" s="5" t="n">
        <v>95749508</v>
      </c>
      <c r="C41" s="5" t="n">
        <v>12073909</v>
      </c>
      <c r="D41" s="5" t="n">
        <v>20474661</v>
      </c>
    </row>
    <row r="42" spans="1:4">
      <c r="A42" s="4" t="s">
        <v>193</v>
      </c>
      <c r="B42" s="6" t="n">
        <v>10226046</v>
      </c>
      <c r="C42" s="6" t="n">
        <v>95749508</v>
      </c>
      <c r="D42" s="6" t="n">
        <v>120739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2</v>
      </c>
    </row>
    <row r="2" spans="1:3">
      <c r="A2" s="3" t="s">
        <v>1402</v>
      </c>
    </row>
    <row r="3" spans="1:3">
      <c r="A3" s="4" t="s">
        <v>211</v>
      </c>
      <c r="B3" s="6" t="n">
        <v>123764770</v>
      </c>
      <c r="C3" s="6" t="n">
        <v>73604894</v>
      </c>
    </row>
    <row r="4" spans="1:3">
      <c r="A4" s="4" t="s">
        <v>1403</v>
      </c>
    </row>
    <row r="5" spans="1:3">
      <c r="A5" s="3" t="s">
        <v>1402</v>
      </c>
    </row>
    <row r="6" spans="1:3">
      <c r="A6" s="4" t="s">
        <v>211</v>
      </c>
      <c r="B6" s="5" t="n">
        <v>123764770</v>
      </c>
      <c r="C6" s="5" t="n">
        <v>73604894</v>
      </c>
    </row>
    <row r="7" spans="1:3">
      <c r="A7" s="4" t="s">
        <v>1404</v>
      </c>
    </row>
    <row r="8" spans="1:3">
      <c r="A8" s="3" t="s">
        <v>1402</v>
      </c>
    </row>
    <row r="9" spans="1:3">
      <c r="A9" s="4" t="s">
        <v>211</v>
      </c>
      <c r="B9" s="5" t="n">
        <v>123764770</v>
      </c>
      <c r="C9" s="5" t="n">
        <v>73604894</v>
      </c>
    </row>
    <row r="10" spans="1:3">
      <c r="A10" s="4" t="s">
        <v>1405</v>
      </c>
    </row>
    <row r="11" spans="1:3">
      <c r="A11" s="3" t="s">
        <v>1402</v>
      </c>
    </row>
    <row r="12" spans="1:3">
      <c r="A12" s="4" t="s">
        <v>211</v>
      </c>
      <c r="B12" s="5" t="n">
        <v>0</v>
      </c>
      <c r="C12" s="5" t="n">
        <v>0</v>
      </c>
    </row>
    <row r="13" spans="1:3">
      <c r="A13" s="4" t="s">
        <v>1406</v>
      </c>
    </row>
    <row r="14" spans="1:3">
      <c r="A14" s="3" t="s">
        <v>1402</v>
      </c>
    </row>
    <row r="15" spans="1:3">
      <c r="A15" s="4" t="s">
        <v>211</v>
      </c>
      <c r="B15" s="6" t="n">
        <v>0</v>
      </c>
      <c r="C1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407</v>
      </c>
      <c r="B1" s="2" t="s">
        <v>1</v>
      </c>
    </row>
    <row r="2" spans="1:4">
      <c r="B2" s="2" t="s">
        <v>2</v>
      </c>
      <c r="C2" s="2" t="s">
        <v>32</v>
      </c>
      <c r="D2" s="2" t="s">
        <v>90</v>
      </c>
    </row>
    <row r="3" spans="1:4">
      <c r="A3" s="3" t="s">
        <v>238</v>
      </c>
    </row>
    <row r="4" spans="1:4">
      <c r="A4" s="4" t="s">
        <v>1408</v>
      </c>
      <c r="B4" s="6" t="n">
        <v>24290811</v>
      </c>
      <c r="C4" s="6" t="n">
        <v>21967741</v>
      </c>
      <c r="D4" s="6" t="n">
        <v>18617553</v>
      </c>
    </row>
    <row r="5" spans="1:4">
      <c r="A5" s="4" t="s">
        <v>1409</v>
      </c>
      <c r="B5" s="6" t="n">
        <v>10125894</v>
      </c>
      <c r="C5" s="6" t="n">
        <v>8369146</v>
      </c>
      <c r="D5" s="6" t="n">
        <v>84891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4"/>
  </cols>
  <sheetData>
    <row r="1" spans="1:2">
      <c r="A1" s="1" t="s">
        <v>1410</v>
      </c>
      <c r="B1" s="2" t="s">
        <v>1</v>
      </c>
    </row>
    <row r="2" spans="1:2">
      <c r="B2" s="2" t="s">
        <v>1411</v>
      </c>
    </row>
    <row r="3" spans="1:2">
      <c r="A3" s="3" t="s">
        <v>1412</v>
      </c>
    </row>
    <row r="4" spans="1:2">
      <c r="A4" s="4" t="s">
        <v>1413</v>
      </c>
      <c r="B4" s="5" t="n">
        <v>3</v>
      </c>
    </row>
    <row r="5" spans="1:2">
      <c r="A5" s="4" t="s">
        <v>1414</v>
      </c>
      <c r="B5" s="5" t="n">
        <v>3</v>
      </c>
    </row>
    <row r="6" spans="1:2">
      <c r="A6" s="4" t="s">
        <v>1415</v>
      </c>
      <c r="B6" s="6" t="n">
        <v>72400000</v>
      </c>
    </row>
    <row r="7" spans="1:2">
      <c r="A7" s="4" t="s">
        <v>1416</v>
      </c>
      <c r="B7" s="4" t="s">
        <v>894</v>
      </c>
    </row>
    <row r="8" spans="1:2">
      <c r="A8" s="4" t="s">
        <v>1417</v>
      </c>
      <c r="B8" s="4" t="s">
        <v>897</v>
      </c>
    </row>
    <row r="9" spans="1:2">
      <c r="A9" s="4" t="s">
        <v>1418</v>
      </c>
      <c r="B9" s="4" t="s">
        <v>886</v>
      </c>
    </row>
    <row r="10" spans="1:2">
      <c r="A10" s="4" t="s">
        <v>589</v>
      </c>
      <c r="B10" s="4" t="s">
        <v>887</v>
      </c>
    </row>
    <row r="11" spans="1:2">
      <c r="A11" s="4" t="s">
        <v>1419</v>
      </c>
    </row>
    <row r="12" spans="1:2">
      <c r="A12" s="3" t="s">
        <v>1412</v>
      </c>
    </row>
    <row r="13" spans="1:2">
      <c r="A13" s="4" t="s">
        <v>1420</v>
      </c>
      <c r="B13" s="5" t="n">
        <v>1531000</v>
      </c>
    </row>
    <row r="14" spans="1:2">
      <c r="A14" s="4" t="s">
        <v>1421</v>
      </c>
      <c r="B14" s="4" t="s">
        <v>559</v>
      </c>
    </row>
    <row r="15" spans="1:2">
      <c r="A15" s="4" t="s">
        <v>1422</v>
      </c>
      <c r="B15" s="6" t="n">
        <v>117437000</v>
      </c>
    </row>
    <row r="16" spans="1:2">
      <c r="A16" s="4" t="s">
        <v>1423</v>
      </c>
    </row>
    <row r="17" spans="1:2">
      <c r="A17" s="3" t="s">
        <v>1412</v>
      </c>
    </row>
    <row r="18" spans="1:2">
      <c r="A18" s="4" t="s">
        <v>1424</v>
      </c>
      <c r="B18" s="5" t="n">
        <v>1132000</v>
      </c>
    </row>
    <row r="19" spans="1:2">
      <c r="A19" s="4" t="s">
        <v>1425</v>
      </c>
      <c r="B19" s="4" t="s">
        <v>14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4"/>
    <col customWidth="1" max="5" min="5" width="14"/>
    <col customWidth="1" max="6" min="6" width="14"/>
  </cols>
  <sheetData>
    <row r="1" spans="1:6">
      <c r="A1" s="1" t="s">
        <v>1427</v>
      </c>
      <c r="B1" s="2" t="s">
        <v>1428</v>
      </c>
      <c r="C1" s="2" t="s">
        <v>1429</v>
      </c>
      <c r="D1" s="2" t="s">
        <v>1430</v>
      </c>
      <c r="E1" s="2" t="s">
        <v>2</v>
      </c>
      <c r="F1" s="2" t="s">
        <v>32</v>
      </c>
    </row>
    <row r="2" spans="1:6">
      <c r="A2" s="4" t="s">
        <v>69</v>
      </c>
    </row>
    <row r="3" spans="1:6">
      <c r="A3" s="3" t="s">
        <v>1431</v>
      </c>
    </row>
    <row r="4" spans="1:6">
      <c r="A4" s="4" t="s">
        <v>82</v>
      </c>
      <c r="E4" s="4" t="s">
        <v>88</v>
      </c>
      <c r="F4" s="4" t="s">
        <v>88</v>
      </c>
    </row>
    <row r="5" spans="1:6">
      <c r="A5" s="4" t="s">
        <v>1432</v>
      </c>
    </row>
    <row r="6" spans="1:6">
      <c r="A6" s="3" t="s">
        <v>1431</v>
      </c>
    </row>
    <row r="7" spans="1:6">
      <c r="A7" s="4" t="s">
        <v>1315</v>
      </c>
      <c r="D7" s="4" t="s">
        <v>1320</v>
      </c>
    </row>
    <row r="8" spans="1:6">
      <c r="A8" s="4" t="s">
        <v>1433</v>
      </c>
      <c r="D8" s="7" t="n">
        <v>0.68</v>
      </c>
    </row>
    <row r="9" spans="1:6">
      <c r="A9" s="4" t="s">
        <v>1321</v>
      </c>
      <c r="D9" s="4" t="s">
        <v>1434</v>
      </c>
    </row>
    <row r="10" spans="1:6">
      <c r="A10" s="4" t="s">
        <v>1281</v>
      </c>
      <c r="D10" s="4" t="s">
        <v>1318</v>
      </c>
    </row>
    <row r="11" spans="1:6">
      <c r="A11" s="4" t="s">
        <v>1283</v>
      </c>
      <c r="D11" s="4" t="s">
        <v>1284</v>
      </c>
    </row>
    <row r="12" spans="1:6">
      <c r="A12" s="4" t="s">
        <v>1435</v>
      </c>
      <c r="D12" s="4" t="s">
        <v>1286</v>
      </c>
    </row>
    <row r="13" spans="1:6">
      <c r="A13" s="4" t="s">
        <v>1436</v>
      </c>
    </row>
    <row r="14" spans="1:6">
      <c r="A14" s="3" t="s">
        <v>1431</v>
      </c>
    </row>
    <row r="15" spans="1:6">
      <c r="A15" s="4" t="s">
        <v>1437</v>
      </c>
      <c r="D15" s="9" t="n">
        <v>0.3828125</v>
      </c>
    </row>
    <row r="16" spans="1:6">
      <c r="A16" s="4" t="s">
        <v>82</v>
      </c>
      <c r="D16" s="4" t="s">
        <v>88</v>
      </c>
    </row>
    <row r="17" spans="1:6">
      <c r="A17" s="4" t="s">
        <v>1281</v>
      </c>
      <c r="D17" s="4" t="s">
        <v>1318</v>
      </c>
    </row>
    <row r="18" spans="1:6">
      <c r="A18" s="4" t="s">
        <v>1283</v>
      </c>
      <c r="D18" s="4" t="s">
        <v>1284</v>
      </c>
    </row>
    <row r="19" spans="1:6">
      <c r="A19" s="4" t="s">
        <v>1435</v>
      </c>
      <c r="D19" s="4" t="s">
        <v>1286</v>
      </c>
    </row>
    <row r="20" spans="1:6">
      <c r="A20" s="4" t="s">
        <v>1438</v>
      </c>
    </row>
    <row r="21" spans="1:6">
      <c r="A21" s="3" t="s">
        <v>1431</v>
      </c>
    </row>
    <row r="22" spans="1:6">
      <c r="A22" s="4" t="s">
        <v>1437</v>
      </c>
      <c r="D22" s="7" t="n">
        <v>0.17</v>
      </c>
    </row>
    <row r="23" spans="1:6">
      <c r="A23" s="4" t="s">
        <v>1439</v>
      </c>
    </row>
    <row r="24" spans="1:6">
      <c r="A24" s="3" t="s">
        <v>1431</v>
      </c>
    </row>
    <row r="25" spans="1:6">
      <c r="A25" s="4" t="s">
        <v>1437</v>
      </c>
      <c r="D25" s="7" t="n">
        <v>0.16</v>
      </c>
    </row>
    <row r="26" spans="1:6">
      <c r="A26" s="4" t="s">
        <v>1440</v>
      </c>
    </row>
    <row r="27" spans="1:6">
      <c r="A27" s="3" t="s">
        <v>1431</v>
      </c>
    </row>
    <row r="28" spans="1:6">
      <c r="A28" s="4" t="s">
        <v>586</v>
      </c>
      <c r="B28" s="5" t="n">
        <v>121683</v>
      </c>
    </row>
    <row r="29" spans="1:6">
      <c r="A29" s="4" t="s">
        <v>1441</v>
      </c>
      <c r="B29" s="11" t="n">
        <v>16.2</v>
      </c>
    </row>
    <row r="30" spans="1:6">
      <c r="A30" s="4" t="s">
        <v>587</v>
      </c>
      <c r="B30" s="4" t="s">
        <v>588</v>
      </c>
    </row>
    <row r="31" spans="1:6">
      <c r="A31" s="4" t="s">
        <v>579</v>
      </c>
      <c r="B31" s="4" t="s">
        <v>1442</v>
      </c>
    </row>
    <row r="32" spans="1:6">
      <c r="A32" s="4" t="s">
        <v>591</v>
      </c>
      <c r="B32" s="6" t="n">
        <v>21872170</v>
      </c>
    </row>
    <row r="33" spans="1:6">
      <c r="A33" s="4" t="s">
        <v>1443</v>
      </c>
      <c r="B33" s="4" t="s">
        <v>590</v>
      </c>
    </row>
    <row r="34" spans="1:6">
      <c r="A34" s="4" t="s">
        <v>592</v>
      </c>
      <c r="B34" s="6" t="n">
        <v>14200000</v>
      </c>
    </row>
    <row r="35" spans="1:6">
      <c r="A35" s="4" t="s">
        <v>593</v>
      </c>
      <c r="B35" s="4" t="s">
        <v>891</v>
      </c>
    </row>
    <row r="36" spans="1:6">
      <c r="A36" s="4" t="s">
        <v>595</v>
      </c>
      <c r="B36" s="6" t="n">
        <v>1312000</v>
      </c>
    </row>
    <row r="37" spans="1:6">
      <c r="A37" s="4" t="s">
        <v>1444</v>
      </c>
    </row>
    <row r="38" spans="1:6">
      <c r="A38" s="3" t="s">
        <v>1431</v>
      </c>
    </row>
    <row r="39" spans="1:6">
      <c r="A39" s="4" t="s">
        <v>579</v>
      </c>
      <c r="C39" s="4" t="s">
        <v>1445</v>
      </c>
    </row>
    <row r="40" spans="1:6">
      <c r="A40" s="4" t="s">
        <v>1446</v>
      </c>
      <c r="C40" s="6" t="n">
        <v>1840000</v>
      </c>
    </row>
    <row r="41" spans="1:6">
      <c r="A41" s="4" t="s">
        <v>558</v>
      </c>
      <c r="C41" s="4" t="s">
        <v>559</v>
      </c>
    </row>
    <row r="42" spans="1:6">
      <c r="A42" s="4" t="s">
        <v>564</v>
      </c>
      <c r="C42" s="6" t="n">
        <v>1533000</v>
      </c>
    </row>
    <row r="43" spans="1:6">
      <c r="A43" s="4" t="s">
        <v>1447</v>
      </c>
      <c r="C43" s="6" t="n">
        <v>184000</v>
      </c>
    </row>
    <row r="44" spans="1:6">
      <c r="A44" s="4" t="s">
        <v>565</v>
      </c>
      <c r="C44" s="7" t="n">
        <v>4.67</v>
      </c>
    </row>
    <row r="45" spans="1:6">
      <c r="A45" s="4" t="s">
        <v>1448</v>
      </c>
      <c r="C45" s="6" t="n">
        <v>1717000</v>
      </c>
    </row>
    <row r="46" spans="1:6">
      <c r="A46" s="4" t="s">
        <v>1449</v>
      </c>
      <c r="C46" s="7" t="n">
        <v>5.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0</v>
      </c>
      <c r="B1" s="2" t="s">
        <v>1451</v>
      </c>
      <c r="J1" s="2" t="s">
        <v>1</v>
      </c>
    </row>
    <row r="2" spans="1:12">
      <c r="B2" s="2" t="s">
        <v>2</v>
      </c>
      <c r="C2" s="2" t="s">
        <v>1452</v>
      </c>
      <c r="D2" s="2" t="s">
        <v>4</v>
      </c>
      <c r="E2" s="2" t="s">
        <v>1453</v>
      </c>
      <c r="F2" s="2" t="s">
        <v>32</v>
      </c>
      <c r="G2" s="2" t="s">
        <v>1454</v>
      </c>
      <c r="H2" s="2" t="s">
        <v>1455</v>
      </c>
      <c r="I2" s="2" t="s">
        <v>1456</v>
      </c>
      <c r="J2" s="2" t="s">
        <v>2</v>
      </c>
      <c r="K2" s="2" t="s">
        <v>32</v>
      </c>
      <c r="L2" s="2" t="s">
        <v>90</v>
      </c>
    </row>
    <row r="3" spans="1:12">
      <c r="A3" s="3" t="s">
        <v>247</v>
      </c>
    </row>
    <row r="4" spans="1:12">
      <c r="A4" s="4" t="s">
        <v>680</v>
      </c>
      <c r="B4" s="6" t="n">
        <v>30447084</v>
      </c>
      <c r="C4" s="6" t="n">
        <v>28609096</v>
      </c>
      <c r="D4" s="6" t="n">
        <v>27308191</v>
      </c>
      <c r="E4" s="6" t="n">
        <v>27181611</v>
      </c>
      <c r="F4" s="6" t="n">
        <v>25575911</v>
      </c>
      <c r="G4" s="6" t="n">
        <v>24113999</v>
      </c>
      <c r="H4" s="6" t="n">
        <v>22966838</v>
      </c>
      <c r="I4" s="6" t="n">
        <v>22259362</v>
      </c>
    </row>
    <row r="5" spans="1:12">
      <c r="A5" s="4" t="s">
        <v>1457</v>
      </c>
      <c r="B5" s="5" t="n">
        <v>15584318</v>
      </c>
      <c r="C5" s="5" t="n">
        <v>14130508</v>
      </c>
      <c r="D5" s="5" t="n">
        <v>13785498</v>
      </c>
      <c r="E5" s="5" t="n">
        <v>13262730</v>
      </c>
      <c r="F5" s="5" t="n">
        <v>13942992</v>
      </c>
      <c r="G5" s="5" t="n">
        <v>11835546</v>
      </c>
      <c r="H5" s="5" t="n">
        <v>12537914</v>
      </c>
      <c r="I5" s="5" t="n">
        <v>11167093</v>
      </c>
      <c r="J5" s="6" t="n">
        <v>56763054</v>
      </c>
      <c r="K5" s="6" t="n">
        <v>49483545</v>
      </c>
      <c r="L5" s="6" t="n">
        <v>42114763</v>
      </c>
    </row>
    <row r="6" spans="1:12">
      <c r="A6" s="4" t="s">
        <v>1458</v>
      </c>
      <c r="B6" s="5" t="n">
        <v>-4600576</v>
      </c>
      <c r="C6" s="5" t="n">
        <v>-2748225</v>
      </c>
      <c r="D6" s="5" t="n">
        <v>-5098082</v>
      </c>
      <c r="E6" s="5" t="n">
        <v>-4064960</v>
      </c>
      <c r="F6" s="5" t="n">
        <v>-1440309</v>
      </c>
      <c r="G6" s="5" t="n">
        <v>-4047158</v>
      </c>
      <c r="H6" s="5" t="n">
        <v>-3296977</v>
      </c>
      <c r="I6" s="5" t="n">
        <v>-4153614</v>
      </c>
      <c r="J6" s="5" t="n">
        <v>-16511843</v>
      </c>
      <c r="K6" s="5" t="n">
        <v>-12938058</v>
      </c>
      <c r="L6" s="5" t="n">
        <v>-15314786</v>
      </c>
    </row>
    <row r="7" spans="1:12">
      <c r="A7" s="4" t="s">
        <v>116</v>
      </c>
      <c r="B7" s="5" t="n">
        <v>10262190</v>
      </c>
      <c r="C7" s="5" t="n">
        <v>11730363</v>
      </c>
      <c r="D7" s="5" t="n">
        <v>8424611</v>
      </c>
      <c r="E7" s="5" t="n">
        <v>9853921</v>
      </c>
      <c r="F7" s="5" t="n">
        <v>10192610</v>
      </c>
      <c r="G7" s="5" t="n">
        <v>8231295</v>
      </c>
      <c r="H7" s="5" t="n">
        <v>7131947</v>
      </c>
      <c r="I7" s="5" t="n">
        <v>6938655</v>
      </c>
      <c r="J7" s="5" t="n">
        <v>40271085</v>
      </c>
      <c r="K7" s="5" t="n">
        <v>32494507</v>
      </c>
      <c r="L7" s="5" t="n">
        <v>25605815</v>
      </c>
    </row>
    <row r="8" spans="1:12">
      <c r="A8" s="4" t="s">
        <v>686</v>
      </c>
      <c r="B8" s="6" t="n">
        <v>6726087</v>
      </c>
      <c r="C8" s="6" t="n">
        <v>5217411</v>
      </c>
      <c r="D8" s="6" t="n">
        <v>4842575</v>
      </c>
      <c r="E8" s="6" t="n">
        <v>6156161</v>
      </c>
      <c r="F8" s="6" t="n">
        <v>4685265</v>
      </c>
      <c r="G8" s="6" t="n">
        <v>6079537</v>
      </c>
      <c r="H8" s="6" t="n">
        <v>4980189</v>
      </c>
      <c r="I8" s="6" t="n">
        <v>4786897</v>
      </c>
      <c r="J8" s="6" t="n">
        <v>22942234</v>
      </c>
      <c r="K8" s="6" t="n">
        <v>20531888</v>
      </c>
      <c r="L8" s="6" t="n">
        <v>16998783</v>
      </c>
    </row>
    <row r="9" spans="1:12">
      <c r="A9" s="4" t="s">
        <v>1459</v>
      </c>
      <c r="B9" s="7" t="n">
        <v>0.09</v>
      </c>
      <c r="C9" s="7" t="n">
        <v>0.07000000000000001</v>
      </c>
      <c r="D9" s="7" t="n">
        <v>0.07000000000000001</v>
      </c>
      <c r="E9" s="7" t="n">
        <v>0.09</v>
      </c>
      <c r="F9" s="7" t="n">
        <v>0.07000000000000001</v>
      </c>
      <c r="G9" s="7" t="n">
        <v>0.09</v>
      </c>
      <c r="H9" s="7" t="n">
        <v>0.08</v>
      </c>
      <c r="I9" s="7" t="n">
        <v>0.08</v>
      </c>
      <c r="J9" s="7" t="n">
        <v>0.32</v>
      </c>
      <c r="K9" s="7" t="n">
        <v>0.31</v>
      </c>
      <c r="L9" s="7" t="n">
        <v>0.2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18"/>
  </cols>
  <sheetData>
    <row r="1" spans="1:2">
      <c r="A1" s="1" t="s">
        <v>1460</v>
      </c>
      <c r="B1" s="2" t="s">
        <v>1</v>
      </c>
    </row>
    <row r="2" spans="1:2">
      <c r="B2" s="2" t="s">
        <v>2</v>
      </c>
    </row>
    <row r="3" spans="1:2">
      <c r="A3" s="3" t="s">
        <v>1461</v>
      </c>
    </row>
    <row r="4" spans="1:2">
      <c r="A4" s="4" t="s">
        <v>1462</v>
      </c>
      <c r="B4" s="4" t="s">
        <v>363</v>
      </c>
    </row>
    <row r="5" spans="1:2">
      <c r="A5" s="4" t="s">
        <v>396</v>
      </c>
    </row>
    <row r="6" spans="1:2">
      <c r="A6" s="3" t="s">
        <v>1461</v>
      </c>
    </row>
    <row r="7" spans="1:2">
      <c r="A7" s="4" t="s">
        <v>1462</v>
      </c>
      <c r="B7" s="4" t="s">
        <v>397</v>
      </c>
    </row>
    <row r="8" spans="1:2">
      <c r="A8" s="4" t="s">
        <v>398</v>
      </c>
    </row>
    <row r="9" spans="1:2">
      <c r="A9" s="3" t="s">
        <v>1461</v>
      </c>
    </row>
    <row r="10" spans="1:2">
      <c r="A10" s="4" t="s">
        <v>1462</v>
      </c>
      <c r="B10" s="4" t="s">
        <v>363</v>
      </c>
    </row>
    <row r="11" spans="1:2">
      <c r="A11" s="4" t="s">
        <v>1463</v>
      </c>
    </row>
    <row r="12" spans="1:2">
      <c r="A12" s="3" t="s">
        <v>1461</v>
      </c>
    </row>
    <row r="13" spans="1:2">
      <c r="A13" s="4" t="s">
        <v>1462</v>
      </c>
      <c r="B13" s="4" t="s">
        <v>1464</v>
      </c>
    </row>
    <row r="14" spans="1:2">
      <c r="A14" s="4" t="s">
        <v>1465</v>
      </c>
    </row>
    <row r="15" spans="1:2">
      <c r="A15" s="3" t="s">
        <v>1461</v>
      </c>
    </row>
    <row r="16" spans="1:2">
      <c r="A16" s="4" t="s">
        <v>1462</v>
      </c>
      <c r="B16" s="4" t="s">
        <v>363</v>
      </c>
    </row>
    <row r="17" spans="1:2">
      <c r="A17" s="4" t="s">
        <v>1466</v>
      </c>
    </row>
    <row r="18" spans="1:2">
      <c r="A18" s="3" t="s">
        <v>1461</v>
      </c>
    </row>
    <row r="19" spans="1:2">
      <c r="A19" s="4" t="s">
        <v>1462</v>
      </c>
      <c r="B19" s="4" t="s">
        <v>1467</v>
      </c>
    </row>
    <row r="20" spans="1:2">
      <c r="A20" s="4" t="s">
        <v>1468</v>
      </c>
    </row>
    <row r="21" spans="1:2">
      <c r="A21" s="3" t="s">
        <v>1461</v>
      </c>
    </row>
    <row r="22" spans="1:2">
      <c r="A22" s="4" t="s">
        <v>1462</v>
      </c>
      <c r="B22" s="4" t="s">
        <v>363</v>
      </c>
    </row>
    <row r="23" spans="1:2">
      <c r="A23" s="4" t="s">
        <v>1469</v>
      </c>
    </row>
    <row r="24" spans="1:2">
      <c r="A24" s="3" t="s">
        <v>1461</v>
      </c>
    </row>
    <row r="25" spans="1:2">
      <c r="A25" s="4" t="s">
        <v>1470</v>
      </c>
      <c r="B25" s="4" t="s">
        <v>14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72"/>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673</v>
      </c>
    </row>
    <row r="2" spans="1:2">
      <c r="A2" s="3" t="s">
        <v>1461</v>
      </c>
    </row>
    <row r="3" spans="1:2">
      <c r="A3" s="4" t="s">
        <v>1473</v>
      </c>
      <c r="B3" s="6" t="n">
        <v>598962567</v>
      </c>
    </row>
    <row r="4" spans="1:2">
      <c r="A4" s="4" t="s">
        <v>34</v>
      </c>
      <c r="B4" s="5" t="n">
        <v>191759539</v>
      </c>
    </row>
    <row r="5" spans="1:2">
      <c r="A5" s="4" t="s">
        <v>35</v>
      </c>
      <c r="B5" s="5" t="n">
        <v>1154160331</v>
      </c>
    </row>
    <row r="6" spans="1:2">
      <c r="A6" s="4" t="s">
        <v>1474</v>
      </c>
      <c r="B6" s="5" t="n">
        <v>106914732</v>
      </c>
    </row>
    <row r="7" spans="1:2">
      <c r="A7" s="4" t="s">
        <v>1475</v>
      </c>
    </row>
    <row r="8" spans="1:2">
      <c r="A8" s="3" t="s">
        <v>1461</v>
      </c>
    </row>
    <row r="9" spans="1:2">
      <c r="A9" s="4" t="s">
        <v>1473</v>
      </c>
      <c r="B9" s="5" t="n">
        <v>0</v>
      </c>
    </row>
    <row r="10" spans="1:2">
      <c r="A10" s="4" t="s">
        <v>34</v>
      </c>
      <c r="B10" s="5" t="n">
        <v>401716</v>
      </c>
    </row>
    <row r="11" spans="1:2">
      <c r="A11" s="4" t="s">
        <v>35</v>
      </c>
      <c r="B11" s="5" t="n">
        <v>878081</v>
      </c>
    </row>
    <row r="12" spans="1:2">
      <c r="A12" s="4" t="s">
        <v>1474</v>
      </c>
      <c r="B12" s="5" t="n">
        <v>6606044</v>
      </c>
    </row>
    <row r="13" spans="1:2">
      <c r="A13" s="4" t="s">
        <v>1476</v>
      </c>
    </row>
    <row r="14" spans="1:2">
      <c r="A14" s="3" t="s">
        <v>1461</v>
      </c>
    </row>
    <row r="15" spans="1:2">
      <c r="A15" s="4" t="s">
        <v>1473</v>
      </c>
      <c r="B15" s="5" t="n">
        <v>0</v>
      </c>
    </row>
    <row r="16" spans="1:2">
      <c r="A16" s="4" t="s">
        <v>34</v>
      </c>
      <c r="B16" s="5" t="n">
        <v>218000</v>
      </c>
    </row>
    <row r="17" spans="1:2">
      <c r="A17" s="4" t="s">
        <v>35</v>
      </c>
      <c r="B17" s="5" t="n">
        <v>1233500</v>
      </c>
    </row>
    <row r="18" spans="1:2">
      <c r="A18" s="4" t="s">
        <v>1474</v>
      </c>
      <c r="B18" s="5" t="n">
        <v>407091</v>
      </c>
    </row>
    <row r="19" spans="1:2">
      <c r="A19" s="4" t="s">
        <v>1477</v>
      </c>
    </row>
    <row r="20" spans="1:2">
      <c r="A20" s="3" t="s">
        <v>1461</v>
      </c>
    </row>
    <row r="21" spans="1:2">
      <c r="A21" s="4" t="s">
        <v>1473</v>
      </c>
      <c r="B21" s="5" t="n">
        <v>0</v>
      </c>
    </row>
    <row r="22" spans="1:2">
      <c r="A22" s="4" t="s">
        <v>34</v>
      </c>
      <c r="B22" s="5" t="n">
        <v>310000</v>
      </c>
    </row>
    <row r="23" spans="1:2">
      <c r="A23" s="4" t="s">
        <v>35</v>
      </c>
      <c r="B23" s="5" t="n">
        <v>1758000</v>
      </c>
    </row>
    <row r="24" spans="1:2">
      <c r="A24" s="4" t="s">
        <v>1474</v>
      </c>
      <c r="B24" s="5" t="n">
        <v>188613</v>
      </c>
    </row>
    <row r="25" spans="1:2">
      <c r="A25" s="4" t="s">
        <v>1478</v>
      </c>
    </row>
    <row r="26" spans="1:2">
      <c r="A26" s="3" t="s">
        <v>1461</v>
      </c>
    </row>
    <row r="27" spans="1:2">
      <c r="A27" s="4" t="s">
        <v>1473</v>
      </c>
      <c r="B27" s="5" t="n">
        <v>0</v>
      </c>
    </row>
    <row r="28" spans="1:2">
      <c r="A28" s="4" t="s">
        <v>34</v>
      </c>
      <c r="B28" s="5" t="n">
        <v>211000</v>
      </c>
    </row>
    <row r="29" spans="1:2">
      <c r="A29" s="4" t="s">
        <v>35</v>
      </c>
      <c r="B29" s="5" t="n">
        <v>1195000</v>
      </c>
    </row>
    <row r="30" spans="1:2">
      <c r="A30" s="4" t="s">
        <v>1474</v>
      </c>
      <c r="B30" s="5" t="n">
        <v>494691</v>
      </c>
    </row>
    <row r="31" spans="1:2">
      <c r="A31" s="4" t="s">
        <v>1479</v>
      </c>
    </row>
    <row r="32" spans="1:2">
      <c r="A32" s="3" t="s">
        <v>1461</v>
      </c>
    </row>
    <row r="33" spans="1:2">
      <c r="A33" s="4" t="s">
        <v>1473</v>
      </c>
      <c r="B33" s="5" t="n">
        <v>0</v>
      </c>
    </row>
    <row r="34" spans="1:2">
      <c r="A34" s="4" t="s">
        <v>34</v>
      </c>
      <c r="B34" s="5" t="n">
        <v>264000</v>
      </c>
    </row>
    <row r="35" spans="1:2">
      <c r="A35" s="4" t="s">
        <v>35</v>
      </c>
      <c r="B35" s="5" t="n">
        <v>3302000</v>
      </c>
    </row>
    <row r="36" spans="1:2">
      <c r="A36" s="4" t="s">
        <v>1474</v>
      </c>
      <c r="B36" s="5" t="n">
        <v>679913</v>
      </c>
    </row>
    <row r="37" spans="1:2">
      <c r="A37" s="4" t="s">
        <v>1480</v>
      </c>
    </row>
    <row r="38" spans="1:2">
      <c r="A38" s="3" t="s">
        <v>1461</v>
      </c>
    </row>
    <row r="39" spans="1:2">
      <c r="A39" s="4" t="s">
        <v>1473</v>
      </c>
      <c r="B39" s="5" t="n">
        <v>0</v>
      </c>
    </row>
    <row r="40" spans="1:2">
      <c r="A40" s="4" t="s">
        <v>34</v>
      </c>
      <c r="B40" s="5" t="n">
        <v>172000</v>
      </c>
    </row>
    <row r="41" spans="1:2">
      <c r="A41" s="4" t="s">
        <v>35</v>
      </c>
      <c r="B41" s="5" t="n">
        <v>4467885</v>
      </c>
    </row>
    <row r="42" spans="1:2">
      <c r="A42" s="4" t="s">
        <v>1474</v>
      </c>
      <c r="B42" s="5" t="n">
        <v>811744</v>
      </c>
    </row>
    <row r="43" spans="1:2">
      <c r="A43" s="4" t="s">
        <v>1481</v>
      </c>
    </row>
    <row r="44" spans="1:2">
      <c r="A44" s="3" t="s">
        <v>1461</v>
      </c>
    </row>
    <row r="45" spans="1:2">
      <c r="A45" s="4" t="s">
        <v>1473</v>
      </c>
      <c r="B45" s="5" t="n">
        <v>0</v>
      </c>
    </row>
    <row r="46" spans="1:2">
      <c r="A46" s="4" t="s">
        <v>34</v>
      </c>
      <c r="B46" s="5" t="n">
        <v>1039800</v>
      </c>
    </row>
    <row r="47" spans="1:2">
      <c r="A47" s="4" t="s">
        <v>35</v>
      </c>
      <c r="B47" s="5" t="n">
        <v>3694320</v>
      </c>
    </row>
    <row r="48" spans="1:2">
      <c r="A48" s="4" t="s">
        <v>1474</v>
      </c>
      <c r="B48" s="5" t="n">
        <v>443820</v>
      </c>
    </row>
    <row r="49" spans="1:2">
      <c r="A49" s="4" t="s">
        <v>1482</v>
      </c>
    </row>
    <row r="50" spans="1:2">
      <c r="A50" s="3" t="s">
        <v>1461</v>
      </c>
    </row>
    <row r="51" spans="1:2">
      <c r="A51" s="4" t="s">
        <v>1473</v>
      </c>
      <c r="B51" s="5" t="n">
        <v>0</v>
      </c>
    </row>
    <row r="52" spans="1:2">
      <c r="A52" s="4" t="s">
        <v>34</v>
      </c>
      <c r="B52" s="5" t="n">
        <v>270000</v>
      </c>
    </row>
    <row r="53" spans="1:2">
      <c r="A53" s="4" t="s">
        <v>35</v>
      </c>
      <c r="B53" s="5" t="n">
        <v>1236599</v>
      </c>
    </row>
    <row r="54" spans="1:2">
      <c r="A54" s="4" t="s">
        <v>1474</v>
      </c>
      <c r="B54" s="5" t="n">
        <v>186302</v>
      </c>
    </row>
    <row r="55" spans="1:2">
      <c r="A55" s="4" t="s">
        <v>1483</v>
      </c>
    </row>
    <row r="56" spans="1:2">
      <c r="A56" s="3" t="s">
        <v>1461</v>
      </c>
    </row>
    <row r="57" spans="1:2">
      <c r="A57" s="4" t="s">
        <v>1473</v>
      </c>
      <c r="B57" s="5" t="n">
        <v>0</v>
      </c>
    </row>
    <row r="58" spans="1:2">
      <c r="A58" s="4" t="s">
        <v>34</v>
      </c>
      <c r="B58" s="5" t="n">
        <v>531000</v>
      </c>
    </row>
    <row r="59" spans="1:2">
      <c r="A59" s="4" t="s">
        <v>35</v>
      </c>
      <c r="B59" s="5" t="n">
        <v>3653883</v>
      </c>
    </row>
    <row r="60" spans="1:2">
      <c r="A60" s="4" t="s">
        <v>1474</v>
      </c>
      <c r="B60" s="5" t="n">
        <v>482623</v>
      </c>
    </row>
    <row r="61" spans="1:2">
      <c r="A61" s="4" t="s">
        <v>1484</v>
      </c>
    </row>
    <row r="62" spans="1:2">
      <c r="A62" s="3" t="s">
        <v>1461</v>
      </c>
    </row>
    <row r="63" spans="1:2">
      <c r="A63" s="4" t="s">
        <v>1473</v>
      </c>
      <c r="B63" s="5" t="n">
        <v>0</v>
      </c>
    </row>
    <row r="64" spans="1:2">
      <c r="A64" s="4" t="s">
        <v>34</v>
      </c>
      <c r="B64" s="5" t="n">
        <v>723000</v>
      </c>
    </row>
    <row r="65" spans="1:2">
      <c r="A65" s="4" t="s">
        <v>35</v>
      </c>
      <c r="B65" s="5" t="n">
        <v>6498324</v>
      </c>
    </row>
    <row r="66" spans="1:2">
      <c r="A66" s="4" t="s">
        <v>1474</v>
      </c>
      <c r="B66" s="5" t="n">
        <v>176557</v>
      </c>
    </row>
    <row r="67" spans="1:2">
      <c r="A67" s="4" t="s">
        <v>1485</v>
      </c>
    </row>
    <row r="68" spans="1:2">
      <c r="A68" s="3" t="s">
        <v>1461</v>
      </c>
    </row>
    <row r="69" spans="1:2">
      <c r="A69" s="4" t="s">
        <v>1473</v>
      </c>
      <c r="B69" s="5" t="n">
        <v>0</v>
      </c>
    </row>
    <row r="70" spans="1:2">
      <c r="A70" s="4" t="s">
        <v>34</v>
      </c>
      <c r="B70" s="5" t="n">
        <v>1170000</v>
      </c>
    </row>
    <row r="71" spans="1:2">
      <c r="A71" s="4" t="s">
        <v>35</v>
      </c>
      <c r="B71" s="5" t="n">
        <v>4425500</v>
      </c>
    </row>
    <row r="72" spans="1:2">
      <c r="A72" s="4" t="s">
        <v>1474</v>
      </c>
      <c r="B72" s="5" t="n">
        <v>349191</v>
      </c>
    </row>
    <row r="73" spans="1:2">
      <c r="A73" s="4" t="s">
        <v>1486</v>
      </c>
    </row>
    <row r="74" spans="1:2">
      <c r="A74" s="3" t="s">
        <v>1461</v>
      </c>
    </row>
    <row r="75" spans="1:2">
      <c r="A75" s="4" t="s">
        <v>1473</v>
      </c>
      <c r="B75" s="5" t="n">
        <v>0</v>
      </c>
    </row>
    <row r="76" spans="1:2">
      <c r="A76" s="4" t="s">
        <v>34</v>
      </c>
      <c r="B76" s="5" t="n">
        <v>1170000</v>
      </c>
    </row>
    <row r="77" spans="1:2">
      <c r="A77" s="4" t="s">
        <v>35</v>
      </c>
      <c r="B77" s="5" t="n">
        <v>2845000</v>
      </c>
    </row>
    <row r="78" spans="1:2">
      <c r="A78" s="4" t="s">
        <v>1474</v>
      </c>
      <c r="B78" s="5" t="n">
        <v>341988</v>
      </c>
    </row>
    <row r="79" spans="1:2">
      <c r="A79" s="4" t="s">
        <v>1487</v>
      </c>
    </row>
    <row r="80" spans="1:2">
      <c r="A80" s="3" t="s">
        <v>1461</v>
      </c>
    </row>
    <row r="81" spans="1:2">
      <c r="A81" s="4" t="s">
        <v>1473</v>
      </c>
      <c r="B81" s="5" t="n">
        <v>0</v>
      </c>
    </row>
    <row r="82" spans="1:2">
      <c r="A82" s="4" t="s">
        <v>34</v>
      </c>
      <c r="B82" s="5" t="n">
        <v>1165000</v>
      </c>
    </row>
    <row r="83" spans="1:2">
      <c r="A83" s="4" t="s">
        <v>35</v>
      </c>
      <c r="B83" s="5" t="n">
        <v>4668080</v>
      </c>
    </row>
    <row r="84" spans="1:2">
      <c r="A84" s="4" t="s">
        <v>1474</v>
      </c>
      <c r="B84" s="5" t="n">
        <v>496704</v>
      </c>
    </row>
    <row r="85" spans="1:2">
      <c r="A85" s="4" t="s">
        <v>1488</v>
      </c>
    </row>
    <row r="86" spans="1:2">
      <c r="A86" s="3" t="s">
        <v>1461</v>
      </c>
    </row>
    <row r="87" spans="1:2">
      <c r="A87" s="4" t="s">
        <v>1473</v>
      </c>
      <c r="B87" s="5" t="n">
        <v>1820753</v>
      </c>
    </row>
    <row r="88" spans="1:2">
      <c r="A88" s="4" t="s">
        <v>34</v>
      </c>
      <c r="B88" s="5" t="n">
        <v>695000</v>
      </c>
    </row>
    <row r="89" spans="1:2">
      <c r="A89" s="4" t="s">
        <v>35</v>
      </c>
      <c r="B89" s="5" t="n">
        <v>3342000</v>
      </c>
    </row>
    <row r="90" spans="1:2">
      <c r="A90" s="4" t="s">
        <v>1474</v>
      </c>
      <c r="B90" s="5" t="n">
        <v>1696686</v>
      </c>
    </row>
    <row r="91" spans="1:2">
      <c r="A91" s="4" t="s">
        <v>1489</v>
      </c>
    </row>
    <row r="92" spans="1:2">
      <c r="A92" s="3" t="s">
        <v>1461</v>
      </c>
    </row>
    <row r="93" spans="1:2">
      <c r="A93" s="4" t="s">
        <v>1473</v>
      </c>
      <c r="B93" s="5" t="n">
        <v>0</v>
      </c>
    </row>
    <row r="94" spans="1:2">
      <c r="A94" s="4" t="s">
        <v>34</v>
      </c>
      <c r="B94" s="5" t="n">
        <v>1160000</v>
      </c>
    </row>
    <row r="95" spans="1:2">
      <c r="A95" s="4" t="s">
        <v>35</v>
      </c>
      <c r="B95" s="5" t="n">
        <v>6413305</v>
      </c>
    </row>
    <row r="96" spans="1:2">
      <c r="A96" s="4" t="s">
        <v>1474</v>
      </c>
      <c r="B96" s="5" t="n">
        <v>211706</v>
      </c>
    </row>
    <row r="97" spans="1:2">
      <c r="A97" s="4" t="s">
        <v>1490</v>
      </c>
    </row>
    <row r="98" spans="1:2">
      <c r="A98" s="3" t="s">
        <v>1461</v>
      </c>
    </row>
    <row r="99" spans="1:2">
      <c r="A99" s="4" t="s">
        <v>1473</v>
      </c>
      <c r="B99" s="5" t="n">
        <v>0</v>
      </c>
    </row>
    <row r="100" spans="1:2">
      <c r="A100" s="4" t="s">
        <v>34</v>
      </c>
      <c r="B100" s="5" t="n">
        <v>800000</v>
      </c>
    </row>
    <row r="101" spans="1:2">
      <c r="A101" s="4" t="s">
        <v>35</v>
      </c>
      <c r="B101" s="5" t="n">
        <v>11753964</v>
      </c>
    </row>
    <row r="102" spans="1:2">
      <c r="A102" s="4" t="s">
        <v>1474</v>
      </c>
      <c r="B102" s="5" t="n">
        <v>735306</v>
      </c>
    </row>
    <row r="103" spans="1:2">
      <c r="A103" s="4" t="s">
        <v>1491</v>
      </c>
    </row>
    <row r="104" spans="1:2">
      <c r="A104" s="3" t="s">
        <v>1461</v>
      </c>
    </row>
    <row r="105" spans="1:2">
      <c r="A105" s="4" t="s">
        <v>1473</v>
      </c>
      <c r="B105" s="5" t="n">
        <v>0</v>
      </c>
    </row>
    <row r="106" spans="1:2">
      <c r="A106" s="4" t="s">
        <v>34</v>
      </c>
      <c r="B106" s="5" t="n">
        <v>410000</v>
      </c>
    </row>
    <row r="107" spans="1:2">
      <c r="A107" s="4" t="s">
        <v>35</v>
      </c>
      <c r="B107" s="5" t="n">
        <v>2961000</v>
      </c>
    </row>
    <row r="108" spans="1:2">
      <c r="A108" s="4" t="s">
        <v>1474</v>
      </c>
      <c r="B108" s="5" t="n">
        <v>123108</v>
      </c>
    </row>
    <row r="109" spans="1:2">
      <c r="A109" s="4" t="s">
        <v>1492</v>
      </c>
    </row>
    <row r="110" spans="1:2">
      <c r="A110" s="3" t="s">
        <v>1461</v>
      </c>
    </row>
    <row r="111" spans="1:2">
      <c r="A111" s="4" t="s">
        <v>1473</v>
      </c>
      <c r="B111" s="5" t="n">
        <v>0</v>
      </c>
    </row>
    <row r="112" spans="1:2">
      <c r="A112" s="4" t="s">
        <v>34</v>
      </c>
      <c r="B112" s="5" t="n">
        <v>980000</v>
      </c>
    </row>
    <row r="113" spans="1:2">
      <c r="A113" s="4" t="s">
        <v>35</v>
      </c>
      <c r="B113" s="5" t="n">
        <v>5050997</v>
      </c>
    </row>
    <row r="114" spans="1:2">
      <c r="A114" s="4" t="s">
        <v>1474</v>
      </c>
      <c r="B114" s="5" t="n">
        <v>3351364</v>
      </c>
    </row>
    <row r="115" spans="1:2">
      <c r="A115" s="4" t="s">
        <v>1493</v>
      </c>
    </row>
    <row r="116" spans="1:2">
      <c r="A116" s="3" t="s">
        <v>1461</v>
      </c>
    </row>
    <row r="117" spans="1:2">
      <c r="A117" s="4" t="s">
        <v>1473</v>
      </c>
      <c r="B117" s="5" t="n">
        <v>0</v>
      </c>
    </row>
    <row r="118" spans="1:2">
      <c r="A118" s="4" t="s">
        <v>34</v>
      </c>
      <c r="B118" s="5" t="n">
        <v>3200000</v>
      </c>
    </row>
    <row r="119" spans="1:2">
      <c r="A119" s="4" t="s">
        <v>35</v>
      </c>
      <c r="B119" s="5" t="n">
        <v>5958773</v>
      </c>
    </row>
    <row r="120" spans="1:2">
      <c r="A120" s="4" t="s">
        <v>1474</v>
      </c>
      <c r="B120" s="5" t="n">
        <v>5353582</v>
      </c>
    </row>
    <row r="121" spans="1:2">
      <c r="A121" s="4" t="s">
        <v>1494</v>
      </c>
    </row>
    <row r="122" spans="1:2">
      <c r="A122" s="3" t="s">
        <v>1461</v>
      </c>
    </row>
    <row r="123" spans="1:2">
      <c r="A123" s="4" t="s">
        <v>1473</v>
      </c>
      <c r="B123" s="5" t="n">
        <v>0</v>
      </c>
    </row>
    <row r="124" spans="1:2">
      <c r="A124" s="4" t="s">
        <v>34</v>
      </c>
      <c r="B124" s="5" t="n">
        <v>340000</v>
      </c>
    </row>
    <row r="125" spans="1:2">
      <c r="A125" s="4" t="s">
        <v>35</v>
      </c>
      <c r="B125" s="5" t="n">
        <v>12046675</v>
      </c>
    </row>
    <row r="126" spans="1:2">
      <c r="A126" s="4" t="s">
        <v>1474</v>
      </c>
      <c r="B126" s="5" t="n">
        <v>311173</v>
      </c>
    </row>
    <row r="127" spans="1:2">
      <c r="A127" s="4" t="s">
        <v>1495</v>
      </c>
    </row>
    <row r="128" spans="1:2">
      <c r="A128" s="3" t="s">
        <v>1461</v>
      </c>
    </row>
    <row r="129" spans="1:2">
      <c r="A129" s="4" t="s">
        <v>1473</v>
      </c>
      <c r="B129" s="5" t="n">
        <v>0</v>
      </c>
    </row>
    <row r="130" spans="1:2">
      <c r="A130" s="4" t="s">
        <v>34</v>
      </c>
      <c r="B130" s="5" t="n">
        <v>980000</v>
      </c>
    </row>
    <row r="131" spans="1:2">
      <c r="A131" s="4" t="s">
        <v>35</v>
      </c>
      <c r="B131" s="5" t="n">
        <v>5610000</v>
      </c>
    </row>
    <row r="132" spans="1:2">
      <c r="A132" s="4" t="s">
        <v>1474</v>
      </c>
      <c r="B132" s="5" t="n">
        <v>648613</v>
      </c>
    </row>
    <row r="133" spans="1:2">
      <c r="A133" s="4" t="s">
        <v>1496</v>
      </c>
    </row>
    <row r="134" spans="1:2">
      <c r="A134" s="3" t="s">
        <v>1461</v>
      </c>
    </row>
    <row r="135" spans="1:2">
      <c r="A135" s="4" t="s">
        <v>1473</v>
      </c>
      <c r="B135" s="5" t="n">
        <v>0</v>
      </c>
    </row>
    <row r="136" spans="1:2">
      <c r="A136" s="4" t="s">
        <v>34</v>
      </c>
      <c r="B136" s="5" t="n">
        <v>1280000</v>
      </c>
    </row>
    <row r="137" spans="1:2">
      <c r="A137" s="4" t="s">
        <v>35</v>
      </c>
      <c r="B137" s="5" t="n">
        <v>5529488</v>
      </c>
    </row>
    <row r="138" spans="1:2">
      <c r="A138" s="4" t="s">
        <v>1474</v>
      </c>
      <c r="B138" s="5" t="n">
        <v>167954</v>
      </c>
    </row>
    <row r="139" spans="1:2">
      <c r="A139" s="4" t="s">
        <v>1497</v>
      </c>
    </row>
    <row r="140" spans="1:2">
      <c r="A140" s="3" t="s">
        <v>1461</v>
      </c>
    </row>
    <row r="141" spans="1:2">
      <c r="A141" s="4" t="s">
        <v>1473</v>
      </c>
      <c r="B141" s="5" t="n">
        <v>4525118</v>
      </c>
    </row>
    <row r="142" spans="1:2">
      <c r="A142" s="4" t="s">
        <v>34</v>
      </c>
      <c r="B142" s="5" t="n">
        <v>1316075</v>
      </c>
    </row>
    <row r="143" spans="1:2">
      <c r="A143" s="4" t="s">
        <v>35</v>
      </c>
      <c r="B143" s="5" t="n">
        <v>13329000</v>
      </c>
    </row>
    <row r="144" spans="1:2">
      <c r="A144" s="4" t="s">
        <v>1474</v>
      </c>
      <c r="B144" s="5" t="n">
        <v>2179151</v>
      </c>
    </row>
    <row r="145" spans="1:2">
      <c r="A145" s="4" t="s">
        <v>1498</v>
      </c>
    </row>
    <row r="146" spans="1:2">
      <c r="A146" s="3" t="s">
        <v>1461</v>
      </c>
    </row>
    <row r="147" spans="1:2">
      <c r="A147" s="4" t="s">
        <v>1473</v>
      </c>
      <c r="B147" s="5" t="n">
        <v>0</v>
      </c>
    </row>
    <row r="148" spans="1:2">
      <c r="A148" s="4" t="s">
        <v>34</v>
      </c>
      <c r="B148" s="5" t="n">
        <v>1185000</v>
      </c>
    </row>
    <row r="149" spans="1:2">
      <c r="A149" s="4" t="s">
        <v>35</v>
      </c>
      <c r="B149" s="5" t="n">
        <v>5815148</v>
      </c>
    </row>
    <row r="150" spans="1:2">
      <c r="A150" s="4" t="s">
        <v>1474</v>
      </c>
      <c r="B150" s="5" t="n">
        <v>232838</v>
      </c>
    </row>
    <row r="151" spans="1:2">
      <c r="A151" s="4" t="s">
        <v>1499</v>
      </c>
    </row>
    <row r="152" spans="1:2">
      <c r="A152" s="3" t="s">
        <v>1461</v>
      </c>
    </row>
    <row r="153" spans="1:2">
      <c r="A153" s="4" t="s">
        <v>1473</v>
      </c>
      <c r="B153" s="5" t="n">
        <v>5910953</v>
      </c>
    </row>
    <row r="154" spans="1:2">
      <c r="A154" s="4" t="s">
        <v>34</v>
      </c>
      <c r="B154" s="5" t="n">
        <v>5000000</v>
      </c>
    </row>
    <row r="155" spans="1:2">
      <c r="A155" s="4" t="s">
        <v>35</v>
      </c>
      <c r="B155" s="5" t="n">
        <v>12660003</v>
      </c>
    </row>
    <row r="156" spans="1:2">
      <c r="A156" s="4" t="s">
        <v>1474</v>
      </c>
      <c r="B156" s="5" t="n">
        <v>2036224</v>
      </c>
    </row>
    <row r="157" spans="1:2">
      <c r="A157" s="4" t="s">
        <v>1500</v>
      </c>
    </row>
    <row r="158" spans="1:2">
      <c r="A158" s="3" t="s">
        <v>1461</v>
      </c>
    </row>
    <row r="159" spans="1:2">
      <c r="A159" s="4" t="s">
        <v>1473</v>
      </c>
      <c r="B159" s="5" t="n">
        <v>746617</v>
      </c>
    </row>
    <row r="160" spans="1:2">
      <c r="A160" s="4" t="s">
        <v>34</v>
      </c>
      <c r="B160" s="5" t="n">
        <v>1150000</v>
      </c>
    </row>
    <row r="161" spans="1:2">
      <c r="A161" s="4" t="s">
        <v>35</v>
      </c>
      <c r="B161" s="5" t="n">
        <v>3890300</v>
      </c>
    </row>
    <row r="162" spans="1:2">
      <c r="A162" s="4" t="s">
        <v>1474</v>
      </c>
      <c r="B162" s="5" t="n">
        <v>1313751</v>
      </c>
    </row>
    <row r="163" spans="1:2">
      <c r="A163" s="4" t="s">
        <v>1501</v>
      </c>
    </row>
    <row r="164" spans="1:2">
      <c r="A164" s="3" t="s">
        <v>1461</v>
      </c>
    </row>
    <row r="165" spans="1:2">
      <c r="A165" s="4" t="s">
        <v>1473</v>
      </c>
      <c r="B165" s="5" t="n">
        <v>0</v>
      </c>
    </row>
    <row r="166" spans="1:2">
      <c r="A166" s="4" t="s">
        <v>34</v>
      </c>
      <c r="B166" s="5" t="n">
        <v>1129000</v>
      </c>
    </row>
    <row r="167" spans="1:2">
      <c r="A167" s="4" t="s">
        <v>35</v>
      </c>
      <c r="B167" s="5" t="n">
        <v>11831321</v>
      </c>
    </row>
    <row r="168" spans="1:2">
      <c r="A168" s="4" t="s">
        <v>1474</v>
      </c>
      <c r="B168" s="5" t="n">
        <v>414120</v>
      </c>
    </row>
    <row r="169" spans="1:2">
      <c r="A169" s="4" t="s">
        <v>1502</v>
      </c>
    </row>
    <row r="170" spans="1:2">
      <c r="A170" s="3" t="s">
        <v>1461</v>
      </c>
    </row>
    <row r="171" spans="1:2">
      <c r="A171" s="4" t="s">
        <v>1473</v>
      </c>
      <c r="B171" s="5" t="n">
        <v>773234</v>
      </c>
    </row>
    <row r="172" spans="1:2">
      <c r="A172" s="4" t="s">
        <v>34</v>
      </c>
      <c r="B172" s="5" t="n">
        <v>930000</v>
      </c>
    </row>
    <row r="173" spans="1:2">
      <c r="A173" s="4" t="s">
        <v>35</v>
      </c>
      <c r="B173" s="5" t="n">
        <v>3426362</v>
      </c>
    </row>
    <row r="174" spans="1:2">
      <c r="A174" s="4" t="s">
        <v>1474</v>
      </c>
      <c r="B174" s="5" t="n">
        <v>3258291</v>
      </c>
    </row>
    <row r="175" spans="1:2">
      <c r="A175" s="4" t="s">
        <v>1503</v>
      </c>
    </row>
    <row r="176" spans="1:2">
      <c r="A176" s="3" t="s">
        <v>1461</v>
      </c>
    </row>
    <row r="177" spans="1:2">
      <c r="A177" s="4" t="s">
        <v>1473</v>
      </c>
      <c r="B177" s="5" t="n">
        <v>562454</v>
      </c>
    </row>
    <row r="178" spans="1:2">
      <c r="A178" s="4" t="s">
        <v>34</v>
      </c>
      <c r="B178" s="5" t="n">
        <v>614406</v>
      </c>
    </row>
    <row r="179" spans="1:2">
      <c r="A179" s="4" t="s">
        <v>35</v>
      </c>
      <c r="B179" s="5" t="n">
        <v>3026409</v>
      </c>
    </row>
    <row r="180" spans="1:2">
      <c r="A180" s="4" t="s">
        <v>1474</v>
      </c>
      <c r="B180" s="5" t="n">
        <v>1722490</v>
      </c>
    </row>
    <row r="181" spans="1:2">
      <c r="A181" s="4" t="s">
        <v>1504</v>
      </c>
    </row>
    <row r="182" spans="1:2">
      <c r="A182" s="3" t="s">
        <v>1461</v>
      </c>
    </row>
    <row r="183" spans="1:2">
      <c r="A183" s="4" t="s">
        <v>1473</v>
      </c>
      <c r="B183" s="5" t="n">
        <v>589073</v>
      </c>
    </row>
    <row r="184" spans="1:2">
      <c r="A184" s="4" t="s">
        <v>34</v>
      </c>
      <c r="B184" s="5" t="n">
        <v>748115</v>
      </c>
    </row>
    <row r="185" spans="1:2">
      <c r="A185" s="4" t="s">
        <v>35</v>
      </c>
      <c r="B185" s="5" t="n">
        <v>2724418</v>
      </c>
    </row>
    <row r="186" spans="1:2">
      <c r="A186" s="4" t="s">
        <v>1474</v>
      </c>
      <c r="B186" s="5" t="n">
        <v>3189278</v>
      </c>
    </row>
    <row r="187" spans="1:2">
      <c r="A187" s="4" t="s">
        <v>1505</v>
      </c>
    </row>
    <row r="188" spans="1:2">
      <c r="A188" s="3" t="s">
        <v>1461</v>
      </c>
    </row>
    <row r="189" spans="1:2">
      <c r="A189" s="4" t="s">
        <v>1473</v>
      </c>
      <c r="B189" s="5" t="n">
        <v>2724856</v>
      </c>
    </row>
    <row r="190" spans="1:2">
      <c r="A190" s="4" t="s">
        <v>34</v>
      </c>
      <c r="B190" s="5" t="n">
        <v>2676848</v>
      </c>
    </row>
    <row r="191" spans="1:2">
      <c r="A191" s="4" t="s">
        <v>35</v>
      </c>
      <c r="B191" s="5" t="n">
        <v>7197945</v>
      </c>
    </row>
    <row r="192" spans="1:2">
      <c r="A192" s="4" t="s">
        <v>1474</v>
      </c>
      <c r="B192" s="5" t="n">
        <v>6560685</v>
      </c>
    </row>
    <row r="193" spans="1:2">
      <c r="A193" s="4" t="s">
        <v>1506</v>
      </c>
    </row>
    <row r="194" spans="1:2">
      <c r="A194" s="3" t="s">
        <v>1461</v>
      </c>
    </row>
    <row r="195" spans="1:2">
      <c r="A195" s="4" t="s">
        <v>1473</v>
      </c>
      <c r="B195" s="5" t="n">
        <v>1043704</v>
      </c>
    </row>
    <row r="196" spans="1:2">
      <c r="A196" s="4" t="s">
        <v>34</v>
      </c>
      <c r="B196" s="5" t="n">
        <v>1270000</v>
      </c>
    </row>
    <row r="197" spans="1:2">
      <c r="A197" s="4" t="s">
        <v>35</v>
      </c>
      <c r="B197" s="5" t="n">
        <v>3821000</v>
      </c>
    </row>
    <row r="198" spans="1:2">
      <c r="A198" s="4" t="s">
        <v>1474</v>
      </c>
      <c r="B198" s="5" t="n">
        <v>2113472</v>
      </c>
    </row>
    <row r="199" spans="1:2">
      <c r="A199" s="4" t="s">
        <v>1499</v>
      </c>
    </row>
    <row r="200" spans="1:2">
      <c r="A200" s="3" t="s">
        <v>1461</v>
      </c>
    </row>
    <row r="201" spans="1:2">
      <c r="A201" s="4" t="s">
        <v>1473</v>
      </c>
      <c r="B201" s="5" t="n">
        <v>3654913</v>
      </c>
    </row>
    <row r="202" spans="1:2">
      <c r="A202" s="4" t="s">
        <v>34</v>
      </c>
      <c r="B202" s="5" t="n">
        <v>2830000</v>
      </c>
    </row>
    <row r="203" spans="1:2">
      <c r="A203" s="4" t="s">
        <v>35</v>
      </c>
      <c r="B203" s="5" t="n">
        <v>4704531</v>
      </c>
    </row>
    <row r="204" spans="1:2">
      <c r="A204" s="4" t="s">
        <v>1474</v>
      </c>
      <c r="B204" s="5" t="n">
        <v>85393</v>
      </c>
    </row>
    <row r="205" spans="1:2">
      <c r="A205" s="4" t="s">
        <v>1507</v>
      </c>
    </row>
    <row r="206" spans="1:2">
      <c r="A206" s="3" t="s">
        <v>1461</v>
      </c>
    </row>
    <row r="207" spans="1:2">
      <c r="A207" s="4" t="s">
        <v>1473</v>
      </c>
      <c r="B207" s="5" t="n">
        <v>0</v>
      </c>
    </row>
    <row r="208" spans="1:2">
      <c r="A208" s="4" t="s">
        <v>34</v>
      </c>
      <c r="B208" s="5" t="n">
        <v>760000</v>
      </c>
    </row>
    <row r="209" spans="1:2">
      <c r="A209" s="4" t="s">
        <v>35</v>
      </c>
      <c r="B209" s="5" t="n">
        <v>13692115</v>
      </c>
    </row>
    <row r="210" spans="1:2">
      <c r="A210" s="4" t="s">
        <v>1474</v>
      </c>
      <c r="B210" s="5" t="n">
        <v>416742</v>
      </c>
    </row>
    <row r="211" spans="1:2">
      <c r="A211" s="4" t="s">
        <v>1508</v>
      </c>
    </row>
    <row r="212" spans="1:2">
      <c r="A212" s="3" t="s">
        <v>1461</v>
      </c>
    </row>
    <row r="213" spans="1:2">
      <c r="A213" s="4" t="s">
        <v>1473</v>
      </c>
      <c r="B213" s="5" t="n">
        <v>0</v>
      </c>
    </row>
    <row r="214" spans="1:2">
      <c r="A214" s="4" t="s">
        <v>34</v>
      </c>
      <c r="B214" s="5" t="n">
        <v>1853000</v>
      </c>
    </row>
    <row r="215" spans="1:2">
      <c r="A215" s="4" t="s">
        <v>35</v>
      </c>
      <c r="B215" s="5" t="n">
        <v>4817298</v>
      </c>
    </row>
    <row r="216" spans="1:2">
      <c r="A216" s="4" t="s">
        <v>1474</v>
      </c>
      <c r="B216" s="5" t="n">
        <v>735149</v>
      </c>
    </row>
    <row r="217" spans="1:2">
      <c r="A217" s="4" t="s">
        <v>1509</v>
      </c>
    </row>
    <row r="218" spans="1:2">
      <c r="A218" s="3" t="s">
        <v>1461</v>
      </c>
    </row>
    <row r="219" spans="1:2">
      <c r="A219" s="4" t="s">
        <v>1473</v>
      </c>
      <c r="B219" s="5" t="n">
        <v>0</v>
      </c>
    </row>
    <row r="220" spans="1:2">
      <c r="A220" s="4" t="s">
        <v>34</v>
      </c>
      <c r="B220" s="5" t="n">
        <v>4649971</v>
      </c>
    </row>
    <row r="221" spans="1:2">
      <c r="A221" s="4" t="s">
        <v>35</v>
      </c>
      <c r="B221" s="5" t="n">
        <v>13053289</v>
      </c>
    </row>
    <row r="222" spans="1:2">
      <c r="A222" s="4" t="s">
        <v>1474</v>
      </c>
      <c r="B222" s="5" t="n">
        <v>5182376</v>
      </c>
    </row>
    <row r="223" spans="1:2">
      <c r="A223" s="4" t="s">
        <v>1510</v>
      </c>
    </row>
    <row r="224" spans="1:2">
      <c r="A224" s="3" t="s">
        <v>1461</v>
      </c>
    </row>
    <row r="225" spans="1:2">
      <c r="A225" s="4" t="s">
        <v>1473</v>
      </c>
      <c r="B225" s="5" t="n">
        <v>1743353</v>
      </c>
    </row>
    <row r="226" spans="1:2">
      <c r="A226" s="4" t="s">
        <v>34</v>
      </c>
      <c r="B226" s="5" t="n">
        <v>1194000</v>
      </c>
    </row>
    <row r="227" spans="1:2">
      <c r="A227" s="4" t="s">
        <v>35</v>
      </c>
      <c r="B227" s="5" t="n">
        <v>3645501</v>
      </c>
    </row>
    <row r="228" spans="1:2">
      <c r="A228" s="4" t="s">
        <v>1474</v>
      </c>
      <c r="B228" s="5" t="n">
        <v>64088</v>
      </c>
    </row>
    <row r="229" spans="1:2">
      <c r="A229" s="4" t="s">
        <v>1511</v>
      </c>
    </row>
    <row r="230" spans="1:2">
      <c r="A230" s="3" t="s">
        <v>1461</v>
      </c>
    </row>
    <row r="231" spans="1:2">
      <c r="A231" s="4" t="s">
        <v>1473</v>
      </c>
      <c r="B231" s="5" t="n">
        <v>0</v>
      </c>
    </row>
    <row r="232" spans="1:2">
      <c r="A232" s="4" t="s">
        <v>34</v>
      </c>
      <c r="B232" s="5" t="n">
        <v>5112120</v>
      </c>
    </row>
    <row r="233" spans="1:2">
      <c r="A233" s="4" t="s">
        <v>35</v>
      </c>
      <c r="B233" s="5" t="n">
        <v>9186606</v>
      </c>
    </row>
    <row r="234" spans="1:2">
      <c r="A234" s="4" t="s">
        <v>1474</v>
      </c>
      <c r="B234" s="5" t="n">
        <v>4238926</v>
      </c>
    </row>
    <row r="235" spans="1:2">
      <c r="A235" s="4" t="s">
        <v>1512</v>
      </c>
    </row>
    <row r="236" spans="1:2">
      <c r="A236" s="3" t="s">
        <v>1461</v>
      </c>
    </row>
    <row r="237" spans="1:2">
      <c r="A237" s="4" t="s">
        <v>1473</v>
      </c>
      <c r="B237" s="5" t="n">
        <v>0</v>
      </c>
    </row>
    <row r="238" spans="1:2">
      <c r="A238" s="4" t="s">
        <v>34</v>
      </c>
      <c r="B238" s="5" t="n">
        <v>4796765</v>
      </c>
    </row>
    <row r="239" spans="1:2">
      <c r="A239" s="4" t="s">
        <v>35</v>
      </c>
      <c r="B239" s="5" t="n">
        <v>3883971</v>
      </c>
    </row>
    <row r="240" spans="1:2">
      <c r="A240" s="4" t="s">
        <v>1474</v>
      </c>
      <c r="B240" s="5" t="n">
        <v>2280087</v>
      </c>
    </row>
    <row r="241" spans="1:2">
      <c r="A241" s="4" t="s">
        <v>1489</v>
      </c>
    </row>
    <row r="242" spans="1:2">
      <c r="A242" s="3" t="s">
        <v>1461</v>
      </c>
    </row>
    <row r="243" spans="1:2">
      <c r="A243" s="4" t="s">
        <v>1473</v>
      </c>
      <c r="B243" s="5" t="n">
        <v>0</v>
      </c>
    </row>
    <row r="244" spans="1:2">
      <c r="A244" s="4" t="s">
        <v>34</v>
      </c>
      <c r="B244" s="5" t="n">
        <v>446000</v>
      </c>
    </row>
    <row r="245" spans="1:2">
      <c r="A245" s="4" t="s">
        <v>35</v>
      </c>
      <c r="B245" s="5" t="n">
        <v>3910500</v>
      </c>
    </row>
    <row r="246" spans="1:2">
      <c r="A246" s="4" t="s">
        <v>1474</v>
      </c>
      <c r="B246" s="5" t="n">
        <v>411809</v>
      </c>
    </row>
    <row r="247" spans="1:2">
      <c r="A247" s="4" t="s">
        <v>1513</v>
      </c>
    </row>
    <row r="248" spans="1:2">
      <c r="A248" s="3" t="s">
        <v>1461</v>
      </c>
    </row>
    <row r="249" spans="1:2">
      <c r="A249" s="4" t="s">
        <v>1473</v>
      </c>
      <c r="B249" s="5" t="n">
        <v>0</v>
      </c>
    </row>
    <row r="250" spans="1:2">
      <c r="A250" s="4" t="s">
        <v>34</v>
      </c>
      <c r="B250" s="5" t="n">
        <v>2000000</v>
      </c>
    </row>
    <row r="251" spans="1:2">
      <c r="A251" s="4" t="s">
        <v>35</v>
      </c>
      <c r="B251" s="5" t="n">
        <v>9225683</v>
      </c>
    </row>
    <row r="252" spans="1:2">
      <c r="A252" s="4" t="s">
        <v>1474</v>
      </c>
      <c r="B252" s="5" t="n">
        <v>72684</v>
      </c>
    </row>
    <row r="253" spans="1:2">
      <c r="A253" s="4" t="s">
        <v>1514</v>
      </c>
    </row>
    <row r="254" spans="1:2">
      <c r="A254" s="3" t="s">
        <v>1461</v>
      </c>
    </row>
    <row r="255" spans="1:2">
      <c r="A255" s="4" t="s">
        <v>1473</v>
      </c>
      <c r="B255" s="5" t="n">
        <v>0</v>
      </c>
    </row>
    <row r="256" spans="1:2">
      <c r="A256" s="4" t="s">
        <v>34</v>
      </c>
      <c r="B256" s="5" t="n">
        <v>1867000</v>
      </c>
    </row>
    <row r="257" spans="1:2">
      <c r="A257" s="4" t="s">
        <v>35</v>
      </c>
      <c r="B257" s="5" t="n">
        <v>3684794</v>
      </c>
    </row>
    <row r="258" spans="1:2">
      <c r="A258" s="4" t="s">
        <v>1474</v>
      </c>
      <c r="B258" s="5" t="n">
        <v>126188</v>
      </c>
    </row>
    <row r="259" spans="1:2">
      <c r="A259" s="4" t="s">
        <v>1515</v>
      </c>
    </row>
    <row r="260" spans="1:2">
      <c r="A260" s="3" t="s">
        <v>1461</v>
      </c>
    </row>
    <row r="261" spans="1:2">
      <c r="A261" s="4" t="s">
        <v>1473</v>
      </c>
      <c r="B261" s="5" t="n">
        <v>0</v>
      </c>
    </row>
    <row r="262" spans="1:2">
      <c r="A262" s="4" t="s">
        <v>34</v>
      </c>
      <c r="B262" s="5" t="n">
        <v>380000</v>
      </c>
    </row>
    <row r="263" spans="1:2">
      <c r="A263" s="4" t="s">
        <v>35</v>
      </c>
      <c r="B263" s="5" t="n">
        <v>1400943</v>
      </c>
    </row>
    <row r="264" spans="1:2">
      <c r="A264" s="4" t="s">
        <v>1474</v>
      </c>
      <c r="B264" s="5" t="n">
        <v>196836</v>
      </c>
    </row>
    <row r="265" spans="1:2">
      <c r="A265" s="4" t="s">
        <v>1516</v>
      </c>
    </row>
    <row r="266" spans="1:2">
      <c r="A266" s="3" t="s">
        <v>1461</v>
      </c>
    </row>
    <row r="267" spans="1:2">
      <c r="A267" s="4" t="s">
        <v>1473</v>
      </c>
      <c r="B267" s="5" t="n">
        <v>0</v>
      </c>
    </row>
    <row r="268" spans="1:2">
      <c r="A268" s="4" t="s">
        <v>34</v>
      </c>
      <c r="B268" s="5" t="n">
        <v>261000</v>
      </c>
    </row>
    <row r="269" spans="1:2">
      <c r="A269" s="4" t="s">
        <v>35</v>
      </c>
      <c r="B269" s="5" t="n">
        <v>1621163</v>
      </c>
    </row>
    <row r="270" spans="1:2">
      <c r="A270" s="4" t="s">
        <v>1474</v>
      </c>
      <c r="B270" s="5" t="n">
        <v>100369</v>
      </c>
    </row>
    <row r="271" spans="1:2">
      <c r="A271" s="4" t="s">
        <v>1517</v>
      </c>
    </row>
    <row r="272" spans="1:2">
      <c r="A272" s="3" t="s">
        <v>1461</v>
      </c>
    </row>
    <row r="273" spans="1:2">
      <c r="A273" s="4" t="s">
        <v>1473</v>
      </c>
      <c r="B273" s="5" t="n">
        <v>0</v>
      </c>
    </row>
    <row r="274" spans="1:2">
      <c r="A274" s="4" t="s">
        <v>34</v>
      </c>
      <c r="B274" s="5" t="n">
        <v>3225195</v>
      </c>
    </row>
    <row r="275" spans="1:2">
      <c r="A275" s="4" t="s">
        <v>35</v>
      </c>
      <c r="B275" s="5" t="n">
        <v>4514427</v>
      </c>
    </row>
    <row r="276" spans="1:2">
      <c r="A276" s="4" t="s">
        <v>1474</v>
      </c>
      <c r="B276" s="5" t="n">
        <v>4691570</v>
      </c>
    </row>
    <row r="277" spans="1:2">
      <c r="A277" s="4" t="s">
        <v>1518</v>
      </c>
    </row>
    <row r="278" spans="1:2">
      <c r="A278" s="3" t="s">
        <v>1461</v>
      </c>
    </row>
    <row r="279" spans="1:2">
      <c r="A279" s="4" t="s">
        <v>1473</v>
      </c>
      <c r="B279" s="5" t="n">
        <v>0</v>
      </c>
    </row>
    <row r="280" spans="1:2">
      <c r="A280" s="4" t="s">
        <v>34</v>
      </c>
      <c r="B280" s="5" t="n">
        <v>300000</v>
      </c>
    </row>
    <row r="281" spans="1:2">
      <c r="A281" s="4" t="s">
        <v>35</v>
      </c>
      <c r="B281" s="5" t="n">
        <v>4464711</v>
      </c>
    </row>
    <row r="282" spans="1:2">
      <c r="A282" s="4" t="s">
        <v>1474</v>
      </c>
      <c r="B282" s="5" t="n">
        <v>251807</v>
      </c>
    </row>
    <row r="283" spans="1:2">
      <c r="A283" s="4" t="s">
        <v>1519</v>
      </c>
    </row>
    <row r="284" spans="1:2">
      <c r="A284" s="3" t="s">
        <v>1461</v>
      </c>
    </row>
    <row r="285" spans="1:2">
      <c r="A285" s="4" t="s">
        <v>1473</v>
      </c>
      <c r="B285" s="5" t="n">
        <v>0</v>
      </c>
    </row>
    <row r="286" spans="1:2">
      <c r="A286" s="4" t="s">
        <v>34</v>
      </c>
      <c r="B286" s="5" t="n">
        <v>990000</v>
      </c>
    </row>
    <row r="287" spans="1:2">
      <c r="A287" s="4" t="s">
        <v>35</v>
      </c>
      <c r="B287" s="5" t="n">
        <v>4893912</v>
      </c>
    </row>
    <row r="288" spans="1:2">
      <c r="A288" s="4" t="s">
        <v>1474</v>
      </c>
      <c r="B288" s="5" t="n">
        <v>1035924</v>
      </c>
    </row>
    <row r="289" spans="1:2">
      <c r="A289" s="4" t="s">
        <v>1520</v>
      </c>
    </row>
    <row r="290" spans="1:2">
      <c r="A290" s="3" t="s">
        <v>1461</v>
      </c>
    </row>
    <row r="291" spans="1:2">
      <c r="A291" s="4" t="s">
        <v>1473</v>
      </c>
      <c r="B291" s="5" t="n">
        <v>0</v>
      </c>
    </row>
    <row r="292" spans="1:2">
      <c r="A292" s="4" t="s">
        <v>34</v>
      </c>
      <c r="B292" s="5" t="n">
        <v>0</v>
      </c>
    </row>
    <row r="293" spans="1:2">
      <c r="A293" s="4" t="s">
        <v>35</v>
      </c>
      <c r="B293" s="5" t="n">
        <v>4104915</v>
      </c>
    </row>
    <row r="294" spans="1:2">
      <c r="A294" s="4" t="s">
        <v>1474</v>
      </c>
      <c r="B294" s="5" t="n">
        <v>28595</v>
      </c>
    </row>
    <row r="295" spans="1:2">
      <c r="A295" s="4" t="s">
        <v>1521</v>
      </c>
    </row>
    <row r="296" spans="1:2">
      <c r="A296" s="3" t="s">
        <v>1461</v>
      </c>
    </row>
    <row r="297" spans="1:2">
      <c r="A297" s="4" t="s">
        <v>1473</v>
      </c>
      <c r="B297" s="5" t="n">
        <v>0</v>
      </c>
    </row>
    <row r="298" spans="1:2">
      <c r="A298" s="4" t="s">
        <v>34</v>
      </c>
      <c r="B298" s="5" t="n">
        <v>1881316</v>
      </c>
    </row>
    <row r="299" spans="1:2">
      <c r="A299" s="4" t="s">
        <v>35</v>
      </c>
      <c r="B299" s="5" t="n">
        <v>8623564</v>
      </c>
    </row>
    <row r="300" spans="1:2">
      <c r="A300" s="4" t="s">
        <v>1474</v>
      </c>
      <c r="B300" s="5" t="n">
        <v>3622569</v>
      </c>
    </row>
    <row r="301" spans="1:2">
      <c r="A301" s="4" t="s">
        <v>1522</v>
      </c>
    </row>
    <row r="302" spans="1:2">
      <c r="A302" s="3" t="s">
        <v>1461</v>
      </c>
    </row>
    <row r="303" spans="1:2">
      <c r="A303" s="4" t="s">
        <v>1473</v>
      </c>
      <c r="B303" s="5" t="n">
        <v>4098856</v>
      </c>
    </row>
    <row r="304" spans="1:2">
      <c r="A304" s="4" t="s">
        <v>34</v>
      </c>
      <c r="B304" s="5" t="n">
        <v>2200000</v>
      </c>
    </row>
    <row r="305" spans="1:2">
      <c r="A305" s="4" t="s">
        <v>35</v>
      </c>
      <c r="B305" s="5" t="n">
        <v>6133800</v>
      </c>
    </row>
    <row r="306" spans="1:2">
      <c r="A306" s="4" t="s">
        <v>1474</v>
      </c>
      <c r="B306" s="5" t="n">
        <v>220632</v>
      </c>
    </row>
    <row r="307" spans="1:2">
      <c r="A307" s="4" t="s">
        <v>1523</v>
      </c>
    </row>
    <row r="308" spans="1:2">
      <c r="A308" s="3" t="s">
        <v>1461</v>
      </c>
    </row>
    <row r="309" spans="1:2">
      <c r="A309" s="4" t="s">
        <v>1473</v>
      </c>
      <c r="B309" s="5" t="n">
        <v>1119836</v>
      </c>
    </row>
    <row r="310" spans="1:2">
      <c r="A310" s="4" t="s">
        <v>34</v>
      </c>
      <c r="B310" s="5" t="n">
        <v>0</v>
      </c>
    </row>
    <row r="311" spans="1:2">
      <c r="A311" s="4" t="s">
        <v>35</v>
      </c>
      <c r="B311" s="5" t="n">
        <v>3679843</v>
      </c>
    </row>
    <row r="312" spans="1:2">
      <c r="A312" s="4" t="s">
        <v>1474</v>
      </c>
      <c r="B312" s="5" t="n">
        <v>0</v>
      </c>
    </row>
    <row r="313" spans="1:2">
      <c r="A313" s="4" t="s">
        <v>1524</v>
      </c>
    </row>
    <row r="314" spans="1:2">
      <c r="A314" s="3" t="s">
        <v>1461</v>
      </c>
    </row>
    <row r="315" spans="1:2">
      <c r="A315" s="4" t="s">
        <v>1473</v>
      </c>
      <c r="B315" s="5" t="n">
        <v>5882668</v>
      </c>
    </row>
    <row r="316" spans="1:2">
      <c r="A316" s="4" t="s">
        <v>34</v>
      </c>
      <c r="B316" s="5" t="n">
        <v>1240887</v>
      </c>
    </row>
    <row r="317" spans="1:2">
      <c r="A317" s="4" t="s">
        <v>35</v>
      </c>
      <c r="B317" s="5" t="n">
        <v>13380000</v>
      </c>
    </row>
    <row r="318" spans="1:2">
      <c r="A318" s="4" t="s">
        <v>1474</v>
      </c>
      <c r="B318" s="5" t="n">
        <v>1050</v>
      </c>
    </row>
    <row r="319" spans="1:2">
      <c r="A319" s="4" t="s">
        <v>1525</v>
      </c>
    </row>
    <row r="320" spans="1:2">
      <c r="A320" s="3" t="s">
        <v>1461</v>
      </c>
    </row>
    <row r="321" spans="1:2">
      <c r="A321" s="4" t="s">
        <v>1473</v>
      </c>
      <c r="B321" s="5" t="n">
        <v>2619835</v>
      </c>
    </row>
    <row r="322" spans="1:2">
      <c r="A322" s="4" t="s">
        <v>34</v>
      </c>
      <c r="B322" s="5" t="n">
        <v>1661120</v>
      </c>
    </row>
    <row r="323" spans="1:2">
      <c r="A323" s="4" t="s">
        <v>35</v>
      </c>
      <c r="B323" s="5" t="n">
        <v>6320000</v>
      </c>
    </row>
    <row r="324" spans="1:2">
      <c r="A324" s="4" t="s">
        <v>1474</v>
      </c>
      <c r="B324" s="5" t="n">
        <v>167338</v>
      </c>
    </row>
    <row r="325" spans="1:2">
      <c r="A325" s="4" t="s">
        <v>1526</v>
      </c>
    </row>
    <row r="326" spans="1:2">
      <c r="A326" s="3" t="s">
        <v>1461</v>
      </c>
    </row>
    <row r="327" spans="1:2">
      <c r="A327" s="4" t="s">
        <v>1473</v>
      </c>
      <c r="B327" s="5" t="n">
        <v>7233486</v>
      </c>
    </row>
    <row r="328" spans="1:2">
      <c r="A328" s="4" t="s">
        <v>34</v>
      </c>
      <c r="B328" s="5" t="n">
        <v>1500000</v>
      </c>
    </row>
    <row r="329" spans="1:2">
      <c r="A329" s="4" t="s">
        <v>35</v>
      </c>
      <c r="B329" s="5" t="n">
        <v>16240000</v>
      </c>
    </row>
    <row r="330" spans="1:2">
      <c r="A330" s="4" t="s">
        <v>1474</v>
      </c>
      <c r="B330" s="5" t="n">
        <v>79203</v>
      </c>
    </row>
    <row r="331" spans="1:2">
      <c r="A331" s="4" t="s">
        <v>1527</v>
      </c>
    </row>
    <row r="332" spans="1:2">
      <c r="A332" s="3" t="s">
        <v>1461</v>
      </c>
    </row>
    <row r="333" spans="1:2">
      <c r="A333" s="4" t="s">
        <v>1473</v>
      </c>
      <c r="B333" s="5" t="n">
        <v>1346845</v>
      </c>
    </row>
    <row r="334" spans="1:2">
      <c r="A334" s="4" t="s">
        <v>34</v>
      </c>
      <c r="B334" s="5" t="n">
        <v>1670000</v>
      </c>
    </row>
    <row r="335" spans="1:2">
      <c r="A335" s="4" t="s">
        <v>35</v>
      </c>
      <c r="B335" s="5" t="n">
        <v>10045000</v>
      </c>
    </row>
    <row r="336" spans="1:2">
      <c r="A336" s="4" t="s">
        <v>1474</v>
      </c>
      <c r="B336" s="5" t="n">
        <v>3698307</v>
      </c>
    </row>
    <row r="337" spans="1:2">
      <c r="A337" s="4" t="s">
        <v>1528</v>
      </c>
    </row>
    <row r="338" spans="1:2">
      <c r="A338" s="3" t="s">
        <v>1461</v>
      </c>
    </row>
    <row r="339" spans="1:2">
      <c r="A339" s="4" t="s">
        <v>1473</v>
      </c>
      <c r="B339" s="5" t="n">
        <v>7446653</v>
      </c>
    </row>
    <row r="340" spans="1:2">
      <c r="A340" s="4" t="s">
        <v>34</v>
      </c>
      <c r="B340" s="5" t="n">
        <v>2230000</v>
      </c>
    </row>
    <row r="341" spans="1:2">
      <c r="A341" s="4" t="s">
        <v>35</v>
      </c>
      <c r="B341" s="5" t="n">
        <v>11985126</v>
      </c>
    </row>
    <row r="342" spans="1:2">
      <c r="A342" s="4" t="s">
        <v>1474</v>
      </c>
      <c r="B342" s="5" t="n">
        <v>0</v>
      </c>
    </row>
    <row r="343" spans="1:2">
      <c r="A343" s="4" t="s">
        <v>1529</v>
      </c>
    </row>
    <row r="344" spans="1:2">
      <c r="A344" s="3" t="s">
        <v>1461</v>
      </c>
    </row>
    <row r="345" spans="1:2">
      <c r="A345" s="4" t="s">
        <v>1473</v>
      </c>
      <c r="B345" s="5" t="n">
        <v>0</v>
      </c>
    </row>
    <row r="346" spans="1:2">
      <c r="A346" s="4" t="s">
        <v>34</v>
      </c>
      <c r="B346" s="5" t="n">
        <v>1100000</v>
      </c>
    </row>
    <row r="347" spans="1:2">
      <c r="A347" s="4" t="s">
        <v>35</v>
      </c>
      <c r="B347" s="5" t="n">
        <v>4440000</v>
      </c>
    </row>
    <row r="348" spans="1:2">
      <c r="A348" s="4" t="s">
        <v>1474</v>
      </c>
      <c r="B348" s="5" t="n">
        <v>11227</v>
      </c>
    </row>
    <row r="349" spans="1:2">
      <c r="A349" s="4" t="s">
        <v>1530</v>
      </c>
    </row>
    <row r="350" spans="1:2">
      <c r="A350" s="3" t="s">
        <v>1461</v>
      </c>
    </row>
    <row r="351" spans="1:2">
      <c r="A351" s="4" t="s">
        <v>1473</v>
      </c>
      <c r="B351" s="5" t="n">
        <v>0</v>
      </c>
    </row>
    <row r="352" spans="1:2">
      <c r="A352" s="4" t="s">
        <v>34</v>
      </c>
      <c r="B352" s="5" t="n">
        <v>1000000</v>
      </c>
    </row>
    <row r="353" spans="1:2">
      <c r="A353" s="4" t="s">
        <v>35</v>
      </c>
      <c r="B353" s="5" t="n">
        <v>6414000</v>
      </c>
    </row>
    <row r="354" spans="1:2">
      <c r="A354" s="4" t="s">
        <v>1474</v>
      </c>
      <c r="B354" s="5" t="n">
        <v>4625014</v>
      </c>
    </row>
    <row r="355" spans="1:2">
      <c r="A355" s="4" t="s">
        <v>1531</v>
      </c>
    </row>
    <row r="356" spans="1:2">
      <c r="A356" s="3" t="s">
        <v>1461</v>
      </c>
    </row>
    <row r="357" spans="1:2">
      <c r="A357" s="4" t="s">
        <v>1473</v>
      </c>
      <c r="B357" s="5" t="n">
        <v>9887817</v>
      </c>
    </row>
    <row r="358" spans="1:2">
      <c r="A358" s="4" t="s">
        <v>34</v>
      </c>
      <c r="B358" s="5" t="n">
        <v>1760000</v>
      </c>
    </row>
    <row r="359" spans="1:2">
      <c r="A359" s="4" t="s">
        <v>35</v>
      </c>
      <c r="B359" s="5" t="n">
        <v>17840000</v>
      </c>
    </row>
    <row r="360" spans="1:2">
      <c r="A360" s="4" t="s">
        <v>1474</v>
      </c>
      <c r="B360" s="5" t="n">
        <v>0</v>
      </c>
    </row>
    <row r="361" spans="1:2">
      <c r="A361" s="4" t="s">
        <v>1532</v>
      </c>
    </row>
    <row r="362" spans="1:2">
      <c r="A362" s="3" t="s">
        <v>1461</v>
      </c>
    </row>
    <row r="363" spans="1:2">
      <c r="A363" s="4" t="s">
        <v>1473</v>
      </c>
      <c r="B363" s="5" t="n">
        <v>0</v>
      </c>
    </row>
    <row r="364" spans="1:2">
      <c r="A364" s="4" t="s">
        <v>34</v>
      </c>
      <c r="B364" s="5" t="n">
        <v>0</v>
      </c>
    </row>
    <row r="365" spans="1:2">
      <c r="A365" s="4" t="s">
        <v>35</v>
      </c>
      <c r="B365" s="5" t="n">
        <v>4764500</v>
      </c>
    </row>
    <row r="366" spans="1:2">
      <c r="A366" s="4" t="s">
        <v>1474</v>
      </c>
      <c r="B366" s="5" t="n">
        <v>7413</v>
      </c>
    </row>
    <row r="367" spans="1:2">
      <c r="A367" s="4" t="s">
        <v>1533</v>
      </c>
    </row>
    <row r="368" spans="1:2">
      <c r="A368" s="3" t="s">
        <v>1461</v>
      </c>
    </row>
    <row r="369" spans="1:2">
      <c r="A369" s="4" t="s">
        <v>1473</v>
      </c>
      <c r="B369" s="5" t="n">
        <v>0</v>
      </c>
    </row>
    <row r="370" spans="1:2">
      <c r="A370" s="4" t="s">
        <v>34</v>
      </c>
      <c r="B370" s="5" t="n">
        <v>1190000</v>
      </c>
    </row>
    <row r="371" spans="1:2">
      <c r="A371" s="4" t="s">
        <v>35</v>
      </c>
      <c r="B371" s="5" t="n">
        <v>4335600</v>
      </c>
    </row>
    <row r="372" spans="1:2">
      <c r="A372" s="4" t="s">
        <v>1474</v>
      </c>
      <c r="B372" s="5" t="n">
        <v>0</v>
      </c>
    </row>
    <row r="373" spans="1:2">
      <c r="A373" s="4" t="s">
        <v>1534</v>
      </c>
    </row>
    <row r="374" spans="1:2">
      <c r="A374" s="3" t="s">
        <v>1461</v>
      </c>
    </row>
    <row r="375" spans="1:2">
      <c r="A375" s="4" t="s">
        <v>1473</v>
      </c>
      <c r="B375" s="5" t="n">
        <v>0</v>
      </c>
    </row>
    <row r="376" spans="1:2">
      <c r="A376" s="4" t="s">
        <v>34</v>
      </c>
      <c r="B376" s="5" t="n">
        <v>240000</v>
      </c>
    </row>
    <row r="377" spans="1:2">
      <c r="A377" s="4" t="s">
        <v>35</v>
      </c>
      <c r="B377" s="5" t="n">
        <v>4176000</v>
      </c>
    </row>
    <row r="378" spans="1:2">
      <c r="A378" s="4" t="s">
        <v>1474</v>
      </c>
      <c r="B378" s="5" t="n">
        <v>36425</v>
      </c>
    </row>
    <row r="379" spans="1:2">
      <c r="A379" s="4" t="s">
        <v>1535</v>
      </c>
    </row>
    <row r="380" spans="1:2">
      <c r="A380" s="3" t="s">
        <v>1461</v>
      </c>
    </row>
    <row r="381" spans="1:2">
      <c r="A381" s="4" t="s">
        <v>1473</v>
      </c>
      <c r="B381" s="5" t="n">
        <v>8171480</v>
      </c>
    </row>
    <row r="382" spans="1:2">
      <c r="A382" s="4" t="s">
        <v>34</v>
      </c>
      <c r="B382" s="5" t="n">
        <v>800000</v>
      </c>
    </row>
    <row r="383" spans="1:2">
      <c r="A383" s="4" t="s">
        <v>35</v>
      </c>
      <c r="B383" s="5" t="n">
        <v>13750000</v>
      </c>
    </row>
    <row r="384" spans="1:2">
      <c r="A384" s="4" t="s">
        <v>1474</v>
      </c>
      <c r="B384" s="5" t="n">
        <v>0</v>
      </c>
    </row>
    <row r="385" spans="1:2">
      <c r="A385" s="4" t="s">
        <v>1536</v>
      </c>
    </row>
    <row r="386" spans="1:2">
      <c r="A386" s="3" t="s">
        <v>1461</v>
      </c>
    </row>
    <row r="387" spans="1:2">
      <c r="A387" s="4" t="s">
        <v>1473</v>
      </c>
      <c r="B387" s="5" t="n">
        <v>3919663</v>
      </c>
    </row>
    <row r="388" spans="1:2">
      <c r="A388" s="4" t="s">
        <v>34</v>
      </c>
      <c r="B388" s="5" t="n">
        <v>1410000</v>
      </c>
    </row>
    <row r="389" spans="1:2">
      <c r="A389" s="4" t="s">
        <v>35</v>
      </c>
      <c r="B389" s="5" t="n">
        <v>8043000</v>
      </c>
    </row>
    <row r="390" spans="1:2">
      <c r="A390" s="4" t="s">
        <v>1474</v>
      </c>
      <c r="B390" s="5" t="n">
        <v>3131462</v>
      </c>
    </row>
    <row r="391" spans="1:2">
      <c r="A391" s="4" t="s">
        <v>1537</v>
      </c>
    </row>
    <row r="392" spans="1:2">
      <c r="A392" s="3" t="s">
        <v>1461</v>
      </c>
    </row>
    <row r="393" spans="1:2">
      <c r="A393" s="4" t="s">
        <v>1473</v>
      </c>
      <c r="B393" s="5" t="n">
        <v>4524045</v>
      </c>
    </row>
    <row r="394" spans="1:2">
      <c r="A394" s="4" t="s">
        <v>34</v>
      </c>
      <c r="B394" s="5" t="n">
        <v>1350000</v>
      </c>
    </row>
    <row r="395" spans="1:2">
      <c r="A395" s="4" t="s">
        <v>35</v>
      </c>
      <c r="B395" s="5" t="n">
        <v>7383000</v>
      </c>
    </row>
    <row r="396" spans="1:2">
      <c r="A396" s="4" t="s">
        <v>1474</v>
      </c>
      <c r="B396" s="5" t="n">
        <v>3818368</v>
      </c>
    </row>
    <row r="397" spans="1:2">
      <c r="A397" s="4" t="s">
        <v>1538</v>
      </c>
    </row>
    <row r="398" spans="1:2">
      <c r="A398" s="3" t="s">
        <v>1461</v>
      </c>
    </row>
    <row r="399" spans="1:2">
      <c r="A399" s="4" t="s">
        <v>1473</v>
      </c>
      <c r="B399" s="5" t="n">
        <v>6912375</v>
      </c>
    </row>
    <row r="400" spans="1:2">
      <c r="A400" s="4" t="s">
        <v>34</v>
      </c>
      <c r="B400" s="5" t="n">
        <v>320000</v>
      </c>
    </row>
    <row r="401" spans="1:2">
      <c r="A401" s="4" t="s">
        <v>35</v>
      </c>
      <c r="B401" s="5" t="n">
        <v>13380000</v>
      </c>
    </row>
    <row r="402" spans="1:2">
      <c r="A402" s="4" t="s">
        <v>1474</v>
      </c>
      <c r="B402" s="5" t="n">
        <v>62030</v>
      </c>
    </row>
    <row r="403" spans="1:2">
      <c r="A403" s="4" t="s">
        <v>1539</v>
      </c>
    </row>
    <row r="404" spans="1:2">
      <c r="A404" s="3" t="s">
        <v>1461</v>
      </c>
    </row>
    <row r="405" spans="1:2">
      <c r="A405" s="4" t="s">
        <v>1473</v>
      </c>
      <c r="B405" s="5" t="n">
        <v>23461936</v>
      </c>
    </row>
    <row r="406" spans="1:2">
      <c r="A406" s="4" t="s">
        <v>34</v>
      </c>
      <c r="B406" s="5" t="n">
        <v>2550000</v>
      </c>
    </row>
    <row r="407" spans="1:2">
      <c r="A407" s="4" t="s">
        <v>35</v>
      </c>
      <c r="B407" s="5" t="n">
        <v>24818816</v>
      </c>
    </row>
    <row r="408" spans="1:2">
      <c r="A408" s="4" t="s">
        <v>1474</v>
      </c>
      <c r="B408" s="5" t="n">
        <v>9546101</v>
      </c>
    </row>
    <row r="409" spans="1:2">
      <c r="A409" s="4" t="s">
        <v>1540</v>
      </c>
    </row>
    <row r="410" spans="1:2">
      <c r="A410" s="3" t="s">
        <v>1461</v>
      </c>
    </row>
    <row r="411" spans="1:2">
      <c r="A411" s="4" t="s">
        <v>1473</v>
      </c>
      <c r="B411" s="5" t="n">
        <v>4867194</v>
      </c>
    </row>
    <row r="412" spans="1:2">
      <c r="A412" s="4" t="s">
        <v>34</v>
      </c>
      <c r="B412" s="5" t="n">
        <v>1740000</v>
      </c>
    </row>
    <row r="413" spans="1:2">
      <c r="A413" s="4" t="s">
        <v>35</v>
      </c>
      <c r="B413" s="5" t="n">
        <v>8460000</v>
      </c>
    </row>
    <row r="414" spans="1:2">
      <c r="A414" s="4" t="s">
        <v>1474</v>
      </c>
      <c r="B414" s="5" t="n">
        <v>0</v>
      </c>
    </row>
    <row r="415" spans="1:2">
      <c r="A415" s="4" t="s">
        <v>1541</v>
      </c>
    </row>
    <row r="416" spans="1:2">
      <c r="A416" s="3" t="s">
        <v>1461</v>
      </c>
    </row>
    <row r="417" spans="1:2">
      <c r="A417" s="4" t="s">
        <v>1473</v>
      </c>
      <c r="B417" s="5" t="n">
        <v>2956605</v>
      </c>
    </row>
    <row r="418" spans="1:2">
      <c r="A418" s="4" t="s">
        <v>34</v>
      </c>
      <c r="B418" s="5" t="n">
        <v>590000</v>
      </c>
    </row>
    <row r="419" spans="1:2">
      <c r="A419" s="4" t="s">
        <v>35</v>
      </c>
      <c r="B419" s="5" t="n">
        <v>5980000</v>
      </c>
    </row>
    <row r="420" spans="1:2">
      <c r="A420" s="4" t="s">
        <v>1474</v>
      </c>
      <c r="B420" s="5" t="n">
        <v>0</v>
      </c>
    </row>
    <row r="421" spans="1:2">
      <c r="A421" s="4" t="s">
        <v>1542</v>
      </c>
    </row>
    <row r="422" spans="1:2">
      <c r="A422" s="3" t="s">
        <v>1461</v>
      </c>
    </row>
    <row r="423" spans="1:2">
      <c r="A423" s="4" t="s">
        <v>1473</v>
      </c>
      <c r="B423" s="5" t="n">
        <v>2369334</v>
      </c>
    </row>
    <row r="424" spans="1:2">
      <c r="A424" s="4" t="s">
        <v>34</v>
      </c>
      <c r="B424" s="5" t="n">
        <v>900000</v>
      </c>
    </row>
    <row r="425" spans="1:2">
      <c r="A425" s="4" t="s">
        <v>35</v>
      </c>
      <c r="B425" s="5" t="n">
        <v>4320000</v>
      </c>
    </row>
    <row r="426" spans="1:2">
      <c r="A426" s="4" t="s">
        <v>1474</v>
      </c>
      <c r="B426" s="5" t="n">
        <v>0</v>
      </c>
    </row>
    <row r="427" spans="1:2">
      <c r="A427" s="4" t="s">
        <v>1543</v>
      </c>
    </row>
    <row r="428" spans="1:2">
      <c r="A428" s="3" t="s">
        <v>1461</v>
      </c>
    </row>
    <row r="429" spans="1:2">
      <c r="A429" s="4" t="s">
        <v>1473</v>
      </c>
      <c r="B429" s="5" t="n">
        <v>1812575</v>
      </c>
    </row>
    <row r="430" spans="1:2">
      <c r="A430" s="4" t="s">
        <v>34</v>
      </c>
      <c r="B430" s="5" t="n">
        <v>790000</v>
      </c>
    </row>
    <row r="431" spans="1:2">
      <c r="A431" s="4" t="s">
        <v>35</v>
      </c>
      <c r="B431" s="5" t="n">
        <v>2910000</v>
      </c>
    </row>
    <row r="432" spans="1:2">
      <c r="A432" s="4" t="s">
        <v>1474</v>
      </c>
      <c r="B432" s="5" t="n">
        <v>48031</v>
      </c>
    </row>
    <row r="433" spans="1:2">
      <c r="A433" s="4" t="s">
        <v>1544</v>
      </c>
    </row>
    <row r="434" spans="1:2">
      <c r="A434" s="3" t="s">
        <v>1461</v>
      </c>
    </row>
    <row r="435" spans="1:2">
      <c r="A435" s="4" t="s">
        <v>1473</v>
      </c>
      <c r="B435" s="5" t="n">
        <v>16014719</v>
      </c>
    </row>
    <row r="436" spans="1:2">
      <c r="A436" s="4" t="s">
        <v>34</v>
      </c>
      <c r="B436" s="5" t="n">
        <v>2280000</v>
      </c>
    </row>
    <row r="437" spans="1:2">
      <c r="A437" s="4" t="s">
        <v>35</v>
      </c>
      <c r="B437" s="5" t="n">
        <v>24353125</v>
      </c>
    </row>
    <row r="438" spans="1:2">
      <c r="A438" s="4" t="s">
        <v>1474</v>
      </c>
      <c r="B438" s="5" t="n">
        <v>174727</v>
      </c>
    </row>
    <row r="439" spans="1:2">
      <c r="A439" s="4" t="s">
        <v>1498</v>
      </c>
    </row>
    <row r="440" spans="1:2">
      <c r="A440" s="3" t="s">
        <v>1461</v>
      </c>
    </row>
    <row r="441" spans="1:2">
      <c r="A441" s="4" t="s">
        <v>1473</v>
      </c>
      <c r="B441" s="5" t="n">
        <v>9931292</v>
      </c>
    </row>
    <row r="442" spans="1:2">
      <c r="A442" s="4" t="s">
        <v>34</v>
      </c>
      <c r="B442" s="5" t="n">
        <v>2750000</v>
      </c>
    </row>
    <row r="443" spans="1:2">
      <c r="A443" s="4" t="s">
        <v>35</v>
      </c>
      <c r="B443" s="5" t="n">
        <v>15335492</v>
      </c>
    </row>
    <row r="444" spans="1:2">
      <c r="A444" s="4" t="s">
        <v>1474</v>
      </c>
      <c r="B444" s="5" t="n">
        <v>208616</v>
      </c>
    </row>
    <row r="445" spans="1:2">
      <c r="A445" s="4" t="s">
        <v>1545</v>
      </c>
    </row>
    <row r="446" spans="1:2">
      <c r="A446" s="3" t="s">
        <v>1461</v>
      </c>
    </row>
    <row r="447" spans="1:2">
      <c r="A447" s="4" t="s">
        <v>1473</v>
      </c>
      <c r="B447" s="5" t="n">
        <v>3642839</v>
      </c>
    </row>
    <row r="448" spans="1:2">
      <c r="A448" s="4" t="s">
        <v>34</v>
      </c>
      <c r="B448" s="5" t="n">
        <v>1200000</v>
      </c>
    </row>
    <row r="449" spans="1:2">
      <c r="A449" s="4" t="s">
        <v>35</v>
      </c>
      <c r="B449" s="5" t="n">
        <v>7790000</v>
      </c>
    </row>
    <row r="450" spans="1:2">
      <c r="A450" s="4" t="s">
        <v>1474</v>
      </c>
      <c r="B450" s="5" t="n">
        <v>18650</v>
      </c>
    </row>
    <row r="451" spans="1:2">
      <c r="A451" s="4" t="s">
        <v>1546</v>
      </c>
    </row>
    <row r="452" spans="1:2">
      <c r="A452" s="3" t="s">
        <v>1461</v>
      </c>
    </row>
    <row r="453" spans="1:2">
      <c r="A453" s="4" t="s">
        <v>1473</v>
      </c>
      <c r="B453" s="5" t="n">
        <v>8537878</v>
      </c>
    </row>
    <row r="454" spans="1:2">
      <c r="A454" s="4" t="s">
        <v>34</v>
      </c>
      <c r="B454" s="5" t="n">
        <v>1890000</v>
      </c>
    </row>
    <row r="455" spans="1:2">
      <c r="A455" s="4" t="s">
        <v>35</v>
      </c>
      <c r="B455" s="5" t="n">
        <v>13391318</v>
      </c>
    </row>
    <row r="456" spans="1:2">
      <c r="A456" s="4" t="s">
        <v>1474</v>
      </c>
      <c r="B456" s="5" t="n">
        <v>4002480</v>
      </c>
    </row>
    <row r="457" spans="1:2">
      <c r="A457" s="4" t="s">
        <v>1547</v>
      </c>
    </row>
    <row r="458" spans="1:2">
      <c r="A458" s="3" t="s">
        <v>1461</v>
      </c>
    </row>
    <row r="459" spans="1:2">
      <c r="A459" s="4" t="s">
        <v>1473</v>
      </c>
      <c r="B459" s="5" t="n">
        <v>11381906</v>
      </c>
    </row>
    <row r="460" spans="1:2">
      <c r="A460" s="4" t="s">
        <v>34</v>
      </c>
      <c r="B460" s="5" t="n">
        <v>3739030</v>
      </c>
    </row>
    <row r="461" spans="1:2">
      <c r="A461" s="4" t="s">
        <v>35</v>
      </c>
      <c r="B461" s="5" t="n">
        <v>20446000</v>
      </c>
    </row>
    <row r="462" spans="1:2">
      <c r="A462" s="4" t="s">
        <v>1474</v>
      </c>
      <c r="B462" s="5" t="n">
        <v>821342</v>
      </c>
    </row>
    <row r="463" spans="1:2">
      <c r="A463" s="4" t="s">
        <v>1548</v>
      </c>
    </row>
    <row r="464" spans="1:2">
      <c r="A464" s="3" t="s">
        <v>1461</v>
      </c>
    </row>
    <row r="465" spans="1:2">
      <c r="A465" s="4" t="s">
        <v>1473</v>
      </c>
      <c r="B465" s="5" t="n">
        <v>9145097</v>
      </c>
    </row>
    <row r="466" spans="1:2">
      <c r="A466" s="4" t="s">
        <v>34</v>
      </c>
      <c r="B466" s="5" t="n">
        <v>1890000</v>
      </c>
    </row>
    <row r="467" spans="1:2">
      <c r="A467" s="4" t="s">
        <v>35</v>
      </c>
      <c r="B467" s="5" t="n">
        <v>13310000</v>
      </c>
    </row>
    <row r="468" spans="1:2">
      <c r="A468" s="4" t="s">
        <v>1474</v>
      </c>
      <c r="B468" s="5" t="n">
        <v>4950</v>
      </c>
    </row>
    <row r="469" spans="1:2">
      <c r="A469" s="4" t="s">
        <v>1549</v>
      </c>
    </row>
    <row r="470" spans="1:2">
      <c r="A470" s="3" t="s">
        <v>1461</v>
      </c>
    </row>
    <row r="471" spans="1:2">
      <c r="A471" s="4" t="s">
        <v>1473</v>
      </c>
      <c r="B471" s="5" t="n">
        <v>6016758</v>
      </c>
    </row>
    <row r="472" spans="1:2">
      <c r="A472" s="4" t="s">
        <v>34</v>
      </c>
      <c r="B472" s="5" t="n">
        <v>540000</v>
      </c>
    </row>
    <row r="473" spans="1:2">
      <c r="A473" s="4" t="s">
        <v>35</v>
      </c>
      <c r="B473" s="5" t="n">
        <v>9390000</v>
      </c>
    </row>
    <row r="474" spans="1:2">
      <c r="A474" s="4" t="s">
        <v>1474</v>
      </c>
      <c r="B474" s="5" t="n">
        <v>6500</v>
      </c>
    </row>
    <row r="475" spans="1:2">
      <c r="A475" s="4" t="s">
        <v>1550</v>
      </c>
    </row>
    <row r="476" spans="1:2">
      <c r="A476" s="3" t="s">
        <v>1461</v>
      </c>
    </row>
    <row r="477" spans="1:2">
      <c r="A477" s="4" t="s">
        <v>1473</v>
      </c>
      <c r="B477" s="5" t="n">
        <v>6799803</v>
      </c>
    </row>
    <row r="478" spans="1:2">
      <c r="A478" s="4" t="s">
        <v>34</v>
      </c>
      <c r="B478" s="5" t="n">
        <v>1000000</v>
      </c>
    </row>
    <row r="479" spans="1:2">
      <c r="A479" s="4" t="s">
        <v>35</v>
      </c>
      <c r="B479" s="5" t="n">
        <v>8600000</v>
      </c>
    </row>
    <row r="480" spans="1:2">
      <c r="A480" s="4" t="s">
        <v>1474</v>
      </c>
      <c r="B480" s="5" t="n">
        <v>51226</v>
      </c>
    </row>
    <row r="481" spans="1:2">
      <c r="A481" s="4" t="s">
        <v>1551</v>
      </c>
    </row>
    <row r="482" spans="1:2">
      <c r="A482" s="3" t="s">
        <v>1461</v>
      </c>
    </row>
    <row r="483" spans="1:2">
      <c r="A483" s="4" t="s">
        <v>1473</v>
      </c>
      <c r="B483" s="5" t="n">
        <v>17560855</v>
      </c>
    </row>
    <row r="484" spans="1:2">
      <c r="A484" s="4" t="s">
        <v>34</v>
      </c>
      <c r="B484" s="5" t="n">
        <v>1850000</v>
      </c>
    </row>
    <row r="485" spans="1:2">
      <c r="A485" s="4" t="s">
        <v>35</v>
      </c>
      <c r="B485" s="5" t="n">
        <v>26150000</v>
      </c>
    </row>
    <row r="486" spans="1:2">
      <c r="A486" s="4" t="s">
        <v>1474</v>
      </c>
      <c r="B486" s="5" t="n">
        <v>0</v>
      </c>
    </row>
    <row r="487" spans="1:2">
      <c r="A487" s="4" t="s">
        <v>1552</v>
      </c>
    </row>
    <row r="488" spans="1:2">
      <c r="A488" s="3" t="s">
        <v>1461</v>
      </c>
    </row>
    <row r="489" spans="1:2">
      <c r="A489" s="4" t="s">
        <v>1473</v>
      </c>
      <c r="B489" s="5" t="n">
        <v>17370102</v>
      </c>
    </row>
    <row r="490" spans="1:2">
      <c r="A490" s="4" t="s">
        <v>34</v>
      </c>
      <c r="B490" s="5" t="n">
        <v>6000000</v>
      </c>
    </row>
    <row r="491" spans="1:2">
      <c r="A491" s="4" t="s">
        <v>35</v>
      </c>
      <c r="B491" s="5" t="n">
        <v>24645954</v>
      </c>
    </row>
    <row r="492" spans="1:2">
      <c r="A492" s="4" t="s">
        <v>1474</v>
      </c>
      <c r="B492" s="5" t="n">
        <v>86136</v>
      </c>
    </row>
    <row r="493" spans="1:2">
      <c r="A493" s="4" t="s">
        <v>1553</v>
      </c>
    </row>
    <row r="494" spans="1:2">
      <c r="A494" s="3" t="s">
        <v>1461</v>
      </c>
    </row>
    <row r="495" spans="1:2">
      <c r="A495" s="4" t="s">
        <v>1473</v>
      </c>
      <c r="B495" s="5" t="n">
        <v>7608083</v>
      </c>
    </row>
    <row r="496" spans="1:2">
      <c r="A496" s="4" t="s">
        <v>34</v>
      </c>
      <c r="B496" s="5" t="n">
        <v>1800000</v>
      </c>
    </row>
    <row r="497" spans="1:2">
      <c r="A497" s="4" t="s">
        <v>35</v>
      </c>
      <c r="B497" s="5" t="n">
        <v>11137000</v>
      </c>
    </row>
    <row r="498" spans="1:2">
      <c r="A498" s="4" t="s">
        <v>1474</v>
      </c>
      <c r="B498" s="5" t="n">
        <v>0</v>
      </c>
    </row>
    <row r="499" spans="1:2">
      <c r="A499" s="4" t="s">
        <v>1554</v>
      </c>
    </row>
    <row r="500" spans="1:2">
      <c r="A500" s="3" t="s">
        <v>1461</v>
      </c>
    </row>
    <row r="501" spans="1:2">
      <c r="A501" s="4" t="s">
        <v>1473</v>
      </c>
      <c r="B501" s="5" t="n">
        <v>21485141</v>
      </c>
    </row>
    <row r="502" spans="1:2">
      <c r="A502" s="4" t="s">
        <v>34</v>
      </c>
      <c r="B502" s="5" t="n">
        <v>2250000</v>
      </c>
    </row>
    <row r="503" spans="1:2">
      <c r="A503" s="4" t="s">
        <v>35</v>
      </c>
      <c r="B503" s="5" t="n">
        <v>35234574</v>
      </c>
    </row>
    <row r="504" spans="1:2">
      <c r="A504" s="4" t="s">
        <v>1474</v>
      </c>
      <c r="B504" s="5" t="n">
        <v>27497</v>
      </c>
    </row>
    <row r="505" spans="1:2">
      <c r="A505" s="4" t="s">
        <v>1555</v>
      </c>
    </row>
    <row r="506" spans="1:2">
      <c r="A506" s="3" t="s">
        <v>1461</v>
      </c>
    </row>
    <row r="507" spans="1:2">
      <c r="A507" s="4" t="s">
        <v>1473</v>
      </c>
      <c r="B507" s="5" t="n">
        <v>22116268</v>
      </c>
    </row>
    <row r="508" spans="1:2">
      <c r="A508" s="4" t="s">
        <v>34</v>
      </c>
      <c r="B508" s="5" t="n">
        <v>8200000</v>
      </c>
    </row>
    <row r="509" spans="1:2">
      <c r="A509" s="4" t="s">
        <v>35</v>
      </c>
      <c r="B509" s="5" t="n">
        <v>27100832</v>
      </c>
    </row>
    <row r="510" spans="1:2">
      <c r="A510" s="4" t="s">
        <v>1474</v>
      </c>
      <c r="B510" s="5" t="n">
        <v>0</v>
      </c>
    </row>
    <row r="511" spans="1:2">
      <c r="A511" s="4" t="s">
        <v>1556</v>
      </c>
    </row>
    <row r="512" spans="1:2">
      <c r="A512" s="3" t="s">
        <v>1461</v>
      </c>
    </row>
    <row r="513" spans="1:2">
      <c r="A513" s="4" t="s">
        <v>1473</v>
      </c>
      <c r="B513" s="5" t="n">
        <v>0</v>
      </c>
    </row>
    <row r="514" spans="1:2">
      <c r="A514" s="4" t="s">
        <v>34</v>
      </c>
      <c r="B514" s="5" t="n">
        <v>800000</v>
      </c>
    </row>
    <row r="515" spans="1:2">
      <c r="A515" s="4" t="s">
        <v>35</v>
      </c>
      <c r="B515" s="5" t="n">
        <v>5950000</v>
      </c>
    </row>
    <row r="516" spans="1:2">
      <c r="A516" s="4" t="s">
        <v>1474</v>
      </c>
      <c r="B516" s="5" t="n">
        <v>0</v>
      </c>
    </row>
    <row r="517" spans="1:2">
      <c r="A517" s="4" t="s">
        <v>1557</v>
      </c>
    </row>
    <row r="518" spans="1:2">
      <c r="A518" s="3" t="s">
        <v>1461</v>
      </c>
    </row>
    <row r="519" spans="1:2">
      <c r="A519" s="4" t="s">
        <v>1473</v>
      </c>
      <c r="B519" s="5" t="n">
        <v>0</v>
      </c>
    </row>
    <row r="520" spans="1:2">
      <c r="A520" s="4" t="s">
        <v>34</v>
      </c>
      <c r="B520" s="5" t="n">
        <v>480000</v>
      </c>
    </row>
    <row r="521" spans="1:2">
      <c r="A521" s="4" t="s">
        <v>35</v>
      </c>
      <c r="B521" s="5" t="n">
        <v>4620000</v>
      </c>
    </row>
    <row r="522" spans="1:2">
      <c r="A522" s="4" t="s">
        <v>1474</v>
      </c>
      <c r="B522" s="5" t="n">
        <v>0</v>
      </c>
    </row>
    <row r="523" spans="1:2">
      <c r="A523" s="4" t="s">
        <v>1558</v>
      </c>
    </row>
    <row r="524" spans="1:2">
      <c r="A524" s="3" t="s">
        <v>1461</v>
      </c>
    </row>
    <row r="525" spans="1:2">
      <c r="A525" s="4" t="s">
        <v>1473</v>
      </c>
      <c r="B525" s="5" t="n">
        <v>18928835</v>
      </c>
    </row>
    <row r="526" spans="1:2">
      <c r="A526" s="4" t="s">
        <v>34</v>
      </c>
      <c r="B526" s="5" t="n">
        <v>4305000</v>
      </c>
    </row>
    <row r="527" spans="1:2">
      <c r="A527" s="4" t="s">
        <v>35</v>
      </c>
      <c r="B527" s="5" t="n">
        <v>27670897</v>
      </c>
    </row>
    <row r="528" spans="1:2">
      <c r="A528" s="4" t="s">
        <v>1474</v>
      </c>
      <c r="B528" s="5" t="n">
        <v>1068900</v>
      </c>
    </row>
    <row r="529" spans="1:2">
      <c r="A529" s="4" t="s">
        <v>1559</v>
      </c>
    </row>
    <row r="530" spans="1:2">
      <c r="A530" s="3" t="s">
        <v>1461</v>
      </c>
    </row>
    <row r="531" spans="1:2">
      <c r="A531" s="4" t="s">
        <v>1473</v>
      </c>
      <c r="B531" s="5" t="n">
        <v>11814941</v>
      </c>
    </row>
    <row r="532" spans="1:2">
      <c r="A532" s="4" t="s">
        <v>34</v>
      </c>
      <c r="B532" s="5" t="n">
        <v>2720000</v>
      </c>
    </row>
    <row r="533" spans="1:2">
      <c r="A533" s="4" t="s">
        <v>35</v>
      </c>
      <c r="B533" s="5" t="n">
        <v>15690000</v>
      </c>
    </row>
    <row r="534" spans="1:2">
      <c r="A534" s="4" t="s">
        <v>1474</v>
      </c>
      <c r="B534" s="5" t="n">
        <v>0</v>
      </c>
    </row>
    <row r="535" spans="1:2">
      <c r="A535" s="4" t="s">
        <v>1560</v>
      </c>
    </row>
    <row r="536" spans="1:2">
      <c r="A536" s="3" t="s">
        <v>1461</v>
      </c>
    </row>
    <row r="537" spans="1:2">
      <c r="A537" s="4" t="s">
        <v>1473</v>
      </c>
      <c r="B537" s="5" t="n">
        <v>11963800</v>
      </c>
    </row>
    <row r="538" spans="1:2">
      <c r="A538" s="4" t="s">
        <v>34</v>
      </c>
      <c r="B538" s="5" t="n">
        <v>3700000</v>
      </c>
    </row>
    <row r="539" spans="1:2">
      <c r="A539" s="4" t="s">
        <v>35</v>
      </c>
      <c r="B539" s="5" t="n">
        <v>16250000</v>
      </c>
    </row>
    <row r="540" spans="1:2">
      <c r="A540" s="4" t="s">
        <v>1474</v>
      </c>
      <c r="B540" s="5" t="n">
        <v>0</v>
      </c>
    </row>
    <row r="541" spans="1:2">
      <c r="A541" s="4" t="s">
        <v>1561</v>
      </c>
    </row>
    <row r="542" spans="1:2">
      <c r="A542" s="3" t="s">
        <v>1461</v>
      </c>
    </row>
    <row r="543" spans="1:2">
      <c r="A543" s="4" t="s">
        <v>1473</v>
      </c>
      <c r="B543" s="5" t="n">
        <v>18839050</v>
      </c>
    </row>
    <row r="544" spans="1:2">
      <c r="A544" s="4" t="s">
        <v>34</v>
      </c>
      <c r="B544" s="5" t="n">
        <v>8000000</v>
      </c>
    </row>
    <row r="545" spans="1:2">
      <c r="A545" s="4" t="s">
        <v>35</v>
      </c>
      <c r="B545" s="5" t="n">
        <v>22210680</v>
      </c>
    </row>
    <row r="546" spans="1:2">
      <c r="A546" s="4" t="s">
        <v>1474</v>
      </c>
      <c r="B546" s="5" t="n">
        <v>17867</v>
      </c>
    </row>
    <row r="547" spans="1:2">
      <c r="A547" s="4" t="s">
        <v>1506</v>
      </c>
    </row>
    <row r="548" spans="1:2">
      <c r="A548" s="3" t="s">
        <v>1461</v>
      </c>
    </row>
    <row r="549" spans="1:2">
      <c r="A549" s="4" t="s">
        <v>1473</v>
      </c>
      <c r="B549" s="5" t="n">
        <v>17632728</v>
      </c>
    </row>
    <row r="550" spans="1:2">
      <c r="A550" s="4" t="s">
        <v>34</v>
      </c>
      <c r="B550" s="5" t="n">
        <v>2150000</v>
      </c>
    </row>
    <row r="551" spans="1:2">
      <c r="A551" s="4" t="s">
        <v>35</v>
      </c>
      <c r="B551" s="5" t="n">
        <v>26350000</v>
      </c>
    </row>
    <row r="552" spans="1:2">
      <c r="A552" s="4" t="s">
        <v>1474</v>
      </c>
      <c r="B552" s="5" t="n">
        <v>0</v>
      </c>
    </row>
    <row r="553" spans="1:2">
      <c r="A553" s="4" t="s">
        <v>1562</v>
      </c>
    </row>
    <row r="554" spans="1:2">
      <c r="A554" s="3" t="s">
        <v>1461</v>
      </c>
    </row>
    <row r="555" spans="1:2">
      <c r="A555" s="4" t="s">
        <v>1473</v>
      </c>
      <c r="B555" s="5" t="n">
        <v>6914142</v>
      </c>
    </row>
    <row r="556" spans="1:2">
      <c r="A556" s="4" t="s">
        <v>34</v>
      </c>
      <c r="B556" s="5" t="n">
        <v>1590000</v>
      </c>
    </row>
    <row r="557" spans="1:2">
      <c r="A557" s="4" t="s">
        <v>35</v>
      </c>
      <c r="B557" s="5" t="n">
        <v>9714000</v>
      </c>
    </row>
    <row r="558" spans="1:2">
      <c r="A558" s="4" t="s">
        <v>1474</v>
      </c>
      <c r="B558" s="5" t="n">
        <v>0</v>
      </c>
    </row>
    <row r="559" spans="1:2">
      <c r="A559" s="4" t="s">
        <v>1563</v>
      </c>
    </row>
    <row r="560" spans="1:2">
      <c r="A560" s="3" t="s">
        <v>1461</v>
      </c>
    </row>
    <row r="561" spans="1:2">
      <c r="A561" s="4" t="s">
        <v>1473</v>
      </c>
      <c r="B561" s="5" t="n">
        <v>25077642</v>
      </c>
    </row>
    <row r="562" spans="1:2">
      <c r="A562" s="4" t="s">
        <v>34</v>
      </c>
      <c r="B562" s="5" t="n">
        <v>7060000</v>
      </c>
    </row>
    <row r="563" spans="1:2">
      <c r="A563" s="4" t="s">
        <v>35</v>
      </c>
      <c r="B563" s="5" t="n">
        <v>30720000</v>
      </c>
    </row>
    <row r="564" spans="1:2">
      <c r="A564" s="4" t="s">
        <v>1474</v>
      </c>
      <c r="B564" s="5" t="n">
        <v>0</v>
      </c>
    </row>
    <row r="565" spans="1:2">
      <c r="A565" s="4" t="s">
        <v>1564</v>
      </c>
    </row>
    <row r="566" spans="1:2">
      <c r="A566" s="3" t="s">
        <v>1461</v>
      </c>
    </row>
    <row r="567" spans="1:2">
      <c r="A567" s="4" t="s">
        <v>1473</v>
      </c>
      <c r="B567" s="5" t="n">
        <v>21108249</v>
      </c>
    </row>
    <row r="568" spans="1:2">
      <c r="A568" s="4" t="s">
        <v>34</v>
      </c>
      <c r="B568" s="5" t="n">
        <v>2350000</v>
      </c>
    </row>
    <row r="569" spans="1:2">
      <c r="A569" s="4" t="s">
        <v>35</v>
      </c>
      <c r="B569" s="5" t="n">
        <v>29387000</v>
      </c>
    </row>
    <row r="570" spans="1:2">
      <c r="A570" s="4" t="s">
        <v>1474</v>
      </c>
      <c r="B570" s="5" t="n">
        <v>0</v>
      </c>
    </row>
    <row r="571" spans="1:2">
      <c r="A571" s="4" t="s">
        <v>1565</v>
      </c>
    </row>
    <row r="572" spans="1:2">
      <c r="A572" s="3" t="s">
        <v>1461</v>
      </c>
    </row>
    <row r="573" spans="1:2">
      <c r="A573" s="4" t="s">
        <v>1473</v>
      </c>
      <c r="B573" s="5" t="n">
        <v>22532881</v>
      </c>
    </row>
    <row r="574" spans="1:2">
      <c r="A574" s="4" t="s">
        <v>34</v>
      </c>
      <c r="B574" s="5" t="n">
        <v>1700000</v>
      </c>
    </row>
    <row r="575" spans="1:2">
      <c r="A575" s="4" t="s">
        <v>35</v>
      </c>
      <c r="B575" s="5" t="n">
        <v>33150000</v>
      </c>
    </row>
    <row r="576" spans="1:2">
      <c r="A576" s="4" t="s">
        <v>1474</v>
      </c>
      <c r="B576" s="5" t="n">
        <v>0</v>
      </c>
    </row>
    <row r="577" spans="1:2">
      <c r="A577" s="4" t="s">
        <v>1566</v>
      </c>
    </row>
    <row r="578" spans="1:2">
      <c r="A578" s="3" t="s">
        <v>1461</v>
      </c>
    </row>
    <row r="579" spans="1:2">
      <c r="A579" s="4" t="s">
        <v>1473</v>
      </c>
      <c r="B579" s="5" t="n">
        <v>14021964</v>
      </c>
    </row>
    <row r="580" spans="1:2">
      <c r="A580" s="4" t="s">
        <v>34</v>
      </c>
      <c r="B580" s="5" t="n">
        <v>2400000</v>
      </c>
    </row>
    <row r="581" spans="1:2">
      <c r="A581" s="4" t="s">
        <v>35</v>
      </c>
      <c r="B581" s="5" t="n">
        <v>18400000</v>
      </c>
    </row>
    <row r="582" spans="1:2">
      <c r="A582" s="4" t="s">
        <v>1474</v>
      </c>
      <c r="B582" s="5" t="n">
        <v>823000</v>
      </c>
    </row>
    <row r="583" spans="1:2">
      <c r="A583" s="4" t="s">
        <v>1567</v>
      </c>
    </row>
    <row r="584" spans="1:2">
      <c r="A584" s="3" t="s">
        <v>1461</v>
      </c>
    </row>
    <row r="585" spans="1:2">
      <c r="A585" s="4" t="s">
        <v>1473</v>
      </c>
      <c r="B585" s="5" t="n">
        <v>20530135</v>
      </c>
    </row>
    <row r="586" spans="1:2">
      <c r="A586" s="4" t="s">
        <v>34</v>
      </c>
      <c r="B586" s="5" t="n">
        <v>4034363</v>
      </c>
    </row>
    <row r="587" spans="1:2">
      <c r="A587" s="4" t="s">
        <v>35</v>
      </c>
      <c r="B587" s="5" t="n">
        <v>27620623</v>
      </c>
    </row>
    <row r="588" spans="1:2">
      <c r="A588" s="4" t="s">
        <v>1474</v>
      </c>
      <c r="B588" s="5" t="n">
        <v>0</v>
      </c>
    </row>
    <row r="589" spans="1:2">
      <c r="A589" s="4" t="s">
        <v>1568</v>
      </c>
    </row>
    <row r="590" spans="1:2">
      <c r="A590" s="3" t="s">
        <v>1461</v>
      </c>
    </row>
    <row r="591" spans="1:2">
      <c r="A591" s="4" t="s">
        <v>1473</v>
      </c>
      <c r="B591" s="5" t="n">
        <v>32623355</v>
      </c>
    </row>
    <row r="592" spans="1:2">
      <c r="A592" s="4" t="s">
        <v>34</v>
      </c>
      <c r="B592" s="5" t="n">
        <v>6247658</v>
      </c>
    </row>
    <row r="593" spans="1:2">
      <c r="A593" s="4" t="s">
        <v>35</v>
      </c>
      <c r="B593" s="5" t="n">
        <v>43632835</v>
      </c>
    </row>
    <row r="594" spans="1:2">
      <c r="A594" s="4" t="s">
        <v>1474</v>
      </c>
      <c r="B594" s="5" t="n">
        <v>0</v>
      </c>
    </row>
    <row r="595" spans="1:2">
      <c r="A595" s="4" t="s">
        <v>1569</v>
      </c>
    </row>
    <row r="596" spans="1:2">
      <c r="A596" s="3" t="s">
        <v>1461</v>
      </c>
    </row>
    <row r="597" spans="1:2">
      <c r="A597" s="4" t="s">
        <v>1473</v>
      </c>
      <c r="B597" s="5" t="n">
        <v>15227062</v>
      </c>
    </row>
    <row r="598" spans="1:2">
      <c r="A598" s="4" t="s">
        <v>34</v>
      </c>
      <c r="B598" s="5" t="n">
        <v>1362458</v>
      </c>
    </row>
    <row r="599" spans="1:2">
      <c r="A599" s="4" t="s">
        <v>35</v>
      </c>
      <c r="B599" s="5" t="n">
        <v>19677937</v>
      </c>
    </row>
    <row r="600" spans="1:2">
      <c r="A600" s="4" t="s">
        <v>1474</v>
      </c>
      <c r="B600" s="5" t="n">
        <v>0</v>
      </c>
    </row>
    <row r="601" spans="1:2">
      <c r="A601" s="4" t="s">
        <v>1570</v>
      </c>
    </row>
    <row r="602" spans="1:2">
      <c r="A602" s="3" t="s">
        <v>1461</v>
      </c>
    </row>
    <row r="603" spans="1:2">
      <c r="A603" s="4" t="s">
        <v>1473</v>
      </c>
      <c r="B603" s="5" t="n">
        <v>24591465</v>
      </c>
    </row>
    <row r="604" spans="1:2">
      <c r="A604" s="4" t="s">
        <v>34</v>
      </c>
      <c r="B604" s="5" t="n">
        <v>4426727</v>
      </c>
    </row>
    <row r="605" spans="1:2">
      <c r="A605" s="4" t="s">
        <v>35</v>
      </c>
      <c r="B605" s="5" t="n">
        <v>33446393</v>
      </c>
    </row>
    <row r="606" spans="1:2">
      <c r="A606" s="4" t="s">
        <v>1474</v>
      </c>
      <c r="B606" s="5" t="n">
        <v>0</v>
      </c>
    </row>
    <row r="607" spans="1:2">
      <c r="A607" s="4" t="s">
        <v>1571</v>
      </c>
    </row>
    <row r="608" spans="1:2">
      <c r="A608" s="3" t="s">
        <v>1461</v>
      </c>
    </row>
    <row r="609" spans="1:2">
      <c r="A609" s="4" t="s">
        <v>1473</v>
      </c>
      <c r="B609" s="5" t="n">
        <v>5935346</v>
      </c>
    </row>
    <row r="610" spans="1:2">
      <c r="A610" s="4" t="s">
        <v>34</v>
      </c>
      <c r="B610" s="5" t="n">
        <v>844688</v>
      </c>
    </row>
    <row r="611" spans="1:2">
      <c r="A611" s="4" t="s">
        <v>35</v>
      </c>
      <c r="B611" s="5" t="n">
        <v>7883751</v>
      </c>
    </row>
    <row r="612" spans="1:2">
      <c r="A612" s="4" t="s">
        <v>1474</v>
      </c>
      <c r="B612" s="5" t="n">
        <v>0</v>
      </c>
    </row>
    <row r="613" spans="1:2">
      <c r="A613" s="4" t="s">
        <v>1572</v>
      </c>
    </row>
    <row r="614" spans="1:2">
      <c r="A614" s="3" t="s">
        <v>1461</v>
      </c>
    </row>
    <row r="615" spans="1:2">
      <c r="A615" s="4" t="s">
        <v>1473</v>
      </c>
      <c r="B615" s="5" t="n">
        <v>26184000</v>
      </c>
    </row>
    <row r="616" spans="1:2">
      <c r="A616" s="4" t="s">
        <v>34</v>
      </c>
      <c r="B616" s="5" t="n">
        <v>4306684</v>
      </c>
    </row>
    <row r="617" spans="1:2">
      <c r="A617" s="4" t="s">
        <v>35</v>
      </c>
      <c r="B617" s="5" t="n">
        <v>35736461</v>
      </c>
    </row>
    <row r="618" spans="1:2">
      <c r="A618" s="4" t="s">
        <v>1474</v>
      </c>
      <c r="B618" s="5" t="n">
        <v>0</v>
      </c>
    </row>
    <row r="619" spans="1:2">
      <c r="A619" s="4" t="s">
        <v>1573</v>
      </c>
    </row>
    <row r="620" spans="1:2">
      <c r="A620" s="3" t="s">
        <v>1461</v>
      </c>
    </row>
    <row r="621" spans="1:2">
      <c r="A621" s="4" t="s">
        <v>1473</v>
      </c>
      <c r="B621" s="5" t="n">
        <v>12000000</v>
      </c>
    </row>
    <row r="622" spans="1:2">
      <c r="A622" s="4" t="s">
        <v>34</v>
      </c>
      <c r="B622" s="5" t="n">
        <v>854780</v>
      </c>
    </row>
    <row r="623" spans="1:2">
      <c r="A623" s="4" t="s">
        <v>35</v>
      </c>
      <c r="B623" s="5" t="n">
        <v>17026827</v>
      </c>
    </row>
    <row r="624" spans="1:2">
      <c r="A624" s="4" t="s">
        <v>1474</v>
      </c>
      <c r="B624" s="5" t="n">
        <v>0</v>
      </c>
    </row>
    <row r="625" spans="1:2">
      <c r="A625" s="4" t="s">
        <v>1574</v>
      </c>
    </row>
    <row r="626" spans="1:2">
      <c r="A626" s="3" t="s">
        <v>1461</v>
      </c>
    </row>
    <row r="627" spans="1:2">
      <c r="A627" s="4" t="s">
        <v>1473</v>
      </c>
      <c r="B627" s="5" t="n">
        <v>12700000</v>
      </c>
    </row>
    <row r="628" spans="1:2">
      <c r="A628" s="4" t="s">
        <v>34</v>
      </c>
      <c r="B628" s="5" t="n">
        <v>1429715</v>
      </c>
    </row>
    <row r="629" spans="1:2">
      <c r="A629" s="4" t="s">
        <v>35</v>
      </c>
      <c r="B629" s="5" t="n">
        <v>17504350</v>
      </c>
    </row>
    <row r="630" spans="1:2">
      <c r="A630" s="4" t="s">
        <v>1474</v>
      </c>
      <c r="B630" s="5" t="n">
        <v>0</v>
      </c>
    </row>
    <row r="631" spans="1:2">
      <c r="A631" s="4" t="s">
        <v>1575</v>
      </c>
    </row>
    <row r="632" spans="1:2">
      <c r="A632" s="3" t="s">
        <v>1461</v>
      </c>
    </row>
    <row r="633" spans="1:2">
      <c r="A633" s="4" t="s">
        <v>1473</v>
      </c>
      <c r="B633" s="5" t="n">
        <v>0</v>
      </c>
    </row>
    <row r="634" spans="1:2">
      <c r="A634" s="4" t="s">
        <v>34</v>
      </c>
      <c r="B634" s="5" t="n">
        <v>34317</v>
      </c>
    </row>
    <row r="635" spans="1:2">
      <c r="A635" s="4" t="s">
        <v>35</v>
      </c>
      <c r="B635" s="5" t="n">
        <v>637097</v>
      </c>
    </row>
    <row r="636" spans="1:2">
      <c r="A636" s="4" t="s">
        <v>1474</v>
      </c>
      <c r="B636" s="5" t="n">
        <v>2401476</v>
      </c>
    </row>
    <row r="637" spans="1:2">
      <c r="A637" s="4" t="s">
        <v>1576</v>
      </c>
    </row>
    <row r="638" spans="1:2">
      <c r="A638" s="3" t="s">
        <v>1461</v>
      </c>
    </row>
    <row r="639" spans="1:2">
      <c r="A639" s="4" t="s">
        <v>1473</v>
      </c>
      <c r="B639" s="5" t="n">
        <v>0</v>
      </c>
    </row>
    <row r="640" spans="1:2">
      <c r="A640" s="4" t="s">
        <v>34</v>
      </c>
      <c r="B640" s="5" t="n">
        <v>11065</v>
      </c>
    </row>
    <row r="641" spans="1:2">
      <c r="A641" s="4" t="s">
        <v>35</v>
      </c>
      <c r="B641" s="5" t="n">
        <v>0</v>
      </c>
    </row>
    <row r="642" spans="1:2">
      <c r="A642" s="4" t="s">
        <v>1474</v>
      </c>
      <c r="B642" s="5" t="n">
        <v>0</v>
      </c>
    </row>
    <row r="643" spans="1:2">
      <c r="A643" s="4" t="s">
        <v>1577</v>
      </c>
    </row>
    <row r="644" spans="1:2">
      <c r="A644" s="3" t="s">
        <v>1461</v>
      </c>
    </row>
    <row r="645" spans="1:2">
      <c r="A645" s="4" t="s">
        <v>1473</v>
      </c>
      <c r="B645" s="5" t="n">
        <v>598962567</v>
      </c>
    </row>
    <row r="646" spans="1:2">
      <c r="A646" s="4" t="s">
        <v>34</v>
      </c>
      <c r="B646" s="5" t="n">
        <v>188494819</v>
      </c>
    </row>
    <row r="647" spans="1:2">
      <c r="A647" s="4" t="s">
        <v>35</v>
      </c>
      <c r="B647" s="5" t="n">
        <v>1144634034</v>
      </c>
    </row>
    <row r="648" spans="1:2">
      <c r="A648" s="4" t="s">
        <v>1474</v>
      </c>
      <c r="B648" s="5" t="n">
        <v>105992153</v>
      </c>
    </row>
    <row r="649" spans="1:2">
      <c r="A649" s="4" t="s">
        <v>1578</v>
      </c>
    </row>
    <row r="650" spans="1:2">
      <c r="A650" s="3" t="s">
        <v>1461</v>
      </c>
    </row>
    <row r="651" spans="1:2">
      <c r="A651" s="4" t="s">
        <v>1473</v>
      </c>
      <c r="B651" s="5" t="n">
        <v>0</v>
      </c>
    </row>
    <row r="652" spans="1:2">
      <c r="A652" s="4" t="s">
        <v>34</v>
      </c>
      <c r="B652" s="5" t="n">
        <v>3264720</v>
      </c>
    </row>
    <row r="653" spans="1:2">
      <c r="A653" s="4" t="s">
        <v>35</v>
      </c>
      <c r="B653" s="5" t="n">
        <v>9526297</v>
      </c>
    </row>
    <row r="654" spans="1:2">
      <c r="A654" s="4" t="s">
        <v>1474</v>
      </c>
      <c r="B654" s="5" t="n">
        <v>922579</v>
      </c>
    </row>
    <row r="655" spans="1:2">
      <c r="A655" s="4" t="s">
        <v>1579</v>
      </c>
    </row>
    <row r="656" spans="1:2">
      <c r="A656" s="3" t="s">
        <v>1461</v>
      </c>
    </row>
    <row r="657" spans="1:2">
      <c r="A657" s="4" t="s">
        <v>1473</v>
      </c>
      <c r="B657" s="5" t="n">
        <v>0</v>
      </c>
    </row>
    <row r="658" spans="1:2">
      <c r="A658" s="4" t="s">
        <v>34</v>
      </c>
      <c r="B658" s="5" t="n">
        <v>694720</v>
      </c>
    </row>
    <row r="659" spans="1:2">
      <c r="A659" s="4" t="s">
        <v>35</v>
      </c>
      <c r="B659" s="5" t="n">
        <v>2977372</v>
      </c>
    </row>
    <row r="660" spans="1:2">
      <c r="A660" s="4" t="s">
        <v>1474</v>
      </c>
      <c r="B660" s="5" t="n">
        <v>223583</v>
      </c>
    </row>
    <row r="661" spans="1:2">
      <c r="A661" s="4" t="s">
        <v>1580</v>
      </c>
    </row>
    <row r="662" spans="1:2">
      <c r="A662" s="3" t="s">
        <v>1461</v>
      </c>
    </row>
    <row r="663" spans="1:2">
      <c r="A663" s="4" t="s">
        <v>1473</v>
      </c>
      <c r="B663" s="5" t="n">
        <v>0</v>
      </c>
    </row>
    <row r="664" spans="1:2">
      <c r="A664" s="4" t="s">
        <v>34</v>
      </c>
      <c r="B664" s="5" t="n">
        <v>1910000</v>
      </c>
    </row>
    <row r="665" spans="1:2">
      <c r="A665" s="4" t="s">
        <v>35</v>
      </c>
      <c r="B665" s="5" t="n">
        <v>2499093</v>
      </c>
    </row>
    <row r="666" spans="1:2">
      <c r="A666" s="4" t="s">
        <v>1474</v>
      </c>
      <c r="B666" s="5" t="n">
        <v>608354</v>
      </c>
    </row>
    <row r="667" spans="1:2">
      <c r="A667" s="4" t="s">
        <v>1581</v>
      </c>
    </row>
    <row r="668" spans="1:2">
      <c r="A668" s="3" t="s">
        <v>1461</v>
      </c>
    </row>
    <row r="669" spans="1:2">
      <c r="A669" s="4" t="s">
        <v>1473</v>
      </c>
      <c r="B669" s="5" t="n">
        <v>0</v>
      </c>
    </row>
    <row r="670" spans="1:2">
      <c r="A670" s="4" t="s">
        <v>34</v>
      </c>
      <c r="B670" s="5" t="n">
        <v>660000</v>
      </c>
    </row>
    <row r="671" spans="1:2">
      <c r="A671" s="4" t="s">
        <v>35</v>
      </c>
      <c r="B671" s="5" t="n">
        <v>4049832</v>
      </c>
    </row>
    <row r="672" spans="1:2">
      <c r="A672" s="4" t="s">
        <v>1474</v>
      </c>
      <c r="B672" s="6" t="n">
        <v>906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63"/>
  <sheetViews>
    <sheetView workbookViewId="0">
      <selection activeCell="A1" sqref="A1"/>
    </sheetView>
  </sheetViews>
  <sheetFormatPr baseColWidth="8" defaultRowHeight="15" outlineLevelCol="0"/>
  <cols>
    <col customWidth="1" max="1" min="1" width="80"/>
    <col customWidth="1" max="2" min="2" width="74"/>
    <col customWidth="1" max="3" min="3" width="8"/>
  </cols>
  <sheetData>
    <row r="1" spans="1:3">
      <c r="A1" s="1" t="s">
        <v>1582</v>
      </c>
      <c r="B1" s="2" t="s">
        <v>673</v>
      </c>
      <c r="C1" s="2" t="s">
        <v>1583</v>
      </c>
    </row>
    <row r="2" spans="1:3">
      <c r="A2" s="3" t="s">
        <v>1461</v>
      </c>
    </row>
    <row r="3" spans="1:3">
      <c r="A3" s="4" t="s">
        <v>34</v>
      </c>
      <c r="B3" s="6" t="n">
        <v>191759539</v>
      </c>
    </row>
    <row r="4" spans="1:3">
      <c r="A4" s="4" t="s">
        <v>407</v>
      </c>
      <c r="B4" s="5" t="n">
        <v>1261075063</v>
      </c>
    </row>
    <row r="5" spans="1:3">
      <c r="A5" s="4" t="s">
        <v>136</v>
      </c>
      <c r="B5" s="5" t="n">
        <v>1452834602</v>
      </c>
    </row>
    <row r="6" spans="1:3">
      <c r="A6" s="4" t="s">
        <v>1475</v>
      </c>
    </row>
    <row r="7" spans="1:3">
      <c r="A7" s="3" t="s">
        <v>1461</v>
      </c>
    </row>
    <row r="8" spans="1:3">
      <c r="A8" s="4" t="s">
        <v>34</v>
      </c>
      <c r="B8" s="5" t="n">
        <v>401716</v>
      </c>
    </row>
    <row r="9" spans="1:3">
      <c r="A9" s="4" t="s">
        <v>407</v>
      </c>
      <c r="B9" s="5" t="n">
        <v>7484125</v>
      </c>
    </row>
    <row r="10" spans="1:3">
      <c r="A10" s="4" t="s">
        <v>136</v>
      </c>
      <c r="B10" s="5" t="n">
        <v>7885841</v>
      </c>
    </row>
    <row r="11" spans="1:3">
      <c r="A11" s="4" t="s">
        <v>1476</v>
      </c>
    </row>
    <row r="12" spans="1:3">
      <c r="A12" s="3" t="s">
        <v>1461</v>
      </c>
    </row>
    <row r="13" spans="1:3">
      <c r="A13" s="4" t="s">
        <v>34</v>
      </c>
      <c r="B13" s="5" t="n">
        <v>218000</v>
      </c>
    </row>
    <row r="14" spans="1:3">
      <c r="A14" s="4" t="s">
        <v>407</v>
      </c>
      <c r="B14" s="5" t="n">
        <v>1640591</v>
      </c>
    </row>
    <row r="15" spans="1:3">
      <c r="A15" s="4" t="s">
        <v>136</v>
      </c>
      <c r="B15" s="5" t="n">
        <v>1858591</v>
      </c>
    </row>
    <row r="16" spans="1:3">
      <c r="A16" s="4" t="s">
        <v>1477</v>
      </c>
    </row>
    <row r="17" spans="1:3">
      <c r="A17" s="3" t="s">
        <v>1461</v>
      </c>
    </row>
    <row r="18" spans="1:3">
      <c r="A18" s="4" t="s">
        <v>34</v>
      </c>
      <c r="B18" s="5" t="n">
        <v>310000</v>
      </c>
    </row>
    <row r="19" spans="1:3">
      <c r="A19" s="4" t="s">
        <v>407</v>
      </c>
      <c r="B19" s="5" t="n">
        <v>1946613</v>
      </c>
    </row>
    <row r="20" spans="1:3">
      <c r="A20" s="4" t="s">
        <v>136</v>
      </c>
      <c r="B20" s="5" t="n">
        <v>2256613</v>
      </c>
    </row>
    <row r="21" spans="1:3">
      <c r="A21" s="4" t="s">
        <v>1478</v>
      </c>
    </row>
    <row r="22" spans="1:3">
      <c r="A22" s="3" t="s">
        <v>1461</v>
      </c>
    </row>
    <row r="23" spans="1:3">
      <c r="A23" s="4" t="s">
        <v>34</v>
      </c>
      <c r="B23" s="5" t="n">
        <v>211000</v>
      </c>
    </row>
    <row r="24" spans="1:3">
      <c r="A24" s="4" t="s">
        <v>407</v>
      </c>
      <c r="B24" s="5" t="n">
        <v>1689691</v>
      </c>
    </row>
    <row r="25" spans="1:3">
      <c r="A25" s="4" t="s">
        <v>136</v>
      </c>
      <c r="B25" s="5" t="n">
        <v>1900691</v>
      </c>
    </row>
    <row r="26" spans="1:3">
      <c r="A26" s="4" t="s">
        <v>1479</v>
      </c>
    </row>
    <row r="27" spans="1:3">
      <c r="A27" s="3" t="s">
        <v>1461</v>
      </c>
    </row>
    <row r="28" spans="1:3">
      <c r="A28" s="4" t="s">
        <v>34</v>
      </c>
      <c r="B28" s="5" t="n">
        <v>264000</v>
      </c>
    </row>
    <row r="29" spans="1:3">
      <c r="A29" s="4" t="s">
        <v>407</v>
      </c>
      <c r="B29" s="5" t="n">
        <v>3981913</v>
      </c>
    </row>
    <row r="30" spans="1:3">
      <c r="A30" s="4" t="s">
        <v>136</v>
      </c>
      <c r="B30" s="5" t="n">
        <v>4245913</v>
      </c>
    </row>
    <row r="31" spans="1:3">
      <c r="A31" s="4" t="s">
        <v>1584</v>
      </c>
    </row>
    <row r="32" spans="1:3">
      <c r="A32" s="3" t="s">
        <v>1461</v>
      </c>
    </row>
    <row r="33" spans="1:3">
      <c r="A33" s="4" t="s">
        <v>34</v>
      </c>
      <c r="B33" s="5" t="n">
        <v>172000</v>
      </c>
    </row>
    <row r="34" spans="1:3">
      <c r="A34" s="4" t="s">
        <v>407</v>
      </c>
      <c r="B34" s="5" t="n">
        <v>5279629</v>
      </c>
    </row>
    <row r="35" spans="1:3">
      <c r="A35" s="4" t="s">
        <v>136</v>
      </c>
      <c r="B35" s="5" t="n">
        <v>5451629</v>
      </c>
    </row>
    <row r="36" spans="1:3">
      <c r="A36" s="4" t="s">
        <v>1481</v>
      </c>
    </row>
    <row r="37" spans="1:3">
      <c r="A37" s="3" t="s">
        <v>1461</v>
      </c>
    </row>
    <row r="38" spans="1:3">
      <c r="A38" s="4" t="s">
        <v>34</v>
      </c>
      <c r="B38" s="5" t="n">
        <v>1039800</v>
      </c>
    </row>
    <row r="39" spans="1:3">
      <c r="A39" s="4" t="s">
        <v>407</v>
      </c>
      <c r="B39" s="5" t="n">
        <v>4138140</v>
      </c>
    </row>
    <row r="40" spans="1:3">
      <c r="A40" s="4" t="s">
        <v>136</v>
      </c>
      <c r="B40" s="5" t="n">
        <v>5177940</v>
      </c>
    </row>
    <row r="41" spans="1:3">
      <c r="A41" s="4" t="s">
        <v>1482</v>
      </c>
    </row>
    <row r="42" spans="1:3">
      <c r="A42" s="3" t="s">
        <v>1461</v>
      </c>
    </row>
    <row r="43" spans="1:3">
      <c r="A43" s="4" t="s">
        <v>34</v>
      </c>
      <c r="B43" s="5" t="n">
        <v>270000</v>
      </c>
    </row>
    <row r="44" spans="1:3">
      <c r="A44" s="4" t="s">
        <v>407</v>
      </c>
      <c r="B44" s="5" t="n">
        <v>1422901</v>
      </c>
    </row>
    <row r="45" spans="1:3">
      <c r="A45" s="4" t="s">
        <v>136</v>
      </c>
      <c r="B45" s="5" t="n">
        <v>1692901</v>
      </c>
    </row>
    <row r="46" spans="1:3">
      <c r="A46" s="4" t="s">
        <v>1483</v>
      </c>
    </row>
    <row r="47" spans="1:3">
      <c r="A47" s="3" t="s">
        <v>1461</v>
      </c>
    </row>
    <row r="48" spans="1:3">
      <c r="A48" s="4" t="s">
        <v>34</v>
      </c>
      <c r="B48" s="5" t="n">
        <v>531000</v>
      </c>
    </row>
    <row r="49" spans="1:3">
      <c r="A49" s="4" t="s">
        <v>407</v>
      </c>
      <c r="B49" s="5" t="n">
        <v>4136506</v>
      </c>
    </row>
    <row r="50" spans="1:3">
      <c r="A50" s="4" t="s">
        <v>136</v>
      </c>
      <c r="B50" s="5" t="n">
        <v>4667506</v>
      </c>
    </row>
    <row r="51" spans="1:3">
      <c r="A51" s="4" t="s">
        <v>1484</v>
      </c>
    </row>
    <row r="52" spans="1:3">
      <c r="A52" s="3" t="s">
        <v>1461</v>
      </c>
    </row>
    <row r="53" spans="1:3">
      <c r="A53" s="4" t="s">
        <v>34</v>
      </c>
      <c r="B53" s="5" t="n">
        <v>723000</v>
      </c>
    </row>
    <row r="54" spans="1:3">
      <c r="A54" s="4" t="s">
        <v>407</v>
      </c>
      <c r="B54" s="5" t="n">
        <v>6674881</v>
      </c>
    </row>
    <row r="55" spans="1:3">
      <c r="A55" s="4" t="s">
        <v>136</v>
      </c>
      <c r="B55" s="5" t="n">
        <v>7397881</v>
      </c>
    </row>
    <row r="56" spans="1:3">
      <c r="A56" s="4" t="s">
        <v>1485</v>
      </c>
    </row>
    <row r="57" spans="1:3">
      <c r="A57" s="3" t="s">
        <v>1461</v>
      </c>
    </row>
    <row r="58" spans="1:3">
      <c r="A58" s="4" t="s">
        <v>34</v>
      </c>
      <c r="B58" s="5" t="n">
        <v>1170000</v>
      </c>
    </row>
    <row r="59" spans="1:3">
      <c r="A59" s="4" t="s">
        <v>407</v>
      </c>
      <c r="B59" s="5" t="n">
        <v>4774691</v>
      </c>
    </row>
    <row r="60" spans="1:3">
      <c r="A60" s="4" t="s">
        <v>136</v>
      </c>
      <c r="B60" s="5" t="n">
        <v>5944691</v>
      </c>
    </row>
    <row r="61" spans="1:3">
      <c r="A61" s="4" t="s">
        <v>1486</v>
      </c>
    </row>
    <row r="62" spans="1:3">
      <c r="A62" s="3" t="s">
        <v>1461</v>
      </c>
    </row>
    <row r="63" spans="1:3">
      <c r="A63" s="4" t="s">
        <v>34</v>
      </c>
      <c r="B63" s="5" t="n">
        <v>1170000</v>
      </c>
    </row>
    <row r="64" spans="1:3">
      <c r="A64" s="4" t="s">
        <v>407</v>
      </c>
      <c r="B64" s="5" t="n">
        <v>3186988</v>
      </c>
    </row>
    <row r="65" spans="1:3">
      <c r="A65" s="4" t="s">
        <v>136</v>
      </c>
      <c r="B65" s="5" t="n">
        <v>4356988</v>
      </c>
    </row>
    <row r="66" spans="1:3">
      <c r="A66" s="4" t="s">
        <v>1487</v>
      </c>
    </row>
    <row r="67" spans="1:3">
      <c r="A67" s="3" t="s">
        <v>1461</v>
      </c>
    </row>
    <row r="68" spans="1:3">
      <c r="A68" s="4" t="s">
        <v>34</v>
      </c>
      <c r="B68" s="5" t="n">
        <v>1165000</v>
      </c>
    </row>
    <row r="69" spans="1:3">
      <c r="A69" s="4" t="s">
        <v>407</v>
      </c>
      <c r="B69" s="5" t="n">
        <v>5164784</v>
      </c>
    </row>
    <row r="70" spans="1:3">
      <c r="A70" s="4" t="s">
        <v>136</v>
      </c>
      <c r="B70" s="5" t="n">
        <v>6329784</v>
      </c>
    </row>
    <row r="71" spans="1:3">
      <c r="A71" s="4" t="s">
        <v>1488</v>
      </c>
    </row>
    <row r="72" spans="1:3">
      <c r="A72" s="3" t="s">
        <v>1461</v>
      </c>
    </row>
    <row r="73" spans="1:3">
      <c r="A73" s="4" t="s">
        <v>34</v>
      </c>
      <c r="B73" s="5" t="n">
        <v>695000</v>
      </c>
    </row>
    <row r="74" spans="1:3">
      <c r="A74" s="4" t="s">
        <v>407</v>
      </c>
      <c r="B74" s="5" t="n">
        <v>5038686</v>
      </c>
    </row>
    <row r="75" spans="1:3">
      <c r="A75" s="4" t="s">
        <v>136</v>
      </c>
      <c r="B75" s="5" t="n">
        <v>5733686</v>
      </c>
    </row>
    <row r="76" spans="1:3">
      <c r="A76" s="4" t="s">
        <v>1489</v>
      </c>
    </row>
    <row r="77" spans="1:3">
      <c r="A77" s="3" t="s">
        <v>1461</v>
      </c>
    </row>
    <row r="78" spans="1:3">
      <c r="A78" s="4" t="s">
        <v>34</v>
      </c>
      <c r="B78" s="5" t="n">
        <v>1160000</v>
      </c>
    </row>
    <row r="79" spans="1:3">
      <c r="A79" s="4" t="s">
        <v>407</v>
      </c>
      <c r="B79" s="5" t="n">
        <v>6625011</v>
      </c>
    </row>
    <row r="80" spans="1:3">
      <c r="A80" s="4" t="s">
        <v>136</v>
      </c>
      <c r="B80" s="5" t="n">
        <v>7785011</v>
      </c>
    </row>
    <row r="81" spans="1:3">
      <c r="A81" s="4" t="s">
        <v>1490</v>
      </c>
    </row>
    <row r="82" spans="1:3">
      <c r="A82" s="3" t="s">
        <v>1461</v>
      </c>
    </row>
    <row r="83" spans="1:3">
      <c r="A83" s="4" t="s">
        <v>34</v>
      </c>
      <c r="B83" s="5" t="n">
        <v>800000</v>
      </c>
    </row>
    <row r="84" spans="1:3">
      <c r="A84" s="4" t="s">
        <v>407</v>
      </c>
      <c r="B84" s="5" t="n">
        <v>12489270</v>
      </c>
    </row>
    <row r="85" spans="1:3">
      <c r="A85" s="4" t="s">
        <v>136</v>
      </c>
      <c r="B85" s="5" t="n">
        <v>13289270</v>
      </c>
    </row>
    <row r="86" spans="1:3">
      <c r="A86" s="4" t="s">
        <v>1491</v>
      </c>
    </row>
    <row r="87" spans="1:3">
      <c r="A87" s="3" t="s">
        <v>1461</v>
      </c>
    </row>
    <row r="88" spans="1:3">
      <c r="A88" s="4" t="s">
        <v>34</v>
      </c>
      <c r="B88" s="5" t="n">
        <v>410000</v>
      </c>
    </row>
    <row r="89" spans="1:3">
      <c r="A89" s="4" t="s">
        <v>407</v>
      </c>
      <c r="B89" s="5" t="n">
        <v>3084108</v>
      </c>
    </row>
    <row r="90" spans="1:3">
      <c r="A90" s="4" t="s">
        <v>136</v>
      </c>
      <c r="B90" s="5" t="n">
        <v>3494108</v>
      </c>
    </row>
    <row r="91" spans="1:3">
      <c r="A91" s="4" t="s">
        <v>1492</v>
      </c>
    </row>
    <row r="92" spans="1:3">
      <c r="A92" s="3" t="s">
        <v>1461</v>
      </c>
    </row>
    <row r="93" spans="1:3">
      <c r="A93" s="4" t="s">
        <v>34</v>
      </c>
      <c r="B93" s="5" t="n">
        <v>980000</v>
      </c>
    </row>
    <row r="94" spans="1:3">
      <c r="A94" s="4" t="s">
        <v>407</v>
      </c>
      <c r="B94" s="5" t="n">
        <v>8402361</v>
      </c>
    </row>
    <row r="95" spans="1:3">
      <c r="A95" s="4" t="s">
        <v>136</v>
      </c>
      <c r="B95" s="5" t="n">
        <v>9382361</v>
      </c>
    </row>
    <row r="96" spans="1:3">
      <c r="A96" s="4" t="s">
        <v>1493</v>
      </c>
    </row>
    <row r="97" spans="1:3">
      <c r="A97" s="3" t="s">
        <v>1461</v>
      </c>
    </row>
    <row r="98" spans="1:3">
      <c r="A98" s="4" t="s">
        <v>34</v>
      </c>
      <c r="B98" s="5" t="n">
        <v>3200000</v>
      </c>
    </row>
    <row r="99" spans="1:3">
      <c r="A99" s="4" t="s">
        <v>407</v>
      </c>
      <c r="B99" s="5" t="n">
        <v>11312355</v>
      </c>
    </row>
    <row r="100" spans="1:3">
      <c r="A100" s="4" t="s">
        <v>136</v>
      </c>
      <c r="B100" s="5" t="n">
        <v>14512355</v>
      </c>
    </row>
    <row r="101" spans="1:3">
      <c r="A101" s="4" t="s">
        <v>1494</v>
      </c>
    </row>
    <row r="102" spans="1:3">
      <c r="A102" s="3" t="s">
        <v>1461</v>
      </c>
    </row>
    <row r="103" spans="1:3">
      <c r="A103" s="4" t="s">
        <v>34</v>
      </c>
      <c r="B103" s="5" t="n">
        <v>340000</v>
      </c>
    </row>
    <row r="104" spans="1:3">
      <c r="A104" s="4" t="s">
        <v>407</v>
      </c>
      <c r="B104" s="5" t="n">
        <v>12357848</v>
      </c>
    </row>
    <row r="105" spans="1:3">
      <c r="A105" s="4" t="s">
        <v>136</v>
      </c>
      <c r="B105" s="5" t="n">
        <v>12697848</v>
      </c>
    </row>
    <row r="106" spans="1:3">
      <c r="A106" s="4" t="s">
        <v>1495</v>
      </c>
    </row>
    <row r="107" spans="1:3">
      <c r="A107" s="3" t="s">
        <v>1461</v>
      </c>
    </row>
    <row r="108" spans="1:3">
      <c r="A108" s="4" t="s">
        <v>34</v>
      </c>
      <c r="B108" s="5" t="n">
        <v>980000</v>
      </c>
    </row>
    <row r="109" spans="1:3">
      <c r="A109" s="4" t="s">
        <v>407</v>
      </c>
      <c r="B109" s="5" t="n">
        <v>6258613</v>
      </c>
    </row>
    <row r="110" spans="1:3">
      <c r="A110" s="4" t="s">
        <v>136</v>
      </c>
      <c r="B110" s="5" t="n">
        <v>7238613</v>
      </c>
    </row>
    <row r="111" spans="1:3">
      <c r="A111" s="4" t="s">
        <v>1496</v>
      </c>
    </row>
    <row r="112" spans="1:3">
      <c r="A112" s="3" t="s">
        <v>1461</v>
      </c>
    </row>
    <row r="113" spans="1:3">
      <c r="A113" s="4" t="s">
        <v>34</v>
      </c>
      <c r="B113" s="5" t="n">
        <v>1280000</v>
      </c>
    </row>
    <row r="114" spans="1:3">
      <c r="A114" s="4" t="s">
        <v>407</v>
      </c>
      <c r="B114" s="5" t="n">
        <v>5697442</v>
      </c>
    </row>
    <row r="115" spans="1:3">
      <c r="A115" s="4" t="s">
        <v>136</v>
      </c>
      <c r="B115" s="5" t="n">
        <v>6977442</v>
      </c>
    </row>
    <row r="116" spans="1:3">
      <c r="A116" s="4" t="s">
        <v>1497</v>
      </c>
    </row>
    <row r="117" spans="1:3">
      <c r="A117" s="3" t="s">
        <v>1461</v>
      </c>
    </row>
    <row r="118" spans="1:3">
      <c r="A118" s="4" t="s">
        <v>34</v>
      </c>
      <c r="B118" s="5" t="n">
        <v>1316075</v>
      </c>
    </row>
    <row r="119" spans="1:3">
      <c r="A119" s="4" t="s">
        <v>407</v>
      </c>
      <c r="B119" s="5" t="n">
        <v>15508151</v>
      </c>
    </row>
    <row r="120" spans="1:3">
      <c r="A120" s="4" t="s">
        <v>136</v>
      </c>
      <c r="B120" s="5" t="n">
        <v>16824226</v>
      </c>
    </row>
    <row r="121" spans="1:3">
      <c r="A121" s="4" t="s">
        <v>1498</v>
      </c>
    </row>
    <row r="122" spans="1:3">
      <c r="A122" s="3" t="s">
        <v>1461</v>
      </c>
    </row>
    <row r="123" spans="1:3">
      <c r="A123" s="4" t="s">
        <v>34</v>
      </c>
      <c r="B123" s="5" t="n">
        <v>1185000</v>
      </c>
    </row>
    <row r="124" spans="1:3">
      <c r="A124" s="4" t="s">
        <v>407</v>
      </c>
      <c r="B124" s="5" t="n">
        <v>6047986</v>
      </c>
    </row>
    <row r="125" spans="1:3">
      <c r="A125" s="4" t="s">
        <v>136</v>
      </c>
      <c r="B125" s="5" t="n">
        <v>7232986</v>
      </c>
    </row>
    <row r="126" spans="1:3">
      <c r="A126" s="4" t="s">
        <v>1499</v>
      </c>
    </row>
    <row r="127" spans="1:3">
      <c r="A127" s="3" t="s">
        <v>1461</v>
      </c>
    </row>
    <row r="128" spans="1:3">
      <c r="A128" s="4" t="s">
        <v>34</v>
      </c>
      <c r="B128" s="5" t="n">
        <v>5000000</v>
      </c>
    </row>
    <row r="129" spans="1:3">
      <c r="A129" s="4" t="s">
        <v>407</v>
      </c>
      <c r="B129" s="5" t="n">
        <v>14696227</v>
      </c>
    </row>
    <row r="130" spans="1:3">
      <c r="A130" s="4" t="s">
        <v>136</v>
      </c>
      <c r="B130" s="5" t="n">
        <v>19696227</v>
      </c>
    </row>
    <row r="131" spans="1:3">
      <c r="A131" s="4" t="s">
        <v>1500</v>
      </c>
    </row>
    <row r="132" spans="1:3">
      <c r="A132" s="3" t="s">
        <v>1461</v>
      </c>
    </row>
    <row r="133" spans="1:3">
      <c r="A133" s="4" t="s">
        <v>34</v>
      </c>
      <c r="B133" s="5" t="n">
        <v>1150000</v>
      </c>
    </row>
    <row r="134" spans="1:3">
      <c r="A134" s="4" t="s">
        <v>407</v>
      </c>
      <c r="B134" s="5" t="n">
        <v>5204051</v>
      </c>
    </row>
    <row r="135" spans="1:3">
      <c r="A135" s="4" t="s">
        <v>136</v>
      </c>
      <c r="B135" s="5" t="n">
        <v>6354051</v>
      </c>
    </row>
    <row r="136" spans="1:3">
      <c r="A136" s="4" t="s">
        <v>1501</v>
      </c>
    </row>
    <row r="137" spans="1:3">
      <c r="A137" s="3" t="s">
        <v>1461</v>
      </c>
    </row>
    <row r="138" spans="1:3">
      <c r="A138" s="4" t="s">
        <v>34</v>
      </c>
      <c r="B138" s="5" t="n">
        <v>1129000</v>
      </c>
    </row>
    <row r="139" spans="1:3">
      <c r="A139" s="4" t="s">
        <v>407</v>
      </c>
      <c r="B139" s="5" t="n">
        <v>12245441</v>
      </c>
    </row>
    <row r="140" spans="1:3">
      <c r="A140" s="4" t="s">
        <v>136</v>
      </c>
      <c r="B140" s="5" t="n">
        <v>13374441</v>
      </c>
    </row>
    <row r="141" spans="1:3">
      <c r="A141" s="4" t="s">
        <v>1502</v>
      </c>
    </row>
    <row r="142" spans="1:3">
      <c r="A142" s="3" t="s">
        <v>1461</v>
      </c>
    </row>
    <row r="143" spans="1:3">
      <c r="A143" s="4" t="s">
        <v>34</v>
      </c>
      <c r="B143" s="5" t="n">
        <v>930000</v>
      </c>
    </row>
    <row r="144" spans="1:3">
      <c r="A144" s="4" t="s">
        <v>407</v>
      </c>
      <c r="B144" s="5" t="n">
        <v>6684653</v>
      </c>
    </row>
    <row r="145" spans="1:3">
      <c r="A145" s="4" t="s">
        <v>136</v>
      </c>
      <c r="B145" s="5" t="n">
        <v>7614653</v>
      </c>
    </row>
    <row r="146" spans="1:3">
      <c r="A146" s="4" t="s">
        <v>1503</v>
      </c>
    </row>
    <row r="147" spans="1:3">
      <c r="A147" s="3" t="s">
        <v>1461</v>
      </c>
    </row>
    <row r="148" spans="1:3">
      <c r="A148" s="4" t="s">
        <v>34</v>
      </c>
      <c r="B148" s="5" t="n">
        <v>614406</v>
      </c>
    </row>
    <row r="149" spans="1:3">
      <c r="A149" s="4" t="s">
        <v>407</v>
      </c>
      <c r="B149" s="5" t="n">
        <v>4748899</v>
      </c>
    </row>
    <row r="150" spans="1:3">
      <c r="A150" s="4" t="s">
        <v>136</v>
      </c>
      <c r="B150" s="5" t="n">
        <v>5363305</v>
      </c>
    </row>
    <row r="151" spans="1:3">
      <c r="A151" s="4" t="s">
        <v>1504</v>
      </c>
    </row>
    <row r="152" spans="1:3">
      <c r="A152" s="3" t="s">
        <v>1461</v>
      </c>
    </row>
    <row r="153" spans="1:3">
      <c r="A153" s="4" t="s">
        <v>34</v>
      </c>
      <c r="B153" s="5" t="n">
        <v>748115</v>
      </c>
    </row>
    <row r="154" spans="1:3">
      <c r="A154" s="4" t="s">
        <v>407</v>
      </c>
      <c r="B154" s="5" t="n">
        <v>5913696</v>
      </c>
    </row>
    <row r="155" spans="1:3">
      <c r="A155" s="4" t="s">
        <v>136</v>
      </c>
      <c r="B155" s="5" t="n">
        <v>6661811</v>
      </c>
    </row>
    <row r="156" spans="1:3">
      <c r="A156" s="4" t="s">
        <v>1505</v>
      </c>
    </row>
    <row r="157" spans="1:3">
      <c r="A157" s="3" t="s">
        <v>1461</v>
      </c>
    </row>
    <row r="158" spans="1:3">
      <c r="A158" s="4" t="s">
        <v>34</v>
      </c>
      <c r="B158" s="5" t="n">
        <v>2676848</v>
      </c>
    </row>
    <row r="159" spans="1:3">
      <c r="A159" s="4" t="s">
        <v>407</v>
      </c>
      <c r="B159" s="5" t="n">
        <v>13758630</v>
      </c>
    </row>
    <row r="160" spans="1:3">
      <c r="A160" s="4" t="s">
        <v>136</v>
      </c>
      <c r="B160" s="5" t="n">
        <v>16435478</v>
      </c>
    </row>
    <row r="161" spans="1:3">
      <c r="A161" s="4" t="s">
        <v>1506</v>
      </c>
    </row>
    <row r="162" spans="1:3">
      <c r="A162" s="3" t="s">
        <v>1461</v>
      </c>
    </row>
    <row r="163" spans="1:3">
      <c r="A163" s="4" t="s">
        <v>34</v>
      </c>
      <c r="B163" s="5" t="n">
        <v>1270000</v>
      </c>
    </row>
    <row r="164" spans="1:3">
      <c r="A164" s="4" t="s">
        <v>407</v>
      </c>
      <c r="B164" s="5" t="n">
        <v>5934472</v>
      </c>
    </row>
    <row r="165" spans="1:3">
      <c r="A165" s="4" t="s">
        <v>136</v>
      </c>
      <c r="B165" s="5" t="n">
        <v>7204472</v>
      </c>
    </row>
    <row r="166" spans="1:3">
      <c r="A166" s="4" t="s">
        <v>1499</v>
      </c>
    </row>
    <row r="167" spans="1:3">
      <c r="A167" s="3" t="s">
        <v>1461</v>
      </c>
    </row>
    <row r="168" spans="1:3">
      <c r="A168" s="4" t="s">
        <v>34</v>
      </c>
      <c r="B168" s="5" t="n">
        <v>2830000</v>
      </c>
    </row>
    <row r="169" spans="1:3">
      <c r="A169" s="4" t="s">
        <v>407</v>
      </c>
      <c r="B169" s="5" t="n">
        <v>4789924</v>
      </c>
    </row>
    <row r="170" spans="1:3">
      <c r="A170" s="4" t="s">
        <v>136</v>
      </c>
      <c r="B170" s="5" t="n">
        <v>7619924</v>
      </c>
    </row>
    <row r="171" spans="1:3">
      <c r="A171" s="4" t="s">
        <v>1507</v>
      </c>
    </row>
    <row r="172" spans="1:3">
      <c r="A172" s="3" t="s">
        <v>1461</v>
      </c>
    </row>
    <row r="173" spans="1:3">
      <c r="A173" s="4" t="s">
        <v>34</v>
      </c>
      <c r="B173" s="5" t="n">
        <v>760000</v>
      </c>
    </row>
    <row r="174" spans="1:3">
      <c r="A174" s="4" t="s">
        <v>407</v>
      </c>
      <c r="B174" s="5" t="n">
        <v>14108857</v>
      </c>
    </row>
    <row r="175" spans="1:3">
      <c r="A175" s="4" t="s">
        <v>136</v>
      </c>
      <c r="B175" s="5" t="n">
        <v>14868857</v>
      </c>
    </row>
    <row r="176" spans="1:3">
      <c r="A176" s="4" t="s">
        <v>1585</v>
      </c>
    </row>
    <row r="177" spans="1:3">
      <c r="A177" s="3" t="s">
        <v>1461</v>
      </c>
    </row>
    <row r="178" spans="1:3">
      <c r="A178" s="4" t="s">
        <v>34</v>
      </c>
      <c r="B178" s="5" t="n">
        <v>1853000</v>
      </c>
    </row>
    <row r="179" spans="1:3">
      <c r="A179" s="4" t="s">
        <v>407</v>
      </c>
      <c r="B179" s="5" t="n">
        <v>5552447</v>
      </c>
    </row>
    <row r="180" spans="1:3">
      <c r="A180" s="4" t="s">
        <v>136</v>
      </c>
      <c r="B180" s="5" t="n">
        <v>7405447</v>
      </c>
    </row>
    <row r="181" spans="1:3">
      <c r="A181" s="4" t="s">
        <v>1509</v>
      </c>
    </row>
    <row r="182" spans="1:3">
      <c r="A182" s="3" t="s">
        <v>1461</v>
      </c>
    </row>
    <row r="183" spans="1:3">
      <c r="A183" s="4" t="s">
        <v>34</v>
      </c>
      <c r="B183" s="5" t="n">
        <v>4649971</v>
      </c>
    </row>
    <row r="184" spans="1:3">
      <c r="A184" s="4" t="s">
        <v>407</v>
      </c>
      <c r="B184" s="5" t="n">
        <v>18235665</v>
      </c>
    </row>
    <row r="185" spans="1:3">
      <c r="A185" s="4" t="s">
        <v>136</v>
      </c>
      <c r="B185" s="5" t="n">
        <v>22885636</v>
      </c>
    </row>
    <row r="186" spans="1:3">
      <c r="A186" s="4" t="s">
        <v>1510</v>
      </c>
    </row>
    <row r="187" spans="1:3">
      <c r="A187" s="3" t="s">
        <v>1461</v>
      </c>
    </row>
    <row r="188" spans="1:3">
      <c r="A188" s="4" t="s">
        <v>34</v>
      </c>
      <c r="B188" s="5" t="n">
        <v>1194000</v>
      </c>
    </row>
    <row r="189" spans="1:3">
      <c r="A189" s="4" t="s">
        <v>407</v>
      </c>
      <c r="B189" s="5" t="n">
        <v>3709589</v>
      </c>
    </row>
    <row r="190" spans="1:3">
      <c r="A190" s="4" t="s">
        <v>136</v>
      </c>
      <c r="B190" s="5" t="n">
        <v>4903589</v>
      </c>
    </row>
    <row r="191" spans="1:3">
      <c r="A191" s="4" t="s">
        <v>1511</v>
      </c>
    </row>
    <row r="192" spans="1:3">
      <c r="A192" s="3" t="s">
        <v>1461</v>
      </c>
    </row>
    <row r="193" spans="1:3">
      <c r="A193" s="4" t="s">
        <v>34</v>
      </c>
      <c r="B193" s="5" t="n">
        <v>5112120</v>
      </c>
    </row>
    <row r="194" spans="1:3">
      <c r="A194" s="4" t="s">
        <v>407</v>
      </c>
      <c r="B194" s="5" t="n">
        <v>13425532</v>
      </c>
    </row>
    <row r="195" spans="1:3">
      <c r="A195" s="4" t="s">
        <v>136</v>
      </c>
      <c r="B195" s="5" t="n">
        <v>18537652</v>
      </c>
    </row>
    <row r="196" spans="1:3">
      <c r="A196" s="4" t="s">
        <v>1512</v>
      </c>
    </row>
    <row r="197" spans="1:3">
      <c r="A197" s="3" t="s">
        <v>1461</v>
      </c>
    </row>
    <row r="198" spans="1:3">
      <c r="A198" s="4" t="s">
        <v>34</v>
      </c>
      <c r="B198" s="5" t="n">
        <v>4796765</v>
      </c>
    </row>
    <row r="199" spans="1:3">
      <c r="A199" s="4" t="s">
        <v>407</v>
      </c>
      <c r="B199" s="5" t="n">
        <v>6164058</v>
      </c>
    </row>
    <row r="200" spans="1:3">
      <c r="A200" s="4" t="s">
        <v>136</v>
      </c>
      <c r="B200" s="5" t="n">
        <v>10960823</v>
      </c>
    </row>
    <row r="201" spans="1:3">
      <c r="A201" s="4" t="s">
        <v>1489</v>
      </c>
    </row>
    <row r="202" spans="1:3">
      <c r="A202" s="3" t="s">
        <v>1461</v>
      </c>
    </row>
    <row r="203" spans="1:3">
      <c r="A203" s="4" t="s">
        <v>34</v>
      </c>
      <c r="B203" s="5" t="n">
        <v>446000</v>
      </c>
    </row>
    <row r="204" spans="1:3">
      <c r="A204" s="4" t="s">
        <v>407</v>
      </c>
      <c r="B204" s="5" t="n">
        <v>4322309</v>
      </c>
    </row>
    <row r="205" spans="1:3">
      <c r="A205" s="4" t="s">
        <v>136</v>
      </c>
      <c r="B205" s="5" t="n">
        <v>4768309</v>
      </c>
    </row>
    <row r="206" spans="1:3">
      <c r="A206" s="4" t="s">
        <v>1513</v>
      </c>
    </row>
    <row r="207" spans="1:3">
      <c r="A207" s="3" t="s">
        <v>1461</v>
      </c>
    </row>
    <row r="208" spans="1:3">
      <c r="A208" s="4" t="s">
        <v>34</v>
      </c>
      <c r="B208" s="5" t="n">
        <v>2000000</v>
      </c>
    </row>
    <row r="209" spans="1:3">
      <c r="A209" s="4" t="s">
        <v>407</v>
      </c>
      <c r="B209" s="5" t="n">
        <v>9298367</v>
      </c>
    </row>
    <row r="210" spans="1:3">
      <c r="A210" s="4" t="s">
        <v>136</v>
      </c>
      <c r="B210" s="5" t="n">
        <v>11298367</v>
      </c>
    </row>
    <row r="211" spans="1:3">
      <c r="A211" s="4" t="s">
        <v>1514</v>
      </c>
    </row>
    <row r="212" spans="1:3">
      <c r="A212" s="3" t="s">
        <v>1461</v>
      </c>
    </row>
    <row r="213" spans="1:3">
      <c r="A213" s="4" t="s">
        <v>34</v>
      </c>
      <c r="B213" s="5" t="n">
        <v>1867000</v>
      </c>
    </row>
    <row r="214" spans="1:3">
      <c r="A214" s="4" t="s">
        <v>407</v>
      </c>
      <c r="B214" s="5" t="n">
        <v>3810982</v>
      </c>
    </row>
    <row r="215" spans="1:3">
      <c r="A215" s="4" t="s">
        <v>136</v>
      </c>
      <c r="B215" s="5" t="n">
        <v>5677982</v>
      </c>
    </row>
    <row r="216" spans="1:3">
      <c r="A216" s="4" t="s">
        <v>1515</v>
      </c>
    </row>
    <row r="217" spans="1:3">
      <c r="A217" s="3" t="s">
        <v>1461</v>
      </c>
    </row>
    <row r="218" spans="1:3">
      <c r="A218" s="4" t="s">
        <v>34</v>
      </c>
      <c r="B218" s="5" t="n">
        <v>380000</v>
      </c>
    </row>
    <row r="219" spans="1:3">
      <c r="A219" s="4" t="s">
        <v>407</v>
      </c>
      <c r="B219" s="5" t="n">
        <v>1597779</v>
      </c>
    </row>
    <row r="220" spans="1:3">
      <c r="A220" s="4" t="s">
        <v>136</v>
      </c>
      <c r="B220" s="5" t="n">
        <v>1977779</v>
      </c>
    </row>
    <row r="221" spans="1:3">
      <c r="A221" s="4" t="s">
        <v>1516</v>
      </c>
    </row>
    <row r="222" spans="1:3">
      <c r="A222" s="3" t="s">
        <v>1461</v>
      </c>
    </row>
    <row r="223" spans="1:3">
      <c r="A223" s="4" t="s">
        <v>34</v>
      </c>
      <c r="B223" s="5" t="n">
        <v>261000</v>
      </c>
    </row>
    <row r="224" spans="1:3">
      <c r="A224" s="4" t="s">
        <v>407</v>
      </c>
      <c r="B224" s="5" t="n">
        <v>1721532</v>
      </c>
    </row>
    <row r="225" spans="1:3">
      <c r="A225" s="4" t="s">
        <v>136</v>
      </c>
      <c r="B225" s="5" t="n">
        <v>1982532</v>
      </c>
    </row>
    <row r="226" spans="1:3">
      <c r="A226" s="4" t="s">
        <v>1517</v>
      </c>
    </row>
    <row r="227" spans="1:3">
      <c r="A227" s="3" t="s">
        <v>1461</v>
      </c>
    </row>
    <row r="228" spans="1:3">
      <c r="A228" s="4" t="s">
        <v>34</v>
      </c>
      <c r="B228" s="5" t="n">
        <v>3225195</v>
      </c>
    </row>
    <row r="229" spans="1:3">
      <c r="A229" s="4" t="s">
        <v>407</v>
      </c>
      <c r="B229" s="5" t="n">
        <v>9205997</v>
      </c>
    </row>
    <row r="230" spans="1:3">
      <c r="A230" s="4" t="s">
        <v>136</v>
      </c>
      <c r="B230" s="5" t="n">
        <v>12431192</v>
      </c>
    </row>
    <row r="231" spans="1:3">
      <c r="A231" s="4" t="s">
        <v>1518</v>
      </c>
    </row>
    <row r="232" spans="1:3">
      <c r="A232" s="3" t="s">
        <v>1461</v>
      </c>
    </row>
    <row r="233" spans="1:3">
      <c r="A233" s="4" t="s">
        <v>34</v>
      </c>
      <c r="B233" s="5" t="n">
        <v>300000</v>
      </c>
    </row>
    <row r="234" spans="1:3">
      <c r="A234" s="4" t="s">
        <v>407</v>
      </c>
      <c r="B234" s="5" t="n">
        <v>4716518</v>
      </c>
    </row>
    <row r="235" spans="1:3">
      <c r="A235" s="4" t="s">
        <v>136</v>
      </c>
      <c r="B235" s="5" t="n">
        <v>5016518</v>
      </c>
    </row>
    <row r="236" spans="1:3">
      <c r="A236" s="4" t="s">
        <v>1519</v>
      </c>
    </row>
    <row r="237" spans="1:3">
      <c r="A237" s="3" t="s">
        <v>1461</v>
      </c>
    </row>
    <row r="238" spans="1:3">
      <c r="A238" s="4" t="s">
        <v>34</v>
      </c>
      <c r="B238" s="5" t="n">
        <v>990000</v>
      </c>
    </row>
    <row r="239" spans="1:3">
      <c r="A239" s="4" t="s">
        <v>407</v>
      </c>
      <c r="B239" s="5" t="n">
        <v>5929836</v>
      </c>
    </row>
    <row r="240" spans="1:3">
      <c r="A240" s="4" t="s">
        <v>136</v>
      </c>
      <c r="B240" s="5" t="n">
        <v>6919836</v>
      </c>
    </row>
    <row r="241" spans="1:3">
      <c r="A241" s="4" t="s">
        <v>1520</v>
      </c>
    </row>
    <row r="242" spans="1:3">
      <c r="A242" s="3" t="s">
        <v>1461</v>
      </c>
    </row>
    <row r="243" spans="1:3">
      <c r="A243" s="4" t="s">
        <v>34</v>
      </c>
      <c r="B243" s="5" t="n">
        <v>0</v>
      </c>
    </row>
    <row r="244" spans="1:3">
      <c r="A244" s="4" t="s">
        <v>407</v>
      </c>
      <c r="B244" s="5" t="n">
        <v>4133510</v>
      </c>
    </row>
    <row r="245" spans="1:3">
      <c r="A245" s="4" t="s">
        <v>136</v>
      </c>
      <c r="B245" s="5" t="n">
        <v>4133510</v>
      </c>
    </row>
    <row r="246" spans="1:3">
      <c r="A246" s="4" t="s">
        <v>1521</v>
      </c>
    </row>
    <row r="247" spans="1:3">
      <c r="A247" s="3" t="s">
        <v>1461</v>
      </c>
    </row>
    <row r="248" spans="1:3">
      <c r="A248" s="4" t="s">
        <v>34</v>
      </c>
      <c r="B248" s="5" t="n">
        <v>1881316</v>
      </c>
    </row>
    <row r="249" spans="1:3">
      <c r="A249" s="4" t="s">
        <v>407</v>
      </c>
      <c r="B249" s="5" t="n">
        <v>12246133</v>
      </c>
    </row>
    <row r="250" spans="1:3">
      <c r="A250" s="4" t="s">
        <v>136</v>
      </c>
      <c r="B250" s="5" t="n">
        <v>14127449</v>
      </c>
    </row>
    <row r="251" spans="1:3">
      <c r="A251" s="4" t="s">
        <v>1522</v>
      </c>
    </row>
    <row r="252" spans="1:3">
      <c r="A252" s="3" t="s">
        <v>1461</v>
      </c>
    </row>
    <row r="253" spans="1:3">
      <c r="A253" s="4" t="s">
        <v>34</v>
      </c>
      <c r="B253" s="5" t="n">
        <v>2200000</v>
      </c>
    </row>
    <row r="254" spans="1:3">
      <c r="A254" s="4" t="s">
        <v>407</v>
      </c>
      <c r="B254" s="5" t="n">
        <v>6354432</v>
      </c>
    </row>
    <row r="255" spans="1:3">
      <c r="A255" s="4" t="s">
        <v>136</v>
      </c>
      <c r="B255" s="5" t="n">
        <v>8554432</v>
      </c>
    </row>
    <row r="256" spans="1:3">
      <c r="A256" s="4" t="s">
        <v>1523</v>
      </c>
    </row>
    <row r="257" spans="1:3">
      <c r="A257" s="3" t="s">
        <v>1461</v>
      </c>
    </row>
    <row r="258" spans="1:3">
      <c r="A258" s="4" t="s">
        <v>34</v>
      </c>
      <c r="B258" s="5" t="n">
        <v>0</v>
      </c>
    </row>
    <row r="259" spans="1:3">
      <c r="A259" s="4" t="s">
        <v>407</v>
      </c>
      <c r="B259" s="5" t="n">
        <v>3679843</v>
      </c>
    </row>
    <row r="260" spans="1:3">
      <c r="A260" s="4" t="s">
        <v>136</v>
      </c>
      <c r="B260" s="5" t="n">
        <v>3679843</v>
      </c>
    </row>
    <row r="261" spans="1:3">
      <c r="A261" s="4" t="s">
        <v>1524</v>
      </c>
    </row>
    <row r="262" spans="1:3">
      <c r="A262" s="3" t="s">
        <v>1461</v>
      </c>
    </row>
    <row r="263" spans="1:3">
      <c r="A263" s="4" t="s">
        <v>34</v>
      </c>
      <c r="B263" s="5" t="n">
        <v>1240887</v>
      </c>
    </row>
    <row r="264" spans="1:3">
      <c r="A264" s="4" t="s">
        <v>407</v>
      </c>
      <c r="B264" s="5" t="n">
        <v>13381050</v>
      </c>
    </row>
    <row r="265" spans="1:3">
      <c r="A265" s="4" t="s">
        <v>136</v>
      </c>
      <c r="B265" s="5" t="n">
        <v>14621937</v>
      </c>
    </row>
    <row r="266" spans="1:3">
      <c r="A266" s="4" t="s">
        <v>1525</v>
      </c>
    </row>
    <row r="267" spans="1:3">
      <c r="A267" s="3" t="s">
        <v>1461</v>
      </c>
    </row>
    <row r="268" spans="1:3">
      <c r="A268" s="4" t="s">
        <v>34</v>
      </c>
      <c r="B268" s="5" t="n">
        <v>1661120</v>
      </c>
    </row>
    <row r="269" spans="1:3">
      <c r="A269" s="4" t="s">
        <v>407</v>
      </c>
      <c r="B269" s="5" t="n">
        <v>6487338</v>
      </c>
    </row>
    <row r="270" spans="1:3">
      <c r="A270" s="4" t="s">
        <v>136</v>
      </c>
      <c r="B270" s="5" t="n">
        <v>8148458</v>
      </c>
    </row>
    <row r="271" spans="1:3">
      <c r="A271" s="4" t="s">
        <v>1526</v>
      </c>
    </row>
    <row r="272" spans="1:3">
      <c r="A272" s="3" t="s">
        <v>1461</v>
      </c>
    </row>
    <row r="273" spans="1:3">
      <c r="A273" s="4" t="s">
        <v>34</v>
      </c>
      <c r="B273" s="5" t="n">
        <v>1500000</v>
      </c>
    </row>
    <row r="274" spans="1:3">
      <c r="A274" s="4" t="s">
        <v>407</v>
      </c>
      <c r="B274" s="5" t="n">
        <v>16319203</v>
      </c>
    </row>
    <row r="275" spans="1:3">
      <c r="A275" s="4" t="s">
        <v>136</v>
      </c>
      <c r="B275" s="5" t="n">
        <v>17819203</v>
      </c>
    </row>
    <row r="276" spans="1:3">
      <c r="A276" s="4" t="s">
        <v>1527</v>
      </c>
    </row>
    <row r="277" spans="1:3">
      <c r="A277" s="3" t="s">
        <v>1461</v>
      </c>
    </row>
    <row r="278" spans="1:3">
      <c r="A278" s="4" t="s">
        <v>34</v>
      </c>
      <c r="B278" s="5" t="n">
        <v>1670000</v>
      </c>
    </row>
    <row r="279" spans="1:3">
      <c r="A279" s="4" t="s">
        <v>407</v>
      </c>
      <c r="B279" s="5" t="n">
        <v>13743307</v>
      </c>
    </row>
    <row r="280" spans="1:3">
      <c r="A280" s="4" t="s">
        <v>136</v>
      </c>
      <c r="B280" s="5" t="n">
        <v>15413307</v>
      </c>
    </row>
    <row r="281" spans="1:3">
      <c r="A281" s="4" t="s">
        <v>1528</v>
      </c>
    </row>
    <row r="282" spans="1:3">
      <c r="A282" s="3" t="s">
        <v>1461</v>
      </c>
    </row>
    <row r="283" spans="1:3">
      <c r="A283" s="4" t="s">
        <v>34</v>
      </c>
      <c r="B283" s="5" t="n">
        <v>2230000</v>
      </c>
    </row>
    <row r="284" spans="1:3">
      <c r="A284" s="4" t="s">
        <v>407</v>
      </c>
      <c r="B284" s="5" t="n">
        <v>11985126</v>
      </c>
    </row>
    <row r="285" spans="1:3">
      <c r="A285" s="4" t="s">
        <v>136</v>
      </c>
      <c r="B285" s="5" t="n">
        <v>14215126</v>
      </c>
    </row>
    <row r="286" spans="1:3">
      <c r="A286" s="4" t="s">
        <v>1529</v>
      </c>
    </row>
    <row r="287" spans="1:3">
      <c r="A287" s="3" t="s">
        <v>1461</v>
      </c>
    </row>
    <row r="288" spans="1:3">
      <c r="A288" s="4" t="s">
        <v>34</v>
      </c>
      <c r="B288" s="5" t="n">
        <v>1100000</v>
      </c>
    </row>
    <row r="289" spans="1:3">
      <c r="A289" s="4" t="s">
        <v>407</v>
      </c>
      <c r="B289" s="5" t="n">
        <v>4451227</v>
      </c>
    </row>
    <row r="290" spans="1:3">
      <c r="A290" s="4" t="s">
        <v>136</v>
      </c>
      <c r="B290" s="5" t="n">
        <v>5551227</v>
      </c>
    </row>
    <row r="291" spans="1:3">
      <c r="A291" s="4" t="s">
        <v>1530</v>
      </c>
    </row>
    <row r="292" spans="1:3">
      <c r="A292" s="3" t="s">
        <v>1461</v>
      </c>
    </row>
    <row r="293" spans="1:3">
      <c r="A293" s="4" t="s">
        <v>34</v>
      </c>
      <c r="B293" s="5" t="n">
        <v>1000000</v>
      </c>
    </row>
    <row r="294" spans="1:3">
      <c r="A294" s="4" t="s">
        <v>407</v>
      </c>
      <c r="B294" s="5" t="n">
        <v>11039014</v>
      </c>
    </row>
    <row r="295" spans="1:3">
      <c r="A295" s="4" t="s">
        <v>136</v>
      </c>
      <c r="B295" s="5" t="n">
        <v>12039014</v>
      </c>
    </row>
    <row r="296" spans="1:3">
      <c r="A296" s="4" t="s">
        <v>1531</v>
      </c>
    </row>
    <row r="297" spans="1:3">
      <c r="A297" s="3" t="s">
        <v>1461</v>
      </c>
    </row>
    <row r="298" spans="1:3">
      <c r="A298" s="4" t="s">
        <v>34</v>
      </c>
      <c r="B298" s="5" t="n">
        <v>1760000</v>
      </c>
    </row>
    <row r="299" spans="1:3">
      <c r="A299" s="4" t="s">
        <v>407</v>
      </c>
      <c r="B299" s="5" t="n">
        <v>17840000</v>
      </c>
    </row>
    <row r="300" spans="1:3">
      <c r="A300" s="4" t="s">
        <v>136</v>
      </c>
      <c r="B300" s="5" t="n">
        <v>19600000</v>
      </c>
    </row>
    <row r="301" spans="1:3">
      <c r="A301" s="4" t="s">
        <v>1532</v>
      </c>
    </row>
    <row r="302" spans="1:3">
      <c r="A302" s="3" t="s">
        <v>1461</v>
      </c>
    </row>
    <row r="303" spans="1:3">
      <c r="A303" s="4" t="s">
        <v>34</v>
      </c>
      <c r="B303" s="5" t="n">
        <v>0</v>
      </c>
    </row>
    <row r="304" spans="1:3">
      <c r="A304" s="4" t="s">
        <v>407</v>
      </c>
      <c r="B304" s="5" t="n">
        <v>4771913</v>
      </c>
    </row>
    <row r="305" spans="1:3">
      <c r="A305" s="4" t="s">
        <v>136</v>
      </c>
      <c r="B305" s="5" t="n">
        <v>4771913</v>
      </c>
    </row>
    <row r="306" spans="1:3">
      <c r="A306" s="4" t="s">
        <v>1533</v>
      </c>
    </row>
    <row r="307" spans="1:3">
      <c r="A307" s="3" t="s">
        <v>1461</v>
      </c>
    </row>
    <row r="308" spans="1:3">
      <c r="A308" s="4" t="s">
        <v>34</v>
      </c>
      <c r="B308" s="5" t="n">
        <v>1190000</v>
      </c>
    </row>
    <row r="309" spans="1:3">
      <c r="A309" s="4" t="s">
        <v>407</v>
      </c>
      <c r="B309" s="5" t="n">
        <v>4335600</v>
      </c>
    </row>
    <row r="310" spans="1:3">
      <c r="A310" s="4" t="s">
        <v>136</v>
      </c>
      <c r="B310" s="5" t="n">
        <v>5525600</v>
      </c>
    </row>
    <row r="311" spans="1:3">
      <c r="A311" s="4" t="s">
        <v>1534</v>
      </c>
    </row>
    <row r="312" spans="1:3">
      <c r="A312" s="3" t="s">
        <v>1461</v>
      </c>
    </row>
    <row r="313" spans="1:3">
      <c r="A313" s="4" t="s">
        <v>34</v>
      </c>
      <c r="B313" s="5" t="n">
        <v>240000</v>
      </c>
    </row>
    <row r="314" spans="1:3">
      <c r="A314" s="4" t="s">
        <v>407</v>
      </c>
      <c r="B314" s="5" t="n">
        <v>4212425</v>
      </c>
    </row>
    <row r="315" spans="1:3">
      <c r="A315" s="4" t="s">
        <v>136</v>
      </c>
      <c r="B315" s="5" t="n">
        <v>4452425</v>
      </c>
    </row>
    <row r="316" spans="1:3">
      <c r="A316" s="4" t="s">
        <v>1535</v>
      </c>
    </row>
    <row r="317" spans="1:3">
      <c r="A317" s="3" t="s">
        <v>1461</v>
      </c>
    </row>
    <row r="318" spans="1:3">
      <c r="A318" s="4" t="s">
        <v>34</v>
      </c>
      <c r="B318" s="5" t="n">
        <v>800000</v>
      </c>
    </row>
    <row r="319" spans="1:3">
      <c r="A319" s="4" t="s">
        <v>407</v>
      </c>
      <c r="B319" s="5" t="n">
        <v>13750000</v>
      </c>
    </row>
    <row r="320" spans="1:3">
      <c r="A320" s="4" t="s">
        <v>136</v>
      </c>
      <c r="B320" s="5" t="n">
        <v>14550000</v>
      </c>
    </row>
    <row r="321" spans="1:3">
      <c r="A321" s="4" t="s">
        <v>1536</v>
      </c>
    </row>
    <row r="322" spans="1:3">
      <c r="A322" s="3" t="s">
        <v>1461</v>
      </c>
    </row>
    <row r="323" spans="1:3">
      <c r="A323" s="4" t="s">
        <v>34</v>
      </c>
      <c r="B323" s="5" t="n">
        <v>1410000</v>
      </c>
    </row>
    <row r="324" spans="1:3">
      <c r="A324" s="4" t="s">
        <v>407</v>
      </c>
      <c r="B324" s="5" t="n">
        <v>11174462</v>
      </c>
    </row>
    <row r="325" spans="1:3">
      <c r="A325" s="4" t="s">
        <v>136</v>
      </c>
      <c r="B325" s="5" t="n">
        <v>12584462</v>
      </c>
    </row>
    <row r="326" spans="1:3">
      <c r="A326" s="4" t="s">
        <v>1537</v>
      </c>
    </row>
    <row r="327" spans="1:3">
      <c r="A327" s="3" t="s">
        <v>1461</v>
      </c>
    </row>
    <row r="328" spans="1:3">
      <c r="A328" s="4" t="s">
        <v>34</v>
      </c>
      <c r="B328" s="5" t="n">
        <v>1350000</v>
      </c>
    </row>
    <row r="329" spans="1:3">
      <c r="A329" s="4" t="s">
        <v>407</v>
      </c>
      <c r="B329" s="5" t="n">
        <v>11201368</v>
      </c>
    </row>
    <row r="330" spans="1:3">
      <c r="A330" s="4" t="s">
        <v>136</v>
      </c>
      <c r="B330" s="5" t="n">
        <v>12551368</v>
      </c>
    </row>
    <row r="331" spans="1:3">
      <c r="A331" s="4" t="s">
        <v>1538</v>
      </c>
    </row>
    <row r="332" spans="1:3">
      <c r="A332" s="3" t="s">
        <v>1461</v>
      </c>
    </row>
    <row r="333" spans="1:3">
      <c r="A333" s="4" t="s">
        <v>34</v>
      </c>
      <c r="B333" s="5" t="n">
        <v>320000</v>
      </c>
    </row>
    <row r="334" spans="1:3">
      <c r="A334" s="4" t="s">
        <v>407</v>
      </c>
      <c r="B334" s="5" t="n">
        <v>13442030</v>
      </c>
    </row>
    <row r="335" spans="1:3">
      <c r="A335" s="4" t="s">
        <v>136</v>
      </c>
      <c r="B335" s="5" t="n">
        <v>13762030</v>
      </c>
    </row>
    <row r="336" spans="1:3">
      <c r="A336" s="4" t="s">
        <v>1539</v>
      </c>
    </row>
    <row r="337" spans="1:3">
      <c r="A337" s="3" t="s">
        <v>1461</v>
      </c>
    </row>
    <row r="338" spans="1:3">
      <c r="A338" s="4" t="s">
        <v>34</v>
      </c>
      <c r="B338" s="5" t="n">
        <v>2550000</v>
      </c>
    </row>
    <row r="339" spans="1:3">
      <c r="A339" s="4" t="s">
        <v>407</v>
      </c>
      <c r="B339" s="5" t="n">
        <v>34364917</v>
      </c>
    </row>
    <row r="340" spans="1:3">
      <c r="A340" s="4" t="s">
        <v>136</v>
      </c>
      <c r="B340" s="5" t="n">
        <v>36914917</v>
      </c>
    </row>
    <row r="341" spans="1:3">
      <c r="A341" s="4" t="s">
        <v>1540</v>
      </c>
    </row>
    <row r="342" spans="1:3">
      <c r="A342" s="3" t="s">
        <v>1461</v>
      </c>
    </row>
    <row r="343" spans="1:3">
      <c r="A343" s="4" t="s">
        <v>34</v>
      </c>
      <c r="B343" s="5" t="n">
        <v>1740000</v>
      </c>
    </row>
    <row r="344" spans="1:3">
      <c r="A344" s="4" t="s">
        <v>407</v>
      </c>
      <c r="B344" s="5" t="n">
        <v>8460000</v>
      </c>
    </row>
    <row r="345" spans="1:3">
      <c r="A345" s="4" t="s">
        <v>136</v>
      </c>
      <c r="B345" s="5" t="n">
        <v>10200000</v>
      </c>
    </row>
    <row r="346" spans="1:3">
      <c r="A346" s="4" t="s">
        <v>1541</v>
      </c>
    </row>
    <row r="347" spans="1:3">
      <c r="A347" s="3" t="s">
        <v>1461</v>
      </c>
    </row>
    <row r="348" spans="1:3">
      <c r="A348" s="4" t="s">
        <v>34</v>
      </c>
      <c r="B348" s="5" t="n">
        <v>590000</v>
      </c>
    </row>
    <row r="349" spans="1:3">
      <c r="A349" s="4" t="s">
        <v>407</v>
      </c>
      <c r="B349" s="5" t="n">
        <v>5980000</v>
      </c>
    </row>
    <row r="350" spans="1:3">
      <c r="A350" s="4" t="s">
        <v>136</v>
      </c>
      <c r="B350" s="5" t="n">
        <v>6570000</v>
      </c>
    </row>
    <row r="351" spans="1:3">
      <c r="A351" s="4" t="s">
        <v>1542</v>
      </c>
    </row>
    <row r="352" spans="1:3">
      <c r="A352" s="3" t="s">
        <v>1461</v>
      </c>
    </row>
    <row r="353" spans="1:3">
      <c r="A353" s="4" t="s">
        <v>34</v>
      </c>
      <c r="B353" s="5" t="n">
        <v>900000</v>
      </c>
    </row>
    <row r="354" spans="1:3">
      <c r="A354" s="4" t="s">
        <v>407</v>
      </c>
      <c r="B354" s="5" t="n">
        <v>4320000</v>
      </c>
    </row>
    <row r="355" spans="1:3">
      <c r="A355" s="4" t="s">
        <v>136</v>
      </c>
      <c r="B355" s="5" t="n">
        <v>5220000</v>
      </c>
    </row>
    <row r="356" spans="1:3">
      <c r="A356" s="4" t="s">
        <v>1543</v>
      </c>
    </row>
    <row r="357" spans="1:3">
      <c r="A357" s="3" t="s">
        <v>1461</v>
      </c>
    </row>
    <row r="358" spans="1:3">
      <c r="A358" s="4" t="s">
        <v>34</v>
      </c>
      <c r="B358" s="5" t="n">
        <v>790000</v>
      </c>
    </row>
    <row r="359" spans="1:3">
      <c r="A359" s="4" t="s">
        <v>407</v>
      </c>
      <c r="B359" s="5" t="n">
        <v>2958031</v>
      </c>
    </row>
    <row r="360" spans="1:3">
      <c r="A360" s="4" t="s">
        <v>136</v>
      </c>
      <c r="B360" s="5" t="n">
        <v>3748031</v>
      </c>
    </row>
    <row r="361" spans="1:3">
      <c r="A361" s="4" t="s">
        <v>1544</v>
      </c>
    </row>
    <row r="362" spans="1:3">
      <c r="A362" s="3" t="s">
        <v>1461</v>
      </c>
    </row>
    <row r="363" spans="1:3">
      <c r="A363" s="4" t="s">
        <v>34</v>
      </c>
      <c r="B363" s="5" t="n">
        <v>2280000</v>
      </c>
    </row>
    <row r="364" spans="1:3">
      <c r="A364" s="4" t="s">
        <v>407</v>
      </c>
      <c r="B364" s="5" t="n">
        <v>24527852</v>
      </c>
    </row>
    <row r="365" spans="1:3">
      <c r="A365" s="4" t="s">
        <v>136</v>
      </c>
      <c r="B365" s="5" t="n">
        <v>26807852</v>
      </c>
    </row>
    <row r="366" spans="1:3">
      <c r="A366" s="4" t="s">
        <v>1498</v>
      </c>
    </row>
    <row r="367" spans="1:3">
      <c r="A367" s="3" t="s">
        <v>1461</v>
      </c>
    </row>
    <row r="368" spans="1:3">
      <c r="A368" s="4" t="s">
        <v>34</v>
      </c>
      <c r="B368" s="5" t="n">
        <v>2750000</v>
      </c>
    </row>
    <row r="369" spans="1:3">
      <c r="A369" s="4" t="s">
        <v>407</v>
      </c>
      <c r="B369" s="5" t="n">
        <v>15544108</v>
      </c>
    </row>
    <row r="370" spans="1:3">
      <c r="A370" s="4" t="s">
        <v>136</v>
      </c>
      <c r="B370" s="5" t="n">
        <v>18294108</v>
      </c>
    </row>
    <row r="371" spans="1:3">
      <c r="A371" s="4" t="s">
        <v>1545</v>
      </c>
    </row>
    <row r="372" spans="1:3">
      <c r="A372" s="3" t="s">
        <v>1461</v>
      </c>
    </row>
    <row r="373" spans="1:3">
      <c r="A373" s="4" t="s">
        <v>34</v>
      </c>
      <c r="B373" s="5" t="n">
        <v>1200000</v>
      </c>
    </row>
    <row r="374" spans="1:3">
      <c r="A374" s="4" t="s">
        <v>407</v>
      </c>
      <c r="B374" s="5" t="n">
        <v>7808650</v>
      </c>
    </row>
    <row r="375" spans="1:3">
      <c r="A375" s="4" t="s">
        <v>136</v>
      </c>
      <c r="B375" s="5" t="n">
        <v>9008650</v>
      </c>
    </row>
    <row r="376" spans="1:3">
      <c r="A376" s="4" t="s">
        <v>1546</v>
      </c>
    </row>
    <row r="377" spans="1:3">
      <c r="A377" s="3" t="s">
        <v>1461</v>
      </c>
    </row>
    <row r="378" spans="1:3">
      <c r="A378" s="4" t="s">
        <v>34</v>
      </c>
      <c r="B378" s="5" t="n">
        <v>1890000</v>
      </c>
    </row>
    <row r="379" spans="1:3">
      <c r="A379" s="4" t="s">
        <v>407</v>
      </c>
      <c r="B379" s="5" t="n">
        <v>17393798</v>
      </c>
    </row>
    <row r="380" spans="1:3">
      <c r="A380" s="4" t="s">
        <v>136</v>
      </c>
      <c r="B380" s="5" t="n">
        <v>19283798</v>
      </c>
    </row>
    <row r="381" spans="1:3">
      <c r="A381" s="4" t="s">
        <v>1547</v>
      </c>
    </row>
    <row r="382" spans="1:3">
      <c r="A382" s="3" t="s">
        <v>1461</v>
      </c>
    </row>
    <row r="383" spans="1:3">
      <c r="A383" s="4" t="s">
        <v>34</v>
      </c>
      <c r="B383" s="5" t="n">
        <v>3739030</v>
      </c>
    </row>
    <row r="384" spans="1:3">
      <c r="A384" s="4" t="s">
        <v>407</v>
      </c>
      <c r="B384" s="5" t="n">
        <v>21267342</v>
      </c>
    </row>
    <row r="385" spans="1:3">
      <c r="A385" s="4" t="s">
        <v>136</v>
      </c>
      <c r="B385" s="5" t="n">
        <v>25006372</v>
      </c>
    </row>
    <row r="386" spans="1:3">
      <c r="A386" s="4" t="s">
        <v>1548</v>
      </c>
    </row>
    <row r="387" spans="1:3">
      <c r="A387" s="3" t="s">
        <v>1461</v>
      </c>
    </row>
    <row r="388" spans="1:3">
      <c r="A388" s="4" t="s">
        <v>34</v>
      </c>
      <c r="B388" s="5" t="n">
        <v>1890000</v>
      </c>
    </row>
    <row r="389" spans="1:3">
      <c r="A389" s="4" t="s">
        <v>407</v>
      </c>
      <c r="B389" s="5" t="n">
        <v>13314950</v>
      </c>
    </row>
    <row r="390" spans="1:3">
      <c r="A390" s="4" t="s">
        <v>136</v>
      </c>
      <c r="B390" s="5" t="n">
        <v>15204950</v>
      </c>
    </row>
    <row r="391" spans="1:3">
      <c r="A391" s="4" t="s">
        <v>1549</v>
      </c>
    </row>
    <row r="392" spans="1:3">
      <c r="A392" s="3" t="s">
        <v>1461</v>
      </c>
    </row>
    <row r="393" spans="1:3">
      <c r="A393" s="4" t="s">
        <v>34</v>
      </c>
      <c r="B393" s="5" t="n">
        <v>540000</v>
      </c>
    </row>
    <row r="394" spans="1:3">
      <c r="A394" s="4" t="s">
        <v>407</v>
      </c>
      <c r="B394" s="5" t="n">
        <v>9396500</v>
      </c>
    </row>
    <row r="395" spans="1:3">
      <c r="A395" s="4" t="s">
        <v>136</v>
      </c>
      <c r="B395" s="5" t="n">
        <v>9936500</v>
      </c>
    </row>
    <row r="396" spans="1:3">
      <c r="A396" s="4" t="s">
        <v>1550</v>
      </c>
    </row>
    <row r="397" spans="1:3">
      <c r="A397" s="3" t="s">
        <v>1461</v>
      </c>
    </row>
    <row r="398" spans="1:3">
      <c r="A398" s="4" t="s">
        <v>34</v>
      </c>
      <c r="B398" s="5" t="n">
        <v>1000000</v>
      </c>
    </row>
    <row r="399" spans="1:3">
      <c r="A399" s="4" t="s">
        <v>407</v>
      </c>
      <c r="B399" s="5" t="n">
        <v>8651226</v>
      </c>
    </row>
    <row r="400" spans="1:3">
      <c r="A400" s="4" t="s">
        <v>136</v>
      </c>
      <c r="B400" s="5" t="n">
        <v>9651226</v>
      </c>
    </row>
    <row r="401" spans="1:3">
      <c r="A401" s="4" t="s">
        <v>1551</v>
      </c>
    </row>
    <row r="402" spans="1:3">
      <c r="A402" s="3" t="s">
        <v>1461</v>
      </c>
    </row>
    <row r="403" spans="1:3">
      <c r="A403" s="4" t="s">
        <v>34</v>
      </c>
      <c r="B403" s="5" t="n">
        <v>1850000</v>
      </c>
    </row>
    <row r="404" spans="1:3">
      <c r="A404" s="4" t="s">
        <v>407</v>
      </c>
      <c r="B404" s="5" t="n">
        <v>26150000</v>
      </c>
    </row>
    <row r="405" spans="1:3">
      <c r="A405" s="4" t="s">
        <v>136</v>
      </c>
      <c r="B405" s="5" t="n">
        <v>28000000</v>
      </c>
    </row>
    <row r="406" spans="1:3">
      <c r="A406" s="4" t="s">
        <v>1552</v>
      </c>
    </row>
    <row r="407" spans="1:3">
      <c r="A407" s="3" t="s">
        <v>1461</v>
      </c>
    </row>
    <row r="408" spans="1:3">
      <c r="A408" s="4" t="s">
        <v>34</v>
      </c>
      <c r="B408" s="5" t="n">
        <v>6000000</v>
      </c>
    </row>
    <row r="409" spans="1:3">
      <c r="A409" s="4" t="s">
        <v>407</v>
      </c>
      <c r="B409" s="5" t="n">
        <v>24732090</v>
      </c>
    </row>
    <row r="410" spans="1:3">
      <c r="A410" s="4" t="s">
        <v>136</v>
      </c>
      <c r="B410" s="5" t="n">
        <v>30732090</v>
      </c>
    </row>
    <row r="411" spans="1:3">
      <c r="A411" s="4" t="s">
        <v>1553</v>
      </c>
    </row>
    <row r="412" spans="1:3">
      <c r="A412" s="3" t="s">
        <v>1461</v>
      </c>
    </row>
    <row r="413" spans="1:3">
      <c r="A413" s="4" t="s">
        <v>34</v>
      </c>
      <c r="B413" s="5" t="n">
        <v>1800000</v>
      </c>
    </row>
    <row r="414" spans="1:3">
      <c r="A414" s="4" t="s">
        <v>407</v>
      </c>
      <c r="B414" s="5" t="n">
        <v>11137000</v>
      </c>
    </row>
    <row r="415" spans="1:3">
      <c r="A415" s="4" t="s">
        <v>136</v>
      </c>
      <c r="B415" s="5" t="n">
        <v>12937000</v>
      </c>
    </row>
    <row r="416" spans="1:3">
      <c r="A416" s="4" t="s">
        <v>1554</v>
      </c>
    </row>
    <row r="417" spans="1:3">
      <c r="A417" s="3" t="s">
        <v>1461</v>
      </c>
    </row>
    <row r="418" spans="1:3">
      <c r="A418" s="4" t="s">
        <v>34</v>
      </c>
      <c r="B418" s="5" t="n">
        <v>2250000</v>
      </c>
    </row>
    <row r="419" spans="1:3">
      <c r="A419" s="4" t="s">
        <v>407</v>
      </c>
      <c r="B419" s="5" t="n">
        <v>35262071</v>
      </c>
    </row>
    <row r="420" spans="1:3">
      <c r="A420" s="4" t="s">
        <v>136</v>
      </c>
      <c r="B420" s="5" t="n">
        <v>37512071</v>
      </c>
    </row>
    <row r="421" spans="1:3">
      <c r="A421" s="4" t="s">
        <v>1555</v>
      </c>
    </row>
    <row r="422" spans="1:3">
      <c r="A422" s="3" t="s">
        <v>1461</v>
      </c>
    </row>
    <row r="423" spans="1:3">
      <c r="A423" s="4" t="s">
        <v>34</v>
      </c>
      <c r="B423" s="5" t="n">
        <v>8200000</v>
      </c>
    </row>
    <row r="424" spans="1:3">
      <c r="A424" s="4" t="s">
        <v>407</v>
      </c>
      <c r="B424" s="5" t="n">
        <v>27100832</v>
      </c>
    </row>
    <row r="425" spans="1:3">
      <c r="A425" s="4" t="s">
        <v>136</v>
      </c>
      <c r="B425" s="5" t="n">
        <v>35300832</v>
      </c>
    </row>
    <row r="426" spans="1:3">
      <c r="A426" s="4" t="s">
        <v>1556</v>
      </c>
    </row>
    <row r="427" spans="1:3">
      <c r="A427" s="3" t="s">
        <v>1461</v>
      </c>
    </row>
    <row r="428" spans="1:3">
      <c r="A428" s="4" t="s">
        <v>34</v>
      </c>
      <c r="B428" s="5" t="n">
        <v>800000</v>
      </c>
    </row>
    <row r="429" spans="1:3">
      <c r="A429" s="4" t="s">
        <v>407</v>
      </c>
      <c r="B429" s="5" t="n">
        <v>5950000</v>
      </c>
    </row>
    <row r="430" spans="1:3">
      <c r="A430" s="4" t="s">
        <v>136</v>
      </c>
      <c r="B430" s="5" t="n">
        <v>6750000</v>
      </c>
    </row>
    <row r="431" spans="1:3">
      <c r="A431" s="4" t="s">
        <v>1557</v>
      </c>
    </row>
    <row r="432" spans="1:3">
      <c r="A432" s="3" t="s">
        <v>1461</v>
      </c>
    </row>
    <row r="433" spans="1:3">
      <c r="A433" s="4" t="s">
        <v>34</v>
      </c>
      <c r="B433" s="5" t="n">
        <v>480000</v>
      </c>
    </row>
    <row r="434" spans="1:3">
      <c r="A434" s="4" t="s">
        <v>407</v>
      </c>
      <c r="B434" s="5" t="n">
        <v>4620000</v>
      </c>
    </row>
    <row r="435" spans="1:3">
      <c r="A435" s="4" t="s">
        <v>136</v>
      </c>
      <c r="B435" s="5" t="n">
        <v>5100000</v>
      </c>
    </row>
    <row r="436" spans="1:3">
      <c r="A436" s="4" t="s">
        <v>1558</v>
      </c>
    </row>
    <row r="437" spans="1:3">
      <c r="A437" s="3" t="s">
        <v>1461</v>
      </c>
    </row>
    <row r="438" spans="1:3">
      <c r="A438" s="4" t="s">
        <v>34</v>
      </c>
      <c r="B438" s="5" t="n">
        <v>4305000</v>
      </c>
    </row>
    <row r="439" spans="1:3">
      <c r="A439" s="4" t="s">
        <v>407</v>
      </c>
      <c r="B439" s="5" t="n">
        <v>28739797</v>
      </c>
    </row>
    <row r="440" spans="1:3">
      <c r="A440" s="4" t="s">
        <v>136</v>
      </c>
      <c r="B440" s="5" t="n">
        <v>33044797</v>
      </c>
    </row>
    <row r="441" spans="1:3">
      <c r="A441" s="4" t="s">
        <v>1559</v>
      </c>
    </row>
    <row r="442" spans="1:3">
      <c r="A442" s="3" t="s">
        <v>1461</v>
      </c>
    </row>
    <row r="443" spans="1:3">
      <c r="A443" s="4" t="s">
        <v>34</v>
      </c>
      <c r="B443" s="5" t="n">
        <v>2720000</v>
      </c>
    </row>
    <row r="444" spans="1:3">
      <c r="A444" s="4" t="s">
        <v>407</v>
      </c>
      <c r="B444" s="5" t="n">
        <v>15690000</v>
      </c>
    </row>
    <row r="445" spans="1:3">
      <c r="A445" s="4" t="s">
        <v>136</v>
      </c>
      <c r="B445" s="5" t="n">
        <v>18410000</v>
      </c>
    </row>
    <row r="446" spans="1:3">
      <c r="A446" s="4" t="s">
        <v>1560</v>
      </c>
    </row>
    <row r="447" spans="1:3">
      <c r="A447" s="3" t="s">
        <v>1461</v>
      </c>
    </row>
    <row r="448" spans="1:3">
      <c r="A448" s="4" t="s">
        <v>34</v>
      </c>
      <c r="B448" s="5" t="n">
        <v>3700000</v>
      </c>
    </row>
    <row r="449" spans="1:3">
      <c r="A449" s="4" t="s">
        <v>407</v>
      </c>
      <c r="B449" s="5" t="n">
        <v>16250000</v>
      </c>
    </row>
    <row r="450" spans="1:3">
      <c r="A450" s="4" t="s">
        <v>136</v>
      </c>
      <c r="B450" s="5" t="n">
        <v>19950000</v>
      </c>
    </row>
    <row r="451" spans="1:3">
      <c r="A451" s="4" t="s">
        <v>1561</v>
      </c>
    </row>
    <row r="452" spans="1:3">
      <c r="A452" s="3" t="s">
        <v>1461</v>
      </c>
    </row>
    <row r="453" spans="1:3">
      <c r="A453" s="4" t="s">
        <v>34</v>
      </c>
      <c r="B453" s="5" t="n">
        <v>8000000</v>
      </c>
    </row>
    <row r="454" spans="1:3">
      <c r="A454" s="4" t="s">
        <v>407</v>
      </c>
      <c r="B454" s="5" t="n">
        <v>22228547</v>
      </c>
    </row>
    <row r="455" spans="1:3">
      <c r="A455" s="4" t="s">
        <v>136</v>
      </c>
      <c r="B455" s="5" t="n">
        <v>30228547</v>
      </c>
    </row>
    <row r="456" spans="1:3">
      <c r="A456" s="4" t="s">
        <v>1506</v>
      </c>
    </row>
    <row r="457" spans="1:3">
      <c r="A457" s="3" t="s">
        <v>1461</v>
      </c>
    </row>
    <row r="458" spans="1:3">
      <c r="A458" s="4" t="s">
        <v>34</v>
      </c>
      <c r="B458" s="5" t="n">
        <v>2150000</v>
      </c>
    </row>
    <row r="459" spans="1:3">
      <c r="A459" s="4" t="s">
        <v>407</v>
      </c>
      <c r="B459" s="5" t="n">
        <v>26350000</v>
      </c>
    </row>
    <row r="460" spans="1:3">
      <c r="A460" s="4" t="s">
        <v>136</v>
      </c>
      <c r="B460" s="5" t="n">
        <v>28500000</v>
      </c>
    </row>
    <row r="461" spans="1:3">
      <c r="A461" s="4" t="s">
        <v>1562</v>
      </c>
    </row>
    <row r="462" spans="1:3">
      <c r="A462" s="3" t="s">
        <v>1461</v>
      </c>
    </row>
    <row r="463" spans="1:3">
      <c r="A463" s="4" t="s">
        <v>34</v>
      </c>
      <c r="B463" s="5" t="n">
        <v>1590000</v>
      </c>
    </row>
    <row r="464" spans="1:3">
      <c r="A464" s="4" t="s">
        <v>407</v>
      </c>
      <c r="B464" s="5" t="n">
        <v>9714000</v>
      </c>
    </row>
    <row r="465" spans="1:3">
      <c r="A465" s="4" t="s">
        <v>136</v>
      </c>
      <c r="B465" s="5" t="n">
        <v>11304000</v>
      </c>
    </row>
    <row r="466" spans="1:3">
      <c r="A466" s="4" t="s">
        <v>1563</v>
      </c>
    </row>
    <row r="467" spans="1:3">
      <c r="A467" s="3" t="s">
        <v>1461</v>
      </c>
    </row>
    <row r="468" spans="1:3">
      <c r="A468" s="4" t="s">
        <v>34</v>
      </c>
      <c r="B468" s="5" t="n">
        <v>7060000</v>
      </c>
    </row>
    <row r="469" spans="1:3">
      <c r="A469" s="4" t="s">
        <v>407</v>
      </c>
      <c r="B469" s="5" t="n">
        <v>30720000</v>
      </c>
    </row>
    <row r="470" spans="1:3">
      <c r="A470" s="4" t="s">
        <v>136</v>
      </c>
      <c r="B470" s="5" t="n">
        <v>37780000</v>
      </c>
    </row>
    <row r="471" spans="1:3">
      <c r="A471" s="4" t="s">
        <v>1564</v>
      </c>
    </row>
    <row r="472" spans="1:3">
      <c r="A472" s="3" t="s">
        <v>1461</v>
      </c>
    </row>
    <row r="473" spans="1:3">
      <c r="A473" s="4" t="s">
        <v>34</v>
      </c>
      <c r="B473" s="5" t="n">
        <v>2350000</v>
      </c>
    </row>
    <row r="474" spans="1:3">
      <c r="A474" s="4" t="s">
        <v>407</v>
      </c>
      <c r="B474" s="5" t="n">
        <v>29387000</v>
      </c>
    </row>
    <row r="475" spans="1:3">
      <c r="A475" s="4" t="s">
        <v>136</v>
      </c>
      <c r="B475" s="5" t="n">
        <v>31737000</v>
      </c>
    </row>
    <row r="476" spans="1:3">
      <c r="A476" s="4" t="s">
        <v>1565</v>
      </c>
    </row>
    <row r="477" spans="1:3">
      <c r="A477" s="3" t="s">
        <v>1461</v>
      </c>
    </row>
    <row r="478" spans="1:3">
      <c r="A478" s="4" t="s">
        <v>34</v>
      </c>
      <c r="B478" s="5" t="n">
        <v>1700000</v>
      </c>
    </row>
    <row r="479" spans="1:3">
      <c r="A479" s="4" t="s">
        <v>407</v>
      </c>
      <c r="B479" s="5" t="n">
        <v>33150000</v>
      </c>
    </row>
    <row r="480" spans="1:3">
      <c r="A480" s="4" t="s">
        <v>136</v>
      </c>
      <c r="B480" s="5" t="n">
        <v>34850000</v>
      </c>
    </row>
    <row r="481" spans="1:3">
      <c r="A481" s="4" t="s">
        <v>1566</v>
      </c>
    </row>
    <row r="482" spans="1:3">
      <c r="A482" s="3" t="s">
        <v>1461</v>
      </c>
    </row>
    <row r="483" spans="1:3">
      <c r="A483" s="4" t="s">
        <v>34</v>
      </c>
      <c r="B483" s="5" t="n">
        <v>2400000</v>
      </c>
    </row>
    <row r="484" spans="1:3">
      <c r="A484" s="4" t="s">
        <v>407</v>
      </c>
      <c r="B484" s="5" t="n">
        <v>19223000</v>
      </c>
    </row>
    <row r="485" spans="1:3">
      <c r="A485" s="4" t="s">
        <v>136</v>
      </c>
      <c r="B485" s="5" t="n">
        <v>21623000</v>
      </c>
    </row>
    <row r="486" spans="1:3">
      <c r="A486" s="4" t="s">
        <v>1567</v>
      </c>
    </row>
    <row r="487" spans="1:3">
      <c r="A487" s="3" t="s">
        <v>1461</v>
      </c>
    </row>
    <row r="488" spans="1:3">
      <c r="A488" s="4" t="s">
        <v>34</v>
      </c>
      <c r="B488" s="5" t="n">
        <v>4034363</v>
      </c>
    </row>
    <row r="489" spans="1:3">
      <c r="A489" s="4" t="s">
        <v>407</v>
      </c>
      <c r="B489" s="5" t="n">
        <v>27620623</v>
      </c>
    </row>
    <row r="490" spans="1:3">
      <c r="A490" s="4" t="s">
        <v>136</v>
      </c>
      <c r="B490" s="5" t="n">
        <v>31654986</v>
      </c>
    </row>
    <row r="491" spans="1:3">
      <c r="A491" s="4" t="s">
        <v>1568</v>
      </c>
    </row>
    <row r="492" spans="1:3">
      <c r="A492" s="3" t="s">
        <v>1461</v>
      </c>
    </row>
    <row r="493" spans="1:3">
      <c r="A493" s="4" t="s">
        <v>34</v>
      </c>
      <c r="B493" s="5" t="n">
        <v>6247658</v>
      </c>
    </row>
    <row r="494" spans="1:3">
      <c r="A494" s="4" t="s">
        <v>407</v>
      </c>
      <c r="B494" s="5" t="n">
        <v>43632835</v>
      </c>
    </row>
    <row r="495" spans="1:3">
      <c r="A495" s="4" t="s">
        <v>136</v>
      </c>
      <c r="B495" s="5" t="n">
        <v>49880493</v>
      </c>
    </row>
    <row r="496" spans="1:3">
      <c r="A496" s="4" t="s">
        <v>1569</v>
      </c>
    </row>
    <row r="497" spans="1:3">
      <c r="A497" s="3" t="s">
        <v>1461</v>
      </c>
    </row>
    <row r="498" spans="1:3">
      <c r="A498" s="4" t="s">
        <v>34</v>
      </c>
      <c r="B498" s="5" t="n">
        <v>1362458</v>
      </c>
    </row>
    <row r="499" spans="1:3">
      <c r="A499" s="4" t="s">
        <v>407</v>
      </c>
      <c r="B499" s="5" t="n">
        <v>19677937</v>
      </c>
    </row>
    <row r="500" spans="1:3">
      <c r="A500" s="4" t="s">
        <v>136</v>
      </c>
      <c r="B500" s="5" t="n">
        <v>21040395</v>
      </c>
    </row>
    <row r="501" spans="1:3">
      <c r="A501" s="4" t="s">
        <v>1570</v>
      </c>
    </row>
    <row r="502" spans="1:3">
      <c r="A502" s="3" t="s">
        <v>1461</v>
      </c>
    </row>
    <row r="503" spans="1:3">
      <c r="A503" s="4" t="s">
        <v>34</v>
      </c>
      <c r="B503" s="5" t="n">
        <v>4426727</v>
      </c>
    </row>
    <row r="504" spans="1:3">
      <c r="A504" s="4" t="s">
        <v>407</v>
      </c>
      <c r="B504" s="5" t="n">
        <v>33446393</v>
      </c>
    </row>
    <row r="505" spans="1:3">
      <c r="A505" s="4" t="s">
        <v>136</v>
      </c>
      <c r="B505" s="5" t="n">
        <v>37873120</v>
      </c>
    </row>
    <row r="506" spans="1:3">
      <c r="A506" s="4" t="s">
        <v>1571</v>
      </c>
    </row>
    <row r="507" spans="1:3">
      <c r="A507" s="3" t="s">
        <v>1461</v>
      </c>
    </row>
    <row r="508" spans="1:3">
      <c r="A508" s="4" t="s">
        <v>34</v>
      </c>
      <c r="B508" s="5" t="n">
        <v>844688</v>
      </c>
    </row>
    <row r="509" spans="1:3">
      <c r="A509" s="4" t="s">
        <v>407</v>
      </c>
      <c r="B509" s="5" t="n">
        <v>7883751</v>
      </c>
    </row>
    <row r="510" spans="1:3">
      <c r="A510" s="4" t="s">
        <v>136</v>
      </c>
      <c r="B510" s="5" t="n">
        <v>8728439</v>
      </c>
    </row>
    <row r="511" spans="1:3">
      <c r="A511" s="4" t="s">
        <v>1572</v>
      </c>
    </row>
    <row r="512" spans="1:3">
      <c r="A512" s="3" t="s">
        <v>1461</v>
      </c>
    </row>
    <row r="513" spans="1:3">
      <c r="A513" s="4" t="s">
        <v>34</v>
      </c>
      <c r="B513" s="5" t="n">
        <v>4306684</v>
      </c>
    </row>
    <row r="514" spans="1:3">
      <c r="A514" s="4" t="s">
        <v>407</v>
      </c>
      <c r="B514" s="5" t="n">
        <v>35736461</v>
      </c>
    </row>
    <row r="515" spans="1:3">
      <c r="A515" s="4" t="s">
        <v>136</v>
      </c>
      <c r="B515" s="5" t="n">
        <v>40043145</v>
      </c>
    </row>
    <row r="516" spans="1:3">
      <c r="A516" s="4" t="s">
        <v>1573</v>
      </c>
    </row>
    <row r="517" spans="1:3">
      <c r="A517" s="3" t="s">
        <v>1461</v>
      </c>
    </row>
    <row r="518" spans="1:3">
      <c r="A518" s="4" t="s">
        <v>34</v>
      </c>
      <c r="B518" s="5" t="n">
        <v>854780</v>
      </c>
    </row>
    <row r="519" spans="1:3">
      <c r="A519" s="4" t="s">
        <v>407</v>
      </c>
      <c r="B519" s="5" t="n">
        <v>17026827</v>
      </c>
    </row>
    <row r="520" spans="1:3">
      <c r="A520" s="4" t="s">
        <v>136</v>
      </c>
      <c r="B520" s="5" t="n">
        <v>17881607</v>
      </c>
    </row>
    <row r="521" spans="1:3">
      <c r="A521" s="4" t="s">
        <v>1574</v>
      </c>
    </row>
    <row r="522" spans="1:3">
      <c r="A522" s="3" t="s">
        <v>1461</v>
      </c>
    </row>
    <row r="523" spans="1:3">
      <c r="A523" s="4" t="s">
        <v>34</v>
      </c>
      <c r="B523" s="5" t="n">
        <v>1429715</v>
      </c>
    </row>
    <row r="524" spans="1:3">
      <c r="A524" s="4" t="s">
        <v>407</v>
      </c>
      <c r="B524" s="5" t="n">
        <v>17504350</v>
      </c>
    </row>
    <row r="525" spans="1:3">
      <c r="A525" s="4" t="s">
        <v>136</v>
      </c>
      <c r="B525" s="5" t="n">
        <v>18934065</v>
      </c>
    </row>
    <row r="526" spans="1:3">
      <c r="A526" s="4" t="s">
        <v>1575</v>
      </c>
    </row>
    <row r="527" spans="1:3">
      <c r="A527" s="3" t="s">
        <v>1461</v>
      </c>
    </row>
    <row r="528" spans="1:3">
      <c r="A528" s="4" t="s">
        <v>34</v>
      </c>
      <c r="B528" s="5" t="n">
        <v>34317</v>
      </c>
    </row>
    <row r="529" spans="1:3">
      <c r="A529" s="4" t="s">
        <v>407</v>
      </c>
      <c r="B529" s="5" t="n">
        <v>3038573</v>
      </c>
    </row>
    <row r="530" spans="1:3">
      <c r="A530" s="4" t="s">
        <v>136</v>
      </c>
      <c r="B530" s="5" t="n">
        <v>3072890</v>
      </c>
    </row>
    <row r="531" spans="1:3">
      <c r="A531" s="4" t="s">
        <v>1576</v>
      </c>
    </row>
    <row r="532" spans="1:3">
      <c r="A532" s="3" t="s">
        <v>1461</v>
      </c>
    </row>
    <row r="533" spans="1:3">
      <c r="A533" s="4" t="s">
        <v>34</v>
      </c>
      <c r="B533" s="5" t="n">
        <v>11065</v>
      </c>
    </row>
    <row r="534" spans="1:3">
      <c r="A534" s="4" t="s">
        <v>407</v>
      </c>
      <c r="B534" s="5" t="n">
        <v>0</v>
      </c>
    </row>
    <row r="535" spans="1:3">
      <c r="A535" s="4" t="s">
        <v>136</v>
      </c>
      <c r="B535" s="5" t="n">
        <v>11065</v>
      </c>
    </row>
    <row r="536" spans="1:3">
      <c r="A536" s="4" t="s">
        <v>1577</v>
      </c>
    </row>
    <row r="537" spans="1:3">
      <c r="A537" s="3" t="s">
        <v>1461</v>
      </c>
    </row>
    <row r="538" spans="1:3">
      <c r="A538" s="4" t="s">
        <v>34</v>
      </c>
      <c r="B538" s="5" t="n">
        <v>188494819</v>
      </c>
    </row>
    <row r="539" spans="1:3">
      <c r="A539" s="4" t="s">
        <v>407</v>
      </c>
      <c r="B539" s="5" t="n">
        <v>1250626187</v>
      </c>
    </row>
    <row r="540" spans="1:3">
      <c r="A540" s="4" t="s">
        <v>136</v>
      </c>
      <c r="B540" s="5" t="n">
        <v>1439121006</v>
      </c>
    </row>
    <row r="541" spans="1:3">
      <c r="A541" s="4" t="s">
        <v>1578</v>
      </c>
    </row>
    <row r="542" spans="1:3">
      <c r="A542" s="3" t="s">
        <v>1461</v>
      </c>
    </row>
    <row r="543" spans="1:3">
      <c r="A543" s="4" t="s">
        <v>34</v>
      </c>
      <c r="B543" s="5" t="n">
        <v>3264720</v>
      </c>
    </row>
    <row r="544" spans="1:3">
      <c r="A544" s="4" t="s">
        <v>407</v>
      </c>
      <c r="B544" s="5" t="n">
        <v>10448876</v>
      </c>
    </row>
    <row r="545" spans="1:3">
      <c r="A545" s="4" t="s">
        <v>136</v>
      </c>
      <c r="B545" s="5" t="n">
        <v>13713596</v>
      </c>
    </row>
    <row r="546" spans="1:3">
      <c r="A546" s="4" t="s">
        <v>1579</v>
      </c>
    </row>
    <row r="547" spans="1:3">
      <c r="A547" s="3" t="s">
        <v>1461</v>
      </c>
    </row>
    <row r="548" spans="1:3">
      <c r="A548" s="4" t="s">
        <v>34</v>
      </c>
      <c r="B548" s="5" t="n">
        <v>694720</v>
      </c>
    </row>
    <row r="549" spans="1:3">
      <c r="A549" s="4" t="s">
        <v>407</v>
      </c>
      <c r="B549" s="5" t="n">
        <v>3200955</v>
      </c>
    </row>
    <row r="550" spans="1:3">
      <c r="A550" s="4" t="s">
        <v>136</v>
      </c>
      <c r="B550" s="5" t="n">
        <v>3895675</v>
      </c>
    </row>
    <row r="551" spans="1:3">
      <c r="A551" s="4" t="s">
        <v>1580</v>
      </c>
    </row>
    <row r="552" spans="1:3">
      <c r="A552" s="3" t="s">
        <v>1461</v>
      </c>
    </row>
    <row r="553" spans="1:3">
      <c r="A553" s="4" t="s">
        <v>34</v>
      </c>
      <c r="B553" s="5" t="n">
        <v>1910000</v>
      </c>
    </row>
    <row r="554" spans="1:3">
      <c r="A554" s="4" t="s">
        <v>407</v>
      </c>
      <c r="B554" s="5" t="n">
        <v>3107447</v>
      </c>
    </row>
    <row r="555" spans="1:3">
      <c r="A555" s="4" t="s">
        <v>136</v>
      </c>
      <c r="B555" s="5" t="n">
        <v>5017447</v>
      </c>
    </row>
    <row r="556" spans="1:3">
      <c r="A556" s="4" t="s">
        <v>1581</v>
      </c>
    </row>
    <row r="557" spans="1:3">
      <c r="A557" s="3" t="s">
        <v>1461</v>
      </c>
    </row>
    <row r="558" spans="1:3">
      <c r="A558" s="4" t="s">
        <v>34</v>
      </c>
      <c r="B558" s="5" t="n">
        <v>660000</v>
      </c>
    </row>
    <row r="559" spans="1:3">
      <c r="A559" s="4" t="s">
        <v>407</v>
      </c>
      <c r="B559" s="5" t="n">
        <v>4140474</v>
      </c>
    </row>
    <row r="560" spans="1:3">
      <c r="A560" s="4" t="s">
        <v>136</v>
      </c>
      <c r="B560" s="6" t="n">
        <v>4800474</v>
      </c>
    </row>
    <row r="561" spans="1:3"/>
    <row r="562" spans="1:3">
      <c r="A562" s="4" t="s">
        <v>139</v>
      </c>
      <c r="B562" s="4" t="s">
        <v>1586</v>
      </c>
    </row>
    <row r="563" spans="1:3">
      <c r="A563" s="4" t="s">
        <v>1015</v>
      </c>
      <c r="B563" s="4" t="s">
        <v>1587</v>
      </c>
    </row>
  </sheetData>
  <mergeCells count="56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 ref="B239:C239"/>
    <mergeCell ref="B240:C240"/>
    <mergeCell ref="B241:C241"/>
    <mergeCell ref="B242:C242"/>
    <mergeCell ref="B243:C243"/>
    <mergeCell ref="B244:C244"/>
    <mergeCell ref="B245:C245"/>
    <mergeCell ref="B246:C246"/>
    <mergeCell ref="B247:C247"/>
    <mergeCell ref="B248:C248"/>
    <mergeCell ref="B249:C249"/>
    <mergeCell ref="B250:C250"/>
    <mergeCell ref="B251:C251"/>
    <mergeCell ref="B252:C252"/>
    <mergeCell ref="B253:C253"/>
    <mergeCell ref="B254:C254"/>
    <mergeCell ref="B255:C255"/>
    <mergeCell ref="B256:C256"/>
    <mergeCell ref="B257:C257"/>
    <mergeCell ref="B258:C258"/>
    <mergeCell ref="B259:C259"/>
    <mergeCell ref="B260:C260"/>
    <mergeCell ref="B261:C261"/>
    <mergeCell ref="B262:C262"/>
    <mergeCell ref="B263:C263"/>
    <mergeCell ref="B264:C264"/>
    <mergeCell ref="B265:C265"/>
    <mergeCell ref="B266:C266"/>
    <mergeCell ref="B267:C267"/>
    <mergeCell ref="B268:C268"/>
    <mergeCell ref="B269:C269"/>
    <mergeCell ref="B270:C270"/>
    <mergeCell ref="B271:C271"/>
    <mergeCell ref="B272:C272"/>
    <mergeCell ref="B273:C273"/>
    <mergeCell ref="B274:C274"/>
    <mergeCell ref="B275:C275"/>
    <mergeCell ref="B276:C276"/>
    <mergeCell ref="B277:C277"/>
    <mergeCell ref="B278:C278"/>
    <mergeCell ref="B279:C279"/>
    <mergeCell ref="B280:C280"/>
    <mergeCell ref="B281:C281"/>
    <mergeCell ref="B282:C282"/>
    <mergeCell ref="B283:C283"/>
    <mergeCell ref="B284:C284"/>
    <mergeCell ref="B285:C285"/>
    <mergeCell ref="B286:C286"/>
    <mergeCell ref="B287:C287"/>
    <mergeCell ref="B288:C288"/>
    <mergeCell ref="B289:C289"/>
    <mergeCell ref="B290:C290"/>
    <mergeCell ref="B291:C291"/>
    <mergeCell ref="B292:C292"/>
    <mergeCell ref="B293:C293"/>
    <mergeCell ref="B294:C294"/>
    <mergeCell ref="B295:C295"/>
    <mergeCell ref="B296:C296"/>
    <mergeCell ref="B297:C297"/>
    <mergeCell ref="B298:C298"/>
    <mergeCell ref="B299:C299"/>
    <mergeCell ref="B300:C300"/>
    <mergeCell ref="B301:C301"/>
    <mergeCell ref="B302:C302"/>
    <mergeCell ref="B303:C303"/>
    <mergeCell ref="B304:C304"/>
    <mergeCell ref="B305:C305"/>
    <mergeCell ref="B306:C306"/>
    <mergeCell ref="B307:C307"/>
    <mergeCell ref="B308:C308"/>
    <mergeCell ref="B309:C309"/>
    <mergeCell ref="B310:C310"/>
    <mergeCell ref="B311:C311"/>
    <mergeCell ref="B312:C312"/>
    <mergeCell ref="B313:C313"/>
    <mergeCell ref="B314:C314"/>
    <mergeCell ref="B315:C315"/>
    <mergeCell ref="B316:C316"/>
    <mergeCell ref="B317:C317"/>
    <mergeCell ref="B318:C318"/>
    <mergeCell ref="B319:C319"/>
    <mergeCell ref="B320:C320"/>
    <mergeCell ref="B321:C321"/>
    <mergeCell ref="B322:C322"/>
    <mergeCell ref="B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 ref="B346:C346"/>
    <mergeCell ref="B347:C347"/>
    <mergeCell ref="B348:C348"/>
    <mergeCell ref="B349:C349"/>
    <mergeCell ref="B350:C350"/>
    <mergeCell ref="B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 ref="B368:C368"/>
    <mergeCell ref="B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 ref="B395:C395"/>
    <mergeCell ref="B396:C396"/>
    <mergeCell ref="B397:C397"/>
    <mergeCell ref="B398:C398"/>
    <mergeCell ref="B399:C399"/>
    <mergeCell ref="B400:C400"/>
    <mergeCell ref="B401:C401"/>
    <mergeCell ref="B402:C402"/>
    <mergeCell ref="B403:C403"/>
    <mergeCell ref="B404:C404"/>
    <mergeCell ref="B405:C405"/>
    <mergeCell ref="B406:C406"/>
    <mergeCell ref="B407:C407"/>
    <mergeCell ref="B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 ref="B423:C423"/>
    <mergeCell ref="B424:C424"/>
    <mergeCell ref="B425:C425"/>
    <mergeCell ref="B426:C426"/>
    <mergeCell ref="B427:C427"/>
    <mergeCell ref="B428:C428"/>
    <mergeCell ref="B429:C429"/>
    <mergeCell ref="B430:C430"/>
    <mergeCell ref="B431:C431"/>
    <mergeCell ref="B432:C432"/>
    <mergeCell ref="B433:C433"/>
    <mergeCell ref="B434:C434"/>
    <mergeCell ref="B435:C435"/>
    <mergeCell ref="B436:C436"/>
    <mergeCell ref="B437:C437"/>
    <mergeCell ref="B438:C438"/>
    <mergeCell ref="B439:C439"/>
    <mergeCell ref="B440:C440"/>
    <mergeCell ref="B441:C441"/>
    <mergeCell ref="B442:C442"/>
    <mergeCell ref="B443:C443"/>
    <mergeCell ref="B444:C444"/>
    <mergeCell ref="B445:C445"/>
    <mergeCell ref="B446:C446"/>
    <mergeCell ref="B447:C447"/>
    <mergeCell ref="B448:C448"/>
    <mergeCell ref="B449:C449"/>
    <mergeCell ref="B450:C450"/>
    <mergeCell ref="B451:C451"/>
    <mergeCell ref="B452:C452"/>
    <mergeCell ref="B453:C453"/>
    <mergeCell ref="B454:C454"/>
    <mergeCell ref="B455:C455"/>
    <mergeCell ref="B456:C456"/>
    <mergeCell ref="B457:C457"/>
    <mergeCell ref="B458:C458"/>
    <mergeCell ref="B459:C459"/>
    <mergeCell ref="B460:C460"/>
    <mergeCell ref="B461:C461"/>
    <mergeCell ref="B462:C462"/>
    <mergeCell ref="B463:C463"/>
    <mergeCell ref="B464:C464"/>
    <mergeCell ref="B465:C465"/>
    <mergeCell ref="B466:C466"/>
    <mergeCell ref="B467:C467"/>
    <mergeCell ref="B468:C468"/>
    <mergeCell ref="B469:C469"/>
    <mergeCell ref="B470:C470"/>
    <mergeCell ref="B471:C471"/>
    <mergeCell ref="B472:C472"/>
    <mergeCell ref="B473:C473"/>
    <mergeCell ref="B474:C474"/>
    <mergeCell ref="B475:C475"/>
    <mergeCell ref="B476:C476"/>
    <mergeCell ref="B477:C477"/>
    <mergeCell ref="B478:C478"/>
    <mergeCell ref="B479:C479"/>
    <mergeCell ref="B480:C480"/>
    <mergeCell ref="B481:C481"/>
    <mergeCell ref="B482:C482"/>
    <mergeCell ref="B483:C483"/>
    <mergeCell ref="B484:C484"/>
    <mergeCell ref="B485:C485"/>
    <mergeCell ref="B486:C486"/>
    <mergeCell ref="B487:C487"/>
    <mergeCell ref="B488:C488"/>
    <mergeCell ref="B489:C489"/>
    <mergeCell ref="B490:C490"/>
    <mergeCell ref="B491:C491"/>
    <mergeCell ref="B492:C492"/>
    <mergeCell ref="B493:C493"/>
    <mergeCell ref="B494:C494"/>
    <mergeCell ref="B495:C495"/>
    <mergeCell ref="B496:C496"/>
    <mergeCell ref="B497:C497"/>
    <mergeCell ref="B498:C498"/>
    <mergeCell ref="B499:C499"/>
    <mergeCell ref="B500:C500"/>
    <mergeCell ref="B501:C501"/>
    <mergeCell ref="B502:C502"/>
    <mergeCell ref="B503:C503"/>
    <mergeCell ref="B504:C504"/>
    <mergeCell ref="B505:C505"/>
    <mergeCell ref="B506:C506"/>
    <mergeCell ref="B507:C507"/>
    <mergeCell ref="B508:C508"/>
    <mergeCell ref="B509:C509"/>
    <mergeCell ref="B510:C510"/>
    <mergeCell ref="B511:C511"/>
    <mergeCell ref="B512:C512"/>
    <mergeCell ref="B513:C513"/>
    <mergeCell ref="B514:C514"/>
    <mergeCell ref="B515:C515"/>
    <mergeCell ref="B516:C516"/>
    <mergeCell ref="B517:C517"/>
    <mergeCell ref="B518:C518"/>
    <mergeCell ref="B519:C519"/>
    <mergeCell ref="B520:C520"/>
    <mergeCell ref="B521:C521"/>
    <mergeCell ref="B522:C522"/>
    <mergeCell ref="B523:C523"/>
    <mergeCell ref="B524:C524"/>
    <mergeCell ref="B525:C525"/>
    <mergeCell ref="B526:C526"/>
    <mergeCell ref="B527:C527"/>
    <mergeCell ref="B528:C528"/>
    <mergeCell ref="B529:C529"/>
    <mergeCell ref="B530:C530"/>
    <mergeCell ref="B531:C531"/>
    <mergeCell ref="B532:C532"/>
    <mergeCell ref="B533:C533"/>
    <mergeCell ref="B534:C534"/>
    <mergeCell ref="B535:C535"/>
    <mergeCell ref="B536:C536"/>
    <mergeCell ref="B537:C537"/>
    <mergeCell ref="B538:C538"/>
    <mergeCell ref="B539:C539"/>
    <mergeCell ref="B540:C540"/>
    <mergeCell ref="B541:C541"/>
    <mergeCell ref="B542:C542"/>
    <mergeCell ref="B543:C543"/>
    <mergeCell ref="B544:C544"/>
    <mergeCell ref="B545:C545"/>
    <mergeCell ref="B546:C546"/>
    <mergeCell ref="B547:C547"/>
    <mergeCell ref="B548:C548"/>
    <mergeCell ref="B549:C549"/>
    <mergeCell ref="B550:C550"/>
    <mergeCell ref="B551:C551"/>
    <mergeCell ref="B552:C552"/>
    <mergeCell ref="B553:C553"/>
    <mergeCell ref="B554:C554"/>
    <mergeCell ref="B555:C555"/>
    <mergeCell ref="B556:C556"/>
    <mergeCell ref="B557:C557"/>
    <mergeCell ref="B558:C558"/>
    <mergeCell ref="B559:C559"/>
    <mergeCell ref="B560:C560"/>
    <mergeCell ref="A561:C561"/>
    <mergeCell ref="B562:C562"/>
    <mergeCell ref="B563:C56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88</v>
      </c>
      <c r="C1" s="2" t="s">
        <v>1</v>
      </c>
    </row>
    <row r="2" spans="1:6">
      <c r="C2" s="2" t="s">
        <v>2</v>
      </c>
      <c r="D2" s="2" t="s">
        <v>32</v>
      </c>
      <c r="E2" s="2" t="s">
        <v>90</v>
      </c>
      <c r="F2" s="2" t="s">
        <v>1589</v>
      </c>
    </row>
    <row r="3" spans="1:6">
      <c r="A3" s="4" t="s">
        <v>37</v>
      </c>
      <c r="C3" s="6" t="n">
        <v>172730273</v>
      </c>
      <c r="D3" s="6" t="n">
        <v>144496585</v>
      </c>
      <c r="E3" s="6" t="n">
        <v>120882503</v>
      </c>
      <c r="F3" s="6" t="n">
        <v>102988048</v>
      </c>
    </row>
    <row r="4" spans="1:6">
      <c r="A4" s="4" t="s">
        <v>1475</v>
      </c>
    </row>
    <row r="5" spans="1:6">
      <c r="A5" s="4" t="s">
        <v>37</v>
      </c>
      <c r="B5" s="4" t="s">
        <v>139</v>
      </c>
      <c r="C5" s="6" t="n">
        <v>2642181</v>
      </c>
    </row>
    <row r="6" spans="1:6">
      <c r="A6" s="4" t="s">
        <v>1590</v>
      </c>
      <c r="B6" s="4" t="s">
        <v>139</v>
      </c>
      <c r="C6" s="5" t="n">
        <v>1977</v>
      </c>
    </row>
    <row r="7" spans="1:6">
      <c r="A7" s="4" t="s">
        <v>1591</v>
      </c>
      <c r="B7" s="4" t="s">
        <v>139</v>
      </c>
      <c r="C7" s="5" t="n">
        <v>1977</v>
      </c>
    </row>
    <row r="8" spans="1:6">
      <c r="A8" s="4" t="s">
        <v>1476</v>
      </c>
    </row>
    <row r="9" spans="1:6">
      <c r="A9" s="4" t="s">
        <v>37</v>
      </c>
      <c r="B9" s="4" t="s">
        <v>139</v>
      </c>
      <c r="C9" s="6" t="n">
        <v>1246001</v>
      </c>
    </row>
    <row r="10" spans="1:6">
      <c r="A10" s="4" t="s">
        <v>1590</v>
      </c>
      <c r="B10" s="4" t="s">
        <v>139</v>
      </c>
      <c r="C10" s="5" t="n">
        <v>1988</v>
      </c>
    </row>
    <row r="11" spans="1:6">
      <c r="A11" s="4" t="s">
        <v>1591</v>
      </c>
      <c r="B11" s="4" t="s">
        <v>139</v>
      </c>
      <c r="C11" s="5" t="n">
        <v>1993</v>
      </c>
    </row>
    <row r="12" spans="1:6">
      <c r="A12" s="4" t="s">
        <v>1477</v>
      </c>
    </row>
    <row r="13" spans="1:6">
      <c r="A13" s="4" t="s">
        <v>37</v>
      </c>
      <c r="B13" s="4" t="s">
        <v>139</v>
      </c>
      <c r="C13" s="6" t="n">
        <v>1144794</v>
      </c>
    </row>
    <row r="14" spans="1:6">
      <c r="A14" s="4" t="s">
        <v>1590</v>
      </c>
      <c r="B14" s="4" t="s">
        <v>139</v>
      </c>
      <c r="C14" s="5" t="n">
        <v>1985</v>
      </c>
    </row>
    <row r="15" spans="1:6">
      <c r="A15" s="4" t="s">
        <v>1591</v>
      </c>
      <c r="B15" s="4" t="s">
        <v>139</v>
      </c>
      <c r="C15" s="5" t="n">
        <v>1994</v>
      </c>
    </row>
    <row r="16" spans="1:6">
      <c r="A16" s="4" t="s">
        <v>1478</v>
      </c>
    </row>
    <row r="17" spans="1:6">
      <c r="A17" s="4" t="s">
        <v>37</v>
      </c>
      <c r="B17" s="4" t="s">
        <v>139</v>
      </c>
      <c r="C17" s="6" t="n">
        <v>904133</v>
      </c>
    </row>
    <row r="18" spans="1:6">
      <c r="A18" s="4" t="s">
        <v>1590</v>
      </c>
      <c r="B18" s="4" t="s">
        <v>139</v>
      </c>
      <c r="C18" s="5" t="n">
        <v>1989</v>
      </c>
    </row>
    <row r="19" spans="1:6">
      <c r="A19" s="4" t="s">
        <v>1591</v>
      </c>
      <c r="B19" s="4" t="s">
        <v>139</v>
      </c>
      <c r="C19" s="5" t="n">
        <v>1994</v>
      </c>
    </row>
    <row r="20" spans="1:6">
      <c r="A20" s="4" t="s">
        <v>1479</v>
      </c>
    </row>
    <row r="21" spans="1:6">
      <c r="A21" s="4" t="s">
        <v>37</v>
      </c>
      <c r="B21" s="4" t="s">
        <v>139</v>
      </c>
      <c r="C21" s="6" t="n">
        <v>2228921</v>
      </c>
    </row>
    <row r="22" spans="1:6">
      <c r="A22" s="4" t="s">
        <v>1590</v>
      </c>
      <c r="B22" s="4" t="s">
        <v>139</v>
      </c>
      <c r="C22" s="5" t="n">
        <v>1986</v>
      </c>
    </row>
    <row r="23" spans="1:6">
      <c r="A23" s="4" t="s">
        <v>1591</v>
      </c>
      <c r="B23" s="4" t="s">
        <v>139</v>
      </c>
      <c r="C23" s="5" t="n">
        <v>1994</v>
      </c>
    </row>
    <row r="24" spans="1:6">
      <c r="A24" s="4" t="s">
        <v>1584</v>
      </c>
    </row>
    <row r="25" spans="1:6">
      <c r="A25" s="4" t="s">
        <v>37</v>
      </c>
      <c r="B25" s="4" t="s">
        <v>139</v>
      </c>
      <c r="C25" s="6" t="n">
        <v>2698223</v>
      </c>
    </row>
    <row r="26" spans="1:6">
      <c r="A26" s="4" t="s">
        <v>1590</v>
      </c>
      <c r="B26" s="4" t="s">
        <v>139</v>
      </c>
      <c r="C26" s="5" t="n">
        <v>1996</v>
      </c>
    </row>
    <row r="27" spans="1:6">
      <c r="A27" s="4" t="s">
        <v>1591</v>
      </c>
      <c r="B27" s="4" t="s">
        <v>139</v>
      </c>
      <c r="C27" s="5" t="n">
        <v>1997</v>
      </c>
    </row>
    <row r="28" spans="1:6">
      <c r="A28" s="4" t="s">
        <v>1481</v>
      </c>
    </row>
    <row r="29" spans="1:6">
      <c r="A29" s="4" t="s">
        <v>37</v>
      </c>
      <c r="B29" s="4" t="s">
        <v>139</v>
      </c>
      <c r="C29" s="6" t="n">
        <v>2159563</v>
      </c>
    </row>
    <row r="30" spans="1:6">
      <c r="A30" s="4" t="s">
        <v>1590</v>
      </c>
      <c r="B30" s="4" t="s">
        <v>139</v>
      </c>
      <c r="C30" s="5" t="n">
        <v>1997</v>
      </c>
    </row>
    <row r="31" spans="1:6">
      <c r="A31" s="4" t="s">
        <v>1591</v>
      </c>
      <c r="B31" s="4" t="s">
        <v>139</v>
      </c>
      <c r="C31" s="5" t="n">
        <v>1997</v>
      </c>
    </row>
    <row r="32" spans="1:6">
      <c r="A32" s="4" t="s">
        <v>1482</v>
      </c>
    </row>
    <row r="33" spans="1:6">
      <c r="A33" s="4" t="s">
        <v>37</v>
      </c>
      <c r="B33" s="4" t="s">
        <v>139</v>
      </c>
      <c r="C33" s="6" t="n">
        <v>698725</v>
      </c>
    </row>
    <row r="34" spans="1:6">
      <c r="A34" s="4" t="s">
        <v>1590</v>
      </c>
      <c r="B34" s="4" t="s">
        <v>139</v>
      </c>
      <c r="C34" s="5" t="n">
        <v>1997</v>
      </c>
    </row>
    <row r="35" spans="1:6">
      <c r="A35" s="4" t="s">
        <v>1591</v>
      </c>
      <c r="B35" s="4" t="s">
        <v>139</v>
      </c>
      <c r="C35" s="5" t="n">
        <v>1997</v>
      </c>
    </row>
    <row r="36" spans="1:6">
      <c r="A36" s="4" t="s">
        <v>1483</v>
      </c>
    </row>
    <row r="37" spans="1:6">
      <c r="A37" s="4" t="s">
        <v>37</v>
      </c>
      <c r="B37" s="4" t="s">
        <v>139</v>
      </c>
      <c r="C37" s="6" t="n">
        <v>1922903</v>
      </c>
    </row>
    <row r="38" spans="1:6">
      <c r="A38" s="4" t="s">
        <v>1590</v>
      </c>
      <c r="B38" s="4" t="s">
        <v>139</v>
      </c>
      <c r="C38" s="5" t="n">
        <v>1998</v>
      </c>
    </row>
    <row r="39" spans="1:6">
      <c r="A39" s="4" t="s">
        <v>1591</v>
      </c>
      <c r="B39" s="4" t="s">
        <v>139</v>
      </c>
      <c r="C39" s="5" t="n">
        <v>1998</v>
      </c>
    </row>
    <row r="40" spans="1:6">
      <c r="A40" s="4" t="s">
        <v>1484</v>
      </c>
    </row>
    <row r="41" spans="1:6">
      <c r="A41" s="4" t="s">
        <v>37</v>
      </c>
      <c r="B41" s="4" t="s">
        <v>139</v>
      </c>
      <c r="C41" s="6" t="n">
        <v>3325236</v>
      </c>
    </row>
    <row r="42" spans="1:6">
      <c r="A42" s="4" t="s">
        <v>1590</v>
      </c>
      <c r="B42" s="4" t="s">
        <v>139</v>
      </c>
      <c r="C42" s="5" t="n">
        <v>1997</v>
      </c>
    </row>
    <row r="43" spans="1:6">
      <c r="A43" s="4" t="s">
        <v>1591</v>
      </c>
      <c r="B43" s="4" t="s">
        <v>139</v>
      </c>
      <c r="C43" s="5" t="n">
        <v>1998</v>
      </c>
    </row>
    <row r="44" spans="1:6">
      <c r="A44" s="4" t="s">
        <v>1485</v>
      </c>
    </row>
    <row r="45" spans="1:6">
      <c r="A45" s="4" t="s">
        <v>37</v>
      </c>
      <c r="B45" s="4" t="s">
        <v>139</v>
      </c>
      <c r="C45" s="6" t="n">
        <v>2233901</v>
      </c>
    </row>
    <row r="46" spans="1:6">
      <c r="A46" s="4" t="s">
        <v>1590</v>
      </c>
      <c r="B46" s="4" t="s">
        <v>139</v>
      </c>
      <c r="C46" s="5" t="n">
        <v>1999</v>
      </c>
    </row>
    <row r="47" spans="1:6">
      <c r="A47" s="4" t="s">
        <v>1591</v>
      </c>
      <c r="B47" s="4" t="s">
        <v>139</v>
      </c>
      <c r="C47" s="5" t="n">
        <v>1999</v>
      </c>
    </row>
    <row r="48" spans="1:6">
      <c r="A48" s="4" t="s">
        <v>1486</v>
      </c>
    </row>
    <row r="49" spans="1:6">
      <c r="A49" s="4" t="s">
        <v>37</v>
      </c>
      <c r="B49" s="4" t="s">
        <v>139</v>
      </c>
      <c r="C49" s="6" t="n">
        <v>1489266</v>
      </c>
    </row>
    <row r="50" spans="1:6">
      <c r="A50" s="4" t="s">
        <v>1590</v>
      </c>
      <c r="B50" s="4" t="s">
        <v>139</v>
      </c>
      <c r="C50" s="5" t="n">
        <v>1998</v>
      </c>
    </row>
    <row r="51" spans="1:6">
      <c r="A51" s="4" t="s">
        <v>1591</v>
      </c>
      <c r="B51" s="4" t="s">
        <v>139</v>
      </c>
      <c r="C51" s="5" t="n">
        <v>1999</v>
      </c>
    </row>
    <row r="52" spans="1:6">
      <c r="A52" s="4" t="s">
        <v>1487</v>
      </c>
    </row>
    <row r="53" spans="1:6">
      <c r="A53" s="4" t="s">
        <v>37</v>
      </c>
      <c r="B53" s="4" t="s">
        <v>139</v>
      </c>
      <c r="C53" s="6" t="n">
        <v>2450615</v>
      </c>
    </row>
    <row r="54" spans="1:6">
      <c r="A54" s="4" t="s">
        <v>1590</v>
      </c>
      <c r="B54" s="4" t="s">
        <v>139</v>
      </c>
      <c r="C54" s="5" t="n">
        <v>1998</v>
      </c>
    </row>
    <row r="55" spans="1:6">
      <c r="A55" s="4" t="s">
        <v>1591</v>
      </c>
      <c r="B55" s="4" t="s">
        <v>139</v>
      </c>
      <c r="C55" s="5" t="n">
        <v>1999</v>
      </c>
    </row>
    <row r="56" spans="1:6">
      <c r="A56" s="4" t="s">
        <v>1488</v>
      </c>
    </row>
    <row r="57" spans="1:6">
      <c r="A57" s="4" t="s">
        <v>37</v>
      </c>
      <c r="B57" s="4" t="s">
        <v>139</v>
      </c>
      <c r="C57" s="6" t="n">
        <v>2125801</v>
      </c>
    </row>
    <row r="58" spans="1:6">
      <c r="A58" s="4" t="s">
        <v>1590</v>
      </c>
      <c r="B58" s="4" t="s">
        <v>139</v>
      </c>
      <c r="C58" s="5" t="n">
        <v>1999</v>
      </c>
    </row>
    <row r="59" spans="1:6">
      <c r="A59" s="4" t="s">
        <v>1591</v>
      </c>
      <c r="B59" s="4" t="s">
        <v>139</v>
      </c>
      <c r="C59" s="5" t="n">
        <v>2000</v>
      </c>
    </row>
    <row r="60" spans="1:6">
      <c r="A60" s="4" t="s">
        <v>1592</v>
      </c>
    </row>
    <row r="61" spans="1:6">
      <c r="A61" s="4" t="s">
        <v>37</v>
      </c>
      <c r="B61" s="4" t="s">
        <v>139</v>
      </c>
      <c r="C61" s="6" t="n">
        <v>2824533</v>
      </c>
    </row>
    <row r="62" spans="1:6">
      <c r="A62" s="4" t="s">
        <v>1590</v>
      </c>
      <c r="B62" s="4" t="s">
        <v>139</v>
      </c>
      <c r="C62" s="5" t="n">
        <v>2000</v>
      </c>
    </row>
    <row r="63" spans="1:6">
      <c r="A63" s="4" t="s">
        <v>1591</v>
      </c>
      <c r="B63" s="4" t="s">
        <v>139</v>
      </c>
      <c r="C63" s="5" t="n">
        <v>2001</v>
      </c>
    </row>
    <row r="64" spans="1:6">
      <c r="A64" s="4" t="s">
        <v>1490</v>
      </c>
    </row>
    <row r="65" spans="1:6">
      <c r="A65" s="4" t="s">
        <v>37</v>
      </c>
      <c r="B65" s="4" t="s">
        <v>139</v>
      </c>
      <c r="C65" s="6" t="n">
        <v>5101907</v>
      </c>
    </row>
    <row r="66" spans="1:6">
      <c r="A66" s="4" t="s">
        <v>1590</v>
      </c>
      <c r="B66" s="4" t="s">
        <v>139</v>
      </c>
      <c r="C66" s="5" t="n">
        <v>2000</v>
      </c>
    </row>
    <row r="67" spans="1:6">
      <c r="A67" s="4" t="s">
        <v>1591</v>
      </c>
      <c r="B67" s="4" t="s">
        <v>139</v>
      </c>
      <c r="C67" s="5" t="n">
        <v>2001</v>
      </c>
    </row>
    <row r="68" spans="1:6">
      <c r="A68" s="4" t="s">
        <v>1491</v>
      </c>
    </row>
    <row r="69" spans="1:6">
      <c r="A69" s="4" t="s">
        <v>37</v>
      </c>
      <c r="B69" s="4" t="s">
        <v>139</v>
      </c>
      <c r="C69" s="6" t="n">
        <v>1288391</v>
      </c>
    </row>
    <row r="70" spans="1:6">
      <c r="A70" s="4" t="s">
        <v>1590</v>
      </c>
      <c r="B70" s="4" t="s">
        <v>139</v>
      </c>
      <c r="C70" s="5" t="n">
        <v>2001</v>
      </c>
    </row>
    <row r="71" spans="1:6">
      <c r="A71" s="4" t="s">
        <v>1591</v>
      </c>
      <c r="B71" s="4" t="s">
        <v>139</v>
      </c>
      <c r="C71" s="5" t="n">
        <v>2001</v>
      </c>
    </row>
    <row r="72" spans="1:6">
      <c r="A72" s="4" t="s">
        <v>1492</v>
      </c>
    </row>
    <row r="73" spans="1:6">
      <c r="A73" s="4" t="s">
        <v>37</v>
      </c>
      <c r="B73" s="4" t="s">
        <v>139</v>
      </c>
      <c r="C73" s="6" t="n">
        <v>3075370</v>
      </c>
    </row>
    <row r="74" spans="1:6">
      <c r="A74" s="4" t="s">
        <v>1590</v>
      </c>
      <c r="B74" s="4" t="s">
        <v>139</v>
      </c>
      <c r="C74" s="5" t="n">
        <v>2001</v>
      </c>
    </row>
    <row r="75" spans="1:6">
      <c r="A75" s="4" t="s">
        <v>1591</v>
      </c>
      <c r="B75" s="4" t="s">
        <v>139</v>
      </c>
      <c r="C75" s="5" t="n">
        <v>2001</v>
      </c>
    </row>
    <row r="76" spans="1:6">
      <c r="A76" s="4" t="s">
        <v>1493</v>
      </c>
    </row>
    <row r="77" spans="1:6">
      <c r="A77" s="4" t="s">
        <v>37</v>
      </c>
      <c r="B77" s="4" t="s">
        <v>139</v>
      </c>
      <c r="C77" s="6" t="n">
        <v>3843707</v>
      </c>
    </row>
    <row r="78" spans="1:6">
      <c r="A78" s="4" t="s">
        <v>1590</v>
      </c>
      <c r="B78" s="4" t="s">
        <v>139</v>
      </c>
      <c r="C78" s="5" t="n">
        <v>2000</v>
      </c>
    </row>
    <row r="79" spans="1:6">
      <c r="A79" s="4" t="s">
        <v>1591</v>
      </c>
      <c r="B79" s="4" t="s">
        <v>139</v>
      </c>
      <c r="C79" s="5" t="n">
        <v>2001</v>
      </c>
    </row>
    <row r="80" spans="1:6">
      <c r="A80" s="4" t="s">
        <v>1494</v>
      </c>
    </row>
    <row r="81" spans="1:6">
      <c r="A81" s="4" t="s">
        <v>37</v>
      </c>
      <c r="B81" s="4" t="s">
        <v>139</v>
      </c>
      <c r="C81" s="6" t="n">
        <v>4834280</v>
      </c>
    </row>
    <row r="82" spans="1:6">
      <c r="A82" s="4" t="s">
        <v>1590</v>
      </c>
      <c r="B82" s="4" t="s">
        <v>139</v>
      </c>
      <c r="C82" s="5" t="n">
        <v>2001</v>
      </c>
    </row>
    <row r="83" spans="1:6">
      <c r="A83" s="4" t="s">
        <v>1591</v>
      </c>
      <c r="B83" s="4" t="s">
        <v>139</v>
      </c>
      <c r="C83" s="5" t="n">
        <v>2001</v>
      </c>
    </row>
    <row r="84" spans="1:6">
      <c r="A84" s="4" t="s">
        <v>1495</v>
      </c>
    </row>
    <row r="85" spans="1:6">
      <c r="A85" s="4" t="s">
        <v>37</v>
      </c>
      <c r="B85" s="4" t="s">
        <v>139</v>
      </c>
      <c r="C85" s="6" t="n">
        <v>2401589</v>
      </c>
    </row>
    <row r="86" spans="1:6">
      <c r="A86" s="4" t="s">
        <v>1590</v>
      </c>
      <c r="B86" s="4" t="s">
        <v>139</v>
      </c>
      <c r="C86" s="5" t="n">
        <v>2001</v>
      </c>
    </row>
    <row r="87" spans="1:6">
      <c r="A87" s="4" t="s">
        <v>1591</v>
      </c>
      <c r="B87" s="4" t="s">
        <v>139</v>
      </c>
      <c r="C87" s="5" t="n">
        <v>2002</v>
      </c>
    </row>
    <row r="88" spans="1:6">
      <c r="A88" s="4" t="s">
        <v>1496</v>
      </c>
    </row>
    <row r="89" spans="1:6">
      <c r="A89" s="4" t="s">
        <v>37</v>
      </c>
      <c r="B89" s="4" t="s">
        <v>139</v>
      </c>
      <c r="C89" s="6" t="n">
        <v>2284344</v>
      </c>
    </row>
    <row r="90" spans="1:6">
      <c r="A90" s="4" t="s">
        <v>1590</v>
      </c>
      <c r="B90" s="4" t="s">
        <v>139</v>
      </c>
      <c r="C90" s="5" t="n">
        <v>2002</v>
      </c>
    </row>
    <row r="91" spans="1:6">
      <c r="A91" s="4" t="s">
        <v>1591</v>
      </c>
      <c r="B91" s="4" t="s">
        <v>139</v>
      </c>
      <c r="C91" s="5" t="n">
        <v>2002</v>
      </c>
    </row>
    <row r="92" spans="1:6">
      <c r="A92" s="4" t="s">
        <v>1497</v>
      </c>
    </row>
    <row r="93" spans="1:6">
      <c r="A93" s="4" t="s">
        <v>37</v>
      </c>
      <c r="B93" s="4" t="s">
        <v>139</v>
      </c>
      <c r="C93" s="6" t="n">
        <v>5634312</v>
      </c>
    </row>
    <row r="94" spans="1:6">
      <c r="A94" s="4" t="s">
        <v>1590</v>
      </c>
      <c r="B94" s="4" t="s">
        <v>139</v>
      </c>
      <c r="C94" s="5" t="n">
        <v>2002</v>
      </c>
    </row>
    <row r="95" spans="1:6">
      <c r="A95" s="4" t="s">
        <v>1591</v>
      </c>
      <c r="B95" s="4" t="s">
        <v>139</v>
      </c>
      <c r="C95" s="5" t="n">
        <v>2002</v>
      </c>
    </row>
    <row r="96" spans="1:6">
      <c r="A96" s="4" t="s">
        <v>1498</v>
      </c>
    </row>
    <row r="97" spans="1:6">
      <c r="A97" s="4" t="s">
        <v>37</v>
      </c>
      <c r="B97" s="4" t="s">
        <v>139</v>
      </c>
      <c r="C97" s="6" t="n">
        <v>2358818</v>
      </c>
    </row>
    <row r="98" spans="1:6">
      <c r="A98" s="4" t="s">
        <v>1590</v>
      </c>
      <c r="B98" s="4" t="s">
        <v>139</v>
      </c>
      <c r="C98" s="5" t="n">
        <v>2002</v>
      </c>
    </row>
    <row r="99" spans="1:6">
      <c r="A99" s="4" t="s">
        <v>1591</v>
      </c>
      <c r="B99" s="4" t="s">
        <v>139</v>
      </c>
      <c r="C99" s="5" t="n">
        <v>2003</v>
      </c>
    </row>
    <row r="100" spans="1:6">
      <c r="A100" s="4" t="s">
        <v>1499</v>
      </c>
    </row>
    <row r="101" spans="1:6">
      <c r="A101" s="4" t="s">
        <v>37</v>
      </c>
      <c r="B101" s="4" t="s">
        <v>139</v>
      </c>
      <c r="C101" s="6" t="n">
        <v>4544868</v>
      </c>
    </row>
    <row r="102" spans="1:6">
      <c r="A102" s="4" t="s">
        <v>1590</v>
      </c>
      <c r="B102" s="4" t="s">
        <v>139</v>
      </c>
      <c r="C102" s="5" t="n">
        <v>2004</v>
      </c>
    </row>
    <row r="103" spans="1:6">
      <c r="A103" s="4" t="s">
        <v>1591</v>
      </c>
      <c r="B103" s="4" t="s">
        <v>139</v>
      </c>
      <c r="C103" s="5" t="n">
        <v>2004</v>
      </c>
    </row>
    <row r="104" spans="1:6">
      <c r="A104" s="4" t="s">
        <v>1500</v>
      </c>
    </row>
    <row r="105" spans="1:6">
      <c r="A105" s="4" t="s">
        <v>37</v>
      </c>
      <c r="B105" s="4" t="s">
        <v>139</v>
      </c>
      <c r="C105" s="6" t="n">
        <v>1570819</v>
      </c>
    </row>
    <row r="106" spans="1:6">
      <c r="A106" s="4" t="s">
        <v>1590</v>
      </c>
      <c r="B106" s="4" t="s">
        <v>139</v>
      </c>
      <c r="C106" s="5" t="n">
        <v>2005</v>
      </c>
    </row>
    <row r="107" spans="1:6">
      <c r="A107" s="4" t="s">
        <v>1591</v>
      </c>
      <c r="B107" s="4" t="s">
        <v>139</v>
      </c>
      <c r="C107" s="5" t="n">
        <v>2005</v>
      </c>
    </row>
    <row r="108" spans="1:6">
      <c r="A108" s="4" t="s">
        <v>1501</v>
      </c>
    </row>
    <row r="109" spans="1:6">
      <c r="A109" s="4" t="s">
        <v>37</v>
      </c>
      <c r="B109" s="4" t="s">
        <v>139</v>
      </c>
      <c r="C109" s="6" t="n">
        <v>3961769</v>
      </c>
    </row>
    <row r="110" spans="1:6">
      <c r="A110" s="4" t="s">
        <v>1590</v>
      </c>
      <c r="B110" s="4" t="s">
        <v>139</v>
      </c>
      <c r="C110" s="5" t="n">
        <v>2002</v>
      </c>
    </row>
    <row r="111" spans="1:6">
      <c r="A111" s="4" t="s">
        <v>1591</v>
      </c>
      <c r="B111" s="4" t="s">
        <v>139</v>
      </c>
      <c r="C111" s="5" t="n">
        <v>2005</v>
      </c>
    </row>
    <row r="112" spans="1:6">
      <c r="A112" s="4" t="s">
        <v>1502</v>
      </c>
    </row>
    <row r="113" spans="1:6">
      <c r="A113" s="4" t="s">
        <v>37</v>
      </c>
      <c r="B113" s="4" t="s">
        <v>139</v>
      </c>
      <c r="C113" s="6" t="n">
        <v>1897664</v>
      </c>
    </row>
    <row r="114" spans="1:6">
      <c r="A114" s="4" t="s">
        <v>1590</v>
      </c>
      <c r="B114" s="4" t="s">
        <v>139</v>
      </c>
      <c r="C114" s="5" t="n">
        <v>2005</v>
      </c>
    </row>
    <row r="115" spans="1:6">
      <c r="A115" s="4" t="s">
        <v>1591</v>
      </c>
      <c r="B115" s="4" t="s">
        <v>139</v>
      </c>
      <c r="C115" s="5" t="n">
        <v>2005</v>
      </c>
    </row>
    <row r="116" spans="1:6">
      <c r="A116" s="4" t="s">
        <v>1503</v>
      </c>
    </row>
    <row r="117" spans="1:6">
      <c r="A117" s="4" t="s">
        <v>37</v>
      </c>
      <c r="B117" s="4" t="s">
        <v>139</v>
      </c>
      <c r="C117" s="6" t="n">
        <v>1385556</v>
      </c>
    </row>
    <row r="118" spans="1:6">
      <c r="A118" s="4" t="s">
        <v>1590</v>
      </c>
      <c r="B118" s="4" t="s">
        <v>139</v>
      </c>
      <c r="C118" s="5" t="n">
        <v>2005</v>
      </c>
    </row>
    <row r="119" spans="1:6">
      <c r="A119" s="4" t="s">
        <v>1591</v>
      </c>
      <c r="B119" s="4" t="s">
        <v>139</v>
      </c>
      <c r="C119" s="5" t="n">
        <v>2005</v>
      </c>
    </row>
    <row r="120" spans="1:6">
      <c r="A120" s="4" t="s">
        <v>1504</v>
      </c>
    </row>
    <row r="121" spans="1:6">
      <c r="A121" s="4" t="s">
        <v>37</v>
      </c>
      <c r="B121" s="4" t="s">
        <v>139</v>
      </c>
      <c r="C121" s="6" t="n">
        <v>1092730</v>
      </c>
    </row>
    <row r="122" spans="1:6">
      <c r="A122" s="4" t="s">
        <v>1590</v>
      </c>
      <c r="B122" s="4" t="s">
        <v>139</v>
      </c>
      <c r="C122" s="5" t="n">
        <v>2005</v>
      </c>
    </row>
    <row r="123" spans="1:6">
      <c r="A123" s="4" t="s">
        <v>1591</v>
      </c>
      <c r="B123" s="4" t="s">
        <v>139</v>
      </c>
      <c r="C123" s="5" t="n">
        <v>2005</v>
      </c>
    </row>
    <row r="124" spans="1:6">
      <c r="A124" s="4" t="s">
        <v>1505</v>
      </c>
    </row>
    <row r="125" spans="1:6">
      <c r="A125" s="4" t="s">
        <v>37</v>
      </c>
      <c r="B125" s="4" t="s">
        <v>139</v>
      </c>
      <c r="C125" s="6" t="n">
        <v>2728544</v>
      </c>
    </row>
    <row r="126" spans="1:6">
      <c r="A126" s="4" t="s">
        <v>1590</v>
      </c>
      <c r="B126" s="4" t="s">
        <v>139</v>
      </c>
      <c r="C126" s="5" t="n">
        <v>2006</v>
      </c>
    </row>
    <row r="127" spans="1:6">
      <c r="A127" s="4" t="s">
        <v>1591</v>
      </c>
      <c r="B127" s="4" t="s">
        <v>139</v>
      </c>
      <c r="C127" s="5" t="n">
        <v>2006</v>
      </c>
    </row>
    <row r="128" spans="1:6">
      <c r="A128" s="4" t="s">
        <v>1499</v>
      </c>
    </row>
    <row r="129" spans="1:6">
      <c r="A129" s="4" t="s">
        <v>37</v>
      </c>
      <c r="B129" s="4" t="s">
        <v>139</v>
      </c>
      <c r="C129" s="6" t="n">
        <v>1383938</v>
      </c>
    </row>
    <row r="130" spans="1:6">
      <c r="A130" s="4" t="s">
        <v>1590</v>
      </c>
      <c r="B130" s="4" t="s">
        <v>139</v>
      </c>
      <c r="C130" s="5" t="n">
        <v>2006</v>
      </c>
    </row>
    <row r="131" spans="1:6">
      <c r="A131" s="4" t="s">
        <v>1591</v>
      </c>
      <c r="B131" s="4" t="s">
        <v>139</v>
      </c>
      <c r="C131" s="5" t="n">
        <v>2006</v>
      </c>
    </row>
    <row r="132" spans="1:6">
      <c r="A132" s="4" t="s">
        <v>1507</v>
      </c>
    </row>
    <row r="133" spans="1:6">
      <c r="A133" s="4" t="s">
        <v>37</v>
      </c>
      <c r="B133" s="4" t="s">
        <v>139</v>
      </c>
      <c r="C133" s="6" t="n">
        <v>4128872</v>
      </c>
    </row>
    <row r="134" spans="1:6">
      <c r="A134" s="4" t="s">
        <v>1590</v>
      </c>
      <c r="B134" s="4" t="s">
        <v>139</v>
      </c>
      <c r="C134" s="5" t="n">
        <v>2006</v>
      </c>
    </row>
    <row r="135" spans="1:6">
      <c r="A135" s="4" t="s">
        <v>1591</v>
      </c>
      <c r="B135" s="4" t="s">
        <v>139</v>
      </c>
      <c r="C135" s="5" t="n">
        <v>2006</v>
      </c>
    </row>
    <row r="136" spans="1:6">
      <c r="A136" s="4" t="s">
        <v>1508</v>
      </c>
    </row>
    <row r="137" spans="1:6">
      <c r="A137" s="4" t="s">
        <v>37</v>
      </c>
      <c r="B137" s="4" t="s">
        <v>139</v>
      </c>
      <c r="C137" s="6" t="n">
        <v>1516288</v>
      </c>
    </row>
    <row r="138" spans="1:6">
      <c r="A138" s="4" t="s">
        <v>1590</v>
      </c>
      <c r="B138" s="4" t="s">
        <v>139</v>
      </c>
      <c r="C138" s="5" t="n">
        <v>1996</v>
      </c>
    </row>
    <row r="139" spans="1:6">
      <c r="A139" s="4" t="s">
        <v>1591</v>
      </c>
      <c r="B139" s="4" t="s">
        <v>139</v>
      </c>
      <c r="C139" s="5" t="n">
        <v>2007</v>
      </c>
    </row>
    <row r="140" spans="1:6">
      <c r="A140" s="4" t="s">
        <v>1509</v>
      </c>
    </row>
    <row r="141" spans="1:6">
      <c r="A141" s="4" t="s">
        <v>37</v>
      </c>
      <c r="B141" s="4" t="s">
        <v>139</v>
      </c>
      <c r="C141" s="6" t="n">
        <v>4019239</v>
      </c>
    </row>
    <row r="142" spans="1:6">
      <c r="A142" s="4" t="s">
        <v>1590</v>
      </c>
      <c r="B142" s="4" t="s">
        <v>139</v>
      </c>
      <c r="C142" s="5" t="n">
        <v>2007</v>
      </c>
    </row>
    <row r="143" spans="1:6">
      <c r="A143" s="4" t="s">
        <v>1591</v>
      </c>
      <c r="B143" s="4" t="s">
        <v>139</v>
      </c>
      <c r="C143" s="5" t="n">
        <v>2007</v>
      </c>
    </row>
    <row r="144" spans="1:6">
      <c r="A144" s="4" t="s">
        <v>1593</v>
      </c>
    </row>
    <row r="145" spans="1:6">
      <c r="A145" s="4" t="s">
        <v>37</v>
      </c>
      <c r="B145" s="4" t="s">
        <v>139</v>
      </c>
      <c r="C145" s="6" t="n">
        <v>939584</v>
      </c>
    </row>
    <row r="146" spans="1:6">
      <c r="A146" s="4" t="s">
        <v>1590</v>
      </c>
      <c r="B146" s="4" t="s">
        <v>139</v>
      </c>
      <c r="C146" s="5" t="n">
        <v>1977</v>
      </c>
    </row>
    <row r="147" spans="1:6">
      <c r="A147" s="4" t="s">
        <v>1591</v>
      </c>
      <c r="B147" s="4" t="s">
        <v>139</v>
      </c>
      <c r="C147" s="5" t="n">
        <v>2007</v>
      </c>
    </row>
    <row r="148" spans="1:6">
      <c r="A148" s="4" t="s">
        <v>1511</v>
      </c>
    </row>
    <row r="149" spans="1:6">
      <c r="A149" s="4" t="s">
        <v>37</v>
      </c>
      <c r="B149" s="4" t="s">
        <v>139</v>
      </c>
      <c r="C149" s="6" t="n">
        <v>4079587</v>
      </c>
    </row>
    <row r="150" spans="1:6">
      <c r="A150" s="4" t="s">
        <v>1590</v>
      </c>
      <c r="B150" s="4" t="s">
        <v>139</v>
      </c>
      <c r="C150" s="5" t="n">
        <v>2003</v>
      </c>
    </row>
    <row r="151" spans="1:6">
      <c r="A151" s="4" t="s">
        <v>1591</v>
      </c>
      <c r="B151" s="4" t="s">
        <v>139</v>
      </c>
      <c r="C151" s="5" t="n">
        <v>2007</v>
      </c>
    </row>
    <row r="152" spans="1:6">
      <c r="A152" s="4" t="s">
        <v>1594</v>
      </c>
    </row>
    <row r="153" spans="1:6">
      <c r="A153" s="4" t="s">
        <v>37</v>
      </c>
      <c r="B153" s="4" t="s">
        <v>139</v>
      </c>
      <c r="C153" s="6" t="n">
        <v>1692362</v>
      </c>
    </row>
    <row r="154" spans="1:6">
      <c r="A154" s="4" t="s">
        <v>1590</v>
      </c>
      <c r="B154" s="4" t="s">
        <v>139</v>
      </c>
      <c r="C154" s="5" t="n">
        <v>2002</v>
      </c>
    </row>
    <row r="155" spans="1:6">
      <c r="A155" s="4" t="s">
        <v>1591</v>
      </c>
      <c r="B155" s="4" t="s">
        <v>139</v>
      </c>
      <c r="C155" s="5" t="n">
        <v>2007</v>
      </c>
    </row>
    <row r="156" spans="1:6">
      <c r="A156" s="4" t="s">
        <v>1595</v>
      </c>
    </row>
    <row r="157" spans="1:6">
      <c r="A157" s="4" t="s">
        <v>37</v>
      </c>
      <c r="B157" s="4" t="s">
        <v>139</v>
      </c>
      <c r="C157" s="6" t="n">
        <v>1409820</v>
      </c>
    </row>
    <row r="158" spans="1:6">
      <c r="A158" s="4" t="s">
        <v>1590</v>
      </c>
      <c r="B158" s="4" t="s">
        <v>139</v>
      </c>
      <c r="C158" s="5" t="n">
        <v>2004</v>
      </c>
    </row>
    <row r="159" spans="1:6">
      <c r="A159" s="4" t="s">
        <v>1591</v>
      </c>
      <c r="B159" s="4" t="s">
        <v>139</v>
      </c>
      <c r="C159" s="5" t="n">
        <v>2007</v>
      </c>
    </row>
    <row r="160" spans="1:6">
      <c r="A160" s="4" t="s">
        <v>1513</v>
      </c>
    </row>
    <row r="161" spans="1:6">
      <c r="A161" s="4" t="s">
        <v>37</v>
      </c>
      <c r="B161" s="4" t="s">
        <v>139</v>
      </c>
      <c r="C161" s="6" t="n">
        <v>2522213</v>
      </c>
    </row>
    <row r="162" spans="1:6">
      <c r="A162" s="4" t="s">
        <v>1590</v>
      </c>
      <c r="B162" s="4" t="s">
        <v>139</v>
      </c>
      <c r="C162" s="5" t="n">
        <v>2004</v>
      </c>
    </row>
    <row r="163" spans="1:6">
      <c r="A163" s="4" t="s">
        <v>1591</v>
      </c>
      <c r="B163" s="4" t="s">
        <v>139</v>
      </c>
      <c r="C163" s="5" t="n">
        <v>2007</v>
      </c>
    </row>
    <row r="164" spans="1:6">
      <c r="A164" s="4" t="s">
        <v>1514</v>
      </c>
    </row>
    <row r="165" spans="1:6">
      <c r="A165" s="4" t="s">
        <v>37</v>
      </c>
      <c r="B165" s="4" t="s">
        <v>139</v>
      </c>
      <c r="C165" s="6" t="n">
        <v>1043048</v>
      </c>
    </row>
    <row r="166" spans="1:6">
      <c r="A166" s="4" t="s">
        <v>1590</v>
      </c>
      <c r="B166" s="4" t="s">
        <v>139</v>
      </c>
      <c r="C166" s="5" t="n">
        <v>1989</v>
      </c>
    </row>
    <row r="167" spans="1:6">
      <c r="A167" s="4" t="s">
        <v>1591</v>
      </c>
      <c r="B167" s="4" t="s">
        <v>139</v>
      </c>
      <c r="C167" s="5" t="n">
        <v>2007</v>
      </c>
    </row>
    <row r="168" spans="1:6">
      <c r="A168" s="4" t="s">
        <v>1596</v>
      </c>
    </row>
    <row r="169" spans="1:6">
      <c r="A169" s="4" t="s">
        <v>37</v>
      </c>
      <c r="B169" s="4" t="s">
        <v>139</v>
      </c>
      <c r="C169" s="6" t="n">
        <v>415251</v>
      </c>
    </row>
    <row r="170" spans="1:6">
      <c r="A170" s="4" t="s">
        <v>1590</v>
      </c>
      <c r="B170" s="4" t="s">
        <v>139</v>
      </c>
      <c r="C170" s="5" t="n">
        <v>1993</v>
      </c>
    </row>
    <row r="171" spans="1:6">
      <c r="A171" s="4" t="s">
        <v>1591</v>
      </c>
      <c r="B171" s="4" t="s">
        <v>139</v>
      </c>
      <c r="C171" s="5" t="n">
        <v>2007</v>
      </c>
    </row>
    <row r="172" spans="1:6">
      <c r="A172" s="4" t="s">
        <v>1516</v>
      </c>
    </row>
    <row r="173" spans="1:6">
      <c r="A173" s="4" t="s">
        <v>37</v>
      </c>
      <c r="B173" s="4" t="s">
        <v>139</v>
      </c>
      <c r="C173" s="6" t="n">
        <v>525151</v>
      </c>
    </row>
    <row r="174" spans="1:6">
      <c r="A174" s="4" t="s">
        <v>1590</v>
      </c>
      <c r="B174" s="4" t="s">
        <v>139</v>
      </c>
      <c r="C174" s="5" t="n">
        <v>1993</v>
      </c>
    </row>
    <row r="175" spans="1:6">
      <c r="A175" s="4" t="s">
        <v>1591</v>
      </c>
      <c r="B175" s="4" t="s">
        <v>139</v>
      </c>
      <c r="C175" s="5" t="n">
        <v>2007</v>
      </c>
    </row>
    <row r="176" spans="1:6">
      <c r="A176" s="4" t="s">
        <v>1517</v>
      </c>
    </row>
    <row r="177" spans="1:6">
      <c r="A177" s="4" t="s">
        <v>37</v>
      </c>
      <c r="B177" s="4" t="s">
        <v>139</v>
      </c>
      <c r="C177" s="6" t="n">
        <v>1709714</v>
      </c>
    </row>
    <row r="178" spans="1:6">
      <c r="A178" s="4" t="s">
        <v>1590</v>
      </c>
      <c r="B178" s="4" t="s">
        <v>139</v>
      </c>
      <c r="C178" s="5" t="n">
        <v>2005</v>
      </c>
    </row>
    <row r="179" spans="1:6">
      <c r="A179" s="4" t="s">
        <v>1591</v>
      </c>
      <c r="B179" s="4" t="s">
        <v>139</v>
      </c>
      <c r="C179" s="5" t="n">
        <v>2007</v>
      </c>
    </row>
    <row r="180" spans="1:6">
      <c r="A180" s="4" t="s">
        <v>1518</v>
      </c>
    </row>
    <row r="181" spans="1:6">
      <c r="A181" s="4" t="s">
        <v>37</v>
      </c>
      <c r="B181" s="4" t="s">
        <v>139</v>
      </c>
      <c r="C181" s="6" t="n">
        <v>1262219</v>
      </c>
    </row>
    <row r="182" spans="1:6">
      <c r="A182" s="4" t="s">
        <v>1590</v>
      </c>
      <c r="B182" s="4" t="s">
        <v>139</v>
      </c>
      <c r="C182" s="5" t="n">
        <v>2002</v>
      </c>
    </row>
    <row r="183" spans="1:6">
      <c r="A183" s="4" t="s">
        <v>1591</v>
      </c>
      <c r="B183" s="4" t="s">
        <v>139</v>
      </c>
      <c r="C183" s="5" t="n">
        <v>2007</v>
      </c>
    </row>
    <row r="184" spans="1:6">
      <c r="A184" s="4" t="s">
        <v>1519</v>
      </c>
    </row>
    <row r="185" spans="1:6">
      <c r="A185" s="4" t="s">
        <v>37</v>
      </c>
      <c r="B185" s="4" t="s">
        <v>139</v>
      </c>
      <c r="C185" s="6" t="n">
        <v>1707394</v>
      </c>
    </row>
    <row r="186" spans="1:6">
      <c r="A186" s="4" t="s">
        <v>1590</v>
      </c>
      <c r="B186" s="4" t="s">
        <v>139</v>
      </c>
      <c r="C186" s="5" t="n">
        <v>1998</v>
      </c>
    </row>
    <row r="187" spans="1:6">
      <c r="A187" s="4" t="s">
        <v>1591</v>
      </c>
      <c r="B187" s="4" t="s">
        <v>139</v>
      </c>
      <c r="C187" s="5" t="n">
        <v>2007</v>
      </c>
    </row>
    <row r="188" spans="1:6">
      <c r="A188" s="4" t="s">
        <v>1520</v>
      </c>
    </row>
    <row r="189" spans="1:6">
      <c r="A189" s="4" t="s">
        <v>37</v>
      </c>
      <c r="B189" s="4" t="s">
        <v>139</v>
      </c>
      <c r="C189" s="6" t="n">
        <v>945236</v>
      </c>
    </row>
    <row r="190" spans="1:6">
      <c r="A190" s="4" t="s">
        <v>1590</v>
      </c>
      <c r="B190" s="4" t="s">
        <v>139</v>
      </c>
      <c r="C190" s="5" t="n">
        <v>2007</v>
      </c>
    </row>
    <row r="191" spans="1:6">
      <c r="A191" s="4" t="s">
        <v>1591</v>
      </c>
      <c r="B191" s="4" t="s">
        <v>139</v>
      </c>
      <c r="C191" s="5" t="n">
        <v>2007</v>
      </c>
    </row>
    <row r="192" spans="1:6">
      <c r="A192" s="4" t="s">
        <v>1521</v>
      </c>
    </row>
    <row r="193" spans="1:6">
      <c r="A193" s="4" t="s">
        <v>37</v>
      </c>
      <c r="B193" s="4" t="s">
        <v>139</v>
      </c>
      <c r="C193" s="6" t="n">
        <v>2435695</v>
      </c>
    </row>
    <row r="194" spans="1:6">
      <c r="A194" s="4" t="s">
        <v>1590</v>
      </c>
      <c r="B194" s="4" t="s">
        <v>139</v>
      </c>
      <c r="C194" s="5" t="n">
        <v>2006</v>
      </c>
    </row>
    <row r="195" spans="1:6">
      <c r="A195" s="4" t="s">
        <v>1591</v>
      </c>
      <c r="B195" s="4" t="s">
        <v>139</v>
      </c>
      <c r="C195" s="5" t="n">
        <v>2008</v>
      </c>
    </row>
    <row r="196" spans="1:6">
      <c r="A196" s="4" t="s">
        <v>1522</v>
      </c>
    </row>
    <row r="197" spans="1:6">
      <c r="A197" s="4" t="s">
        <v>37</v>
      </c>
      <c r="B197" s="4" t="s">
        <v>139</v>
      </c>
      <c r="C197" s="6" t="n">
        <v>1636085</v>
      </c>
    </row>
    <row r="198" spans="1:6">
      <c r="A198" s="4" t="s">
        <v>1590</v>
      </c>
      <c r="B198" s="4" t="s">
        <v>139</v>
      </c>
      <c r="C198" s="5" t="n">
        <v>1997</v>
      </c>
    </row>
    <row r="199" spans="1:6">
      <c r="A199" s="4" t="s">
        <v>1591</v>
      </c>
      <c r="B199" s="4" t="s">
        <v>139</v>
      </c>
      <c r="C199" s="5" t="n">
        <v>2008</v>
      </c>
    </row>
    <row r="200" spans="1:6">
      <c r="A200" s="4" t="s">
        <v>1523</v>
      </c>
    </row>
    <row r="201" spans="1:6">
      <c r="A201" s="4" t="s">
        <v>37</v>
      </c>
      <c r="B201" s="4" t="s">
        <v>139</v>
      </c>
      <c r="C201" s="6" t="n">
        <v>802124</v>
      </c>
    </row>
    <row r="202" spans="1:6">
      <c r="A202" s="4" t="s">
        <v>1590</v>
      </c>
      <c r="B202" s="4" t="s">
        <v>139</v>
      </c>
      <c r="C202" s="5" t="n">
        <v>2006</v>
      </c>
    </row>
    <row r="203" spans="1:6">
      <c r="A203" s="4" t="s">
        <v>1591</v>
      </c>
      <c r="B203" s="4" t="s">
        <v>139</v>
      </c>
      <c r="C203" s="5" t="n">
        <v>2009</v>
      </c>
    </row>
    <row r="204" spans="1:6">
      <c r="A204" s="4" t="s">
        <v>1524</v>
      </c>
    </row>
    <row r="205" spans="1:6">
      <c r="A205" s="4" t="s">
        <v>37</v>
      </c>
      <c r="B205" s="4" t="s">
        <v>139</v>
      </c>
      <c r="C205" s="6" t="n">
        <v>2573085</v>
      </c>
    </row>
    <row r="206" spans="1:6">
      <c r="A206" s="4" t="s">
        <v>1590</v>
      </c>
      <c r="B206" s="4" t="s">
        <v>139</v>
      </c>
      <c r="C206" s="5" t="n">
        <v>1994</v>
      </c>
    </row>
    <row r="207" spans="1:6">
      <c r="A207" s="4" t="s">
        <v>1591</v>
      </c>
      <c r="B207" s="4" t="s">
        <v>139</v>
      </c>
      <c r="C207" s="5" t="n">
        <v>2010</v>
      </c>
    </row>
    <row r="208" spans="1:6">
      <c r="A208" s="4" t="s">
        <v>1525</v>
      </c>
    </row>
    <row r="209" spans="1:6">
      <c r="A209" s="4" t="s">
        <v>37</v>
      </c>
      <c r="B209" s="4" t="s">
        <v>139</v>
      </c>
      <c r="C209" s="6" t="n">
        <v>1248713</v>
      </c>
    </row>
    <row r="210" spans="1:6">
      <c r="A210" s="4" t="s">
        <v>1590</v>
      </c>
      <c r="B210" s="4" t="s">
        <v>139</v>
      </c>
      <c r="C210" s="5" t="n">
        <v>2005</v>
      </c>
    </row>
    <row r="211" spans="1:6">
      <c r="A211" s="4" t="s">
        <v>1591</v>
      </c>
      <c r="B211" s="4" t="s">
        <v>139</v>
      </c>
      <c r="C211" s="5" t="n">
        <v>2010</v>
      </c>
    </row>
    <row r="212" spans="1:6">
      <c r="A212" s="4" t="s">
        <v>1526</v>
      </c>
    </row>
    <row r="213" spans="1:6">
      <c r="A213" s="4" t="s">
        <v>37</v>
      </c>
      <c r="B213" s="4" t="s">
        <v>139</v>
      </c>
      <c r="C213" s="6" t="n">
        <v>3130523</v>
      </c>
    </row>
    <row r="214" spans="1:6">
      <c r="A214" s="4" t="s">
        <v>1590</v>
      </c>
      <c r="B214" s="4" t="s">
        <v>139</v>
      </c>
      <c r="C214" s="5" t="n">
        <v>2009</v>
      </c>
    </row>
    <row r="215" spans="1:6">
      <c r="A215" s="4" t="s">
        <v>1591</v>
      </c>
      <c r="B215" s="4" t="s">
        <v>139</v>
      </c>
      <c r="C215" s="5" t="n">
        <v>2010</v>
      </c>
    </row>
    <row r="216" spans="1:6">
      <c r="A216" s="4" t="s">
        <v>1527</v>
      </c>
    </row>
    <row r="217" spans="1:6">
      <c r="A217" s="4" t="s">
        <v>37</v>
      </c>
      <c r="B217" s="4" t="s">
        <v>139</v>
      </c>
      <c r="C217" s="6" t="n">
        <v>2302265</v>
      </c>
    </row>
    <row r="218" spans="1:6">
      <c r="A218" s="4" t="s">
        <v>1590</v>
      </c>
      <c r="B218" s="4" t="s">
        <v>139</v>
      </c>
      <c r="C218" s="5" t="n">
        <v>2009</v>
      </c>
    </row>
    <row r="219" spans="1:6">
      <c r="A219" s="4" t="s">
        <v>1591</v>
      </c>
      <c r="B219" s="4" t="s">
        <v>139</v>
      </c>
      <c r="C219" s="5" t="n">
        <v>2010</v>
      </c>
    </row>
    <row r="220" spans="1:6">
      <c r="A220" s="4" t="s">
        <v>1528</v>
      </c>
    </row>
    <row r="221" spans="1:6">
      <c r="A221" s="4" t="s">
        <v>37</v>
      </c>
      <c r="B221" s="4" t="s">
        <v>139</v>
      </c>
      <c r="C221" s="6" t="n">
        <v>1843853</v>
      </c>
    </row>
    <row r="222" spans="1:6">
      <c r="A222" s="4" t="s">
        <v>1590</v>
      </c>
      <c r="B222" s="4" t="s">
        <v>139</v>
      </c>
      <c r="C222" s="5" t="n">
        <v>1993</v>
      </c>
    </row>
    <row r="223" spans="1:6">
      <c r="A223" s="4" t="s">
        <v>1591</v>
      </c>
      <c r="B223" s="4" t="s">
        <v>139</v>
      </c>
      <c r="C223" s="5" t="n">
        <v>2011</v>
      </c>
    </row>
    <row r="224" spans="1:6">
      <c r="A224" s="4" t="s">
        <v>1597</v>
      </c>
    </row>
    <row r="225" spans="1:6">
      <c r="A225" s="4" t="s">
        <v>37</v>
      </c>
      <c r="B225" s="4" t="s">
        <v>139</v>
      </c>
      <c r="C225" s="6" t="n">
        <v>744286</v>
      </c>
    </row>
    <row r="226" spans="1:6">
      <c r="A226" s="4" t="s">
        <v>1590</v>
      </c>
      <c r="B226" s="4" t="s">
        <v>139</v>
      </c>
      <c r="C226" s="4" t="s">
        <v>1598</v>
      </c>
    </row>
    <row r="227" spans="1:6">
      <c r="A227" s="4" t="s">
        <v>1591</v>
      </c>
      <c r="B227" s="4" t="s">
        <v>139</v>
      </c>
      <c r="C227" s="5" t="n">
        <v>2011</v>
      </c>
    </row>
    <row r="228" spans="1:6">
      <c r="A228" s="4" t="s">
        <v>1530</v>
      </c>
    </row>
    <row r="229" spans="1:6">
      <c r="A229" s="4" t="s">
        <v>37</v>
      </c>
      <c r="B229" s="4" t="s">
        <v>139</v>
      </c>
      <c r="C229" s="6" t="n">
        <v>1188983</v>
      </c>
    </row>
    <row r="230" spans="1:6">
      <c r="A230" s="4" t="s">
        <v>1590</v>
      </c>
      <c r="B230" s="4" t="s">
        <v>139</v>
      </c>
      <c r="C230" s="5" t="n">
        <v>2011</v>
      </c>
    </row>
    <row r="231" spans="1:6">
      <c r="A231" s="4" t="s">
        <v>1591</v>
      </c>
      <c r="B231" s="4" t="s">
        <v>139</v>
      </c>
      <c r="C231" s="5" t="n">
        <v>2011</v>
      </c>
    </row>
    <row r="232" spans="1:6">
      <c r="A232" s="4" t="s">
        <v>1531</v>
      </c>
    </row>
    <row r="233" spans="1:6">
      <c r="A233" s="4" t="s">
        <v>37</v>
      </c>
      <c r="B233" s="4" t="s">
        <v>139</v>
      </c>
      <c r="C233" s="6" t="n">
        <v>2515897</v>
      </c>
    </row>
    <row r="234" spans="1:6">
      <c r="A234" s="4" t="s">
        <v>1590</v>
      </c>
      <c r="B234" s="4" t="s">
        <v>139</v>
      </c>
      <c r="C234" s="5" t="n">
        <v>2012</v>
      </c>
    </row>
    <row r="235" spans="1:6">
      <c r="A235" s="4" t="s">
        <v>1591</v>
      </c>
      <c r="B235" s="4" t="s">
        <v>139</v>
      </c>
      <c r="C235" s="5" t="n">
        <v>2012</v>
      </c>
    </row>
    <row r="236" spans="1:6">
      <c r="A236" s="4" t="s">
        <v>1532</v>
      </c>
    </row>
    <row r="237" spans="1:6">
      <c r="A237" s="4" t="s">
        <v>37</v>
      </c>
      <c r="B237" s="4" t="s">
        <v>139</v>
      </c>
      <c r="C237" s="6" t="n">
        <v>672040</v>
      </c>
    </row>
    <row r="238" spans="1:6">
      <c r="A238" s="4" t="s">
        <v>1590</v>
      </c>
      <c r="B238" s="4" t="s">
        <v>139</v>
      </c>
      <c r="C238" s="5" t="n">
        <v>2012</v>
      </c>
    </row>
    <row r="239" spans="1:6">
      <c r="A239" s="4" t="s">
        <v>1591</v>
      </c>
      <c r="B239" s="4" t="s">
        <v>139</v>
      </c>
      <c r="C239" s="5" t="n">
        <v>2012</v>
      </c>
    </row>
    <row r="240" spans="1:6">
      <c r="A240" s="4" t="s">
        <v>1533</v>
      </c>
    </row>
    <row r="241" spans="1:6">
      <c r="A241" s="4" t="s">
        <v>37</v>
      </c>
      <c r="B241" s="4" t="s">
        <v>139</v>
      </c>
      <c r="C241" s="6" t="n">
        <v>611431</v>
      </c>
    </row>
    <row r="242" spans="1:6">
      <c r="A242" s="4" t="s">
        <v>1590</v>
      </c>
      <c r="B242" s="4" t="s">
        <v>139</v>
      </c>
      <c r="C242" s="5" t="n">
        <v>2012</v>
      </c>
    </row>
    <row r="243" spans="1:6">
      <c r="A243" s="4" t="s">
        <v>1591</v>
      </c>
      <c r="B243" s="4" t="s">
        <v>139</v>
      </c>
      <c r="C243" s="5" t="n">
        <v>2012</v>
      </c>
    </row>
    <row r="244" spans="1:6">
      <c r="A244" s="4" t="s">
        <v>1534</v>
      </c>
    </row>
    <row r="245" spans="1:6">
      <c r="A245" s="4" t="s">
        <v>37</v>
      </c>
      <c r="B245" s="4" t="s">
        <v>139</v>
      </c>
      <c r="C245" s="6" t="n">
        <v>594620</v>
      </c>
    </row>
    <row r="246" spans="1:6">
      <c r="A246" s="4" t="s">
        <v>1590</v>
      </c>
      <c r="B246" s="4" t="s">
        <v>139</v>
      </c>
      <c r="C246" s="5" t="n">
        <v>2012</v>
      </c>
    </row>
    <row r="247" spans="1:6">
      <c r="A247" s="4" t="s">
        <v>1591</v>
      </c>
      <c r="B247" s="4" t="s">
        <v>139</v>
      </c>
      <c r="C247" s="5" t="n">
        <v>2012</v>
      </c>
    </row>
    <row r="248" spans="1:6">
      <c r="A248" s="4" t="s">
        <v>1599</v>
      </c>
    </row>
    <row r="249" spans="1:6">
      <c r="A249" s="4" t="s">
        <v>37</v>
      </c>
      <c r="B249" s="4" t="s">
        <v>139</v>
      </c>
      <c r="C249" s="6" t="n">
        <v>1850962</v>
      </c>
    </row>
    <row r="250" spans="1:6">
      <c r="A250" s="4" t="s">
        <v>1590</v>
      </c>
      <c r="B250" s="4" t="s">
        <v>139</v>
      </c>
      <c r="C250" s="5" t="n">
        <v>2012</v>
      </c>
    </row>
    <row r="251" spans="1:6">
      <c r="A251" s="4" t="s">
        <v>1591</v>
      </c>
      <c r="B251" s="4" t="s">
        <v>139</v>
      </c>
      <c r="C251" s="5" t="n">
        <v>2012</v>
      </c>
    </row>
    <row r="252" spans="1:6">
      <c r="A252" s="4" t="s">
        <v>1600</v>
      </c>
    </row>
    <row r="253" spans="1:6">
      <c r="A253" s="4" t="s">
        <v>37</v>
      </c>
      <c r="B253" s="4" t="s">
        <v>139</v>
      </c>
      <c r="C253" s="6" t="n">
        <v>1306735</v>
      </c>
    </row>
    <row r="254" spans="1:6">
      <c r="A254" s="4" t="s">
        <v>1590</v>
      </c>
      <c r="B254" s="4" t="s">
        <v>139</v>
      </c>
      <c r="C254" s="5" t="n">
        <v>2012</v>
      </c>
    </row>
    <row r="255" spans="1:6">
      <c r="A255" s="4" t="s">
        <v>1591</v>
      </c>
      <c r="B255" s="4" t="s">
        <v>139</v>
      </c>
      <c r="C255" s="5" t="n">
        <v>2012</v>
      </c>
    </row>
    <row r="256" spans="1:6">
      <c r="A256" s="4" t="s">
        <v>1537</v>
      </c>
    </row>
    <row r="257" spans="1:6">
      <c r="A257" s="4" t="s">
        <v>37</v>
      </c>
      <c r="B257" s="4" t="s">
        <v>139</v>
      </c>
      <c r="C257" s="6" t="n">
        <v>1210344</v>
      </c>
    </row>
    <row r="258" spans="1:6">
      <c r="A258" s="4" t="s">
        <v>1590</v>
      </c>
      <c r="B258" s="4" t="s">
        <v>139</v>
      </c>
      <c r="C258" s="5" t="n">
        <v>2012</v>
      </c>
    </row>
    <row r="259" spans="1:6">
      <c r="A259" s="4" t="s">
        <v>1591</v>
      </c>
      <c r="B259" s="4" t="s">
        <v>139</v>
      </c>
      <c r="C259" s="5" t="n">
        <v>2012</v>
      </c>
    </row>
    <row r="260" spans="1:6">
      <c r="A260" s="4" t="s">
        <v>1538</v>
      </c>
    </row>
    <row r="261" spans="1:6">
      <c r="A261" s="4" t="s">
        <v>37</v>
      </c>
      <c r="B261" s="4" t="s">
        <v>139</v>
      </c>
      <c r="C261" s="6" t="n">
        <v>1698607</v>
      </c>
    </row>
    <row r="262" spans="1:6">
      <c r="A262" s="4" t="s">
        <v>1590</v>
      </c>
      <c r="B262" s="4" t="s">
        <v>139</v>
      </c>
      <c r="C262" s="5" t="n">
        <v>1999</v>
      </c>
    </row>
    <row r="263" spans="1:6">
      <c r="A263" s="4" t="s">
        <v>1591</v>
      </c>
      <c r="B263" s="4" t="s">
        <v>139</v>
      </c>
      <c r="C263" s="5" t="n">
        <v>2013</v>
      </c>
    </row>
    <row r="264" spans="1:6">
      <c r="A264" s="4" t="s">
        <v>1539</v>
      </c>
    </row>
    <row r="265" spans="1:6">
      <c r="A265" s="4" t="s">
        <v>37</v>
      </c>
      <c r="B265" s="4" t="s">
        <v>139</v>
      </c>
      <c r="C265" s="6" t="n">
        <v>3159783</v>
      </c>
    </row>
    <row r="266" spans="1:6">
      <c r="A266" s="4" t="s">
        <v>1590</v>
      </c>
      <c r="B266" s="4" t="s">
        <v>139</v>
      </c>
      <c r="C266" s="5" t="n">
        <v>2013</v>
      </c>
    </row>
    <row r="267" spans="1:6">
      <c r="A267" s="4" t="s">
        <v>1591</v>
      </c>
      <c r="B267" s="4" t="s">
        <v>139</v>
      </c>
      <c r="C267" s="5" t="n">
        <v>2013</v>
      </c>
    </row>
    <row r="268" spans="1:6">
      <c r="A268" s="4" t="s">
        <v>1540</v>
      </c>
    </row>
    <row r="269" spans="1:6">
      <c r="A269" s="4" t="s">
        <v>37</v>
      </c>
      <c r="B269" s="4" t="s">
        <v>139</v>
      </c>
      <c r="C269" s="6" t="n">
        <v>930962</v>
      </c>
    </row>
    <row r="270" spans="1:6">
      <c r="A270" s="4" t="s">
        <v>1590</v>
      </c>
      <c r="B270" s="4" t="s">
        <v>139</v>
      </c>
      <c r="C270" s="5" t="n">
        <v>2013</v>
      </c>
    </row>
    <row r="271" spans="1:6">
      <c r="A271" s="4" t="s">
        <v>1591</v>
      </c>
      <c r="B271" s="4" t="s">
        <v>139</v>
      </c>
      <c r="C271" s="5" t="n">
        <v>2013</v>
      </c>
    </row>
    <row r="272" spans="1:6">
      <c r="A272" s="4" t="s">
        <v>1541</v>
      </c>
    </row>
    <row r="273" spans="1:6">
      <c r="A273" s="4" t="s">
        <v>37</v>
      </c>
      <c r="B273" s="4" t="s">
        <v>139</v>
      </c>
      <c r="C273" s="6" t="n">
        <v>613333</v>
      </c>
    </row>
    <row r="274" spans="1:6">
      <c r="A274" s="4" t="s">
        <v>1590</v>
      </c>
      <c r="B274" s="4" t="s">
        <v>139</v>
      </c>
      <c r="C274" s="5" t="n">
        <v>2013</v>
      </c>
    </row>
    <row r="275" spans="1:6">
      <c r="A275" s="4" t="s">
        <v>1591</v>
      </c>
      <c r="B275" s="4" t="s">
        <v>139</v>
      </c>
      <c r="C275" s="5" t="n">
        <v>2013</v>
      </c>
    </row>
    <row r="276" spans="1:6">
      <c r="A276" s="4" t="s">
        <v>1542</v>
      </c>
    </row>
    <row r="277" spans="1:6">
      <c r="A277" s="4" t="s">
        <v>37</v>
      </c>
      <c r="B277" s="4" t="s">
        <v>139</v>
      </c>
      <c r="C277" s="6" t="n">
        <v>443077</v>
      </c>
    </row>
    <row r="278" spans="1:6">
      <c r="A278" s="4" t="s">
        <v>1590</v>
      </c>
      <c r="B278" s="4" t="s">
        <v>139</v>
      </c>
      <c r="C278" s="5" t="n">
        <v>2013</v>
      </c>
    </row>
    <row r="279" spans="1:6">
      <c r="A279" s="4" t="s">
        <v>1591</v>
      </c>
      <c r="B279" s="4" t="s">
        <v>139</v>
      </c>
      <c r="C279" s="5" t="n">
        <v>2013</v>
      </c>
    </row>
    <row r="280" spans="1:6">
      <c r="A280" s="4" t="s">
        <v>1543</v>
      </c>
    </row>
    <row r="281" spans="1:6">
      <c r="A281" s="4" t="s">
        <v>37</v>
      </c>
      <c r="B281" s="4" t="s">
        <v>139</v>
      </c>
      <c r="C281" s="6" t="n">
        <v>309194</v>
      </c>
    </row>
    <row r="282" spans="1:6">
      <c r="A282" s="4" t="s">
        <v>1590</v>
      </c>
      <c r="B282" s="4" t="s">
        <v>139</v>
      </c>
      <c r="C282" s="5" t="n">
        <v>2009</v>
      </c>
    </row>
    <row r="283" spans="1:6">
      <c r="A283" s="4" t="s">
        <v>1591</v>
      </c>
      <c r="B283" s="4" t="s">
        <v>139</v>
      </c>
      <c r="C283" s="5" t="n">
        <v>2014</v>
      </c>
    </row>
    <row r="284" spans="1:6">
      <c r="A284" s="4" t="s">
        <v>1544</v>
      </c>
    </row>
    <row r="285" spans="1:6">
      <c r="A285" s="4" t="s">
        <v>37</v>
      </c>
      <c r="B285" s="4" t="s">
        <v>139</v>
      </c>
      <c r="C285" s="6" t="n">
        <v>2472411</v>
      </c>
    </row>
    <row r="286" spans="1:6">
      <c r="A286" s="4" t="s">
        <v>1590</v>
      </c>
      <c r="B286" s="4" t="s">
        <v>139</v>
      </c>
      <c r="C286" s="5" t="n">
        <v>2014</v>
      </c>
    </row>
    <row r="287" spans="1:6">
      <c r="A287" s="4" t="s">
        <v>1591</v>
      </c>
      <c r="B287" s="4" t="s">
        <v>139</v>
      </c>
      <c r="C287" s="5" t="n">
        <v>2014</v>
      </c>
    </row>
    <row r="288" spans="1:6">
      <c r="A288" s="4" t="s">
        <v>1601</v>
      </c>
    </row>
    <row r="289" spans="1:6">
      <c r="A289" s="4" t="s">
        <v>37</v>
      </c>
      <c r="B289" s="4" t="s">
        <v>139</v>
      </c>
      <c r="C289" s="6" t="n">
        <v>1587164</v>
      </c>
    </row>
    <row r="290" spans="1:6">
      <c r="A290" s="4" t="s">
        <v>1590</v>
      </c>
      <c r="B290" s="4" t="s">
        <v>139</v>
      </c>
      <c r="C290" s="5" t="n">
        <v>2014</v>
      </c>
    </row>
    <row r="291" spans="1:6">
      <c r="A291" s="4" t="s">
        <v>1591</v>
      </c>
      <c r="B291" s="4" t="s">
        <v>139</v>
      </c>
      <c r="C291" s="5" t="n">
        <v>2014</v>
      </c>
    </row>
    <row r="292" spans="1:6">
      <c r="A292" s="4" t="s">
        <v>1545</v>
      </c>
    </row>
    <row r="293" spans="1:6">
      <c r="A293" s="4" t="s">
        <v>37</v>
      </c>
      <c r="B293" s="4" t="s">
        <v>139</v>
      </c>
      <c r="C293" s="6" t="n">
        <v>784660</v>
      </c>
    </row>
    <row r="294" spans="1:6">
      <c r="A294" s="4" t="s">
        <v>1590</v>
      </c>
      <c r="B294" s="4" t="s">
        <v>139</v>
      </c>
      <c r="C294" s="5" t="n">
        <v>2014</v>
      </c>
    </row>
    <row r="295" spans="1:6">
      <c r="A295" s="4" t="s">
        <v>1591</v>
      </c>
      <c r="B295" s="4" t="s">
        <v>139</v>
      </c>
      <c r="C295" s="5" t="n">
        <v>2014</v>
      </c>
    </row>
    <row r="296" spans="1:6">
      <c r="A296" s="4" t="s">
        <v>1546</v>
      </c>
    </row>
    <row r="297" spans="1:6">
      <c r="A297" s="4" t="s">
        <v>37</v>
      </c>
      <c r="B297" s="4" t="s">
        <v>139</v>
      </c>
      <c r="C297" s="6" t="n">
        <v>1629658</v>
      </c>
    </row>
    <row r="298" spans="1:6">
      <c r="A298" s="4" t="s">
        <v>1590</v>
      </c>
      <c r="B298" s="4" t="s">
        <v>139</v>
      </c>
      <c r="C298" s="5" t="n">
        <v>2014</v>
      </c>
    </row>
    <row r="299" spans="1:6">
      <c r="A299" s="4" t="s">
        <v>1591</v>
      </c>
      <c r="B299" s="4" t="s">
        <v>139</v>
      </c>
      <c r="C299" s="5" t="n">
        <v>2014</v>
      </c>
    </row>
    <row r="300" spans="1:6">
      <c r="A300" s="4" t="s">
        <v>1547</v>
      </c>
    </row>
    <row r="301" spans="1:6">
      <c r="A301" s="4" t="s">
        <v>37</v>
      </c>
      <c r="B301" s="4" t="s">
        <v>139</v>
      </c>
      <c r="C301" s="6" t="n">
        <v>1657124</v>
      </c>
    </row>
    <row r="302" spans="1:6">
      <c r="A302" s="4" t="s">
        <v>1590</v>
      </c>
      <c r="B302" s="4" t="s">
        <v>139</v>
      </c>
      <c r="C302" s="5" t="n">
        <v>2014</v>
      </c>
    </row>
    <row r="303" spans="1:6">
      <c r="A303" s="4" t="s">
        <v>1591</v>
      </c>
      <c r="B303" s="4" t="s">
        <v>139</v>
      </c>
      <c r="C303" s="5" t="n">
        <v>2014</v>
      </c>
    </row>
    <row r="304" spans="1:6">
      <c r="A304" s="4" t="s">
        <v>1548</v>
      </c>
    </row>
    <row r="305" spans="1:6">
      <c r="A305" s="4" t="s">
        <v>37</v>
      </c>
      <c r="B305" s="4" t="s">
        <v>139</v>
      </c>
      <c r="C305" s="6" t="n">
        <v>1024382</v>
      </c>
    </row>
    <row r="306" spans="1:6">
      <c r="A306" s="4" t="s">
        <v>1590</v>
      </c>
      <c r="B306" s="4" t="s">
        <v>139</v>
      </c>
      <c r="C306" s="5" t="n">
        <v>2015</v>
      </c>
    </row>
    <row r="307" spans="1:6">
      <c r="A307" s="4" t="s">
        <v>1591</v>
      </c>
      <c r="B307" s="4" t="s">
        <v>139</v>
      </c>
      <c r="C307" s="5" t="n">
        <v>2015</v>
      </c>
    </row>
    <row r="308" spans="1:6">
      <c r="A308" s="4" t="s">
        <v>1549</v>
      </c>
    </row>
    <row r="309" spans="1:6">
      <c r="A309" s="4" t="s">
        <v>37</v>
      </c>
      <c r="B309" s="4" t="s">
        <v>139</v>
      </c>
      <c r="C309" s="6" t="n">
        <v>722416</v>
      </c>
    </row>
    <row r="310" spans="1:6">
      <c r="A310" s="4" t="s">
        <v>1590</v>
      </c>
      <c r="B310" s="4" t="s">
        <v>139</v>
      </c>
      <c r="C310" s="5" t="n">
        <v>2015</v>
      </c>
    </row>
    <row r="311" spans="1:6">
      <c r="A311" s="4" t="s">
        <v>1591</v>
      </c>
      <c r="B311" s="4" t="s">
        <v>139</v>
      </c>
      <c r="C311" s="5" t="n">
        <v>2015</v>
      </c>
    </row>
    <row r="312" spans="1:6">
      <c r="A312" s="4" t="s">
        <v>1550</v>
      </c>
    </row>
    <row r="313" spans="1:6">
      <c r="A313" s="4" t="s">
        <v>37</v>
      </c>
      <c r="B313" s="4" t="s">
        <v>139</v>
      </c>
      <c r="C313" s="6" t="n">
        <v>646520</v>
      </c>
    </row>
    <row r="314" spans="1:6">
      <c r="A314" s="4" t="s">
        <v>1590</v>
      </c>
      <c r="B314" s="4" t="s">
        <v>139</v>
      </c>
      <c r="C314" s="5" t="n">
        <v>2015</v>
      </c>
    </row>
    <row r="315" spans="1:6">
      <c r="A315" s="4" t="s">
        <v>1591</v>
      </c>
      <c r="B315" s="4" t="s">
        <v>139</v>
      </c>
      <c r="C315" s="5" t="n">
        <v>2015</v>
      </c>
    </row>
    <row r="316" spans="1:6">
      <c r="A316" s="4" t="s">
        <v>1551</v>
      </c>
    </row>
    <row r="317" spans="1:6">
      <c r="A317" s="4" t="s">
        <v>37</v>
      </c>
      <c r="B317" s="4" t="s">
        <v>139</v>
      </c>
      <c r="C317" s="6" t="n">
        <v>1899786</v>
      </c>
    </row>
    <row r="318" spans="1:6">
      <c r="A318" s="4" t="s">
        <v>1590</v>
      </c>
      <c r="B318" s="4" t="s">
        <v>139</v>
      </c>
      <c r="C318" s="5" t="n">
        <v>2015</v>
      </c>
    </row>
    <row r="319" spans="1:6">
      <c r="A319" s="4" t="s">
        <v>1591</v>
      </c>
      <c r="B319" s="4" t="s">
        <v>139</v>
      </c>
      <c r="C319" s="5" t="n">
        <v>2015</v>
      </c>
    </row>
    <row r="320" spans="1:6">
      <c r="A320" s="4" t="s">
        <v>1552</v>
      </c>
    </row>
    <row r="321" spans="1:6">
      <c r="A321" s="4" t="s">
        <v>37</v>
      </c>
      <c r="B321" s="4" t="s">
        <v>139</v>
      </c>
      <c r="C321" s="6" t="n">
        <v>1688236</v>
      </c>
    </row>
    <row r="322" spans="1:6">
      <c r="A322" s="4" t="s">
        <v>1590</v>
      </c>
      <c r="B322" s="4" t="s">
        <v>139</v>
      </c>
      <c r="C322" s="5" t="n">
        <v>2015</v>
      </c>
    </row>
    <row r="323" spans="1:6">
      <c r="A323" s="4" t="s">
        <v>1591</v>
      </c>
      <c r="B323" s="4" t="s">
        <v>139</v>
      </c>
      <c r="C323" s="5" t="n">
        <v>2015</v>
      </c>
    </row>
    <row r="324" spans="1:6">
      <c r="A324" s="4" t="s">
        <v>1553</v>
      </c>
    </row>
    <row r="325" spans="1:6">
      <c r="A325" s="4" t="s">
        <v>37</v>
      </c>
      <c r="B325" s="4" t="s">
        <v>139</v>
      </c>
      <c r="C325" s="6" t="n">
        <v>737707</v>
      </c>
    </row>
    <row r="326" spans="1:6">
      <c r="A326" s="4" t="s">
        <v>1590</v>
      </c>
      <c r="B326" s="4" t="s">
        <v>139</v>
      </c>
      <c r="C326" s="5" t="n">
        <v>2015</v>
      </c>
    </row>
    <row r="327" spans="1:6">
      <c r="A327" s="4" t="s">
        <v>1591</v>
      </c>
      <c r="B327" s="4" t="s">
        <v>139</v>
      </c>
      <c r="C327" s="5" t="n">
        <v>2015</v>
      </c>
    </row>
    <row r="328" spans="1:6">
      <c r="A328" s="4" t="s">
        <v>1554</v>
      </c>
    </row>
    <row r="329" spans="1:6">
      <c r="A329" s="4" t="s">
        <v>37</v>
      </c>
      <c r="B329" s="4" t="s">
        <v>139</v>
      </c>
      <c r="C329" s="6" t="n">
        <v>2186221</v>
      </c>
    </row>
    <row r="330" spans="1:6">
      <c r="A330" s="4" t="s">
        <v>1590</v>
      </c>
      <c r="B330" s="4" t="s">
        <v>139</v>
      </c>
      <c r="C330" s="5" t="n">
        <v>2015</v>
      </c>
    </row>
    <row r="331" spans="1:6">
      <c r="A331" s="4" t="s">
        <v>1591</v>
      </c>
      <c r="B331" s="4" t="s">
        <v>139</v>
      </c>
      <c r="C331" s="5" t="n">
        <v>2015</v>
      </c>
    </row>
    <row r="332" spans="1:6">
      <c r="A332" s="4" t="s">
        <v>1555</v>
      </c>
    </row>
    <row r="333" spans="1:6">
      <c r="A333" s="4" t="s">
        <v>37</v>
      </c>
      <c r="B333" s="4" t="s">
        <v>139</v>
      </c>
      <c r="C333" s="6" t="n">
        <v>1505602</v>
      </c>
    </row>
    <row r="334" spans="1:6">
      <c r="A334" s="4" t="s">
        <v>1590</v>
      </c>
      <c r="B334" s="4" t="s">
        <v>139</v>
      </c>
      <c r="C334" s="5" t="n">
        <v>2015</v>
      </c>
    </row>
    <row r="335" spans="1:6">
      <c r="A335" s="4" t="s">
        <v>1591</v>
      </c>
      <c r="B335" s="4" t="s">
        <v>139</v>
      </c>
      <c r="C335" s="5" t="n">
        <v>2015</v>
      </c>
    </row>
    <row r="336" spans="1:6">
      <c r="A336" s="4" t="s">
        <v>1556</v>
      </c>
    </row>
    <row r="337" spans="1:6">
      <c r="A337" s="4" t="s">
        <v>37</v>
      </c>
      <c r="B337" s="4" t="s">
        <v>139</v>
      </c>
      <c r="C337" s="6" t="n">
        <v>317842</v>
      </c>
    </row>
    <row r="338" spans="1:6">
      <c r="A338" s="4" t="s">
        <v>1590</v>
      </c>
      <c r="B338" s="4" t="s">
        <v>139</v>
      </c>
      <c r="C338" s="5" t="n">
        <v>2014</v>
      </c>
    </row>
    <row r="339" spans="1:6">
      <c r="A339" s="4" t="s">
        <v>1591</v>
      </c>
      <c r="B339" s="4" t="s">
        <v>139</v>
      </c>
      <c r="C339" s="5" t="n">
        <v>2015</v>
      </c>
    </row>
    <row r="340" spans="1:6">
      <c r="A340" s="4" t="s">
        <v>1557</v>
      </c>
    </row>
    <row r="341" spans="1:6">
      <c r="A341" s="4" t="s">
        <v>37</v>
      </c>
      <c r="B341" s="4" t="s">
        <v>139</v>
      </c>
      <c r="C341" s="6" t="n">
        <v>355385</v>
      </c>
    </row>
    <row r="342" spans="1:6">
      <c r="A342" s="4" t="s">
        <v>1590</v>
      </c>
      <c r="B342" s="4" t="s">
        <v>139</v>
      </c>
      <c r="C342" s="5" t="n">
        <v>2012</v>
      </c>
    </row>
    <row r="343" spans="1:6">
      <c r="A343" s="4" t="s">
        <v>1591</v>
      </c>
      <c r="B343" s="4" t="s">
        <v>139</v>
      </c>
      <c r="C343" s="5" t="n">
        <v>2015</v>
      </c>
    </row>
    <row r="344" spans="1:6">
      <c r="A344" s="4" t="s">
        <v>1558</v>
      </c>
    </row>
    <row r="345" spans="1:6">
      <c r="A345" s="4" t="s">
        <v>37</v>
      </c>
      <c r="B345" s="4" t="s">
        <v>139</v>
      </c>
      <c r="C345" s="6" t="n">
        <v>1471238</v>
      </c>
    </row>
    <row r="346" spans="1:6">
      <c r="A346" s="4" t="s">
        <v>1590</v>
      </c>
      <c r="B346" s="4" t="s">
        <v>139</v>
      </c>
      <c r="C346" s="5" t="n">
        <v>2016</v>
      </c>
    </row>
    <row r="347" spans="1:6">
      <c r="A347" s="4" t="s">
        <v>1591</v>
      </c>
      <c r="B347" s="4" t="s">
        <v>139</v>
      </c>
      <c r="C347" s="5" t="n">
        <v>2016</v>
      </c>
    </row>
    <row r="348" spans="1:6">
      <c r="A348" s="4" t="s">
        <v>1559</v>
      </c>
    </row>
    <row r="349" spans="1:6">
      <c r="A349" s="4" t="s">
        <v>37</v>
      </c>
      <c r="B349" s="4" t="s">
        <v>139</v>
      </c>
      <c r="C349" s="6" t="n">
        <v>737564</v>
      </c>
    </row>
    <row r="350" spans="1:6">
      <c r="A350" s="4" t="s">
        <v>1590</v>
      </c>
      <c r="B350" s="4" t="s">
        <v>139</v>
      </c>
      <c r="C350" s="5" t="n">
        <v>2016</v>
      </c>
    </row>
    <row r="351" spans="1:6">
      <c r="A351" s="4" t="s">
        <v>1591</v>
      </c>
      <c r="B351" s="4" t="s">
        <v>139</v>
      </c>
      <c r="C351" s="5" t="n">
        <v>2016</v>
      </c>
    </row>
    <row r="352" spans="1:6">
      <c r="A352" s="4" t="s">
        <v>1560</v>
      </c>
    </row>
    <row r="353" spans="1:6">
      <c r="A353" s="4" t="s">
        <v>37</v>
      </c>
      <c r="B353" s="4" t="s">
        <v>139</v>
      </c>
      <c r="C353" s="6" t="n">
        <v>659722</v>
      </c>
    </row>
    <row r="354" spans="1:6">
      <c r="A354" s="4" t="s">
        <v>1590</v>
      </c>
      <c r="B354" s="4" t="s">
        <v>139</v>
      </c>
      <c r="C354" s="5" t="n">
        <v>2016</v>
      </c>
    </row>
    <row r="355" spans="1:6">
      <c r="A355" s="4" t="s">
        <v>1591</v>
      </c>
      <c r="B355" s="4" t="s">
        <v>139</v>
      </c>
      <c r="C355" s="5" t="n">
        <v>2016</v>
      </c>
    </row>
    <row r="356" spans="1:6">
      <c r="A356" s="4" t="s">
        <v>1561</v>
      </c>
    </row>
    <row r="357" spans="1:6">
      <c r="A357" s="4" t="s">
        <v>37</v>
      </c>
      <c r="B357" s="4" t="s">
        <v>139</v>
      </c>
      <c r="C357" s="6" t="n">
        <v>855500</v>
      </c>
    </row>
    <row r="358" spans="1:6">
      <c r="A358" s="4" t="s">
        <v>1590</v>
      </c>
      <c r="B358" s="4" t="s">
        <v>139</v>
      </c>
      <c r="C358" s="5" t="n">
        <v>2016</v>
      </c>
    </row>
    <row r="359" spans="1:6">
      <c r="A359" s="4" t="s">
        <v>1591</v>
      </c>
      <c r="B359" s="4" t="s">
        <v>139</v>
      </c>
      <c r="C359" s="5" t="n">
        <v>2016</v>
      </c>
    </row>
    <row r="360" spans="1:6">
      <c r="A360" s="4" t="s">
        <v>1506</v>
      </c>
    </row>
    <row r="361" spans="1:6">
      <c r="A361" s="4" t="s">
        <v>37</v>
      </c>
      <c r="B361" s="4" t="s">
        <v>139</v>
      </c>
      <c r="C361" s="6" t="n">
        <v>900855</v>
      </c>
    </row>
    <row r="362" spans="1:6">
      <c r="A362" s="4" t="s">
        <v>1590</v>
      </c>
      <c r="B362" s="4" t="s">
        <v>139</v>
      </c>
      <c r="C362" s="5" t="n">
        <v>2016</v>
      </c>
    </row>
    <row r="363" spans="1:6">
      <c r="A363" s="4" t="s">
        <v>1591</v>
      </c>
      <c r="B363" s="4" t="s">
        <v>139</v>
      </c>
      <c r="C363" s="5" t="n">
        <v>2016</v>
      </c>
    </row>
    <row r="364" spans="1:6">
      <c r="A364" s="4" t="s">
        <v>1562</v>
      </c>
    </row>
    <row r="365" spans="1:6">
      <c r="A365" s="4" t="s">
        <v>37</v>
      </c>
      <c r="B365" s="4" t="s">
        <v>139</v>
      </c>
      <c r="C365" s="6" t="n">
        <v>332103</v>
      </c>
    </row>
    <row r="366" spans="1:6">
      <c r="A366" s="4" t="s">
        <v>1590</v>
      </c>
      <c r="B366" s="4" t="s">
        <v>139</v>
      </c>
      <c r="C366" s="5" t="n">
        <v>2016</v>
      </c>
    </row>
    <row r="367" spans="1:6">
      <c r="A367" s="4" t="s">
        <v>1591</v>
      </c>
      <c r="B367" s="4" t="s">
        <v>139</v>
      </c>
      <c r="C367" s="5" t="n">
        <v>2016</v>
      </c>
    </row>
    <row r="368" spans="1:6">
      <c r="A368" s="4" t="s">
        <v>1563</v>
      </c>
    </row>
    <row r="369" spans="1:6">
      <c r="A369" s="4" t="s">
        <v>37</v>
      </c>
      <c r="B369" s="4" t="s">
        <v>139</v>
      </c>
      <c r="C369" s="6" t="n">
        <v>918974</v>
      </c>
    </row>
    <row r="370" spans="1:6">
      <c r="A370" s="4" t="s">
        <v>1590</v>
      </c>
      <c r="B370" s="4" t="s">
        <v>139</v>
      </c>
      <c r="C370" s="5" t="n">
        <v>2016</v>
      </c>
    </row>
    <row r="371" spans="1:6">
      <c r="A371" s="4" t="s">
        <v>1591</v>
      </c>
      <c r="B371" s="4" t="s">
        <v>139</v>
      </c>
      <c r="C371" s="5" t="n">
        <v>2016</v>
      </c>
    </row>
    <row r="372" spans="1:6">
      <c r="A372" s="4" t="s">
        <v>1564</v>
      </c>
    </row>
    <row r="373" spans="1:6">
      <c r="A373" s="4" t="s">
        <v>37</v>
      </c>
      <c r="B373" s="4" t="s">
        <v>139</v>
      </c>
      <c r="C373" s="6" t="n">
        <v>879098</v>
      </c>
    </row>
    <row r="374" spans="1:6">
      <c r="A374" s="4" t="s">
        <v>1590</v>
      </c>
      <c r="B374" s="4" t="s">
        <v>139</v>
      </c>
      <c r="C374" s="5" t="n">
        <v>2016</v>
      </c>
    </row>
    <row r="375" spans="1:6">
      <c r="A375" s="4" t="s">
        <v>1591</v>
      </c>
      <c r="B375" s="4" t="s">
        <v>139</v>
      </c>
      <c r="C375" s="5" t="n">
        <v>2016</v>
      </c>
    </row>
    <row r="376" spans="1:6">
      <c r="A376" s="4" t="s">
        <v>1565</v>
      </c>
    </row>
    <row r="377" spans="1:6">
      <c r="A377" s="4" t="s">
        <v>37</v>
      </c>
      <c r="B377" s="4" t="s">
        <v>139</v>
      </c>
      <c r="C377" s="6" t="n">
        <v>850000</v>
      </c>
    </row>
    <row r="378" spans="1:6">
      <c r="A378" s="4" t="s">
        <v>1590</v>
      </c>
      <c r="B378" s="4" t="s">
        <v>139</v>
      </c>
      <c r="C378" s="5" t="n">
        <v>2017</v>
      </c>
    </row>
    <row r="379" spans="1:6">
      <c r="A379" s="4" t="s">
        <v>1591</v>
      </c>
      <c r="B379" s="4" t="s">
        <v>139</v>
      </c>
      <c r="C379" s="5" t="n">
        <v>2017</v>
      </c>
    </row>
    <row r="380" spans="1:6">
      <c r="A380" s="4" t="s">
        <v>1566</v>
      </c>
    </row>
    <row r="381" spans="1:6">
      <c r="A381" s="4" t="s">
        <v>37</v>
      </c>
      <c r="B381" s="4" t="s">
        <v>139</v>
      </c>
      <c r="C381" s="6" t="n">
        <v>353846</v>
      </c>
    </row>
    <row r="382" spans="1:6">
      <c r="A382" s="4" t="s">
        <v>1590</v>
      </c>
      <c r="B382" s="4" t="s">
        <v>139</v>
      </c>
      <c r="C382" s="5" t="n">
        <v>2017</v>
      </c>
    </row>
    <row r="383" spans="1:6">
      <c r="A383" s="4" t="s">
        <v>1591</v>
      </c>
      <c r="B383" s="4" t="s">
        <v>139</v>
      </c>
      <c r="C383" s="5" t="n">
        <v>2017</v>
      </c>
    </row>
    <row r="384" spans="1:6">
      <c r="A384" s="4" t="s">
        <v>1567</v>
      </c>
    </row>
    <row r="385" spans="1:6">
      <c r="A385" s="4" t="s">
        <v>37</v>
      </c>
      <c r="B385" s="4" t="s">
        <v>139</v>
      </c>
      <c r="C385" s="6" t="n">
        <v>354111</v>
      </c>
    </row>
    <row r="386" spans="1:6">
      <c r="A386" s="4" t="s">
        <v>1590</v>
      </c>
      <c r="B386" s="4" t="s">
        <v>139</v>
      </c>
      <c r="C386" s="5" t="n">
        <v>2017</v>
      </c>
    </row>
    <row r="387" spans="1:6">
      <c r="A387" s="4" t="s">
        <v>1591</v>
      </c>
      <c r="B387" s="4" t="s">
        <v>139</v>
      </c>
      <c r="C387" s="5" t="n">
        <v>2017</v>
      </c>
    </row>
    <row r="388" spans="1:6">
      <c r="A388" s="4" t="s">
        <v>1568</v>
      </c>
    </row>
    <row r="389" spans="1:6">
      <c r="A389" s="4" t="s">
        <v>37</v>
      </c>
      <c r="B389" s="4" t="s">
        <v>139</v>
      </c>
      <c r="C389" s="6" t="n">
        <v>279698</v>
      </c>
    </row>
    <row r="390" spans="1:6">
      <c r="A390" s="4" t="s">
        <v>1590</v>
      </c>
      <c r="B390" s="4" t="s">
        <v>139</v>
      </c>
      <c r="C390" s="5" t="n">
        <v>2017</v>
      </c>
    </row>
    <row r="391" spans="1:6">
      <c r="A391" s="4" t="s">
        <v>1591</v>
      </c>
      <c r="B391" s="4" t="s">
        <v>139</v>
      </c>
      <c r="C391" s="5" t="n">
        <v>2017</v>
      </c>
    </row>
    <row r="392" spans="1:6">
      <c r="A392" s="4" t="s">
        <v>1569</v>
      </c>
    </row>
    <row r="393" spans="1:6">
      <c r="A393" s="4" t="s">
        <v>37</v>
      </c>
      <c r="B393" s="4" t="s">
        <v>139</v>
      </c>
      <c r="C393" s="6" t="n">
        <v>126141</v>
      </c>
    </row>
    <row r="394" spans="1:6">
      <c r="A394" s="4" t="s">
        <v>1590</v>
      </c>
      <c r="B394" s="4" t="s">
        <v>139</v>
      </c>
      <c r="C394" s="5" t="n">
        <v>2017</v>
      </c>
    </row>
    <row r="395" spans="1:6">
      <c r="A395" s="4" t="s">
        <v>1591</v>
      </c>
      <c r="B395" s="4" t="s">
        <v>139</v>
      </c>
      <c r="C395" s="5" t="n">
        <v>2017</v>
      </c>
    </row>
    <row r="396" spans="1:6">
      <c r="A396" s="4" t="s">
        <v>1570</v>
      </c>
    </row>
    <row r="397" spans="1:6">
      <c r="A397" s="4" t="s">
        <v>37</v>
      </c>
      <c r="B397" s="4" t="s">
        <v>139</v>
      </c>
      <c r="C397" s="6" t="n">
        <v>214400</v>
      </c>
    </row>
    <row r="398" spans="1:6">
      <c r="A398" s="4" t="s">
        <v>1590</v>
      </c>
      <c r="B398" s="4" t="s">
        <v>139</v>
      </c>
      <c r="C398" s="5" t="n">
        <v>2017</v>
      </c>
    </row>
    <row r="399" spans="1:6">
      <c r="A399" s="4" t="s">
        <v>1591</v>
      </c>
      <c r="B399" s="4" t="s">
        <v>139</v>
      </c>
      <c r="C399" s="5" t="n">
        <v>2017</v>
      </c>
    </row>
    <row r="400" spans="1:6">
      <c r="A400" s="4" t="s">
        <v>1571</v>
      </c>
    </row>
    <row r="401" spans="1:6">
      <c r="A401" s="4" t="s">
        <v>37</v>
      </c>
      <c r="B401" s="4" t="s">
        <v>139</v>
      </c>
      <c r="C401" s="6" t="n">
        <v>50537</v>
      </c>
    </row>
    <row r="402" spans="1:6">
      <c r="A402" s="4" t="s">
        <v>1590</v>
      </c>
      <c r="B402" s="4" t="s">
        <v>139</v>
      </c>
      <c r="C402" s="5" t="n">
        <v>2017</v>
      </c>
    </row>
    <row r="403" spans="1:6">
      <c r="A403" s="4" t="s">
        <v>1591</v>
      </c>
      <c r="B403" s="4" t="s">
        <v>139</v>
      </c>
      <c r="C403" s="5" t="n">
        <v>2017</v>
      </c>
    </row>
    <row r="404" spans="1:6">
      <c r="A404" s="4" t="s">
        <v>1572</v>
      </c>
    </row>
    <row r="405" spans="1:6">
      <c r="A405" s="4" t="s">
        <v>37</v>
      </c>
      <c r="B405" s="4" t="s">
        <v>139</v>
      </c>
      <c r="C405" s="6" t="n">
        <v>152720</v>
      </c>
    </row>
    <row r="406" spans="1:6">
      <c r="A406" s="4" t="s">
        <v>1590</v>
      </c>
      <c r="B406" s="4" t="s">
        <v>139</v>
      </c>
      <c r="C406" s="5" t="n">
        <v>2017</v>
      </c>
    </row>
    <row r="407" spans="1:6">
      <c r="A407" s="4" t="s">
        <v>1591</v>
      </c>
      <c r="B407" s="4" t="s">
        <v>139</v>
      </c>
      <c r="C407" s="5" t="n">
        <v>2017</v>
      </c>
    </row>
    <row r="408" spans="1:6">
      <c r="A408" s="4" t="s">
        <v>1573</v>
      </c>
    </row>
    <row r="409" spans="1:6">
      <c r="A409" s="4" t="s">
        <v>37</v>
      </c>
      <c r="B409" s="4" t="s">
        <v>139</v>
      </c>
      <c r="C409" s="6" t="n">
        <v>18188</v>
      </c>
    </row>
    <row r="410" spans="1:6">
      <c r="A410" s="4" t="s">
        <v>1590</v>
      </c>
      <c r="B410" s="4" t="s">
        <v>139</v>
      </c>
      <c r="C410" s="5" t="n">
        <v>2017</v>
      </c>
    </row>
    <row r="411" spans="1:6">
      <c r="A411" s="4" t="s">
        <v>1591</v>
      </c>
      <c r="B411" s="4" t="s">
        <v>139</v>
      </c>
      <c r="C411" s="5" t="n">
        <v>2017</v>
      </c>
    </row>
    <row r="412" spans="1:6">
      <c r="A412" s="4" t="s">
        <v>1574</v>
      </c>
    </row>
    <row r="413" spans="1:6">
      <c r="A413" s="4" t="s">
        <v>37</v>
      </c>
      <c r="B413" s="4" t="s">
        <v>139</v>
      </c>
      <c r="C413" s="6" t="n">
        <v>0</v>
      </c>
    </row>
    <row r="414" spans="1:6">
      <c r="A414" s="4" t="s">
        <v>1590</v>
      </c>
      <c r="B414" s="4" t="s">
        <v>139</v>
      </c>
      <c r="C414" s="5" t="n">
        <v>2017</v>
      </c>
    </row>
    <row r="415" spans="1:6">
      <c r="A415" s="4" t="s">
        <v>1591</v>
      </c>
      <c r="B415" s="4" t="s">
        <v>139</v>
      </c>
      <c r="C415" s="5" t="n">
        <v>2017</v>
      </c>
    </row>
    <row r="416" spans="1:6">
      <c r="A416" s="4" t="s">
        <v>1506</v>
      </c>
    </row>
    <row r="417" spans="1:6">
      <c r="A417" s="4" t="s">
        <v>37</v>
      </c>
      <c r="B417" s="4" t="s">
        <v>139</v>
      </c>
      <c r="C417" s="6" t="n">
        <v>1644190</v>
      </c>
    </row>
    <row r="418" spans="1:6">
      <c r="A418" s="4" t="s">
        <v>1590</v>
      </c>
      <c r="B418" s="4" t="s">
        <v>139</v>
      </c>
      <c r="C418" s="5" t="n">
        <v>2006</v>
      </c>
    </row>
    <row r="419" spans="1:6">
      <c r="A419" s="4" t="s">
        <v>1591</v>
      </c>
      <c r="B419" s="4" t="s">
        <v>139</v>
      </c>
      <c r="C419" s="5" t="n">
        <v>2006</v>
      </c>
    </row>
    <row r="420" spans="1:6">
      <c r="A420" s="4" t="s">
        <v>1575</v>
      </c>
    </row>
    <row r="421" spans="1:6">
      <c r="A421" s="4" t="s">
        <v>37</v>
      </c>
      <c r="B421" s="4" t="s">
        <v>139</v>
      </c>
      <c r="C421" s="6" t="n">
        <v>1494297</v>
      </c>
    </row>
    <row r="422" spans="1:6">
      <c r="A422" s="4" t="s">
        <v>1590</v>
      </c>
      <c r="B422" s="4" t="s">
        <v>139</v>
      </c>
      <c r="C422" s="5" t="n">
        <v>1970</v>
      </c>
    </row>
    <row r="423" spans="1:6">
      <c r="A423" s="4" t="s">
        <v>1591</v>
      </c>
      <c r="B423" s="4" t="s">
        <v>139</v>
      </c>
      <c r="C423" s="5" t="n">
        <v>1970</v>
      </c>
    </row>
    <row r="424" spans="1:6">
      <c r="A424" s="4" t="s">
        <v>1602</v>
      </c>
    </row>
    <row r="425" spans="1:6">
      <c r="A425" s="4" t="s">
        <v>37</v>
      </c>
      <c r="C425" s="6" t="n">
        <v>0</v>
      </c>
    </row>
    <row r="426" spans="1:6">
      <c r="A426" s="4" t="s">
        <v>1591</v>
      </c>
      <c r="C426" s="5" t="n">
        <v>2007</v>
      </c>
    </row>
    <row r="427" spans="1:6">
      <c r="A427" s="4" t="s">
        <v>1577</v>
      </c>
    </row>
    <row r="428" spans="1:6">
      <c r="A428" s="4" t="s">
        <v>37</v>
      </c>
      <c r="B428" s="4" t="s">
        <v>139</v>
      </c>
      <c r="C428" s="6" t="n">
        <v>172730273</v>
      </c>
    </row>
    <row r="429" spans="1:6">
      <c r="A429" s="4" t="s">
        <v>1578</v>
      </c>
    </row>
    <row r="430" spans="1:6">
      <c r="A430" s="4" t="s">
        <v>37</v>
      </c>
      <c r="C430" s="5" t="n">
        <v>4642245</v>
      </c>
    </row>
    <row r="431" spans="1:6">
      <c r="A431" s="4" t="s">
        <v>1579</v>
      </c>
    </row>
    <row r="432" spans="1:6">
      <c r="A432" s="4" t="s">
        <v>37</v>
      </c>
      <c r="B432" s="4" t="s">
        <v>139</v>
      </c>
      <c r="C432" s="6" t="n">
        <v>2436637</v>
      </c>
    </row>
    <row r="433" spans="1:6">
      <c r="A433" s="4" t="s">
        <v>1590</v>
      </c>
      <c r="B433" s="4" t="s">
        <v>139</v>
      </c>
      <c r="C433" s="5" t="n">
        <v>1990</v>
      </c>
    </row>
    <row r="434" spans="1:6">
      <c r="A434" s="4" t="s">
        <v>1591</v>
      </c>
      <c r="B434" s="4" t="s">
        <v>139</v>
      </c>
      <c r="C434" s="5" t="n">
        <v>1993</v>
      </c>
    </row>
    <row r="435" spans="1:6">
      <c r="A435" s="4" t="s">
        <v>1580</v>
      </c>
    </row>
    <row r="436" spans="1:6">
      <c r="A436" s="4" t="s">
        <v>37</v>
      </c>
      <c r="B436" s="4" t="s">
        <v>139</v>
      </c>
      <c r="C436" s="6" t="n">
        <v>1057915</v>
      </c>
    </row>
    <row r="437" spans="1:6">
      <c r="A437" s="4" t="s">
        <v>1590</v>
      </c>
      <c r="B437" s="4" t="s">
        <v>139</v>
      </c>
      <c r="C437" s="5" t="n">
        <v>1974</v>
      </c>
    </row>
    <row r="438" spans="1:6">
      <c r="A438" s="4" t="s">
        <v>1591</v>
      </c>
      <c r="B438" s="4" t="s">
        <v>139</v>
      </c>
      <c r="C438" s="5" t="n">
        <v>2002</v>
      </c>
    </row>
    <row r="439" spans="1:6">
      <c r="A439" s="4" t="s">
        <v>1581</v>
      </c>
    </row>
    <row r="440" spans="1:6">
      <c r="A440" s="4" t="s">
        <v>37</v>
      </c>
      <c r="B440" s="4" t="s">
        <v>139</v>
      </c>
      <c r="C440" s="6" t="n">
        <v>1147693</v>
      </c>
    </row>
    <row r="441" spans="1:6">
      <c r="A441" s="4" t="s">
        <v>1590</v>
      </c>
      <c r="B441" s="4" t="s">
        <v>139</v>
      </c>
      <c r="C441" s="5" t="n">
        <v>2002</v>
      </c>
    </row>
    <row r="442" spans="1:6">
      <c r="A442" s="4" t="s">
        <v>1591</v>
      </c>
      <c r="B442" s="4" t="s">
        <v>139</v>
      </c>
      <c r="C442" s="5" t="n">
        <v>2007</v>
      </c>
    </row>
    <row r="443" spans="1:6"/>
    <row r="444" spans="1:6">
      <c r="A444" s="4" t="s">
        <v>139</v>
      </c>
      <c r="B444" s="4" t="s">
        <v>1603</v>
      </c>
    </row>
  </sheetData>
  <mergeCells count="3">
    <mergeCell ref="A1:B2"/>
    <mergeCell ref="A443:E443"/>
    <mergeCell ref="B444:E44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04</v>
      </c>
      <c r="B1" s="2" t="s">
        <v>1</v>
      </c>
    </row>
    <row r="2" spans="1:4">
      <c r="B2" s="2" t="s">
        <v>2</v>
      </c>
      <c r="C2" s="2" t="s">
        <v>32</v>
      </c>
      <c r="D2" s="2" t="s">
        <v>90</v>
      </c>
    </row>
    <row r="3" spans="1:4">
      <c r="A3" s="3" t="s">
        <v>1605</v>
      </c>
    </row>
    <row r="4" spans="1:4">
      <c r="A4" s="4" t="s">
        <v>1606</v>
      </c>
      <c r="B4" s="6" t="n">
        <v>1157599899</v>
      </c>
      <c r="C4" s="6" t="n">
        <v>927348409</v>
      </c>
      <c r="D4" s="6" t="n">
        <v>730053278</v>
      </c>
    </row>
    <row r="5" spans="1:4">
      <c r="A5" s="4" t="s">
        <v>264</v>
      </c>
      <c r="B5" s="5" t="n">
        <v>282509249</v>
      </c>
      <c r="C5" s="5" t="n">
        <v>209867577</v>
      </c>
      <c r="D5" s="5" t="n">
        <v>190948360</v>
      </c>
    </row>
    <row r="6" spans="1:4">
      <c r="A6" s="4" t="s">
        <v>1607</v>
      </c>
      <c r="B6" s="5" t="n">
        <v>4168984</v>
      </c>
      <c r="C6" s="5" t="n">
        <v>20383913</v>
      </c>
      <c r="D6" s="5" t="n">
        <v>11847468</v>
      </c>
    </row>
    <row r="7" spans="1:4">
      <c r="A7" s="4" t="s">
        <v>1608</v>
      </c>
      <c r="B7" s="5" t="n">
        <v>286678233</v>
      </c>
      <c r="C7" s="5" t="n">
        <v>230251490</v>
      </c>
      <c r="D7" s="5" t="n">
        <v>202795828</v>
      </c>
    </row>
    <row r="8" spans="1:4">
      <c r="A8" s="4" t="s">
        <v>1609</v>
      </c>
      <c r="B8" s="5" t="n">
        <v>-5157126</v>
      </c>
      <c r="C8" s="5" t="n">
        <v>0</v>
      </c>
      <c r="D8" s="5" t="n">
        <v>-5500697</v>
      </c>
    </row>
    <row r="9" spans="1:4">
      <c r="A9" s="4" t="s">
        <v>1610</v>
      </c>
      <c r="B9" s="5" t="n">
        <v>-5157126</v>
      </c>
      <c r="C9" s="5" t="n">
        <v>0</v>
      </c>
      <c r="D9" s="5" t="n">
        <v>-5500697</v>
      </c>
    </row>
    <row r="10" spans="1:4">
      <c r="A10" s="4" t="s">
        <v>1611</v>
      </c>
      <c r="B10" s="6" t="n">
        <v>1439121006</v>
      </c>
      <c r="C10" s="6" t="n">
        <v>1157599899</v>
      </c>
      <c r="D10" s="6" t="n">
        <v>927348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4</v>
      </c>
      <c r="B1" s="2" t="s">
        <v>1</v>
      </c>
    </row>
    <row r="2" spans="1:3">
      <c r="B2" s="2" t="s">
        <v>2</v>
      </c>
      <c r="C2" s="2" t="s">
        <v>32</v>
      </c>
    </row>
    <row r="3" spans="1:3">
      <c r="A3" s="4" t="s">
        <v>132</v>
      </c>
    </row>
    <row r="4" spans="1:3">
      <c r="A4" s="4" t="s">
        <v>154</v>
      </c>
      <c r="B4" s="4" t="s">
        <v>195</v>
      </c>
    </row>
    <row r="5" spans="1:3">
      <c r="A5" s="4" t="s">
        <v>67</v>
      </c>
    </row>
    <row r="6" spans="1:3">
      <c r="A6" s="4" t="s">
        <v>154</v>
      </c>
      <c r="B6" s="4" t="s">
        <v>83</v>
      </c>
    </row>
    <row r="7" spans="1:3">
      <c r="A7" s="4" t="s">
        <v>69</v>
      </c>
    </row>
    <row r="8" spans="1:3">
      <c r="A8" s="4" t="s">
        <v>154</v>
      </c>
      <c r="B8" s="4" t="s">
        <v>88</v>
      </c>
    </row>
    <row r="9" spans="1:3">
      <c r="A9" s="4" t="s">
        <v>196</v>
      </c>
    </row>
    <row r="10" spans="1:3">
      <c r="A10" s="4" t="s">
        <v>154</v>
      </c>
      <c r="B10" s="4" t="s">
        <v>88</v>
      </c>
      <c r="C10" s="4" t="s">
        <v>8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2</v>
      </c>
      <c r="D2" s="2" t="s">
        <v>90</v>
      </c>
    </row>
    <row r="3" spans="1:4">
      <c r="A3" s="3" t="s">
        <v>1605</v>
      </c>
    </row>
    <row r="4" spans="1:4">
      <c r="A4" s="4" t="s">
        <v>1606</v>
      </c>
      <c r="B4" s="6" t="n">
        <v>144496585</v>
      </c>
      <c r="C4" s="6" t="n">
        <v>120882503</v>
      </c>
      <c r="D4" s="6" t="n">
        <v>102988048</v>
      </c>
    </row>
    <row r="5" spans="1:4">
      <c r="A5" s="4" t="s">
        <v>101</v>
      </c>
      <c r="B5" s="5" t="n">
        <v>29169659</v>
      </c>
      <c r="C5" s="5" t="n">
        <v>23614082</v>
      </c>
      <c r="D5" s="5" t="n">
        <v>19625748</v>
      </c>
    </row>
    <row r="6" spans="1:4">
      <c r="A6" s="4" t="s">
        <v>1609</v>
      </c>
      <c r="B6" s="5" t="n">
        <v>-935971</v>
      </c>
      <c r="C6" s="5" t="n">
        <v>0</v>
      </c>
      <c r="D6" s="5" t="n">
        <v>-1731293</v>
      </c>
    </row>
    <row r="7" spans="1:4">
      <c r="A7" s="4" t="s">
        <v>1611</v>
      </c>
      <c r="B7" s="6" t="n">
        <v>172730273</v>
      </c>
      <c r="C7" s="6" t="n">
        <v>144496585</v>
      </c>
      <c r="D7" s="6" t="n">
        <v>1208825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2</v>
      </c>
      <c r="D2" s="2" t="s">
        <v>90</v>
      </c>
    </row>
    <row r="3" spans="1:4">
      <c r="A3" s="4" t="s">
        <v>1606</v>
      </c>
      <c r="B3" s="6" t="n">
        <v>1157599899</v>
      </c>
      <c r="C3" s="6" t="n">
        <v>927348409</v>
      </c>
      <c r="D3" s="6" t="n">
        <v>730053278</v>
      </c>
    </row>
    <row r="4" spans="1:4">
      <c r="A4" s="4" t="s">
        <v>1608</v>
      </c>
      <c r="B4" s="5" t="n">
        <v>286678233</v>
      </c>
      <c r="C4" s="5" t="n">
        <v>230251490</v>
      </c>
      <c r="D4" s="5" t="n">
        <v>202795828</v>
      </c>
    </row>
    <row r="5" spans="1:4">
      <c r="A5" s="4" t="s">
        <v>1614</v>
      </c>
      <c r="B5" s="5" t="n">
        <v>-5157126</v>
      </c>
      <c r="C5" s="5" t="n">
        <v>0</v>
      </c>
      <c r="D5" s="5" t="n">
        <v>-5500697</v>
      </c>
    </row>
    <row r="6" spans="1:4">
      <c r="A6" s="4" t="s">
        <v>1611</v>
      </c>
      <c r="B6" s="5" t="n">
        <v>1439121006</v>
      </c>
      <c r="C6" s="5" t="n">
        <v>1157599899</v>
      </c>
      <c r="D6" s="5" t="n">
        <v>927348409</v>
      </c>
    </row>
    <row r="7" spans="1:4">
      <c r="A7" s="4" t="s">
        <v>1615</v>
      </c>
    </row>
    <row r="8" spans="1:4">
      <c r="A8" s="4" t="s">
        <v>1608</v>
      </c>
      <c r="B8" s="5" t="n">
        <v>0</v>
      </c>
      <c r="C8" s="5" t="n">
        <v>377637</v>
      </c>
      <c r="D8" s="5" t="n">
        <v>182573</v>
      </c>
    </row>
    <row r="9" spans="1:4">
      <c r="A9" s="4" t="s">
        <v>1616</v>
      </c>
    </row>
    <row r="10" spans="1:4">
      <c r="A10" s="4" t="s">
        <v>1608</v>
      </c>
      <c r="B10" s="5" t="n">
        <v>79618</v>
      </c>
      <c r="C10" s="5" t="n">
        <v>37255</v>
      </c>
      <c r="D10" s="5" t="n">
        <v>1907292</v>
      </c>
    </row>
    <row r="11" spans="1:4">
      <c r="A11" s="4" t="s">
        <v>1617</v>
      </c>
    </row>
    <row r="12" spans="1:4">
      <c r="A12" s="4" t="s">
        <v>1608</v>
      </c>
      <c r="B12" s="5" t="n">
        <v>0</v>
      </c>
      <c r="C12" s="5" t="n">
        <v>0</v>
      </c>
      <c r="D12" s="5" t="n">
        <v>96800</v>
      </c>
    </row>
    <row r="13" spans="1:4">
      <c r="A13" s="4" t="s">
        <v>390</v>
      </c>
    </row>
    <row r="14" spans="1:4">
      <c r="A14" s="4" t="s">
        <v>1608</v>
      </c>
      <c r="B14" s="5" t="n">
        <v>0</v>
      </c>
      <c r="C14" s="5" t="n">
        <v>7797</v>
      </c>
      <c r="D14" s="5" t="n">
        <v>0</v>
      </c>
    </row>
    <row r="15" spans="1:4">
      <c r="A15" s="4" t="s">
        <v>393</v>
      </c>
    </row>
    <row r="16" spans="1:4">
      <c r="A16" s="4" t="s">
        <v>1608</v>
      </c>
      <c r="B16" s="5" t="n">
        <v>94717</v>
      </c>
      <c r="C16" s="5" t="n">
        <v>0</v>
      </c>
      <c r="D16" s="5" t="n">
        <v>0</v>
      </c>
    </row>
    <row r="17" spans="1:4">
      <c r="A17" s="4" t="s">
        <v>1618</v>
      </c>
    </row>
    <row r="18" spans="1:4">
      <c r="A18" s="4" t="s">
        <v>1608</v>
      </c>
      <c r="B18" s="5" t="n">
        <v>0</v>
      </c>
      <c r="C18" s="5" t="n">
        <v>0</v>
      </c>
      <c r="D18" s="5" t="n">
        <v>0</v>
      </c>
    </row>
    <row r="19" spans="1:4">
      <c r="A19" s="4" t="s">
        <v>1619</v>
      </c>
    </row>
    <row r="20" spans="1:4">
      <c r="A20" s="4" t="s">
        <v>1608</v>
      </c>
      <c r="B20" s="5" t="n">
        <v>0</v>
      </c>
      <c r="C20" s="5" t="n">
        <v>0</v>
      </c>
      <c r="D20" s="5" t="n">
        <v>317457</v>
      </c>
    </row>
    <row r="21" spans="1:4">
      <c r="A21" s="4" t="s">
        <v>1620</v>
      </c>
    </row>
    <row r="22" spans="1:4">
      <c r="A22" s="4" t="s">
        <v>1608</v>
      </c>
      <c r="B22" s="5" t="n">
        <v>9753</v>
      </c>
      <c r="C22" s="5" t="n">
        <v>557354</v>
      </c>
      <c r="D22" s="5" t="n">
        <v>13773</v>
      </c>
    </row>
    <row r="23" spans="1:4">
      <c r="A23" s="4" t="s">
        <v>1621</v>
      </c>
    </row>
    <row r="24" spans="1:4">
      <c r="A24" s="4" t="s">
        <v>1608</v>
      </c>
      <c r="B24" s="5" t="n">
        <v>196526</v>
      </c>
      <c r="C24" s="5" t="n">
        <v>13775</v>
      </c>
      <c r="D24" s="5" t="n">
        <v>0</v>
      </c>
    </row>
    <row r="25" spans="1:4">
      <c r="A25" s="4" t="s">
        <v>1622</v>
      </c>
    </row>
    <row r="26" spans="1:4">
      <c r="A26" s="4" t="s">
        <v>1608</v>
      </c>
      <c r="B26" s="5" t="n">
        <v>0</v>
      </c>
      <c r="C26" s="5" t="n">
        <v>8700</v>
      </c>
      <c r="D26" s="5" t="n">
        <v>0</v>
      </c>
    </row>
    <row r="27" spans="1:4">
      <c r="A27" s="4" t="s">
        <v>1623</v>
      </c>
    </row>
    <row r="28" spans="1:4">
      <c r="A28" s="4" t="s">
        <v>1608</v>
      </c>
      <c r="B28" s="5" t="n">
        <v>66974</v>
      </c>
      <c r="C28" s="5" t="n">
        <v>0</v>
      </c>
      <c r="D28" s="5" t="n">
        <v>116919</v>
      </c>
    </row>
    <row r="29" spans="1:4">
      <c r="A29" s="4" t="s">
        <v>1624</v>
      </c>
    </row>
    <row r="30" spans="1:4">
      <c r="A30" s="4" t="s">
        <v>1608</v>
      </c>
      <c r="B30" s="5" t="n">
        <v>0</v>
      </c>
      <c r="C30" s="5" t="n">
        <v>24263</v>
      </c>
      <c r="D30" s="5" t="n">
        <v>2500</v>
      </c>
    </row>
    <row r="31" spans="1:4">
      <c r="A31" s="4" t="s">
        <v>1625</v>
      </c>
    </row>
    <row r="32" spans="1:4">
      <c r="A32" s="4" t="s">
        <v>1608</v>
      </c>
      <c r="B32" s="5" t="n">
        <v>0</v>
      </c>
      <c r="C32" s="5" t="n">
        <v>7410</v>
      </c>
      <c r="D32" s="5" t="n">
        <v>7391</v>
      </c>
    </row>
    <row r="33" spans="1:4">
      <c r="A33" s="4" t="s">
        <v>1626</v>
      </c>
    </row>
    <row r="34" spans="1:4">
      <c r="A34" s="4" t="s">
        <v>1608</v>
      </c>
      <c r="B34" s="5" t="n">
        <v>8489</v>
      </c>
      <c r="C34" s="5" t="n">
        <v>4462</v>
      </c>
      <c r="D34" s="5" t="n">
        <v>0</v>
      </c>
    </row>
    <row r="35" spans="1:4">
      <c r="A35" s="4" t="s">
        <v>1627</v>
      </c>
    </row>
    <row r="36" spans="1:4">
      <c r="A36" s="4" t="s">
        <v>1608</v>
      </c>
      <c r="B36" s="5" t="n">
        <v>83383</v>
      </c>
      <c r="C36" s="5" t="n">
        <v>16983</v>
      </c>
      <c r="D36" s="5" t="n">
        <v>0</v>
      </c>
    </row>
    <row r="37" spans="1:4">
      <c r="A37" s="4" t="s">
        <v>1628</v>
      </c>
    </row>
    <row r="38" spans="1:4">
      <c r="A38" s="4" t="s">
        <v>1608</v>
      </c>
      <c r="B38" s="5" t="n">
        <v>4996</v>
      </c>
      <c r="C38" s="5" t="n">
        <v>0</v>
      </c>
      <c r="D38" s="5" t="n">
        <v>0</v>
      </c>
    </row>
    <row r="39" spans="1:4">
      <c r="A39" s="4" t="s">
        <v>1629</v>
      </c>
    </row>
    <row r="40" spans="1:4">
      <c r="A40" s="4" t="s">
        <v>1608</v>
      </c>
      <c r="B40" s="5" t="n">
        <v>26830</v>
      </c>
      <c r="C40" s="5" t="n">
        <v>18510</v>
      </c>
      <c r="D40" s="5" t="n">
        <v>7356</v>
      </c>
    </row>
    <row r="41" spans="1:4">
      <c r="A41" s="4" t="s">
        <v>1630</v>
      </c>
    </row>
    <row r="42" spans="1:4">
      <c r="A42" s="4" t="s">
        <v>1608</v>
      </c>
      <c r="B42" s="5" t="n">
        <v>55564</v>
      </c>
      <c r="C42" s="5" t="n">
        <v>50934</v>
      </c>
      <c r="D42" s="5" t="n">
        <v>53922</v>
      </c>
    </row>
    <row r="43" spans="1:4">
      <c r="A43" s="4" t="s">
        <v>1631</v>
      </c>
    </row>
    <row r="44" spans="1:4">
      <c r="A44" s="4" t="s">
        <v>1608</v>
      </c>
      <c r="B44" s="5" t="n">
        <v>30284</v>
      </c>
      <c r="C44" s="5" t="n">
        <v>0</v>
      </c>
      <c r="D44" s="5" t="n">
        <v>0</v>
      </c>
    </row>
    <row r="45" spans="1:4">
      <c r="A45" s="4" t="s">
        <v>1632</v>
      </c>
    </row>
    <row r="46" spans="1:4">
      <c r="A46" s="4" t="s">
        <v>1608</v>
      </c>
      <c r="B46" s="5" t="n">
        <v>0</v>
      </c>
      <c r="C46" s="5" t="n">
        <v>8689</v>
      </c>
      <c r="D46" s="5" t="n">
        <v>0</v>
      </c>
    </row>
    <row r="47" spans="1:4">
      <c r="A47" s="4" t="s">
        <v>1633</v>
      </c>
    </row>
    <row r="48" spans="1:4">
      <c r="A48" s="4" t="s">
        <v>1608</v>
      </c>
      <c r="B48" s="5" t="n">
        <v>0</v>
      </c>
      <c r="C48" s="5" t="n">
        <v>44600</v>
      </c>
      <c r="D48" s="5" t="n">
        <v>9271</v>
      </c>
    </row>
    <row r="49" spans="1:4">
      <c r="A49" s="4" t="s">
        <v>1634</v>
      </c>
    </row>
    <row r="50" spans="1:4">
      <c r="A50" s="4" t="s">
        <v>1608</v>
      </c>
      <c r="B50" s="5" t="n">
        <v>155034</v>
      </c>
      <c r="C50" s="5" t="n">
        <v>156139</v>
      </c>
      <c r="D50" s="5" t="n">
        <v>0</v>
      </c>
    </row>
    <row r="51" spans="1:4">
      <c r="A51" s="4" t="s">
        <v>1635</v>
      </c>
    </row>
    <row r="52" spans="1:4">
      <c r="A52" s="4" t="s">
        <v>1608</v>
      </c>
      <c r="B52" s="5" t="n">
        <v>0</v>
      </c>
      <c r="C52" s="5" t="n">
        <v>316527</v>
      </c>
      <c r="D52" s="5" t="n">
        <v>0</v>
      </c>
    </row>
    <row r="53" spans="1:4">
      <c r="A53" s="4" t="s">
        <v>1636</v>
      </c>
    </row>
    <row r="54" spans="1:4">
      <c r="A54" s="4" t="s">
        <v>1608</v>
      </c>
      <c r="B54" s="5" t="n">
        <v>44526</v>
      </c>
      <c r="C54" s="5" t="n">
        <v>5960</v>
      </c>
      <c r="D54" s="5" t="n">
        <v>30312</v>
      </c>
    </row>
    <row r="55" spans="1:4">
      <c r="A55" s="4" t="s">
        <v>1637</v>
      </c>
    </row>
    <row r="56" spans="1:4">
      <c r="A56" s="4" t="s">
        <v>1608</v>
      </c>
      <c r="B56" s="5" t="n">
        <v>0</v>
      </c>
      <c r="C56" s="5" t="n">
        <v>1655640</v>
      </c>
      <c r="D56" s="5" t="n">
        <v>-3925</v>
      </c>
    </row>
    <row r="57" spans="1:4">
      <c r="A57" s="4" t="s">
        <v>1638</v>
      </c>
    </row>
    <row r="58" spans="1:4">
      <c r="A58" s="4" t="s">
        <v>1608</v>
      </c>
      <c r="B58" s="5" t="n">
        <v>0</v>
      </c>
      <c r="C58" s="5" t="n">
        <v>0</v>
      </c>
      <c r="D58" s="5" t="n">
        <v>0</v>
      </c>
    </row>
    <row r="59" spans="1:4">
      <c r="A59" s="4" t="s">
        <v>1639</v>
      </c>
    </row>
    <row r="60" spans="1:4">
      <c r="A60" s="4" t="s">
        <v>1608</v>
      </c>
      <c r="B60" s="5" t="n">
        <v>7585</v>
      </c>
      <c r="C60" s="5" t="n">
        <v>0</v>
      </c>
      <c r="D60" s="5" t="n">
        <v>0</v>
      </c>
    </row>
    <row r="61" spans="1:4">
      <c r="A61" s="4" t="s">
        <v>1640</v>
      </c>
    </row>
    <row r="62" spans="1:4">
      <c r="A62" s="4" t="s">
        <v>1608</v>
      </c>
      <c r="B62" s="5" t="n">
        <v>125</v>
      </c>
      <c r="C62" s="5" t="n">
        <v>1247140</v>
      </c>
      <c r="D62" s="5" t="n">
        <v>6147</v>
      </c>
    </row>
    <row r="63" spans="1:4">
      <c r="A63" s="4" t="s">
        <v>1641</v>
      </c>
    </row>
    <row r="64" spans="1:4">
      <c r="A64" s="4" t="s">
        <v>1608</v>
      </c>
      <c r="B64" s="5" t="n">
        <v>0</v>
      </c>
      <c r="C64" s="5" t="n">
        <v>0</v>
      </c>
      <c r="D64" s="5" t="n">
        <v>0</v>
      </c>
    </row>
    <row r="65" spans="1:4">
      <c r="A65" s="4" t="s">
        <v>1642</v>
      </c>
    </row>
    <row r="66" spans="1:4">
      <c r="A66" s="4" t="s">
        <v>1608</v>
      </c>
      <c r="B66" s="5" t="n">
        <v>33849</v>
      </c>
      <c r="C66" s="5" t="n">
        <v>40000</v>
      </c>
      <c r="D66" s="5" t="n">
        <v>328118</v>
      </c>
    </row>
    <row r="67" spans="1:4">
      <c r="A67" s="4" t="s">
        <v>1643</v>
      </c>
    </row>
    <row r="68" spans="1:4">
      <c r="A68" s="4" t="s">
        <v>1608</v>
      </c>
      <c r="B68" s="5" t="n">
        <v>0</v>
      </c>
      <c r="C68" s="5" t="n">
        <v>0</v>
      </c>
      <c r="D68" s="5" t="n">
        <v>0</v>
      </c>
    </row>
    <row r="69" spans="1:4">
      <c r="A69" s="4" t="s">
        <v>1644</v>
      </c>
    </row>
    <row r="70" spans="1:4">
      <c r="A70" s="4" t="s">
        <v>1608</v>
      </c>
      <c r="B70" s="5" t="n">
        <v>9270</v>
      </c>
      <c r="C70" s="5" t="n">
        <v>25161</v>
      </c>
      <c r="D70" s="5" t="n">
        <v>0</v>
      </c>
    </row>
    <row r="71" spans="1:4">
      <c r="A71" s="4" t="s">
        <v>642</v>
      </c>
    </row>
    <row r="72" spans="1:4">
      <c r="A72" s="4" t="s">
        <v>1608</v>
      </c>
      <c r="B72" s="5" t="n">
        <v>56688</v>
      </c>
      <c r="C72" s="5" t="n">
        <v>1853390</v>
      </c>
      <c r="D72" s="5" t="n">
        <v>0</v>
      </c>
    </row>
    <row r="73" spans="1:4">
      <c r="A73" s="4" t="s">
        <v>1645</v>
      </c>
    </row>
    <row r="74" spans="1:4">
      <c r="A74" s="4" t="s">
        <v>1608</v>
      </c>
      <c r="B74" s="5" t="n">
        <v>0</v>
      </c>
      <c r="C74" s="5" t="n">
        <v>0</v>
      </c>
      <c r="D74" s="5" t="n">
        <v>-91709</v>
      </c>
    </row>
    <row r="75" spans="1:4">
      <c r="A75" s="4" t="s">
        <v>413</v>
      </c>
    </row>
    <row r="76" spans="1:4">
      <c r="A76" s="4" t="s">
        <v>1608</v>
      </c>
      <c r="B76" s="5" t="n">
        <v>0</v>
      </c>
      <c r="C76" s="5" t="n">
        <v>9357</v>
      </c>
      <c r="D76" s="5" t="n">
        <v>0</v>
      </c>
    </row>
    <row r="77" spans="1:4">
      <c r="A77" s="4" t="s">
        <v>1646</v>
      </c>
    </row>
    <row r="78" spans="1:4">
      <c r="A78" s="4" t="s">
        <v>1608</v>
      </c>
      <c r="B78" s="5" t="n">
        <v>27063</v>
      </c>
      <c r="C78" s="5" t="n">
        <v>27144</v>
      </c>
      <c r="D78" s="5" t="n">
        <v>0</v>
      </c>
    </row>
    <row r="79" spans="1:4">
      <c r="A79" s="4" t="s">
        <v>1647</v>
      </c>
    </row>
    <row r="80" spans="1:4">
      <c r="A80" s="4" t="s">
        <v>1608</v>
      </c>
      <c r="B80" s="5" t="n">
        <v>0</v>
      </c>
      <c r="C80" s="5" t="n">
        <v>0</v>
      </c>
      <c r="D80" s="5" t="n">
        <v>0</v>
      </c>
    </row>
    <row r="81" spans="1:4">
      <c r="A81" s="4" t="s">
        <v>1648</v>
      </c>
    </row>
    <row r="82" spans="1:4">
      <c r="A82" s="4" t="s">
        <v>1608</v>
      </c>
      <c r="B82" s="5" t="n">
        <v>0</v>
      </c>
      <c r="C82" s="5" t="n">
        <v>0</v>
      </c>
      <c r="D82" s="5" t="n">
        <v>-59348</v>
      </c>
    </row>
    <row r="83" spans="1:4">
      <c r="A83" s="4" t="s">
        <v>708</v>
      </c>
    </row>
    <row r="84" spans="1:4">
      <c r="A84" s="4" t="s">
        <v>1608</v>
      </c>
      <c r="B84" s="5" t="n">
        <v>0</v>
      </c>
      <c r="C84" s="5" t="n">
        <v>5867</v>
      </c>
      <c r="D84" s="5" t="n">
        <v>5021</v>
      </c>
    </row>
    <row r="85" spans="1:4">
      <c r="A85" s="4" t="s">
        <v>1649</v>
      </c>
    </row>
    <row r="86" spans="1:4">
      <c r="A86" s="4" t="s">
        <v>1608</v>
      </c>
      <c r="B86" s="5" t="n">
        <v>0</v>
      </c>
      <c r="C86" s="5" t="n">
        <v>13877</v>
      </c>
      <c r="D86" s="5" t="n">
        <v>51120</v>
      </c>
    </row>
    <row r="87" spans="1:4">
      <c r="A87" s="4" t="s">
        <v>1650</v>
      </c>
    </row>
    <row r="88" spans="1:4">
      <c r="A88" s="4" t="s">
        <v>1608</v>
      </c>
      <c r="B88" s="5" t="n">
        <v>0</v>
      </c>
      <c r="C88" s="5" t="n">
        <v>0</v>
      </c>
      <c r="D88" s="5" t="n">
        <v>0</v>
      </c>
    </row>
    <row r="89" spans="1:4">
      <c r="A89" s="4" t="s">
        <v>1651</v>
      </c>
    </row>
    <row r="90" spans="1:4">
      <c r="A90" s="4" t="s">
        <v>1608</v>
      </c>
      <c r="B90" s="5" t="n">
        <v>0</v>
      </c>
      <c r="C90" s="5" t="n">
        <v>0</v>
      </c>
      <c r="D90" s="5" t="n">
        <v>0</v>
      </c>
    </row>
    <row r="91" spans="1:4">
      <c r="A91" s="4" t="s">
        <v>1652</v>
      </c>
    </row>
    <row r="92" spans="1:4">
      <c r="A92" s="4" t="s">
        <v>1608</v>
      </c>
      <c r="B92" s="5" t="n">
        <v>0</v>
      </c>
      <c r="C92" s="5" t="n">
        <v>7540</v>
      </c>
      <c r="D92" s="5" t="n">
        <v>19764</v>
      </c>
    </row>
    <row r="93" spans="1:4">
      <c r="A93" s="4" t="s">
        <v>1653</v>
      </c>
    </row>
    <row r="94" spans="1:4">
      <c r="A94" s="4" t="s">
        <v>1608</v>
      </c>
      <c r="B94" s="5" t="n">
        <v>0</v>
      </c>
      <c r="C94" s="5" t="n">
        <v>0</v>
      </c>
      <c r="D94" s="5" t="n">
        <v>0</v>
      </c>
    </row>
    <row r="95" spans="1:4">
      <c r="A95" s="4" t="s">
        <v>1654</v>
      </c>
    </row>
    <row r="96" spans="1:4">
      <c r="A96" s="4" t="s">
        <v>1608</v>
      </c>
      <c r="B96" s="5" t="n">
        <v>0</v>
      </c>
      <c r="C96" s="5" t="n">
        <v>26916</v>
      </c>
      <c r="D96" s="5" t="n">
        <v>0</v>
      </c>
    </row>
    <row r="97" spans="1:4">
      <c r="A97" s="4" t="s">
        <v>1655</v>
      </c>
    </row>
    <row r="98" spans="1:4">
      <c r="A98" s="4" t="s">
        <v>1608</v>
      </c>
      <c r="B98" s="5" t="n">
        <v>6047</v>
      </c>
      <c r="C98" s="5" t="n">
        <v>24700</v>
      </c>
      <c r="D98" s="5" t="n">
        <v>6850</v>
      </c>
    </row>
    <row r="99" spans="1:4">
      <c r="A99" s="4" t="s">
        <v>1656</v>
      </c>
    </row>
    <row r="100" spans="1:4">
      <c r="A100" s="4" t="s">
        <v>1608</v>
      </c>
      <c r="B100" s="5" t="n">
        <v>0</v>
      </c>
      <c r="C100" s="5" t="n">
        <v>16321</v>
      </c>
      <c r="D100" s="5" t="n">
        <v>0</v>
      </c>
    </row>
    <row r="101" spans="1:4">
      <c r="A101" s="4" t="s">
        <v>1657</v>
      </c>
    </row>
    <row r="102" spans="1:4">
      <c r="A102" s="4" t="s">
        <v>1608</v>
      </c>
      <c r="B102" s="5" t="n">
        <v>0</v>
      </c>
      <c r="C102" s="5" t="n">
        <v>0</v>
      </c>
      <c r="D102" s="5" t="n">
        <v>1198544</v>
      </c>
    </row>
    <row r="103" spans="1:4">
      <c r="A103" s="4" t="s">
        <v>1658</v>
      </c>
    </row>
    <row r="104" spans="1:4">
      <c r="A104" s="4" t="s">
        <v>1608</v>
      </c>
      <c r="B104" s="5" t="n">
        <v>4315</v>
      </c>
      <c r="C104" s="5" t="n">
        <v>41042</v>
      </c>
      <c r="D104" s="5" t="n">
        <v>0</v>
      </c>
    </row>
    <row r="105" spans="1:4">
      <c r="A105" s="4" t="s">
        <v>1659</v>
      </c>
    </row>
    <row r="106" spans="1:4">
      <c r="A106" s="4" t="s">
        <v>1608</v>
      </c>
      <c r="B106" s="5" t="n">
        <v>55957</v>
      </c>
      <c r="C106" s="5" t="n">
        <v>84288</v>
      </c>
      <c r="D106" s="5" t="n">
        <v>4450</v>
      </c>
    </row>
    <row r="107" spans="1:4">
      <c r="A107" s="4" t="s">
        <v>1660</v>
      </c>
    </row>
    <row r="108" spans="1:4">
      <c r="A108" s="4" t="s">
        <v>1608</v>
      </c>
      <c r="B108" s="5" t="n">
        <v>20245</v>
      </c>
      <c r="C108" s="5" t="n">
        <v>8350</v>
      </c>
      <c r="D108" s="5" t="n">
        <v>0</v>
      </c>
    </row>
    <row r="109" spans="1:4">
      <c r="A109" s="4" t="s">
        <v>1661</v>
      </c>
    </row>
    <row r="110" spans="1:4">
      <c r="A110" s="4" t="s">
        <v>1608</v>
      </c>
      <c r="B110" s="5" t="n">
        <v>0</v>
      </c>
      <c r="C110" s="5" t="n">
        <v>37606</v>
      </c>
      <c r="D110" s="5" t="n">
        <v>73962</v>
      </c>
    </row>
    <row r="111" spans="1:4">
      <c r="A111" s="4" t="s">
        <v>1662</v>
      </c>
    </row>
    <row r="112" spans="1:4">
      <c r="A112" s="4" t="s">
        <v>1608</v>
      </c>
      <c r="B112" s="5" t="n">
        <v>0</v>
      </c>
      <c r="C112" s="5" t="n">
        <v>13195</v>
      </c>
      <c r="D112" s="5" t="n">
        <v>0</v>
      </c>
    </row>
    <row r="113" spans="1:4">
      <c r="A113" s="4" t="s">
        <v>709</v>
      </c>
    </row>
    <row r="114" spans="1:4">
      <c r="A114" s="4" t="s">
        <v>1608</v>
      </c>
      <c r="B114" s="5" t="n">
        <v>0</v>
      </c>
      <c r="C114" s="5" t="n">
        <v>0</v>
      </c>
      <c r="D114" s="5" t="n">
        <v>0</v>
      </c>
    </row>
    <row r="115" spans="1:4">
      <c r="A115" s="4" t="s">
        <v>1663</v>
      </c>
    </row>
    <row r="116" spans="1:4">
      <c r="A116" s="4" t="s">
        <v>1608</v>
      </c>
      <c r="B116" s="5" t="n">
        <v>1050</v>
      </c>
      <c r="C116" s="5" t="n">
        <v>0</v>
      </c>
      <c r="D116" s="5" t="n">
        <v>0</v>
      </c>
    </row>
    <row r="117" spans="1:4">
      <c r="A117" s="4" t="s">
        <v>1664</v>
      </c>
    </row>
    <row r="118" spans="1:4">
      <c r="A118" s="4" t="s">
        <v>1608</v>
      </c>
      <c r="B118" s="5" t="n">
        <v>65351</v>
      </c>
      <c r="C118" s="5" t="n">
        <v>0</v>
      </c>
      <c r="D118" s="5" t="n">
        <v>2279</v>
      </c>
    </row>
    <row r="119" spans="1:4">
      <c r="A119" s="4" t="s">
        <v>1665</v>
      </c>
    </row>
    <row r="120" spans="1:4">
      <c r="A120" s="4" t="s">
        <v>1608</v>
      </c>
      <c r="B120" s="5" t="n">
        <v>50097</v>
      </c>
      <c r="C120" s="5" t="n">
        <v>24806</v>
      </c>
      <c r="D120" s="5" t="n">
        <v>4300</v>
      </c>
    </row>
    <row r="121" spans="1:4">
      <c r="A121" s="4" t="s">
        <v>1666</v>
      </c>
    </row>
    <row r="122" spans="1:4">
      <c r="A122" s="4" t="s">
        <v>1608</v>
      </c>
      <c r="B122" s="5" t="n">
        <v>0</v>
      </c>
      <c r="C122" s="5" t="n">
        <v>0</v>
      </c>
      <c r="D122" s="5" t="n">
        <v>0</v>
      </c>
    </row>
    <row r="123" spans="1:4">
      <c r="A123" s="4" t="s">
        <v>1667</v>
      </c>
    </row>
    <row r="124" spans="1:4">
      <c r="A124" s="4" t="s">
        <v>1608</v>
      </c>
      <c r="B124" s="5" t="n">
        <v>0</v>
      </c>
      <c r="C124" s="5" t="n">
        <v>0</v>
      </c>
      <c r="D124" s="5" t="n">
        <v>0</v>
      </c>
    </row>
    <row r="125" spans="1:4">
      <c r="A125" s="4" t="s">
        <v>392</v>
      </c>
    </row>
    <row r="126" spans="1:4">
      <c r="A126" s="4" t="s">
        <v>1608</v>
      </c>
      <c r="B126" s="5" t="n">
        <v>0</v>
      </c>
      <c r="C126" s="5" t="n">
        <v>0</v>
      </c>
      <c r="D126" s="5" t="n">
        <v>11227</v>
      </c>
    </row>
    <row r="127" spans="1:4">
      <c r="A127" s="4" t="s">
        <v>556</v>
      </c>
    </row>
    <row r="128" spans="1:4">
      <c r="A128" s="4" t="s">
        <v>1608</v>
      </c>
      <c r="B128" s="5" t="n">
        <v>615142</v>
      </c>
      <c r="C128" s="5" t="n">
        <v>3985389</v>
      </c>
      <c r="D128" s="5" t="n">
        <v>0</v>
      </c>
    </row>
    <row r="129" spans="1:4">
      <c r="A129" s="4" t="s">
        <v>1668</v>
      </c>
    </row>
    <row r="130" spans="1:4">
      <c r="A130" s="4" t="s">
        <v>1608</v>
      </c>
      <c r="B130" s="5" t="n">
        <v>0</v>
      </c>
      <c r="C130" s="5" t="n">
        <v>0</v>
      </c>
      <c r="D130" s="5" t="n">
        <v>0</v>
      </c>
    </row>
    <row r="131" spans="1:4">
      <c r="A131" s="4" t="s">
        <v>713</v>
      </c>
    </row>
    <row r="132" spans="1:4">
      <c r="A132" s="4" t="s">
        <v>1608</v>
      </c>
      <c r="B132" s="5" t="n">
        <v>7413</v>
      </c>
      <c r="C132" s="5" t="n">
        <v>0</v>
      </c>
      <c r="D132" s="5" t="n">
        <v>0</v>
      </c>
    </row>
    <row r="133" spans="1:4">
      <c r="A133" s="4" t="s">
        <v>1669</v>
      </c>
    </row>
    <row r="134" spans="1:4">
      <c r="A134" s="4" t="s">
        <v>1608</v>
      </c>
      <c r="B134" s="5" t="n">
        <v>0</v>
      </c>
      <c r="C134" s="5" t="n">
        <v>0</v>
      </c>
      <c r="D134" s="5" t="n">
        <v>0</v>
      </c>
    </row>
    <row r="135" spans="1:4">
      <c r="A135" s="4" t="s">
        <v>1670</v>
      </c>
    </row>
    <row r="136" spans="1:4">
      <c r="A136" s="4" t="s">
        <v>1608</v>
      </c>
      <c r="B136" s="5" t="n">
        <v>0</v>
      </c>
      <c r="C136" s="5" t="n">
        <v>0</v>
      </c>
      <c r="D136" s="5" t="n">
        <v>36425</v>
      </c>
    </row>
    <row r="137" spans="1:4">
      <c r="A137" s="4" t="s">
        <v>1671</v>
      </c>
    </row>
    <row r="138" spans="1:4">
      <c r="A138" s="4" t="s">
        <v>1608</v>
      </c>
      <c r="B138" s="5" t="n">
        <v>0</v>
      </c>
      <c r="C138" s="5" t="n">
        <v>0</v>
      </c>
      <c r="D138" s="5" t="n">
        <v>0</v>
      </c>
    </row>
    <row r="139" spans="1:4">
      <c r="A139" s="4" t="s">
        <v>1672</v>
      </c>
    </row>
    <row r="140" spans="1:4">
      <c r="A140" s="4" t="s">
        <v>1608</v>
      </c>
      <c r="B140" s="5" t="n">
        <v>4200</v>
      </c>
      <c r="C140" s="5" t="n">
        <v>-13611</v>
      </c>
      <c r="D140" s="5" t="n">
        <v>2989708</v>
      </c>
    </row>
    <row r="141" spans="1:4">
      <c r="A141" s="4" t="s">
        <v>1673</v>
      </c>
    </row>
    <row r="142" spans="1:4">
      <c r="A142" s="4" t="s">
        <v>1608</v>
      </c>
      <c r="B142" s="5" t="n">
        <v>5210</v>
      </c>
      <c r="C142" s="5" t="n">
        <v>0</v>
      </c>
      <c r="D142" s="5" t="n">
        <v>3813157</v>
      </c>
    </row>
    <row r="143" spans="1:4">
      <c r="A143" s="4" t="s">
        <v>1674</v>
      </c>
    </row>
    <row r="144" spans="1:4">
      <c r="A144" s="4" t="s">
        <v>1608</v>
      </c>
      <c r="B144" s="5" t="n">
        <v>0</v>
      </c>
      <c r="C144" s="5" t="n">
        <v>31497</v>
      </c>
      <c r="D144" s="5" t="n">
        <v>30533</v>
      </c>
    </row>
    <row r="145" spans="1:4">
      <c r="A145" s="4" t="s">
        <v>1675</v>
      </c>
    </row>
    <row r="146" spans="1:4">
      <c r="A146" s="4" t="s">
        <v>1608</v>
      </c>
      <c r="B146" s="5" t="n">
        <v>0</v>
      </c>
      <c r="C146" s="5" t="n">
        <v>9412120</v>
      </c>
      <c r="D146" s="5" t="n">
        <v>133981</v>
      </c>
    </row>
    <row r="147" spans="1:4">
      <c r="A147" s="4" t="s">
        <v>394</v>
      </c>
    </row>
    <row r="148" spans="1:4">
      <c r="A148" s="4" t="s">
        <v>1608</v>
      </c>
      <c r="B148" s="5" t="n">
        <v>0</v>
      </c>
      <c r="C148" s="5" t="n">
        <v>0</v>
      </c>
      <c r="D148" s="5" t="n">
        <v>0</v>
      </c>
    </row>
    <row r="149" spans="1:4">
      <c r="A149" s="4" t="s">
        <v>1676</v>
      </c>
    </row>
    <row r="150" spans="1:4">
      <c r="A150" s="4" t="s">
        <v>1608</v>
      </c>
      <c r="B150" s="5" t="n">
        <v>0</v>
      </c>
      <c r="C150" s="5" t="n">
        <v>0</v>
      </c>
      <c r="D150" s="5" t="n">
        <v>0</v>
      </c>
    </row>
    <row r="151" spans="1:4">
      <c r="A151" s="4" t="s">
        <v>1677</v>
      </c>
    </row>
    <row r="152" spans="1:4">
      <c r="A152" s="4" t="s">
        <v>1608</v>
      </c>
      <c r="B152" s="5" t="n">
        <v>0</v>
      </c>
      <c r="C152" s="5" t="n">
        <v>0</v>
      </c>
      <c r="D152" s="5" t="n">
        <v>0</v>
      </c>
    </row>
    <row r="153" spans="1:4">
      <c r="A153" s="4" t="s">
        <v>1678</v>
      </c>
    </row>
    <row r="154" spans="1:4">
      <c r="A154" s="4" t="s">
        <v>1608</v>
      </c>
      <c r="B154" s="5" t="n">
        <v>0</v>
      </c>
      <c r="C154" s="5" t="n">
        <v>0</v>
      </c>
      <c r="D154" s="5" t="n">
        <v>48031</v>
      </c>
    </row>
    <row r="155" spans="1:4">
      <c r="A155" s="4" t="s">
        <v>1679</v>
      </c>
    </row>
    <row r="156" spans="1:4">
      <c r="A156" s="4" t="s">
        <v>1608</v>
      </c>
      <c r="B156" s="5" t="n">
        <v>40000</v>
      </c>
      <c r="C156" s="5" t="n">
        <v>48136</v>
      </c>
      <c r="D156" s="5" t="n">
        <v>86591</v>
      </c>
    </row>
    <row r="157" spans="1:4">
      <c r="A157" s="4" t="s">
        <v>1680</v>
      </c>
    </row>
    <row r="158" spans="1:4">
      <c r="A158" s="4" t="s">
        <v>1608</v>
      </c>
      <c r="B158" s="5" t="n">
        <v>0</v>
      </c>
      <c r="C158" s="5" t="n">
        <v>5355</v>
      </c>
      <c r="D158" s="5" t="n">
        <v>203261</v>
      </c>
    </row>
    <row r="159" spans="1:4">
      <c r="A159" s="4" t="s">
        <v>1681</v>
      </c>
    </row>
    <row r="160" spans="1:4">
      <c r="A160" s="4" t="s">
        <v>1608</v>
      </c>
      <c r="B160" s="5" t="n">
        <v>0</v>
      </c>
      <c r="C160" s="5" t="n">
        <v>18650</v>
      </c>
      <c r="D160" s="5" t="n">
        <v>0</v>
      </c>
    </row>
    <row r="161" spans="1:4">
      <c r="A161" s="4" t="s">
        <v>1682</v>
      </c>
    </row>
    <row r="162" spans="1:4">
      <c r="A162" s="4" t="s">
        <v>1608</v>
      </c>
      <c r="B162" s="5" t="n">
        <v>0</v>
      </c>
      <c r="C162" s="5" t="n">
        <v>56275</v>
      </c>
      <c r="D162" s="5" t="n">
        <v>1415</v>
      </c>
    </row>
    <row r="163" spans="1:4">
      <c r="A163" s="4" t="s">
        <v>1683</v>
      </c>
    </row>
    <row r="164" spans="1:4">
      <c r="A164" s="4" t="s">
        <v>1608</v>
      </c>
      <c r="B164" s="5" t="n">
        <v>1060372</v>
      </c>
      <c r="C164" s="5" t="n">
        <v>0</v>
      </c>
      <c r="D164" s="5" t="n">
        <v>202000</v>
      </c>
    </row>
    <row r="165" spans="1:4">
      <c r="A165" s="4" t="s">
        <v>1684</v>
      </c>
    </row>
    <row r="166" spans="1:4">
      <c r="A166" s="4" t="s">
        <v>1608</v>
      </c>
      <c r="B166" s="5" t="n">
        <v>0</v>
      </c>
      <c r="C166" s="5" t="n">
        <v>4950</v>
      </c>
      <c r="D166" s="5" t="n">
        <v>15200000</v>
      </c>
    </row>
    <row r="167" spans="1:4">
      <c r="A167" s="4" t="s">
        <v>1685</v>
      </c>
    </row>
    <row r="168" spans="1:4">
      <c r="A168" s="4" t="s">
        <v>1608</v>
      </c>
      <c r="B168" s="5" t="n">
        <v>6500</v>
      </c>
      <c r="C168" s="5" t="n">
        <v>0</v>
      </c>
      <c r="D168" s="5" t="n">
        <v>9930000</v>
      </c>
    </row>
    <row r="169" spans="1:4">
      <c r="A169" s="4" t="s">
        <v>1686</v>
      </c>
    </row>
    <row r="170" spans="1:4">
      <c r="A170" s="4" t="s">
        <v>1608</v>
      </c>
      <c r="B170" s="5" t="n">
        <v>51226</v>
      </c>
      <c r="C170" s="5" t="n">
        <v>0</v>
      </c>
      <c r="D170" s="5" t="n">
        <v>9600000</v>
      </c>
    </row>
    <row r="171" spans="1:4">
      <c r="A171" s="4" t="s">
        <v>1687</v>
      </c>
    </row>
    <row r="172" spans="1:4">
      <c r="A172" s="4" t="s">
        <v>1608</v>
      </c>
      <c r="B172" s="5" t="n">
        <v>0</v>
      </c>
      <c r="C172" s="5" t="n">
        <v>0</v>
      </c>
      <c r="D172" s="5" t="n">
        <v>28000000</v>
      </c>
    </row>
    <row r="173" spans="1:4">
      <c r="A173" s="4" t="s">
        <v>1688</v>
      </c>
    </row>
    <row r="174" spans="1:4">
      <c r="A174" s="4" t="s">
        <v>1608</v>
      </c>
      <c r="B174" s="5" t="n">
        <v>86136</v>
      </c>
      <c r="C174" s="5" t="n">
        <v>0</v>
      </c>
      <c r="D174" s="5" t="n">
        <v>30645954</v>
      </c>
    </row>
    <row r="175" spans="1:4">
      <c r="A175" s="4" t="s">
        <v>1689</v>
      </c>
    </row>
    <row r="176" spans="1:4">
      <c r="A176" s="4" t="s">
        <v>1608</v>
      </c>
      <c r="B176" s="5" t="n">
        <v>0</v>
      </c>
      <c r="C176" s="5" t="n">
        <v>0</v>
      </c>
      <c r="D176" s="5" t="n">
        <v>12937000</v>
      </c>
    </row>
    <row r="177" spans="1:4">
      <c r="A177" s="4" t="s">
        <v>1690</v>
      </c>
    </row>
    <row r="178" spans="1:4">
      <c r="A178" s="4" t="s">
        <v>1608</v>
      </c>
      <c r="B178" s="5" t="n">
        <v>11680</v>
      </c>
      <c r="C178" s="5" t="n">
        <v>15817</v>
      </c>
      <c r="D178" s="5" t="n">
        <v>37484574</v>
      </c>
    </row>
    <row r="179" spans="1:4">
      <c r="A179" s="4" t="s">
        <v>1691</v>
      </c>
    </row>
    <row r="180" spans="1:4">
      <c r="A180" s="4" t="s">
        <v>1608</v>
      </c>
      <c r="B180" s="5" t="n">
        <v>0</v>
      </c>
      <c r="C180" s="5" t="n">
        <v>0</v>
      </c>
      <c r="D180" s="5" t="n">
        <v>35300832</v>
      </c>
    </row>
    <row r="181" spans="1:4">
      <c r="A181" s="4" t="s">
        <v>726</v>
      </c>
    </row>
    <row r="182" spans="1:4">
      <c r="A182" s="4" t="s">
        <v>1608</v>
      </c>
      <c r="B182" s="5" t="n">
        <v>0</v>
      </c>
      <c r="C182" s="5" t="n">
        <v>0</v>
      </c>
      <c r="D182" s="5" t="n">
        <v>6750000</v>
      </c>
    </row>
    <row r="183" spans="1:4">
      <c r="A183" s="4" t="s">
        <v>1692</v>
      </c>
    </row>
    <row r="184" spans="1:4">
      <c r="A184" s="4" t="s">
        <v>1608</v>
      </c>
      <c r="B184" s="5" t="n">
        <v>0</v>
      </c>
      <c r="C184" s="5" t="n">
        <v>0</v>
      </c>
      <c r="D184" s="5" t="n">
        <v>5100000</v>
      </c>
    </row>
    <row r="185" spans="1:4">
      <c r="A185" s="4" t="s">
        <v>1693</v>
      </c>
    </row>
    <row r="186" spans="1:4">
      <c r="A186" s="4" t="s">
        <v>1608</v>
      </c>
      <c r="B186" s="5" t="n">
        <v>1068900</v>
      </c>
      <c r="C186" s="5" t="n">
        <v>31975897</v>
      </c>
      <c r="D186" s="5" t="n">
        <v>0</v>
      </c>
    </row>
    <row r="187" spans="1:4">
      <c r="A187" s="4" t="s">
        <v>1694</v>
      </c>
    </row>
    <row r="188" spans="1:4">
      <c r="A188" s="4" t="s">
        <v>1608</v>
      </c>
      <c r="B188" s="5" t="n">
        <v>0</v>
      </c>
      <c r="C188" s="5" t="n">
        <v>18410000</v>
      </c>
      <c r="D188" s="5" t="n">
        <v>0</v>
      </c>
    </row>
    <row r="189" spans="1:4">
      <c r="A189" s="4" t="s">
        <v>1695</v>
      </c>
    </row>
    <row r="190" spans="1:4">
      <c r="A190" s="4" t="s">
        <v>1608</v>
      </c>
      <c r="B190" s="5" t="n">
        <v>0</v>
      </c>
      <c r="C190" s="5" t="n">
        <v>19950000</v>
      </c>
      <c r="D190" s="5" t="n">
        <v>0</v>
      </c>
    </row>
    <row r="191" spans="1:4">
      <c r="A191" s="4" t="s">
        <v>1696</v>
      </c>
    </row>
    <row r="192" spans="1:4">
      <c r="A192" s="4" t="s">
        <v>1608</v>
      </c>
      <c r="B192" s="5" t="n">
        <v>17867</v>
      </c>
      <c r="C192" s="5" t="n">
        <v>30210680</v>
      </c>
      <c r="D192" s="5" t="n">
        <v>0</v>
      </c>
    </row>
    <row r="193" spans="1:4">
      <c r="A193" s="4" t="s">
        <v>413</v>
      </c>
    </row>
    <row r="194" spans="1:4">
      <c r="A194" s="4" t="s">
        <v>1608</v>
      </c>
      <c r="B194" s="5" t="n">
        <v>0</v>
      </c>
      <c r="C194" s="5" t="n">
        <v>28500000</v>
      </c>
      <c r="D194" s="5" t="n">
        <v>0</v>
      </c>
    </row>
    <row r="195" spans="1:4">
      <c r="A195" s="4" t="s">
        <v>610</v>
      </c>
    </row>
    <row r="196" spans="1:4">
      <c r="A196" s="4" t="s">
        <v>1608</v>
      </c>
      <c r="B196" s="5" t="n">
        <v>0</v>
      </c>
      <c r="C196" s="5" t="n">
        <v>11304000</v>
      </c>
      <c r="D196" s="5" t="n">
        <v>0</v>
      </c>
    </row>
    <row r="197" spans="1:4">
      <c r="A197" s="4" t="s">
        <v>1697</v>
      </c>
    </row>
    <row r="198" spans="1:4">
      <c r="A198" s="4" t="s">
        <v>1608</v>
      </c>
      <c r="B198" s="5" t="n">
        <v>0</v>
      </c>
      <c r="C198" s="5" t="n">
        <v>37780000</v>
      </c>
      <c r="D198" s="5" t="n">
        <v>0</v>
      </c>
    </row>
    <row r="199" spans="1:4">
      <c r="A199" s="4" t="s">
        <v>1698</v>
      </c>
    </row>
    <row r="200" spans="1:4">
      <c r="A200" s="4" t="s">
        <v>1608</v>
      </c>
      <c r="B200" s="5" t="n">
        <v>0</v>
      </c>
      <c r="C200" s="5" t="n">
        <v>31737000</v>
      </c>
      <c r="D200" s="5" t="n">
        <v>0</v>
      </c>
    </row>
    <row r="201" spans="1:4">
      <c r="A201" s="4" t="s">
        <v>1699</v>
      </c>
    </row>
    <row r="202" spans="1:4">
      <c r="A202" s="4" t="s">
        <v>1608</v>
      </c>
      <c r="B202" s="5" t="n">
        <v>34850000</v>
      </c>
      <c r="C202" s="5" t="n">
        <v>0</v>
      </c>
      <c r="D202" s="5" t="n">
        <v>0</v>
      </c>
    </row>
    <row r="203" spans="1:4">
      <c r="A203" s="4" t="s">
        <v>581</v>
      </c>
    </row>
    <row r="204" spans="1:4">
      <c r="A204" s="4" t="s">
        <v>1608</v>
      </c>
      <c r="B204" s="5" t="n">
        <v>21623000</v>
      </c>
      <c r="C204" s="5" t="n">
        <v>0</v>
      </c>
      <c r="D204" s="5" t="n">
        <v>0</v>
      </c>
    </row>
    <row r="205" spans="1:4">
      <c r="A205" s="4" t="s">
        <v>1700</v>
      </c>
    </row>
    <row r="206" spans="1:4">
      <c r="A206" s="4" t="s">
        <v>1608</v>
      </c>
      <c r="B206" s="5" t="n">
        <v>31654985</v>
      </c>
      <c r="C206" s="5" t="n">
        <v>0</v>
      </c>
      <c r="D206" s="5" t="n">
        <v>0</v>
      </c>
    </row>
    <row r="207" spans="1:4">
      <c r="A207" s="4" t="s">
        <v>1701</v>
      </c>
    </row>
    <row r="208" spans="1:4">
      <c r="A208" s="4" t="s">
        <v>1608</v>
      </c>
      <c r="B208" s="5" t="n">
        <v>49880493</v>
      </c>
      <c r="C208" s="5" t="n">
        <v>0</v>
      </c>
      <c r="D208" s="5" t="n">
        <v>0</v>
      </c>
    </row>
    <row r="209" spans="1:4">
      <c r="A209" s="4" t="s">
        <v>1702</v>
      </c>
    </row>
    <row r="210" spans="1:4">
      <c r="A210" s="4" t="s">
        <v>1608</v>
      </c>
      <c r="B210" s="5" t="n">
        <v>21040396</v>
      </c>
      <c r="C210" s="5" t="n">
        <v>0</v>
      </c>
      <c r="D210" s="5" t="n">
        <v>0</v>
      </c>
    </row>
    <row r="211" spans="1:4">
      <c r="A211" s="4" t="s">
        <v>1703</v>
      </c>
    </row>
    <row r="212" spans="1:4">
      <c r="A212" s="4" t="s">
        <v>1608</v>
      </c>
      <c r="B212" s="5" t="n">
        <v>37873120</v>
      </c>
      <c r="C212" s="5" t="n">
        <v>0</v>
      </c>
      <c r="D212" s="5" t="n">
        <v>0</v>
      </c>
    </row>
    <row r="213" spans="1:4">
      <c r="A213" s="4" t="s">
        <v>1704</v>
      </c>
    </row>
    <row r="214" spans="1:4">
      <c r="A214" s="4" t="s">
        <v>1608</v>
      </c>
      <c r="B214" s="5" t="n">
        <v>8728439</v>
      </c>
      <c r="C214" s="5" t="n">
        <v>0</v>
      </c>
      <c r="D214" s="5" t="n">
        <v>0</v>
      </c>
    </row>
    <row r="215" spans="1:4">
      <c r="A215" s="4" t="s">
        <v>1705</v>
      </c>
    </row>
    <row r="216" spans="1:4">
      <c r="A216" s="4" t="s">
        <v>1608</v>
      </c>
      <c r="B216" s="5" t="n">
        <v>40043145</v>
      </c>
      <c r="C216" s="5" t="n">
        <v>0</v>
      </c>
      <c r="D216" s="5" t="n">
        <v>0</v>
      </c>
    </row>
    <row r="217" spans="1:4">
      <c r="A217" s="4" t="s">
        <v>667</v>
      </c>
    </row>
    <row r="218" spans="1:4">
      <c r="A218" s="4" t="s">
        <v>1608</v>
      </c>
      <c r="B218" s="5" t="n">
        <v>17881608</v>
      </c>
      <c r="C218" s="5" t="n">
        <v>0</v>
      </c>
      <c r="D218" s="5" t="n">
        <v>0</v>
      </c>
    </row>
    <row r="219" spans="1:4">
      <c r="A219" s="4" t="s">
        <v>670</v>
      </c>
    </row>
    <row r="220" spans="1:4">
      <c r="A220" s="4" t="s">
        <v>1608</v>
      </c>
      <c r="B220" s="6" t="n">
        <v>18934065</v>
      </c>
      <c r="C220" s="6" t="n">
        <v>0</v>
      </c>
      <c r="D22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6:20:21Z</dcterms:created>
  <dcterms:modified xmlns:dcterms="http://purl.org/dc/terms/" xmlns:xsi="http://www.w3.org/2001/XMLSchema-instance" xsi:type="dcterms:W3CDTF">2017-11-29T16:20:21Z</dcterms:modified>
</cp:coreProperties>
</file>